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Basis of Presenta" sheetId="9" state="visible" r:id="rId9"/>
    <sheet xmlns:r="http://schemas.openxmlformats.org/officeDocument/2006/relationships" name="Interest Capitalized" sheetId="10" state="visible" r:id="rId10"/>
    <sheet xmlns:r="http://schemas.openxmlformats.org/officeDocument/2006/relationships" name="Mortgage Notes Payable, Unsecur" sheetId="11" state="visible" r:id="rId11"/>
    <sheet xmlns:r="http://schemas.openxmlformats.org/officeDocument/2006/relationships" name="Equity" sheetId="12" state="visible" r:id="rId12"/>
    <sheet xmlns:r="http://schemas.openxmlformats.org/officeDocument/2006/relationships" name="Investments in Real Estate Enti" sheetId="13" state="visible" r:id="rId13"/>
    <sheet xmlns:r="http://schemas.openxmlformats.org/officeDocument/2006/relationships" name="Real Estate Disposition Activit"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tock-Based Compensation Plans" sheetId="17" state="visible" r:id="rId17"/>
    <sheet xmlns:r="http://schemas.openxmlformats.org/officeDocument/2006/relationships" name="Related Party Arrangements" sheetId="18" state="visible" r:id="rId18"/>
    <sheet xmlns:r="http://schemas.openxmlformats.org/officeDocument/2006/relationships" name="Fair Value"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REAL ESTATE AND ACCUMULATED DEP"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Mortgage Notes Payable, Unsec_2" sheetId="25" state="visible" r:id="rId25"/>
    <sheet xmlns:r="http://schemas.openxmlformats.org/officeDocument/2006/relationships" name="Investments in Real Estate En_2" sheetId="26" state="visible" r:id="rId26"/>
    <sheet xmlns:r="http://schemas.openxmlformats.org/officeDocument/2006/relationships" name="Real Estate Disposition Activ_2"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tock-Based Compensation Plans " sheetId="30" state="visible" r:id="rId30"/>
    <sheet xmlns:r="http://schemas.openxmlformats.org/officeDocument/2006/relationships" name="Fair Value (Tables)" sheetId="31" state="visible" r:id="rId31"/>
    <sheet xmlns:r="http://schemas.openxmlformats.org/officeDocument/2006/relationships" name="Quarterly Financial Informati_2" sheetId="32" state="visible" r:id="rId32"/>
    <sheet xmlns:r="http://schemas.openxmlformats.org/officeDocument/2006/relationships" name="Organization, Basis of Presen_4" sheetId="33" state="visible" r:id="rId33"/>
    <sheet xmlns:r="http://schemas.openxmlformats.org/officeDocument/2006/relationships" name="Organization, Basis of Presen_5" sheetId="34" state="visible" r:id="rId34"/>
    <sheet xmlns:r="http://schemas.openxmlformats.org/officeDocument/2006/relationships" name="Organization, Basis of Presen_6" sheetId="35" state="visible" r:id="rId35"/>
    <sheet xmlns:r="http://schemas.openxmlformats.org/officeDocument/2006/relationships" name="Organization, Basis of Presen_7" sheetId="36" state="visible" r:id="rId36"/>
    <sheet xmlns:r="http://schemas.openxmlformats.org/officeDocument/2006/relationships" name="Interest Capitalized (Details)" sheetId="37" state="visible" r:id="rId37"/>
    <sheet xmlns:r="http://schemas.openxmlformats.org/officeDocument/2006/relationships" name="Mortgage Notes Payable, Unsec_3" sheetId="38" state="visible" r:id="rId38"/>
    <sheet xmlns:r="http://schemas.openxmlformats.org/officeDocument/2006/relationships" name="Mortgage Notes Payable, Unsec_4" sheetId="39" state="visible" r:id="rId39"/>
    <sheet xmlns:r="http://schemas.openxmlformats.org/officeDocument/2006/relationships" name="Mortgage Notes Payable, Unsec_5" sheetId="40" state="visible" r:id="rId40"/>
    <sheet xmlns:r="http://schemas.openxmlformats.org/officeDocument/2006/relationships" name="Equity (Details)" sheetId="41" state="visible" r:id="rId41"/>
    <sheet xmlns:r="http://schemas.openxmlformats.org/officeDocument/2006/relationships" name="Investments in Real Estate En_3" sheetId="42" state="visible" r:id="rId42"/>
    <sheet xmlns:r="http://schemas.openxmlformats.org/officeDocument/2006/relationships" name="Investments in Real Estate En_4" sheetId="43" state="visible" r:id="rId43"/>
    <sheet xmlns:r="http://schemas.openxmlformats.org/officeDocument/2006/relationships" name="Investments in Real Estate En_5" sheetId="44" state="visible" r:id="rId44"/>
    <sheet xmlns:r="http://schemas.openxmlformats.org/officeDocument/2006/relationships" name="Investments in Real Estate En_6" sheetId="45" state="visible" r:id="rId45"/>
    <sheet xmlns:r="http://schemas.openxmlformats.org/officeDocument/2006/relationships" name="Real Estate Disposition Activ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 C" sheetId="48" state="visible" r:id="rId48"/>
    <sheet xmlns:r="http://schemas.openxmlformats.org/officeDocument/2006/relationships" name="Commitments and Contingencies_3" sheetId="49" state="visible" r:id="rId49"/>
    <sheet xmlns:r="http://schemas.openxmlformats.org/officeDocument/2006/relationships" name="Segment Reporting (Details)" sheetId="50" state="visible" r:id="rId50"/>
    <sheet xmlns:r="http://schemas.openxmlformats.org/officeDocument/2006/relationships" name="Segment Reporting Segment Repor" sheetId="51" state="visible" r:id="rId51"/>
    <sheet xmlns:r="http://schemas.openxmlformats.org/officeDocument/2006/relationships" name="Segment Reporting (Details 3)"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Stock-Based Compensation Plan_5" sheetId="56" state="visible" r:id="rId56"/>
    <sheet xmlns:r="http://schemas.openxmlformats.org/officeDocument/2006/relationships" name="Stock-Based Compensation Plan_6" sheetId="57" state="visible" r:id="rId57"/>
    <sheet xmlns:r="http://schemas.openxmlformats.org/officeDocument/2006/relationships" name="Stock-Based Compensation Plan_7" sheetId="58" state="visible" r:id="rId58"/>
    <sheet xmlns:r="http://schemas.openxmlformats.org/officeDocument/2006/relationships" name="Related Party Arrangements (Det" sheetId="59" state="visible" r:id="rId59"/>
    <sheet xmlns:r="http://schemas.openxmlformats.org/officeDocument/2006/relationships" name="Fair Value (Details)" sheetId="60" state="visible" r:id="rId60"/>
    <sheet xmlns:r="http://schemas.openxmlformats.org/officeDocument/2006/relationships" name="Fair Value (Details 2)" sheetId="61" state="visible" r:id="rId61"/>
    <sheet xmlns:r="http://schemas.openxmlformats.org/officeDocument/2006/relationships" name="Fair Value (Details 3)" sheetId="62" state="visible" r:id="rId62"/>
    <sheet xmlns:r="http://schemas.openxmlformats.org/officeDocument/2006/relationships" name="Quarterly Financial Informati_3" sheetId="63" state="visible" r:id="rId63"/>
    <sheet xmlns:r="http://schemas.openxmlformats.org/officeDocument/2006/relationships" name="Subsequent Events (Details)" sheetId="64" state="visible" r:id="rId64"/>
    <sheet xmlns:r="http://schemas.openxmlformats.org/officeDocument/2006/relationships" name="REAL ESTATE AND ACCUMULATED D_2" sheetId="65" state="visible" r:id="rId65"/>
    <sheet xmlns:r="http://schemas.openxmlformats.org/officeDocument/2006/relationships" name="REAL ESTATE AND ACCUMULATED D_3" sheetId="66" state="visible" r:id="rId66"/>
  </sheets>
  <definedNames/>
  <calcPr calcId="124519" fullCalcOnLoad="1"/>
</workbook>
</file>

<file path=xl/sharedStrings.xml><?xml version="1.0" encoding="utf-8"?>
<sst xmlns="http://schemas.openxmlformats.org/spreadsheetml/2006/main" uniqueCount="1423">
  <si>
    <t>Cover Page - USD ($)</t>
  </si>
  <si>
    <t>12 Months Ended</t>
  </si>
  <si>
    <t>Dec. 31, 2019</t>
  </si>
  <si>
    <t>Jan. 31, 2020</t>
  </si>
  <si>
    <t>Jun. 30, 2019</t>
  </si>
  <si>
    <t>Cover page.</t>
  </si>
  <si>
    <t>Title of 12(b) Security</t>
  </si>
  <si>
    <t>Common Stock, par value $0.01 per share</t>
  </si>
  <si>
    <t>Entity Incorporation, State or Country Code</t>
  </si>
  <si>
    <t>MD</t>
  </si>
  <si>
    <t>Entity Registrant Name</t>
  </si>
  <si>
    <t>AVALONBAY COMMUNITIES, INC.</t>
  </si>
  <si>
    <t>Entity Central Index Key</t>
  </si>
  <si>
    <t>0000915912</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9</t>
  </si>
  <si>
    <t>Entity File Number</t>
  </si>
  <si>
    <t>1-12672</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Interactive Data Current</t>
  </si>
  <si>
    <t>Entity Shell Company</t>
  </si>
  <si>
    <t>Entity Public Float</t>
  </si>
  <si>
    <t>Entity Tax Identification Number</t>
  </si>
  <si>
    <t>77-0404318</t>
  </si>
  <si>
    <t>Trading Symbol</t>
  </si>
  <si>
    <t>AVB</t>
  </si>
  <si>
    <t>Security Exchange Name</t>
  </si>
  <si>
    <t>NYSE</t>
  </si>
  <si>
    <t>Entity Address, Address Line One</t>
  </si>
  <si>
    <t>Ballston Tower</t>
  </si>
  <si>
    <t>Entity Address, Address Line Two</t>
  </si>
  <si>
    <t>671 N. Glebe Rd, Suite 800</t>
  </si>
  <si>
    <t>Entity Address, City or Town</t>
  </si>
  <si>
    <t>Arlington</t>
  </si>
  <si>
    <t>Entity Address, State or Province</t>
  </si>
  <si>
    <t>VA</t>
  </si>
  <si>
    <t>Entity Address, Postal Zip Code</t>
  </si>
  <si>
    <t>22203</t>
  </si>
  <si>
    <t>City Area Code</t>
  </si>
  <si>
    <t>703</t>
  </si>
  <si>
    <t>Local Phone Number</t>
  </si>
  <si>
    <t>329-6300</t>
  </si>
  <si>
    <t>Documents Incorporated by Reference</t>
  </si>
  <si>
    <t>Portions of AvalonBay Communities, Inc.'s Proxy Statement for the 2020 annual meeting of stockholders, a definitive copy of which will be filed with the SEC within 120 days after the year end of the year covered by this Form 10-K, are incorporated by reference herein as portions of Part III of this Form 10-K.</t>
  </si>
  <si>
    <t>Document Annual Report</t>
  </si>
  <si>
    <t>true</t>
  </si>
  <si>
    <t>Document Transition Report</t>
  </si>
  <si>
    <t>CONSOLIDATED BALANCE SHEETS - USD ($) $ in Thousands</t>
  </si>
  <si>
    <t>Dec. 31, 2018</t>
  </si>
  <si>
    <t>Real estate:</t>
  </si>
  <si>
    <t>Land and improvements</t>
  </si>
  <si>
    <t>Buildings and improvements</t>
  </si>
  <si>
    <t>Furniture, fixtures and equipment</t>
  </si>
  <si>
    <t>Total capitalized cost</t>
  </si>
  <si>
    <t>Less accumulated depreciation</t>
  </si>
  <si>
    <t>Net operating real estate</t>
  </si>
  <si>
    <t>Construction in progress, including land</t>
  </si>
  <si>
    <t>Land held for development</t>
  </si>
  <si>
    <t>Inventory, Real Estate</t>
  </si>
  <si>
    <t>Gross real estate assets held for sale</t>
  </si>
  <si>
    <t>Total real estate, net</t>
  </si>
  <si>
    <t>Cash and cash equivalents</t>
  </si>
  <si>
    <t>Cash in escrow</t>
  </si>
  <si>
    <t>Resident security deposits</t>
  </si>
  <si>
    <t>Investments in unconsolidated real estate entities</t>
  </si>
  <si>
    <t>Deferred development costs</t>
  </si>
  <si>
    <t>Right of use lease assets</t>
  </si>
  <si>
    <t>Lease, Right-Of-Use Asset</t>
  </si>
  <si>
    <t>Total assets</t>
  </si>
  <si>
    <t>LIABILITIES AND EQUITY</t>
  </si>
  <si>
    <t>Unsecured notes, net</t>
  </si>
  <si>
    <t>Variable rate unsecured credit facility</t>
  </si>
  <si>
    <t>Mortgage notes payable, net</t>
  </si>
  <si>
    <t>Dividends payable</t>
  </si>
  <si>
    <t>Payables for construction</t>
  </si>
  <si>
    <t>Accrued expenses and other liabilities</t>
  </si>
  <si>
    <t>Lease, Liability</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December 31, 2019 and December 31, 2018; zero shares issued and outstanding at December 31, 2019 and December 31, 2018</t>
  </si>
  <si>
    <t>Common stock, $0.01 par value; 280,000,000 shares authorized at December 31, 2019 and December 31, 2018; 140,643,962 and 138,508,424 shares issued and outstanding at December 31, 2019 and December 31, 2018, respectively</t>
  </si>
  <si>
    <t>Additional paid-in capital</t>
  </si>
  <si>
    <t>Accumulated earnings less dividends</t>
  </si>
  <si>
    <t>Accumulated other comprehensive loss</t>
  </si>
  <si>
    <t>Stockholders' Equity Attributable to Parent</t>
  </si>
  <si>
    <t>Stockholders' Equity Attributable to Noncontrolling Interest</t>
  </si>
  <si>
    <t>Total equity</t>
  </si>
  <si>
    <t>Total liabilities and equity</t>
  </si>
  <si>
    <t>CONSOLIDATED BALANCE SHEETS (Parenthetical) - $ / shares</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7</t>
  </si>
  <si>
    <t>Revenue:</t>
  </si>
  <si>
    <t>Operating Lease, Lease Income</t>
  </si>
  <si>
    <t>Management, development and other fees</t>
  </si>
  <si>
    <t>Total revenue</t>
  </si>
  <si>
    <t>Expenses:</t>
  </si>
  <si>
    <t>Cost of Other Property Operating Expense</t>
  </si>
  <si>
    <t>Property taxes</t>
  </si>
  <si>
    <t>Interest expense, net</t>
  </si>
  <si>
    <t>Loss on extinguishment of debt, net</t>
  </si>
  <si>
    <t>Depreciation expense</t>
  </si>
  <si>
    <t>General and administrative expense</t>
  </si>
  <si>
    <t>Other Nonoperating Expense</t>
  </si>
  <si>
    <t>Casualty and impairment loss, net</t>
  </si>
  <si>
    <t>Total expenses</t>
  </si>
  <si>
    <t>Equity in income of unconsolidated real estate entities</t>
  </si>
  <si>
    <t>Gain on sale of communities</t>
  </si>
  <si>
    <t>Gain (loss) on other real estate transactions, net</t>
  </si>
  <si>
    <t>Other Selling, General and Administrative Expense</t>
  </si>
  <si>
    <t>Income before income taxes</t>
  </si>
  <si>
    <t>Income Tax Expense (Benefit)</t>
  </si>
  <si>
    <t>Net income</t>
  </si>
  <si>
    <t>Net (income) loss attributable to noncontrolling interests</t>
  </si>
  <si>
    <t>Net income attributable to common stockholders</t>
  </si>
  <si>
    <t>Other comprehensive income (loss):</t>
  </si>
  <si>
    <t>(Loss) gain on cash flow hedges</t>
  </si>
  <si>
    <t>Cash flow hedge losses reclassified to earnings</t>
  </si>
  <si>
    <t>Comprehensive income</t>
  </si>
  <si>
    <t>Earnings per common share - basic:</t>
  </si>
  <si>
    <t>Net income per common share - basic (in dollars per share)</t>
  </si>
  <si>
    <t>Earnings per common share - diluted:</t>
  </si>
  <si>
    <t>Net income per common share - diluted (in dollars per share)</t>
  </si>
  <si>
    <t>CONSOLIDATED STATEMENTS OF EQUITY - USD ($) $ in Thousands</t>
  </si>
  <si>
    <t>Total</t>
  </si>
  <si>
    <t>Common stock</t>
  </si>
  <si>
    <t>Parent [Member]</t>
  </si>
  <si>
    <t>Noncontrolling Interest [Member]</t>
  </si>
  <si>
    <t>Beginning Balance (in shares) at Dec. 31, 2016</t>
  </si>
  <si>
    <t>Beginning Balance at Dec. 31, 2016</t>
  </si>
  <si>
    <t>Increase (Decrease) in Stockholders' Equity [Roll Forward]</t>
  </si>
  <si>
    <t>Net Income (Loss) Available to Common Stockholders, Basic</t>
  </si>
  <si>
    <t>Change in redemption value of redeemable noncontrolling interest</t>
  </si>
  <si>
    <t>Dividends declared to common stockholders</t>
  </si>
  <si>
    <t>Issuance of common stock, net of withholdings (in shares)</t>
  </si>
  <si>
    <t>Issuance of common stock, net of withholdings</t>
  </si>
  <si>
    <t>Amortization of deferred compensation</t>
  </si>
  <si>
    <t>Ending Balance (in shares) at Dec. 31, 2017</t>
  </si>
  <si>
    <t>Ending Balance at Dec. 31, 2017</t>
  </si>
  <si>
    <t>Ending Balance (in shares) at Dec. 31, 2018</t>
  </si>
  <si>
    <t>Ending Balance at Dec. 31, 2018</t>
  </si>
  <si>
    <t>Noncontrolling Interest, Period Increase (Decrease)</t>
  </si>
  <si>
    <t>Ending Balance (in shares) at Dec. 31, 2019</t>
  </si>
  <si>
    <t>Ending Balance at Dec. 31, 2019</t>
  </si>
  <si>
    <t>CONSOLIDATED STATEMENTS OF EQUITY (Parenthetical) - $ / shares</t>
  </si>
  <si>
    <t>Statement of Stockholders' Equity [Abstract]</t>
  </si>
  <si>
    <t>Dividends declared to common stockholders (in dollars per share)</t>
  </si>
  <si>
    <t>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Amortization of stock-based compensation</t>
  </si>
  <si>
    <t>Equity in loss (income) of, and return on, unconsolidated real estate entities and noncontrolling interests, net of eliminations</t>
  </si>
  <si>
    <t>Casualty and impairment gain, net</t>
  </si>
  <si>
    <t>Abandonment of development pursuits</t>
  </si>
  <si>
    <t>Gain on sale of real estate assets</t>
  </si>
  <si>
    <t>(Increase) de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Decrease) increase in payables for construction</t>
  </si>
  <si>
    <t>Proceeds from sale of real estate, net of selling costs</t>
  </si>
  <si>
    <t>Insurance proceeds for property damage claims</t>
  </si>
  <si>
    <t>Mortgage note receivable lending</t>
  </si>
  <si>
    <t>Mortgage note receivable payments</t>
  </si>
  <si>
    <t>Distributions from unconsolidated real estate entities</t>
  </si>
  <si>
    <t>Net cash used in investing activities</t>
  </si>
  <si>
    <t>Cash flows from financing activities:</t>
  </si>
  <si>
    <t>Issuance of common stock, net</t>
  </si>
  <si>
    <t>Dividends paid</t>
  </si>
  <si>
    <t>Issuance of mortgage notes payable</t>
  </si>
  <si>
    <t>Repayments of mortgage notes payable, including prepayment penalties</t>
  </si>
  <si>
    <t>Issuance of unsecured notes</t>
  </si>
  <si>
    <t>Repayment of unsecured notes, including prepayment penalties</t>
  </si>
  <si>
    <t>Payment of deferred financing costs</t>
  </si>
  <si>
    <t>Finance Lease, Principal Payments</t>
  </si>
  <si>
    <t>(Payment) receipt for termination of forward interest rate swaps</t>
  </si>
  <si>
    <t>Proceeds from Noncontrolling Interests</t>
  </si>
  <si>
    <t>Payments related to tax withholding for share-based compensation</t>
  </si>
  <si>
    <t>Distributions to DownREIT partnership unitholders</t>
  </si>
  <si>
    <t>Contributions from joint venture and profit-sharing partners</t>
  </si>
  <si>
    <t>Distributions to joint venture and profit-sharing partners</t>
  </si>
  <si>
    <t>Preferred interest obligation redemption and dividends</t>
  </si>
  <si>
    <t>Net cash used in financing activities</t>
  </si>
  <si>
    <t>Net (decrease) increase in cash and cash equivalents</t>
  </si>
  <si>
    <t>Cash and cash equivalents and restricted cash, beginning of year</t>
  </si>
  <si>
    <t>Cash and cash equivalents and restricted cash, end of year</t>
  </si>
  <si>
    <t>Cash paid during the year for interest, net of amount capitalized</t>
  </si>
  <si>
    <t>Supplemental Cash Flow Information [Abstract]</t>
  </si>
  <si>
    <t>CONSOLIDATED STATEMENTS OF CASH FLOWS (Parenthetical) - USD ($) $ in Thousands</t>
  </si>
  <si>
    <t>Operating Lease, Liability</t>
  </si>
  <si>
    <t>Supplemental disclosures of non-cash investing and financing activities</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Number of shares forfeited</t>
  </si>
  <si>
    <t>Shares cancelled upon forfeiture</t>
  </si>
  <si>
    <t>Common stock dividends declared but not paid</t>
  </si>
  <si>
    <t>Increase (decrease) in derivative liabilities</t>
  </si>
  <si>
    <t>Increase (decrease) in derivative assets</t>
  </si>
  <si>
    <t>Restricted Stock and Restricted Stock Converted From Performance Shares</t>
  </si>
  <si>
    <t>Granted (in shares)</t>
  </si>
  <si>
    <t>Restricted Stock Converted From Performance Shares [Member]</t>
  </si>
  <si>
    <t>Restricted stock</t>
  </si>
  <si>
    <t>Fair value of shares issued</t>
  </si>
  <si>
    <t>Noncontrolling Interest, Decrease from Redemptions or Purchase of Interests</t>
  </si>
  <si>
    <t>Deferred Compensation, Share-based Payments [Member] | Non-employee directors</t>
  </si>
  <si>
    <t>Avalon Maplewood</t>
  </si>
  <si>
    <t>Non-employee directors | Deferred Compensation, Share-based Payments [Member]</t>
  </si>
  <si>
    <t>NYC JV</t>
  </si>
  <si>
    <t>Repayments of secured debt</t>
  </si>
  <si>
    <t>Equity Method Investment, Ownership Percentage</t>
  </si>
  <si>
    <t>20.00%</t>
  </si>
  <si>
    <t>Accounting Standards Update 2016-02</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9 , the Company owned or held a direct or indirect ownership interest in 275 operating apartment communities containing 79,886 apartment homes (unaudited) in 11 states and the District of Columbia, of which two communities containing 665 apartment homes were under redevelopment. In addition, the Company owned or held a direct or indirect ownership interest in 22 communities under development that are expected to contain an aggregate of 6,960 apartment homes (unaudited) when completed, as well as a mixed-use project that contains 172 for-sale residential condominiums and 67,000 square feet of retail space. The Company also owned or held a direct or indirect ownership interest in land or rights to land on which the Company expects to develop an additional 27 communities that, if developed as expected, will contain an estimated 9,587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ssesses acquisitions of operating communities to determine if it meets the definition of a business or if it qualifies as an asset acquisition. The Company generally views acquisitions of individual operating communities as asset acquisitions, and results in the capitalization of acquisition costs, and the allocation of purchase price to the assets acquired and liabilities assumed, based on the relative fair value of the respective assets and liabilities. The purchase price allocation to tangible assets, such as land and improvements, buildings and improvements, and furniture, fixtures and equipment, and the in-place lease in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for improvements applies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wa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depreciation curves for the identified asset classes and estimated useful life of the acquired property. The value of the acquired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heterogeneous nature of multifamily real estate, the fair values for the land, debt, real estate assets and in-place leases incorporated significant unobservable inputs and therefore are considered to be Level 3 prices within the fair value hierarchy. Consideration for acquisitions is typically in the form of cash unless otherwise disclosed. Depreciation is calculated on buildings and related improvements using the straight-line method over their estimated useful lives, which range from seven to 30 years . Furniture, fixtures and equipment are generally depreciated using the straight-line method over their estimated useful lives, which range from three years (primarily computer-related equipment) to seven years . For-Sale Condominium Inventory In conjunction with the Company’s election to proceed with the sale of the residential condominiums of The Park Loggia, the Company reclassified the associated real estate to for-sale condominium inventory based on the condominiums' relative fair value to the overall development, as presented on the accompanying Consolidated Balance Sheets. The Company presents for-sale condominium inventory at historical cost and evaluates the condominiums for impairment when potential indicators exist, as further discussed under "Abandoned Pursuit Costs and Impairment of Long-Lived Assets" below. Income Taxes The Company elected to be treated as a REIT for U.S.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19 , 2018 and 2017 . Taxable income from activities performed through taxable REIT subsidiaries (“TRS”) is subject to federal, state and local income taxes. The Company recognized income tax expense of $13,003,000 in 2019 , recorded an income tax benefit of $160,000 in 2018 and recognized income tax expense of $141,000 in 2017 , related to its activities through its TRS. The income tax expense in 2019 was primarily due to (i) a net deferred tax liability of $5,782,000 for the GAAP to tax basis differences at the Company's for-sale condominiums, The Park Loggia, and the associated 67,000 square feet of retail space and (ii) expense for current and net deferred tax liabilities of $7,221,000 , associated with the disposition of two wholly-owned operating communities, as well as the Company's sustainability initiatives. See Note 6, "Real Estate Disposition Activities" for further discussion of transacted and planned TRS disposition activity. As of December 31, 2019 and 2018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6 through 2018 . On December 22, 2017, H.R. 1, the Tax Cuts and Jobs Act (the “TCJA”), was enacted. The TCJA makes major changes to the Code, including lowering the statutory U.S. federal income tax rate from 35% to 21% effective January 1, 2018, which was considered in determining the Company's current and net deferred tax liabilities. The following reconciles net income attributable to common stockholders to taxable net income for the years ended December 31, 2019 , 2018 and 2017 (unaudited, dollars in thousands): 2019 Estimate 2018 Actual 2017 Actual Net income attributable to common stockholders $ 785,974 $ 974,525 $ 876,921 GAAP gain on sale of communities in excess of tax gain (108,962 ) (192,722 ) (86,661 ) Depreciation/amortization timing differences on real estate (5,619 ) (15,590 ) (3,642 ) Amortization of debt/mark to market interest (594 ) (2,276 ) (18,096 ) Tax compensation expense less than GAAP 4,738 13,126 20,243 Other adjustments 22,637 19,617 (392 ) Taxable net income $ 698,174 $ 796,680 $ 788,373 The following summarizes the tax components of the Company's common dividends declared for the years ended December 31, 2019 , 2018 and 2017 (unaudited): 2019 2018 2017 Ordinary income 96 % 76 % 75 % 20% capital gain 3 % 11 % 18 % Unrecaptured §1250 gain 1 % 13 % 7 % 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5,995,000 and $20,564,000 as of December 31, 2019 and 2018 , respectively, and related to mortgage notes payable was $1,784,000 and $2,044,000 as of December 31, 2019 and 2018 , respectively. Deferred financing costs, except for costs associated with line-of-credit arrangements, are presented as a direct deduction from the related debt liability. Accumulated amortization of deferred financing costs related to the Company's Credit Facility was $11,815,000 and $10,108,000 as of December 31, 2019 and 2018 , respectively, and was included in prepaid expenses and other assets on the accompanying Consolidated Balance Sheets. 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 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9 12/31/18 12/31/17 Basic and diluted shares outstanding Weighted average common shares—basic 139,054,191 137,844,755 137,523,771 Weighted average DownREIT units outstanding 7,500 7,500 7,500 Effect of dilutive securities 509,859 436,986 535,415 Weighted average common shares—diluted 139,571,550 138,289,241 138,066,686 Calculation of Earnings per Share—basic Net income attributable to common stockholders $ 785,974 $ 974,525 $ 876,921 Net income allocated to unvested restricted shares (2,063 ) (2,839 ) (2,463 ) Net income attributable to common stockholders, adjusted $ 783,911 $ 971,686 $ 874,458 Weighted average common shares—basic 139,054,191 137,844,755 137,523,771 Earnings per common share—basic $ 5.64 $ 7.05 $ 6.36 Calculation of Earnings per Share—diluted Net income attributable to common stockholders $ 785,974 $ 974,525 $ 876,921 Add: noncontrolling interests of DownREIT unitholders in consolidated partnerships, including discontinued operations 46 44 42 Adjusted net income attributable to common stockholders $ 786,020 $ 974,569 $ 876,963 Weighted average common shares—diluted 139,571,550 138,289,241 138,066,686 Earnings per common share—diluted $ 5.63 $ 7.05 $ 6.35 All options to purchase shares of common stock outstanding as of December 31, 2019 , 2018 and 2017 are included in the computation of diluted earnings per share. 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4,896,000 , $4,388,000 and $2,370,000 during the years ended December 31, 2019 , 2018 and 2017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9 , 2018 and 2017 , the Company did not recognize any impairment losses other than those related to the impairment on land held for investment and casualty gains and losses from property damage as discussed below.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using estimated undiscounted future cash flows. For the year ended December 31, 2019 ,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The Company did not recognize any material impairment charges on its investment in land during the year ended December 31, 2019 . During the year ended December 31, 2018 , the Company recognized an impairment charge of $826,000 related to a land parcel the Company had previously acquired for development and no longer intends to develop. During the year ended December 31, 2017 , the Company recognized an impairment charge of $9,350,000 related to a land parcel the Company had acquired for development in 2004 and sold during 2017. These charges were determined as the excess of the Company's carrying basis over the expected sales price for each parcel, and are included in casualty and impairment loss (gain), net on the accompanying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9 , 2018 or 2017 . Casualty Gains and Losses In February 2017, a fire occurred at the Company's Avalon Maplewood, located in Maplewood, NJ, which at the time was under construction and not yet occupied. The Company completed reconstruction of the damaged and destroyed portions of the community as well as the vertical construction of the community in 2018. During the year ended December 31, 2017 , the Company recorded a net casualty loss of $2,338,000 for the fire at Maplewood, included in casualty and impairment loss (gain), net on the accompanying Consolidated Statements of Comprehensive Income. During the year ended December 31, 2017 , the Company reached a final insurance settlement for the property damage and lost income for the Maplewood casualty loss of $19,696,000 , after self-insurance and deductibles, of which the Company recognized $3,495,000 as business interruption insurance proceeds. See Note 7, “Commitments and Contingencies,” for additional discussion of the related casualty loss.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1,441,000 , $26,000 and $3,498,000 (including Maplewood as discussed above) in income related business interruption insurance proceeds for the years ended December 31, 2019 , 2018 and 2017 , respectively. 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wholly-owned operating community that qualified as held for sale presentation at December 31, 2019 . Redeemable Noncontrolling Interests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shares of the Company's common stock, where permitted, may not be within the Company's control. The nature and valuation of the Company's redeemable noncontrolling interests are discussed further in Note 11, “Fair Valu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Leases The Company is party to leases as both a lessor and a lessee, primarily as follows: • lessor of residential and retail space within its apartment communities; and • lessee under (i) ground leases for land underlying current operating or development communities and (ii) office leases for its corporate headquarters and regional offices. The Company adopted ASU 2016-02, Leases, as of January 1, 2019 using the prospective adoption approach, applying the provisions of the new standard to existing leases as of the date of adoption. Lessee Considerations The Company assessed whether a contract is or contains a lease based on whether the contract conveys the right to control the use of an identified asset, including specified portions of larger assets, for a period of time in exchange for consideration. The Company identified leases as contracts in which it has the right to direct the use of the property and obtain all of the economic benefits.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that are not based on an index or rate including changes in CPI, percentage rents based on total sales, fair market value resets and others are not included in the measurement of the lease liability, but will be recognized as variable lease expense in the period in which they are incurred. For leases th</t>
  </si>
  <si>
    <t>Interest Capitalized</t>
  </si>
  <si>
    <t>Interest Capitalized The Company capitalizes interest during the development and redevelopment of real estate assets. Capitalized interest associated with the Company's development or redevelopment activities totaled $62,823,000 , $60,331,000 and $64,420,000 for years ended December 31, 2019 , 2018 and 2017 , respectively.</t>
  </si>
  <si>
    <t>Mortgage Notes Payable, Unsecured Notes and Credit Facility</t>
  </si>
  <si>
    <t>Debt Disclosure [Abstract]</t>
  </si>
  <si>
    <t>Mortgage Notes Payable, Unsecured Notes and Credit Facility The Company's mortgage notes payable, unsecured notes, variable rate unsecured term loans (the “Term Loans”) and Credit Facility, as defined below, as of December 31, 2019 and 2018 are summarized below. The following amounts and discussion do not include the mortgage notes related to the communities classified as held for sale, if any, as of December 31, 2019 and 2018 , as shown on the Consolidated Balance Sheets (dollars in thousands) (see Note 6, “Real Estate Disposition Activities”). 12/31/19 12/31/18 Fixed rate unsecured notes (1) $ 5,850,000 $ 5,400,000 Variable rate unsecured notes (1) 300,000 300,000 Term Loans (1) 250,000 250,000 Fixed rate mortgage notes payable—conventional and tax-exempt (2) 479,221 533,215 Variable rate mortgage notes payable—conventional and tax-exempt (2) 476,150 619,140 Total mortgage notes payable and unsecured notes and Term Loans 7,355,371 7,102,355 Credit Facility — — Total mortgage notes payable, unsecured notes, Term Loans and Credit Facility $ 7,355,371 $ 7,102,355 _________________________________ (1) Balances at December 31, 2019 and 2018 exclude $8,610 and $9,879 , respectively, of debt discount, and $32,742 and $34,128 , respectively, of deferred financing costs, as reflected in unsecured notes, net on the accompanying Consolidated Balance Sheets. (2) Balances at December 31, 2019 and 2018 exclude $14,464 and $14,590 of debt discount, respectively, and $3,265 and $3,495 , respectively, of deferred financing costs, as reflected in mortgage notes payable, net on the accompanying Consolidated Balance Sheets. The following debt activity occurred during the year ended December 31, 2019 : • In February 2019, the Company amended and restated the $250,000,000 variable rate unsecured term loan that it originally entered into in February 2017, of which $100,000,000 matures in February 2022 with stated pricing of LIBOR plus 0.90% , which remained the same, and $150,000,000 matures in February 2024 with stated pricing of LIBOR plus 0.85% that decreased from LIBOR plus 1.50% . • In April 2019, the Company repaid $13,363,000 of 2.99% fixed rate debt and $33,854,000 of variable rate debt secured by Avalon Natick at par on its maturity date. • In May 2019, the Company repaid $7,635,000 principal amount of variable rate debt secured by Eaves Mission Viejo at par in advance of its scheduled maturity date. The Company utilized $3,706,000 of restricted cash held in a principal reserve fund to repay a portion of the outstanding indebtedness. • In May 2019, the Company repaid $20,800,000 principal amount of variable rate debt secured by AVA Nob Hill at par in advance of its scheduled maturity date. The Company utilized $10,584,000 of restricted cash held in a principal reserve fund to repay a portion of the outstanding indebtedness. • In May 2019, the Company repaid $38,800,000 principal amount of variable rate debt secured by Avalon Campbell at par in advance of its scheduled maturity date. The Company utilized $22,622,000 of restricted cash held in a principal reserve fund to repay a portion of the outstanding indebtedness. • In May 2019, the Company repaid $17,600,000 principal amount of variable rate debt secured by Eaves Pacifica at par in advance of its scheduled maturity date. The Company utilized $10,263,000 of restricted cash held in a principal reserve fund to repay a portion of the outstanding indebtedness. • In May 2019, the Company issued $450,000,000 principal amount of unsecured notes in a public offering under its existing shelf registration statement for net proceeds of approximately $446,877,000 . The notes mature in June 2029 and were issued at a 3.30% interest rate. The effective interest rate of the notes is 3.66% , including the impact of an interest rate hedge and offering costs. • In August 2019, as part of the tax-deferred exchange associated with the disposition of Archstone Lexington and acquisition of Avalon Cerritos, the Company (i) repaid $21,700,000 principal amount of variable rate debt secured by Archstone Lexington at par in advance of its scheduled maturity date and (ii) entered into a $30,250,000 fixed rate note secured by Avalon Cerritos, with a contractual interest rate of 3.26% , maturing in August 2029. See Note 6, "Real Estate Disposition Activities," and Note 5, "Investments in Real Estate Entities," for further discussion of the disposition and acquisition activity. • In November 2019, the Company repaid $65,749,000 of 3.38% fixed rate debt secured by Avalon Columbia Pike at par on its maturity date. In February 2019, the Company entered into a $1,750,000,000 Fifth Amended and Restated Revolving Loan Agreement (the “Credit Facility”) with a syndicate of banks, which replaces its prior $1,500,000,000 credit facility dated as of January 14, 2016. The term of the Credit Facility ends on February 28, 2024. The Credit Facility bears interest at varying levels based on (i) the London Interbank Offered Rate (“LIBOR”) applicable to the period of borrowing for a particular draw of funds from the facility (e.g., one month to maturity, three months to maturity, etc.) and (ii) the rating levels issued for our unsecured notes. The current stated pricing for drawn borrowings is LIBOR plus 0.775% per annum ( 2.54% at December 31, 2019 ), assuming a one month borrowing rate. The stated spread over LIBOR can vary from LIBOR plus 0.70% to LIBOR plus 1.45% based upon the rating of the Company's unsecured notes. The Credit Facility also provides a competitive bid option that is available for borrowings of up to 65% of the Credit Facility amount. This option allows banks that are part of the lender consortium to bid to provide the Company loans at a rate that is lower than the stated pricing provided by the unsecured credit facility. The competitive bid option may result in lower pricing than the stated rate if market conditions allow. The annual facility fee for the Credit Facility remained 0.125% , resulting in a fee of $2,188,000 annually based on the $1,750,000,000 facility size and based on the Company's current credit rating. The Company had no borrowings outstanding under the Credit Facility and had $11,488,000 and $39,810,000 outstanding in letters of credit that reduced the borrowing capacity as of December 31, 2019 and 2018 , respectively. In addition, the Company had $24,939,000 outstanding in additional letters of credit as of December 31, 2019 . In the aggregate, secured notes payable mature at various dates from June 2020 through July 2066, and are secured by certain apartment communities (with a net carrying value of $1,592,764,000 , excluding communities classified as held for sale, as of December 31, 2019 ). The weighted average interest rate of the Company's fixed rate secured notes payable (conventional and tax-exempt) was 3.9% and 3.8% at December 31, 2019 and 2018 , respectively. The weighted average interest rate of the Company's variable rate secured notes payable (conventional and tax exempt), the Term Loans and its Credit Facility, including the effect of certain financing related fees, was 3.2% and 3.4% at December 31, 2019 and 2018 , respectively. Scheduled payments and maturities of secured notes payable and unsecured notes outstanding at December 31, 2019 are as follows (dollars in thousands): Year Secured notes payments Secured notes maturities Unsecured notes maturities Stated interest rate of unsecured notes 2020 8,782 118,729 400,000 3.625 % 2021 9,304 27,844 250,000 3.950 % 300,000 LIBOR + 0.43% 2022 9,918 — 450,000 2.950 % 100,000 LIBOR + 0.90% 2023 10,739 — 350,000 4.200 % 250,000 2.850 % 2024 11,577 — 300,000 3.500 % 150,000 LIBOR + 0.85% 2025 12,508 — 525,000 3.450 % 300,000 3.500 % 2026 13,545 — 475,000 2.950 % 300,000 2.900 % 2027 14,980 185,100 400,000 3.350 % 2028 20,607 — 450,000 3.200 % 2029 11,742 66,250 450,000 3.300 % Thereafter 189,162 244,584 350,000 3.900 % 300,000 4.150 % 300,000 4.350 % $ 312,864 $ 642,507 $ 6,400,000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0 and 45 basis points depending on the specific series of unsecured notes, plus accrued and unpaid interest to the redemption date. The Company is subject to financial covenants contained in the Credit Facility, the Term Loans and the indentures under which the unsecured notes were issued. The principal financial covenants include the following: • limitations on the amount of total and secured debt in relation to our overall capital structure; • limitations on the amount of our unsecured debt relative to the undepreciated basis of real estate assets that are not encumbered by property-specific financing; and • minimum levels of debt service coverage. The Company was in compliance with these covenants at December 31, 2019 .</t>
  </si>
  <si>
    <t>Equity</t>
  </si>
  <si>
    <t>Stockholders' Equity Note [Abstract]</t>
  </si>
  <si>
    <t>Equity As of December 31, 2019 and 2018 , the Company's charter had authorized for issuance a total of 280,000,000 shares of common stock and 50,000,000 shares of preferred stock. During the year ended December 31, 2019 , the Company: i. issued 109,804 shares of common stock in connection with stock options exercised; ii. issued 2,069 common shares through the Company's dividend reinvestment plan; iii. issued 152,502 common shares in connection with restricted stock grants and the conversion of performance awards to restricted shares; iv. issued 1,942,502 shares under CEP IV and CEP V, including amounts in settlement of the Forward, as discussed below; v. issued 1,838 common shares in conjunction with the conversion of deferred stock awards; vi. withheld 84,710 common shares to satisfy employees' tax withholding and other liabilities; vii. issued 13,894 shares through the Employee Stock Purchase Plan; and viii. canceled 2,361 shares of restricted stock upon forfeiture. Any deferred compensation related to the Company’s stock option, restricted stock and performance award grants during the year ended December 31, 2019 is not reflected on the accompanying Consolidated Balance Sheet as of December 31, 2019 , and will not be reflected until recognized as compensation cost. In December 2015, the Company commenced a fourth continuous equity program (“CEP IV”) under which the Company was able to sell (and/or enter into forward agreements for) up to $1,000,000,000 of its common stock from time to time. In conjunction with CEP IV, the Company engaged sales agents who received compensation of up to 2.0% of the gross sales price for shares sold. In May 2019, the Company replaced CEP IV with a new continuous equity program ("CEP 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V, the Company engaged sales agents who will receive compensation of up to 1.5%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1.5% of the sales prices of all borrowed shares of common stock sold. During 2019, the Company entered into and settled a forward sales agreement, as discussed below. On September 25, 2019, the Company entered into a forward contract under CEP V to sell 947,868 shares of common stock (the "Forward"). The sales price was established based on the stock price during intraday trading on September 25, 2019. In December 2019, the Company issued 947,868 shares of common stock at a weighted average sales price of $207.96 per share, for net proceeds of $197,122,000 , in settlement of the Forward. The proceeds received by the Company were determined on the date of settlement, with adjustments during the term of the contract for the Company’s dividends as well as for a daily interest factor that varied with changes in the Overnight Bank Funding rate. In addition to the shares issued in settlement of the Forward, in 2019 , the Company sold 755,054 shares at an average sales price of $198.26 per share, for net proceeds of $147,450,000 under CEP IV, and 239,580 shares at an average sales price of $208.70 per share, for net proceeds of $49,250,000 under CEP V. As of December 31, 2019 , the Company had $752,878,000 remaining authorized for issuance under CEP V.</t>
  </si>
  <si>
    <t>Investments in Real Estate Entities</t>
  </si>
  <si>
    <t>Equity Method Investments and Joint Ventures [Abstract]</t>
  </si>
  <si>
    <t>Investments in Real Estate Entities Investments in Unconsolidated Real Estate Entities The Company accounts for its investments in unconsolidated real estate entities under the equity method of accounting, as discussed in Note 1, “Organization, Basis of Presentation and Significant Accounting Policies,” under Principles of Consolidation . The significant accounting policies of the Company's unconsolidated real estate entitie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joint venture interest from the Company's partner. The following presents the Company's activities in unconsolidated real estate entities for the years ended December 31, 2019 , 2018 and 2017 : Archstone Multifamily Partners AC LP (the “U.S. Fund”) —The Company is the general partner of the U.S. Fund and has a 28.6% combined general partner and limited partner equity interest. The Company acquired its interest in the U.S. Fund as part of the Archstone Acquisition (as defined in Note 5, “Investments in Real Estate Entities,” of the Consolidated Financial Statements in Item 8 in the Company's Form 10-K filed February 22, 2019). During 2019 , the U.S. Fund sold Avalon Marina Bay and the adjacent marina, The Harbor at Marina Bay, located in Marina del Rey, CA, containing 205 apartment homes and 229 boat slips for $86,000,000 . The Company's proportionate share of the gain in accordance with GAAP was $5,788,000 . In conjunction with the disposition of the community, the U.S. Fund repaid $49,800,000 of related secured indebtedness in advance of its scheduled maturity date. The U.S. Fund sold one community in each 2018 and 2017, and the Company's proportionate share of the gains in accordance with GAAP was $8,636,000 and $13,788,000 , respectively. Multifamily Partners AC JV LP (the “AC JV”) —The Company has a 20.0% equity interest in the AC JV, and acquired its interest as part of the Archstone Acquisition. During 2018, the AC JV sold one community, and the Company's proportionate share of the gain in accordance with GAAP was $2,019,000 .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19 , 2018 and 2017 , the Legacy JV redeemed certain of the preferred interests and paid accrued dividends, of which the Company's portion was $1,400,000 , $1,120,000 and $2,000,000 , respectively. At December 31, 2019 , the remaining preferred interests had an aggregate liquidation value of $35,542,000 , the Company's 40.0% share of which was included in accrued expenses and other liabilities in the accompanying Consolidated Balance Sheets. Sudbury Development, LLC —During 2015, the Company entered into a joint venture agreement to purchase land and pursue entitlements and pre-development activity for a mixed-use development project in Sudbury, MA, including multifamily apartment homes, retail, senior housing and age-restricted housing. The Company has a 60.0% ownership interest in the venture, which is considered a VIE. During the year ended December 31, 2017, the Company and its venture partner each acquired their respective portion of the real estate held by the venture, with the Company's portion consisting of a parcel of land on which the Company developed an apartment community, acquired for an investment of $19,200,000 . The Company and its venture partner retained continuing involvement with the venture to fund the completion of the planned infrastructure and site work, which was substantially complete during 2018. North Point II JV, LP —During 2016, the Company entered into a joint venture to develop, own, and operate AVA North Point, an apartment community located in Cambridge, MA, which completed construction during 2018 and contains 265 apartment homes. The Company owned a 55.0% interest in the venture, and the venture partner owned the remaining 45.0% interest. During the year ended December 31, 2019 , the Company acquired the 45.0% equity interest of AVA North Point that was owned by the venture partner, for a purchase price of $71,280,000 . Upon acquisition, the Company consolidated AVA North Point as a wholly-owned operating community. NYTA MF Investors LLC (“NYC Joint Venture”) —During 2018, the Company contributed five wholly-owned operating communities located in New York, NY to a newly formed joint venture with the intent to own and operate the communities. The Company retained a 20.0% interest in the venture, with the venture partner owning the remaining 80.0% interest, and the partners sharing in returns in accordance with their ownership interests. In conjunction with the formation of the venture in 2018, the Company sold the five communities, containing an aggregate of 1,301 apartment homes and 58,000 square feet of retail space, to the venture for a sales price of $758,900,000 . The Company received net cash proceeds of $276,799,000 and the venture assumed $395,939,000 of secured indebtedness from the Company. The Company recognized a gain on sale of $179,861,000 , including the recognition of the Company's 20.0% retained interest at fair value. Avalon Alderwood MF Member, LLC —During 2019, the Company entered into a joint venture to develop, own, and operate Avalon Alderwood Mall, an apartment community located in Lynnwood, WA, which is currently under construction and expected to contain 328 apartment homes when complete. The Company has a 50.0% interest in the venture, which is considered a VIE, though the Company was not considered to be the primary beneficiary because it shares control with its third party partner. The Company and its venture partner share decision making authority for all significant aspects of the venture's activities including, but not limited to, changes in the ownership or capital structure, and the capital budget to construct Avalon Alderwood Mall. AvalonBay Value Added Fund II, L.P. (“Fund II”) —During 2018 the Company held an investment in and received the final distributions for the AvalonBay Value Added Fund II, L.P. (“Fund II”), a private, discretionary real estate investment vehicle formed in 2008. During 2017, Fund II sold its final three communities, and the Company's proportionate share of the gain in accordance with GAAP was $26,322,000 , and the Company completed the dissolution of Fund II in 2018. A wholly owned subsidiary of the Company was the general partner of Fund II. The Company had an equity interest of 31.3% in Fund II, and upon achievement of a threshold return the Company had a right to incentive distributions for its promoted interest based on current returns earned by Fund II which represented 40.0% of further Fund II distributions, which was in addition to its proportionate share of the remaining 60.0% of distributions. During the years ended December 31, 2018 and 2017, the Company recognized income of $925,000 and $26,472,000 for its promoted interest, respectively, which was reported as a component of equity in income of unconsolidated real estate entities on the accompanying Consolidated Statements of Comprehensive Income. The following is a combined summary of the financial position of the entities accounted for using the equity method and presented on the accompanying Consolidated Balance Sheets as of the dates presented (dollars in thousands): 12/31/19 12/31/18 Assets: Real estate, net $ 1,204,470 $ 1,420,453 Other assets 196,488 47,333 Total assets $ 1,400,958 $ 1,467,786 Liabilities and partners' capital: Mortgage notes payable, net (1) $ 782,257 $ 837,311 Other liabilities 157,379 15,627 Partners' capital 461,322 614,848 Total liabilities and partners' capital $ 1,400,958 $ 1,467,786 _________________________________ (1) The Company has not guaranteed the debt, nor does the Company have any obligation to fund this debt should the unconsolidated entity be unable to do so. The following is a combined summary of the operating results of the entities accounted for using the equity method and presented on the accompanying Consolidated Statements of Comprehensive Income, for the years presented (dollars in thousands): For the year ended 12/31/2019 (1) 12/31/2018 (2) 12/31/17 Rental and other income $ 144,431 $ 92,533 $ 102,261 Operating and other expenses (55,732 ) (35,840 ) (40,341 ) Gain on sale of communities 21,748 54,202 136,333 Interest expense, net (33,896 ) (22,500 ) (27,122 ) Depreciation expense (58,387 ) (26,706 ) (25,914 ) Net income $ 18,164 $ 61,689 $ 145,217 Company's share of net income (3) 10,779 17,519 73,120 Amortization of excess investment and other (2,127 ) (2,249 ) (2,376 ) Equity in income from unconsolidated real estate investments $ 8,652 $ 15,270 $ 70,744 _________________________________ (1) Amounts include results from AVA North Point through the date the Company acquired its venture partner's 45.0% equity interest. (2) Amounts include results from the NYC Joint Venture from the date the venture was formed. (3) Includes the Company's share of gain on sale of communities and income recognized for its promoted interest. Investments in Consolidated Real Estate Entities During the year ended December 31, 2019 , the Company acquired five consolidated communities: • Avalon Southlands, located in Aurora, CO, which contains 338 apartment homes and was acquired for a purchase price of $91,250,000 . • Avalon Cerritos, located in Cerritos, CA, which contains 132 apartment homes and was acquired for a purchase price of $60,500,000 . The acquisition of Avalon Cerritos was facilitated through a tax-deferred exchange as the replacement property for Archstone Lexington, which was sold during the year ended December 31, 2019 , as further discussed in Note 6, "Real Estate Disposition Activities." Archstone Lexington was acquired by the Company as part of the Archstone Acquisition, and was subject to both limitations related to disposal of the community, as well as for there to be a required level of secured financing as a result of the tax structured contribution of the assets to the prior Archstone partnerships. The Company maintained compliance with the tax protection requirements when selling Archstone Lexington by facilitating the sale through the tax-deferred exchange, acquiring and encumbering Avalon Cerritos. See Note 3, "Mortgage Notes Payable, Unsecured Notes and Credit Facility," for further discussion of indebtedness associated with Archstone Lexington and Avalon Cerritos. • Portico at Silver Spring Metro, located in Silver Spring, MD, which contains 151 apartment homes and was acquired for a purchase price of $43,450,000 . • Avalon Bonterra, located in Hialeah, FL, which contains 314 apartment homes and was acquired for a purchase price of $90,000,000 . • Avalon Toscana, located in Margate, FL, which contains 240 apartment homes and was acquired for a purchase price of $60,250,000 . During the year ended December 31, 2018 , the Company acquired four communities, containing an aggregate 1,096 apartment homes, which were acquired for an aggregate purchase price of $334,450,000 . During the year ended December 31, 2017 , the Company acquired three communities, containing an aggregate 1,062 apartment homes, which were acquired for an aggregate purchase price of $365,750,000 . The Company accounted for these as asset acquisitions and recorded the acquired assets and assumed liabilities, including identifiable intangibles, at their relative fair values based on the purchase price and acquisition costs incurred. The Company used third party pricing or internal models for the values of the land, a valuation model for the values of the buildings,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t>
  </si>
  <si>
    <t>Real Estate Disposition Activities</t>
  </si>
  <si>
    <t>Discontinued Operations and Disposal Groups [Abstract]</t>
  </si>
  <si>
    <t>Real Estate Disposition Activities The following activity took place during the year ended December 31, 2019 : • The Company sold six wholly-owned operating communities, containing an aggregate of 1,660 apartment homes for an aggregate sales price of $427,600,000 and an aggregate gain in accordance with GAAP of $166,105,000 . • The Company sold other real estate for an aggregate sales price of $3,680,000 , resulting in an aggregate gain in accordance with GAAP of $439,000 . Details regarding the real estate sales are summarized in the following table (dollars in thousands): Community Name Location Period of sale Apartment homes Debt Gross sales price Net cash proceeds Oakwood Arlington Arlington, VA Q119 184 $ — $ 70,000 $ 68,317 Archstone Toscano (1) Houston, TX Q219 474 — 98,000 95,975 AVA Stamford Stamford, CT Q319 306 — 105,000 102,485 Archstone Lexington Flower Mound, TX Q319 222 21,700 45,100 44,524 Memorial Heights Villages (1) Houston, TX Q319 318 — 65,250 63,298 Avalon Orchards Marlborough, MA Q319 156 — 44,250 43,448 Other real estate dispositions (2) multiple 2019 N/A — 3,680 3,995 Total of 2019 asset sales 1,660 $ 21,700 $ 431,280 $ 422,042 Total of 2018 asset sales 3,099 $ 395,939 $ 1,378,289 $ 883,313 Total of 2017 asset sales 1,624 $ — $ 514,654 $ 503,039 _________________________________ (1) The Company held its investment in, and sold these real estate assets from, a wholly-owned TRS. (2) Primarily composed of the sale of two undeveloped land parcels, located in Houston, TX, and Bronxville, NY. As of December 31, 2019 , the Company had one community that qualified as held for sale. The Park Loggia As of December 31, 2019 , the Company has completed the construction of The Park Loggia, located in New York, NY, which contains 172 for-sale residential condominiums and 67,000 square feet of retail space for a total capitalized cost of $626,000,000 . The Company incurred $3,812,000 and $1,044,000 for the years ended December 31, 2019 and 2018 , respectively, in marketing and administrative costs associated with The Park Loggia, included in for-sale condominium marketing and administrative costs, on the accompanying Consolidated Statements of Comprehensive Income. As of December 31, 2019 , the for-sale residential condominiums have an aggregate carrying value of $457,809,000 , presented as for-sale condominium inventory on the accompanying Consolidated Balance Sheets. The Company recognized a net deferred tax liability of $5,782,000 during the year ended December 31, 2019 for the GAAP to tax basis differences of The Park Loggia and the associated 67,000 square feet of retail space. See Note 1, "Organization, Basis of Presentation and Significant Accounting Policies," for further discussion of the income tax associated to The Park Loggia.</t>
  </si>
  <si>
    <t>Commitments and Contingencies</t>
  </si>
  <si>
    <t>Commitments and Contingencies Disclosure [Abstract]</t>
  </si>
  <si>
    <t>Commitments and Contingencies Employment Agreements and Arrangements At December 31, 2019 , the Company does not have any employment agreements with executive officers.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or until the fifth anniversary of the grant date, if later, or until the option expiration date, if earlier, to exercise any options then held. Under the agreements, Retirement generally means a termination of employment and other business relationships, other than for cause, after attainment of age 50 , provided that (i) the employee has worked for the Company for at least 10 years , (ii) the employee's age at Retirement plus years of employment with the Company equals at least 70 , (iii) the employee provides at least six months written notice of intent to retire, and (iv) the employee enters into a one year non-compete and employee non-solicitation agreement. The Company also has an Officer Severance Program (the “Program”). Under the Program, in the event an officer who is not otherwise covered by a severance arrangement is terminated (other than for cause), or chooses to terminate his or her employment for good reason (as defined), in either case within 18 months following a sale event (as defined) of the Company, such officer will generally receive a cash lump sum payment equal to a multiple of the officer's covered compensation (base salary plus annual cash bonus). The multiple is one time for vice presidents and senior vice presidents, two times for executive vice presidents and three times for the chief executive officer. The officer's restricted stock and options would also vest. Costs related to the Program are deferred and recognized over the requisite service period when considered by management to be probable and estimable. Legal Contingencies The Company accounts for recoveries from legal matters as a reduction in the legal and related costs incurred associated with the matter, with recoveries in excess of these costs reported as a gain or, where appropriate, a reduction in the net cost basis of a community to which the suit related. During the years ended December 31, 2019 , 2018 and 2017 , the Company recognized $6,292,000 , $946,000 and $6,118,000 in legal recoveries, respectively. Legal recoveries recognized during the year ended December 31, 2019 include $3,126,000 in proceeds related to a former Development Right and $2,237,000 in proceeds related to a construction defect at a community. Amounts recognized during the years ended December 31, 2018 and 2017 include $554,000 and $5,438,000 respectively, in legal settlement proceeds relating to construction defects at communities acquired as part of the Archstone Acquisition, reported as a component of casualty and impairment loss, net on the accompanying Consolidated Statements of Comprehensive Income. The Company is involved in various other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Lease Obligations The Company owns 11 apartment communities, one community under development and two commercial properties, located on land subject to ground leases expiring between October 2026 and March 2142. The ground leases for 10 of 11 of the apartment communities and the rest of the ground leases, are accounted for as operating leases, with rental expense recognized on a straight-line basis over the lease term. These operating leases have varying rental escalation terms, primarily based on variables determined at future dates such as changes in the Consumer Price Index, and five of these leases have purchase options exercisable through 2095. In addition, the Company is party to 17 leases for its corporate and regional offices with varying terms through 2031, all of which are accounted for as operating leases. As of December 31, 2019 , the Company has total operating lease assets of $103,063,000 and lease obligations of $120,261,000 , reported as components of right of use lease assets and lease liabilities, respectively, on the accompanying Consolidated Balance Sheets. The Company incurred costs of $14,371,000 , $21,788,000 and $23,431,000 in the years ended December 31, 2019 , 2018 and 2017 , respectively, related to operating leases. One apartment community is located on land subject to a ground lease which is accounted for as a finance lease. Under the terms of the lease, the Company has the option to purchase the land during the lease term, which expires in 2046. In addition to the leases described above, the Company is party to two leases for portions of parking garages, one adjacent to an apartment community and one adjacent to a community under development, accounted for as finance leases and subject to the Company's lease accounting policies discussed in Note 1, “Organization, Basis of Presentation and Significant Accounting Policies.” The Company has total finance lease assets of $21,898,000 and lease obligations of $20,207,000 , reported as components of right of use lease assets and lease liabilities, respectively, on the accompanying Consolidated Balance Sheets. During the year ended December 31, 2018, the Company contributed a dual-branded apartment community, Avalon West Chelsea and AVA High Line, located on land subject to a single land lease, to the newly formed NYC Joint Venture. See Note 5, “Investments in Real Estate Entities,” for discussion of the formation of the venture. During the year ended December 31, 2017, the Company acquired the land encumbered by the ground lease for Avalon Morningside Park for $95,000,000 , recognizing a non-cash write-off of prepaid rent of $11,153,000 associated with the ground lease termination, reported as a component of (loss) gain on other real estate transactions on the accompanying Consolidated Statements of Comprehensive Income. Also during the year ended December 31, 2017, the Company exercised its purchase option under a capital lease, acquiring the land encumbered by the ground lease for Avalon at Assembly Row and AVA Somerville for $17,285,000 . The following table details the weighted average remaining lease term and discount rates for the Company’s ground and office leases: Weighted-average remaining lease term - finance leases 26 years Weighted-average remaining lease term - operating leases 53 years Weighted-average discount rate - finance leases 4.63 % Weighted-average discount rate - operating leases 5.06 % The following tables details the future minimum lease payments under the Company's current leases and a reconciliation of undiscounted and discounted cash flows for operating and finance leases (dollars in thousands): Payments due by period 2020 2021 2022 2023 2024 Thereafter Operating Lease Obligations $ 12,050 $ 14,055 $ 14,003 $ 13,473 $ 13,320 $ 364,284 Finance Lease Obligations 1,077 1,080 1,082 1,084 1,087 40,133 $ 13,127 $ 15,135 $ 15,085 $ 14,557 $ 14,407 $ 404,417 Total undiscounted Total lease Difference between Operating Lease Obligations $ 431,185 $ 120,261 $ 310,924 Finance Lease Obligations 45,543 20,207 25,336 $ 476,728 $ 140,468 $ 336,260</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Established Communities (also known as Same Store Communities) are consolidated communities where the Company has a significant presence (New England, New York/New Jersey, Mid-Atlantic, Pacific Northwest, and Northern and Southern California) and where a comparison of operating results from the prior year to the current year is meaningful, as these communities were owned and had stabilized occupancy as of the beginning of the prior year. The Established Communities for the year ended December 31, 2019 , are communities that are consolidated for financial reporting purposes, had stabilized occupancy as of January 1, 2018 , are not conducting or planning to conduct substantial redevelopment activities and are not held for sale or planned for disposition within the fiscal year. A community is considered to have stabilized occupancy at the earlier of (i) attainment of 95% physical occupancy or (ii) the one year anniversary of completion of development or redevelopment. • Other Stabilized Communities includes all other completed consolidated communities that have stabilized occupancy, as defined above, as January 1, 2019 , or which were acquired during the years ended December 31, 2019 or 2018 . Other Stabilized Communities includes stabilized operating communities in our expansion markets of Denver, Colorado, and Southeast Florida, but excludes communities that are conducting or planning to conduct substantial redevelopment activities within the fiscal year. • Development/Redevelopment Communities consists of (i) consolidated communities that are either currently under construction, or were under construction during the fiscal year, which may be partially or fully complete and operating, (ii) consolidated communities where substantial redevelopment is in progress or is planned to begin during the fiscal year and (iii) communities under lease-up that have been complete for less than one year and have not reached stabilized occupancy, as defined above, as of January 1, 2019 .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gain) on extinguishment of debt, net, general and administrative expense, equity in income of unconsolidated real estate entities, depreciation expense, corporate income tax (benefit) expense, casualty and impairment loss (gain), net, gain on sale of communities, loss (gain) on other real estate transactions, net, for-sale condominium marketing and administrative cost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19 , 2018 and 2017 is as follows (dollars in thousands): For the year ended 12/31/19 12/31/18 12/31/17 Net income $ 786,103 $ 974,175 $ 876,660 Indirect operating expenses, net of corporate income 83,008 80,227 68,312 Expensed acquisition, development and other pursuit costs, net of recoveries 4,991 3,265 2,736 Interest expense, net 203,585 220,974 199,661 Loss on extinguishment of debt, net 602 17,492 25,472 General and administrative expense 58,042 60,369 53,695 Equity in income of unconsolidated real estate entities (8,652 ) (15,270 ) (70,744 ) Depreciation expense 661,578 631,196 584,150 Income tax expense (benefit) 13,003 (160 ) 141 Casualty and impairment loss, net — 215 6,250 Gain on sale of communities (166,105 ) (374,976 ) (252,599 ) (Gain) loss on other real estate transactions (439 ) (345 ) 10,907 For-sale condominium marketing and administrative costs 3,812 1,044 — Net operating income from real estate assets sold or held for sale (12,318 ) (79,372 ) (105,663 ) Net operating income $ 1,627,210 $ 1,518,834 $ 1,398,978 The following is a summary of NOI from real estate assets sold or held for sale for the periods presented (dollars in thousands): For the year ended 12/31/2019 12/31/2018 12/31/2017 Rental income from real estate assets sold or held for sale $ 21,441 $ 124,373 $ 170,172 Operating expenses from real estate assets sold or held for sale (9,123 ) (45,001 ) (64,509 ) Net operating income from real estate assets sold or held for sale $ 12,318 $ 79,372 $ 105,663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19 for the years ended December 31, 2019 and 2018 and at January 1, 2018 , for the year ended December 31, 2017 . Segment information for the years ended December 31, 2019 , 2018 and 2017 has been adjusted to exclude the real estate assets that were sold from January 1, 2017 through December 31, 2019 , or otherwise qualify as held for sale as of December 31, 2019 , as described in Note 6, “Real Estate Disposition Activities.” In addition to NOI, the Company's CODM considers total revenue in assessing each segment's performance. As discussed in Note 1, "Organization, Basis of Presentation and Significant Accounting Policies," the Company changed its presentation of charges for uncollectible lease revenue beginning with the year ended December 31, 2019 , including it as an adjustment to revenue and not as a component of operating expenses, as it is presented for prior year periods on the accompanying Consolidated Statements of Comprehensive Income. Consistent with how the Company's CODM evaluates total revenue, and to provide comparability between periods presented in the Company's segment reporting, the Company has included charges for uncollectible lease revenue for its segment results as a component of revenue for the year ended December 31, 2018, the comparable period presented in the following table. Total revenue for the year ended December 31, 2018 as presented in the following table includes $14,072,000 of charges for uncollectible lease revenue. Total revenue NOI Gross real estate (1) For the year ended December 31, 2019 Established New England $ 249,301 $ 164,977 $ 2,065,954 Metro NY/NJ 411,115 291,662 3,545,753 Mid-Atlantic 292,943 207,091 2,685,052 Pacific Northwest 113,021 82,186 990,563 Northern California 363,910 280,216 2,850,491 Southern California 406,049 291,340 3,609,595 Total Established (2) 1,836,339 1,317,472 15,747,408 Other Stabilized 298,415 202,445 3,551,512 Development / Redevelopment 163,471 107,293 3,702,194 Land Held for Future Development N/A N/A — Non-allocated (3) 4,960 N/A 557,346 Total $ 2,303,185 $ 1,627,210 $ 23,558,460 For the year ended December 31, 2018 Established New England $ 241,793 $ 159,394 $ 2,050,131 Metro NY/NJ 400,422 284,344 3,527,098 Mid-Atlantic 284,381 200,381 2,669,040 Pacific Northwest 108,861 78,313 985,102 Northern California 353,136 272,096 2,832,026 Southern California 394,519 283,795 3,573,953 Total Established (2) 1,783,112 1,278,323 15,637,350 Other Stabilized 238,584 159,745 3,063,669 Development / Redevelopment 120,822 80,766 2,652,967 Land Held for Future Development N/A N/A 84,712 Non-allocated (3) 3,572 N/A 504,229 Total $ 2,146,090 $ 1,518,834 $ 21,942,927 For the year ended December 31, 2017 Established New England $ 215,133 $ 141,342 $ 1,845,692 Metro NY/NJ 354,444 251,760 3,071,563 Mid-Atlantic 232,987 161,546 2,216,292 Pacific Northwest 84,313 61,705 724,751 Northern California 357,209 273,940 2,972,311 Southern California 330,024 237,796 2,905,512 Total Established (2) 1,574,110 1,128,089 13,736,121 Other Stabilized 174,933 117,837 2,392,244 Development / Redevelopment (4) 235,266 153,052 4,104,956 Land Held for Future Development N/A N/A 68,364 Non-allocated (3) 4,147 N/A 78,864 Total $ 1,988,456 $ 1,398,978 $ 20,380,549 _________________________________ (1) Does not include gross real estate assets held for sale of $48,412 as of December 31, 2019 and gross real estate either sold or classified as held for sale subsequent to December 31, 2018 and 2017 of $334,242 and $1,555,387 , respectively. (2) Gross real estate for the Company's Established Communities includes capitalized additions of approximately $128,324 , $78,469 and $78,241 in 2019 , 2018 and 2017 , respectively. (3) Revenue represents third-party management, accounting, and developer fees and miscellaneous income which are not allocated to a reportable segment. Gross real estate includes the for-sale residential condominiums at The Park Loggia, as discussed in Note 6, "Real Estate Disposition Activities." (4) Total revenue and NOI for the year ended December 31, 2017 includes $3,495 in business interruption insurance proceeds related to the Maplewood casualty loss.</t>
  </si>
  <si>
    <t>Stock-Based Compensation Plans</t>
  </si>
  <si>
    <t>Share-based Payment Arrangement [Abstract]</t>
  </si>
  <si>
    <t>Stock-Based Compensation Plans The Company's Second Amended and Restated 2009 Equity Incentive Plan (the “2009 Plan”) includes an authorization to issue shares of the Company's common stock, par value $0.01 per share. At December 31, 2019 , the Company had 7,227,600 shares remaining available to issue under the 2009 Plan, exclusive of shares that may be issued to satisfy currently outstanding awards such as stock options or performance awards. In addition, any awards that were outstanding under the Company's 1994 Stock Option and Incentive Plan (the “1994 Plan”) on May 21, 2009, the date the Company adopted the 2009 Plan,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stock, restricted stock units, stock options that qualify as incentive stock options (“ISOs”) under Section 422 of the Code, non-qualified stock options, stock appreciation rights and performance awards, among others. No grants of stock options and other awards will be made after May 15, 2027, and no grants of incentive stock options will be made after February 16, 2027. Information with respect to stock options granted under the 2009 and 1994 Plans is as follows: 2009 Plan shares Weighted average exercise price per share 1994 Plan shares Weighted average exercise price per share Options Outstanding, December 31, 2016 177,333 $ 124.25 22,541 $ 77.91 Exercised (27,360 ) 110.47 (14,763 ) 93.35 Granted — — — — Forfeited — — — — Options Outstanding, December 31, 2017 149,973 $ 126.77 7,778 $ 48.60 Exercised (32,756 ) 126.24 (7,778 ) 48.60 Granted (1) 6,995 161.10 — — Forfeited — — — — Options Outstanding, December 31, 2018 124,212 $ 128.84 — $ — Exercised (109,804 ) 129.47 — — Granted — — — — Forfeited — — — — Options Outstanding, December 31, 2019 14,408 $ 124.05 — $ — Options Exercisable: December 31, 2017 149,973 $ 126.77 7,778 $ 48.60 December 31, 2018 117,217 $ 126.91 — $ — December 31, 2019 14,408 $ 124.05 — $ — _________________________________ (1) Options granted during the year ended December 31, 2018 are a result of recipient elections to receive a portion of earned performance awards and time-vesting restricted stock in the form of stock options. The following summarizes the exercise prices and contractual lives of options outstanding as of December 31, 2019 : 2009 Plan Number of Options Range—Exercise Price Weighted Average Remaining Contractual Term (in years) 1,218 $70.00 - $79.99 0.1 2,071 $110.00 - $119.99 1.1 11,119 $130.00 - $139.99 2.8 14,408 Options outstanding and exercisable at December 31, 2019 both had an intrinsic value of $1,234,000 . Options exercisable had a weighted average contractual life of 2.4 years. The intrinsic value of options exercised under the 2009 and 1994 Plans during 2019 , 2018 and 2017 was $7,970,000 , $3,016,000 and $3,592,000 , respectively. There were no stock options granted in 2019 , 2018 and 2017 , other than those elected under the Company's performance award plan discussed below. The Company has a compensation framework under which share-based compensation granted is composed of annual restricted stock awards for which one third of the award vests annually over a three year period, and multi-year long term incentive performance awards. For annual restricted stock awards, in lieu of time-vesting restricted stock, the recipient may elect to receive up to 25% of the award value in the form of stock options, for which one third of the award vests annually over a three year period. Under the Company's multi-year long term incentive compensation framework, the Company grants a target number of performance awards, with the ultimate award determined by the total shareholder return of the Company's common stock and/or operating performance metrics, measured in each case over a measurement period of up to three years . Performance awards granted in 2017 or earlier are earned in the form of time-vesting restricted stock following the end of the three-year performance period, provided that the predetermined goals have been achieved. Performance awards granted after 2017 are fully vested for the recipient following the measurement period. For performance awards with performance periods beginning on or after January 1, 2015, after the first year of the performance period, if the employee's employment terminates on account of death, disability, retirement, or termination without cause, the employee shall vest in a pro rata portion of the award (based on the employee's service time during the performance period), with such vested portion to be earned and converted into shares at the end of the performance period based on actual achievement under the performance award. For other terminating events, performance awards are generally forfeited. Information with respect to performance awards granted is as follows: Performance awards Weighted average grant date fair value per award Outstanding at December 31, 2016 251,163 $ 136.74 Granted (1) 81,708 176.59 Change in awards based on performance (2) 49,323 119.26 Converted to restricted stock (128,482 ) 118.75 Forfeited (1,942 ) 159.39 Outstanding at December 31, 2017 251,770 $ 155.25 Granted (3) 100,965 155.31 Change in awards based on performance (2) 5,990 148.79 Converted to restricted stock (88,477 ) 148.79 Forfeited (3,119 ) 160.33 Outstanding at December 31, 2018 267,129 $ 157.21 Granted (4) 80,512 200.75 Change in awards based on performance (2) (16,760 ) 142.03 Converted to restricted stock (73,072 ) 142.03 Forfeited (4,377 ) 166.44 Outstanding at December 31, 2019 253,432 $ 176.27 _________________________________ (1)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62,043 performance awards and financial metrics related to operating performance and leverage metrics of the Company for 38,922 performance awards. (4) The amount of restricted stock that ultimately may be earned is based on the total shareholder return metrics related to the Company’s common stock for 47,502 performance awards and financial metrics related to operating performance and leverage metrics of the Company for 33,010 performance awards. The Company used a Monte Carlo model to assess the compensation cost associated with the portion of the performance awards granted for which achievement will be determined by using total shareholder return measures. The assumptions used are as follows: 2019 2018 2017 Dividend yield 3.1% 3.7% 3.2% Estimated volatility over the life of the plan (1) 13.9% - 18.8% 11.8% - 18.7% 15.3% - 19.7% Risk free rate 2.46% - 2.57% 1.86% - 2.46% 0.69% - 1.61% Estimated performance award value based on total shareholder return measure $204.15 $151.67 $175.86 _________________________________ (1) Estimated volatility of the life of the plan is using 50% historical volatility and 50% implied volatility. For the portion of the performance awards granted for which achievement is determined by using financial metrics, the compensation cost was based on a weighted average grant date value of $195.86 , $161.10 and $179.07 , for the years ended December 31, 2019 , 2018 and 2017 ,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6 136,705 $ 158.51 176,698 Granted - restricted stock shares 73,342 179.58 128,482 Vested - restricted stock shares (73,683 ) 153.86 (70,595 ) Forfeited (2,731 ) 173.42 (657 ) Outstanding at December 31, 2017 133,633 $ 172.33 233,928 Granted - restricted stock shares 98,713 161.58 88,297 Vested - restricted stock shares (67,832 ) 171.22 (112,230 ) Forfeited (4,103 ) 166.40 (757 ) Outstanding at December 31, 2018 160,411 $ 166.33 209,238 Granted - restricted stock shares 79,430 196.43 73,072 Vested - restricted stock shares (89,289 ) 168.06 (119,064 ) Forfeited (2,226 ) 174.45 (135 ) Outstanding at December 31, 2019 148,326 $ 181.29 163,111 Total employee stock-based compensation cost recognized in income was $24,885,000 , $19,707,000 and $17,085,000 for the years ended December 31, 2019 , 2018 and 2017 , respectively, and total capitalized stock-based compensation cost was $9,396,000 , $10,208,000 and $9,474,000 for the years ended December 31, 2019 , 2018 and 2017 , respectively. At December 31, 2019 , there was a total unrecognized compensation cost of $26,002,000 for unvested restricted stock and performance awards, which does not include forfeitures, and is expected to be recognized over a weighted average period of 1.9 years. As of January 1, 2017, the Company adopted the provisions of ASU 2016-09, electing to account for forfeitures as they occur. Prior to the adoption of ASU 2016-09, the Company was required to estimate the forfeiture of stock options and recognized compensation cost net of the estimated forfeitures. The estimated forfeitures included in compensation cost were adjusted to reflect actual forfeitures at the end of the vesting period. The actual forfeiture rate for the years ended December 31, 2019 , 2018 and 2017 was 0.6% , 0.6% and 0.7% , respectively. Employee Stock Purchase Plan In October 1996, the Company adopted the 1996 Non-Qualified Employee Stock Purchase Plan (as amended, the “ESPP”). Initially 1,000,000 shares of common stock were reserved for issuance under this plan. There are currently 654,435 shares remaining available for issuance under the ESPP. Employees of the Company generally are eligible to participate in the ESPP if, as of the last day of the applicable purchase period, they have been employed by the Company for at least one month . Under the ESPP, eligible employees are permitted to acquire shares of the Company's common stock through payroll deductions, subject to maximum purchase limitations, during two purchase periods.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13,894 , 12,955 and 11,528 shares and recognized compensation expense of $761,000 , $436,000 and $418,000 under the ESPP for the years ended December 31, 2019 , 2018 and 2017 , respectively. The Company accounts for transactions under the ESPP using the fair value method prescribed by accounting guidance applicable to entities that use employee share purchase plan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4,960,000 , $3,572,000 and $4,147,000 in the years ended December 31, 2019 , 2018 and 2017 , respectively. In addition, the Company had outstanding receivables associated with its property and construction management role of $3,924,000 and $2,519,000 as of December 31, 2019 and 2018 ,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units) having a value of $160,000 and (ii) a cash payment of $90,000 , payable in equal quarterly installments of $22,500 . The number of shares of restricted stock (or deferred stock units) is calculated based on the closing price on the day of the award. Non-employee directors may elect to receive all or a portion of cash payments in the form of deferred stock units. Additionally, the Lead Independent Director receives in the aggregate an additional annual fee of $30,000 payable in equal quarterly installments of $7,500 , the non-employee director serving as the chairperson of the Audit Committee receives additional cash compensation of $25,000 per year payable in equal quarterly installments of $6,250 , the non-employee director serving as the chairperson of the Compensation Committee receives additional cash compensation of $20,000 per year payable in equal quarterly installments of $5,000 and the Nominating and Corporate Governance and Investment and Finance Committee chairpersons receive an additional annual fee of $15,000 payable in equal quarterly installments of $3,750 . The Company recorded non-employee director compensation expense relating to restricted stock grants and deferred stock awards in the amount of $1,725,000 , $1,624,000 and $1,524,000 for the years ended December 31, 2019 , 2018 and 2017 , respectively, as a component of general and administrative expense. Deferred compensation relating to these restricted stock grants and deferred stock awards to non-employee directors was $594,000 , $571,000 and $525,000 on December 31, 2019 , 2018 and 2017</t>
  </si>
  <si>
    <t>Fair Value</t>
  </si>
  <si>
    <t>Fair Value Disclosures [Abstract]</t>
  </si>
  <si>
    <t>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19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Company recognized a gain of $753,000 for hedge ineffectiveness for the year ended December 31, 2017, included as a component of interest expense, net on the accompanying Consolidated Statements of Comprehensive Income. The following table summarizes the consolidated derivative positions at December 31, 2019 (dollars in thousands): Non-designated Hedges Interest Rate Caps Cash Flow Interest Rate Swaps Notional balance $ 443,827 $ 350,000 Weighted average interest rate (1) 3.2 % N/A Weighted average swapped/capped interest rate 6.5 % 2.1 % Earliest maturity date January 2021 October 2020 Latest maturity date November 2021 October 2020 _________________________________ (1) For interest rate caps, represents the weighted average interest rate on the hedged debt. During 2019, in conjunction with the issuance of the Company's 3.30% notes due 2029 in May 2019, the Company settled $250,000,000 of forward interest rate swap agreements designated as cash flow hedges of the interest rate variability on the forecasted issuance of the unsecured notes, making a payment of $12,309,000 . The Company has deferred this amount in accumulated other comprehensive loss on the accompanying Consolidated Balance Sheets, and will recognize the impact as a component of interest expense, net, over the term of the debt of ten years . In 2019 , the Company entered into $350,000,000 of new forward interest rate swap agreements executed to reduce the impact of variability in interest rates on a portion of the Company's expected debt issuance activity in 2020, which were outstanding as of December 31, 2019 . For further discussion, see Note 13, "Subsequent Events." The Company had six derivatives designated as cash flow hedges and five derivatives not designated as hedges at December 31, 2019 . Fair value changes for derivatives not in qualifying hedge relationships for the years ended December 31, 2019 and 2018 , were not material. During 2019 , the Company deferred $11,930,000 of losses for cash flow hedges as a component of other comprehensive income (loss). The following table summarizes the deferred losses reclassified from accumulated other comprehensive income as a component of interest expense, net (dollars in thousands): For the year ended 12/31/19 12/31/18 12/31/17 Cash flow hedge losses reclassified to earnings $ 6,571 $ 6,143 $ 7,070 The Company anticipates reclassifying approximately $6,983,000 of hedging losses from accumulated other comprehensive loss into earnings within the next 12 months to offset the variability of cash flows of the hedged item during this period. The Company did not have any derivatives designated as fair value hedges as of December 31, 2019 and 2018 . Redeemable Noncontrolling Interests The Company provided redemption options (the “Puts”) that allow joint venture partners of the Company to require the Company to purchase their interests in the investment at a guaranteed minimum amount related to two consolidated ventures. The Puts are payable in cash. The Company determines the fair value of the Puts based on unobservable input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s, accounts and construction payable and accrued expenses and other liabilities are carried at their face amounts, which reasonably approximate their fair values. In conjunction with the development of Avalon Brooklyn Bay, the Company entered into a joint venture agreement to construct a mixed-use building that included for-sale residential condominium units and related common elements, in additional to the Company's rental apartments, in which the Company has a 100% interest. The venture partner has a 100% interest in the for-sale residential condominium units. The Company was responsible for the development and construction of the structure, and provided a loan to the venture partner for the venture partner's share of costs for the for-sale residential condominium units. As of December 31, 2019 , the Company has a receivable from the venture partner in the form of a variable rate mortgage note, secured by the remaining for-sale residential condominium units. The balance as of December 31, 2019 was $10,650,000 , representing outstanding principal and interest, net of repayments, and as of December 31, 2018 , was $12,819,000 , representing outstanding principal and interest. These amounts are reported as a component of prepaid expenses and other assets on the accompanying Consolidated Balance Sheets. The Company recognizes interest income on the accrual basis. The Company values its unsecured notes using quoted market prices, a Level 1 price within the fair value hierarchy. The Company values its notes payable and outstanding amounts under the Credit Facility and Term Loans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s are Level 2 prices as the majority of the inputs used to value its positions fall within Level 2 of the fair value hierarchy. Financial Instruments Measured/Disclosed at Fair Value on a Recurring Basis 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9 Cash Flow Hedges Interest Rate Swaps - Assets $ 388 $ — $ 388 $ — Interest Rate Swaps - Liabilities (6,379 ) — (6,379 ) — Puts (206 ) — — (206 ) DownREIT units (1,573 ) (1,573 ) — — Indebtedness Fixed rate unsecured notes (6,197,771 ) (6,197,771 ) — — Secured notes and variable rate unsecured indebtedness (1,398,147 ) — (1,398,147 ) — Total $ (7,603,688 ) $ (6,199,344 ) $ (1,404,138 ) $ (206 ) 12/31/2018 Non Designated Hedges Interest Rate Caps $ 2 $ — $ 2 $ — Cash Flow Hedges Interest Rate Swaps - Liabilities (6,366 ) — (6,366 ) — Puts (465 ) — — (465 ) DownREIT units (1,305 ) (1,305 ) — — Indebtedness Fixed rate unsecured notes (5,268,277 ) (5,268,277 ) — — Secured notes and variable rate unsecured indebtedness (1,505,876 ) — (1,505,876 ) — Total $ (6,782,287 ) $ (5,269,582 ) $ (1,512,240 ) $ (465 )</t>
  </si>
  <si>
    <t>Quarterly Financial Information</t>
  </si>
  <si>
    <t>Quarterly Financial Information Disclosure [Abstract]</t>
  </si>
  <si>
    <t>Quarterly Financial Information The following summary represents the unaudited quarterly results of operations for the years ended December 31, 2019 and 2018 (dollars in thousands, except per share data): For the three months ended (1) 3/31/19 6/30/19 9/30/19 12/31/19 Total revenue $ 566,184 $ 577,263 $ 587,613 $ 593,566 Net income $ 170,418 $ 168,305 $ 279,709 $ 167,671 Net income attributable to common stockholders $ 170,366 $ 168,281 $ 279,677 $ 167,650 Net income per common share - basic $ 1.23 $ 1.21 $ 2.00 $ 1.20 Net income per common share - diluted $ 1.23 $ 1.21 $ 2.00 $ 1.20 For the three months ended (1) 3/31/18 6/30/18 9/30/18 12/31/18 Total revenue $ 560,792 $ 569,239 $ 575,982 $ 578,522 Net income $ 141,590 $ 254,543 $ 192,407 $ 385,636 Net income attributable to common stockholders $ 141,643 $ 254,662 $ 192,486 $ 385,734 Net income per common share - basic $ 1.03 $ 1.84 $ 1.39 $ 2.79 Net income per common share - diluted $ 1.03 $ 1.84 $ 1.39 $ 2.79 _________________________________ (1) Amounts may not equal full year results due to rounding.</t>
  </si>
  <si>
    <t>Subsequent Events</t>
  </si>
  <si>
    <t>Subsequent Events [Abstract]</t>
  </si>
  <si>
    <t>Subsequent Events The Company has evaluated subsequent events, through the date on which this Form 10-K was filed, the date on which these financial statements were issued, and identified the items below for discussion. In January 2020, the Company sold Avalon Shelton, a wholly-owned operating community, located in Shelton, CT. Avalon Shelton contains 250 apartment homes, was sold for $64,750,000 and was classified as held for sale as of December 31, 2019 . In January 2020, the Company entered into an agreement to sell an operating community containing 216 apartment homes and net real estate of $28,285,000 as of December 31, 2019 , resulting in the community qualifying as held for sale subsequent to December 31, 2019 . The Company expects to complete the sale in the second quarter of 2020. In February 2020, the Company entered into an agreement to sell an operating community containing 109 apartment homes and net real estate of $22,358,000 as of December 31, 2019 , resulting in the community qualifying as held for sale subsequent to December 31, 2019 . The Company expects to complete the sale in the second quarter of 2020. In February 2020, the Company priced an underwritten public offering under its existing shelf registration statement for $700,000,000 principal amount of 2.30% unsecured notes due in 2030. The Company anticipates receiving the net proceeds from this borrowing on February 25, 2020. In conjunction with the pricing of the $700,000,000 principal amount of 2.30% unsecured notes due in 2030, the Company settled $350,000,000 of forward interest rate swap agreements, making a payment of $20,314,000 . In addition, the Company called for redemption of (i) $400,000,000 principal amount of its 3.625% unsecured notes in advance of the October 2020 scheduled maturity and (ii) $250,000,000 principal amount of its 3.95% unsecured notes in advance of the January 2021 scheduled maturity. In conjunction with this redemption, the Company anticipates recognizing a loss on debt extinguishment comprised of approximately $9,300,000 in prepayment penalties and the non-cash write-off of unamortized deferred financing costs. The Company sold 14 residential condominiums at The Park Loggia, for gross proceeds of approximately $47,000,000 . In addition, the Company has contracts outstanding on 41 of the remaining residential condominiums. As of February 21, 2020, the Company has $87,000,000 outstanding under the Credit Facility.</t>
  </si>
  <si>
    <t>REAL ESTATE AND ACCUMULATED DEPRECIATION</t>
  </si>
  <si>
    <t>SEC Schedule, 12-28, Real Estate Companies, Investment in Real Estate and Accumulated Depreciation Disclosure [Abstract]</t>
  </si>
  <si>
    <t xml:space="preserve"> 2019 2018 2019 Initial Cost Total Cost Community City and state # of homes Land and improvements Building / Costs Land and improvements Building / Total Accumulated Total Cost, Total Cost, Encumbrances Year of ESTABLISHED COMMUNITIES NEW ENGLAND Boston, MA Avalon at Lexington Lexington, MA 198 $ 2,124 $ 12,567 $ 11,632 $ 2,124 $ 24,199 $ 26,323 $ 15,944 $ 10,379 $ 10,469 $ — 1994 Avalon Oaks Wilmington, MA 204 2,129 17,567 6,576 2,129 24,143 26,272 15,767 10,505 11,151 — 1999 Eaves Quincy Quincy, MA 245 1,743 14,662 11,286 1,743 25,948 27,691 16,378 11,313 11,474 — 1986/1995 Avalon Oaks West Wilmington, MA 120 3,318 13,465 1,966 3,318 15,431 18,749 9,278 9,471 9,801 — 2002 Avalon at The Pinehills Plymouth, MA 192 6,876 30,401 2,943 6,876 33,344 40,220 13,652 26,568 26,325 — 2004 Eaves Peabody Peabody, MA 286 4,645 18,919 14,827 4,645 33,746 38,391 15,913 22,478 23,064 — 1962/2004 Avalon at Bedford Center Bedford, MA 139 4,258 20,551 4,032 4,258 24,583 28,841 10,988 17,853 17,709 — 2006 Avalon at Chestnut Hill (1) Chestnut Hill, MA 204 14,572 45,911 12,315 14,572 58,226 72,798 24,277 48,521 50,581 36,995 2007 Avalon at Lexington Hills Lexington, MA 387 8,691 79,121 13,819 8,691 92,940 101,631 36,077 65,554 63,782 — 2008 Avalon Acton Acton, MA 380 13,124 48,695 5,356 13,124 54,051 67,175 21,401 45,774 46,845 45,000 2008 Avalon at the Hingham Shipyard Hingham, MA 235 12,218 41,656 8,646 12,218 50,302 62,520 17,936 44,584 42,083 — 2009 Avalon Sharon Sharon, MA 156 4,719 25,478 5,255 4,719 30,733 35,452 11,302 24,150 21,932 — 2008 Avalon Northborough Northborough, MA 382 8,144 52,184 3,450 8,144 55,634 63,778 19,146 44,632 45,986 — 2009 Avalon Cohasset Cohasset, MA 220 8,802 46,166 1,395 8,802 47,561 56,363 13,259 43,104 44,013 — 2012 Avalon Exeter (2) Boston, MA 187 — 110,028 348 — 110,376 110,376 21,565 88,811 109,017 — 2014 Avalon Natick Natick, MA 407 15,645 64,845 421 15,645 65,266 80,911 15,156 65,755 67,787 — 2013 Avalon at Assembly Row Somerville, MA 195 8,599 52,454 344 8,599 52,798 61,397 10,604 50,793 52,511 — 2015 AVA Somerville Somerville, MA 250 10,945 56,460 304 10,945 56,764 67,709 10,359 57,350 59,196 — 2015 AVA Back Bay (1) Boston, MA 271 9,034 36,540 50,996 9,034 87,536 96,570 39,957 56,613 57,206 — 1968/1998 Eaves Burlington Burlington, MA 203 7,714 32,499 7,093 7,714 39,592 47,306 9,666 37,640 38,996 — 1988/2012 AVA Theater District Boston, MA 398 17,072 163,633 218 17,072 163,851 180,923 24,989 155,934 161,632 — 2015 Avalon Burlington Burlington, MA 312 15,600 60,649 16,838 15,600 77,487 93,087 19,085 74,002 76,790 — 1989/2013 Avalon Marlborough Marlborough, MA 350 15,367 60,397 439 15,367 60,836 76,203 9,783 66,420 68,466 — 2015 Avalon Framingham Framingham, MA 180 9,315 34,631 12 9,315 34,643 43,958 5,257 38,701 39,966 — 2015 Avalon Quincy Quincy, MA 395 14,694 79,093 14 14,694 79,107 93,801 8,878 84,923 87,392 — 2017 Avalon Bear Hill Waltham, MA 324 27,350 94,168 29,301 27,350 123,469 150,819 32,978 117,841 122,303 — 1999/2013 Avalon at Center Place (3) Providence, RI 225 — 26,816 18,064 — 44,880 44,880 28,368 16,512 16,139 — 1991/1997 Total Boston, MA 7,045 $ 246,698 $ 1,339,556 $ 227,890 $ 246,698 $ 1,567,446 $ 1,814,144 $ 477,963 $ 1,336,181 $ 1,382,616 $ 81,995 2019 2018 2019 Initial Cost Total Cost Community City and state # of homes Land and improvements Building / Costs Land and improvements Building / Total Accumulated Total Cost, Total Cost, Encumbrances Year of Fairfield, CT Eaves Stamford Stamford, CT 238 $ 5,956 $ 23,993 $ 14,469 $ 5,956 $ 38,462 $ 44,418 $ 27,080 $ 17,338 $ 18,056 $ — 1991 Avalon Wilton on River Rd Wilton, CT 102 2,116 14,664 7,233 2,116 21,897 24,013 13,820 10,193 10,924 — 1997 Avalon Norwalk Norwalk, CT 311 11,320 62,904 1,291 11,320 64,195 75,515 20,623 54,892 56,950 — 2011 Avalon Wilton on Danbury Rd Wilton, CT 100 6,604 23,758 208 6,604 23,966 30,570 7,218 23,352 24,125 — 2011 Avalon East Norwalk Norwalk, CT 240 10,395 36,451 390 10,395 36,841 47,236 8,465 38,771 40,048 — 2013 Avalon Stratford Stratford, CT 130 2,564 27,232 262 2,564 27,494 30,058 5,281 24,777 25,708 — 2014 Total Fairfield, CT 1,121 $ 38,955 $ 189,002 $ 23,853 $ 38,955 $ 212,855 $ 251,810 $ 82,487 $ 169,323 $ 175,811 $ — TOTAL NEW ENGLAND 8,166 $ 285,653 $ 1,528,558 $ 251,743 $ 285,653 $ 1,780,301 $ 2,065,954 $ 560,450 $ 1,505,504 $ 1,558,427 $ 81,995 METRO NY/NJ New York City, NY Avalon Riverview (3) Long Island City, NY 372 $ — $ 94,061 $ 11,395 $ — $ 105,456 $ 105,456 $ 62,534 $ 42,922 $ 46,297 $ — 2002 Avalon Riverview North (3) Long Island City, NY 602 — 165,954 15,435 — 181,389 181,389 72,523 108,866 114,953 — 2008 Avalon Fort Greene Brooklyn, NY 631 83,038 216,802 3,827 83,038 220,629 303,667 72,696 230,971 237,426 — 2010 AVA DoBro Brooklyn, NY 500 77,419 207,082 50 77,419 207,132 284,551 25,458 259,093 264,445 — 2017 Avalon Willoughby Square Brooklyn, NY 326 50,477 135,017 73 50,477 135,090 185,567 16,597 168,970 172,415 — 2017 Avalon Clinton North New York, NY 339 84,069 105,821 12,364 84,069 118,185 202,254 31,394 170,860 174,710 147,000 2008/2013 Avalon Clinton South New York, NY 288 71,421 89,851 7,132 71,421 96,983 168,404 26,700 141,704 144,705 121,500 2007/2013 Total New York City, NY 3,058 $ 366,424 $ 1,014,588 $ 50,276 $ 366,424 $ 1,064,864 $ 1,431,288 $ 307,902 $ 1,123,386 $ 1,154,951 $ 268,500 New York - Suburban Avalon Commons Smithtown, NY 312 $ 4,679 $ 28,286 $ 7,147 $ 4,679 $ 35,433 $ 40,112 $ 25,091 $ 15,021 $ 15,925 $ — 1997 Avalon Green I Elmsford, NY 105 1,820 10,525 7,827 1,820 18,352 20,172 11,161 9,011 9,509 — 1995 Avalon Towers (1) Long Beach, NY 109 3,118 11,973 26,594 3,118 38,567 41,685 19,327 22,358 23,586 — 1990/1995 Avalon Bronxville Bronxville, NY 110 2,889 28,324 8,949 2,889 37,273 40,162 22,483 17,679 18,870 — 1999 Avalon at Glen Cove (3) Glen Cove, NY 256 7,871 59,969 5,265 7,871 65,234 73,105 34,102 39,003 41,374 — 2004 Avalon Glen Cove North (3) Glen Cove, NY 111 2,577 37,336 871 2,577 38,207 40,784 16,539 24,245 25,465 — 2007 Avalon White Plains White Plains, NY 407 15,391 137,353 1,731 15,391 139,084 154,475 50,915 103,560 107,895 — 2009 Avalon Rockville Centre I Rockville Centre, NY 349 32,212 78,806 6,122 32,212 84,928 117,140 24,402 92,738 92,598 — 2012 Avalon Green II Elmsford, NY 444 27,765 77,560 2,297 27,765 79,857 107,622 21,415 86,207 87,318 — 2012 Avalon Garden City Garden City, NY 204 18,205 49,326 796 18,205 50,122 68,327 13,155 55,172 56,869 — 2013 Avalon Ossining Ossining, NY 168 6,392 30,313 57 6,392 30,370 36,762 6,297 30,465 31,567 — 2014 2019 2018 2019 Initial Cost Total Cost Community City and state # of homes Land and improvements Building / Costs Land and improvements Building / Total Accumulated Total Cost, Total Cost, Encumbrances Year of Avalon Huntington Station Huntington Station, NY 303 $ 21,899 $ 58,437 $ 233 $ 21,899 $ 58,670 $ 80,569 $ 11,333 $ 69,236 $ 71,290 $ — 2014 Avalon Green III Elmsford, NY 68 4,985 17,300 182 4,985 17,482 22,467 2,483 19,984 20,432 — 2016 Avalon Great Neck Great Neck, NY 191 14,777 65,642 16 14,777 65,658 80,435 6,433 74,002 76,753 — 2017 Avalon Westbury Westbury, NY 396 69,620 43,781 12,722 69,620 56,503 126,123 20,491 105,632 107,382 75,865 2006/2013 Total New York - Suburban 3,533 $ 234,200 $ 734,931 $ 80,809 $ 234,200 $ 815,740 $ 1,049,940 $ 285,627 $ 764,313 $ 786,833 $ 75,865 New Jersey Avalon Cove Jersey City, NJ 504 $ 8,760 $ 82,422 $ 27,056 $ 8,760 $ 109,478 $ 118,238 $ 72,692 $ 45,546 $ 47,406 $ — 1997 Eaves Lawrenceville Lawrenceville, NJ 632 14,650 60,486 13,106 14,650 73,592 88,242 37,957 50,285 52,498 — 1994 Avalon Princeton Junction West Windsor, NJ 512 5,585 22,382 24,963 5,585 47,345 52,930 29,310 23,620 22,750 — 1988/1993 Avalon at Edgewater I Edgewater, NJ 168 5,982 24,389 9,516 5,982 33,905 39,887 18,266 21,621 23,050 — 2002 Avalon Tinton Falls Tinton Falls, NJ 216 7,939 33,170 746 7,939 33,916 41,855 13,570 28,285 29,341 — 2008 Avalon West Long Branch West Long Branch, NJ 180 2,721 22,925 406 2,721 23,331 26,052 7,625 18,427 19,160 — 2011 Avalon North Bergen North Bergen, NJ 164 8,984 30,994 1,090 8,984 32,084 41,068 8,891 32,177 33,278 — 2012 Avalon at Wesmont Station I Wood-Ridge, NJ 266 14,682 41,635 1,923 14,682 43,558 58,240 11,642 46,598 47,781 — 2012 Avalon Hackensack at Riverside (3) Hackensack, NJ 226 — 44,619 719 — 45,338 45,338 10,452 34,886 36,006 — 2013 Avalon Somerset Somerset, NJ 384 18,241 58,338 553 18,241 58,891 77,132 14,191 62,941 64,863 — 2013 Avalon Bloomfield Station (2) Bloomfield, NJ 224 10,701 36,513 46 10,701 36,559 47,260 5,973 41,287 45,678 — 2015 Avalon at Wesmont Station II Wood-Ridge, NJ 140 6,502 16,863 131 6,502 16,994 23,496 4,140 19,356 19,879 — 2013 Avalon Bloomingdale Bloomingdale, NJ 174 3,006 27,801 138 3,006 27,939 30,945 6,168 24,777 25,736 — 2014 Avalon Wharton Wharton, NJ 247 2,273 48,609 171 2,273 48,780 51,053 8,673 42,380 44,054 — 2015 Avalon Roseland Roseland, NJ 136 11,288 34,868 49 11,288 34,917 46,205 5,766 40,439 41,676 — 2015 Avalon Princeton Princeton, NJ 280 26,461 67,989 635 26,461 68,624 95,085 7,667 87,418 90,156 — 2017 Avalon Union Union, NJ 202 11,695 36,315 53 11,695 36,368 48,063 5,061 43,002 44,294 — 2016 Avalon Hoboken Hoboken, NJ 217 37,237 90,475 5,724 37,237 96,199 133,436 18,374 115,062 118,205 67,904 2008/2016 Total New Jersey 4,872 $ 196,707 $ 780,793 $ 87,025 $ 196,707 $ 867,818 $ 1,064,525 $ 286,418 $ 778,107 $ 805,811 $ 67,904 TOTAL METRO NY/NJ 11,463 $ 797,331 $ 2,530,312 $ 218,110 $ 797,331 $ 2,748,422 $ 3,545,753 $ 879,947 $ 2,665,806 $ 2,747,595 $ 412,269 2019 2018 2019 Initial Cost Total Cost Community City and state # of homes Land and improvements Building / Costs Land and improvements Building / Total Accumulated Total Cost, Total Cost, Encumbrances Year of MID-ATLANTIC Washington Metro/Baltimore, MD Avalon at Foxhall Washington, D.C. 308 $ 6,848 $ 27,614 $ 17,340 $ 6,848 $ 44,954 $ 51,802 $ 33,343 $ 18,459 $ 19,141 $ — 1982/1994 Avalon at Gallery Place Washington, D.C. 203 8,800 39,658 3,026 8,800 42,684 51,484 24,196 27,288 28,531 — 2003 AVA H Street Washington, D.C. 138 7,425 25,282 193 7,425 25,475 32,900 6,724 26,176 27,170 — 2013 Avalon The Albemarle Washington, D.C. 234 25,140 52,459 8,649 25,140 61,108 86,248 17,555 68,693 70,248 — 1966/2013 Eaves Tunlaw Gardens Washington, D.C. 166 16,430 22,902 2,501 16,430 25,403 41,833 7,523 34,310 35,177 — 1944/2013 The Statesman Washington, D.C. 281 38,140 35,352 5,297 38,140 40,649 78,789 12,881 65,908 66,726 — 1961/2013 Eaves Glover Park Washington, D.C. 120 9,580 26,532 2,580 9,580 29,112 38,692 8,801 29,891 30,940 — 1953/2013 Avalon First and M Washington, D.C. 469 43,700 153,950 3,915 43,700 157,865 201,565 39,698 161,867 167,252 — 2012/2013 Eaves Washingtonian Center North Potomac, MD 288 4,047 18,553 4,179 4,047 22,732 26,779 16,297 10,482 10,528 — 1996 Eaves Columbia Town Center Columbia, MD 392 8,802 35,536 12,716 8,802 48,252 57,054 24,260 32,794 34,223 — 1986/1993 Avalon at Grosvenor Station Bethesda, MD 497 29,159 52,993 3,879 29,159 56,872 86,031 31,238 54,793 56,205 — 2004 Avalon at Traville Rockville, MD 520 14,365 55,398 5,509 14,365 60,907 75,272 32,731 42,541 44,001 — 2004 Avalon Hunt Valley Hunt Valley, MD 332 10,872 62,992 39 10,872 63,031 73,903 6,851 67,052 69,292 — 2017 Avalon Laurel Laurel, MD 344 10,130 61,685 35 10,130 61,720 71,850 7,413 64,437 66,632 — 2017 Avalon Fairway Hills - Meadows Columbia, MD 192 2,323 9,297 4,980 2,323 14,277 16,600 10,035 6,565 6,929 — 1987/1996 Avalon Fairway Hills - Woods Columbia, MD 336 3,958 15,839 8,746 3,958 24,585 28,543 16,827 11,716 11,314 — 1987/1996 Avalon Russett Laurel, MD 238 10,200 47,524 3,721 10,200 51,245 61,445 14,882 46,563 48,232 32,200 1999/2013 Eaves Fair Lakes Fairfax, VA 420 6,096 24,400 10,922 6,096 35,322 41,418 23,894 17,524 17,656 — 1989/1996 AVA Ballston Arlington, VA 344 7,291 29,177 16,649 7,291 45,826 53,117 32,292 20,825 22,152 — 1990 Avalon Tysons Corner Tysons Corner, VA 558 13,851 43,397 13,665 13,851 57,062 70,913 36,896 34,017 35,481 — 1996 Avalon at Arlington Square Arlington, VA 842 22,041 90,296 32,150 22,041 122,446 144,487 62,633 81,854 85,846 — 2001 Avalon Park Crest Tysons Corner, VA 354 13,554 63,526 671 13,554 64,197 77,751 16,698 61,053 63,149 — 2013 Avalon Mosaic Fairfax, VA 531 33,490 75,801 282 33,490 76,083 109,573 16,113 93,460 96,179 — 2014 Avalon Potomac Yard Alexandria, VA 323 24,225 81,982 2,896 24,225 84,878 109,103 15,277 93,826 97,127 — 2014/2016 Avalon Clarendon Arlington, VA 300 22,573 95,355 8,156 22,573 103,511 126,084 16,101 109,983 111,129 — 2002/2016 Avalon Columbia Pike Arlington, VA 269 18,830 82,427 3,233 18,830 85,660 104,490 12,622 91,868 94,521 — 2009/2016 Avalon Dunn Loring Vienna, VA 440 29,377 115,467 8,068 29,377 123,535 152,912 17,196 135,716 141,118 — 2012/2017 Eaves Tysons Corner Vienna, VA 217 16,030 45,420 3,107 16,030 48,527 64,557 15,022 49,535 51,389 — 1980/2013 Avalon Courthouse Place Arlington, VA 564 56,550 178,032 10,882 56,550 188,914 245,464 50,996 194,468 200,562 — 1999/2013 Avalon Arlington North Arlington, VA 228 21,600 59,076 225 21,600 59,301 80,901 12,063 68,838 70,891 — 2014 Avalon Reston Landing Reston, VA 400 26,710 83,084 7,901 26,710 90,985 117,695 27,520 90,175 93,182 — 2000/2013 Avalon Falls Church Falls Church, VA 384 39,544 66,160 93 39,544 66,253 105,797 10,821 94,976 97,374 — 2016 TOTAL MID-ATLANTIC 11,232 $ 601,681 $ 1,877,166 $ 206,205 $ 601,681 $ 2,083,371 $ 2,685,052 $ 677,399 $ 2,007,653 $ 2,070,297 $ 32,200 2019 2018 2019 Initial Cost Total Cost Community City and state # of homes Land and improvements Building / Costs Land and improvements Building / Total Accumulated Total Cost, Total Cost, Encumbrances Year of PACIFIC NORTHWEST Seattle, WA Avalon Redmond Place (1) Redmond, WA 222 $ 4,558 $ 18,368 $ 10,882 $ 4,558 $ 29,250 $ 33,808 $ 19,657 $ 14,151 $ 14,904 $ — 1991/1997 Avalon at Bear Creek Redmond, WA 264 6,786 27,641 5,367 6,786 33,008 39,794 23,740 16,054 17,157 — 1998/1998 Avalon Bellevue Bellevue, WA 201 6,664 24,119 2,343 6,664 26,462 33,126 17,332 15,794 16,711 — 2001 Avalon RockMeadow Bothell, WA 206 4,777 19,765 3,531 4,777 23,296 28,073 15,405 12,668 13,342 — 2000/2000 Avalon ParcSquare Redmond, WA 124 3,789 15,139 3,774 3,789 18,913 22,702 12,178 10,524 10,966 — 2000/2000 AVA Belltown Seattle, WA 100 5,644 12,733 1,295 5,644 14,028 19,672 8,985 10,687 11,151 — 2001 Avalon Meydenbauer Bellevue, WA 368 12,697 77,450 3,503 12,697 80,953 93,650 32,110 61,540 62,634 — 2008 Avalon Towers Bellevue (3) Bellevue, WA 397 — 123,029 1,781 — 124,810 124,810 40,596 84,214 88,063 — 2011 AVA Queen Anne Seattle, WA 203 12,081 41,618 752 12,081 42,370 54,451 12,078 42,373 43,525 — 2012 AVA Ballard Seattle, WA 265 16,460 46,926 1,133 16,460 48,059 64,519 12,070 52,449 54,231 — 2013 Avalon Alderwood I Lynnwood, WA 367 12,294 55,627 13 12,294 55,640 67,934 10,637 57,297 59,340 — 2015 AVA Capitol Hill Seattle, WA 249 20,613 59,986 710 20,613 60,696 81,309 8,814 72,495 74,790 — 2016 Avalon Esterra Park Redmond, WA 482 23,177 112,926 1,134 23,177 114,060 137,237 13,426 123,811 127,407 — 2017 Avalon Alderwood II Redmond, WA 124 5,072 21,418 14 5,072 21,432 26,504 2,618 23,886 24,589 — 2016 Avalon Newcastle Commons I Newcastle, WA 378 9,623 111,624 696 9,623 112,320 121,943 9,953 111,990 114,975 — 2017 Archstone Redmond Lakeview Redmond, WA 166 10,250 26,842 3,939 10,250 30,781 41,031 9,762 31,269 32,528 — 1987/2013 TOTAL PACIFIC NORTHWEST 4,116 $ 154,485 $ 795,211 $ 40,867 $ 154,485 $ 836,078 $ 990,563 $ 249,361 $ 741,202 $ 766,313 $ — NORTHERN CALIFORNIA San Jose, CA Avalon Campbell Campbell, CA 348 $ 11,830 $ 47,828 $ 14,424 $ 11,830 $ 62,252 $ 74,082 $ 39,755 $ 34,327 $ 36,004 $ — 1995 Eaves San Jose San Jose, CA 440 12,920 53,047 19,360 12,920 72,407 85,327 41,026 44,301 46,388 — 1985/1996 Avalon Silicon Valley Sunnyvale, CA 710 20,713 99,573 35,209 20,713 134,782 155,495 81,161 74,334 78,904 — 1998 Avalon Mountain View Mountain View, CA 248 9,755 39,393 11,078 9,755 50,471 60,226 33,848 26,378 27,559 — 1986 Eaves Creekside Mountain View, CA 296 6,546 26,263 21,499 6,546 47,762 54,308 29,105 25,203 26,680 — 1962/1997 Avalon at Cahill Park San Jose, CA 218 4,765 47,600 2,741 4,765 50,341 55,106 29,729 25,377 26,811 — 2002 Avalon Towers on the Peninsula (1) Mountain View, CA 211 9,560 56,136 14,742 9,560 70,878 80,438 36,656 43,782 46,114 — 2002 Avalon Morrison Park San Jose, CA 250 13,837 64,534 272 13,837 64,806 78,643 13,520 65,123 67,380 — 2014 Avalon Willow Glen San Jose, CA 412 46,060 81,957 6,627 46,060 88,584 134,644 26,842 107,802 109,662 — 2002/2013 Eaves Mountain View at Middlefield Mountain View, CA 402 64,070 69,018 11,550 64,070 80,568 144,638 24,005 120,633 118,299 — 1969/2013 Total San Jose, CA 3,535 $ 200,056 $ 585,349 $ 137,502 $ 200,056 $ 722,851 $ 922,907 $ 355,647 $ 567,260 $ 583,801 $ — 2019 2018 2019 Initial Cost Total Cost Community City and state # of homes Land and improvements Building / Costs Land and improvements Building / Total Accumulated Total Cost, Total Cost, Encumbrances Year of Oakland - East Bay, CA Avalon Fremont Fremont, CA 308 $ 10,746 $ 43,399 $ 7,916 $ 10,746 $ 51,315 $ 62,061 $ 37,294 $ 24,767 $ 26,254 $ — 1992/1994 Eaves Dublin Dublin, CA 204 5,276 19,642 12,391 5,276 32,033 37,309 20,064 17,245 18,331 — 1989/1997 Eaves Pleasanton Pleasanton, CA 456 11,610 46,552 22,663 11,610 69,215 80,825 44,516 36,309 37,873 — 1988/1994 Eaves Union City Union City, CA 208 4,249 16,820 4,153 4,249 20,973 25,222 15,186 10,036 10,239 — 1973/1996 Avalon Union City Union City, CA 439 14,732 104,024 1,629 14,732 105,653 120,385 37,923 82,462 86,365 — 2009 Avalon Walnut Creek (3) Walnut Creek, CA 422 — 148,469 5,781 — 154,250 154,250 49,458 104,792 108,425 3,847 2010 Avalon Dublin Station Dublin, CA 253 7,772 72,142 589 7,772 72,731 80,503 14,903 65,600 68,111 — 2014 Avalon Dublin Station II Dublin, CA 252 7,762 76,587 (95 ) 7,762 76,492 84,254 10,198 74,056 76,646 — 2016 Eaves Walnut Creek (1) Walnut Creek, CA 510 30,320 82,375 17,257 30,320 99,632 129,952 26,842 103,110 106,654 — 1987/2013 Avalon Walnut Ridge I (1) Walnut Creek, CA 106 9,860 19,850 5,480 9,860 25,330 35,190 6,766 28,424 29,236 — 2000/2013 Avalon Berkeley Berkeley, CA 94 4,500 28,615 60 4,500 28,675 33,175 5,571 27,604 28,623 — 2014 Total Oakland - East Bay, CA 3,252 $ 106,827 $ 658,475 $ 77,824 $ 106,827 $ 736,299 $ 843,126 $ 268,721 $ 574,405 $ 596,757 $ 3,847 San Francisco, CA Eaves Daly City Daly City, CA 195 $ 4,230 $ 9,659 $ 20,711 $ 4,230 $ 30,370 $ 34,600 $ 19,937 $ 14,663 $ 15,718 $ — 1972/1997 AVA Nob Hill San Francisco, CA 185 5,403 21,567 8,108 5,403 29,675 35,078 19,251 15,827 16,694 — 1990/1995 Eaves San Rafael San Rafael, CA 254 5,982 16,885 25,658 5,982 42,543 48,525 25,121 23,404 24,472 — 1973/1996 Eaves Foster City Foster City, CA 288 7,852 31,445 12,858 7,852 44,303 52,155 28,780 23,375 24,620 — 1973/1994 Eaves Pacifica Pacifica, CA 220 6,125 24,796 4,121 6,125 28,917 35,042 20,812 14,230 14,945 — 1971/1995 Avalon Sunset Towers San Francisco, CA 243 3,561 21,321 16,447 3,561 37,768 41,329 22,520 18,809 19,981 — 1961/1996 Eaves Diamond Heights San Francisco, CA 154 4,726 19,130 6,691 4,726 25,821 30,547 17,124 13,423 14,057 — 1972/1994 Avalon at Mission Bay I San Francisco, CA 250 14,029 78,452 8,817 14,029 87,269 101,298 47,906 53,392 54,203 — 2003 Avalon at Mission Bay III San Francisco, CA 260 28,687 119,156 717 28,687 119,873 148,560 42,981 105,579 109,469 — 2009 Avalon Ocean Avenue San Francisco, CA 173 5,544 50,906 2,064 5,544 52,970 58,514 14,405 44,109 45,895 — 2012 AVA 55 Ninth San Francisco, CA 273 20,267 97,321 853 20,267 98,174 118,441 20,090 98,351 102,006 — 2014 Avalon Hayes Valley San Francisco, CA 182 12,595 81,228 13 12,595 81,241 93,836 13,731 80,105 83,030 — 2015 Avalon San Bruno I San Bruno, CA 300 40,780 68,684 6,629 40,780 75,313 116,093 21,467 94,626 97,372 64,450 2004/2013 Avalon San Bruno II San Bruno, CA 185 23,787 44,934 2,366 23,787 47,300 71,087 12,404 58,683 59,911 28,435 2007/2013 Avalon San Bruno III San Bruno, CA 187 33,303 62,910 3,140 33,303 66,050 99,353 17,538 81,815 84,113 50,825 2010/2013 Total San Francisco, CA 3,349 $ 216,871 $ 748,394 $ 119,193 $ 216,871 $ 867,587 $ 1,084,458 $ 344,067 $ 740,391 $ 766,486 $ 143,710 TOTAL NORTHERN CALIFORNIA 10,136 $ 523,754 $ 1,992,218 $ 334,519 $ 523,754 $ 2,326,737 $ 2,850,491 $ 968,435 $ 1,882,056 $ 1,947,044 $ 147,557 2019 2018 2019 Initial Cost Total Cost Community City and state # of homes Land and improvements Building / Costs Land and improvements Building / Total Accumulated Total Cost, Total Cost, Encumbrances Year of SOUTHERN CALIFORNIA Los Angeles, CA AVA Burbank Burbank, CA 748 $ 22,483 $ 28,104 $ 50,163 $ 22,483 $ 78,267 $ 100,750 $ 46,263 $ 54,487 $ 56,386 $ — 1961/1997 Avalon Woodland Hills Woodland Hills, CA 663 23,828 40,372 51,342 23,828 91,714 115,542 51,853 63,689 65,519 — 1989/1997 Eaves Warner Center Woodland Hills, CA 227 7,045 12,986 11,761 7,045 24,747 31,792 17,535 14,257 13,639 — 1979/1998 Avalon Glendale (3) Glendale, CA 223 — 42,564 2,668 — 45,232 45,232 25,118 20,114 21,413 — 2003 Avalon Burbank Burbank, CA 400 14,053 56,827 25,544 14,053 82,371 96,424 43,153 53,271 55,649 — 1988/2002 Avalon Camarillo Camarillo, CA 249 8,446 40,290 2,483 8,446 42,773 51,219 19,392 31,827 32,091 — 2006 Avalon Wilshire Los Angeles, CA 123 5,459 41,182 4,407 5,459 45,589 51,048 18,785 32,263 30,889 — 2007 Avalon Encino Encino, CA 131 12,789 49,073 1,261 12,789 50,334 63,123 19,404 43,719 45,443 — 2008 Avalon Warner Place Canoga Park, CA 210 7,920 44,845 1,085 7,920 45,930 53,850 18,264 35,586 36,990 — 2008 AVA Little Tokyo Los Angeles, CA 280 14,734 94,001 1,627 14,734 95,628 110,362 17,701 92,661 96,240 — 2015 Eaves Phillips Ranch Pomona, CA 501 9,796 41,740 4,049 9,796 45,789 55,585 13,963 41,622 42,409 — 1989/2011 Eaves San Dimas San Dimas, CA 102 1,916 7,819 1,621 1,916 9,440 11,356 3,054 8,302 8,572 — 1978/2011 Eaves San Dimas Canyon San Dimas, CA 156 2,953 12,428 1,068 2,953 13,496 16,449 4,236 12,213 12,510 — 1981/2011 AVA Pasadena Pasadena, CA 84 8,400 11,547 5,664 8,400 17,211 25,611 4,475 21,136 21,650 — 1973/2012 Eaves Cerritos Artesia, CA 151 8,305 21,195 1,687 8,305 22,882 31,187 6,011 25,176 25,823 — 1973/2012 Avalon Playa Vista Los Angeles, CA 309 30,900 72,008 6,497 30,900 78,505 109,405 20,207 89,198 88,951 — 2006/2012 Avalon San Dimas San Dimas, CA 156 9,141 30,726 92 9,141 30,818 39,959 6,044 33,915 34,974 — 2014 Avalon Glendora Glendora, CA 280 18,311 64,303 468 18,311 64,771 83,082 9,735 73,347 75,932 — 2016 Avalon West Hollywood West Hollywood, CA 294 35,214 118,341 1,258 35,214 119,599 154,813 11,290 143,523 146,362 — 2017 Avalon Mission Oaks Camarillo, CA 160 9,600 37,602 1,560 9,600 39,162 48,762 8,623 40,139 41,401 — 2014 Avalon Chino Hills Chino Hills, CA 331 16,617 80,869 31 16,617 80,900 97,517 7,948 89,569 93,911 — 2017 AVA North Hollywood North Hollywood, CA 156 18,408 52,280 1,982 18,408 54,262 72,670 7,968 64,702 66,616 — 2015/2016 Avalon Simi Valley Simi Valley, CA 500 42,020 73,361 5,546 42,020 78,907 120,927 23,115 97,812 100,379 — 2007/2013 AVA Studio City II (1) Studio City, CA 101 4,626 22,954 7,473 4,626 30,427 35,053 7,512 27,541 28,500 — 1991/2013 Avalon Calabasas Calabasas, CA 600 42,720 107,642 19,098 42,720 126,740 169,460 38,863 130,597 128,594 — 1988/2013 Avalon Oak Creek Agoura Hills, CA 336 43,540 79,974 6,724 43,540 86,698 130,238 28,991 101,247 104,704 — 2004/2013 Avalon Santa Monica on Main Santa Monica, CA 133 32,000 60,770 13,583 32,000 74,353 106,353 19,080 87,273 89,640 — 2007/2013 Avalon Del Mar Station Pasadena, CA 347 20,560 106,556 4,234 20,560 110,790 131,350 28,307 103,043 106,735 — 2006/2013 Eaves Old Town Pasadena Pasadena, CA 96 9,110 15,371 7,146 9,110 22,517 31,627 5,897 25,730 26,562 — 1972/2013 Eaves Thousand Oaks Thousand Oaks, CA 154 13,950 20,211 5,131 13,950 25,342 39,292 8,508 30,784 29,739 — 1992/2013 Eaves Woodland Hills Woodland Hills, CA 883 68,940 90,549 12,931 68,940 103,480 172,420 34,313 138,107 141,534 111,500 1971/2013 Avalon Thousand Oaks Plaza Thousand Oaks, CA 148 12,810 22,581 2,609 12,810 25,190 38,000 8,251 29,749 30,731 — 2002/2013 Avalon Pasadena Pasadena, CA 120 10,240 31,558 6,792 10,240 38,350 48,590 10,028 38,562 39,850 — 2004/2013 2019 2018 2019 Initial Cost Total Cost Community City and state # of homes Land and improvements Building / Costs Land and improvements Building / Total Accumulated Total Cost, Total Cost, Encumbrances Year of AVA Studio City I Studio City, CA 450 $ 17,658 $ 90,715 $ 35,175 $ 17,658 $ 125,890 $ 143,548 $ 29,941 $ 113,607 $ 116,925 $ — 1987/2013 Total Los Angeles, CA 9,802 $ 604,492 $ 1,723,344 $ 304,760 $ 604,492 $ 2,028,104 $ 2,632,596 $ 623,828 $ 2,008,768 $ 2,057,263 $ 111,500 Orange County, CA AVA Newport Costa Mesa, CA 145 $ 1,975 $ 3,814 $ 9,973 $ 1,975 $ 13,787 $ 15,762 $ 7,965 $ 7,797 $ 8,194 $ — 1956/1996 Eaves Mission Viejo Mission Viejo, CA 166 2,517 9,257 4,012 2,517 13,269 15,786 9,720 6,066 6,250 — 1984/1996 Eaves South Coast Costa Mesa, CA 258 4,709 16,063 13,810 4,709 29,873 34,582 18,909 15,673 16,526 — 1973/1996 Eaves Santa Margarita Rancho Santa Margarita, CA 301 4,607 16,911 11,609 4,607 28,520 33,127 17,920 15,207 15,855 — 1990/1997 Eaves Huntington Beach Huntington Beach, CA 304 4,871 19,745 11,310 4,871 31,055 35,926 22,269 13,657 14,626 — 1971/1997 Avalon Irvine I Irvine, CA 279 9,911 67,520 1,882 9,911 69,402 79,313 24,446 54,867 56,970 — 2010 Avalon Irvine II Irvine, CA 179 4,358 40,905 360 4,358 41,265 45,623 10,227 35,396 36,611 — 2013 Eaves Lake Forest Lake Forest, CA 225 5,199 21,134 4,127 5,199 25,261 30,460 7,416 23,044 23,402 — 1975/2011 Avalon Baker Ranch Lake Forest, CA 430 31,689 98,004 57 31,689 98,061 129,750 16,581 113,169 117,107 — 2015 Avalon Irvine III Irvine, CA 156 11,607 43,973 52 11,607 44,025 55,632 6,051 49,581 51,155 — 2016 Avalon Huntington Beach Huntington Beach, CA 378 13,055 105,981 447 13,055 106,428 119,483 12,707 106,776 110,582 — 2017 Total Orange County, CA 2,821 $ 94,498 $ 443,307 $ 57,639 $ 94,498 $ 500,946 $ 595,444 $ 154,211 $ 441,233 $ 457,278 $ — San Diego, CA AVA Pacific Beach San Diego, CA 564 $ 9,922 $ 40,580 $ 41,759 $ 9,922 $ 82,339 $ 92,261 $ 46,921 $ 45,340 $ 47,454 $ — 1969/1997 Eaves Mission Ridge San Diego, CA 200 2,710 10,924 13,343 2,710 24,267 26,977 16,506 10,471 10,565 — 1960/1997 AVA Cortez Hill (3) San Diego, CA 299 2,768 20,134 24,690 2,768 44,824 47,592 26,580 21,012 21,874 — 1973/1998 Eaves San Marcos (1) San Marcos, CA 184 3,277 13,385 5,089 3,277 18,474 21,751 4,951 16,800 16,912 — 1988/2011 Eaves Rancho Penasquitos San Diego, CA 250 6,692 27,143 4,887 6,692 32,030 38,722 9,637 29,085 30,025 — 1986/2011 Avalon Vista Vista, CA 221 12,689 43,328 260 12,689 43,588 56,277 7,415 48,862 50,349 — 2015 Eaves La Mesa La Mesa, CA 168 9,490 28,482 3,057 9,490 31,539 41,029 10,149 30,880 32,148 — 1989/2013 Avalon La Jolla Colony (1) San Diego, CA 180 16,760 27,694 12,492 16,760 40,186 56,946 11,322 45,624 46,859 — 1987/2013 Total San Diego, CA 2,066 $ 64,308 $ 211,670 $ 105,577 $ 64,308 $ 317,247 $ 381,555 $ 133,481 $ 248,074 $ 256,186 $ — TOTAL SOUTHERN CALIFORNIA 14,689 $ 763,298 $ 2,378,321 $ 467,976 $ 763,298 $ 2,846,297 $ 3,609,595 $ 911,520 $ 2,698,075 $ 2,770,727 $ 111,500 TOTAL ESTABLISHED COMMUNITIES 59,802 $ 3,126,202 $ 11,101,786 $ 1,519,420 $ 3,126,202 $ 12,621,206 $ 15,747,408 $ 4,247,112 $ 11,500,296 $ 11,860,403 $ 785,521 2019 2018 2019 Initial Cost Total Cost Community City and state # of homes Land and improvements Building / Costs Land and improvements Building / Total Accumulated Total Cost, Total Cost, Encumbrances Year of OTHER STABILIZED Avalon on the Alameda (1) San Jose, CA 305 $ 6,119 $ 50,225 $ 12,959 $ 6,119 $ 63,184 $ 69,303 $ 38,457 $ 30,846 $ 32,629 $ — 1999 Eaves Fremont Fremont, CA 235 6,581 26,583 10,626 6,581 37,209 43,790 25,065 18,725 19,632 — 1985/1994 Avalon Dogpatch San Francisco, CA 326 23,523 179,915 172 23,523 180,087 203,610 13,403 190,207 196,411 — 2018 Avalon Cerritos Cerritos, CA 132 8,869 51,257 646 8,869 51,903 60,772 1,993 58,779 N/A 30,250 2017/2019 Avalon Studio City Studio City, CA 276 15,756 78,178 16,766 15,756 94,944 110,700 23,815 86,885 85,686 — 2002/2013 Eaves Los Feliz (1) Los Angeles, CA 263 18,940 43,661 11,952 18,940 55,613 74,553 14,427 60,126 59,572 41,400 1989/2013 Eaves West Valley San Jose, CA 873 90,890 132,040 11,081 90,890 143,121 234,011 42,572 191,439 197,477 — 1970/2013 Eaves Seal Beach Seal Beach, CA 549 46,790 99,999 36,411 46,790 136,410 183,200 31,336 151,864 140,068 — 1971/2013 AVA Toluca Hills (1) Los Angeles, CA 1,151 86,450 161,256 88,985 86,450 250,241 336,691 57,214 279,477 281,860 — 1973/2013 Avalon Walnut Ridge II (1) Walnut Creek, CA 360 27,190 57,041 13,722 27,190 70,763 97,953 19,089 78,864 80,666 — 1989/2013 Avalon Denver West Lakewood, CO 252 8,047 67,394 2,072 8,047 69,466 77,513 8,240 69,273 71,812 — 2016/2017 Avalon Meadows at Castle Rock Castle Rock, CO 240 8,527 64,054 854 8,527 64,908 73,435 4,169 69,266 72,672 — 2018/2018 Avalon Red Rocks Littleton, CO 256 4,461 69,717 1,515 4,461 71,232 75,693 5,089 70,604 74,563 — 2018/2018 Avalon Southlands Aurora, CO 338 5,101 84,970 1,521 5,101 86,491 91,592 4,777 86,815 N/A — 2018/2019 Avalon New Canaan New Canaan, CT 104 4,834 22,990 6,368 4,834 29,358 34,192 15,412 18,780 15,876 — 2002 Avalon Darien Darien, CT 189 6,926 34,558 8,968 6,926 43,526 50,452 21,189 29,263 25,087 — 2004 Avalon Shelton (4) Shelton, CT 250 7,749 40,366 297 7,749 40,663 48,412 9,485 38,927 40,174 — 2013 AVA Van Ness Washington, D.C. 269 22,890 58,691 20,196 22,890 78,887 101,777 19,107 82,670 83,096 — 1978/2013 AVA NoMa Washington, D.C. 438 25,246 114,932 816 25,246 115,748 140,994 12,357 128,637 133,028 — 2018 850 Boca Boca Raton, FL 370 21,430 114,085 3,830 21,430 117,915 139,345 12,836 126,509 130,932 — 2017/2017 The Alexander &amp; Alexander Lofts West Palm Beach, FL 290 9,597 90,950 2,951 9,597 93,901 103,498 7,192 96,306 101,387 — 2018/2018 Avalon Bonterra Hialeah, FL 314 16,655 70,814 2,860 16,655 73,674 90,329 3,395 86,934 N/A — 2018/2019 Avalon Toscana Margate, FL 240 9,213 49,688 1,544 9,213 51,232 60,445 228 60,217 N/A — 2016/2019 Avalon at Newton Highlands (1) Newton, MA 294 11,039 45,547 17,047 11,039 62,594 73,633 30,717 42,916 45,028 — 2003 Avalon Prudential Center II Boston, MA 266 8,776 35,496 61,204 8,776 96,700 105,476 39,217 66,259 67,595 — 1968/1998 Avalon North Station Boston, MA 503 22,796 247,118 778 22,796 247,896 270,692 23,496 247,196 255,638 — 2017 Avalon Easton Easton, MA 290 3,170 60,838 — 3,170 60,838 64,008 5,348 58,660 60,485 — 2017 AVA Wheaton Wheaton, MD 319 6,494 69,025 — 6,494 69,025 75,519 6,011 69,508 72,130 — 2018 AVA North Point Cambridge, MA 265 31,263 81,597 2,655 31,263 84,252 115,515 506 115,009 N/A 2018/2019 Avalon Arundel Crossing (1) Linthicum Heights, MD 310 12,208 69,386 3,043 12,208 72,429 84,637 6,384 78,253 82,036 — 2018/2018 Portico at Silver Spring Metro Silver Spring, MD 151 3,471 40,079 805 3,471 40,884 44,355 1,277 43,078 N/A — 2009/2019 Avalon at Florham Park (1) Florham Park, NJ 270 6,647 34,906 16,287 6,647 51,193 57,840 27,009 30,831 32,680 — 2001 2019 2018 2019 Initial Cost Total Cost Community City and state # of homes Land and improvements Building / Costs Land and improvements Building / Total Accumulated Total Cost, Total Cost, Encumbrances Year of Avalon Maplewood Maplewood, NJ 235 $ 15,179 $ 49,558 $ — $ 15,179 $ 49,558 $ 64,737 $ 4,093 $ 60,644 $ 62,608 $ — 2018 Avalon at Edgewater II Edgewater, NJ 240 8,605 60,251 — 8,605 60,251 68,856 3,609 65,247 66,093 — 2018 Avalon Mamaroneck (1) Mamaroneck, NY 229 6,207 40,791 15,652 6,207 56,443 62,650 30,770 31,880 33,232 — 2000 Avalon Melville Melville, NY 494 9,228 50,063 22,445 9,228 72,508 81,736 40,857 40,879 36,100 — 1997 Avalon Brooklyn Bay Brooklyn, NY 180 18,280 74,562 262 18,280 74,824 93,104 7,573 85,531 88,907 — 2018 Avalon Rockville Centre II Rockville Centre, NY 165 7,534 50,984 — 7,534 50,984 58,518 4,510 54,008 56,114 — 2017 Avalon Somers Somers, NY 152 5,608 40,453 25 5,608 40,478 46,086 3,548 42,538 43,958 — 2018 Avalon Midtown West (1) New York, NY 550 154,730 180,253 42,710 154,730 222,963 377,693 55,973 321,720 325,479 98,200 1998/2013 Eaves Fairfax City Fairfax, VA 141 2,152 8,907 5,636 2,152 14,543 16,695 9,152 7,543 7,985 — 1988/1997 Eaves Fairfax Towers Falls Church, VA 415 17,889 74,727 15,066 17,889 89,793 107,682 24,579 83,103 79,721 — 1978/2011 AVA Ballston Square Arlington, VA 714 71,640 215,937 37,794 71,640 253,731 325,371 64,753 260,618 258,067 — 1992/2013 TOTAL OTHER STABILIZED 14,203 $ 904,700 $ 3,293,842 $ 498,521 $ 904,700 $ 3,792,363 $ 4,697,063 $ 780,229 $ 3,9</t>
  </si>
  <si>
    <t>Organization, Basis of Presentation, and Significant Accounting Policies (Policies)</t>
  </si>
  <si>
    <t>Inventory, Real Estate, Policy [Policy Text Block]</t>
  </si>
  <si>
    <t>For-Sale Condominium Inventory In conjunction with the Company’s election to proceed with the sale of the residential condominiums of The Park Loggia, the Company reclassified the associated real estate to for-sale condominium inventory based on the condominiums' relative fair value to the overall development, as presented on the accompanying Consolidated Balance Sheets. The Company presents for-sale condominium inventory at historical cost and evaluates the condominiums for impairment when potential indicators exist, as further discussed under "Abandoned Pursuit Costs and Impairment of Long-Lived Assets" below.</t>
  </si>
  <si>
    <t>Organiz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December 31, 2019 , the Company owned or held a direct or indirect ownership interest in 275 operating apartment communities containing 79,886 apartment homes (unaudited) in 11 states and the District of Columbia, of which two communities containing 665 apartment homes were under redevelopment. In addition, the Company owned or held a direct or indirect ownership interest in 22 communities under development that are expected to contain an aggregate of 6,960 apartment homes (unaudited) when completed, as well as a mixed-use project that contains 172 for-sale residential condominiums and 67,000 square feet of retail space. The Company also owned or held a direct or indirect ownership interest in land or rights to land on which the Company expects to develop an additional 27 communities that, if developed as expected, will contain an estimated 9,587 apartment homes (unaudited).</t>
  </si>
  <si>
    <t>Principles of Consolidation</t>
  </si>
  <si>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Under the VOE model, the Company consolidates an investment when 1) it controls the investment through ownership of a majority voting interest if the investment is not a limited partnership or 2)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cost method.</t>
  </si>
  <si>
    <t>Revenue and Gain Recognition</t>
  </si>
  <si>
    <t xml:space="preserve">Revenue and Gain Recognition Under ASU 2014-09, Revenue from Contracts with Customers, revenue is recognized in accordance with the transfer of goods and services to customers at an amount that reflects the consideration that the Company expects to be entitled to for those goods and services. The majority of the Company’s revenue is derived from residential and retail rental income and other lease income, which are accounted for under ASU 2016-02, Leases, discussed above. The Company's revenue streams that are not accounted for under ASU 2016-02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 Rental and non-rental related income - The Company recognizes revenue for new rental related income not included as components of a lease, such as reservation and application fees, as well as for non-rental related income, as earne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A gain or loss is recognized when the criteria for an asset to be derecognized are met, which include when (i) a contract exists and (ii) the buyer obtained control of the nonfinancial asset that was sold. In addition, a gain or loss recognized on the sale of a nonfinancial asset to an unconsolidated entity is recognized at 100%, and not the Company’s proportionate ownership percentage. The following table provides details of the Company’s revenue streams disaggregated by the Company’s reportable operating segments, further discussed in Note 8, “Segment Reporting,” for the years ended December 31, 2019 , 2018 and 2017 . The segments are classified based on the individual community's status at January 1, 2019 for the years ended December 31, 2019 and 2018 , and at January 1, 2018 for the year ended December 31, 2017 . Segment information for total revenue has been adjusted to exclude the real estate assets that were sold from January 1, 2017 through December 31, 2019 , or otherwise qualify as held for sale as of December 31, 2019 , as described in Note 6, "Real Estate Disposition Activities." Additionally, as discussed below, the Company changed its presentation of charges for uncollectible lease revenue for the year ended December 31, 2019 , including it as an adjustment to revenue and not as a component of operating expenses, as it is presented for prior periods on the accompanying Consolidated Statement of Comprehensive Income. In order to provide comparability between periods presented in the Company's segment reporting, the Company has included charges for uncollectible lease revenue for its segment results as a component of revenue for all periods presented. See Note 8, "Segment Reporting," for further discussion (dollars in thousands): Established Other Development/ Non- Total For the year ended December 31, 2019 Management, development and other fees $ — $ — $ — $ 4,960 $ 4,960 Rental and non-rental related income (2) 6,113 1,941 803 — 8,857 Total non-lease revenue (3) 6,113 1,941 803 4,960 13,817 Lease income (4) 1,829,748 295,511 162,668 — 2,287,927 Business interruption insurance proceeds 478 963 — — 1,441 Total revenue $ 1,836,339 $ 298,415 $ 163,471 $ 4,960 $ 2,303,185 For the year ended December 31, 2018 Management, development and other fees $ — $ — $ — $ 3,572 $ 3,572 Rental and non-rental related income (2) 4,245 1,732 269 — 6,246 Total non-lease revenue (3) 4,245 1,732 269 3,572 9,818 Lease income (4) 1,778,841 236,852 120,553 — 2,136,246 Business interruption insurance proceeds 26 — — — 26 Total revenue $ 1,783,112 $ 238,584 $ 120,822 $ 3,572 $ 2,146,090 For the year ended December 31, 2017 Management, development and other fees $ — $ — $ — $ 4,147 $ 4,147 Rental and non-rental related income (2) 3,845 1,294 740 — 5,879 Total non-lease revenue (3) 3,845 1,294 740 4,147 10,026 Lease income (4) 1,570,262 173,639 231,031 — 1,974,932 Business interruption insurance proceeds (5) 3 — 3,495 — 3,498 Total revenue $ 1,574,110 $ 174,933 $ 235,266 $ 4,147 $ 1,988,456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accounted for under ASU 2016-02. (5) Amount for 2017 is primarily business interruption insurance proceeds related to the Maplewood casualty loss as discussed above in "Casualty Gains and Losses." Due to the nature and timing of the Company’s identified revenue streams, there are no material amounts of outstanding or unsatisfied performance obligations as of December 31, 2019 . </t>
  </si>
  <si>
    <t>Real Estate</t>
  </si>
  <si>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ssesses acquisitions of operating communities to determine if it meets the definition of a business or if it qualifies as an asset acquisition. The Company generally views acquisitions of individual operating communities as asset acquisitions, and results in the capitalization of acquisition costs, and the allocation of purchase price to the assets acquired and liabilities assumed, based on the relative fair value of the respective assets and liabilities. The purchase price allocation to tangible assets, such as land and improvements, buildings and improvements, and furniture, fixtures and equipment, and the in-place lease in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The approach for improvements applies industry standard replacement costs adjusted for geographic specific considerations and reduced by estimated depreciation. The value for furniture, fixtures and equipment is also determined based on a replacement cost approach, considering costs for both items in the apartment homes as well as common areas and was adjusted for estimated depreciation. The fair value of buildings acquired is estimated using the replacement cost approach, assuming the buildings were vacant at acquisition. The replacement cost approach considers the composition of structures acquired, adjusted for an estimate of depreciation. The estimate of depreciation is made considering industry standard information, depreciation curves for the identified asset classes and estimated useful life of the acquired property. The value of the acquired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The lease-up period for an apartment community is assumed to be 12 months to achieve stabilized occupancy. Net revenues use market rent considering actual leasing and industry rental rate data. The value of current leases relative to a market-rate lease is based on market rents obtained for market comparables, and considered a market derived discount rate. Given the heterogeneous nature of multifamily real estate, the fair values for the land, debt, real estate assets and in-place leases incorporated significant unobservable inputs and therefore are considered to be Level 3 prices within the fair value hierarchy. Consideration for acquisitions is typically in the form of cash unless otherwise disclosed. Depreciation is calculated on buildings and related improvements using the straight-line method over their estimated useful lives, which range from seven to 30 years . Furniture, fixtures and equipment are generally depreciated using the straight-line method over their estimated useful lives, which range from three years (primarily computer-related equipment) to seven years .</t>
  </si>
  <si>
    <t>Income Taxes</t>
  </si>
  <si>
    <t>Income Taxes The Company elected to be treated as a REIT for U.S.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he Company did not incur any charges or receive refunds of excise taxes related to the years ended December 31, 2019 , 2018 and 2017 . Taxable income from activities performed through taxable REIT subsidiaries (“TRS”) is subject to federal, state and local income taxes. The Company recognized income tax expense of $13,003,000 in 2019 , recorded an income tax benefit of $160,000 in 2018 and recognized income tax expense of $141,000 in 2017 , related to its activities through its TRS. The income tax expense in 2019 was primarily due to (i) a net deferred tax liability of $5,782,000 for the GAAP to tax basis differences at the Company's for-sale condominiums, The Park Loggia, and the associated 67,000 square feet of retail space and (ii) expense for current and net deferred tax liabilities of $7,221,000 , associated with the disposition of two wholly-owned operating communities, as well as the Company's sustainability initiatives. See Note 6, "Real Estate Disposition Activities" for further discussion of transacted and planned TRS disposition activity. As of December 31, 2019 and 2018 , the Company did not have any unrecognized tax benefits. The Company does not believe that there will be any material changes in its unrecognized tax positions over the next 12 months. The Company is subject to examination by the respective taxing authorities for the tax years 2016 through 2018 . On December 22, 2017, H.R. 1, the Tax Cuts and Jobs Act (the “TCJA”), was enacted. The TCJA makes major changes to the Code, including lowering the statutory U.S. federal income tax rate from 35% to 21% effective January 1, 2018, which was considered in determining the Company's current and net deferred tax liabilities. The following reconciles net income attributable to common stockholders to taxable net income for the years ended December 31, 2019 , 2018 and 2017 (unaudited, dollars in thousands): 2019 Estimate 2018 Actual 2017 Actual Net income attributable to common stockholders $ 785,974 $ 974,525 $ 876,921 GAAP gain on sale of communities in excess of tax gain (108,962 ) (192,722 ) (86,661 ) Depreciation/amortization timing differences on real estate (5,619 ) (15,590 ) (3,642 ) Amortization of debt/mark to market interest (594 ) (2,276 ) (18,096 ) Tax compensation expense less than GAAP 4,738 13,126 20,243 Other adjustments 22,637 19,617 (392 ) Taxable net income $ 698,174 $ 796,680 $ 788,373 The following summarizes the tax components of the Company's common dividends declared for the years ended December 31, 2019 , 2018 and 2017 (unaudited): 2019 2018 2017 Ordinary income 96 % 76 % 75 % 20% capital gain 3 % 11 % 18 % Unrecaptured §1250 gain 1 % 13 % 7 %</t>
  </si>
  <si>
    <t>Deferred Financing Costs</t>
  </si>
  <si>
    <t>Deferred Financing Costs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related to unsecured notes was $25,995,000 and $20,564,000 as of December 31, 2019 and 2018 , respectively, and related to mortgage notes payable was $1,784,000 and $2,044,000 as of December 31, 2019 and 2018 , respectively. Deferred financing costs, except for costs associated with line-of-credit arrangements, are presented as a direct deduction from the related debt liability. Accumulated amortization of deferred financing costs related to the Company's Credit Facility was $11,815,000 and $10,108,000 as of December 31, 2019 and 2018 , respectively, and was included in prepaid expenses and other assets on the accompanying Consolidated Balance Sheets.</t>
  </si>
  <si>
    <t>Cash, Cash Equivalents and Cash in Escrow</t>
  </si>
  <si>
    <t>Cash, Cash Equivalents and Cash in Escrow Cash and cash equivalents include all cash and liquid investments with an original maturity of three months or less from the date acquired. Cash in escrow includes principal reserve funds that are restricted for the repayment of specified secured financing. The majority of the Company's cash, cash equivalents and cash in escrow are held at major commercial banks.</t>
  </si>
  <si>
    <t>Comprehensive Income</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12/31/19 12/31/18 12/31/17 Basic and diluted shares outstanding Weighted average common shares—basic 139,054,191 137,844,755 137,523,771 Weighted average DownREIT units outstanding 7,500 7,500 7,500 Effect of dilutive securities 509,859 436,986 535,415 Weighted average common shares—diluted 139,571,550 138,289,241 138,066,686 Calculation of Earnings per Share—basic Net income attributable to common stockholders $ 785,974 $ 974,525 $ 876,921 Net income allocated to unvested restricted shares (2,063 ) (2,839 ) (2,463 ) Net income attributable to common stockholders, adjusted $ 783,911 $ 971,686 $ 874,458 Weighted average common shares—basic 139,054,191 137,844,755 137,523,771 Earnings per common share—basic $ 5.64 $ 7.05 $ 6.36 Calculation of Earnings per Share—diluted Net income attributable to common stockholders $ 785,974 $ 974,525 $ 876,921 Add: noncontrolling interests of DownREIT unitholders in consolidated partnerships, including discontinued operations 46 44 42 Adjusted net income attributable to common stockholders $ 786,020 $ 974,569 $ 876,963 Weighted average common shares—diluted 139,571,550 138,289,241 138,066,686 Earnings per common share—diluted $ 5.63 $ 7.05 $ 6.35 All options to purchase shares of common stock outstanding as of December 31, 2019 , 2018 and 2017 are included in the computation of diluted earnings per share.</t>
  </si>
  <si>
    <t>Abandoned Pursuit Costs, Impairment of Long-Lived Assets and Casualty Loss</t>
  </si>
  <si>
    <t xml:space="preserve">Abandoned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non-recoverable capitalized pre-development costs are expensed.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4,896,000 , $4,388,000 and $2,370,000 during the years ended December 31, 2019 , 2018 and 2017 , respectively. These costs are included in expensed acquisition, development and other pursuit costs, net of recoveries on the accompanying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years ended December 31, 2019 , 2018 and 2017 , the Company did not recognize any impairment losses other than those related to the impairment on land held for investment and casualty gains and losses from property damage as discussed below. The Company evaluates its for-sale condominium inventory for potential indicators of impairment, considering whether the fair value of the individual for-sale condominium units exceeds the carrying value of those units. For-sale condominium inventory is stated at cost, unless the carrying amount of the inventory is not recoverable when compared to the fair value of each unit. The Company determines the fair value of its for-sale condominium inventory using estimated undiscounted future cash flows. For the year ended December 31, 2019 , the Company did not recognize any impairment losses on its for-sale condominium inventory. The Company assesses its portfolio of land held for both development and investment for impairment if the intent of the Company changes with respect to either the development of, or the expected holding period for, the land. The Company did not recognize any material impairment charges on its investment in land during the year ended December 31, 2019 . During the year ended December 31, 2018 , the Company recognized an impairment charge of $826,000 related to a land parcel the Company had previously acquired for development and no longer intends to develop. During the year ended December 31, 2017 , the Company recognized an impairment charge of $9,350,000 related to a land parcel the Company had acquired for development in 2004 and sold during 2017. These charges were determined as the excess of the Company's carrying basis over the expected sales price for each parcel, and are included in casualty and impairment loss (gain), net on the accompanying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years ended December 31, 2019 , 2018 or 2017 . Casualty Gains and Losses In February 2017, a fire occurred at the Company's Avalon Maplewood, located in Maplewood, NJ, which at the time was under construction and not yet occupied. The Company completed reconstruction of the damaged and destroyed portions of the community as well as the vertical construction of the community in 2018. During the year ended December 31, 2017 , the Company recorded a net casualty loss of $2,338,000 for the fire at Maplewood, included in casualty and impairment loss (gain), net on the accompanying Consolidated Statements of Comprehensive Income. During the year ended December 31, 2017 , the Company reached a final insurance settlement for the property damage and lost income for the Maplewood casualty loss of $19,696,000 , after self-insurance and deductibles, of which the Company recognized $3,495,000 as business interruption insurance proceeds. See Note 7, “Commitments and Contingencies,” for additional discussion of the related casualty loss. A casualty loss may also result in lost operating income from one or more communities that is covered by the Company’s business interruption insurance policies. The Company recognizes income for amounts received under its business interruption insurance policies as a component of rental and other income in the Consolidated Statements of Comprehensive Income. Revenue is recognized upon resolution of all contingencies related to the receipt, typically upon written confirmation by the insurer or receipt of the actual proceeds. The Company recognized $1,441,000 , $26,000 and $3,498,000 (including Maplewood as discussed above) in income related business interruption insurance proceeds for the years ended December 31, 2019 , 2018 and 2017 , respectively. </t>
  </si>
  <si>
    <t>Assets Held for Sale and Discontinued Operations</t>
  </si>
  <si>
    <t>Assets Held for Sale and Discontinued Operations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Both the real estate assets and corresponding liabilities are presented separately in the accompanying Consolidated Balance Sheets.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wholly-owned operating community that qualified as held for sale presentation at December 31, 2019 .</t>
  </si>
  <si>
    <t>Redeemable Noncontrolling Interests</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disposition activity and segment classification.</t>
  </si>
  <si>
    <t>Recently Issued and Adopted Accounting Standards and Change in Accounting Principle</t>
  </si>
  <si>
    <t>Recently Issued and Adopted Accounting Standards In June 2016, the FASB issued ASU 2016-13, Financial Instruments-Credit Losses (Topic 326), Measurement of Credit Losses on Financial Instruments. This ASU requires entities to estimate a lifetime expected credit loss for most financial assets, including trade and other receivables and other long 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The new standard will be effective for the Company beginning on January 1, 2020 and the Company does not expect the standard to have a material effect on the Company’s financial position or results of operations.</t>
  </si>
  <si>
    <t>Lessee, Leases [Policy Text Block]</t>
  </si>
  <si>
    <t>Lessee Considerations The Company assessed whether a contract is or contains a lease based on whether the contract conveys the right to control the use of an identified asset, including specified portions of larger assets, for a period of time in exchange for consideration. The Company identified leases as contracts in which it has the right to direct the use of the property and obtain all of the economic benefits.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that are not based on an index or rate including changes in CPI, percentage rents based on total sales, fair market value resets and others are not included in the measurement of the lease liability, but will be recognized as variable lease expense in the period in which they are incurred. For leases that have options to extend the term or terminate the lease early, the Company considered whether these options are reasonably certain to be exercised, taking into account physical improvements, installation or relocation costs, rent during the option periods and the cost of returning the assets to a contractually specified condition. The Company only factored the impact of options into the lease term if the option was considered reasonably certain to be exercised. The Company determined the discount rate associated with its ground and office leases using the Company’s actual borrowing rates as well as indicative market pricing for longer term rates. The Company determined the discount rates on a lease by lease basis using the incremental borrowing rate and taking into consideration the remaining term of each of the lease agreements.</t>
  </si>
  <si>
    <t>Lessor, Leases [Policy Text Block]</t>
  </si>
  <si>
    <t>Lessor Considerations The Company evaluated leases in which it is the lessor, which are composed of residential and retail leases at its apartment communities. The accounting model for lessors did not significantly change as a result of ASU 2016-02, with the impacts primarily related to the accounting for sales-type and direct financing leases. The Company evaluated its residential and retail leases and determined that they continue to be considered operating leases. For lease agreements that provide for rent concessions and/or scheduled fixed and determinable rent increases, rental income is recognized on a straight-line basis over the noncancellable term of the lease. The Company’s residential lease term is generally one year. Some of the Company’s retail leases have fixed-price renewal options, and the lessee may be able to exercise its renewal option at an amount less than the fair value of the rent at such time. The Company only includes renewal options in the lease term, if at the commencement of the lease, it is reasonably certain that the lessee will exercise this option. Additionally, for the Company’s residential and retail leases, which are comprised of the lease component and common area maintenance as a non-lease component, the Company determined that (i) the leases are operating leases, (ii) the lease component is the predominant component and (iii) that all components of its operating leases share the same timing and pattern of transfer. The Company changed its presentation of charges for uncollectible lease revenue associated with its residential and retail leasing activity, reflecting those amounts as a component of rental and other income on the accompanying Consolidated Statement of Comprehensive Income for the year ended December 31, 2019 . However, in accordance with its prospective adoption of the lease standard, the Company did not adjust the prior year period presentation of charges for uncollectible lease revenue associated with its residential and retail leasing activity as a component of operating expenses, excluding property taxes, on the accompanying Consolidated Statement of Comprehensive Income for the years ended December 31, 2018 and 2017 .</t>
  </si>
  <si>
    <t>Organization, Basis of Presentation, and Significant Accounting Policies (Tables)</t>
  </si>
  <si>
    <t>Schedule of reconciliation of income from book basis to tax basis</t>
  </si>
  <si>
    <t>The following reconciles net income attributable to common stockholders to taxable net income for the years ended December 31, 2019 , 2018 and 2017 (unaudited, dollars in thousands): 2019 Estimate 2018 Actual 2017 Actual Net income attributable to common stockholders $ 785,974 $ 974,525 $ 876,921 GAAP gain on sale of communities in excess of tax gain (108,962 ) (192,722 ) (86,661 ) Depreciation/amortization timing differences on real estate (5,619 ) (15,590 ) (3,642 ) Amortization of debt/mark to market interest (594 ) (2,276 ) (18,096 ) Tax compensation expense less than GAAP 4,738 13,126 20,243 Other adjustments 22,637 19,617 (392 ) Taxable net income $ 698,174 $ 796,680 $ 788,373</t>
  </si>
  <si>
    <t>Schedule of new accounting pronouncements and changes in accounting principles</t>
  </si>
  <si>
    <t>The following table provides details of the Company’s revenue streams disaggregated by the Company’s reportable operating segments, further discussed in Note 8, “Segment Reporting,” for the years ended December 31, 2019 , 2018 and 2017 . The segments are classified based on the individual community's status at January 1, 2019 for the years ended December 31, 2019 and 2018 , and at January 1, 2018 for the year ended December 31, 2017 . Segment information for total revenue has been adjusted to exclude the real estate assets that were sold from January 1, 2017 through December 31, 2019 , or otherwise qualify as held for sale as of December 31, 2019 , as described in Note 6, "Real Estate Disposition Activities." Additionally, as discussed below, the Company changed its presentation of charges for uncollectible lease revenue for the year ended December 31, 2019 , including it as an adjustment to revenue and not as a component of operating expenses, as it is presented for prior periods on the accompanying Consolidated Statement of Comprehensive Income. In order to provide comparability between periods presented in the Company's segment reporting, the Company has included charges for uncollectible lease revenue for its segment results as a component of revenue for all periods presented. See Note 8, "Segment Reporting," for further discussion (dollars in thousands): Established Other Development/ Non- Total For the year ended December 31, 2019 Management, development and other fees $ — $ — $ — $ 4,960 $ 4,960 Rental and non-rental related income (2) 6,113 1,941 803 — 8,857 Total non-lease revenue (3) 6,113 1,941 803 4,960 13,817 Lease income (4) 1,829,748 295,511 162,668 — 2,287,927 Business interruption insurance proceeds 478 963 — — 1,441 Total revenue $ 1,836,339 $ 298,415 $ 163,471 $ 4,960 $ 2,303,185 For the year ended December 31, 2018 Management, development and other fees $ — $ — $ — $ 3,572 $ 3,572 Rental and non-rental related income (2) 4,245 1,732 269 — 6,246 Total non-lease revenue (3) 4,245 1,732 269 3,572 9,818 Lease income (4) 1,778,841 236,852 120,553 — 2,136,246 Business interruption insurance proceeds 26 — — — 26 Total revenue $ 1,783,112 $ 238,584 $ 120,822 $ 3,572 $ 2,146,090 For the year ended December 31, 2017 Management, development and other fees $ — $ — $ — $ 4,147 $ 4,147 Rental and non-rental related income (2) 3,845 1,294 740 — 5,879 Total non-lease revenue (3) 3,845 1,294 740 4,147 10,026 Lease income (4) 1,570,262 173,639 231,031 — 1,974,932 Business interruption insurance proceeds (5) 3 — 3,495 — 3,498 Total revenue $ 1,574,110 $ 174,933 $ 235,266 $ 4,147 $ 1,988,456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accounted for under ASU 2016-02. (5) Amount for 2017 is primarily business interruption insurance proceeds related to the Maplewood casualty loss as discussed above in "Casualty Gains and Losses."</t>
  </si>
  <si>
    <t>Schedule of tax components of the entity's common dividends declared</t>
  </si>
  <si>
    <t>The following summarizes the tax components of the Company's common dividends declared for the years ended December 31, 2019 , 2018 and 2017 (unaudited): 2019 2018 2017 Ordinary income 96 % 76 % 75 % 20% capital gain 3 % 11 % 18 % Unrecaptured §1250 gain 1 % 13 % 7 %</t>
  </si>
  <si>
    <t>Schedule of earnings per common share</t>
  </si>
  <si>
    <t>The Company's earnings per common share are determined as follows (dollars in thousands, except per share data): For the year ended 12/31/19 12/31/18 12/31/17 Basic and diluted shares outstanding Weighted average common shares—basic 139,054,191 137,844,755 137,523,771 Weighted average DownREIT units outstanding 7,500 7,500 7,500 Effect of dilutive securities 509,859 436,986 535,415 Weighted average common shares—diluted 139,571,550 138,289,241 138,066,686 Calculation of Earnings per Share—basic Net income attributable to common stockholders $ 785,974 $ 974,525 $ 876,921 Net income allocated to unvested restricted shares (2,063 ) (2,839 ) (2,463 ) Net income attributable to common stockholders, adjusted $ 783,911 $ 971,686 $ 874,458 Weighted average common shares—basic 139,054,191 137,844,755 137,523,771 Earnings per common share—basic $ 5.64 $ 7.05 $ 6.36 Calculation of Earnings per Share—diluted Net income attributable to common stockholders $ 785,974 $ 974,525 $ 876,921 Add: noncontrolling interests of DownREIT unitholders in consolidated partnerships, including discontinued operations 46 44 42 Adjusted net income attributable to common stockholders $ 786,020 $ 974,569 $ 876,963 Weighted average common shares—diluted 139,571,550 138,289,241 138,066,686 Earnings per common share—diluted $ 5.63 $ 7.05 $ 6.35</t>
  </si>
  <si>
    <t>Mortgage Notes Payable, Unsecured Notes and Credit Facility (Tables)</t>
  </si>
  <si>
    <t>Summary of company's mortgage notes payable, unsecured notes, term loan and credit facility</t>
  </si>
  <si>
    <t>The following amounts and discussion do not include the mortgage notes related to the communities classified as held for sale, if any, as of December 31, 2019 and 2018 , as shown on the Consolidated Balance Sheets (dollars in thousands) (see Note 6, “Real Estate Disposition Activities”). 12/31/19 12/31/18 Fixed rate unsecured notes (1) $ 5,850,000 $ 5,400,000 Variable rate unsecured notes (1) 300,000 300,000 Term Loans (1) 250,000 250,000 Fixed rate mortgage notes payable—conventional and tax-exempt (2) 479,221 533,215 Variable rate mortgage notes payable—conventional and tax-exempt (2) 476,150 619,140 Total mortgage notes payable and unsecured notes and Term Loans 7,355,371 7,102,355 Credit Facility — — Total mortgage notes payable, unsecured notes, Term Loans and Credit Facility $ 7,355,371 $ 7,102,355 _________________________________ (1) Balances at December 31, 2019 and 2018 exclude $8,610 and $9,879 , respectively, of debt discount, and $32,742 and $34,128 , respectively, of deferred financing costs, as reflected in unsecured notes, net on the accompanying Consolidated Balance Sheets. (2) Balances at December 31, 2019 and 2018 exclude $14,464 and $14,590 of debt discount, respectively, and $3,265 and $3,495 , respectively, of deferred financing costs, as reflected in mortgage notes payable, net on the accompanying Consolidated Balance Sheets.</t>
  </si>
  <si>
    <t>Scheduled payments and maturities of mortgage notes payable and unsecured notes outstanding</t>
  </si>
  <si>
    <t xml:space="preserve">Scheduled payments and maturities of secured notes payable and unsecured notes outstanding at December 31, 2019 are as follows (dollars in thousands): Year Secured notes payments Secured notes maturities Unsecured notes maturities Stated interest rate of unsecured notes 2020 8,782 118,729 400,000 3.625 % 2021 9,304 27,844 250,000 3.950 % 300,000 LIBOR + 0.43% 2022 9,918 — 450,000 2.950 % 100,000 LIBOR + 0.90% 2023 10,739 — 350,000 4.200 % 250,000 2.850 % 2024 11,577 — 300,000 3.500 % 150,000 LIBOR + 0.85% 2025 12,508 — 525,000 3.450 % 300,000 3.500 % 2026 13,545 — 475,000 2.950 % 300,000 2.900 % 2027 14,980 185,100 400,000 3.350 % 2028 20,607 — 450,000 3.200 % 2029 11,742 66,250 450,000 3.300 % Thereafter 189,162 244,584 350,000 3.900 % 300,000 4.150 % 300,000 4.350 % $ 312,864 $ 642,507 $ 6,400,000 </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nd presented on the accompanying Consolidated Balance Sheets as of the dates presented (dollars in thousands): 12/31/19 12/31/18 Assets: Real estate, net $ 1,204,470 $ 1,420,453 Other assets 196,488 47,333 Total assets $ 1,400,958 $ 1,467,786 Liabilities and partners' capital: Mortgage notes payable, net (1) $ 782,257 $ 837,311 Other liabilities 157,379 15,627 Partners' capital 461,322 614,848 Total liabilities and partners' capital $ 1,400,958 $ 1,467,786 _________________________________ (1) The Company has not guaranteed the debt, nor does the Company have any obligation to fund this debt should the unconsolidated entity be unable to do so.</t>
  </si>
  <si>
    <t>Combined summary of the operating results of the entities accounted for using the equity method</t>
  </si>
  <si>
    <t>The following is a combined summary of the operating results of the entities accounted for using the equity method and presented on the accompanying Consolidated Statements of Comprehensive Income, for the years presented (dollars in thousands): For the year ended 12/31/2019 (1) 12/31/2018 (2) 12/31/17 Rental and other income $ 144,431 $ 92,533 $ 102,261 Operating and other expenses (55,732 ) (35,840 ) (40,341 ) Gain on sale of communities 21,748 54,202 136,333 Interest expense, net (33,896 ) (22,500 ) (27,122 ) Depreciation expense (58,387 ) (26,706 ) (25,914 ) Net income $ 18,164 $ 61,689 $ 145,217 Company's share of net income (3) 10,779 17,519 73,120 Amortization of excess investment and other (2,127 ) (2,249 ) (2,376 ) Equity in income from unconsolidated real estate investments $ 8,652 $ 15,270 $ 70,744 _________________________________ (1) Amounts include results from AVA North Point through the date the Company acquired its venture partner's 45.0% equity interest. (2) Amounts include results from the NYC Joint Venture from the date the venture was formed. (3) Includes the Company's share of gain on sale of communities and income recognized for its promoted interest.</t>
  </si>
  <si>
    <t>Real Estate Disposition Activities (Tables)</t>
  </si>
  <si>
    <t>Details regarding the real estate sales</t>
  </si>
  <si>
    <t>Details regarding the real estate sales are summarized in the following table (dollars in thousands): Community Name Location Period of sale Apartment homes Debt Gross sales price Net cash proceeds Oakwood Arlington Arlington, VA Q119 184 $ — $ 70,000 $ 68,317 Archstone Toscano (1) Houston, TX Q219 474 — 98,000 95,975 AVA Stamford Stamford, CT Q319 306 — 105,000 102,485 Archstone Lexington Flower Mound, TX Q319 222 21,700 45,100 44,524 Memorial Heights Villages (1) Houston, TX Q319 318 — 65,250 63,298 Avalon Orchards Marlborough, MA Q319 156 — 44,250 43,448 Other real estate dispositions (2) multiple 2019 N/A — 3,680 3,995 Total of 2019 asset sales 1,660 $ 21,700 $ 431,280 $ 422,042 Total of 2018 asset sales 3,099 $ 395,939 $ 1,378,289 $ 883,313 Total of 2017 asset sales 1,624 $ — $ 514,654 $ 503,039 _________________________________ (1) The Company held its investment in, and sold these real estate assets from, a wholly-owned TRS. (2) Primarily composed of the sale of two undeveloped land parcels, located in Houston, TX, and Bronxville, NY.</t>
  </si>
  <si>
    <t>Commitments and Contingencies (Tables)</t>
  </si>
  <si>
    <t>Finance Lease, Liability, Maturity [Table Text Block]</t>
  </si>
  <si>
    <t>The following tables details the future minimum lease payments under the Company's current leases and a reconciliation of undiscounted and discounted cash flows for operating and finance leases (dollars in thousands): Payments due by period 2020 2021 2022 2023 2024 Thereafter Operating Lease Obligations $ 12,050 $ 14,055 $ 14,003 $ 13,473 $ 13,320 $ 364,284 Finance Lease Obligations 1,077 1,080 1,082 1,084 1,087 40,133 $ 13,127 $ 15,135 $ 15,085 $ 14,557 $ 14,407 $ 404,417 Total undiscounted Total lease Difference between Operating Lease Obligations $ 431,185 $ 120,261 $ 310,924 Finance Lease Obligations 45,543 20,207 25,336 $ 476,728 $ 140,468 $ 336,260</t>
  </si>
  <si>
    <t>Lease, Weighted-Average Remaining Lease Term and Discount Rate [Table Text Block]</t>
  </si>
  <si>
    <t>The following table details the weighted average remaining lease term and discount rates for the Company’s ground and office leases: Weighted-average remaining lease term - finance leases 26 years Weighted-average remaining lease term - operating leases 53 years Weighted-average discount rate - finance leases 4.63 % Weighted-average discount rate - operating leases 5.06 %</t>
  </si>
  <si>
    <t>Lessee, Operating Lease, Liability, Maturity [Table Text Block]</t>
  </si>
  <si>
    <t>Future Minimum Lease Payments Under Current Leases</t>
  </si>
  <si>
    <t xml:space="preserve"> Payments due by period 2020 2021 2022 2023 2024 Thereafter Operating Lease Obligations $ 12,050 $ 14,055 $ 14,003 $ 13,473 $ 13,320 $ 364,284 Finance Lease Obligations 1,077 1,080 1,082 1,084 1,087 40,133 $ 13,127 $ 15,135 $ 15,085 $ 14,557 $ 14,407 $ 404,417 Total undiscounted Total lease Difference between Operating Lease Obligations $ 431,185 $ 120,261 $ 310,924 Finance Lease Obligations 45,543 20,207 25,336 $ 476,728 $ 140,468 $ 336,260</t>
  </si>
  <si>
    <t>Segment Reporting (Tables)</t>
  </si>
  <si>
    <t>Schedule of reconciliation of NOI to net income</t>
  </si>
  <si>
    <t>A reconciliation of NOI to net income for years ended December 31, 2019 , 2018 and 2017 is as follows (dollars in thousands): For the year ended 12/31/19 12/31/18 12/31/17 Net income $ 786,103 $ 974,175 $ 876,660 Indirect operating expenses, net of corporate income 83,008 80,227 68,312 Expensed acquisition, development and other pursuit costs, net of recoveries 4,991 3,265 2,736 Interest expense, net 203,585 220,974 199,661 Loss on extinguishment of debt, net 602 17,492 25,472 General and administrative expense 58,042 60,369 53,695 Equity in income of unconsolidated real estate entities (8,652 ) (15,270 ) (70,744 ) Depreciation expense 661,578 631,196 584,150 Income tax expense (benefit) 13,003 (160 ) 141 Casualty and impairment loss, net — 215 6,250 Gain on sale of communities (166,105 ) (374,976 ) (252,599 ) (Gain) loss on other real estate transactions (439 ) (345 ) 10,907 For-sale condominium marketing and administrative costs 3,812 1,044 — Net operating income from real estate assets sold or held for sale (12,318 ) (79,372 ) (105,663 ) Net operating income $ 1,627,210 $ 1,518,834 $ 1,398,978</t>
  </si>
  <si>
    <t>Schedule of net operating income from real estate assets sold or held for sale, not classified as discontinued operations</t>
  </si>
  <si>
    <t>The following is a summary of NOI from real estate assets sold or held for sale for the periods presented (dollars in thousands): For the year ended 12/31/2019 12/31/2018 12/31/2017 Rental income from real estate assets sold or held for sale $ 21,441 $ 124,373 $ 170,172 Operating expenses from real estate assets sold or held for sale (9,123 ) (45,001 ) (64,509 ) Net operating income from real estate assets sold or held for sale $ 12,318 $ 79,372 $ 105,663</t>
  </si>
  <si>
    <t>Schedule of details of segment information</t>
  </si>
  <si>
    <t xml:space="preserve"> Total revenue NOI Gross real estate (1) For the year ended December 31, 2019 Established New England $ 249,301 $ 164,977 $ 2,065,954 Metro NY/NJ 411,115 291,662 3,545,753 Mid-Atlantic 292,943 207,091 2,685,052 Pacific Northwest 113,021 82,186 990,563 Northern California 363,910 280,216 2,850,491 Southern California 406,049 291,340 3,609,595 Total Established (2) 1,836,339 1,317,472 15,747,408 Other Stabilized 298,415 202,445 3,551,512 Development / Redevelopment 163,471 107,293 3,702,194 Land Held for Future Development N/A N/A — Non-allocated (3) 4,960 N/A 557,346 Total $ 2,303,185 $ 1,627,210 $ 23,558,460 For the year ended December 31, 2018 Established New England $ 241,793 $ 159,394 $ 2,050,131 Metro NY/NJ 400,422 284,344 3,527,098 Mid-Atlantic 284,381 200,381 2,669,040 Pacific Northwest 108,861 78,313 985,102 Northern California 353,136 272,096 2,832,026 Southern California 394,519 283,795 3,573,953 Total Established (2) 1,783,112 1,278,323 15,637,350 Other Stabilized 238,584 159,745 3,063,669 Development / Redevelopment 120,822 80,766 2,652,967 Land Held for Future Development N/A N/A 84,712 Non-allocated (3) 3,572 N/A 504,229 Total $ 2,146,090 $ 1,518,834 $ 21,942,927 For the year ended December 31, 2017 Established New England $ 215,133 $ 141,342 $ 1,845,692 Metro NY/NJ 354,444 251,760 3,071,563 Mid-Atlantic 232,987 161,546 2,216,292 Pacific Northwest 84,313 61,705 724,751 Northern California 357,209 273,940 2,972,311 Southern California 330,024 237,796 2,905,512 Total Established (2) 1,574,110 1,128,089 13,736,121 Other Stabilized 174,933 117,837 2,392,244 Development / Redevelopment (4) 235,266 153,052 4,104,956 Land Held for Future Development N/A N/A 68,364 Non-allocated (3) 4,147 N/A 78,864 Total $ 1,988,456 $ 1,398,978 $ 20,380,549 _________________________________ (1) Does not include gross real estate assets held for sale of $48,412 as of December 31, 2019 and gross real estate either sold or classified as held for sale subsequent to December 31, 2018 and 2017 of $334,242 and $1,555,387 , respectively. (2) Gross real estate for the Company's Established Communities includes capitalized additions of approximately $128,324 , $78,469 and $78,241 in 2019 , 2018 and 2017 , respectively. (3) Revenue represents third-party management, accounting, and developer fees and miscellaneous income which are not allocated to a reportable segment. Gross real estate includes the for-sale residential condominiums at The Park Loggia, as discussed in Note 6, "Real Estate Disposition Activities." (4) Total revenue and NOI for the year ended December 31, 2017 includes $3,495 in business interruption insurance proceeds related to the Maplewood casualty loss.</t>
  </si>
  <si>
    <t>Stock-Based Compensation Plans (Tables)</t>
  </si>
  <si>
    <t>Schedule of information with respect to stock options granted</t>
  </si>
  <si>
    <t>Information with respect to stock options granted under the 2009 and 1994 Plans is as follows: 2009 Plan shares Weighted average exercise price per share 1994 Plan shares Weighted average exercise price per share Options Outstanding, December 31, 2016 177,333 $ 124.25 22,541 $ 77.91 Exercised (27,360 ) 110.47 (14,763 ) 93.35 Granted — — — — Forfeited — — — — Options Outstanding, December 31, 2017 149,973 $ 126.77 7,778 $ 48.60 Exercised (32,756 ) 126.24 (7,778 ) 48.60 Granted (1) 6,995 161.10 — — Forfeited — — — — Options Outstanding, December 31, 2018 124,212 $ 128.84 — $ — Exercised (109,804 ) 129.47 — — Granted — — — — Forfeited — — — — Options Outstanding, December 31, 2019 14,408 $ 124.05 — $ — Options Exercisable: December 31, 2017 149,973 $ 126.77 7,778 $ 48.60 December 31, 2018 117,217 $ 126.91 — $ — December 31, 2019 14,408 $ 124.05 — $ —</t>
  </si>
  <si>
    <t>Summary of exercise prices and contractual lives of options outstanding</t>
  </si>
  <si>
    <t xml:space="preserve">The following summarizes the exercise prices and contractual lives of options outstanding as of December 31, 2019 : 2009 Plan Number of Options Range—Exercise Price Weighted Average Remaining Contractual Term (in years) 1,218 $70.00 - $79.99 0.1 2,071 $110.00 - $119.99 1.1 11,119 $130.00 - $139.99 2.8 14,408 </t>
  </si>
  <si>
    <t>Schedule of nonvested performance awards granted</t>
  </si>
  <si>
    <t>Information with respect to performance awards granted is as follows: Performance awards Weighted average grant date fair value per award Outstanding at December 31, 2016 251,163 $ 136.74 Granted (1) 81,708 176.59 Change in awards based on performance (2) 49,323 119.26 Converted to restricted stock (128,482 ) 118.75 Forfeited (1,942 ) 159.39 Outstanding at December 31, 2017 251,770 $ 155.25 Granted (3) 100,965 155.31 Change in awards based on performance (2) 5,990 148.79 Converted to restricted stock (88,477 ) 148.79 Forfeited (3,119 ) 160.33 Outstanding at December 31, 2018 267,129 $ 157.21 Granted (4) 80,512 200.75 Change in awards based on performance (2) (16,760 ) 142.03 Converted to restricted stock (73,072 ) 142.03 Forfeited (4,377 ) 166.44 Outstanding at December 31, 2019 253,432 $ 176.27 _________________________________ (1) The amount of restricted stock that ultimately may be earned is based on the total shareholder return metrics related to the Company’s common stock for 49,374 performance awards and financial metrics related to operating performance and leverage metrics of the Company for 32,334 performance awards. (2) Represents the change in the number of performance awards earned based on performance achievement for the performance period. (3) The amount of restricted stock that ultimately may be earned is based on the total shareholder return metrics related to the Company’s common stock for 62,043 performance awards and financial metrics related to operating performance and leverage metrics of the Company for 38,922 performance awards. (4) The amount of restricted stock that ultimately may be earned is based on the total shareholder return metrics related to the Company’s common stock for 47,502 performance awards and financial metrics related to operating performance and leverage metrics of the Company for 33,010 performance awards.</t>
  </si>
  <si>
    <t>Summary of valuation options</t>
  </si>
  <si>
    <t>The Company used a Monte Carlo model to assess the compensation cost associated with the portion of the performance awards granted for which achievement will be determined by using total shareholder return measures. The assumptions used are as follows: 2019 2018 2017 Dividend yield 3.1% 3.7% 3.2% Estimated volatility over the life of the plan (1) 13.9% - 18.8% 11.8% - 18.7% 15.3% - 19.7% Risk free rate 2.46% - 2.57% 1.86% - 2.46% 0.69% - 1.61% Estimated performance award value based on total shareholder return measure $204.15 $151.67 $175.86 _________________________________ (1) Estimated volatility of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6 136,705 $ 158.51 176,698 Granted - restricted stock shares 73,342 179.58 128,482 Vested - restricted stock shares (73,683 ) 153.86 (70,595 ) Forfeited (2,731 ) 173.42 (657 ) Outstanding at December 31, 2017 133,633 $ 172.33 233,928 Granted - restricted stock shares 98,713 161.58 88,297 Vested - restricted stock shares (67,832 ) 171.22 (112,230 ) Forfeited (4,103 ) 166.40 (757 ) Outstanding at December 31, 2018 160,411 $ 166.33 209,238 Granted - restricted stock shares 79,430 196.43 73,072 Vested - restricted stock shares (89,289 ) 168.06 (119,064 ) Forfeited (2,226 ) 174.45 (135 ) Outstanding at December 31, 2019 148,326 $ 181.29 163,111</t>
  </si>
  <si>
    <t>Fair Value (Tables)</t>
  </si>
  <si>
    <t>Schedule of summary of consolidated hedging derivatives, excluding derivatives executed to hedge debt on communities classified as held for sale</t>
  </si>
  <si>
    <t>The following table summarizes the consolidated derivative positions at December 31, 2019 (dollars in thousands): Non-designated Hedges Interest Rate Caps Cash Flow Interest Rate Swaps Notional balance $ 443,827 $ 350,000 Weighted average interest rate (1) 3.2 % N/A Weighted average swapped/capped interest rate 6.5 % 2.1 % Earliest maturity date January 2021 October 2020 Latest maturity date November 2021 October 2020 _________________________________ (1) For interest rate caps, represents the weighted average interest rate on the hedged debt.</t>
  </si>
  <si>
    <t>Summary of deferred losses reclassified from AOCI</t>
  </si>
  <si>
    <t>The following table summarizes the deferred losses reclassified from accumulated other comprehensive income as a component of interest expense, net (dollars in thousands): For the year ended 12/31/19 12/31/18 12/31/17 Cash flow hedge losses reclassified to earnings $ 6,571 $ 6,143 $ 7,070</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 Description Total Fair Value Quoted Prices in Active Markets for Identical Assets (Level 1) Significant Other Observable Inputs (Level 2) Significant Unobservable Inputs (Level 3) 12/31/2019 Cash Flow Hedges Interest Rate Swaps - Assets $ 388 $ — $ 388 $ — Interest Rate Swaps - Liabilities (6,379 ) — (6,379 ) — Puts (206 ) — — (206 ) DownREIT units (1,573 ) (1,573 ) — — Indebtedness Fixed rate unsecured notes (6,197,771 ) (6,197,771 ) — — Secured notes and variable rate unsecured indebtedness (1,398,147 ) — (1,398,147 ) — Total $ (7,603,688 ) $ (6,199,344 ) $ (1,404,138 ) $ (206 ) 12/31/2018 Non Designated Hedges Interest Rate Caps $ 2 $ — $ 2 $ — Cash Flow Hedges Interest Rate Swaps - Liabilities (6,366 ) — (6,366 ) — Puts (465 ) — — (465 ) DownREIT units (1,305 ) (1,305 ) — — Indebtedness Fixed rate unsecured notes (5,268,277 ) (5,268,277 ) — — Secured notes and variable rate unsecured indebtedness (1,505,876 ) — (1,505,876 ) — Total $ (6,782,287 ) $ (5,269,582 ) $ (1,512,240 ) $ (465 )</t>
  </si>
  <si>
    <t>Quarterly Financial Information (Tables)</t>
  </si>
  <si>
    <t>Schedule of Quarterly Financial Information</t>
  </si>
  <si>
    <t>The following summary represents the unaudited quarterly results of operations for the years ended December 31, 2019 and 2018 (dollars in thousands, except per share data): For the three months ended (1) 3/31/19 6/30/19 9/30/19 12/31/19 Total revenue $ 566,184 $ 577,263 $ 587,613 $ 593,566 Net income $ 170,418 $ 168,305 $ 279,709 $ 167,671 Net income attributable to common stockholders $ 170,366 $ 168,281 $ 279,677 $ 167,650 Net income per common share - basic $ 1.23 $ 1.21 $ 2.00 $ 1.20 Net income per common share - diluted $ 1.23 $ 1.21 $ 2.00 $ 1.20 For the three months ended (1) 3/31/18 6/30/18 9/30/18 12/31/18 Total revenue $ 560,792 $ 569,239 $ 575,982 $ 578,522 Net income $ 141,590 $ 254,543 $ 192,407 $ 385,636 Net income attributable to common stockholders $ 141,643 $ 254,662 $ 192,486 $ 385,734 Net income per common share - basic $ 1.03 $ 1.84 $ 1.39 $ 2.79 Net income per common share - diluted $ 1.03 $ 1.84 $ 1.39 $ 2.79 _________________________________ (1) Amounts may not equal full year results due to rounding.</t>
  </si>
  <si>
    <t>Organization, Basis of Presentation, and Significant Accounting Policies (Details) ft² in Thousands, $ in Thousands</t>
  </si>
  <si>
    <t>Dec. 31, 2019USD ($)statecommunityhomeft²</t>
  </si>
  <si>
    <t>Number of real estate proper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Number of communities held for sale | community</t>
  </si>
  <si>
    <t>Right of use lease assets | $</t>
  </si>
  <si>
    <t>Buildings and Building Improvements | Minimum</t>
  </si>
  <si>
    <t>Estimated useful life of buildings and improvements (in years)</t>
  </si>
  <si>
    <t>7 years</t>
  </si>
  <si>
    <t>Buildings and Building Improvements | Maximum</t>
  </si>
  <si>
    <t>30 years</t>
  </si>
  <si>
    <t>Furniture and Fixtures | Minimum</t>
  </si>
  <si>
    <t>3 years</t>
  </si>
  <si>
    <t>Furniture and Fixtures | Maximum</t>
  </si>
  <si>
    <t>Development Communities | The Park Loggia [Member]</t>
  </si>
  <si>
    <t>Number of residential units in development | home</t>
  </si>
  <si>
    <t>Retail square feet development | ft²</t>
  </si>
  <si>
    <t>Organization, Basis of Presentation, and Significant Accounting Policies (Details 2) $ in Thousands</t>
  </si>
  <si>
    <t>3 Months Ended</t>
  </si>
  <si>
    <t>Dec. 31, 2019USD ($)</t>
  </si>
  <si>
    <t>Sep. 30, 2019USD ($)</t>
  </si>
  <si>
    <t>Jun. 30, 2019USD ($)</t>
  </si>
  <si>
    <t>Mar. 31, 2019USD ($)</t>
  </si>
  <si>
    <t>Dec. 31, 2018USD ($)</t>
  </si>
  <si>
    <t>Sep. 30, 2018USD ($)</t>
  </si>
  <si>
    <t>Jun. 30, 2018USD ($)</t>
  </si>
  <si>
    <t>Mar. 31, 2018USD ($)</t>
  </si>
  <si>
    <t>Dec. 31, 2019USD ($)community</t>
  </si>
  <si>
    <t>Dec. 31, 2017USD ($)</t>
  </si>
  <si>
    <t>Jan. 01, 2019USD ($)</t>
  </si>
  <si>
    <t>Minimum distribution of adjusted taxable income for deducting dividends from federally taxable income (as a percent)</t>
  </si>
  <si>
    <t>90.00%</t>
  </si>
  <si>
    <t>Minimum distribution of REIT taxable income for federal income tax exemption (as a percent)</t>
  </si>
  <si>
    <t>100.00%</t>
  </si>
  <si>
    <t>Accounting Policies [Line Items]</t>
  </si>
  <si>
    <t>Income Tax Disclosure [Abstract]</t>
  </si>
  <si>
    <t>Unrecognized tax benefits</t>
  </si>
  <si>
    <t>Excise and sales taxes</t>
  </si>
  <si>
    <t>Excise tax refund</t>
  </si>
  <si>
    <t>Impairment of investment in unconsolidated entities</t>
  </si>
  <si>
    <t>Number Of Communities Sold With Deferred Tax Obligations | community</t>
  </si>
  <si>
    <t>Reconciliation of Income from Book Basis to Tax Basis Adjustment</t>
  </si>
  <si>
    <t>GAAP gain on sale of communities in excess of tax gain</t>
  </si>
  <si>
    <t>Depreciation/amortization timing differences on real estate</t>
  </si>
  <si>
    <t>Amortization of debt/mark to market interest</t>
  </si>
  <si>
    <t>Tax compensation expense less than GAAP</t>
  </si>
  <si>
    <t>Other adjustments</t>
  </si>
  <si>
    <t>Taxable net income</t>
  </si>
  <si>
    <t>Tax components of common stock dividends declared</t>
  </si>
  <si>
    <t>Ordinary income (as a percent)</t>
  </si>
  <si>
    <t>96.00%</t>
  </si>
  <si>
    <t>76.00%</t>
  </si>
  <si>
    <t>75.00%</t>
  </si>
  <si>
    <t>20% capital gain (as a percent)</t>
  </si>
  <si>
    <t>3.00%</t>
  </si>
  <si>
    <t>11.00%</t>
  </si>
  <si>
    <t>18.00%</t>
  </si>
  <si>
    <t>Capital gain tax rate (as a percent)</t>
  </si>
  <si>
    <t>Unrecaptured 1250 gain (as a percent)</t>
  </si>
  <si>
    <t>1.00%</t>
  </si>
  <si>
    <t>13.00%</t>
  </si>
  <si>
    <t>7.00%</t>
  </si>
  <si>
    <t>Unsecured notes</t>
  </si>
  <si>
    <t>Accumulated amortization of deferred finance costs</t>
  </si>
  <si>
    <t>Secured notes</t>
  </si>
  <si>
    <t>TRS Disposed Communities [Member]</t>
  </si>
  <si>
    <t>Land</t>
  </si>
  <si>
    <t>Minimum | Buildings and Building Improvements</t>
  </si>
  <si>
    <t>Organization, Basis of Presentation, and Significant Accounting Policies (Details 3) $ / shares in Units, $ in Thousands</t>
  </si>
  <si>
    <t>Dec. 31, 2019USD ($)communityhome$ / shares</t>
  </si>
  <si>
    <t>Sep. 30, 2019USD ($)$ / shares</t>
  </si>
  <si>
    <t>Jun. 30, 2019USD ($)$ / shares</t>
  </si>
  <si>
    <t>Mar. 31, 2019USD ($)$ / shares</t>
  </si>
  <si>
    <t>Dec. 31, 2018USD ($)$ / shares</t>
  </si>
  <si>
    <t>Sep. 30, 2018USD ($)$ / shares</t>
  </si>
  <si>
    <t>Jun. 30, 2018USD ($)$ / shares</t>
  </si>
  <si>
    <t>Mar. 31, 2018USD ($)$ / shares</t>
  </si>
  <si>
    <t>Dec. 31, 2019USD ($)communityhome$ / sharesshares</t>
  </si>
  <si>
    <t>Dec. 31, 2018USD ($)$ / sharesshares</t>
  </si>
  <si>
    <t>Dec. 31, 2017USD ($)$ / sharesshares</t>
  </si>
  <si>
    <t>Basic and diluted shares outstanding</t>
  </si>
  <si>
    <t>Weighted average common shares—basic | shares</t>
  </si>
  <si>
    <t>Weighted average DownREIT units outstanding (in shares) | shares</t>
  </si>
  <si>
    <t>Effect of dilutive securities (in shares) | shares</t>
  </si>
  <si>
    <t>Weighted average common shares - diluted (in shares) | shares</t>
  </si>
  <si>
    <t>Calculation of Earnings per Share—basic</t>
  </si>
  <si>
    <t>Net income allocated to unvested restricted shares</t>
  </si>
  <si>
    <t>Net income attributable to common stockholders, adjusted</t>
  </si>
  <si>
    <t>Earnings per common share - basic (in dollars per share) | $ / shares</t>
  </si>
  <si>
    <t>Calculation of Earnings per Share—diluted</t>
  </si>
  <si>
    <t>Add: noncontrolling interests of DownREIT unitholders in consolidated partnerships, including discontinued operations</t>
  </si>
  <si>
    <t>Adjusted net income attributable to common stockholders</t>
  </si>
  <si>
    <t>Weighted average common shares—diluted | shares</t>
  </si>
  <si>
    <t>Earnings per common share - diluted (in dollars per share) | $ / shares</t>
  </si>
  <si>
    <t>Real Estate [Line Items]</t>
  </si>
  <si>
    <t>Casualty Loss, Abandoned Pursuit Costs and Impairment of Long-Lived Assets</t>
  </si>
  <si>
    <t>Abandoned pursuits costs</t>
  </si>
  <si>
    <t>Business interruption insurance proceeds</t>
  </si>
  <si>
    <t>Revenues</t>
  </si>
  <si>
    <t>Number of Units in Real Estate Property | home</t>
  </si>
  <si>
    <t>Insurance recoveries</t>
  </si>
  <si>
    <t>Continuing Operations</t>
  </si>
  <si>
    <t>Management, Development And Other [Member] | Continuing Operations</t>
  </si>
  <si>
    <t>Rental and non-rental related income | Continuing Operations</t>
  </si>
  <si>
    <t>Corporate, Non-Segment [Member]</t>
  </si>
  <si>
    <t>Corporate, Non-Segment [Member] | Continuing Operations</t>
  </si>
  <si>
    <t>Corporate, Non-Segment [Member] | Management, Development And Other [Member] | Continuing Operations</t>
  </si>
  <si>
    <t>Corporate, Non-Segment [Member] | Rental and non-rental related income | Continuing Operations</t>
  </si>
  <si>
    <t>Established Communities | Operating segment</t>
  </si>
  <si>
    <t>Established Communities | Operating segment | New England</t>
  </si>
  <si>
    <t>Established Communities | Operating segment | Continuing Operations</t>
  </si>
  <si>
    <t>Established Communities | Operating segment | Management, Development And Other [Member] | Continuing Operations</t>
  </si>
  <si>
    <t>Established Communities | Operating segment | Rental and non-rental related income | Continuing Operations</t>
  </si>
  <si>
    <t>Other Stabilized Communities | Operating segment</t>
  </si>
  <si>
    <t>Other Stabilized Communities | Operating segment | Continuing Operations</t>
  </si>
  <si>
    <t>Other Stabilized Communities | Operating segment | Management, Development And Other [Member] | Continuing Operations</t>
  </si>
  <si>
    <t>Other Stabilized Communities | Operating segment | Rental and non-rental related income | Continuing Operations</t>
  </si>
  <si>
    <t>Development/Redevelopment Communities | Operating segment | Continuing Operations</t>
  </si>
  <si>
    <t>Development/Redevelopment Communities | Operating segment | Management, Development And Other [Member] | Continuing Operations</t>
  </si>
  <si>
    <t>Development/Redevelopment Communities | Operating segment | Rental and non-rental related income | Continuing Operations</t>
  </si>
  <si>
    <t>Organization, Basis of Presentation, and Significant Accounting Policies Organization, Basis of Presentation, and Significant Accounting Policies (Details 4) - USD ($) $ in Thousands</t>
  </si>
  <si>
    <t>Sep. 30, 2019</t>
  </si>
  <si>
    <t>Mar. 31, 2019</t>
  </si>
  <si>
    <t>Sep. 30, 2018</t>
  </si>
  <si>
    <t>Jun. 30, 2018</t>
  </si>
  <si>
    <t>Mar. 31, 2018</t>
  </si>
  <si>
    <t>Disaggregation of Revenue [Line Items]</t>
  </si>
  <si>
    <t>Non-allocated</t>
  </si>
  <si>
    <t>Continuing Operations | Management, Development And Other [Member]</t>
  </si>
  <si>
    <t>Continuing Operations | Rental and non-rental related income</t>
  </si>
  <si>
    <t>Continuing Operations | Non-allocated</t>
  </si>
  <si>
    <t>Continuing Operations | Non-allocated | Management, Development And Other [Member]</t>
  </si>
  <si>
    <t>Continuing Operations | Non-allocated | Rental and non-rental related income</t>
  </si>
  <si>
    <t>Continuing Operations | Established Communities | Operating segment</t>
  </si>
  <si>
    <t>Continuing Operations | Established Communities | Operating segment | Management, Development And Other [Member]</t>
  </si>
  <si>
    <t>Continuing Operations | Established Communities | Operating segment | Rental and non-rental related income</t>
  </si>
  <si>
    <t>Continuing Operations | Other Stabilized Communities | Operating segment</t>
  </si>
  <si>
    <t>Continuing Operations | Other Stabilized Communities | Operating segment | Management, Development And Other [Member]</t>
  </si>
  <si>
    <t>Continuing Operations | Other Stabilized Communities | Operating segment | Rental and non-rental related income</t>
  </si>
  <si>
    <t>Continuing Operations | Development/Redevelopment Communities | Operating segment</t>
  </si>
  <si>
    <t>Continuing Operations | Development/Redevelopment Communities | Operating segment | Management, Development And Other [Member]</t>
  </si>
  <si>
    <t>Continuing Operations | Development/Redevelopment Communities | Operating segment | Rental and non-rental related income</t>
  </si>
  <si>
    <t>Interest Capitalized (Details) - USD ($) $ in Thousands</t>
  </si>
  <si>
    <t>Capitalized interest during the development and redevelopment of real estate assets</t>
  </si>
  <si>
    <t>Mortgage Notes Payable, Unsecured Notes and Credit Facility (Details) - USD ($) $ in Thousands</t>
  </si>
  <si>
    <t>Apr. 30, 2019</t>
  </si>
  <si>
    <t>Total mortgage notes payable and unsecured notes and Term Loans</t>
  </si>
  <si>
    <t>Total mortgage notes payable, unsecured notes, Term Loans and Credit Facility</t>
  </si>
  <si>
    <t>Fixed rate notes</t>
  </si>
  <si>
    <t>Variable rate notes</t>
  </si>
  <si>
    <t>Amount of debt discount</t>
  </si>
  <si>
    <t>Deferred financing costs, net</t>
  </si>
  <si>
    <t>Term loan</t>
  </si>
  <si>
    <t>Notes Payable Maturities 2019 [Member]</t>
  </si>
  <si>
    <t>Stated interest rate (as a percent)</t>
  </si>
  <si>
    <t>3.38%</t>
  </si>
  <si>
    <t>2.99%</t>
  </si>
  <si>
    <t>Mortgage Notes Payable, Unsecured Notes and Credit Facility (Details 3) - USD ($)</t>
  </si>
  <si>
    <t>Net carrying value of apartment communities and improved land parcels securing debt</t>
  </si>
  <si>
    <t>Available borrowing capacity</t>
  </si>
  <si>
    <t>Line of credit facility, commitment fee percentage</t>
  </si>
  <si>
    <t>0.125%</t>
  </si>
  <si>
    <t>Annual facility fee</t>
  </si>
  <si>
    <t>Outstanding balance of letters of credit</t>
  </si>
  <si>
    <t>Fixed rate mortgage notes payable</t>
  </si>
  <si>
    <t>Weighted average interest rate, debt (as a percent)</t>
  </si>
  <si>
    <t>3.90%</t>
  </si>
  <si>
    <t>3.80%</t>
  </si>
  <si>
    <t>Variable rate mortgage notes payable, unsecured term loan and Credit Facility</t>
  </si>
  <si>
    <t>3.20%</t>
  </si>
  <si>
    <t>3.40%</t>
  </si>
  <si>
    <t>LIBOR | Variable rate unsecured credit facility</t>
  </si>
  <si>
    <t>Debt instrument, basis spread on variable rate (as a percent)</t>
  </si>
  <si>
    <t>0.775%</t>
  </si>
  <si>
    <t>Debt instrument, interest rate, effective percentage</t>
  </si>
  <si>
    <t>2.54%</t>
  </si>
  <si>
    <t>LIBOR | Variable Rate Unsecured Term Loan $100 Million | Unsecured notes</t>
  </si>
  <si>
    <t>0.90%</t>
  </si>
  <si>
    <t>LIBOR | Variable Rate Unsecured Term Loan $150 Million | Unsecured notes</t>
  </si>
  <si>
    <t>1.50%</t>
  </si>
  <si>
    <t>LIBOR | Floating Rate Unsecured Notes 300 Million | Unsecured notes</t>
  </si>
  <si>
    <t>0.43%</t>
  </si>
  <si>
    <t>Minimum [Member] | Unsecured notes</t>
  </si>
  <si>
    <t>0.20%</t>
  </si>
  <si>
    <t>Minimum [Member] | LIBOR | Variable rate unsecured credit facility</t>
  </si>
  <si>
    <t>0.70%</t>
  </si>
  <si>
    <t>Minimum [Member] | LIBOR | Variable Rate Unsecured Term Loan $150 Million | Unsecured notes</t>
  </si>
  <si>
    <t>0.85%</t>
  </si>
  <si>
    <t>Maximum | Unsecured notes</t>
  </si>
  <si>
    <t>0.45%</t>
  </si>
  <si>
    <t>Maximum | LIBOR | Variable rate unsecured credit facility</t>
  </si>
  <si>
    <t>1.45%</t>
  </si>
  <si>
    <t>Maximum | LIBOR | Variable Rate Unsecured Term Loan $150 Million | Unsecured notes</t>
  </si>
  <si>
    <t>Mortgage Notes Payable, Unsecured Notes and Credit Facility (Details 4) - USD ($)</t>
  </si>
  <si>
    <t>1 Months Ended</t>
  </si>
  <si>
    <t>Nov. 30, 2019</t>
  </si>
  <si>
    <t>Aug. 31, 2019</t>
  </si>
  <si>
    <t>May 31, 2019</t>
  </si>
  <si>
    <t>Mortgage notes payable and unsecured notes</t>
  </si>
  <si>
    <t>Percentage of principle amount at which the entity may redeem some or all of the notes</t>
  </si>
  <si>
    <t>Percent Of Credit Facility Available To Competitive Bid Option</t>
  </si>
  <si>
    <t>65.00%</t>
  </si>
  <si>
    <t>Variable rate unsecured credit facility | LIBOR</t>
  </si>
  <si>
    <t>Debt Instrument, Interest Rate, Effective Percentage</t>
  </si>
  <si>
    <t>Variable rate unsecured credit facility | Minimum | LIBOR</t>
  </si>
  <si>
    <t>Variable rate unsecured credit facility | Maximum | LIBOR</t>
  </si>
  <si>
    <t>Other Letter of Credit [Member]</t>
  </si>
  <si>
    <t>Unsecured notes | Minimum</t>
  </si>
  <si>
    <t>Unsecured notes | Maximum</t>
  </si>
  <si>
    <t>Unsecured notes | Variable Rate Unsecured Term Loan $250 Million [Member]</t>
  </si>
  <si>
    <t>Debt Instrument, Face Amount</t>
  </si>
  <si>
    <t>Unsecured notes | Unsecured Notes 3.30 Percent [Domain]</t>
  </si>
  <si>
    <t>3.66%</t>
  </si>
  <si>
    <t>3.30%</t>
  </si>
  <si>
    <t>Unsecured notes | Notes Payable 3.625 Maturities 2020 [Member]</t>
  </si>
  <si>
    <t>3.625%</t>
  </si>
  <si>
    <t>Unsecured notes | Notes Payable Maturities 2021 [Member]</t>
  </si>
  <si>
    <t>3.95%</t>
  </si>
  <si>
    <t>Unsecured notes | Floating Rate Unsecured Notes 300 Million</t>
  </si>
  <si>
    <t>Unsecured notes | Floating Rate Unsecured Notes 300 Million | LIBOR</t>
  </si>
  <si>
    <t>Unsecured notes | Notes payable maturing in 2022</t>
  </si>
  <si>
    <t>2.95%</t>
  </si>
  <si>
    <t>Unsecured notes | Variable Rate Unsecured Term Loan $100 Million</t>
  </si>
  <si>
    <t>Unsecured notes | Variable Rate Unsecured Term Loan $100 Million | LIBOR</t>
  </si>
  <si>
    <t>Unsecured notes | Notes Payable 4.200 Maturities 2023</t>
  </si>
  <si>
    <t>4.20%</t>
  </si>
  <si>
    <t>Unsecured notes | Notes Payable 2.850 Maturities 2023</t>
  </si>
  <si>
    <t>2.85%</t>
  </si>
  <si>
    <t>Unsecured notes | Notes Payable 2024</t>
  </si>
  <si>
    <t>3.50%</t>
  </si>
  <si>
    <t>Unsecured notes | Variable Rate Unsecured Term Loan $150 Million</t>
  </si>
  <si>
    <t>Unsecured notes | Variable Rate Unsecured Term Loan $150 Million | LIBOR</t>
  </si>
  <si>
    <t>Unsecured notes | Variable Rate Unsecured Term Loan $150 Million | Minimum | LIBOR</t>
  </si>
  <si>
    <t>Unsecured notes | Variable Rate Unsecured Term Loan $150 Million | Maximum | LIBOR</t>
  </si>
  <si>
    <t>Unsecured notes | Notes Payable 3.450 Maturities 2025</t>
  </si>
  <si>
    <t>3.45%</t>
  </si>
  <si>
    <t>Unsecured notes | Notes Payable 3.500 Maturities 2025</t>
  </si>
  <si>
    <t>Unsecured notes | Notes Payable 2.950 Maturities 2026</t>
  </si>
  <si>
    <t>Unsecured notes | Notes Payable 2.900 Maturities 2026</t>
  </si>
  <si>
    <t>2.90%</t>
  </si>
  <si>
    <t>Unsecured notes | Notes Payable Maturities 2027</t>
  </si>
  <si>
    <t>3.35%</t>
  </si>
  <si>
    <t>Unsecured notes | Notes Payable Maturities 2028</t>
  </si>
  <si>
    <t>Unsecured notes | Notes Payable Maturities 2029 [Member]</t>
  </si>
  <si>
    <t>Unsecured notes | Notes Payable Maturities 2046</t>
  </si>
  <si>
    <t>Unsecured notes | Notes Payable Maturities 2047</t>
  </si>
  <si>
    <t>4.15%</t>
  </si>
  <si>
    <t>Unsecured notes | Notes Payable Maturities 2048</t>
  </si>
  <si>
    <t>4.35%</t>
  </si>
  <si>
    <t>Secured notes payments</t>
  </si>
  <si>
    <t>Secured notes | Notes Payable Maturities 2020</t>
  </si>
  <si>
    <t>Secured notes | Notes Payable Maturities 2021 [Member]</t>
  </si>
  <si>
    <t>Secured notes | Notes payable maturing in 2022</t>
  </si>
  <si>
    <t>Secured notes | Notes Payable Maturities 2023</t>
  </si>
  <si>
    <t>Secured notes | Notes Payable 2024</t>
  </si>
  <si>
    <t>Secured notes | Notes Payable Maturities 2025</t>
  </si>
  <si>
    <t>Secured notes | Notes Payable Maturities 2026</t>
  </si>
  <si>
    <t>Secured notes | Notes Payable Maturities 2027</t>
  </si>
  <si>
    <t>Secured notes | Notes Payable Maturities 2028</t>
  </si>
  <si>
    <t>Secured notes | Notes Payable Maturities 2029 [Member]</t>
  </si>
  <si>
    <t>3.26%</t>
  </si>
  <si>
    <t>Secured notes | Notes Payable Maturities Thereafter</t>
  </si>
  <si>
    <t>Unsecured Notes 3.30 Percent [Domain]</t>
  </si>
  <si>
    <t>Proceeds from Issuance of Debt</t>
  </si>
  <si>
    <t>Avalon Natick [Member] | Secured notes | Notes Payable Maturities 2019, Fixed Rate [Member]</t>
  </si>
  <si>
    <t>Avalon Natick [Member] | Secured notes | Notes Payable Maturities 2019, Variable Rate [Member]</t>
  </si>
  <si>
    <t>Eaves Mission Viejo [Member]</t>
  </si>
  <si>
    <t>Eaves Mission Viejo [Member] | Secured notes | Notes Payable Maturities 2025</t>
  </si>
  <si>
    <t>AVA Nob Hill [Member]</t>
  </si>
  <si>
    <t>AVA Nob Hill [Member] | Secured notes | Notes Payable Maturities 2025</t>
  </si>
  <si>
    <t>Avalon Campbell [Member]</t>
  </si>
  <si>
    <t>Avalon Campbell [Member] | Secured notes | Notes Payable Maturities 2025</t>
  </si>
  <si>
    <t>Eaves Pacifica [Member]</t>
  </si>
  <si>
    <t>Eaves Pacifica [Member] | Secured notes | Notes Payable Maturities 2025</t>
  </si>
  <si>
    <t>Archstone Lexington [Member] | Secured notes | Notes Payable Maturities 2020</t>
  </si>
  <si>
    <t>Avalon Columbia Pike [Member] | Secured notes | Notes Payable Maturities 2019 [Member]</t>
  </si>
  <si>
    <t>Equity (Details) - USD ($)</t>
  </si>
  <si>
    <t>Class of Stock [Line Items]</t>
  </si>
  <si>
    <t>Common stock shares issued in connection with stock options exercised</t>
  </si>
  <si>
    <t>Common stock shares issued through dividend reinvestment plan</t>
  </si>
  <si>
    <t>Number of shares of stock grants withheld</t>
  </si>
  <si>
    <t>Common shares issued under Employee Stock Purchase Plan</t>
  </si>
  <si>
    <t>Continuous Equity Programs CEP IV and CEP V [Member]</t>
  </si>
  <si>
    <t>Continuous Equity Program CEP IV</t>
  </si>
  <si>
    <t>Maximum value of shares of common stock that can be sold</t>
  </si>
  <si>
    <t>Shares issued, weighted average price per share (in dollars per share)</t>
  </si>
  <si>
    <t>Continuous Equity Program CEP V [Member]</t>
  </si>
  <si>
    <t>Forward Contract Indexed to Issuer's Equity, Shares</t>
  </si>
  <si>
    <t>Forward Contract Indexed to Issuer's Equity, Forward Rate Per Share</t>
  </si>
  <si>
    <t>Forward Contract Indexed To Issuer's Equity, Approximate Net Proceeds</t>
  </si>
  <si>
    <t>Common stock value, remaining to be authorized under continuous equity program</t>
  </si>
  <si>
    <t>Maximum [Member] | Continuous Equity Program CEP IV</t>
  </si>
  <si>
    <t>Percentage of compensation received by sales agent</t>
  </si>
  <si>
    <t>2.00%</t>
  </si>
  <si>
    <t>Maximum [Member] | Continuous Equity Program CEP V [Member]</t>
  </si>
  <si>
    <t>Common stock shares issued in connection with stock grants</t>
  </si>
  <si>
    <t>Investments in Real Estate Entities (Details) ft² in Thousands</t>
  </si>
  <si>
    <t>Dec. 31, 2019USD ($)communityhomeboat_slip</t>
  </si>
  <si>
    <t>Dec. 31, 2018USD ($)communityhomeft²</t>
  </si>
  <si>
    <t>Dec. 31, 2017USD ($)communityhome</t>
  </si>
  <si>
    <t>Schedule of Equity Method Investments [Line Items]</t>
  </si>
  <si>
    <t>Number of apartment homes in communities owned | home</t>
  </si>
  <si>
    <t>Number of communities acquired | community</t>
  </si>
  <si>
    <t>Payments to acquire other real estate</t>
  </si>
  <si>
    <t>Number of apartment homes acquired | home</t>
  </si>
  <si>
    <t>AVA North Point</t>
  </si>
  <si>
    <t>Avalon Southlands [Member]</t>
  </si>
  <si>
    <t>Avalon Cerritos [Member]</t>
  </si>
  <si>
    <t>Portico at Silver Spring Metro [Member]</t>
  </si>
  <si>
    <t>Avalon Bonterra [Member]</t>
  </si>
  <si>
    <t>Avalon Toscana [Member]</t>
  </si>
  <si>
    <t>2018 Acquisitions [Member]</t>
  </si>
  <si>
    <t>2017 Acquisitions [Member]</t>
  </si>
  <si>
    <t>US Fund</t>
  </si>
  <si>
    <t>28.60%</t>
  </si>
  <si>
    <t>Net cash proceeds</t>
  </si>
  <si>
    <t>Number of apartment communities sold | community</t>
  </si>
  <si>
    <t>US Fund | Avalon Marina Bay [Member]</t>
  </si>
  <si>
    <t>Number Of Apartment Homes Sold | home</t>
  </si>
  <si>
    <t>Number Of Boat Slips Sold | boat_slip</t>
  </si>
  <si>
    <t>US Fund | Eaves Sunnyvale [Member]</t>
  </si>
  <si>
    <t>ACJV</t>
  </si>
  <si>
    <t>ACJV | Avalon Woodland Park [Member]</t>
  </si>
  <si>
    <t>Legacy JV</t>
  </si>
  <si>
    <t>40.00%</t>
  </si>
  <si>
    <t>Preferred interest obligation liquidation value</t>
  </si>
  <si>
    <t>Sudbury</t>
  </si>
  <si>
    <t>60.00%</t>
  </si>
  <si>
    <t>55.00%</t>
  </si>
  <si>
    <t>AVA North Point | Joint Venture Partner</t>
  </si>
  <si>
    <t>45.00%</t>
  </si>
  <si>
    <t>Variable interest entity, ownership interest by partner</t>
  </si>
  <si>
    <t>80.00%</t>
  </si>
  <si>
    <t>Avalon Alderwood Mall [Member]</t>
  </si>
  <si>
    <t>50.00%</t>
  </si>
  <si>
    <t>Fund II</t>
  </si>
  <si>
    <t>31.30%</t>
  </si>
  <si>
    <t>Percentage of right of distribution</t>
  </si>
  <si>
    <t>Percentage of right of remaining distribution</t>
  </si>
  <si>
    <t>Equity in income of unconsolidated entities relating to the Company's recognition of promoted interest</t>
  </si>
  <si>
    <t>retail square feet sold | ft²</t>
  </si>
  <si>
    <t>Gross sales price</t>
  </si>
  <si>
    <t>Wholly Owned Properties</t>
  </si>
  <si>
    <t>Investments in Real Estate Entities (Details 2) - USD ($) $ in Thousands</t>
  </si>
  <si>
    <t>Assets:</t>
  </si>
  <si>
    <t>Real estate, net</t>
  </si>
  <si>
    <t>Other assets</t>
  </si>
  <si>
    <t>Liabilities and partners' capital:</t>
  </si>
  <si>
    <t>Mortgage notes payable, net (1)</t>
  </si>
  <si>
    <t>Other liabilities</t>
  </si>
  <si>
    <t>Partners' capital</t>
  </si>
  <si>
    <t>Total liabilities and partners' capital</t>
  </si>
  <si>
    <t>Investments in Real Estate Entities (Details 3) - USD ($) $ in Thousands</t>
  </si>
  <si>
    <t>Combined summary of the operating results of the accounted for using the equity method</t>
  </si>
  <si>
    <t>Rental and other income</t>
  </si>
  <si>
    <t>Operating and other expenses</t>
  </si>
  <si>
    <t>Company's share of net income</t>
  </si>
  <si>
    <t>Amortization of excess investment and other</t>
  </si>
  <si>
    <t>Equity in income from unconsolidated real estate investments</t>
  </si>
  <si>
    <t>Avalon Marina Bay [Member] | Notes Payable Maturities 2020 | Secured notes</t>
  </si>
  <si>
    <t>Investments in Real Estate Entities (Details 4) - USD ($) $ in Thousands</t>
  </si>
  <si>
    <t>Summary of the Company's equity in income of unconsolidated entities</t>
  </si>
  <si>
    <t>Avalon Kirkland at Carillon [Member] | US Fund</t>
  </si>
  <si>
    <t>Real Estate Disposition Activities (Details) ft² in Thousands, $ in Thousands</t>
  </si>
  <si>
    <t>Aug. 31, 2019USD ($)</t>
  </si>
  <si>
    <t>Dec. 31, 2019USD ($)communityhomeft²land_parcel</t>
  </si>
  <si>
    <t>Dec. 31, 2018USD ($)home</t>
  </si>
  <si>
    <t>Dec. 31, 2017USD ($)home</t>
  </si>
  <si>
    <t>Summary of income from discontinued operations</t>
  </si>
  <si>
    <t>Number of land parcels sold | land_parcel</t>
  </si>
  <si>
    <t>Oakwood Arlington [Member]</t>
  </si>
  <si>
    <t>Archstone Toscano</t>
  </si>
  <si>
    <t>AVA Stamford [Member]</t>
  </si>
  <si>
    <t>Archstone Lexington [Member]</t>
  </si>
  <si>
    <t>Memorial Heights Villages</t>
  </si>
  <si>
    <t>Avalon Orchards [Member]</t>
  </si>
  <si>
    <t>Other Real Estate Sales</t>
  </si>
  <si>
    <t>Sale of communities gross sales price</t>
  </si>
  <si>
    <t>The Park Loggia [Member] | Development Communities</t>
  </si>
  <si>
    <t>Real Estate Investments, Projected Total Capitalized Cost</t>
  </si>
  <si>
    <t>Secured notes | Notes Payable Maturities 2020 | Archstone Lexington [Member]</t>
  </si>
  <si>
    <t>Commitments and Contingencies (Details) $ in Thousands</t>
  </si>
  <si>
    <t>Dec. 31, 2019USD ($)communitypropertymultiplierLease</t>
  </si>
  <si>
    <t>Commitments and Contingencies Disclosure [Line Items]</t>
  </si>
  <si>
    <t>Finance Lease, Right-of-Use Asset</t>
  </si>
  <si>
    <t>Employment Agreements and Arrangements [Abstract]</t>
  </si>
  <si>
    <t>Proceeds from legal recoveries</t>
  </si>
  <si>
    <t>Lease Obligations [Abstract]</t>
  </si>
  <si>
    <t>Number of office leases | Lease</t>
  </si>
  <si>
    <t>Cost related to operating lease</t>
  </si>
  <si>
    <t>Finance Lease, Liability</t>
  </si>
  <si>
    <t>Properties on Land Subject to Land Leases</t>
  </si>
  <si>
    <t>Number of apartment communities | community</t>
  </si>
  <si>
    <t>Number of operating apartment communities under construction | community</t>
  </si>
  <si>
    <t>Number of commercial properties owned | property</t>
  </si>
  <si>
    <t>Number of leased properties with purchase options | property</t>
  </si>
  <si>
    <t>Assets Held under Operating Leases [Member]</t>
  </si>
  <si>
    <t>Assets Held under Finance Leases [Member]</t>
  </si>
  <si>
    <t>Number Of Finance Leases For Parking Garage Adjacent To Development Community | Lease</t>
  </si>
  <si>
    <t>Number Of Finance Leases For Parking Garages Adjacent To Communities | Lease</t>
  </si>
  <si>
    <t>Number Of Finance Leases For Parking Garage Adjacent To Operating Community | Lease</t>
  </si>
  <si>
    <t>Restricted stock and stock options</t>
  </si>
  <si>
    <t>Retirement age (in years)</t>
  </si>
  <si>
    <t>50 years</t>
  </si>
  <si>
    <t>Period of the non-compete agreement (in years)</t>
  </si>
  <si>
    <t>1 year</t>
  </si>
  <si>
    <t>Restricted stock and stock options | Minimum</t>
  </si>
  <si>
    <t>Service period (in years)</t>
  </si>
  <si>
    <t>10 years</t>
  </si>
  <si>
    <t>Employee's age at retirement plus years of employment (in years)</t>
  </si>
  <si>
    <t>70 years</t>
  </si>
  <si>
    <t>Share Based Compensation Arrangement by Share Based Payment Award Requisite Period of Written Notice for Retirement</t>
  </si>
  <si>
    <t>6 months</t>
  </si>
  <si>
    <t>Restricted stock and stock options | Maximum</t>
  </si>
  <si>
    <t>Options exercise period upon termination without cause or retirement (in months)</t>
  </si>
  <si>
    <t>12 months</t>
  </si>
  <si>
    <t>Officer Severance Program | Vice President and Senior Vice President</t>
  </si>
  <si>
    <t>Compensation multiplier | multiplier</t>
  </si>
  <si>
    <t>Officer Severance Program | Executive Vice Presidents</t>
  </si>
  <si>
    <t>Officer Severance Program | Chief Executive Officer</t>
  </si>
  <si>
    <t>Officer Severance Program | Maximum</t>
  </si>
  <si>
    <t>Termination period following a sale event (in years)</t>
  </si>
  <si>
    <t>18 months</t>
  </si>
  <si>
    <t>Former Development Right [Member]</t>
  </si>
  <si>
    <t>Avalon Towers [Member]</t>
  </si>
  <si>
    <t>Avalon Morningside Park</t>
  </si>
  <si>
    <t>Avalon at Assembly Row and AVA Somerville</t>
  </si>
  <si>
    <t>Repayments of long-term capital lease obligations</t>
  </si>
  <si>
    <t>Commitments and Contingencies Commitments and Contingencies (Details 2)</t>
  </si>
  <si>
    <t>Finance Lease, Weighted Average Remaining Lease Term</t>
  </si>
  <si>
    <t>26 years</t>
  </si>
  <si>
    <t>Operating Lease, Weighted Average Remaining Lease Term</t>
  </si>
  <si>
    <t>53 years</t>
  </si>
  <si>
    <t>Finance Lease, Weighted Average Discount Rate, Percent</t>
  </si>
  <si>
    <t>4.63%</t>
  </si>
  <si>
    <t>Operating Lease, Weighted Average Discount Rate, Percent</t>
  </si>
  <si>
    <t>5.06%</t>
  </si>
  <si>
    <t>Commitments and Contingencies (Details 3) $ in Thousands</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 Due</t>
  </si>
  <si>
    <t>Finance Lease, Liability, Undiscounted Excess Amount</t>
  </si>
  <si>
    <t>Finance Lease, Liability, Payments, Due after Year Five</t>
  </si>
  <si>
    <t>Lease, Liability, Payments, Remainder Of Fiscal Year</t>
  </si>
  <si>
    <t>Lease, Liability, Payments, Due Year Two</t>
  </si>
  <si>
    <t>Lease, Liability, Payments, Due Year Three</t>
  </si>
  <si>
    <t>Lease, Liability, Payments, Due Year Four</t>
  </si>
  <si>
    <t>Lease, Liability, Payments, Due Year Five</t>
  </si>
  <si>
    <t>Lease, Liability, Payments, Due After Year Five</t>
  </si>
  <si>
    <t>Lease, Liability, Payments, Due</t>
  </si>
  <si>
    <t>Lease, Liability, Undiscounted Excess Amount</t>
  </si>
  <si>
    <t>Segment Reporting (Details) - USD ($) $ in Thousands</t>
  </si>
  <si>
    <t>Percentage of physical occupancy</t>
  </si>
  <si>
    <t>95.00%</t>
  </si>
  <si>
    <t>Anniversary of Completion of Development or Redevelopment (in years)</t>
  </si>
  <si>
    <t>Reconciliation of NOI to net income</t>
  </si>
  <si>
    <t>Indirect operating expenses, net of corporate income</t>
  </si>
  <si>
    <t>(Loss) gain on other real estate transactions</t>
  </si>
  <si>
    <t>Net operating income from real estate assets sold or held for sale</t>
  </si>
  <si>
    <t>Net operating income</t>
  </si>
  <si>
    <t>Segment Reporting Segment Reporting (Details 2) - USD ($) $ in Thousands</t>
  </si>
  <si>
    <t>Rental income from real estate assets sold or held for sale</t>
  </si>
  <si>
    <t>Operating expenses from real estate assets sold or held for sale</t>
  </si>
  <si>
    <t>Segment Reporting (Details 3) - USD ($) $ in Thousands</t>
  </si>
  <si>
    <t>Accounts Receivable, Credit Loss Expense (Reversal)</t>
  </si>
  <si>
    <t>NOI</t>
  </si>
  <si>
    <t>Gross real estate</t>
  </si>
  <si>
    <t>Established Communities</t>
  </si>
  <si>
    <t>Real estate capitalized additions</t>
  </si>
  <si>
    <t>Operating segment | Established Communities</t>
  </si>
  <si>
    <t>Operating segment | Established Communities | New England</t>
  </si>
  <si>
    <t>Operating segment | Established Communities | Metro NY/NJ</t>
  </si>
  <si>
    <t>Operating segment | Established Communities | Mid-Atlantic</t>
  </si>
  <si>
    <t>Operating segment | Established Communities | Pacific Northwest</t>
  </si>
  <si>
    <t>Operating segment | Established Communities | Northern California</t>
  </si>
  <si>
    <t>Operating segment | Established Communities | Southern California</t>
  </si>
  <si>
    <t>Operating segment | Other Stabilized Communities</t>
  </si>
  <si>
    <t>Operating segment | Development / Redevelopment</t>
  </si>
  <si>
    <t>Operating segment | Disposals [Member]</t>
  </si>
  <si>
    <t>Segment Reconciling Items</t>
  </si>
  <si>
    <t>Continuing Operations | Operating segment | Established Communities</t>
  </si>
  <si>
    <t>Continuing Operations | Operating segment | Other Stabilized Communities</t>
  </si>
  <si>
    <t>Stock-Based Compensation Plans (Details) - $ / shares</t>
  </si>
  <si>
    <t>Shares</t>
  </si>
  <si>
    <t>Exercised (in shares)</t>
  </si>
  <si>
    <t>2009 Plan</t>
  </si>
  <si>
    <t>Common stock shares available for grant</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 USD ($) $ / shares in Units, $ in Thousands</t>
  </si>
  <si>
    <t>Stock Options</t>
  </si>
  <si>
    <t>Share-based Payment Arrangement, Option, Exercise Price Range [Line Items]</t>
  </si>
  <si>
    <t>Intrinsic value of options exercised</t>
  </si>
  <si>
    <t>Options outstanding intrinsic value</t>
  </si>
  <si>
    <t>Options exercisable intrinsic value</t>
  </si>
  <si>
    <t>Options exercisable weighted average contractual life (in years)</t>
  </si>
  <si>
    <t>2 years 4 months 24 days</t>
  </si>
  <si>
    <t>Number of Options (in shares)</t>
  </si>
  <si>
    <t>70.00 - 79.99 | 2009 Plan | Stock Options</t>
  </si>
  <si>
    <t>Exercise Price, lower limit (in dollars per share)</t>
  </si>
  <si>
    <t>Exercise Price, upper limit (in dollars per share)</t>
  </si>
  <si>
    <t>Weighted Average Remaining Contractual Term</t>
  </si>
  <si>
    <t>1 month 6 days</t>
  </si>
  <si>
    <t>110.00 - 119.99 | 2009 Plan | Stock Options</t>
  </si>
  <si>
    <t>1 year 1 month 6 days</t>
  </si>
  <si>
    <t>130.00 - 139.99 | 2009 Plan | Stock Options</t>
  </si>
  <si>
    <t>2 years 9 months 18 days</t>
  </si>
  <si>
    <t>Stock-Based Compensation Plans (Details 3) $ in Thousands</t>
  </si>
  <si>
    <t>Dec. 31, 2019USD ($)periodshares</t>
  </si>
  <si>
    <t>Dec. 31, 2018USD ($)shares</t>
  </si>
  <si>
    <t>Dec. 31, 2017USD ($)shares</t>
  </si>
  <si>
    <t>Oct. 31, 1996shares</t>
  </si>
  <si>
    <t>Additional disclosures</t>
  </si>
  <si>
    <t>Stock-based compensation expense</t>
  </si>
  <si>
    <t>Capitalized stock-based compensation cost</t>
  </si>
  <si>
    <t>Employee Stock Purchase Plan [Abstract]</t>
  </si>
  <si>
    <t>Shares issued under Employee Stock Purchase Plan | shares</t>
  </si>
  <si>
    <t>Forfeiture rate (as a percent)</t>
  </si>
  <si>
    <t>0.60%</t>
  </si>
  <si>
    <t>Performance awards</t>
  </si>
  <si>
    <t>Award vesting period (in years)</t>
  </si>
  <si>
    <t>Maximum Measurement Period (in years)</t>
  </si>
  <si>
    <t>Performance awards | Maximum</t>
  </si>
  <si>
    <t>Percentage of stock based compensation elected to be received in the form of stock options upon the election of the recipient</t>
  </si>
  <si>
    <t>25.00%</t>
  </si>
  <si>
    <t>Restricted Stock and Restricted Stock Units</t>
  </si>
  <si>
    <t>Unrecognized compensation cost for unvested stock options</t>
  </si>
  <si>
    <t>Weighted average period for recognition of unrecognized compensation cost</t>
  </si>
  <si>
    <t>1 year 10 months 24 days</t>
  </si>
  <si>
    <t>Non Qualified Employee Stock Purchase Plan</t>
  </si>
  <si>
    <t>Employee stock purchase plan, shares of common stock reserved for issuance | shares</t>
  </si>
  <si>
    <t>Employee stock purchase plan, remaining shares of common stock available for issuance | shares</t>
  </si>
  <si>
    <t>Employment period of full-time employees for becoming eligible to participate in the plan (in months)</t>
  </si>
  <si>
    <t>1 month</t>
  </si>
  <si>
    <t>Number of purchase periods | period</t>
  </si>
  <si>
    <t>Employee stock purchase plan, discounted stock price percentage</t>
  </si>
  <si>
    <t>85.00%</t>
  </si>
  <si>
    <t>Stock-Based Compensation Plans (Details 4) - Performance awards - $ / shares</t>
  </si>
  <si>
    <t>Share-based Compensation Arrangement by Share-based Payment Award [Line Items]</t>
  </si>
  <si>
    <t>Share Based Compensation Arrangement By Share Based Payment Award Maximum Measurement Period</t>
  </si>
  <si>
    <t>Outstanding at the beginning of the period (in shares)</t>
  </si>
  <si>
    <t>Increase (decrease) in awards based on performance (in shares)</t>
  </si>
  <si>
    <t>Converted to restricted stock (in shares)</t>
  </si>
  <si>
    <t>Outstanding at the ending of the period (in shares)</t>
  </si>
  <si>
    <t>Weighted average grant date fair value per award</t>
  </si>
  <si>
    <t>Outstanding at the beginning of the period (in dollars per share)</t>
  </si>
  <si>
    <t>Change in awards based on performance (in dollars per share)</t>
  </si>
  <si>
    <t>Converted to restricted stock (in dollars per share)</t>
  </si>
  <si>
    <t>Outstanding at the ending of the period (in dollars per share)</t>
  </si>
  <si>
    <t>Grants in period based on shareholder metrics (in shares)</t>
  </si>
  <si>
    <t>Grants in period based on financial metrics (in shares)</t>
  </si>
  <si>
    <t>Stock-Based Compensation Plans (Details 5) - Performance awards - $ / shares</t>
  </si>
  <si>
    <t>Share-based Compensation Arrangement by Share-based Payment Award, Fair Value Assumptions and Methodology [Abstract]</t>
  </si>
  <si>
    <t>Dividend yield (as a percent)</t>
  </si>
  <si>
    <t>3.10%</t>
  </si>
  <si>
    <t>3.70%</t>
  </si>
  <si>
    <t>Estimated volatility, minimum (as a percent)</t>
  </si>
  <si>
    <t>13.90%</t>
  </si>
  <si>
    <t>15.30%</t>
  </si>
  <si>
    <t>15.20%</t>
  </si>
  <si>
    <t>Estimated volatility, maximum (as a percent)</t>
  </si>
  <si>
    <t>18.80%</t>
  </si>
  <si>
    <t>19.70%</t>
  </si>
  <si>
    <t>22.80%</t>
  </si>
  <si>
    <t>Risk-free interest rate, minimum (as a percent)</t>
  </si>
  <si>
    <t>2.46%</t>
  </si>
  <si>
    <t>0.69%</t>
  </si>
  <si>
    <t>0.44%</t>
  </si>
  <si>
    <t>Risk-free interest rate, maximum (as a percent)</t>
  </si>
  <si>
    <t>2.57%</t>
  </si>
  <si>
    <t>1.61%</t>
  </si>
  <si>
    <t>0.88%</t>
  </si>
  <si>
    <t>Estimated performance award value based on total shareholder return measure (in dollars per share)</t>
  </si>
  <si>
    <t>Historical volatility (as a percent)</t>
  </si>
  <si>
    <t>Implied volatility (as a percent)</t>
  </si>
  <si>
    <t>Market closing price (in dollars per share)</t>
  </si>
  <si>
    <t>Stock-Based Compensation Plans (Details 6) - $ / shares</t>
  </si>
  <si>
    <t>Restricted stock shares</t>
  </si>
  <si>
    <t>Vested (in shares)</t>
  </si>
  <si>
    <t>Restricted stock shares weighted average grant date fair value per share</t>
  </si>
  <si>
    <t>Vested (in dollars per share)</t>
  </si>
  <si>
    <t>Restricted stock converted from performance shares</t>
  </si>
  <si>
    <t>Related Party Arrangements (Details) - USD ($)</t>
  </si>
  <si>
    <t>Compensation expense</t>
  </si>
  <si>
    <t>Unconsolidated Real Estate Entities [Member]</t>
  </si>
  <si>
    <t>Outstanding receivables</t>
  </si>
  <si>
    <t>Non-employee directors</t>
  </si>
  <si>
    <t>Payable to related parties</t>
  </si>
  <si>
    <t>Payable to related parties in quarterly installments</t>
  </si>
  <si>
    <t>Non-employee directors | Restricted stock and deferred stock awards</t>
  </si>
  <si>
    <t>Amount of deferred compensation</t>
  </si>
  <si>
    <t>Lead Independent Director</t>
  </si>
  <si>
    <t>Non Employee Director Serving As A Chairperson of the Audit Committee [Member]</t>
  </si>
  <si>
    <t>Non Employee Director Serving As A Chairperson of the Compensation Committee [Member]</t>
  </si>
  <si>
    <t>Non Employee Director Serving As A Chairperson of the Nominating and Corporate Governance or Investment and Finance Committees</t>
  </si>
  <si>
    <t>Fair Value (Details)</t>
  </si>
  <si>
    <t>Dec. 31, 2019USD ($)venturederivative</t>
  </si>
  <si>
    <t>Derivative instruments and Hedging Activities</t>
  </si>
  <si>
    <t>Derivative, excluded component, gain, recognized in earnings</t>
  </si>
  <si>
    <t>Derivative, Notional Amounts Settled During Period</t>
  </si>
  <si>
    <t>Receipts (payments) for termination of forward interest rate swaps</t>
  </si>
  <si>
    <t>Amortization period of deferred gain (loss) on discontinuation of interest rate fair value hedge</t>
  </si>
  <si>
    <t>Cash Flow Hedges Interest Rate Caps</t>
  </si>
  <si>
    <t>Number of derivative instruments held | derivative</t>
  </si>
  <si>
    <t>Puts</t>
  </si>
  <si>
    <t>Number of ventures in which entity is required to purchase interest in investment at guaranteed minimum amount | venture</t>
  </si>
  <si>
    <t>Interest Rate Swap | Cash Flow Hedges Interest Rate Caps</t>
  </si>
  <si>
    <t>Derivative, Notional Amount</t>
  </si>
  <si>
    <t>Weighted average capped interest rate (as a percent)</t>
  </si>
  <si>
    <t>2.10%</t>
  </si>
  <si>
    <t>Derivative, notional amounts entered into during period</t>
  </si>
  <si>
    <t>Non-designated Hedges Interest Rate Caps</t>
  </si>
  <si>
    <t>Non-designated Hedges Interest Rate Caps | Interest Rate Caps</t>
  </si>
  <si>
    <t>Weighted average interest rate (as a percent)</t>
  </si>
  <si>
    <t>6.50%</t>
  </si>
  <si>
    <t>Reclassification out of Accumulated Other Comprehensive Income</t>
  </si>
  <si>
    <t>Gain (loss) reclassification from accumulated OCI to income, estimated net amount to be transferred</t>
  </si>
  <si>
    <t>Unsecured Notes 3.30 Percent [Domain] | Unsecured notes</t>
  </si>
  <si>
    <t>Avalon Brooklyn Bay</t>
  </si>
  <si>
    <t>Due from Related Parties</t>
  </si>
  <si>
    <t>Fair Value (Details 2) - USD ($) $ in Thousands</t>
  </si>
  <si>
    <t>Fair Value (Details 3) $ in Thousands</t>
  </si>
  <si>
    <t>Dec. 31, 2019USD ($)derivative</t>
  </si>
  <si>
    <t>Recurring basis | Quoted Prices in Active Markets for Identical Assets (Level 1)</t>
  </si>
  <si>
    <t>Financial Instruments Measured/Discussed at Fair Value</t>
  </si>
  <si>
    <t>DownREIT units</t>
  </si>
  <si>
    <t>Recurring basis | Significant Other Observable Inputs (Level 2)</t>
  </si>
  <si>
    <t>Recurring basis | Significant Unobservable Inputs (Level 3)</t>
  </si>
  <si>
    <t>Recurring basis | Significant Unobservable Inputs (Level 3) | Puts</t>
  </si>
  <si>
    <t>Fair value of remaining outstanding Puts</t>
  </si>
  <si>
    <t>Cash Flow Hedges Interest Rate Caps | Recurring basis | Significant Other Observable Inputs (Level 2) | Interest Rate Swap</t>
  </si>
  <si>
    <t>Derivative Liability</t>
  </si>
  <si>
    <t>Total Fair Value | Recurring basis</t>
  </si>
  <si>
    <t>Total Fair Value | Recurring basis | Puts</t>
  </si>
  <si>
    <t>Total Fair Value | Cash Flow Hedges Interest Rate Caps | Recurring basis | Interest Rate Swap</t>
  </si>
  <si>
    <t>Derivative assets</t>
  </si>
  <si>
    <t>Non-designated Hedges Interest Rate Caps | Recurring basis | Significant Other Observable Inputs (Level 2) | Interest Rate Caps</t>
  </si>
  <si>
    <t>Non-designated Hedges Interest Rate Caps | Total Fair Value | Recurring basis | Interest Rate Caps</t>
  </si>
  <si>
    <t>Unsecured notes | Recurring basis | Quoted Prices in Active Markets for Identical Assets (Level 1)</t>
  </si>
  <si>
    <t>Indebtedness</t>
  </si>
  <si>
    <t>Unsecured notes | Total Fair Value | Recurring basis</t>
  </si>
  <si>
    <t>Secured Notes Payable and Variable Rate Unsecured Term Loan | Recurring basis | Significant Other Observable Inputs (Level 2)</t>
  </si>
  <si>
    <t>Secured Notes Payable and Variable Rate Unsecured Term Loan | Total Fair Value | Recurring basis</t>
  </si>
  <si>
    <t>Quarterly Financial Information (Details) - USD ($) $ / shares in Units, $ in Thousands</t>
  </si>
  <si>
    <t>Subsequent Events (Details)</t>
  </si>
  <si>
    <t>Feb. 21, 2020USD ($)homeresidential_condominium</t>
  </si>
  <si>
    <t>Jan. 31, 2020USD ($)home</t>
  </si>
  <si>
    <t>Subsequent Event [Line Items]</t>
  </si>
  <si>
    <t>Real Estate Investments, Net</t>
  </si>
  <si>
    <t>Payments for (Proceeds from) Hedge, Financing Activities</t>
  </si>
  <si>
    <t>Repayment of unsecured debt</t>
  </si>
  <si>
    <t>Gain (Loss) on Extinguishment of Debt</t>
  </si>
  <si>
    <t>Subsequent Event [Member]</t>
  </si>
  <si>
    <t>Subsequent Event [Member] | Subsequent Event Dispositions [Member]</t>
  </si>
  <si>
    <t>Proceeds from Sale of Real Estate</t>
  </si>
  <si>
    <t>Number of Residential Condominium Units Under Contract | residential_condominium</t>
  </si>
  <si>
    <t>Number of Residential Condominiums Sold | residential_condominium</t>
  </si>
  <si>
    <t>Subsequent Event [Member] | Avalon Tinton Falls [Member]</t>
  </si>
  <si>
    <t>Number Of Apartment Homes Held For Sale | home</t>
  </si>
  <si>
    <t>Subsequent Event [Member] | Avalon Towers [Member]</t>
  </si>
  <si>
    <t>Variable rate unsecured credit facility | Subsequent Event [Member]</t>
  </si>
  <si>
    <t>Unsecured Notes 2.30 Percent [Member] | Subsequent Event [Member]</t>
  </si>
  <si>
    <t>2.30%</t>
  </si>
  <si>
    <t>Unsecured notes | Notes Payable 3.625 Maturities 2020 [Member] | Subsequent Event [Member]</t>
  </si>
  <si>
    <t>Unsecured notes | Notes Payable Maturities 2021 [Member] | Subsequent Event [Member]</t>
  </si>
  <si>
    <t>Unsecured notes | Notes Payable 3.625 Maturities 2020 and 2021 [Member] | Subsequent Event [Member]</t>
  </si>
  <si>
    <t>The Park Loggia [Member] | Subsequent Event [Member] | Subsequent Event Dispositions [Member]</t>
  </si>
  <si>
    <t>REAL ESTATE AND ACCUMULATED DEPRECIATION (Details) ft² in Thousands, $ in Thousands</t>
  </si>
  <si>
    <t>Dec. 31, 2019USD ($)homeft²</t>
  </si>
  <si>
    <t>Dec. 31, 2016USD ($)</t>
  </si>
  <si>
    <t>Real Estate and Accumulated Depreciation</t>
  </si>
  <si>
    <t>Initial Cost</t>
  </si>
  <si>
    <t>Building / Construction in Progress &amp; Improvements</t>
  </si>
  <si>
    <t>Costs Subsequent to Acquisition / Construction</t>
  </si>
  <si>
    <t>Total Cost</t>
  </si>
  <si>
    <t>Accumulated Depreciation</t>
  </si>
  <si>
    <t>Total Cost, Net of Accumulated Depreciation</t>
  </si>
  <si>
    <t>Encumbrances</t>
  </si>
  <si>
    <t>Current Communities</t>
  </si>
  <si>
    <t>Current Communities | Avalon at Lexington [Member]</t>
  </si>
  <si>
    <t>Current Communities | Avalon Oaks [Member]</t>
  </si>
  <si>
    <t>Current Communities | Eaves Quincy [Member]</t>
  </si>
  <si>
    <t>Current Communities | Avalon Oaks West [Member]</t>
  </si>
  <si>
    <t>Current Communities | Avalon at the Pinehills [Member]</t>
  </si>
  <si>
    <t>Current Communities | Eaves Peabody [Member]</t>
  </si>
  <si>
    <t>Current Communities | Avalon at Bedford Center [Member]</t>
  </si>
  <si>
    <t>Current Communities | Avalon at Chestnut Hill [Member]</t>
  </si>
  <si>
    <t>Current Communities | Avalon at Lexington Hills [Member]</t>
  </si>
  <si>
    <t>Current Communities | Avalon Acton [Member]</t>
  </si>
  <si>
    <t>Current Communities | Avalon at the Hingham Shipyard [Member]</t>
  </si>
  <si>
    <t>Current Communities | Avalon Sharon [Member]</t>
  </si>
  <si>
    <t>Current Communities | Avalon Northborough [Member]</t>
  </si>
  <si>
    <t>Current Communities | Avalon Cohasset [Member]</t>
  </si>
  <si>
    <t>Current Communities | Avalon Exeter [Member]</t>
  </si>
  <si>
    <t>Current Communities | Avalon Natick [Member]</t>
  </si>
  <si>
    <t>Current Communities | Avalon at Assembly Row [Member]</t>
  </si>
  <si>
    <t>Current Communities | AVA Somerville [Member]</t>
  </si>
  <si>
    <t>Current Communities | AVA Back Bay [Member]</t>
  </si>
  <si>
    <t>Current Communities | Eaves Burlington [Member]</t>
  </si>
  <si>
    <t>Current Communities | AVA Theater District [Member]</t>
  </si>
  <si>
    <t>Current Communities | Avalon Burlington [Member]</t>
  </si>
  <si>
    <t>Current Communities | Avalon Marlborough [Member]</t>
  </si>
  <si>
    <t>Current Communities | Avalon Framingham [Member]</t>
  </si>
  <si>
    <t>Current Communities | Avalon Quincy [Member]</t>
  </si>
  <si>
    <t>Current Communities | Avalon Bear Hill [Member]</t>
  </si>
  <si>
    <t>Current Communities | Avalon at Center Place [Member]</t>
  </si>
  <si>
    <t>Current Communities | Eaves Stamford [Member]</t>
  </si>
  <si>
    <t>Current Communities | Avalon Wilton on River Rd [Member]</t>
  </si>
  <si>
    <t>Current Communities | Avalon Norwalk [Member]</t>
  </si>
  <si>
    <t>Current Communities | Avalon Wilton on Danbury Rd [Member]</t>
  </si>
  <si>
    <t>Current Communities | Avalon East Norwalk [Member]</t>
  </si>
  <si>
    <t>Current Communities | Avalon at Stratford [Member]</t>
  </si>
  <si>
    <t>Current Communities | Avalon Riverview [Member]</t>
  </si>
  <si>
    <t>Current Communities | Avalon Riverview North [Member]</t>
  </si>
  <si>
    <t>Current Communities | Avalon Fort Greene [Member]</t>
  </si>
  <si>
    <t>Current Communities | AVA DoBro [Member]</t>
  </si>
  <si>
    <t>Current Communities | Avalon Willoughby Square [Member]</t>
  </si>
  <si>
    <t>Current Communities | Avalon Clinton North [Member]</t>
  </si>
  <si>
    <t>Current Communities | Avalon Clinton South [Member]</t>
  </si>
  <si>
    <t>Current Communities | Avalon Commons [Member]</t>
  </si>
  <si>
    <t>Current Communities | Avalon Green I [Member]</t>
  </si>
  <si>
    <t>Current Communities | Avalon Towers [Member]</t>
  </si>
  <si>
    <t>Current Communities | Avalon Bronxville [Member]</t>
  </si>
  <si>
    <t>Current Communities | Avalon at Glen Cove [Member]</t>
  </si>
  <si>
    <t>Current Communities | Avalon Glen Cove North [Member]</t>
  </si>
  <si>
    <t>Current Communities | Avalon White Plains [Member]</t>
  </si>
  <si>
    <t>Current Communities | Avalon Rockville Centre I [Member]</t>
  </si>
  <si>
    <t>Current Communities | Avalon Green II [Member]</t>
  </si>
  <si>
    <t>Current Communities | Avalon Garden City [Member]</t>
  </si>
  <si>
    <t>Current Communities | Avalon Ossining [Member]</t>
  </si>
  <si>
    <t>Current Communities | Avalon Huntington Station [Member]</t>
  </si>
  <si>
    <t>Current Communities | Avalon Green III [Member]</t>
  </si>
  <si>
    <t>Current Communities | Avalon Great Neck [Member]</t>
  </si>
  <si>
    <t>Current Communities | Avalon Westbury [Member]</t>
  </si>
  <si>
    <t>Current Communities | Avalon Cove [Member]</t>
  </si>
  <si>
    <t>Current Communities | Eaves Lawrenceville [Member]</t>
  </si>
  <si>
    <t>Current Communities | Avalon Princeton Junction [Member]</t>
  </si>
  <si>
    <t>Current Communities | Avalon at Edgewater</t>
  </si>
  <si>
    <t>Current Communities | Avalon Tinton Falls [Member]</t>
  </si>
  <si>
    <t>Current Communities | Avalon West Long Branch [Member]</t>
  </si>
  <si>
    <t>Current Communities | Avalon North Bergen [Member]</t>
  </si>
  <si>
    <t>Current Communities | Avalon at Wesmont Station I [Member]</t>
  </si>
  <si>
    <t>Current Communities | Avalon Hackensack at Riverside [Member]</t>
  </si>
  <si>
    <t>Current Communities | Avalon Somerset [Member]</t>
  </si>
  <si>
    <t>Current Communities | Avalon Bloomfield Station</t>
  </si>
  <si>
    <t>Current Communities | Avalon at Wesmont Station II [Member]</t>
  </si>
  <si>
    <t>Current Communities | Avalon Bloomingdale [Member]</t>
  </si>
  <si>
    <t>Current Communities | Avalon Wharton [Member]</t>
  </si>
  <si>
    <t>Current Communities | Avalon Roseland [Member]</t>
  </si>
  <si>
    <t>Current Communities | Avalon Princeton [Member]</t>
  </si>
  <si>
    <t>Current Communities | Avalon Union [Member]</t>
  </si>
  <si>
    <t>Current Communities | Avalon Hoboken [Member]</t>
  </si>
  <si>
    <t>Current Communities | Avalon at Foxhall [Member]</t>
  </si>
  <si>
    <t>Current Communities | Avalon at Gallery Place [Member]</t>
  </si>
  <si>
    <t>Current Communities | AVA H Street [Member]</t>
  </si>
  <si>
    <t>Current Communities | Avalon The Albemarle [Member]</t>
  </si>
  <si>
    <t>Current Communities | Eaves Tunlaw Gardens [Member]</t>
  </si>
  <si>
    <t>Current Communities | The Statesman [Member]</t>
  </si>
  <si>
    <t>Current Communities | Eaves Glover Park [Member]</t>
  </si>
  <si>
    <t>Current Communities | Avalon First and M [Member]</t>
  </si>
  <si>
    <t>Current Communities | Eaves Washingtonian Center [Member]</t>
  </si>
  <si>
    <t>Current Communities | Eaves Columbia Town Center [Member]</t>
  </si>
  <si>
    <t>Current Communities | Avalon at Grosvenor Station [Member]</t>
  </si>
  <si>
    <t>Current Communities | Avalon at Traville [Member]</t>
  </si>
  <si>
    <t>Current Communities | Avalon Hunt Valley [Member]</t>
  </si>
  <si>
    <t>Current Communities | Avalon Laurel [Member]</t>
  </si>
  <si>
    <t>Current Communities | Avalon at Fairway Hills - Meadows [Member]</t>
  </si>
  <si>
    <t>Current Communities | Avalon at Fairway Hills - Woods [Member]</t>
  </si>
  <si>
    <t>Current Communities | Avalon Russett [Member]</t>
  </si>
  <si>
    <t>Current Communities | Eaves Fair Lakes [Member]</t>
  </si>
  <si>
    <t>Current Communities | AVA Ballston [Member]</t>
  </si>
  <si>
    <t>Current Communities | Avalon Tysons Corner [Member]</t>
  </si>
  <si>
    <t>Current Communities | Avalon at Arlington Square [Member]</t>
  </si>
  <si>
    <t>Current Communities | Avalon Park Crest [Member]</t>
  </si>
  <si>
    <t>Current Communities | Avalon Mosaic [Member]</t>
  </si>
  <si>
    <t>Current Communities | Avalon Potomac Yard [Member]</t>
  </si>
  <si>
    <t>Current Communities | Avalon Clarendon</t>
  </si>
  <si>
    <t>Current Communities | Avalon Columbia Pike [Member]</t>
  </si>
  <si>
    <t>Current Communities | Avalon Dunn Loring [Member]</t>
  </si>
  <si>
    <t>Current Communities | Eaves Tysons Corner [Member]</t>
  </si>
  <si>
    <t>Current Communities | Avalon Courthouse Place [Member]</t>
  </si>
  <si>
    <t>Current Communities | Avalon Arlington North [Member]</t>
  </si>
  <si>
    <t>Current Communities | Avalon Reston Landing [Member]</t>
  </si>
  <si>
    <t>Current Communities | Avalon Falls Church [Member]</t>
  </si>
  <si>
    <t>Current Communities | Avalon Redmond Place [Member]</t>
  </si>
  <si>
    <t>Current Communities | Avalon at Bear Creek [Member]</t>
  </si>
  <si>
    <t>Current Communities | Avalon Bellevue [Member]</t>
  </si>
  <si>
    <t>Current Communities | Avalon RockMeadow [Member]</t>
  </si>
  <si>
    <t>Current Communities | Avalon ParcSquare [Member]</t>
  </si>
  <si>
    <t>Current Communities | AVA Belltown [Member]</t>
  </si>
  <si>
    <t>Current Communities | Avalon Meydenbauer [Member]</t>
  </si>
  <si>
    <t>Current Communities | Avalon Towers Bellevue [Member]</t>
  </si>
  <si>
    <t>Current Communities | AVA Queen Anne [Member]</t>
  </si>
  <si>
    <t>Current Communities | AVA Ballard [Member]</t>
  </si>
  <si>
    <t>Current Communities | Avalon Alderwood I [Member]</t>
  </si>
  <si>
    <t>Current Communities | AVA Capitol Hill [Member]</t>
  </si>
  <si>
    <t>Current Communities | Avalon Esterra Park [Member]</t>
  </si>
  <si>
    <t>Current Communities | Avalon Alderwood II [Member]</t>
  </si>
  <si>
    <t>Current Communities | Avalon Newcastle Commons I [Member]</t>
  </si>
  <si>
    <t>Current Communities | Archstone Redmond Lakeview [Member]</t>
  </si>
  <si>
    <t>Current Communities | Avalon Campbell [Member]</t>
  </si>
  <si>
    <t>Current Communities | Eaves San Jose [Member]</t>
  </si>
  <si>
    <t>Current Communities | Avalon Silicon Valley [Member]</t>
  </si>
  <si>
    <t>Current Communities | Avalon Mountain View [Member]</t>
  </si>
  <si>
    <t>Current Communities | Eaves Creekside [Member]</t>
  </si>
  <si>
    <t>Current Communities | Avalon at Cahill Park [Member]</t>
  </si>
  <si>
    <t>Current Communities | Avalon Towers on the Peninsula [Member]</t>
  </si>
  <si>
    <t>Current Communities | Avalon Morrison Park [Member]</t>
  </si>
  <si>
    <t>Current Communities | Avalon Willow Glen [Member]</t>
  </si>
  <si>
    <t>Current Communities | Eaves Mountain View at Middlefield [Member]</t>
  </si>
  <si>
    <t>Current Communities | Avalon Fremont [Member]</t>
  </si>
  <si>
    <t>Current Communities | Eaves Dublin [Member]</t>
  </si>
  <si>
    <t>Current Communities | Eaves Pleasanton [Member]</t>
  </si>
  <si>
    <t>Current Communities | Eaves Union City [Member]</t>
  </si>
  <si>
    <t>Current Communities | Avalon Union City [Member]</t>
  </si>
  <si>
    <t>Current Communities | Avalon Walnut Creek [Member]</t>
  </si>
  <si>
    <t>Current Communities | Avalon Dublin Station [Member]</t>
  </si>
  <si>
    <t>Current Communities | Avalon Dublin Station II [Member]</t>
  </si>
  <si>
    <t>Current Communities | Eaves Walnut Creek [Member]</t>
  </si>
  <si>
    <t>Current Communities | Avalon Walnut Ridge I [Member]</t>
  </si>
  <si>
    <t>Current Communities | Avalon Berkeley [Member]</t>
  </si>
  <si>
    <t>Current Communities | Eaves Daly City [Member]</t>
  </si>
  <si>
    <t>Current Communities | AVA Nob Hill [Member]</t>
  </si>
  <si>
    <t>Current Communities | Eaves San Rafael [Member]</t>
  </si>
  <si>
    <t>Current Communities | Eaves Foster City [Member]</t>
  </si>
  <si>
    <t>Current Communities | Eaves Pacifica [Member]</t>
  </si>
  <si>
    <t>Current Communities | Avalon Sunset Towers [Member]</t>
  </si>
  <si>
    <t>Current Communities | Eaves Diamond Heights [Member]</t>
  </si>
  <si>
    <t>Current Communities | Avalon at Mission Bay I [Member]</t>
  </si>
  <si>
    <t>Current Communities | Avalon at Mission Bay III [Member]</t>
  </si>
  <si>
    <t>Current Communities | Avalon Ocean Avenue [Member]</t>
  </si>
  <si>
    <t>Current Communities | AVA 55 Ninth [Member]</t>
  </si>
  <si>
    <t>Current Communities | Avalon Hayes Valley [Member]</t>
  </si>
  <si>
    <t>Current Communities | Avalon San Bruno I [Member]</t>
  </si>
  <si>
    <t>Current Communities | Avalon San Bruno II [Member]</t>
  </si>
  <si>
    <t>Current Communities | Avalon San Bruno III [Member]</t>
  </si>
  <si>
    <t>Current Communities | AVA Burbank [Member]</t>
  </si>
  <si>
    <t>Current Communities | Avalon Woodland Hills [Member]</t>
  </si>
  <si>
    <t>Current Communities | Eaves Warner Center [Member]</t>
  </si>
  <si>
    <t>Current Communities | Avalon Glendale [Member]</t>
  </si>
  <si>
    <t>Current Communities | Avalon Burbank [Member]</t>
  </si>
  <si>
    <t>Current Communities | Avalon Camarillo [Member]</t>
  </si>
  <si>
    <t>Current Communities | Avalon Wilshire [Member]</t>
  </si>
  <si>
    <t>Current Communities | Avalon Encino [Member]</t>
  </si>
  <si>
    <t>Current Communities | Avalon Warner Place [Member]</t>
  </si>
  <si>
    <t>Current Communities | AVA Little Tokyo [Member]</t>
  </si>
  <si>
    <t>Current Communities | Eaves Phillips Ranch [Member]</t>
  </si>
  <si>
    <t>Current Communities | Eaves San Dimas [Member]</t>
  </si>
  <si>
    <t>Current Communities | Eaves San Dimas Canyon [Member]</t>
  </si>
  <si>
    <t>Current Communities | AVA Pasadena [Member]</t>
  </si>
  <si>
    <t>Current Communities | Eaves Cerritos [Member]</t>
  </si>
  <si>
    <t>Current Communities | Avalon Playa Vista [Member]</t>
  </si>
  <si>
    <t>Current Communities | Avalon San Dimas [Member]</t>
  </si>
  <si>
    <t>Current Communities | Avalon Glendora [Member]</t>
  </si>
  <si>
    <t>Current Communities | Avalon West Hollywood [Member]</t>
  </si>
  <si>
    <t>Current Communities | Avalon Mission Oaks [Member]</t>
  </si>
  <si>
    <t>Current Communities | Avalon Chino Hills [Member]</t>
  </si>
  <si>
    <t>Current Communities | AVA North Hollywood [Member]</t>
  </si>
  <si>
    <t>Current Communities | Avalon Simi Valley [Member]</t>
  </si>
  <si>
    <t>Current Communities | AVA Studio City II [Member]</t>
  </si>
  <si>
    <t>Current Communities | Avalon Calabasas [Member]</t>
  </si>
  <si>
    <t>Current Communities | Avalon Oak Creek [Member]</t>
  </si>
  <si>
    <t>Current Communities | Avalon Santa Monica on Main [Member]</t>
  </si>
  <si>
    <t>Current Communities | Avalon Del Mar Station [Member]</t>
  </si>
  <si>
    <t>Current Communities | Eaves Old Town Pasadena [Member]</t>
  </si>
  <si>
    <t>Current Communities | Eaves Thousand Oaks [Member]</t>
  </si>
  <si>
    <t>Current Communities | Eaves Woodland Hills [Member]</t>
  </si>
  <si>
    <t>Current Communities | Avalon Thousand Oaks Plaza [Member]</t>
  </si>
  <si>
    <t>Current Communities | Avalon Pasadena [Member]</t>
  </si>
  <si>
    <t>Current Communities | AVA Studio City I [Member]</t>
  </si>
  <si>
    <t>Current Communities | AVA Newport [Member]</t>
  </si>
  <si>
    <t>Current Communities | Eaves Mission Viejo [Member]</t>
  </si>
  <si>
    <t>Current Communities | Eaves South Coast [Member]</t>
  </si>
  <si>
    <t>Current Communities | Eaves Santa Margarita [Member]</t>
  </si>
  <si>
    <t>Current Communities | Eaves Huntington Beach [Member]</t>
  </si>
  <si>
    <t>Current Communities | Avalon Irvine I [Member]</t>
  </si>
  <si>
    <t>Current Communities | Avalon Irvine II [Member]</t>
  </si>
  <si>
    <t>Current Communities | Eaves Lake Forest [Member]</t>
  </si>
  <si>
    <t>Current Communities | Avalon Baker Ranch [Member]</t>
  </si>
  <si>
    <t>Current Communities | Avalon Irvine III [Member]</t>
  </si>
  <si>
    <t>Current Communities | Avalon Huntington Beach [Member]</t>
  </si>
  <si>
    <t>Current Communities | AVA Pacific Beach [Member]</t>
  </si>
  <si>
    <t>Current Communities | Eaves Mission Ridge [Member]</t>
  </si>
  <si>
    <t>Current Communities | AVA Cortez Hill [Member]</t>
  </si>
  <si>
    <t>Current Communities | Eaves San Marcos [Member]</t>
  </si>
  <si>
    <t>Current Communities | Eaves Rancho Penasquitos [Member]</t>
  </si>
  <si>
    <t>Current Communities | Avalon Vista [Member]</t>
  </si>
  <si>
    <t>Current Communities | Eaves La Mesa [Member]</t>
  </si>
  <si>
    <t>Current Communities | Avalon La Jolla Colony [Member]</t>
  </si>
  <si>
    <t>Current Communities | Avalon on the Alameda [Member]</t>
  </si>
  <si>
    <t>Current Communities | Eaves Fremont [Member]</t>
  </si>
  <si>
    <t>Current Communities | Avalon Dogpatch [Member]</t>
  </si>
  <si>
    <t>Current Communities | Avalon Cerritos [Member]</t>
  </si>
  <si>
    <t>Current Communities | Avalon Studio City [Member]</t>
  </si>
  <si>
    <t>Current Communities | Eaves Los Feliz [Member]</t>
  </si>
  <si>
    <t>Current Communities | Eaves West Valley [Member]</t>
  </si>
  <si>
    <t>Current Communities | Eaves Seal Beach [Member]</t>
  </si>
  <si>
    <t>Current Communities | AVA Toluca Hills [Member]</t>
  </si>
  <si>
    <t>Current Communities | Avalon Walnut Ridge II [Member]</t>
  </si>
  <si>
    <t>Current Communities | Avalon Denver West [Member]</t>
  </si>
  <si>
    <t>Current Communities | Avalon Meadows at Castle Rock</t>
  </si>
  <si>
    <t>Current Communities | Avalon Red Rocks</t>
  </si>
  <si>
    <t>Current Communities | Avalon Southlands [Member]</t>
  </si>
  <si>
    <t>Current Communities | Avalon New Canaan [Member]</t>
  </si>
  <si>
    <t>Current Communities | Avalon Darien [Member]</t>
  </si>
  <si>
    <t>Current Communities | Avalon Shelton [Member]</t>
  </si>
  <si>
    <t>Current Communities | AVA Van Ness [Member]</t>
  </si>
  <si>
    <t>Current Communities | AVA NoMa [Member]</t>
  </si>
  <si>
    <t>Current Communities | 850 Boca [Member]</t>
  </si>
  <si>
    <t>Current Communities | The Alexander &amp; Alexander Lofts</t>
  </si>
  <si>
    <t>Current Communities | Avalon Bonterra [Member]</t>
  </si>
  <si>
    <t>Current Communities | Avalon Toscana [Member]</t>
  </si>
  <si>
    <t>Current Communities | Avalon at Newton Highlands [Member]</t>
  </si>
  <si>
    <t>Current Communities | Avalon at Prudential Center II [Member]</t>
  </si>
  <si>
    <t>Current Communities | Avalon North Station [Member]</t>
  </si>
  <si>
    <t>Current Communities | Avalon Easton [Member]</t>
  </si>
  <si>
    <t>Current Communities | AVA Wheaton [Member]</t>
  </si>
  <si>
    <t>Current Communities | AVA North Point</t>
  </si>
  <si>
    <t>Current Communities | Avalon Arundel Crossing</t>
  </si>
  <si>
    <t>Current Communities | Portico at Silver Spring Metro [Member]</t>
  </si>
  <si>
    <t>Current Communities | Avalon at Florham Park [Member]</t>
  </si>
  <si>
    <t>Current Communities | Avalon Maplewood</t>
  </si>
  <si>
    <t>Current Communities | Avalon at Edgewater II [Member]</t>
  </si>
  <si>
    <t>Current Communities | Avalon Willow [Member]</t>
  </si>
  <si>
    <t>Current Communities | Avalon Melville [Member]</t>
  </si>
  <si>
    <t>Current Communities | Avalon Brooklyn Bay</t>
  </si>
  <si>
    <t>Current Communities | Avalon Rockville Centre II [Member]</t>
  </si>
  <si>
    <t>Current Communities | Avalon Somers [Member]</t>
  </si>
  <si>
    <t>Current Communities | Avalon Midtown West [Member]</t>
  </si>
  <si>
    <t>Current Communities | Eaves Fairfax City [Member]</t>
  </si>
  <si>
    <t>Current Communities | Eaves Fairfax Towers [Member]</t>
  </si>
  <si>
    <t>Current Communities | AVA Ballston Square [Member]</t>
  </si>
  <si>
    <t>Current Communities | Avalon at Prudential Center I [Member]</t>
  </si>
  <si>
    <t>Current Communities | Eaves Redmond Campus [Member]</t>
  </si>
  <si>
    <t>Boston, MA</t>
  </si>
  <si>
    <t>Fairfield, CT</t>
  </si>
  <si>
    <t>New England</t>
  </si>
  <si>
    <t>New York City, NY</t>
  </si>
  <si>
    <t>New York - Suburban</t>
  </si>
  <si>
    <t>New Jersey</t>
  </si>
  <si>
    <t>Metro NY/NJ</t>
  </si>
  <si>
    <t>Mid-Atlantic</t>
  </si>
  <si>
    <t>Pacific Northwest</t>
  </si>
  <si>
    <t>San Jose, CA</t>
  </si>
  <si>
    <t>Oakland - East Bay, CA</t>
  </si>
  <si>
    <t>San Francisco, CA</t>
  </si>
  <si>
    <t>Northern California</t>
  </si>
  <si>
    <t>Los Angeles, CA</t>
  </si>
  <si>
    <t>Orange County, CA</t>
  </si>
  <si>
    <t>San Diego, CA</t>
  </si>
  <si>
    <t>Southern California</t>
  </si>
  <si>
    <t>Lease-Up Communities</t>
  </si>
  <si>
    <t>Lease-Up Communities | Avalon at the Hingham Shipyard II [Member]</t>
  </si>
  <si>
    <t>Lease-Up Communities | Avalon Sudbury [Member]</t>
  </si>
  <si>
    <t>Lease-Up Communities | Avalon Saugus [Member]</t>
  </si>
  <si>
    <t>Lease-Up Communities | Avalon Boonton [Member]</t>
  </si>
  <si>
    <t>Lease-Up Communities | Avalon Piscataway [Member]</t>
  </si>
  <si>
    <t>Lease-Up Communities | Avalon Belltown Towers [Member]</t>
  </si>
  <si>
    <t>Lease-Up Communities | AVA Esterra Park [Member]</t>
  </si>
  <si>
    <t>Redevelopment Communities</t>
  </si>
  <si>
    <t>Other Stabilized Communities</t>
  </si>
  <si>
    <t>Development Communities</t>
  </si>
  <si>
    <t>Development Communities | Avalon Public Market [Member]</t>
  </si>
  <si>
    <t>Development Communities | AVA Hollywood [Member]</t>
  </si>
  <si>
    <t>Development Communities | Avalon Walnut Creek II [Member]</t>
  </si>
  <si>
    <t>Development Communities | Avalon Brea Place [Member]</t>
  </si>
  <si>
    <t>Development Communities | Avalon Monrovia [Member]</t>
  </si>
  <si>
    <t>Development Communities | AVA RiNo [Member]</t>
  </si>
  <si>
    <t>Development Communities | Avalon Doral [Member]</t>
  </si>
  <si>
    <t>Development Communities | Avalon Acton II [Member]</t>
  </si>
  <si>
    <t>Development Communities | Avalon Norwood [Member]</t>
  </si>
  <si>
    <t>Development Communities | Avalon Marlborough II [Member]</t>
  </si>
  <si>
    <t>Development Communities | Avalon Woburn [Member]</t>
  </si>
  <si>
    <t>Development Communities | Twinbrook Station [Member]</t>
  </si>
  <si>
    <t>Development Communities | Avalon Towson [Member]</t>
  </si>
  <si>
    <t>Development Communities | Avalon East Harbor [Member]</t>
  </si>
  <si>
    <t>Development Communities | Avalon Foundry Row [Member]</t>
  </si>
  <si>
    <t>Development Communities | Avalon Teaneck [Member]</t>
  </si>
  <si>
    <t>Development Communities | Avalon Old Bridge [Member]</t>
  </si>
  <si>
    <t>Development Communities | Avalon Yonkers [Member]</t>
  </si>
  <si>
    <t>Development Communities | Avalon Harrison [Member]</t>
  </si>
  <si>
    <t>Development Communities | Avalon Newcastle Commons II [Member]</t>
  </si>
  <si>
    <t>Development Communities | Avalon North Creek [Member]</t>
  </si>
  <si>
    <t>Land Held for Development</t>
  </si>
  <si>
    <t>Corporate overhead</t>
  </si>
  <si>
    <t>For-Sale Condominium Inventory</t>
  </si>
  <si>
    <t>2019 Disposals</t>
  </si>
  <si>
    <t>Debt Instrument, Unamortized Discount (Premium) and Debt Issuance Costs, Net</t>
  </si>
  <si>
    <t>REAL ESTATE AND ACCUMULATED DEPRECIATION (Details 2) - USD ($) $ in Thousands</t>
  </si>
  <si>
    <t>Estimated useful lives</t>
  </si>
  <si>
    <t>Aggregate cost of total real estate for federal income tax purposes</t>
  </si>
  <si>
    <t>Changes in total real estate assets</t>
  </si>
  <si>
    <t>Balance, beginning of period</t>
  </si>
  <si>
    <t>Acquisitions, construction costs and improvements</t>
  </si>
  <si>
    <t>Dispositions, including impairment loss on planned dispositions</t>
  </si>
  <si>
    <t>Balance, end of period</t>
  </si>
  <si>
    <t>Changes in accumulated depreciation</t>
  </si>
  <si>
    <t>Depreciation, including discontinued operations</t>
  </si>
  <si>
    <t>Dispositions</t>
  </si>
  <si>
    <t>Building</t>
  </si>
  <si>
    <t>Estimated useful lives of assets (in years)</t>
  </si>
  <si>
    <t>Improvements, upgrades and FF&amp;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19</v>
      </c>
    </row>
    <row r="18" spans="1:4">
      <c r="A18" s="4" t="s">
        <v>32</v>
      </c>
      <c r="C18" s="5" t="n">
        <v>140642065</v>
      </c>
    </row>
    <row r="19" spans="1:4">
      <c r="A19" s="4" t="s">
        <v>33</v>
      </c>
      <c r="B19" s="4" t="s">
        <v>34</v>
      </c>
    </row>
    <row r="20" spans="1:4">
      <c r="A20" s="4" t="s">
        <v>35</v>
      </c>
      <c r="B20" s="4" t="s">
        <v>36</v>
      </c>
    </row>
    <row r="21" spans="1:4">
      <c r="A21" s="4" t="s">
        <v>37</v>
      </c>
      <c r="B21" s="4" t="s">
        <v>34</v>
      </c>
    </row>
    <row r="22" spans="1:4">
      <c r="A22" s="4" t="s">
        <v>38</v>
      </c>
      <c r="B22" s="4" t="s">
        <v>34</v>
      </c>
    </row>
    <row r="23" spans="1:4">
      <c r="A23" s="4" t="s">
        <v>39</v>
      </c>
      <c r="B23" s="4" t="s">
        <v>19</v>
      </c>
    </row>
    <row r="24" spans="1:4">
      <c r="A24" s="4" t="s">
        <v>40</v>
      </c>
      <c r="D24" s="6" t="n">
        <v>28279444401</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4299162</v>
      </c>
      <c r="C3" s="6" t="n">
        <v>4077090</v>
      </c>
    </row>
    <row r="4" spans="1:3">
      <c r="A4" s="4" t="s">
        <v>70</v>
      </c>
      <c r="B4" s="5" t="n">
        <v>16668496</v>
      </c>
      <c r="C4" s="5" t="n">
        <v>15651035</v>
      </c>
    </row>
    <row r="5" spans="1:3">
      <c r="A5" s="4" t="s">
        <v>71</v>
      </c>
      <c r="B5" s="5" t="n">
        <v>829242</v>
      </c>
      <c r="C5" s="5" t="n">
        <v>696200</v>
      </c>
    </row>
    <row r="6" spans="1:3">
      <c r="A6" s="4" t="s">
        <v>72</v>
      </c>
      <c r="B6" s="5" t="n">
        <v>21796900</v>
      </c>
      <c r="C6" s="5" t="n">
        <v>20424325</v>
      </c>
    </row>
    <row r="7" spans="1:3">
      <c r="A7" s="4" t="s">
        <v>73</v>
      </c>
      <c r="B7" s="5" t="n">
        <v>-5164398</v>
      </c>
      <c r="C7" s="5" t="n">
        <v>-4601447</v>
      </c>
    </row>
    <row r="8" spans="1:3">
      <c r="A8" s="4" t="s">
        <v>74</v>
      </c>
      <c r="B8" s="5" t="n">
        <v>16632502</v>
      </c>
      <c r="C8" s="5" t="n">
        <v>15822878</v>
      </c>
    </row>
    <row r="9" spans="1:3">
      <c r="A9" s="4" t="s">
        <v>75</v>
      </c>
      <c r="B9" s="5" t="n">
        <v>1303751</v>
      </c>
      <c r="C9" s="5" t="n">
        <v>1768132</v>
      </c>
    </row>
    <row r="10" spans="1:3">
      <c r="A10" s="4" t="s">
        <v>76</v>
      </c>
      <c r="B10" s="5" t="n">
        <v>0</v>
      </c>
      <c r="C10" s="5" t="n">
        <v>84712</v>
      </c>
    </row>
    <row r="11" spans="1:3">
      <c r="A11" s="4" t="s">
        <v>77</v>
      </c>
      <c r="B11" s="5" t="n">
        <v>457809</v>
      </c>
      <c r="C11" s="5" t="n">
        <v>0</v>
      </c>
    </row>
    <row r="12" spans="1:3">
      <c r="A12" s="4" t="s">
        <v>78</v>
      </c>
      <c r="B12" s="5" t="n">
        <v>38927</v>
      </c>
      <c r="C12" s="5" t="n">
        <v>55208</v>
      </c>
    </row>
    <row r="13" spans="1:3">
      <c r="A13" s="4" t="s">
        <v>79</v>
      </c>
      <c r="B13" s="5" t="n">
        <v>18432989</v>
      </c>
      <c r="C13" s="5" t="n">
        <v>17730930</v>
      </c>
    </row>
    <row r="14" spans="1:3">
      <c r="A14" s="4" t="s">
        <v>80</v>
      </c>
      <c r="B14" s="5" t="n">
        <v>39687</v>
      </c>
      <c r="C14" s="5" t="n">
        <v>91659</v>
      </c>
    </row>
    <row r="15" spans="1:3">
      <c r="A15" s="4" t="s">
        <v>81</v>
      </c>
      <c r="B15" s="5" t="n">
        <v>87927</v>
      </c>
      <c r="C15" s="5" t="n">
        <v>126205</v>
      </c>
    </row>
    <row r="16" spans="1:3">
      <c r="A16" s="4" t="s">
        <v>82</v>
      </c>
      <c r="B16" s="5" t="n">
        <v>34224</v>
      </c>
      <c r="C16" s="5" t="n">
        <v>31816</v>
      </c>
    </row>
    <row r="17" spans="1:3">
      <c r="A17" s="4" t="s">
        <v>83</v>
      </c>
      <c r="B17" s="5" t="n">
        <v>165806</v>
      </c>
      <c r="C17" s="5" t="n">
        <v>217432</v>
      </c>
    </row>
    <row r="18" spans="1:3">
      <c r="A18" s="4" t="s">
        <v>84</v>
      </c>
      <c r="B18" s="5" t="n">
        <v>70486</v>
      </c>
      <c r="C18" s="5" t="n">
        <v>47443</v>
      </c>
    </row>
    <row r="19" spans="1:3">
      <c r="A19" s="4" t="s">
        <v>85</v>
      </c>
      <c r="B19" s="5" t="n">
        <v>164971</v>
      </c>
      <c r="C19" s="5" t="n">
        <v>134715</v>
      </c>
    </row>
    <row r="20" spans="1:3">
      <c r="A20" s="4" t="s">
        <v>86</v>
      </c>
      <c r="B20" s="5" t="n">
        <v>124961</v>
      </c>
    </row>
    <row r="21" spans="1:3">
      <c r="A21" s="4" t="s">
        <v>87</v>
      </c>
      <c r="B21" s="5" t="n">
        <v>19121051</v>
      </c>
      <c r="C21" s="5" t="n">
        <v>18380200</v>
      </c>
    </row>
    <row r="22" spans="1:3">
      <c r="A22" s="3" t="s">
        <v>88</v>
      </c>
    </row>
    <row r="23" spans="1:3">
      <c r="A23" s="4" t="s">
        <v>89</v>
      </c>
      <c r="B23" s="5" t="n">
        <v>6358648</v>
      </c>
      <c r="C23" s="5" t="n">
        <v>5905993</v>
      </c>
    </row>
    <row r="24" spans="1:3">
      <c r="A24" s="4" t="s">
        <v>90</v>
      </c>
      <c r="B24" s="5" t="n">
        <v>0</v>
      </c>
      <c r="C24" s="5" t="n">
        <v>0</v>
      </c>
    </row>
    <row r="25" spans="1:3">
      <c r="A25" s="4" t="s">
        <v>91</v>
      </c>
      <c r="B25" s="5" t="n">
        <v>937642</v>
      </c>
      <c r="C25" s="5" t="n">
        <v>1134270</v>
      </c>
    </row>
    <row r="26" spans="1:3">
      <c r="A26" s="4" t="s">
        <v>92</v>
      </c>
      <c r="B26" s="5" t="n">
        <v>215414</v>
      </c>
      <c r="C26" s="5" t="n">
        <v>204191</v>
      </c>
    </row>
    <row r="27" spans="1:3">
      <c r="A27" s="4" t="s">
        <v>93</v>
      </c>
      <c r="B27" s="5" t="n">
        <v>92135</v>
      </c>
      <c r="C27" s="5" t="n">
        <v>96983</v>
      </c>
    </row>
    <row r="28" spans="1:3">
      <c r="A28" s="4" t="s">
        <v>94</v>
      </c>
      <c r="B28" s="5" t="n">
        <v>274013</v>
      </c>
      <c r="C28" s="5" t="n">
        <v>297700</v>
      </c>
    </row>
    <row r="29" spans="1:3">
      <c r="A29" s="4" t="s">
        <v>95</v>
      </c>
      <c r="B29" s="5" t="n">
        <v>140468</v>
      </c>
    </row>
    <row r="30" spans="1:3">
      <c r="A30" s="4" t="s">
        <v>96</v>
      </c>
      <c r="B30" s="5" t="n">
        <v>47154</v>
      </c>
      <c r="C30" s="5" t="n">
        <v>46648</v>
      </c>
    </row>
    <row r="31" spans="1:3">
      <c r="A31" s="4" t="s">
        <v>82</v>
      </c>
      <c r="B31" s="5" t="n">
        <v>61752</v>
      </c>
      <c r="C31" s="5" t="n">
        <v>58415</v>
      </c>
    </row>
    <row r="32" spans="1:3">
      <c r="A32" s="4" t="s">
        <v>97</v>
      </c>
      <c r="B32" s="5" t="n">
        <v>375</v>
      </c>
      <c r="C32" s="5" t="n">
        <v>150</v>
      </c>
    </row>
    <row r="33" spans="1:3">
      <c r="A33" s="4" t="s">
        <v>98</v>
      </c>
      <c r="B33" s="5" t="n">
        <v>8127601</v>
      </c>
      <c r="C33" s="5" t="n">
        <v>7744350</v>
      </c>
    </row>
    <row r="34" spans="1:3">
      <c r="A34" s="4" t="s">
        <v>99</v>
      </c>
      <c r="B34" s="4" t="s">
        <v>100</v>
      </c>
      <c r="C34" s="4" t="s">
        <v>100</v>
      </c>
    </row>
    <row r="35" spans="1:3">
      <c r="A35" s="4" t="s">
        <v>101</v>
      </c>
      <c r="B35" s="5" t="n">
        <v>3252</v>
      </c>
      <c r="C35" s="5" t="n">
        <v>3244</v>
      </c>
    </row>
    <row r="36" spans="1:3">
      <c r="A36" s="3" t="s">
        <v>102</v>
      </c>
    </row>
    <row r="37" spans="1:3">
      <c r="A37" s="4" t="s">
        <v>103</v>
      </c>
      <c r="B37" s="5" t="n">
        <v>0</v>
      </c>
      <c r="C37" s="5" t="n">
        <v>0</v>
      </c>
    </row>
    <row r="38" spans="1:3">
      <c r="A38" s="4" t="s">
        <v>104</v>
      </c>
      <c r="B38" s="5" t="n">
        <v>1406</v>
      </c>
      <c r="C38" s="5" t="n">
        <v>1385</v>
      </c>
    </row>
    <row r="39" spans="1:3">
      <c r="A39" s="4" t="s">
        <v>105</v>
      </c>
      <c r="B39" s="5" t="n">
        <v>10736733</v>
      </c>
      <c r="C39" s="5" t="n">
        <v>10306588</v>
      </c>
    </row>
    <row r="40" spans="1:3">
      <c r="A40" s="4" t="s">
        <v>106</v>
      </c>
      <c r="B40" s="5" t="n">
        <v>282913</v>
      </c>
      <c r="C40" s="5" t="n">
        <v>350777</v>
      </c>
    </row>
    <row r="41" spans="1:3">
      <c r="A41" s="4" t="s">
        <v>107</v>
      </c>
      <c r="B41" s="5" t="n">
        <v>-31503</v>
      </c>
      <c r="C41" s="5" t="n">
        <v>-26144</v>
      </c>
    </row>
    <row r="42" spans="1:3">
      <c r="A42" s="4" t="s">
        <v>108</v>
      </c>
      <c r="B42" s="5" t="n">
        <v>10989549</v>
      </c>
      <c r="C42" s="5" t="n">
        <v>10632606</v>
      </c>
    </row>
    <row r="43" spans="1:3">
      <c r="A43" s="4" t="s">
        <v>109</v>
      </c>
      <c r="B43" s="5" t="n">
        <v>649</v>
      </c>
      <c r="C43" s="5" t="n">
        <v>0</v>
      </c>
    </row>
    <row r="44" spans="1:3">
      <c r="A44" s="4" t="s">
        <v>110</v>
      </c>
      <c r="B44" s="5" t="n">
        <v>10990198</v>
      </c>
      <c r="C44" s="5" t="n">
        <v>10632606</v>
      </c>
    </row>
    <row r="45" spans="1:3">
      <c r="A45" s="4" t="s">
        <v>111</v>
      </c>
      <c r="B45" s="6" t="n">
        <v>19121051</v>
      </c>
      <c r="C45" s="6" t="n">
        <v>18380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68</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1</v>
      </c>
    </row>
    <row r="4" spans="1:2">
      <c r="A4" s="4" t="s">
        <v>355</v>
      </c>
      <c r="B4" s="4" t="s">
        <v>356</v>
      </c>
    </row>
    <row r="5" spans="1:2">
      <c r="A5" s="4" t="s">
        <v>357</v>
      </c>
      <c r="B5" s="4" t="s">
        <v>358</v>
      </c>
    </row>
    <row r="6" spans="1:2">
      <c r="A6" s="4" t="s">
        <v>359</v>
      </c>
      <c r="B6" s="4" t="s">
        <v>356</v>
      </c>
    </row>
    <row r="7" spans="1:2">
      <c r="A7" s="4" t="s">
        <v>360</v>
      </c>
      <c r="B7"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2</v>
      </c>
      <c r="B1" s="2" t="s">
        <v>2</v>
      </c>
      <c r="C1" s="2" t="s">
        <v>67</v>
      </c>
    </row>
    <row r="2" spans="1:3">
      <c r="A2" s="3" t="s">
        <v>113</v>
      </c>
    </row>
    <row r="3" spans="1:3">
      <c r="A3" s="4" t="s">
        <v>114</v>
      </c>
      <c r="B3" s="7" t="n">
        <v>0.01</v>
      </c>
      <c r="C3" s="7" t="n">
        <v>0.01</v>
      </c>
    </row>
    <row r="4" spans="1:3">
      <c r="A4" s="4" t="s">
        <v>115</v>
      </c>
      <c r="B4" s="6" t="n">
        <v>25</v>
      </c>
      <c r="C4" s="6" t="n">
        <v>25</v>
      </c>
    </row>
    <row r="5" spans="1:3">
      <c r="A5" s="4" t="s">
        <v>116</v>
      </c>
      <c r="B5" s="5" t="n">
        <v>50000000</v>
      </c>
      <c r="C5" s="5" t="n">
        <v>50000000</v>
      </c>
    </row>
    <row r="6" spans="1:3">
      <c r="A6" s="4" t="s">
        <v>117</v>
      </c>
      <c r="B6" s="5" t="n">
        <v>0</v>
      </c>
      <c r="C6" s="5" t="n">
        <v>0</v>
      </c>
    </row>
    <row r="7" spans="1:3">
      <c r="A7" s="4" t="s">
        <v>118</v>
      </c>
      <c r="B7" s="5" t="n">
        <v>0</v>
      </c>
      <c r="C7" s="5" t="n">
        <v>0</v>
      </c>
    </row>
    <row r="8" spans="1:3">
      <c r="A8" s="4" t="s">
        <v>119</v>
      </c>
      <c r="B8" s="7" t="n">
        <v>0.01</v>
      </c>
      <c r="C8" s="7" t="n">
        <v>0.01</v>
      </c>
    </row>
    <row r="9" spans="1:3">
      <c r="A9" s="4" t="s">
        <v>120</v>
      </c>
      <c r="B9" s="5" t="n">
        <v>280000000</v>
      </c>
      <c r="C9" s="5" t="n">
        <v>280000000</v>
      </c>
    </row>
    <row r="10" spans="1:3">
      <c r="A10" s="4" t="s">
        <v>121</v>
      </c>
      <c r="B10" s="5" t="n">
        <v>140643962</v>
      </c>
      <c r="C10" s="5" t="n">
        <v>139660299</v>
      </c>
    </row>
    <row r="11" spans="1:3">
      <c r="A11" s="4" t="s">
        <v>122</v>
      </c>
      <c r="B11" s="5" t="n">
        <v>140643962</v>
      </c>
      <c r="C11" s="5" t="n">
        <v>139660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7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86</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2"/>
  </cols>
  <sheetData>
    <row r="1" spans="1:2">
      <c r="A1" s="1" t="s">
        <v>390</v>
      </c>
      <c r="B1" s="2" t="s">
        <v>1</v>
      </c>
    </row>
    <row r="2" spans="1:2">
      <c r="B2" s="2" t="s">
        <v>391</v>
      </c>
    </row>
    <row r="3" spans="1:2">
      <c r="A3" s="3" t="s">
        <v>303</v>
      </c>
    </row>
    <row r="4" spans="1:2">
      <c r="A4" s="4" t="s">
        <v>392</v>
      </c>
      <c r="B4" s="5" t="n">
        <v>275</v>
      </c>
    </row>
    <row r="5" spans="1:2">
      <c r="A5" s="4" t="s">
        <v>393</v>
      </c>
      <c r="B5" s="5" t="n">
        <v>79886</v>
      </c>
    </row>
    <row r="6" spans="1:2">
      <c r="A6" s="4" t="s">
        <v>394</v>
      </c>
      <c r="B6" s="5" t="n">
        <v>11</v>
      </c>
    </row>
    <row r="7" spans="1:2">
      <c r="A7" s="4" t="s">
        <v>395</v>
      </c>
      <c r="B7" s="5" t="n">
        <v>2</v>
      </c>
    </row>
    <row r="8" spans="1:2">
      <c r="A8" s="4" t="s">
        <v>396</v>
      </c>
      <c r="B8" s="5" t="n">
        <v>665</v>
      </c>
    </row>
    <row r="9" spans="1:2">
      <c r="A9" s="4" t="s">
        <v>397</v>
      </c>
      <c r="B9" s="5" t="n">
        <v>22</v>
      </c>
    </row>
    <row r="10" spans="1:2">
      <c r="A10" s="4" t="s">
        <v>398</v>
      </c>
      <c r="B10" s="5" t="n">
        <v>6960</v>
      </c>
    </row>
    <row r="11" spans="1:2">
      <c r="A11" s="4" t="s">
        <v>399</v>
      </c>
      <c r="B11" s="5" t="n">
        <v>27</v>
      </c>
    </row>
    <row r="12" spans="1:2">
      <c r="A12" s="4" t="s">
        <v>400</v>
      </c>
      <c r="B12" s="5" t="n">
        <v>9587</v>
      </c>
    </row>
    <row r="13" spans="1:2">
      <c r="A13" s="4" t="s">
        <v>401</v>
      </c>
      <c r="B13" s="5" t="n">
        <v>1</v>
      </c>
    </row>
    <row r="14" spans="1:2">
      <c r="A14" s="4" t="s">
        <v>402</v>
      </c>
      <c r="B14" s="6" t="n">
        <v>103063</v>
      </c>
    </row>
    <row r="15" spans="1:2">
      <c r="A15" s="4" t="s">
        <v>403</v>
      </c>
    </row>
    <row r="16" spans="1:2">
      <c r="A16" s="3" t="s">
        <v>303</v>
      </c>
    </row>
    <row r="17" spans="1:2">
      <c r="A17" s="4" t="s">
        <v>404</v>
      </c>
      <c r="B17" s="4" t="s">
        <v>405</v>
      </c>
    </row>
    <row r="18" spans="1:2">
      <c r="A18" s="4" t="s">
        <v>406</v>
      </c>
    </row>
    <row r="19" spans="1:2">
      <c r="A19" s="3" t="s">
        <v>303</v>
      </c>
    </row>
    <row r="20" spans="1:2">
      <c r="A20" s="4" t="s">
        <v>404</v>
      </c>
      <c r="B20" s="4" t="s">
        <v>407</v>
      </c>
    </row>
    <row r="21" spans="1:2">
      <c r="A21" s="4" t="s">
        <v>408</v>
      </c>
    </row>
    <row r="22" spans="1:2">
      <c r="A22" s="3" t="s">
        <v>303</v>
      </c>
    </row>
    <row r="23" spans="1:2">
      <c r="A23" s="4" t="s">
        <v>404</v>
      </c>
      <c r="B23" s="4" t="s">
        <v>409</v>
      </c>
    </row>
    <row r="24" spans="1:2">
      <c r="A24" s="4" t="s">
        <v>410</v>
      </c>
    </row>
    <row r="25" spans="1:2">
      <c r="A25" s="3" t="s">
        <v>303</v>
      </c>
    </row>
    <row r="26" spans="1:2">
      <c r="A26" s="4" t="s">
        <v>404</v>
      </c>
      <c r="B26" s="4" t="s">
        <v>405</v>
      </c>
    </row>
    <row r="27" spans="1:2">
      <c r="A27" s="4" t="s">
        <v>252</v>
      </c>
    </row>
    <row r="28" spans="1:2">
      <c r="A28" s="3" t="s">
        <v>303</v>
      </c>
    </row>
    <row r="29" spans="1:2">
      <c r="A29" s="4" t="s">
        <v>402</v>
      </c>
      <c r="B29" s="6" t="n">
        <v>122276</v>
      </c>
    </row>
    <row r="30" spans="1:2">
      <c r="A30" s="4" t="s">
        <v>411</v>
      </c>
    </row>
    <row r="31" spans="1:2">
      <c r="A31" s="3" t="s">
        <v>303</v>
      </c>
    </row>
    <row r="32" spans="1:2">
      <c r="A32" s="4" t="s">
        <v>412</v>
      </c>
      <c r="B32" s="5" t="n">
        <v>172</v>
      </c>
    </row>
    <row r="33" spans="1:2">
      <c r="A33" s="4" t="s">
        <v>413</v>
      </c>
      <c r="B33" s="5" t="n">
        <v>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s>
  <sheetData>
    <row r="1" spans="1:13">
      <c r="A1" s="1" t="s">
        <v>414</v>
      </c>
      <c r="B1" s="2" t="s">
        <v>415</v>
      </c>
      <c r="J1" s="2" t="s">
        <v>1</v>
      </c>
    </row>
    <row r="2" spans="1:13">
      <c r="B2" s="2" t="s">
        <v>416</v>
      </c>
      <c r="C2" s="2" t="s">
        <v>417</v>
      </c>
      <c r="D2" s="2" t="s">
        <v>418</v>
      </c>
      <c r="E2" s="2" t="s">
        <v>419</v>
      </c>
      <c r="F2" s="2" t="s">
        <v>420</v>
      </c>
      <c r="G2" s="2" t="s">
        <v>421</v>
      </c>
      <c r="H2" s="2" t="s">
        <v>422</v>
      </c>
      <c r="I2" s="2" t="s">
        <v>423</v>
      </c>
      <c r="J2" s="2" t="s">
        <v>424</v>
      </c>
      <c r="K2" s="2" t="s">
        <v>420</v>
      </c>
      <c r="L2" s="2" t="s">
        <v>425</v>
      </c>
      <c r="M2" s="2" t="s">
        <v>426</v>
      </c>
    </row>
    <row r="3" spans="1:13">
      <c r="A3" s="3" t="s">
        <v>254</v>
      </c>
    </row>
    <row r="4" spans="1:13">
      <c r="A4" s="4" t="s">
        <v>427</v>
      </c>
      <c r="J4" s="4" t="s">
        <v>428</v>
      </c>
    </row>
    <row r="5" spans="1:13">
      <c r="A5" s="4" t="s">
        <v>429</v>
      </c>
      <c r="J5" s="4" t="s">
        <v>430</v>
      </c>
    </row>
    <row r="6" spans="1:13">
      <c r="A6" s="3" t="s">
        <v>431</v>
      </c>
    </row>
    <row r="7" spans="1:13">
      <c r="A7" s="4" t="s">
        <v>85</v>
      </c>
      <c r="B7" s="6" t="n">
        <v>103063</v>
      </c>
      <c r="J7" s="6" t="n">
        <v>103063</v>
      </c>
    </row>
    <row r="8" spans="1:13">
      <c r="A8" s="3" t="s">
        <v>432</v>
      </c>
    </row>
    <row r="9" spans="1:13">
      <c r="A9" s="4" t="s">
        <v>433</v>
      </c>
      <c r="B9" s="5" t="n">
        <v>0</v>
      </c>
      <c r="F9" s="6" t="n">
        <v>0</v>
      </c>
      <c r="J9" s="5" t="n">
        <v>0</v>
      </c>
      <c r="K9" s="6" t="n">
        <v>0</v>
      </c>
    </row>
    <row r="10" spans="1:13">
      <c r="A10" s="4" t="s">
        <v>434</v>
      </c>
      <c r="J10" s="5" t="n">
        <v>0</v>
      </c>
      <c r="K10" s="5" t="n">
        <v>0</v>
      </c>
      <c r="L10" s="6" t="n">
        <v>0</v>
      </c>
    </row>
    <row r="11" spans="1:13">
      <c r="A11" s="4" t="s">
        <v>435</v>
      </c>
      <c r="B11" s="5" t="n">
        <v>0</v>
      </c>
      <c r="F11" s="5" t="n">
        <v>0</v>
      </c>
      <c r="J11" s="5" t="n">
        <v>0</v>
      </c>
      <c r="K11" s="5" t="n">
        <v>0</v>
      </c>
      <c r="L11" s="5" t="n">
        <v>0</v>
      </c>
    </row>
    <row r="12" spans="1:13">
      <c r="A12" s="4" t="s">
        <v>144</v>
      </c>
      <c r="J12" s="5" t="n">
        <v>13003</v>
      </c>
      <c r="K12" s="5" t="n">
        <v>-160</v>
      </c>
      <c r="L12" s="5" t="n">
        <v>141</v>
      </c>
    </row>
    <row r="13" spans="1:13">
      <c r="A13" s="4" t="s">
        <v>137</v>
      </c>
      <c r="J13" s="5" t="n">
        <v>0</v>
      </c>
      <c r="K13" s="5" t="n">
        <v>215</v>
      </c>
      <c r="L13" s="5" t="n">
        <v>6250</v>
      </c>
    </row>
    <row r="14" spans="1:13">
      <c r="A14" s="4" t="s">
        <v>436</v>
      </c>
      <c r="J14" s="6" t="n">
        <v>0</v>
      </c>
      <c r="K14" s="5" t="n">
        <v>0</v>
      </c>
      <c r="L14" s="5" t="n">
        <v>0</v>
      </c>
    </row>
    <row r="15" spans="1:13">
      <c r="A15" s="3" t="s">
        <v>307</v>
      </c>
    </row>
    <row r="16" spans="1:13">
      <c r="A16" s="4" t="s">
        <v>437</v>
      </c>
      <c r="J16" s="5" t="n">
        <v>2</v>
      </c>
    </row>
    <row r="17" spans="1:13">
      <c r="A17" s="4" t="s">
        <v>228</v>
      </c>
      <c r="B17" s="5" t="n">
        <v>120261</v>
      </c>
      <c r="J17" s="6" t="n">
        <v>120261</v>
      </c>
    </row>
    <row r="18" spans="1:13">
      <c r="A18" s="3" t="s">
        <v>438</v>
      </c>
    </row>
    <row r="19" spans="1:13">
      <c r="A19" s="4" t="s">
        <v>147</v>
      </c>
      <c r="B19" s="5" t="n">
        <v>167650</v>
      </c>
      <c r="C19" s="6" t="n">
        <v>279677</v>
      </c>
      <c r="D19" s="6" t="n">
        <v>168281</v>
      </c>
      <c r="E19" s="6" t="n">
        <v>170366</v>
      </c>
      <c r="F19" s="5" t="n">
        <v>385734</v>
      </c>
      <c r="G19" s="6" t="n">
        <v>192486</v>
      </c>
      <c r="H19" s="6" t="n">
        <v>254662</v>
      </c>
      <c r="I19" s="6" t="n">
        <v>141643</v>
      </c>
      <c r="J19" s="5" t="n">
        <v>785974</v>
      </c>
      <c r="K19" s="5" t="n">
        <v>974525</v>
      </c>
      <c r="L19" s="5" t="n">
        <v>876921</v>
      </c>
    </row>
    <row r="20" spans="1:13">
      <c r="A20" s="4" t="s">
        <v>439</v>
      </c>
      <c r="J20" s="5" t="n">
        <v>-108962</v>
      </c>
      <c r="K20" s="5" t="n">
        <v>-192722</v>
      </c>
      <c r="L20" s="5" t="n">
        <v>-86661</v>
      </c>
    </row>
    <row r="21" spans="1:13">
      <c r="A21" s="4" t="s">
        <v>440</v>
      </c>
      <c r="J21" s="5" t="n">
        <v>-5619</v>
      </c>
      <c r="K21" s="5" t="n">
        <v>-15590</v>
      </c>
      <c r="L21" s="5" t="n">
        <v>-3642</v>
      </c>
    </row>
    <row r="22" spans="1:13">
      <c r="A22" s="4" t="s">
        <v>441</v>
      </c>
      <c r="J22" s="5" t="n">
        <v>-594</v>
      </c>
      <c r="K22" s="5" t="n">
        <v>-2276</v>
      </c>
      <c r="L22" s="5" t="n">
        <v>-18096</v>
      </c>
    </row>
    <row r="23" spans="1:13">
      <c r="A23" s="4" t="s">
        <v>442</v>
      </c>
      <c r="J23" s="5" t="n">
        <v>4738</v>
      </c>
      <c r="K23" s="5" t="n">
        <v>13126</v>
      </c>
      <c r="L23" s="5" t="n">
        <v>20243</v>
      </c>
    </row>
    <row r="24" spans="1:13">
      <c r="A24" s="4" t="s">
        <v>443</v>
      </c>
      <c r="J24" s="5" t="n">
        <v>22637</v>
      </c>
      <c r="K24" s="5" t="n">
        <v>19617</v>
      </c>
      <c r="L24" s="5" t="n">
        <v>-392</v>
      </c>
    </row>
    <row r="25" spans="1:13">
      <c r="A25" s="4" t="s">
        <v>444</v>
      </c>
      <c r="J25" s="6" t="n">
        <v>698174</v>
      </c>
      <c r="K25" s="6" t="n">
        <v>796680</v>
      </c>
      <c r="L25" s="6" t="n">
        <v>788373</v>
      </c>
    </row>
    <row r="26" spans="1:13">
      <c r="A26" s="3" t="s">
        <v>445</v>
      </c>
    </row>
    <row r="27" spans="1:13">
      <c r="A27" s="4" t="s">
        <v>446</v>
      </c>
      <c r="J27" s="4" t="s">
        <v>447</v>
      </c>
      <c r="K27" s="4" t="s">
        <v>448</v>
      </c>
      <c r="L27" s="4" t="s">
        <v>449</v>
      </c>
    </row>
    <row r="28" spans="1:13">
      <c r="A28" s="4" t="s">
        <v>450</v>
      </c>
      <c r="J28" s="4" t="s">
        <v>451</v>
      </c>
      <c r="K28" s="4" t="s">
        <v>452</v>
      </c>
      <c r="L28" s="4" t="s">
        <v>453</v>
      </c>
    </row>
    <row r="29" spans="1:13">
      <c r="A29" s="4" t="s">
        <v>454</v>
      </c>
      <c r="J29" s="4" t="s">
        <v>251</v>
      </c>
      <c r="K29" s="4" t="s">
        <v>251</v>
      </c>
      <c r="L29" s="4" t="s">
        <v>251</v>
      </c>
    </row>
    <row r="30" spans="1:13">
      <c r="A30" s="4" t="s">
        <v>455</v>
      </c>
      <c r="J30" s="4" t="s">
        <v>456</v>
      </c>
      <c r="K30" s="4" t="s">
        <v>457</v>
      </c>
      <c r="L30" s="4" t="s">
        <v>458</v>
      </c>
    </row>
    <row r="31" spans="1:13">
      <c r="A31" s="4" t="s">
        <v>459</v>
      </c>
    </row>
    <row r="32" spans="1:13">
      <c r="A32" s="3" t="s">
        <v>307</v>
      </c>
    </row>
    <row r="33" spans="1:13">
      <c r="A33" s="4" t="s">
        <v>460</v>
      </c>
      <c r="B33" s="5" t="n">
        <v>25995</v>
      </c>
      <c r="F33" s="5" t="n">
        <v>20564</v>
      </c>
      <c r="J33" s="6" t="n">
        <v>25995</v>
      </c>
      <c r="K33" s="6" t="n">
        <v>20564</v>
      </c>
    </row>
    <row r="34" spans="1:13">
      <c r="A34" s="4" t="s">
        <v>461</v>
      </c>
    </row>
    <row r="35" spans="1:13">
      <c r="A35" s="3" t="s">
        <v>307</v>
      </c>
    </row>
    <row r="36" spans="1:13">
      <c r="A36" s="4" t="s">
        <v>460</v>
      </c>
      <c r="B36" s="5" t="n">
        <v>1784</v>
      </c>
      <c r="F36" s="5" t="n">
        <v>2044</v>
      </c>
      <c r="J36" s="5" t="n">
        <v>1784</v>
      </c>
      <c r="K36" s="5" t="n">
        <v>2044</v>
      </c>
    </row>
    <row r="37" spans="1:13">
      <c r="A37" s="4" t="s">
        <v>90</v>
      </c>
    </row>
    <row r="38" spans="1:13">
      <c r="A38" s="3" t="s">
        <v>307</v>
      </c>
    </row>
    <row r="39" spans="1:13">
      <c r="A39" s="4" t="s">
        <v>460</v>
      </c>
      <c r="B39" s="5" t="n">
        <v>11815</v>
      </c>
      <c r="F39" s="6" t="n">
        <v>10108</v>
      </c>
      <c r="J39" s="5" t="n">
        <v>11815</v>
      </c>
      <c r="K39" s="5" t="n">
        <v>10108</v>
      </c>
    </row>
    <row r="40" spans="1:13">
      <c r="A40" s="4" t="s">
        <v>462</v>
      </c>
    </row>
    <row r="41" spans="1:13">
      <c r="A41" s="3" t="s">
        <v>432</v>
      </c>
    </row>
    <row r="42" spans="1:13">
      <c r="A42" s="4" t="s">
        <v>144</v>
      </c>
      <c r="J42" s="5" t="n">
        <v>7221</v>
      </c>
    </row>
    <row r="43" spans="1:13">
      <c r="A43" s="4" t="s">
        <v>463</v>
      </c>
    </row>
    <row r="44" spans="1:13">
      <c r="A44" s="3" t="s">
        <v>432</v>
      </c>
    </row>
    <row r="45" spans="1:13">
      <c r="A45" s="4" t="s">
        <v>137</v>
      </c>
      <c r="J45" s="5" t="n">
        <v>0</v>
      </c>
      <c r="K45" s="6" t="n">
        <v>826</v>
      </c>
      <c r="L45" s="6" t="n">
        <v>9350</v>
      </c>
    </row>
    <row r="46" spans="1:13">
      <c r="A46" s="4" t="s">
        <v>411</v>
      </c>
    </row>
    <row r="47" spans="1:13">
      <c r="A47" s="3" t="s">
        <v>432</v>
      </c>
    </row>
    <row r="48" spans="1:13">
      <c r="A48" s="4" t="s">
        <v>144</v>
      </c>
      <c r="J48" s="5" t="n">
        <v>5782</v>
      </c>
    </row>
    <row r="49" spans="1:13">
      <c r="A49" s="4" t="s">
        <v>137</v>
      </c>
      <c r="J49" s="5" t="n">
        <v>0</v>
      </c>
    </row>
    <row r="50" spans="1:13">
      <c r="A50" s="4" t="s">
        <v>252</v>
      </c>
    </row>
    <row r="51" spans="1:13">
      <c r="A51" s="3" t="s">
        <v>431</v>
      </c>
    </row>
    <row r="52" spans="1:13">
      <c r="A52" s="4" t="s">
        <v>85</v>
      </c>
      <c r="B52" s="6" t="n">
        <v>122276</v>
      </c>
      <c r="J52" s="6" t="n">
        <v>122276</v>
      </c>
    </row>
    <row r="53" spans="1:13">
      <c r="A53" s="3" t="s">
        <v>307</v>
      </c>
    </row>
    <row r="54" spans="1:13">
      <c r="A54" s="4" t="s">
        <v>228</v>
      </c>
      <c r="M54" s="6" t="n">
        <v>122276</v>
      </c>
    </row>
    <row r="55" spans="1:13">
      <c r="A55" s="4" t="s">
        <v>464</v>
      </c>
    </row>
    <row r="56" spans="1:13">
      <c r="A56" s="3" t="s">
        <v>431</v>
      </c>
    </row>
    <row r="57" spans="1:13">
      <c r="A57" s="4" t="s">
        <v>404</v>
      </c>
      <c r="J57" s="4" t="s">
        <v>405</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50"/>
    <col customWidth="1" max="11" min="11" width="37"/>
    <col customWidth="1" max="12" min="12" width="37"/>
  </cols>
  <sheetData>
    <row r="1" spans="1:12">
      <c r="A1" s="1" t="s">
        <v>465</v>
      </c>
      <c r="B1" s="2" t="s">
        <v>415</v>
      </c>
      <c r="J1" s="2" t="s">
        <v>1</v>
      </c>
    </row>
    <row r="2" spans="1:12">
      <c r="B2" s="2" t="s">
        <v>466</v>
      </c>
      <c r="C2" s="2" t="s">
        <v>467</v>
      </c>
      <c r="D2" s="2" t="s">
        <v>468</v>
      </c>
      <c r="E2" s="2" t="s">
        <v>469</v>
      </c>
      <c r="F2" s="2" t="s">
        <v>470</v>
      </c>
      <c r="G2" s="2" t="s">
        <v>471</v>
      </c>
      <c r="H2" s="2" t="s">
        <v>472</v>
      </c>
      <c r="I2" s="2" t="s">
        <v>473</v>
      </c>
      <c r="J2" s="2" t="s">
        <v>474</v>
      </c>
      <c r="K2" s="2" t="s">
        <v>475</v>
      </c>
      <c r="L2" s="2" t="s">
        <v>476</v>
      </c>
    </row>
    <row r="3" spans="1:12">
      <c r="A3" s="3" t="s">
        <v>477</v>
      </c>
    </row>
    <row r="4" spans="1:12">
      <c r="A4" s="4" t="s">
        <v>478</v>
      </c>
      <c r="J4" s="5" t="n">
        <v>139054191</v>
      </c>
      <c r="K4" s="5" t="n">
        <v>137844755</v>
      </c>
      <c r="L4" s="5" t="n">
        <v>137523771</v>
      </c>
    </row>
    <row r="5" spans="1:12">
      <c r="A5" s="4" t="s">
        <v>479</v>
      </c>
      <c r="J5" s="5" t="n">
        <v>7500</v>
      </c>
      <c r="K5" s="5" t="n">
        <v>7500</v>
      </c>
      <c r="L5" s="5" t="n">
        <v>7500</v>
      </c>
    </row>
    <row r="6" spans="1:12">
      <c r="A6" s="4" t="s">
        <v>480</v>
      </c>
      <c r="J6" s="5" t="n">
        <v>509859</v>
      </c>
      <c r="K6" s="5" t="n">
        <v>436986</v>
      </c>
      <c r="L6" s="5" t="n">
        <v>535415</v>
      </c>
    </row>
    <row r="7" spans="1:12">
      <c r="A7" s="4" t="s">
        <v>481</v>
      </c>
      <c r="J7" s="5" t="n">
        <v>139571550</v>
      </c>
      <c r="K7" s="5" t="n">
        <v>138289241</v>
      </c>
      <c r="L7" s="5" t="n">
        <v>138066686</v>
      </c>
    </row>
    <row r="8" spans="1:12">
      <c r="A8" s="3" t="s">
        <v>482</v>
      </c>
    </row>
    <row r="9" spans="1:12">
      <c r="A9" s="4" t="s">
        <v>147</v>
      </c>
      <c r="B9" s="6" t="n">
        <v>167650</v>
      </c>
      <c r="C9" s="6" t="n">
        <v>279677</v>
      </c>
      <c r="D9" s="6" t="n">
        <v>168281</v>
      </c>
      <c r="E9" s="6" t="n">
        <v>170366</v>
      </c>
      <c r="F9" s="6" t="n">
        <v>385734</v>
      </c>
      <c r="G9" s="6" t="n">
        <v>192486</v>
      </c>
      <c r="H9" s="6" t="n">
        <v>254662</v>
      </c>
      <c r="I9" s="6" t="n">
        <v>141643</v>
      </c>
      <c r="J9" s="6" t="n">
        <v>785974</v>
      </c>
      <c r="K9" s="6" t="n">
        <v>974525</v>
      </c>
      <c r="L9" s="6" t="n">
        <v>876921</v>
      </c>
    </row>
    <row r="10" spans="1:12">
      <c r="A10" s="4" t="s">
        <v>483</v>
      </c>
      <c r="J10" s="5" t="n">
        <v>-2063</v>
      </c>
      <c r="K10" s="5" t="n">
        <v>-2839</v>
      </c>
      <c r="L10" s="5" t="n">
        <v>-2463</v>
      </c>
    </row>
    <row r="11" spans="1:12">
      <c r="A11" s="4" t="s">
        <v>484</v>
      </c>
      <c r="J11" s="6" t="n">
        <v>783911</v>
      </c>
      <c r="K11" s="6" t="n">
        <v>971686</v>
      </c>
      <c r="L11" s="6" t="n">
        <v>874458</v>
      </c>
    </row>
    <row r="12" spans="1:12">
      <c r="A12" s="4" t="s">
        <v>478</v>
      </c>
      <c r="J12" s="5" t="n">
        <v>139054191</v>
      </c>
      <c r="K12" s="5" t="n">
        <v>137844755</v>
      </c>
      <c r="L12" s="5" t="n">
        <v>137523771</v>
      </c>
    </row>
    <row r="13" spans="1:12">
      <c r="A13" s="4" t="s">
        <v>485</v>
      </c>
      <c r="B13" s="7" t="n">
        <v>1.2</v>
      </c>
      <c r="C13" s="6" t="n">
        <v>2</v>
      </c>
      <c r="D13" s="7" t="n">
        <v>1.21</v>
      </c>
      <c r="E13" s="7" t="n">
        <v>1.23</v>
      </c>
      <c r="F13" s="7" t="n">
        <v>2.79</v>
      </c>
      <c r="G13" s="7" t="n">
        <v>1.39</v>
      </c>
      <c r="H13" s="7" t="n">
        <v>1.84</v>
      </c>
      <c r="I13" s="7" t="n">
        <v>1.03</v>
      </c>
      <c r="J13" s="7" t="n">
        <v>5.64</v>
      </c>
      <c r="K13" s="7" t="n">
        <v>7.05</v>
      </c>
      <c r="L13" s="7" t="n">
        <v>6.36</v>
      </c>
    </row>
    <row r="14" spans="1:12">
      <c r="A14" s="3" t="s">
        <v>486</v>
      </c>
    </row>
    <row r="15" spans="1:12">
      <c r="A15" s="4" t="s">
        <v>147</v>
      </c>
      <c r="B15" s="6" t="n">
        <v>167650</v>
      </c>
      <c r="C15" s="6" t="n">
        <v>279677</v>
      </c>
      <c r="D15" s="6" t="n">
        <v>168281</v>
      </c>
      <c r="E15" s="6" t="n">
        <v>170366</v>
      </c>
      <c r="F15" s="6" t="n">
        <v>385734</v>
      </c>
      <c r="G15" s="6" t="n">
        <v>192486</v>
      </c>
      <c r="H15" s="6" t="n">
        <v>254662</v>
      </c>
      <c r="I15" s="6" t="n">
        <v>141643</v>
      </c>
      <c r="J15" s="6" t="n">
        <v>785974</v>
      </c>
      <c r="K15" s="6" t="n">
        <v>974525</v>
      </c>
      <c r="L15" s="6" t="n">
        <v>876921</v>
      </c>
    </row>
    <row r="16" spans="1:12">
      <c r="A16" s="4" t="s">
        <v>487</v>
      </c>
      <c r="J16" s="5" t="n">
        <v>46</v>
      </c>
      <c r="K16" s="5" t="n">
        <v>44</v>
      </c>
      <c r="L16" s="5" t="n">
        <v>42</v>
      </c>
    </row>
    <row r="17" spans="1:12">
      <c r="A17" s="4" t="s">
        <v>488</v>
      </c>
      <c r="J17" s="6" t="n">
        <v>786020</v>
      </c>
      <c r="K17" s="6" t="n">
        <v>974569</v>
      </c>
      <c r="L17" s="6" t="n">
        <v>876963</v>
      </c>
    </row>
    <row r="18" spans="1:12">
      <c r="A18" s="4" t="s">
        <v>489</v>
      </c>
      <c r="J18" s="5" t="n">
        <v>139571550</v>
      </c>
      <c r="K18" s="5" t="n">
        <v>138289241</v>
      </c>
      <c r="L18" s="5" t="n">
        <v>138066686</v>
      </c>
    </row>
    <row r="19" spans="1:12">
      <c r="A19" s="4" t="s">
        <v>490</v>
      </c>
      <c r="B19" s="7" t="n">
        <v>1.2</v>
      </c>
      <c r="C19" s="6" t="n">
        <v>2</v>
      </c>
      <c r="D19" s="7" t="n">
        <v>1.21</v>
      </c>
      <c r="E19" s="7" t="n">
        <v>1.23</v>
      </c>
      <c r="F19" s="7" t="n">
        <v>2.79</v>
      </c>
      <c r="G19" s="7" t="n">
        <v>1.39</v>
      </c>
      <c r="H19" s="7" t="n">
        <v>1.84</v>
      </c>
      <c r="I19" s="7" t="n">
        <v>1.03</v>
      </c>
      <c r="J19" s="7" t="n">
        <v>5.63</v>
      </c>
      <c r="K19" s="7" t="n">
        <v>7.05</v>
      </c>
      <c r="L19" s="7" t="n">
        <v>6.35</v>
      </c>
    </row>
    <row r="20" spans="1:12">
      <c r="A20" s="3" t="s">
        <v>491</v>
      </c>
    </row>
    <row r="21" spans="1:12">
      <c r="A21" s="4" t="s">
        <v>126</v>
      </c>
      <c r="J21" s="6" t="n">
        <v>2319666</v>
      </c>
      <c r="K21" s="6" t="n">
        <v>2280963</v>
      </c>
      <c r="L21" s="6" t="n">
        <v>2154481</v>
      </c>
    </row>
    <row r="22" spans="1:12">
      <c r="A22" s="3" t="s">
        <v>492</v>
      </c>
    </row>
    <row r="23" spans="1:12">
      <c r="A23" s="4" t="s">
        <v>493</v>
      </c>
      <c r="J23" s="5" t="n">
        <v>4896</v>
      </c>
      <c r="K23" s="5" t="n">
        <v>4388</v>
      </c>
      <c r="L23" s="5" t="n">
        <v>2370</v>
      </c>
    </row>
    <row r="24" spans="1:12">
      <c r="A24" s="4" t="s">
        <v>137</v>
      </c>
      <c r="J24" s="5" t="n">
        <v>0</v>
      </c>
      <c r="K24" s="5" t="n">
        <v>215</v>
      </c>
      <c r="L24" s="5" t="n">
        <v>6250</v>
      </c>
    </row>
    <row r="25" spans="1:12">
      <c r="A25" s="4" t="s">
        <v>436</v>
      </c>
      <c r="J25" s="5" t="n">
        <v>0</v>
      </c>
      <c r="K25" s="5" t="n">
        <v>0</v>
      </c>
      <c r="L25" s="5" t="n">
        <v>0</v>
      </c>
    </row>
    <row r="26" spans="1:12">
      <c r="A26" s="4" t="s">
        <v>127</v>
      </c>
      <c r="J26" s="5" t="n">
        <v>4960</v>
      </c>
      <c r="K26" s="5" t="n">
        <v>3572</v>
      </c>
      <c r="L26" s="5" t="n">
        <v>4147</v>
      </c>
    </row>
    <row r="27" spans="1:12">
      <c r="A27" s="4" t="s">
        <v>494</v>
      </c>
      <c r="J27" s="5" t="n">
        <v>1441</v>
      </c>
      <c r="K27" s="5" t="n">
        <v>26</v>
      </c>
      <c r="L27" s="5" t="n">
        <v>3498</v>
      </c>
    </row>
    <row r="28" spans="1:12">
      <c r="A28" s="4" t="s">
        <v>495</v>
      </c>
      <c r="B28" s="6" t="n">
        <v>593566</v>
      </c>
      <c r="C28" s="6" t="n">
        <v>587613</v>
      </c>
      <c r="D28" s="6" t="n">
        <v>577263</v>
      </c>
      <c r="E28" s="6" t="n">
        <v>566184</v>
      </c>
      <c r="F28" s="6" t="n">
        <v>578522</v>
      </c>
      <c r="G28" s="6" t="n">
        <v>575982</v>
      </c>
      <c r="H28" s="6" t="n">
        <v>569239</v>
      </c>
      <c r="I28" s="6" t="n">
        <v>560792</v>
      </c>
      <c r="J28" s="6" t="n">
        <v>2324626</v>
      </c>
      <c r="K28" s="5" t="n">
        <v>2284535</v>
      </c>
      <c r="L28" s="5" t="n">
        <v>2158628</v>
      </c>
    </row>
    <row r="29" spans="1:12">
      <c r="A29" s="4" t="s">
        <v>392</v>
      </c>
      <c r="B29" s="5" t="n">
        <v>275</v>
      </c>
      <c r="J29" s="5" t="n">
        <v>275</v>
      </c>
    </row>
    <row r="30" spans="1:12">
      <c r="A30" s="4" t="s">
        <v>496</v>
      </c>
      <c r="B30" s="5" t="n">
        <v>79886</v>
      </c>
      <c r="J30" s="5" t="n">
        <v>79886</v>
      </c>
    </row>
    <row r="31" spans="1:12">
      <c r="A31" s="4" t="s">
        <v>463</v>
      </c>
    </row>
    <row r="32" spans="1:12">
      <c r="A32" s="3" t="s">
        <v>492</v>
      </c>
    </row>
    <row r="33" spans="1:12">
      <c r="A33" s="4" t="s">
        <v>137</v>
      </c>
      <c r="J33" s="6" t="n">
        <v>0</v>
      </c>
      <c r="K33" s="5" t="n">
        <v>826</v>
      </c>
      <c r="L33" s="5" t="n">
        <v>9350</v>
      </c>
    </row>
    <row r="34" spans="1:12">
      <c r="A34" s="4" t="s">
        <v>246</v>
      </c>
    </row>
    <row r="35" spans="1:12">
      <c r="A35" s="3" t="s">
        <v>492</v>
      </c>
    </row>
    <row r="36" spans="1:12">
      <c r="A36" s="4" t="s">
        <v>137</v>
      </c>
      <c r="K36" s="5" t="n">
        <v>2338</v>
      </c>
    </row>
    <row r="37" spans="1:12">
      <c r="A37" s="4" t="s">
        <v>494</v>
      </c>
      <c r="K37" s="5" t="n">
        <v>3495</v>
      </c>
    </row>
    <row r="38" spans="1:12">
      <c r="A38" s="4" t="s">
        <v>497</v>
      </c>
      <c r="K38" s="5" t="n">
        <v>19696</v>
      </c>
    </row>
    <row r="39" spans="1:12">
      <c r="A39" s="4" t="s">
        <v>498</v>
      </c>
    </row>
    <row r="40" spans="1:12">
      <c r="A40" s="3" t="s">
        <v>491</v>
      </c>
    </row>
    <row r="41" spans="1:12">
      <c r="A41" s="4" t="s">
        <v>126</v>
      </c>
      <c r="J41" s="5" t="n">
        <v>2287927</v>
      </c>
      <c r="K41" s="5" t="n">
        <v>2136246</v>
      </c>
      <c r="L41" s="5" t="n">
        <v>1974932</v>
      </c>
    </row>
    <row r="42" spans="1:12">
      <c r="A42" s="3" t="s">
        <v>492</v>
      </c>
    </row>
    <row r="43" spans="1:12">
      <c r="A43" s="4" t="s">
        <v>127</v>
      </c>
      <c r="J43" s="5" t="n">
        <v>13817</v>
      </c>
      <c r="K43" s="5" t="n">
        <v>9818</v>
      </c>
      <c r="L43" s="5" t="n">
        <v>10026</v>
      </c>
    </row>
    <row r="44" spans="1:12">
      <c r="A44" s="4" t="s">
        <v>494</v>
      </c>
      <c r="J44" s="5" t="n">
        <v>1441</v>
      </c>
      <c r="K44" s="5" t="n">
        <v>26</v>
      </c>
      <c r="L44" s="5" t="n">
        <v>3498</v>
      </c>
    </row>
    <row r="45" spans="1:12">
      <c r="A45" s="4" t="s">
        <v>495</v>
      </c>
      <c r="J45" s="5" t="n">
        <v>2303185</v>
      </c>
      <c r="K45" s="5" t="n">
        <v>2146090</v>
      </c>
      <c r="L45" s="5" t="n">
        <v>1988456</v>
      </c>
    </row>
    <row r="46" spans="1:12">
      <c r="A46" s="4" t="s">
        <v>499</v>
      </c>
    </row>
    <row r="47" spans="1:12">
      <c r="A47" s="3" t="s">
        <v>492</v>
      </c>
    </row>
    <row r="48" spans="1:12">
      <c r="A48" s="4" t="s">
        <v>127</v>
      </c>
      <c r="J48" s="5" t="n">
        <v>4960</v>
      </c>
      <c r="K48" s="5" t="n">
        <v>3572</v>
      </c>
      <c r="L48" s="5" t="n">
        <v>4147</v>
      </c>
    </row>
    <row r="49" spans="1:12">
      <c r="A49" s="4" t="s">
        <v>500</v>
      </c>
    </row>
    <row r="50" spans="1:12">
      <c r="A50" s="3" t="s">
        <v>492</v>
      </c>
    </row>
    <row r="51" spans="1:12">
      <c r="A51" s="4" t="s">
        <v>127</v>
      </c>
      <c r="J51" s="5" t="n">
        <v>8857</v>
      </c>
      <c r="K51" s="5" t="n">
        <v>6246</v>
      </c>
      <c r="L51" s="5" t="n">
        <v>5879</v>
      </c>
    </row>
    <row r="52" spans="1:12">
      <c r="A52" s="4" t="s">
        <v>501</v>
      </c>
    </row>
    <row r="53" spans="1:12">
      <c r="A53" s="3" t="s">
        <v>492</v>
      </c>
    </row>
    <row r="54" spans="1:12">
      <c r="A54" s="4" t="s">
        <v>495</v>
      </c>
      <c r="J54" s="5" t="n">
        <v>4960</v>
      </c>
      <c r="K54" s="5" t="n">
        <v>3572</v>
      </c>
      <c r="L54" s="5" t="n">
        <v>4147</v>
      </c>
    </row>
    <row r="55" spans="1:12">
      <c r="A55" s="4" t="s">
        <v>502</v>
      </c>
    </row>
    <row r="56" spans="1:12">
      <c r="A56" s="3" t="s">
        <v>491</v>
      </c>
    </row>
    <row r="57" spans="1:12">
      <c r="A57" s="4" t="s">
        <v>126</v>
      </c>
      <c r="J57" s="5" t="n">
        <v>0</v>
      </c>
      <c r="K57" s="5" t="n">
        <v>0</v>
      </c>
      <c r="L57" s="5" t="n">
        <v>0</v>
      </c>
    </row>
    <row r="58" spans="1:12">
      <c r="A58" s="3" t="s">
        <v>492</v>
      </c>
    </row>
    <row r="59" spans="1:12">
      <c r="A59" s="4" t="s">
        <v>127</v>
      </c>
      <c r="J59" s="5" t="n">
        <v>4960</v>
      </c>
      <c r="K59" s="5" t="n">
        <v>3572</v>
      </c>
      <c r="L59" s="5" t="n">
        <v>4147</v>
      </c>
    </row>
    <row r="60" spans="1:12">
      <c r="A60" s="4" t="s">
        <v>494</v>
      </c>
      <c r="J60" s="5" t="n">
        <v>0</v>
      </c>
      <c r="K60" s="5" t="n">
        <v>0</v>
      </c>
      <c r="L60" s="5" t="n">
        <v>0</v>
      </c>
    </row>
    <row r="61" spans="1:12">
      <c r="A61" s="4" t="s">
        <v>495</v>
      </c>
      <c r="J61" s="5" t="n">
        <v>4960</v>
      </c>
      <c r="K61" s="5" t="n">
        <v>3572</v>
      </c>
      <c r="L61" s="5" t="n">
        <v>4147</v>
      </c>
    </row>
    <row r="62" spans="1:12">
      <c r="A62" s="4" t="s">
        <v>503</v>
      </c>
    </row>
    <row r="63" spans="1:12">
      <c r="A63" s="3" t="s">
        <v>492</v>
      </c>
    </row>
    <row r="64" spans="1:12">
      <c r="A64" s="4" t="s">
        <v>127</v>
      </c>
      <c r="J64" s="5" t="n">
        <v>4960</v>
      </c>
      <c r="K64" s="5" t="n">
        <v>3572</v>
      </c>
      <c r="L64" s="5" t="n">
        <v>4147</v>
      </c>
    </row>
    <row r="65" spans="1:12">
      <c r="A65" s="4" t="s">
        <v>504</v>
      </c>
    </row>
    <row r="66" spans="1:12">
      <c r="A66" s="3" t="s">
        <v>492</v>
      </c>
    </row>
    <row r="67" spans="1:12">
      <c r="A67" s="4" t="s">
        <v>127</v>
      </c>
      <c r="J67" s="5" t="n">
        <v>0</v>
      </c>
      <c r="K67" s="5" t="n">
        <v>0</v>
      </c>
      <c r="L67" s="5" t="n">
        <v>0</v>
      </c>
    </row>
    <row r="68" spans="1:12">
      <c r="A68" s="4" t="s">
        <v>505</v>
      </c>
    </row>
    <row r="69" spans="1:12">
      <c r="A69" s="3" t="s">
        <v>492</v>
      </c>
    </row>
    <row r="70" spans="1:12">
      <c r="A70" s="4" t="s">
        <v>495</v>
      </c>
      <c r="J70" s="5" t="n">
        <v>1836339</v>
      </c>
      <c r="K70" s="5" t="n">
        <v>1783112</v>
      </c>
      <c r="L70" s="5" t="n">
        <v>1574110</v>
      </c>
    </row>
    <row r="71" spans="1:12">
      <c r="A71" s="4" t="s">
        <v>506</v>
      </c>
    </row>
    <row r="72" spans="1:12">
      <c r="A72" s="3" t="s">
        <v>492</v>
      </c>
    </row>
    <row r="73" spans="1:12">
      <c r="A73" s="4" t="s">
        <v>495</v>
      </c>
      <c r="J73" s="5" t="n">
        <v>249301</v>
      </c>
      <c r="K73" s="5" t="n">
        <v>241793</v>
      </c>
      <c r="L73" s="5" t="n">
        <v>215133</v>
      </c>
    </row>
    <row r="74" spans="1:12">
      <c r="A74" s="4" t="s">
        <v>507</v>
      </c>
    </row>
    <row r="75" spans="1:12">
      <c r="A75" s="3" t="s">
        <v>491</v>
      </c>
    </row>
    <row r="76" spans="1:12">
      <c r="A76" s="4" t="s">
        <v>126</v>
      </c>
      <c r="J76" s="5" t="n">
        <v>1829748</v>
      </c>
      <c r="K76" s="5" t="n">
        <v>1778841</v>
      </c>
      <c r="L76" s="5" t="n">
        <v>1570262</v>
      </c>
    </row>
    <row r="77" spans="1:12">
      <c r="A77" s="3" t="s">
        <v>492</v>
      </c>
    </row>
    <row r="78" spans="1:12">
      <c r="A78" s="4" t="s">
        <v>127</v>
      </c>
      <c r="J78" s="5" t="n">
        <v>6113</v>
      </c>
      <c r="K78" s="5" t="n">
        <v>4245</v>
      </c>
      <c r="L78" s="5" t="n">
        <v>3845</v>
      </c>
    </row>
    <row r="79" spans="1:12">
      <c r="A79" s="4" t="s">
        <v>494</v>
      </c>
      <c r="J79" s="5" t="n">
        <v>478</v>
      </c>
      <c r="K79" s="5" t="n">
        <v>26</v>
      </c>
      <c r="L79" s="5" t="n">
        <v>3</v>
      </c>
    </row>
    <row r="80" spans="1:12">
      <c r="A80" s="4" t="s">
        <v>495</v>
      </c>
      <c r="J80" s="5" t="n">
        <v>1836339</v>
      </c>
      <c r="K80" s="5" t="n">
        <v>1783112</v>
      </c>
      <c r="L80" s="5" t="n">
        <v>1574110</v>
      </c>
    </row>
    <row r="81" spans="1:12">
      <c r="A81" s="4" t="s">
        <v>508</v>
      </c>
    </row>
    <row r="82" spans="1:12">
      <c r="A82" s="3" t="s">
        <v>492</v>
      </c>
    </row>
    <row r="83" spans="1:12">
      <c r="A83" s="4" t="s">
        <v>127</v>
      </c>
      <c r="J83" s="5" t="n">
        <v>0</v>
      </c>
      <c r="K83" s="5" t="n">
        <v>0</v>
      </c>
      <c r="L83" s="5" t="n">
        <v>0</v>
      </c>
    </row>
    <row r="84" spans="1:12">
      <c r="A84" s="4" t="s">
        <v>509</v>
      </c>
    </row>
    <row r="85" spans="1:12">
      <c r="A85" s="3" t="s">
        <v>492</v>
      </c>
    </row>
    <row r="86" spans="1:12">
      <c r="A86" s="4" t="s">
        <v>127</v>
      </c>
      <c r="J86" s="5" t="n">
        <v>6113</v>
      </c>
      <c r="K86" s="5" t="n">
        <v>4245</v>
      </c>
      <c r="L86" s="5" t="n">
        <v>3845</v>
      </c>
    </row>
    <row r="87" spans="1:12">
      <c r="A87" s="4" t="s">
        <v>510</v>
      </c>
    </row>
    <row r="88" spans="1:12">
      <c r="A88" s="3" t="s">
        <v>492</v>
      </c>
    </row>
    <row r="89" spans="1:12">
      <c r="A89" s="4" t="s">
        <v>495</v>
      </c>
      <c r="J89" s="5" t="n">
        <v>298415</v>
      </c>
      <c r="K89" s="5" t="n">
        <v>238584</v>
      </c>
      <c r="L89" s="5" t="n">
        <v>174933</v>
      </c>
    </row>
    <row r="90" spans="1:12">
      <c r="A90" s="4" t="s">
        <v>511</v>
      </c>
    </row>
    <row r="91" spans="1:12">
      <c r="A91" s="3" t="s">
        <v>491</v>
      </c>
    </row>
    <row r="92" spans="1:12">
      <c r="A92" s="4" t="s">
        <v>126</v>
      </c>
      <c r="J92" s="5" t="n">
        <v>295511</v>
      </c>
      <c r="K92" s="5" t="n">
        <v>236852</v>
      </c>
      <c r="L92" s="5" t="n">
        <v>173639</v>
      </c>
    </row>
    <row r="93" spans="1:12">
      <c r="A93" s="3" t="s">
        <v>492</v>
      </c>
    </row>
    <row r="94" spans="1:12">
      <c r="A94" s="4" t="s">
        <v>127</v>
      </c>
      <c r="J94" s="5" t="n">
        <v>1941</v>
      </c>
      <c r="K94" s="5" t="n">
        <v>1732</v>
      </c>
      <c r="L94" s="5" t="n">
        <v>1294</v>
      </c>
    </row>
    <row r="95" spans="1:12">
      <c r="A95" s="4" t="s">
        <v>494</v>
      </c>
      <c r="J95" s="5" t="n">
        <v>963</v>
      </c>
      <c r="K95" s="5" t="n">
        <v>0</v>
      </c>
      <c r="L95" s="5" t="n">
        <v>0</v>
      </c>
    </row>
    <row r="96" spans="1:12">
      <c r="A96" s="4" t="s">
        <v>495</v>
      </c>
      <c r="J96" s="5" t="n">
        <v>298415</v>
      </c>
      <c r="K96" s="5" t="n">
        <v>238584</v>
      </c>
      <c r="L96" s="5" t="n">
        <v>174933</v>
      </c>
    </row>
    <row r="97" spans="1:12">
      <c r="A97" s="4" t="s">
        <v>512</v>
      </c>
    </row>
    <row r="98" spans="1:12">
      <c r="A98" s="3" t="s">
        <v>492</v>
      </c>
    </row>
    <row r="99" spans="1:12">
      <c r="A99" s="4" t="s">
        <v>127</v>
      </c>
      <c r="J99" s="5" t="n">
        <v>0</v>
      </c>
      <c r="K99" s="5" t="n">
        <v>0</v>
      </c>
      <c r="L99" s="5" t="n">
        <v>0</v>
      </c>
    </row>
    <row r="100" spans="1:12">
      <c r="A100" s="4" t="s">
        <v>513</v>
      </c>
    </row>
    <row r="101" spans="1:12">
      <c r="A101" s="3" t="s">
        <v>492</v>
      </c>
    </row>
    <row r="102" spans="1:12">
      <c r="A102" s="4" t="s">
        <v>127</v>
      </c>
      <c r="J102" s="5" t="n">
        <v>1941</v>
      </c>
      <c r="K102" s="5" t="n">
        <v>1732</v>
      </c>
      <c r="L102" s="5" t="n">
        <v>1294</v>
      </c>
    </row>
    <row r="103" spans="1:12">
      <c r="A103" s="4" t="s">
        <v>514</v>
      </c>
    </row>
    <row r="104" spans="1:12">
      <c r="A104" s="3" t="s">
        <v>491</v>
      </c>
    </row>
    <row r="105" spans="1:12">
      <c r="A105" s="4" t="s">
        <v>126</v>
      </c>
      <c r="J105" s="5" t="n">
        <v>162668</v>
      </c>
      <c r="K105" s="5" t="n">
        <v>120553</v>
      </c>
      <c r="L105" s="5" t="n">
        <v>231031</v>
      </c>
    </row>
    <row r="106" spans="1:12">
      <c r="A106" s="3" t="s">
        <v>492</v>
      </c>
    </row>
    <row r="107" spans="1:12">
      <c r="A107" s="4" t="s">
        <v>127</v>
      </c>
      <c r="J107" s="5" t="n">
        <v>803</v>
      </c>
      <c r="K107" s="5" t="n">
        <v>269</v>
      </c>
      <c r="L107" s="5" t="n">
        <v>740</v>
      </c>
    </row>
    <row r="108" spans="1:12">
      <c r="A108" s="4" t="s">
        <v>494</v>
      </c>
      <c r="J108" s="5" t="n">
        <v>0</v>
      </c>
      <c r="K108" s="5" t="n">
        <v>0</v>
      </c>
      <c r="L108" s="5" t="n">
        <v>3495</v>
      </c>
    </row>
    <row r="109" spans="1:12">
      <c r="A109" s="4" t="s">
        <v>495</v>
      </c>
      <c r="J109" s="5" t="n">
        <v>163471</v>
      </c>
      <c r="K109" s="5" t="n">
        <v>120822</v>
      </c>
      <c r="L109" s="5" t="n">
        <v>235266</v>
      </c>
    </row>
    <row r="110" spans="1:12">
      <c r="A110" s="4" t="s">
        <v>515</v>
      </c>
    </row>
    <row r="111" spans="1:12">
      <c r="A111" s="3" t="s">
        <v>492</v>
      </c>
    </row>
    <row r="112" spans="1:12">
      <c r="A112" s="4" t="s">
        <v>127</v>
      </c>
      <c r="J112" s="5" t="n">
        <v>0</v>
      </c>
      <c r="K112" s="5" t="n">
        <v>0</v>
      </c>
      <c r="L112" s="5" t="n">
        <v>0</v>
      </c>
    </row>
    <row r="113" spans="1:12">
      <c r="A113" s="4" t="s">
        <v>516</v>
      </c>
    </row>
    <row r="114" spans="1:12">
      <c r="A114" s="3" t="s">
        <v>492</v>
      </c>
    </row>
    <row r="115" spans="1:12">
      <c r="A115" s="4" t="s">
        <v>127</v>
      </c>
      <c r="J115" s="6" t="n">
        <v>803</v>
      </c>
      <c r="K115" s="6" t="n">
        <v>269</v>
      </c>
      <c r="L115" s="6" t="n">
        <v>74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415</v>
      </c>
      <c r="J1" s="2" t="s">
        <v>1</v>
      </c>
    </row>
    <row r="2" spans="1:12">
      <c r="B2" s="2" t="s">
        <v>2</v>
      </c>
      <c r="C2" s="2" t="s">
        <v>518</v>
      </c>
      <c r="D2" s="2" t="s">
        <v>4</v>
      </c>
      <c r="E2" s="2" t="s">
        <v>519</v>
      </c>
      <c r="F2" s="2" t="s">
        <v>67</v>
      </c>
      <c r="G2" s="2" t="s">
        <v>520</v>
      </c>
      <c r="H2" s="2" t="s">
        <v>521</v>
      </c>
      <c r="I2" s="2" t="s">
        <v>522</v>
      </c>
      <c r="J2" s="2" t="s">
        <v>2</v>
      </c>
      <c r="K2" s="2" t="s">
        <v>67</v>
      </c>
      <c r="L2" s="2" t="s">
        <v>124</v>
      </c>
    </row>
    <row r="3" spans="1:12">
      <c r="A3" s="3" t="s">
        <v>523</v>
      </c>
    </row>
    <row r="4" spans="1:12">
      <c r="A4" s="4" t="s">
        <v>127</v>
      </c>
      <c r="J4" s="6" t="n">
        <v>4960</v>
      </c>
      <c r="K4" s="6" t="n">
        <v>3572</v>
      </c>
      <c r="L4" s="6" t="n">
        <v>4147</v>
      </c>
    </row>
    <row r="5" spans="1:12">
      <c r="A5" s="4" t="s">
        <v>126</v>
      </c>
      <c r="J5" s="5" t="n">
        <v>2319666</v>
      </c>
      <c r="K5" s="5" t="n">
        <v>2280963</v>
      </c>
      <c r="L5" s="5" t="n">
        <v>2154481</v>
      </c>
    </row>
    <row r="6" spans="1:12">
      <c r="A6" s="4" t="s">
        <v>494</v>
      </c>
      <c r="J6" s="5" t="n">
        <v>1441</v>
      </c>
      <c r="K6" s="5" t="n">
        <v>26</v>
      </c>
      <c r="L6" s="5" t="n">
        <v>3498</v>
      </c>
    </row>
    <row r="7" spans="1:12">
      <c r="A7" s="4" t="s">
        <v>495</v>
      </c>
      <c r="B7" s="6" t="n">
        <v>593566</v>
      </c>
      <c r="C7" s="6" t="n">
        <v>587613</v>
      </c>
      <c r="D7" s="6" t="n">
        <v>577263</v>
      </c>
      <c r="E7" s="6" t="n">
        <v>566184</v>
      </c>
      <c r="F7" s="6" t="n">
        <v>578522</v>
      </c>
      <c r="G7" s="6" t="n">
        <v>575982</v>
      </c>
      <c r="H7" s="6" t="n">
        <v>569239</v>
      </c>
      <c r="I7" s="6" t="n">
        <v>560792</v>
      </c>
      <c r="J7" s="5" t="n">
        <v>2324626</v>
      </c>
      <c r="K7" s="5" t="n">
        <v>2284535</v>
      </c>
      <c r="L7" s="5" t="n">
        <v>2158628</v>
      </c>
    </row>
    <row r="8" spans="1:12">
      <c r="A8" s="4" t="s">
        <v>524</v>
      </c>
    </row>
    <row r="9" spans="1:12">
      <c r="A9" s="3" t="s">
        <v>523</v>
      </c>
    </row>
    <row r="10" spans="1:12">
      <c r="A10" s="4" t="s">
        <v>495</v>
      </c>
      <c r="J10" s="5" t="n">
        <v>4960</v>
      </c>
      <c r="K10" s="5" t="n">
        <v>3572</v>
      </c>
      <c r="L10" s="5" t="n">
        <v>4147</v>
      </c>
    </row>
    <row r="11" spans="1:12">
      <c r="A11" s="4" t="s">
        <v>505</v>
      </c>
    </row>
    <row r="12" spans="1:12">
      <c r="A12" s="3" t="s">
        <v>523</v>
      </c>
    </row>
    <row r="13" spans="1:12">
      <c r="A13" s="4" t="s">
        <v>495</v>
      </c>
      <c r="J13" s="5" t="n">
        <v>1836339</v>
      </c>
      <c r="K13" s="5" t="n">
        <v>1783112</v>
      </c>
      <c r="L13" s="5" t="n">
        <v>1574110</v>
      </c>
    </row>
    <row r="14" spans="1:12">
      <c r="A14" s="4" t="s">
        <v>510</v>
      </c>
    </row>
    <row r="15" spans="1:12">
      <c r="A15" s="3" t="s">
        <v>523</v>
      </c>
    </row>
    <row r="16" spans="1:12">
      <c r="A16" s="4" t="s">
        <v>495</v>
      </c>
      <c r="J16" s="5" t="n">
        <v>298415</v>
      </c>
      <c r="K16" s="5" t="n">
        <v>238584</v>
      </c>
      <c r="L16" s="5" t="n">
        <v>174933</v>
      </c>
    </row>
    <row r="17" spans="1:12">
      <c r="A17" s="4" t="s">
        <v>498</v>
      </c>
    </row>
    <row r="18" spans="1:12">
      <c r="A18" s="3" t="s">
        <v>523</v>
      </c>
    </row>
    <row r="19" spans="1:12">
      <c r="A19" s="4" t="s">
        <v>127</v>
      </c>
      <c r="J19" s="5" t="n">
        <v>13817</v>
      </c>
      <c r="K19" s="5" t="n">
        <v>9818</v>
      </c>
      <c r="L19" s="5" t="n">
        <v>10026</v>
      </c>
    </row>
    <row r="20" spans="1:12">
      <c r="A20" s="4" t="s">
        <v>126</v>
      </c>
      <c r="J20" s="5" t="n">
        <v>2287927</v>
      </c>
      <c r="K20" s="5" t="n">
        <v>2136246</v>
      </c>
      <c r="L20" s="5" t="n">
        <v>1974932</v>
      </c>
    </row>
    <row r="21" spans="1:12">
      <c r="A21" s="4" t="s">
        <v>494</v>
      </c>
      <c r="J21" s="5" t="n">
        <v>1441</v>
      </c>
      <c r="K21" s="5" t="n">
        <v>26</v>
      </c>
      <c r="L21" s="5" t="n">
        <v>3498</v>
      </c>
    </row>
    <row r="22" spans="1:12">
      <c r="A22" s="4" t="s">
        <v>495</v>
      </c>
      <c r="J22" s="5" t="n">
        <v>2303185</v>
      </c>
      <c r="K22" s="5" t="n">
        <v>2146090</v>
      </c>
      <c r="L22" s="5" t="n">
        <v>1988456</v>
      </c>
    </row>
    <row r="23" spans="1:12">
      <c r="A23" s="4" t="s">
        <v>525</v>
      </c>
    </row>
    <row r="24" spans="1:12">
      <c r="A24" s="3" t="s">
        <v>523</v>
      </c>
    </row>
    <row r="25" spans="1:12">
      <c r="A25" s="4" t="s">
        <v>127</v>
      </c>
      <c r="J25" s="5" t="n">
        <v>4960</v>
      </c>
      <c r="K25" s="5" t="n">
        <v>3572</v>
      </c>
      <c r="L25" s="5" t="n">
        <v>4147</v>
      </c>
    </row>
    <row r="26" spans="1:12">
      <c r="A26" s="4" t="s">
        <v>526</v>
      </c>
    </row>
    <row r="27" spans="1:12">
      <c r="A27" s="3" t="s">
        <v>523</v>
      </c>
    </row>
    <row r="28" spans="1:12">
      <c r="A28" s="4" t="s">
        <v>127</v>
      </c>
      <c r="J28" s="5" t="n">
        <v>8857</v>
      </c>
      <c r="K28" s="5" t="n">
        <v>6246</v>
      </c>
      <c r="L28" s="5" t="n">
        <v>5879</v>
      </c>
    </row>
    <row r="29" spans="1:12">
      <c r="A29" s="4" t="s">
        <v>527</v>
      </c>
    </row>
    <row r="30" spans="1:12">
      <c r="A30" s="3" t="s">
        <v>523</v>
      </c>
    </row>
    <row r="31" spans="1:12">
      <c r="A31" s="4" t="s">
        <v>127</v>
      </c>
      <c r="J31" s="5" t="n">
        <v>4960</v>
      </c>
      <c r="K31" s="5" t="n">
        <v>3572</v>
      </c>
      <c r="L31" s="5" t="n">
        <v>4147</v>
      </c>
    </row>
    <row r="32" spans="1:12">
      <c r="A32" s="4" t="s">
        <v>126</v>
      </c>
      <c r="J32" s="5" t="n">
        <v>0</v>
      </c>
      <c r="K32" s="5" t="n">
        <v>0</v>
      </c>
      <c r="L32" s="5" t="n">
        <v>0</v>
      </c>
    </row>
    <row r="33" spans="1:12">
      <c r="A33" s="4" t="s">
        <v>494</v>
      </c>
      <c r="J33" s="5" t="n">
        <v>0</v>
      </c>
      <c r="K33" s="5" t="n">
        <v>0</v>
      </c>
      <c r="L33" s="5" t="n">
        <v>0</v>
      </c>
    </row>
    <row r="34" spans="1:12">
      <c r="A34" s="4" t="s">
        <v>495</v>
      </c>
      <c r="J34" s="5" t="n">
        <v>4960</v>
      </c>
      <c r="K34" s="5" t="n">
        <v>3572</v>
      </c>
      <c r="L34" s="5" t="n">
        <v>4147</v>
      </c>
    </row>
    <row r="35" spans="1:12">
      <c r="A35" s="4" t="s">
        <v>528</v>
      </c>
    </row>
    <row r="36" spans="1:12">
      <c r="A36" s="3" t="s">
        <v>523</v>
      </c>
    </row>
    <row r="37" spans="1:12">
      <c r="A37" s="4" t="s">
        <v>127</v>
      </c>
      <c r="J37" s="5" t="n">
        <v>4960</v>
      </c>
      <c r="K37" s="5" t="n">
        <v>3572</v>
      </c>
      <c r="L37" s="5" t="n">
        <v>4147</v>
      </c>
    </row>
    <row r="38" spans="1:12">
      <c r="A38" s="4" t="s">
        <v>529</v>
      </c>
    </row>
    <row r="39" spans="1:12">
      <c r="A39" s="3" t="s">
        <v>523</v>
      </c>
    </row>
    <row r="40" spans="1:12">
      <c r="A40" s="4" t="s">
        <v>127</v>
      </c>
      <c r="J40" s="5" t="n">
        <v>0</v>
      </c>
      <c r="K40" s="5" t="n">
        <v>0</v>
      </c>
      <c r="L40" s="5" t="n">
        <v>0</v>
      </c>
    </row>
    <row r="41" spans="1:12">
      <c r="A41" s="4" t="s">
        <v>530</v>
      </c>
    </row>
    <row r="42" spans="1:12">
      <c r="A42" s="3" t="s">
        <v>523</v>
      </c>
    </row>
    <row r="43" spans="1:12">
      <c r="A43" s="4" t="s">
        <v>127</v>
      </c>
      <c r="J43" s="5" t="n">
        <v>6113</v>
      </c>
      <c r="K43" s="5" t="n">
        <v>4245</v>
      </c>
      <c r="L43" s="5" t="n">
        <v>3845</v>
      </c>
    </row>
    <row r="44" spans="1:12">
      <c r="A44" s="4" t="s">
        <v>126</v>
      </c>
      <c r="J44" s="5" t="n">
        <v>1829748</v>
      </c>
      <c r="K44" s="5" t="n">
        <v>1778841</v>
      </c>
      <c r="L44" s="5" t="n">
        <v>1570262</v>
      </c>
    </row>
    <row r="45" spans="1:12">
      <c r="A45" s="4" t="s">
        <v>494</v>
      </c>
      <c r="J45" s="5" t="n">
        <v>478</v>
      </c>
      <c r="K45" s="5" t="n">
        <v>26</v>
      </c>
      <c r="L45" s="5" t="n">
        <v>3</v>
      </c>
    </row>
    <row r="46" spans="1:12">
      <c r="A46" s="4" t="s">
        <v>495</v>
      </c>
      <c r="J46" s="5" t="n">
        <v>1836339</v>
      </c>
      <c r="K46" s="5" t="n">
        <v>1783112</v>
      </c>
      <c r="L46" s="5" t="n">
        <v>1574110</v>
      </c>
    </row>
    <row r="47" spans="1:12">
      <c r="A47" s="4" t="s">
        <v>531</v>
      </c>
    </row>
    <row r="48" spans="1:12">
      <c r="A48" s="3" t="s">
        <v>523</v>
      </c>
    </row>
    <row r="49" spans="1:12">
      <c r="A49" s="4" t="s">
        <v>127</v>
      </c>
      <c r="J49" s="5" t="n">
        <v>0</v>
      </c>
      <c r="K49" s="5" t="n">
        <v>0</v>
      </c>
      <c r="L49" s="5" t="n">
        <v>0</v>
      </c>
    </row>
    <row r="50" spans="1:12">
      <c r="A50" s="4" t="s">
        <v>532</v>
      </c>
    </row>
    <row r="51" spans="1:12">
      <c r="A51" s="3" t="s">
        <v>523</v>
      </c>
    </row>
    <row r="52" spans="1:12">
      <c r="A52" s="4" t="s">
        <v>127</v>
      </c>
      <c r="J52" s="5" t="n">
        <v>6113</v>
      </c>
      <c r="K52" s="5" t="n">
        <v>4245</v>
      </c>
      <c r="L52" s="5" t="n">
        <v>3845</v>
      </c>
    </row>
    <row r="53" spans="1:12">
      <c r="A53" s="4" t="s">
        <v>533</v>
      </c>
    </row>
    <row r="54" spans="1:12">
      <c r="A54" s="3" t="s">
        <v>523</v>
      </c>
    </row>
    <row r="55" spans="1:12">
      <c r="A55" s="4" t="s">
        <v>127</v>
      </c>
      <c r="J55" s="5" t="n">
        <v>1941</v>
      </c>
      <c r="K55" s="5" t="n">
        <v>1732</v>
      </c>
      <c r="L55" s="5" t="n">
        <v>1294</v>
      </c>
    </row>
    <row r="56" spans="1:12">
      <c r="A56" s="4" t="s">
        <v>126</v>
      </c>
      <c r="J56" s="5" t="n">
        <v>295511</v>
      </c>
      <c r="K56" s="5" t="n">
        <v>236852</v>
      </c>
      <c r="L56" s="5" t="n">
        <v>173639</v>
      </c>
    </row>
    <row r="57" spans="1:12">
      <c r="A57" s="4" t="s">
        <v>494</v>
      </c>
      <c r="J57" s="5" t="n">
        <v>963</v>
      </c>
      <c r="K57" s="5" t="n">
        <v>0</v>
      </c>
      <c r="L57" s="5" t="n">
        <v>0</v>
      </c>
    </row>
    <row r="58" spans="1:12">
      <c r="A58" s="4" t="s">
        <v>495</v>
      </c>
      <c r="J58" s="5" t="n">
        <v>298415</v>
      </c>
      <c r="K58" s="5" t="n">
        <v>238584</v>
      </c>
      <c r="L58" s="5" t="n">
        <v>174933</v>
      </c>
    </row>
    <row r="59" spans="1:12">
      <c r="A59" s="4" t="s">
        <v>534</v>
      </c>
    </row>
    <row r="60" spans="1:12">
      <c r="A60" s="3" t="s">
        <v>523</v>
      </c>
    </row>
    <row r="61" spans="1:12">
      <c r="A61" s="4" t="s">
        <v>127</v>
      </c>
      <c r="J61" s="5" t="n">
        <v>0</v>
      </c>
      <c r="K61" s="5" t="n">
        <v>0</v>
      </c>
      <c r="L61" s="5" t="n">
        <v>0</v>
      </c>
    </row>
    <row r="62" spans="1:12">
      <c r="A62" s="4" t="s">
        <v>535</v>
      </c>
    </row>
    <row r="63" spans="1:12">
      <c r="A63" s="3" t="s">
        <v>523</v>
      </c>
    </row>
    <row r="64" spans="1:12">
      <c r="A64" s="4" t="s">
        <v>127</v>
      </c>
      <c r="J64" s="5" t="n">
        <v>1941</v>
      </c>
      <c r="K64" s="5" t="n">
        <v>1732</v>
      </c>
      <c r="L64" s="5" t="n">
        <v>1294</v>
      </c>
    </row>
    <row r="65" spans="1:12">
      <c r="A65" s="4" t="s">
        <v>536</v>
      </c>
    </row>
    <row r="66" spans="1:12">
      <c r="A66" s="3" t="s">
        <v>523</v>
      </c>
    </row>
    <row r="67" spans="1:12">
      <c r="A67" s="4" t="s">
        <v>127</v>
      </c>
      <c r="J67" s="5" t="n">
        <v>803</v>
      </c>
      <c r="K67" s="5" t="n">
        <v>269</v>
      </c>
      <c r="L67" s="5" t="n">
        <v>740</v>
      </c>
    </row>
    <row r="68" spans="1:12">
      <c r="A68" s="4" t="s">
        <v>126</v>
      </c>
      <c r="J68" s="5" t="n">
        <v>162668</v>
      </c>
      <c r="K68" s="5" t="n">
        <v>120553</v>
      </c>
      <c r="L68" s="5" t="n">
        <v>231031</v>
      </c>
    </row>
    <row r="69" spans="1:12">
      <c r="A69" s="4" t="s">
        <v>494</v>
      </c>
      <c r="J69" s="5" t="n">
        <v>0</v>
      </c>
      <c r="K69" s="5" t="n">
        <v>0</v>
      </c>
      <c r="L69" s="5" t="n">
        <v>3495</v>
      </c>
    </row>
    <row r="70" spans="1:12">
      <c r="A70" s="4" t="s">
        <v>495</v>
      </c>
      <c r="J70" s="5" t="n">
        <v>163471</v>
      </c>
      <c r="K70" s="5" t="n">
        <v>120822</v>
      </c>
      <c r="L70" s="5" t="n">
        <v>235266</v>
      </c>
    </row>
    <row r="71" spans="1:12">
      <c r="A71" s="4" t="s">
        <v>537</v>
      </c>
    </row>
    <row r="72" spans="1:12">
      <c r="A72" s="3" t="s">
        <v>523</v>
      </c>
    </row>
    <row r="73" spans="1:12">
      <c r="A73" s="4" t="s">
        <v>127</v>
      </c>
      <c r="J73" s="5" t="n">
        <v>0</v>
      </c>
      <c r="K73" s="5" t="n">
        <v>0</v>
      </c>
      <c r="L73" s="5" t="n">
        <v>0</v>
      </c>
    </row>
    <row r="74" spans="1:12">
      <c r="A74" s="4" t="s">
        <v>538</v>
      </c>
    </row>
    <row r="75" spans="1:12">
      <c r="A75" s="3" t="s">
        <v>523</v>
      </c>
    </row>
    <row r="76" spans="1:12">
      <c r="A76" s="4" t="s">
        <v>127</v>
      </c>
      <c r="J76" s="6" t="n">
        <v>803</v>
      </c>
      <c r="K76" s="6" t="n">
        <v>269</v>
      </c>
      <c r="L76" s="6" t="n">
        <v>74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7</v>
      </c>
      <c r="D2" s="2" t="s">
        <v>124</v>
      </c>
    </row>
    <row r="3" spans="1:4">
      <c r="A3" s="3" t="s">
        <v>256</v>
      </c>
    </row>
    <row r="4" spans="1:4">
      <c r="A4" s="4" t="s">
        <v>540</v>
      </c>
      <c r="B4" s="6" t="n">
        <v>62823</v>
      </c>
      <c r="C4" s="6" t="n">
        <v>60331</v>
      </c>
      <c r="D4" s="6" t="n">
        <v>644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542</v>
      </c>
      <c r="D1" s="2" t="s">
        <v>67</v>
      </c>
    </row>
    <row r="2" spans="1:4">
      <c r="A2" s="3" t="s">
        <v>258</v>
      </c>
    </row>
    <row r="3" spans="1:4">
      <c r="A3" s="4" t="s">
        <v>543</v>
      </c>
      <c r="B3" s="6" t="n">
        <v>7355371</v>
      </c>
      <c r="D3" s="6" t="n">
        <v>7102355</v>
      </c>
    </row>
    <row r="4" spans="1:4">
      <c r="A4" s="4" t="s">
        <v>90</v>
      </c>
      <c r="B4" s="5" t="n">
        <v>0</v>
      </c>
      <c r="D4" s="5" t="n">
        <v>0</v>
      </c>
    </row>
    <row r="5" spans="1:4">
      <c r="A5" s="4" t="s">
        <v>544</v>
      </c>
      <c r="B5" s="5" t="n">
        <v>7355371</v>
      </c>
      <c r="D5" s="5" t="n">
        <v>7102355</v>
      </c>
    </row>
    <row r="6" spans="1:4">
      <c r="A6" s="4" t="s">
        <v>459</v>
      </c>
    </row>
    <row r="7" spans="1:4">
      <c r="A7" s="3" t="s">
        <v>258</v>
      </c>
    </row>
    <row r="8" spans="1:4">
      <c r="A8" s="4" t="s">
        <v>545</v>
      </c>
      <c r="B8" s="5" t="n">
        <v>5850000</v>
      </c>
      <c r="D8" s="5" t="n">
        <v>5400000</v>
      </c>
    </row>
    <row r="9" spans="1:4">
      <c r="A9" s="4" t="s">
        <v>546</v>
      </c>
      <c r="B9" s="5" t="n">
        <v>300000</v>
      </c>
      <c r="D9" s="5" t="n">
        <v>300000</v>
      </c>
    </row>
    <row r="10" spans="1:4">
      <c r="A10" s="4" t="s">
        <v>543</v>
      </c>
      <c r="B10" s="5" t="n">
        <v>6400000</v>
      </c>
    </row>
    <row r="11" spans="1:4">
      <c r="A11" s="4" t="s">
        <v>547</v>
      </c>
      <c r="B11" s="5" t="n">
        <v>8610</v>
      </c>
      <c r="D11" s="5" t="n">
        <v>9879</v>
      </c>
    </row>
    <row r="12" spans="1:4">
      <c r="A12" s="4" t="s">
        <v>548</v>
      </c>
      <c r="B12" s="5" t="n">
        <v>32742</v>
      </c>
      <c r="D12" s="5" t="n">
        <v>34128</v>
      </c>
    </row>
    <row r="13" spans="1:4">
      <c r="A13" s="4" t="s">
        <v>549</v>
      </c>
    </row>
    <row r="14" spans="1:4">
      <c r="A14" s="3" t="s">
        <v>258</v>
      </c>
    </row>
    <row r="15" spans="1:4">
      <c r="A15" s="4" t="s">
        <v>546</v>
      </c>
      <c r="B15" s="5" t="n">
        <v>250000</v>
      </c>
      <c r="D15" s="5" t="n">
        <v>250000</v>
      </c>
    </row>
    <row r="16" spans="1:4">
      <c r="A16" s="4" t="s">
        <v>461</v>
      </c>
    </row>
    <row r="17" spans="1:4">
      <c r="A17" s="3" t="s">
        <v>258</v>
      </c>
    </row>
    <row r="18" spans="1:4">
      <c r="A18" s="4" t="s">
        <v>545</v>
      </c>
      <c r="B18" s="5" t="n">
        <v>479221</v>
      </c>
      <c r="D18" s="5" t="n">
        <v>533215</v>
      </c>
    </row>
    <row r="19" spans="1:4">
      <c r="A19" s="4" t="s">
        <v>546</v>
      </c>
      <c r="B19" s="5" t="n">
        <v>476150</v>
      </c>
      <c r="D19" s="5" t="n">
        <v>619140</v>
      </c>
    </row>
    <row r="20" spans="1:4">
      <c r="A20" s="4" t="s">
        <v>543</v>
      </c>
      <c r="B20" s="5" t="n">
        <v>642507</v>
      </c>
    </row>
    <row r="21" spans="1:4">
      <c r="A21" s="4" t="s">
        <v>547</v>
      </c>
      <c r="B21" s="5" t="n">
        <v>14464</v>
      </c>
      <c r="D21" s="5" t="n">
        <v>14590</v>
      </c>
    </row>
    <row r="22" spans="1:4">
      <c r="A22" s="4" t="s">
        <v>548</v>
      </c>
      <c r="B22" s="6" t="n">
        <v>3265</v>
      </c>
      <c r="D22" s="6" t="n">
        <v>3495</v>
      </c>
    </row>
    <row r="23" spans="1:4">
      <c r="A23" s="4" t="s">
        <v>550</v>
      </c>
    </row>
    <row r="24" spans="1:4">
      <c r="A24" s="3" t="s">
        <v>258</v>
      </c>
    </row>
    <row r="25" spans="1:4">
      <c r="A25" s="4" t="s">
        <v>551</v>
      </c>
      <c r="B25" s="4" t="s">
        <v>552</v>
      </c>
      <c r="C25" s="4" t="s">
        <v>5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4</v>
      </c>
      <c r="B1" s="2" t="s">
        <v>415</v>
      </c>
      <c r="C1" s="2" t="s">
        <v>1</v>
      </c>
    </row>
    <row r="2" spans="1:4">
      <c r="B2" s="2" t="s">
        <v>519</v>
      </c>
      <c r="C2" s="2" t="s">
        <v>2</v>
      </c>
      <c r="D2" s="2" t="s">
        <v>67</v>
      </c>
    </row>
    <row r="3" spans="1:4">
      <c r="A3" s="3" t="s">
        <v>258</v>
      </c>
    </row>
    <row r="4" spans="1:4">
      <c r="A4" s="4" t="s">
        <v>90</v>
      </c>
      <c r="C4" s="6" t="n">
        <v>0</v>
      </c>
      <c r="D4" s="6" t="n">
        <v>0</v>
      </c>
    </row>
    <row r="5" spans="1:4">
      <c r="A5" s="4" t="s">
        <v>555</v>
      </c>
      <c r="C5" s="5" t="n">
        <v>1592764000</v>
      </c>
    </row>
    <row r="6" spans="1:4">
      <c r="A6" s="4" t="s">
        <v>90</v>
      </c>
    </row>
    <row r="7" spans="1:4">
      <c r="A7" s="3" t="s">
        <v>258</v>
      </c>
    </row>
    <row r="8" spans="1:4">
      <c r="A8" s="4" t="s">
        <v>556</v>
      </c>
      <c r="C8" s="6" t="n">
        <v>1750000000</v>
      </c>
      <c r="D8" s="5" t="n">
        <v>1500000000</v>
      </c>
    </row>
    <row r="9" spans="1:4">
      <c r="A9" s="4" t="s">
        <v>557</v>
      </c>
      <c r="C9" s="4" t="s">
        <v>558</v>
      </c>
    </row>
    <row r="10" spans="1:4">
      <c r="A10" s="4" t="s">
        <v>559</v>
      </c>
      <c r="C10" s="6" t="n">
        <v>2188000</v>
      </c>
    </row>
    <row r="11" spans="1:4">
      <c r="A11" s="4" t="s">
        <v>560</v>
      </c>
      <c r="C11" s="5" t="n">
        <v>11488000</v>
      </c>
      <c r="D11" s="5" t="n">
        <v>39810000</v>
      </c>
    </row>
    <row r="12" spans="1:4">
      <c r="A12" s="4" t="s">
        <v>90</v>
      </c>
      <c r="C12" s="6" t="n">
        <v>0</v>
      </c>
      <c r="D12" s="6" t="n">
        <v>0</v>
      </c>
    </row>
    <row r="13" spans="1:4">
      <c r="A13" s="4" t="s">
        <v>561</v>
      </c>
    </row>
    <row r="14" spans="1:4">
      <c r="A14" s="3" t="s">
        <v>258</v>
      </c>
    </row>
    <row r="15" spans="1:4">
      <c r="A15" s="4" t="s">
        <v>562</v>
      </c>
      <c r="C15" s="4" t="s">
        <v>563</v>
      </c>
      <c r="D15" s="4" t="s">
        <v>564</v>
      </c>
    </row>
    <row r="16" spans="1:4">
      <c r="A16" s="4" t="s">
        <v>565</v>
      </c>
    </row>
    <row r="17" spans="1:4">
      <c r="A17" s="3" t="s">
        <v>258</v>
      </c>
    </row>
    <row r="18" spans="1:4">
      <c r="A18" s="4" t="s">
        <v>562</v>
      </c>
      <c r="C18" s="4" t="s">
        <v>566</v>
      </c>
      <c r="D18" s="4" t="s">
        <v>567</v>
      </c>
    </row>
    <row r="19" spans="1:4">
      <c r="A19" s="4" t="s">
        <v>568</v>
      </c>
    </row>
    <row r="20" spans="1:4">
      <c r="A20" s="3" t="s">
        <v>258</v>
      </c>
    </row>
    <row r="21" spans="1:4">
      <c r="A21" s="4" t="s">
        <v>569</v>
      </c>
      <c r="C21" s="4" t="s">
        <v>570</v>
      </c>
    </row>
    <row r="22" spans="1:4">
      <c r="A22" s="4" t="s">
        <v>571</v>
      </c>
      <c r="C22" s="4" t="s">
        <v>572</v>
      </c>
    </row>
    <row r="23" spans="1:4">
      <c r="A23" s="4" t="s">
        <v>573</v>
      </c>
    </row>
    <row r="24" spans="1:4">
      <c r="A24" s="3" t="s">
        <v>258</v>
      </c>
    </row>
    <row r="25" spans="1:4">
      <c r="A25" s="4" t="s">
        <v>569</v>
      </c>
      <c r="B25" s="4" t="s">
        <v>574</v>
      </c>
      <c r="C25" s="4" t="s">
        <v>574</v>
      </c>
    </row>
    <row r="26" spans="1:4">
      <c r="A26" s="4" t="s">
        <v>575</v>
      </c>
    </row>
    <row r="27" spans="1:4">
      <c r="A27" s="3" t="s">
        <v>258</v>
      </c>
    </row>
    <row r="28" spans="1:4">
      <c r="A28" s="4" t="s">
        <v>569</v>
      </c>
      <c r="C28" s="4" t="s">
        <v>576</v>
      </c>
    </row>
    <row r="29" spans="1:4">
      <c r="A29" s="4" t="s">
        <v>577</v>
      </c>
    </row>
    <row r="30" spans="1:4">
      <c r="A30" s="3" t="s">
        <v>258</v>
      </c>
    </row>
    <row r="31" spans="1:4">
      <c r="A31" s="4" t="s">
        <v>569</v>
      </c>
      <c r="C31" s="4" t="s">
        <v>578</v>
      </c>
    </row>
    <row r="32" spans="1:4">
      <c r="A32" s="4" t="s">
        <v>579</v>
      </c>
    </row>
    <row r="33" spans="1:4">
      <c r="A33" s="3" t="s">
        <v>258</v>
      </c>
    </row>
    <row r="34" spans="1:4">
      <c r="A34" s="4" t="s">
        <v>569</v>
      </c>
      <c r="C34" s="4" t="s">
        <v>580</v>
      </c>
    </row>
    <row r="35" spans="1:4">
      <c r="A35" s="4" t="s">
        <v>581</v>
      </c>
    </row>
    <row r="36" spans="1:4">
      <c r="A36" s="3" t="s">
        <v>258</v>
      </c>
    </row>
    <row r="37" spans="1:4">
      <c r="A37" s="4" t="s">
        <v>569</v>
      </c>
      <c r="C37" s="4" t="s">
        <v>582</v>
      </c>
    </row>
    <row r="38" spans="1:4">
      <c r="A38" s="4" t="s">
        <v>583</v>
      </c>
    </row>
    <row r="39" spans="1:4">
      <c r="A39" s="3" t="s">
        <v>258</v>
      </c>
    </row>
    <row r="40" spans="1:4">
      <c r="A40" s="4" t="s">
        <v>569</v>
      </c>
      <c r="B40" s="4" t="s">
        <v>584</v>
      </c>
    </row>
    <row r="41" spans="1:4">
      <c r="A41" s="4" t="s">
        <v>585</v>
      </c>
    </row>
    <row r="42" spans="1:4">
      <c r="A42" s="3" t="s">
        <v>258</v>
      </c>
    </row>
    <row r="43" spans="1:4">
      <c r="A43" s="4" t="s">
        <v>569</v>
      </c>
      <c r="C43" s="4" t="s">
        <v>586</v>
      </c>
    </row>
    <row r="44" spans="1:4">
      <c r="A44" s="4" t="s">
        <v>587</v>
      </c>
    </row>
    <row r="45" spans="1:4">
      <c r="A45" s="3" t="s">
        <v>258</v>
      </c>
    </row>
    <row r="46" spans="1:4">
      <c r="A46" s="4" t="s">
        <v>569</v>
      </c>
      <c r="C46" s="4" t="s">
        <v>588</v>
      </c>
    </row>
    <row r="47" spans="1:4">
      <c r="A47" s="4" t="s">
        <v>589</v>
      </c>
    </row>
    <row r="48" spans="1:4">
      <c r="A48" s="3" t="s">
        <v>258</v>
      </c>
    </row>
    <row r="49" spans="1:4">
      <c r="A49" s="4" t="s">
        <v>569</v>
      </c>
      <c r="B49" s="4" t="s">
        <v>5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67</v>
      </c>
      <c r="D2" s="2" t="s">
        <v>124</v>
      </c>
    </row>
    <row r="3" spans="1:4">
      <c r="A3" s="3" t="s">
        <v>125</v>
      </c>
    </row>
    <row r="4" spans="1:4">
      <c r="A4" s="4" t="s">
        <v>126</v>
      </c>
      <c r="B4" s="6" t="n">
        <v>2319666</v>
      </c>
      <c r="C4" s="6" t="n">
        <v>2280963</v>
      </c>
      <c r="D4" s="6" t="n">
        <v>2154481</v>
      </c>
    </row>
    <row r="5" spans="1:4">
      <c r="A5" s="4" t="s">
        <v>127</v>
      </c>
      <c r="B5" s="5" t="n">
        <v>4960</v>
      </c>
      <c r="C5" s="5" t="n">
        <v>3572</v>
      </c>
      <c r="D5" s="5" t="n">
        <v>4147</v>
      </c>
    </row>
    <row r="6" spans="1:4">
      <c r="A6" s="4" t="s">
        <v>128</v>
      </c>
      <c r="B6" s="5" t="n">
        <v>2324626</v>
      </c>
      <c r="C6" s="5" t="n">
        <v>2284535</v>
      </c>
      <c r="D6" s="5" t="n">
        <v>2158628</v>
      </c>
    </row>
    <row r="7" spans="1:4">
      <c r="A7" s="3" t="s">
        <v>129</v>
      </c>
    </row>
    <row r="8" spans="1:4">
      <c r="A8" s="4" t="s">
        <v>130</v>
      </c>
      <c r="B8" s="5" t="n">
        <v>515145</v>
      </c>
      <c r="C8" s="5" t="n">
        <v>524993</v>
      </c>
      <c r="D8" s="5" t="n">
        <v>500924</v>
      </c>
    </row>
    <row r="9" spans="1:4">
      <c r="A9" s="4" t="s">
        <v>131</v>
      </c>
      <c r="B9" s="5" t="n">
        <v>252961</v>
      </c>
      <c r="C9" s="5" t="n">
        <v>241563</v>
      </c>
      <c r="D9" s="5" t="n">
        <v>221375</v>
      </c>
    </row>
    <row r="10" spans="1:4">
      <c r="A10" s="4" t="s">
        <v>132</v>
      </c>
      <c r="B10" s="5" t="n">
        <v>203585</v>
      </c>
      <c r="C10" s="5" t="n">
        <v>220974</v>
      </c>
      <c r="D10" s="5" t="n">
        <v>199661</v>
      </c>
    </row>
    <row r="11" spans="1:4">
      <c r="A11" s="4" t="s">
        <v>133</v>
      </c>
      <c r="B11" s="5" t="n">
        <v>602</v>
      </c>
      <c r="C11" s="5" t="n">
        <v>17492</v>
      </c>
      <c r="D11" s="5" t="n">
        <v>25472</v>
      </c>
    </row>
    <row r="12" spans="1:4">
      <c r="A12" s="4" t="s">
        <v>134</v>
      </c>
      <c r="B12" s="5" t="n">
        <v>661578</v>
      </c>
      <c r="C12" s="5" t="n">
        <v>631196</v>
      </c>
      <c r="D12" s="5" t="n">
        <v>584150</v>
      </c>
    </row>
    <row r="13" spans="1:4">
      <c r="A13" s="4" t="s">
        <v>135</v>
      </c>
      <c r="B13" s="5" t="n">
        <v>58042</v>
      </c>
      <c r="C13" s="5" t="n">
        <v>60369</v>
      </c>
      <c r="D13" s="5" t="n">
        <v>53695</v>
      </c>
    </row>
    <row r="14" spans="1:4">
      <c r="A14" s="4" t="s">
        <v>136</v>
      </c>
      <c r="B14" s="5" t="n">
        <v>4991</v>
      </c>
      <c r="C14" s="5" t="n">
        <v>3265</v>
      </c>
      <c r="D14" s="5" t="n">
        <v>2736</v>
      </c>
    </row>
    <row r="15" spans="1:4">
      <c r="A15" s="4" t="s">
        <v>137</v>
      </c>
      <c r="B15" s="5" t="n">
        <v>0</v>
      </c>
      <c r="C15" s="5" t="n">
        <v>215</v>
      </c>
      <c r="D15" s="5" t="n">
        <v>6250</v>
      </c>
    </row>
    <row r="16" spans="1:4">
      <c r="A16" s="4" t="s">
        <v>138</v>
      </c>
      <c r="B16" s="5" t="n">
        <v>1696904</v>
      </c>
      <c r="C16" s="5" t="n">
        <v>1700067</v>
      </c>
      <c r="D16" s="5" t="n">
        <v>1594263</v>
      </c>
    </row>
    <row r="17" spans="1:4">
      <c r="A17" s="4" t="s">
        <v>139</v>
      </c>
      <c r="B17" s="5" t="n">
        <v>8652</v>
      </c>
      <c r="C17" s="5" t="n">
        <v>15270</v>
      </c>
      <c r="D17" s="5" t="n">
        <v>70744</v>
      </c>
    </row>
    <row r="18" spans="1:4">
      <c r="A18" s="4" t="s">
        <v>140</v>
      </c>
      <c r="B18" s="5" t="n">
        <v>166105</v>
      </c>
      <c r="C18" s="5" t="n">
        <v>374976</v>
      </c>
      <c r="D18" s="5" t="n">
        <v>252599</v>
      </c>
    </row>
    <row r="19" spans="1:4">
      <c r="A19" s="4" t="s">
        <v>141</v>
      </c>
      <c r="B19" s="5" t="n">
        <v>439</v>
      </c>
      <c r="C19" s="5" t="n">
        <v>345</v>
      </c>
      <c r="D19" s="5" t="n">
        <v>-10907</v>
      </c>
    </row>
    <row r="20" spans="1:4">
      <c r="A20" s="4" t="s">
        <v>142</v>
      </c>
      <c r="B20" s="5" t="n">
        <v>-3812</v>
      </c>
      <c r="C20" s="5" t="n">
        <v>-1044</v>
      </c>
      <c r="D20" s="5" t="n">
        <v>0</v>
      </c>
    </row>
    <row r="21" spans="1:4">
      <c r="A21" s="4" t="s">
        <v>143</v>
      </c>
      <c r="B21" s="5" t="n">
        <v>799106</v>
      </c>
      <c r="C21" s="5" t="n">
        <v>974015</v>
      </c>
      <c r="D21" s="5" t="n">
        <v>876801</v>
      </c>
    </row>
    <row r="22" spans="1:4">
      <c r="A22" s="4" t="s">
        <v>144</v>
      </c>
      <c r="B22" s="5" t="n">
        <v>13003</v>
      </c>
      <c r="C22" s="5" t="n">
        <v>-160</v>
      </c>
      <c r="D22" s="5" t="n">
        <v>141</v>
      </c>
    </row>
    <row r="23" spans="1:4">
      <c r="A23" s="4" t="s">
        <v>145</v>
      </c>
      <c r="B23" s="5" t="n">
        <v>786103</v>
      </c>
      <c r="C23" s="5" t="n">
        <v>974175</v>
      </c>
      <c r="D23" s="5" t="n">
        <v>876660</v>
      </c>
    </row>
    <row r="24" spans="1:4">
      <c r="A24" s="4" t="s">
        <v>146</v>
      </c>
      <c r="B24" s="5" t="n">
        <v>-129</v>
      </c>
      <c r="C24" s="5" t="n">
        <v>350</v>
      </c>
      <c r="D24" s="5" t="n">
        <v>261</v>
      </c>
    </row>
    <row r="25" spans="1:4">
      <c r="A25" s="4" t="s">
        <v>147</v>
      </c>
      <c r="B25" s="5" t="n">
        <v>785974</v>
      </c>
      <c r="C25" s="5" t="n">
        <v>974525</v>
      </c>
      <c r="D25" s="5" t="n">
        <v>876921</v>
      </c>
    </row>
    <row r="26" spans="1:4">
      <c r="A26" s="3" t="s">
        <v>148</v>
      </c>
    </row>
    <row r="27" spans="1:4">
      <c r="A27" s="4" t="s">
        <v>149</v>
      </c>
      <c r="B27" s="5" t="n">
        <v>-11930</v>
      </c>
      <c r="C27" s="5" t="n">
        <v>5132</v>
      </c>
      <c r="D27" s="5" t="n">
        <v>-13979</v>
      </c>
    </row>
    <row r="28" spans="1:4">
      <c r="A28" s="4" t="s">
        <v>150</v>
      </c>
      <c r="B28" s="5" t="n">
        <v>-6571</v>
      </c>
      <c r="C28" s="5" t="n">
        <v>-6143</v>
      </c>
      <c r="D28" s="5" t="n">
        <v>-7070</v>
      </c>
    </row>
    <row r="29" spans="1:4">
      <c r="A29" s="4" t="s">
        <v>151</v>
      </c>
      <c r="B29" s="6" t="n">
        <v>780615</v>
      </c>
      <c r="C29" s="6" t="n">
        <v>985800</v>
      </c>
      <c r="D29" s="6" t="n">
        <v>870012</v>
      </c>
    </row>
    <row r="30" spans="1:4">
      <c r="A30" s="3" t="s">
        <v>152</v>
      </c>
    </row>
    <row r="31" spans="1:4">
      <c r="A31" s="4" t="s">
        <v>153</v>
      </c>
      <c r="B31" s="7" t="n">
        <v>5.64</v>
      </c>
      <c r="C31" s="7" t="n">
        <v>7.05</v>
      </c>
      <c r="D31" s="7" t="n">
        <v>6.36</v>
      </c>
    </row>
    <row r="32" spans="1:4">
      <c r="A32" s="3" t="s">
        <v>154</v>
      </c>
    </row>
    <row r="33" spans="1:4">
      <c r="A33" s="4" t="s">
        <v>155</v>
      </c>
      <c r="B33" s="7" t="n">
        <v>5.63</v>
      </c>
      <c r="C33" s="7" t="n">
        <v>7.05</v>
      </c>
      <c r="D33" s="7" t="n">
        <v>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s>
  <sheetData>
    <row r="1" spans="1:11">
      <c r="A1" s="1" t="s">
        <v>590</v>
      </c>
      <c r="B1" s="2" t="s">
        <v>591</v>
      </c>
      <c r="F1" s="2" t="s">
        <v>415</v>
      </c>
      <c r="G1" s="2" t="s">
        <v>1</v>
      </c>
    </row>
    <row r="2" spans="1:11">
      <c r="B2" s="2" t="s">
        <v>592</v>
      </c>
      <c r="C2" s="2" t="s">
        <v>593</v>
      </c>
      <c r="D2" s="2" t="s">
        <v>594</v>
      </c>
      <c r="E2" s="2" t="s">
        <v>542</v>
      </c>
      <c r="F2" s="2" t="s">
        <v>519</v>
      </c>
      <c r="G2" s="2" t="s">
        <v>2</v>
      </c>
      <c r="H2" s="2" t="s">
        <v>518</v>
      </c>
      <c r="I2" s="2" t="s">
        <v>4</v>
      </c>
      <c r="J2" s="2" t="s">
        <v>67</v>
      </c>
      <c r="K2" s="2" t="s">
        <v>124</v>
      </c>
    </row>
    <row r="3" spans="1:11">
      <c r="A3" s="3" t="s">
        <v>258</v>
      </c>
    </row>
    <row r="4" spans="1:11">
      <c r="A4" s="4" t="s">
        <v>81</v>
      </c>
      <c r="G4" s="6" t="n">
        <v>87927000</v>
      </c>
      <c r="J4" s="6" t="n">
        <v>126205000</v>
      </c>
      <c r="K4" s="6" t="n">
        <v>134818000</v>
      </c>
    </row>
    <row r="5" spans="1:11">
      <c r="A5" s="4" t="s">
        <v>595</v>
      </c>
      <c r="G5" s="6" t="n">
        <v>7355371000</v>
      </c>
      <c r="J5" s="5" t="n">
        <v>7102355000</v>
      </c>
    </row>
    <row r="6" spans="1:11">
      <c r="A6" s="4" t="s">
        <v>596</v>
      </c>
      <c r="G6" s="4" t="s">
        <v>430</v>
      </c>
    </row>
    <row r="7" spans="1:11">
      <c r="A7" s="4" t="s">
        <v>550</v>
      </c>
    </row>
    <row r="8" spans="1:11">
      <c r="A8" s="3" t="s">
        <v>258</v>
      </c>
    </row>
    <row r="9" spans="1:11">
      <c r="A9" s="4" t="s">
        <v>551</v>
      </c>
      <c r="E9" s="4" t="s">
        <v>553</v>
      </c>
      <c r="G9" s="4" t="s">
        <v>552</v>
      </c>
    </row>
    <row r="10" spans="1:11">
      <c r="A10" s="4" t="s">
        <v>90</v>
      </c>
    </row>
    <row r="11" spans="1:11">
      <c r="A11" s="3" t="s">
        <v>258</v>
      </c>
    </row>
    <row r="12" spans="1:11">
      <c r="A12" s="4" t="s">
        <v>556</v>
      </c>
      <c r="G12" s="6" t="n">
        <v>1750000000</v>
      </c>
      <c r="J12" s="5" t="n">
        <v>1500000000</v>
      </c>
    </row>
    <row r="13" spans="1:11">
      <c r="A13" s="4" t="s">
        <v>597</v>
      </c>
      <c r="G13" s="4" t="s">
        <v>598</v>
      </c>
    </row>
    <row r="14" spans="1:11">
      <c r="A14" s="4" t="s">
        <v>560</v>
      </c>
      <c r="G14" s="6" t="n">
        <v>11488000</v>
      </c>
      <c r="J14" s="6" t="n">
        <v>39810000</v>
      </c>
    </row>
    <row r="15" spans="1:11">
      <c r="A15" s="4" t="s">
        <v>599</v>
      </c>
    </row>
    <row r="16" spans="1:11">
      <c r="A16" s="3" t="s">
        <v>258</v>
      </c>
    </row>
    <row r="17" spans="1:11">
      <c r="A17" s="4" t="s">
        <v>600</v>
      </c>
      <c r="G17" s="4" t="s">
        <v>572</v>
      </c>
    </row>
    <row r="18" spans="1:11">
      <c r="A18" s="4" t="s">
        <v>569</v>
      </c>
      <c r="G18" s="4" t="s">
        <v>570</v>
      </c>
    </row>
    <row r="19" spans="1:11">
      <c r="A19" s="4" t="s">
        <v>601</v>
      </c>
    </row>
    <row r="20" spans="1:11">
      <c r="A20" s="3" t="s">
        <v>258</v>
      </c>
    </row>
    <row r="21" spans="1:11">
      <c r="A21" s="4" t="s">
        <v>569</v>
      </c>
      <c r="G21" s="4" t="s">
        <v>582</v>
      </c>
    </row>
    <row r="22" spans="1:11">
      <c r="A22" s="4" t="s">
        <v>602</v>
      </c>
    </row>
    <row r="23" spans="1:11">
      <c r="A23" s="3" t="s">
        <v>258</v>
      </c>
    </row>
    <row r="24" spans="1:11">
      <c r="A24" s="4" t="s">
        <v>569</v>
      </c>
      <c r="G24" s="4" t="s">
        <v>588</v>
      </c>
    </row>
    <row r="25" spans="1:11">
      <c r="A25" s="4" t="s">
        <v>603</v>
      </c>
    </row>
    <row r="26" spans="1:11">
      <c r="A26" s="3" t="s">
        <v>258</v>
      </c>
    </row>
    <row r="27" spans="1:11">
      <c r="A27" s="4" t="s">
        <v>560</v>
      </c>
      <c r="G27" s="6" t="n">
        <v>24939000</v>
      </c>
    </row>
    <row r="28" spans="1:11">
      <c r="A28" s="4" t="s">
        <v>459</v>
      </c>
    </row>
    <row r="29" spans="1:11">
      <c r="A29" s="3" t="s">
        <v>258</v>
      </c>
    </row>
    <row r="30" spans="1:11">
      <c r="A30" s="4" t="s">
        <v>595</v>
      </c>
      <c r="G30" s="6" t="n">
        <v>6400000000</v>
      </c>
    </row>
    <row r="31" spans="1:11">
      <c r="A31" s="4" t="s">
        <v>604</v>
      </c>
    </row>
    <row r="32" spans="1:11">
      <c r="A32" s="3" t="s">
        <v>258</v>
      </c>
    </row>
    <row r="33" spans="1:11">
      <c r="A33" s="4" t="s">
        <v>569</v>
      </c>
      <c r="G33" s="4" t="s">
        <v>580</v>
      </c>
    </row>
    <row r="34" spans="1:11">
      <c r="A34" s="4" t="s">
        <v>605</v>
      </c>
    </row>
    <row r="35" spans="1:11">
      <c r="A35" s="3" t="s">
        <v>258</v>
      </c>
    </row>
    <row r="36" spans="1:11">
      <c r="A36" s="4" t="s">
        <v>569</v>
      </c>
      <c r="G36" s="4" t="s">
        <v>586</v>
      </c>
    </row>
    <row r="37" spans="1:11">
      <c r="A37" s="4" t="s">
        <v>606</v>
      </c>
    </row>
    <row r="38" spans="1:11">
      <c r="A38" s="3" t="s">
        <v>258</v>
      </c>
    </row>
    <row r="39" spans="1:11">
      <c r="A39" s="4" t="s">
        <v>607</v>
      </c>
      <c r="F39" s="6" t="n">
        <v>250000000</v>
      </c>
    </row>
    <row r="40" spans="1:11">
      <c r="A40" s="4" t="s">
        <v>608</v>
      </c>
    </row>
    <row r="41" spans="1:11">
      <c r="A41" s="3" t="s">
        <v>258</v>
      </c>
    </row>
    <row r="42" spans="1:11">
      <c r="A42" s="4" t="s">
        <v>600</v>
      </c>
      <c r="I42" s="4" t="s">
        <v>609</v>
      </c>
    </row>
    <row r="43" spans="1:11">
      <c r="A43" s="4" t="s">
        <v>551</v>
      </c>
      <c r="I43" s="4" t="s">
        <v>610</v>
      </c>
    </row>
    <row r="44" spans="1:11">
      <c r="A44" s="4" t="s">
        <v>611</v>
      </c>
    </row>
    <row r="45" spans="1:11">
      <c r="A45" s="3" t="s">
        <v>258</v>
      </c>
    </row>
    <row r="46" spans="1:11">
      <c r="A46" s="4" t="s">
        <v>595</v>
      </c>
      <c r="G46" s="6" t="n">
        <v>400000000</v>
      </c>
    </row>
    <row r="47" spans="1:11">
      <c r="A47" s="4" t="s">
        <v>551</v>
      </c>
      <c r="G47" s="4" t="s">
        <v>612</v>
      </c>
    </row>
    <row r="48" spans="1:11">
      <c r="A48" s="4" t="s">
        <v>613</v>
      </c>
    </row>
    <row r="49" spans="1:11">
      <c r="A49" s="3" t="s">
        <v>258</v>
      </c>
    </row>
    <row r="50" spans="1:11">
      <c r="A50" s="4" t="s">
        <v>595</v>
      </c>
      <c r="G50" s="6" t="n">
        <v>250000000</v>
      </c>
    </row>
    <row r="51" spans="1:11">
      <c r="A51" s="4" t="s">
        <v>551</v>
      </c>
      <c r="G51" s="4" t="s">
        <v>614</v>
      </c>
    </row>
    <row r="52" spans="1:11">
      <c r="A52" s="4" t="s">
        <v>615</v>
      </c>
    </row>
    <row r="53" spans="1:11">
      <c r="A53" s="3" t="s">
        <v>258</v>
      </c>
    </row>
    <row r="54" spans="1:11">
      <c r="A54" s="4" t="s">
        <v>595</v>
      </c>
      <c r="G54" s="6" t="n">
        <v>300000000</v>
      </c>
    </row>
    <row r="55" spans="1:11">
      <c r="A55" s="4" t="s">
        <v>616</v>
      </c>
    </row>
    <row r="56" spans="1:11">
      <c r="A56" s="3" t="s">
        <v>258</v>
      </c>
    </row>
    <row r="57" spans="1:11">
      <c r="A57" s="4" t="s">
        <v>569</v>
      </c>
      <c r="G57" s="4" t="s">
        <v>578</v>
      </c>
    </row>
    <row r="58" spans="1:11">
      <c r="A58" s="4" t="s">
        <v>617</v>
      </c>
    </row>
    <row r="59" spans="1:11">
      <c r="A59" s="3" t="s">
        <v>258</v>
      </c>
    </row>
    <row r="60" spans="1:11">
      <c r="A60" s="4" t="s">
        <v>595</v>
      </c>
      <c r="G60" s="6" t="n">
        <v>450000000</v>
      </c>
    </row>
    <row r="61" spans="1:11">
      <c r="A61" s="4" t="s">
        <v>551</v>
      </c>
      <c r="G61" s="4" t="s">
        <v>618</v>
      </c>
    </row>
    <row r="62" spans="1:11">
      <c r="A62" s="4" t="s">
        <v>619</v>
      </c>
    </row>
    <row r="63" spans="1:11">
      <c r="A63" s="3" t="s">
        <v>258</v>
      </c>
    </row>
    <row r="64" spans="1:11">
      <c r="A64" s="4" t="s">
        <v>607</v>
      </c>
      <c r="F64" s="6" t="n">
        <v>100000000</v>
      </c>
    </row>
    <row r="65" spans="1:11">
      <c r="A65" s="4" t="s">
        <v>595</v>
      </c>
      <c r="G65" s="6" t="n">
        <v>100000000</v>
      </c>
    </row>
    <row r="66" spans="1:11">
      <c r="A66" s="4" t="s">
        <v>620</v>
      </c>
    </row>
    <row r="67" spans="1:11">
      <c r="A67" s="3" t="s">
        <v>258</v>
      </c>
    </row>
    <row r="68" spans="1:11">
      <c r="A68" s="4" t="s">
        <v>569</v>
      </c>
      <c r="F68" s="4" t="s">
        <v>574</v>
      </c>
      <c r="G68" s="4" t="s">
        <v>574</v>
      </c>
    </row>
    <row r="69" spans="1:11">
      <c r="A69" s="4" t="s">
        <v>621</v>
      </c>
    </row>
    <row r="70" spans="1:11">
      <c r="A70" s="3" t="s">
        <v>258</v>
      </c>
    </row>
    <row r="71" spans="1:11">
      <c r="A71" s="4" t="s">
        <v>595</v>
      </c>
      <c r="G71" s="6" t="n">
        <v>350000000</v>
      </c>
    </row>
    <row r="72" spans="1:11">
      <c r="A72" s="4" t="s">
        <v>551</v>
      </c>
      <c r="G72" s="4" t="s">
        <v>622</v>
      </c>
    </row>
    <row r="73" spans="1:11">
      <c r="A73" s="4" t="s">
        <v>623</v>
      </c>
    </row>
    <row r="74" spans="1:11">
      <c r="A74" s="3" t="s">
        <v>258</v>
      </c>
    </row>
    <row r="75" spans="1:11">
      <c r="A75" s="4" t="s">
        <v>595</v>
      </c>
      <c r="G75" s="6" t="n">
        <v>250000000</v>
      </c>
    </row>
    <row r="76" spans="1:11">
      <c r="A76" s="4" t="s">
        <v>551</v>
      </c>
      <c r="G76" s="4" t="s">
        <v>624</v>
      </c>
    </row>
    <row r="77" spans="1:11">
      <c r="A77" s="4" t="s">
        <v>625</v>
      </c>
    </row>
    <row r="78" spans="1:11">
      <c r="A78" s="3" t="s">
        <v>258</v>
      </c>
    </row>
    <row r="79" spans="1:11">
      <c r="A79" s="4" t="s">
        <v>595</v>
      </c>
      <c r="G79" s="6" t="n">
        <v>300000000</v>
      </c>
    </row>
    <row r="80" spans="1:11">
      <c r="A80" s="4" t="s">
        <v>551</v>
      </c>
      <c r="G80" s="4" t="s">
        <v>626</v>
      </c>
    </row>
    <row r="81" spans="1:11">
      <c r="A81" s="4" t="s">
        <v>627</v>
      </c>
    </row>
    <row r="82" spans="1:11">
      <c r="A82" s="3" t="s">
        <v>258</v>
      </c>
    </row>
    <row r="83" spans="1:11">
      <c r="A83" s="4" t="s">
        <v>607</v>
      </c>
      <c r="F83" s="6" t="n">
        <v>150000000</v>
      </c>
    </row>
    <row r="84" spans="1:11">
      <c r="A84" s="4" t="s">
        <v>595</v>
      </c>
      <c r="G84" s="6" t="n">
        <v>150000000</v>
      </c>
    </row>
    <row r="85" spans="1:11">
      <c r="A85" s="4" t="s">
        <v>628</v>
      </c>
    </row>
    <row r="86" spans="1:11">
      <c r="A86" s="3" t="s">
        <v>258</v>
      </c>
    </row>
    <row r="87" spans="1:11">
      <c r="A87" s="4" t="s">
        <v>569</v>
      </c>
      <c r="G87" s="4" t="s">
        <v>576</v>
      </c>
    </row>
    <row r="88" spans="1:11">
      <c r="A88" s="4" t="s">
        <v>629</v>
      </c>
    </row>
    <row r="89" spans="1:11">
      <c r="A89" s="3" t="s">
        <v>258</v>
      </c>
    </row>
    <row r="90" spans="1:11">
      <c r="A90" s="4" t="s">
        <v>569</v>
      </c>
      <c r="F90" s="4" t="s">
        <v>584</v>
      </c>
    </row>
    <row r="91" spans="1:11">
      <c r="A91" s="4" t="s">
        <v>630</v>
      </c>
    </row>
    <row r="92" spans="1:11">
      <c r="A92" s="3" t="s">
        <v>258</v>
      </c>
    </row>
    <row r="93" spans="1:11">
      <c r="A93" s="4" t="s">
        <v>569</v>
      </c>
      <c r="F93" s="4" t="s">
        <v>576</v>
      </c>
    </row>
    <row r="94" spans="1:11">
      <c r="A94" s="4" t="s">
        <v>631</v>
      </c>
    </row>
    <row r="95" spans="1:11">
      <c r="A95" s="3" t="s">
        <v>258</v>
      </c>
    </row>
    <row r="96" spans="1:11">
      <c r="A96" s="4" t="s">
        <v>595</v>
      </c>
      <c r="G96" s="6" t="n">
        <v>525000000</v>
      </c>
    </row>
    <row r="97" spans="1:11">
      <c r="A97" s="4" t="s">
        <v>551</v>
      </c>
      <c r="G97" s="4" t="s">
        <v>632</v>
      </c>
    </row>
    <row r="98" spans="1:11">
      <c r="A98" s="4" t="s">
        <v>633</v>
      </c>
    </row>
    <row r="99" spans="1:11">
      <c r="A99" s="3" t="s">
        <v>258</v>
      </c>
    </row>
    <row r="100" spans="1:11">
      <c r="A100" s="4" t="s">
        <v>595</v>
      </c>
      <c r="G100" s="6" t="n">
        <v>300000000</v>
      </c>
    </row>
    <row r="101" spans="1:11">
      <c r="A101" s="4" t="s">
        <v>551</v>
      </c>
      <c r="G101" s="4" t="s">
        <v>626</v>
      </c>
    </row>
    <row r="102" spans="1:11">
      <c r="A102" s="4" t="s">
        <v>634</v>
      </c>
    </row>
    <row r="103" spans="1:11">
      <c r="A103" s="3" t="s">
        <v>258</v>
      </c>
    </row>
    <row r="104" spans="1:11">
      <c r="A104" s="4" t="s">
        <v>595</v>
      </c>
      <c r="G104" s="6" t="n">
        <v>475000000</v>
      </c>
    </row>
    <row r="105" spans="1:11">
      <c r="A105" s="4" t="s">
        <v>551</v>
      </c>
      <c r="G105" s="4" t="s">
        <v>618</v>
      </c>
    </row>
    <row r="106" spans="1:11">
      <c r="A106" s="4" t="s">
        <v>635</v>
      </c>
    </row>
    <row r="107" spans="1:11">
      <c r="A107" s="3" t="s">
        <v>258</v>
      </c>
    </row>
    <row r="108" spans="1:11">
      <c r="A108" s="4" t="s">
        <v>595</v>
      </c>
      <c r="G108" s="6" t="n">
        <v>300000000</v>
      </c>
    </row>
    <row r="109" spans="1:11">
      <c r="A109" s="4" t="s">
        <v>551</v>
      </c>
      <c r="G109" s="4" t="s">
        <v>636</v>
      </c>
    </row>
    <row r="110" spans="1:11">
      <c r="A110" s="4" t="s">
        <v>637</v>
      </c>
    </row>
    <row r="111" spans="1:11">
      <c r="A111" s="3" t="s">
        <v>258</v>
      </c>
    </row>
    <row r="112" spans="1:11">
      <c r="A112" s="4" t="s">
        <v>595</v>
      </c>
      <c r="G112" s="6" t="n">
        <v>400000000</v>
      </c>
    </row>
    <row r="113" spans="1:11">
      <c r="A113" s="4" t="s">
        <v>551</v>
      </c>
      <c r="G113" s="4" t="s">
        <v>638</v>
      </c>
    </row>
    <row r="114" spans="1:11">
      <c r="A114" s="4" t="s">
        <v>639</v>
      </c>
    </row>
    <row r="115" spans="1:11">
      <c r="A115" s="3" t="s">
        <v>258</v>
      </c>
    </row>
    <row r="116" spans="1:11">
      <c r="A116" s="4" t="s">
        <v>595</v>
      </c>
      <c r="G116" s="6" t="n">
        <v>450000000</v>
      </c>
    </row>
    <row r="117" spans="1:11">
      <c r="A117" s="4" t="s">
        <v>551</v>
      </c>
      <c r="G117" s="4" t="s">
        <v>566</v>
      </c>
    </row>
    <row r="118" spans="1:11">
      <c r="A118" s="4" t="s">
        <v>640</v>
      </c>
    </row>
    <row r="119" spans="1:11">
      <c r="A119" s="3" t="s">
        <v>258</v>
      </c>
    </row>
    <row r="120" spans="1:11">
      <c r="A120" s="4" t="s">
        <v>595</v>
      </c>
      <c r="G120" s="6" t="n">
        <v>450000000</v>
      </c>
    </row>
    <row r="121" spans="1:11">
      <c r="A121" s="4" t="s">
        <v>551</v>
      </c>
      <c r="G121" s="4" t="s">
        <v>610</v>
      </c>
    </row>
    <row r="122" spans="1:11">
      <c r="A122" s="4" t="s">
        <v>641</v>
      </c>
    </row>
    <row r="123" spans="1:11">
      <c r="A123" s="3" t="s">
        <v>258</v>
      </c>
    </row>
    <row r="124" spans="1:11">
      <c r="A124" s="4" t="s">
        <v>595</v>
      </c>
      <c r="G124" s="6" t="n">
        <v>350000000</v>
      </c>
    </row>
    <row r="125" spans="1:11">
      <c r="A125" s="4" t="s">
        <v>551</v>
      </c>
      <c r="G125" s="4" t="s">
        <v>563</v>
      </c>
    </row>
    <row r="126" spans="1:11">
      <c r="A126" s="4" t="s">
        <v>642</v>
      </c>
    </row>
    <row r="127" spans="1:11">
      <c r="A127" s="3" t="s">
        <v>258</v>
      </c>
    </row>
    <row r="128" spans="1:11">
      <c r="A128" s="4" t="s">
        <v>595</v>
      </c>
      <c r="G128" s="6" t="n">
        <v>300000000</v>
      </c>
    </row>
    <row r="129" spans="1:11">
      <c r="A129" s="4" t="s">
        <v>551</v>
      </c>
      <c r="G129" s="4" t="s">
        <v>643</v>
      </c>
    </row>
    <row r="130" spans="1:11">
      <c r="A130" s="4" t="s">
        <v>644</v>
      </c>
    </row>
    <row r="131" spans="1:11">
      <c r="A131" s="3" t="s">
        <v>258</v>
      </c>
    </row>
    <row r="132" spans="1:11">
      <c r="A132" s="4" t="s">
        <v>595</v>
      </c>
      <c r="G132" s="6" t="n">
        <v>300000000</v>
      </c>
    </row>
    <row r="133" spans="1:11">
      <c r="A133" s="4" t="s">
        <v>551</v>
      </c>
      <c r="G133" s="4" t="s">
        <v>645</v>
      </c>
    </row>
    <row r="134" spans="1:11">
      <c r="A134" s="4" t="s">
        <v>461</v>
      </c>
    </row>
    <row r="135" spans="1:11">
      <c r="A135" s="3" t="s">
        <v>258</v>
      </c>
    </row>
    <row r="136" spans="1:11">
      <c r="A136" s="4" t="s">
        <v>646</v>
      </c>
      <c r="G136" s="6" t="n">
        <v>312864000</v>
      </c>
    </row>
    <row r="137" spans="1:11">
      <c r="A137" s="4" t="s">
        <v>595</v>
      </c>
      <c r="G137" s="5" t="n">
        <v>642507000</v>
      </c>
    </row>
    <row r="138" spans="1:11">
      <c r="A138" s="4" t="s">
        <v>647</v>
      </c>
    </row>
    <row r="139" spans="1:11">
      <c r="A139" s="3" t="s">
        <v>258</v>
      </c>
    </row>
    <row r="140" spans="1:11">
      <c r="A140" s="4" t="s">
        <v>646</v>
      </c>
      <c r="G140" s="5" t="n">
        <v>8782000</v>
      </c>
    </row>
    <row r="141" spans="1:11">
      <c r="A141" s="4" t="s">
        <v>595</v>
      </c>
      <c r="G141" s="5" t="n">
        <v>118729000</v>
      </c>
    </row>
    <row r="142" spans="1:11">
      <c r="A142" s="4" t="s">
        <v>648</v>
      </c>
    </row>
    <row r="143" spans="1:11">
      <c r="A143" s="3" t="s">
        <v>258</v>
      </c>
    </row>
    <row r="144" spans="1:11">
      <c r="A144" s="4" t="s">
        <v>646</v>
      </c>
      <c r="G144" s="5" t="n">
        <v>9304000</v>
      </c>
    </row>
    <row r="145" spans="1:11">
      <c r="A145" s="4" t="s">
        <v>595</v>
      </c>
      <c r="G145" s="5" t="n">
        <v>27844000</v>
      </c>
    </row>
    <row r="146" spans="1:11">
      <c r="A146" s="4" t="s">
        <v>649</v>
      </c>
    </row>
    <row r="147" spans="1:11">
      <c r="A147" s="3" t="s">
        <v>258</v>
      </c>
    </row>
    <row r="148" spans="1:11">
      <c r="A148" s="4" t="s">
        <v>646</v>
      </c>
      <c r="G148" s="5" t="n">
        <v>9918000</v>
      </c>
    </row>
    <row r="149" spans="1:11">
      <c r="A149" s="4" t="s">
        <v>650</v>
      </c>
    </row>
    <row r="150" spans="1:11">
      <c r="A150" s="3" t="s">
        <v>258</v>
      </c>
    </row>
    <row r="151" spans="1:11">
      <c r="A151" s="4" t="s">
        <v>646</v>
      </c>
      <c r="G151" s="5" t="n">
        <v>10739000</v>
      </c>
    </row>
    <row r="152" spans="1:11">
      <c r="A152" s="4" t="s">
        <v>651</v>
      </c>
    </row>
    <row r="153" spans="1:11">
      <c r="A153" s="3" t="s">
        <v>258</v>
      </c>
    </row>
    <row r="154" spans="1:11">
      <c r="A154" s="4" t="s">
        <v>646</v>
      </c>
      <c r="G154" s="5" t="n">
        <v>11577000</v>
      </c>
    </row>
    <row r="155" spans="1:11">
      <c r="A155" s="4" t="s">
        <v>652</v>
      </c>
    </row>
    <row r="156" spans="1:11">
      <c r="A156" s="3" t="s">
        <v>258</v>
      </c>
    </row>
    <row r="157" spans="1:11">
      <c r="A157" s="4" t="s">
        <v>646</v>
      </c>
      <c r="G157" s="5" t="n">
        <v>12508000</v>
      </c>
    </row>
    <row r="158" spans="1:11">
      <c r="A158" s="4" t="s">
        <v>595</v>
      </c>
      <c r="G158" s="5" t="n">
        <v>0</v>
      </c>
    </row>
    <row r="159" spans="1:11">
      <c r="A159" s="4" t="s">
        <v>653</v>
      </c>
    </row>
    <row r="160" spans="1:11">
      <c r="A160" s="3" t="s">
        <v>258</v>
      </c>
    </row>
    <row r="161" spans="1:11">
      <c r="A161" s="4" t="s">
        <v>646</v>
      </c>
      <c r="G161" s="5" t="n">
        <v>13545000</v>
      </c>
    </row>
    <row r="162" spans="1:11">
      <c r="A162" s="4" t="s">
        <v>654</v>
      </c>
    </row>
    <row r="163" spans="1:11">
      <c r="A163" s="3" t="s">
        <v>258</v>
      </c>
    </row>
    <row r="164" spans="1:11">
      <c r="A164" s="4" t="s">
        <v>646</v>
      </c>
      <c r="G164" s="5" t="n">
        <v>14980000</v>
      </c>
    </row>
    <row r="165" spans="1:11">
      <c r="A165" s="4" t="s">
        <v>595</v>
      </c>
      <c r="G165" s="5" t="n">
        <v>185100000</v>
      </c>
    </row>
    <row r="166" spans="1:11">
      <c r="A166" s="4" t="s">
        <v>655</v>
      </c>
    </row>
    <row r="167" spans="1:11">
      <c r="A167" s="3" t="s">
        <v>258</v>
      </c>
    </row>
    <row r="168" spans="1:11">
      <c r="A168" s="4" t="s">
        <v>646</v>
      </c>
      <c r="G168" s="5" t="n">
        <v>20607000</v>
      </c>
    </row>
    <row r="169" spans="1:11">
      <c r="A169" s="4" t="s">
        <v>595</v>
      </c>
      <c r="G169" s="5" t="n">
        <v>0</v>
      </c>
    </row>
    <row r="170" spans="1:11">
      <c r="A170" s="4" t="s">
        <v>656</v>
      </c>
    </row>
    <row r="171" spans="1:11">
      <c r="A171" s="3" t="s">
        <v>258</v>
      </c>
    </row>
    <row r="172" spans="1:11">
      <c r="A172" s="4" t="s">
        <v>607</v>
      </c>
      <c r="H172" s="6" t="n">
        <v>30250000</v>
      </c>
    </row>
    <row r="173" spans="1:11">
      <c r="A173" s="4" t="s">
        <v>600</v>
      </c>
      <c r="H173" s="4" t="s">
        <v>657</v>
      </c>
    </row>
    <row r="174" spans="1:11">
      <c r="A174" s="4" t="s">
        <v>646</v>
      </c>
      <c r="G174" s="5" t="n">
        <v>11742000</v>
      </c>
    </row>
    <row r="175" spans="1:11">
      <c r="A175" s="4" t="s">
        <v>595</v>
      </c>
      <c r="G175" s="5" t="n">
        <v>66250000</v>
      </c>
    </row>
    <row r="176" spans="1:11">
      <c r="A176" s="4" t="s">
        <v>658</v>
      </c>
    </row>
    <row r="177" spans="1:11">
      <c r="A177" s="3" t="s">
        <v>258</v>
      </c>
    </row>
    <row r="178" spans="1:11">
      <c r="A178" s="4" t="s">
        <v>646</v>
      </c>
      <c r="G178" s="5" t="n">
        <v>189162000</v>
      </c>
    </row>
    <row r="179" spans="1:11">
      <c r="A179" s="4" t="s">
        <v>595</v>
      </c>
      <c r="G179" s="6" t="n">
        <v>244584000</v>
      </c>
    </row>
    <row r="180" spans="1:11">
      <c r="A180" s="4" t="s">
        <v>659</v>
      </c>
    </row>
    <row r="181" spans="1:11">
      <c r="A181" s="3" t="s">
        <v>258</v>
      </c>
    </row>
    <row r="182" spans="1:11">
      <c r="A182" s="4" t="s">
        <v>607</v>
      </c>
      <c r="I182" s="6" t="n">
        <v>450000000</v>
      </c>
    </row>
    <row r="183" spans="1:11">
      <c r="A183" s="4" t="s">
        <v>660</v>
      </c>
      <c r="D183" s="6" t="n">
        <v>446877000</v>
      </c>
    </row>
    <row r="184" spans="1:11">
      <c r="A184" s="4" t="s">
        <v>661</v>
      </c>
    </row>
    <row r="185" spans="1:11">
      <c r="A185" s="3" t="s">
        <v>258</v>
      </c>
    </row>
    <row r="186" spans="1:11">
      <c r="A186" s="4" t="s">
        <v>249</v>
      </c>
      <c r="E186" s="6" t="n">
        <v>13363000</v>
      </c>
    </row>
    <row r="187" spans="1:11">
      <c r="A187" s="4" t="s">
        <v>662</v>
      </c>
    </row>
    <row r="188" spans="1:11">
      <c r="A188" s="3" t="s">
        <v>258</v>
      </c>
    </row>
    <row r="189" spans="1:11">
      <c r="A189" s="4" t="s">
        <v>249</v>
      </c>
      <c r="E189" s="6" t="n">
        <v>33854000</v>
      </c>
    </row>
    <row r="190" spans="1:11">
      <c r="A190" s="4" t="s">
        <v>663</v>
      </c>
    </row>
    <row r="191" spans="1:11">
      <c r="A191" s="3" t="s">
        <v>258</v>
      </c>
    </row>
    <row r="192" spans="1:11">
      <c r="A192" s="4" t="s">
        <v>81</v>
      </c>
      <c r="I192" s="5" t="n">
        <v>3706000</v>
      </c>
    </row>
    <row r="193" spans="1:11">
      <c r="A193" s="4" t="s">
        <v>664</v>
      </c>
    </row>
    <row r="194" spans="1:11">
      <c r="A194" s="3" t="s">
        <v>258</v>
      </c>
    </row>
    <row r="195" spans="1:11">
      <c r="A195" s="4" t="s">
        <v>249</v>
      </c>
      <c r="D195" s="5" t="n">
        <v>7635000</v>
      </c>
    </row>
    <row r="196" spans="1:11">
      <c r="A196" s="4" t="s">
        <v>665</v>
      </c>
    </row>
    <row r="197" spans="1:11">
      <c r="A197" s="3" t="s">
        <v>258</v>
      </c>
    </row>
    <row r="198" spans="1:11">
      <c r="A198" s="4" t="s">
        <v>81</v>
      </c>
      <c r="I198" s="5" t="n">
        <v>10584000</v>
      </c>
    </row>
    <row r="199" spans="1:11">
      <c r="A199" s="4" t="s">
        <v>666</v>
      </c>
    </row>
    <row r="200" spans="1:11">
      <c r="A200" s="3" t="s">
        <v>258</v>
      </c>
    </row>
    <row r="201" spans="1:11">
      <c r="A201" s="4" t="s">
        <v>249</v>
      </c>
      <c r="D201" s="5" t="n">
        <v>20800000</v>
      </c>
    </row>
    <row r="202" spans="1:11">
      <c r="A202" s="4" t="s">
        <v>667</v>
      </c>
    </row>
    <row r="203" spans="1:11">
      <c r="A203" s="3" t="s">
        <v>258</v>
      </c>
    </row>
    <row r="204" spans="1:11">
      <c r="A204" s="4" t="s">
        <v>81</v>
      </c>
      <c r="I204" s="5" t="n">
        <v>22622000</v>
      </c>
    </row>
    <row r="205" spans="1:11">
      <c r="A205" s="4" t="s">
        <v>668</v>
      </c>
    </row>
    <row r="206" spans="1:11">
      <c r="A206" s="3" t="s">
        <v>258</v>
      </c>
    </row>
    <row r="207" spans="1:11">
      <c r="A207" s="4" t="s">
        <v>249</v>
      </c>
      <c r="D207" s="5" t="n">
        <v>38800000</v>
      </c>
    </row>
    <row r="208" spans="1:11">
      <c r="A208" s="4" t="s">
        <v>669</v>
      </c>
    </row>
    <row r="209" spans="1:11">
      <c r="A209" s="3" t="s">
        <v>258</v>
      </c>
    </row>
    <row r="210" spans="1:11">
      <c r="A210" s="4" t="s">
        <v>81</v>
      </c>
      <c r="I210" s="6" t="n">
        <v>10263000</v>
      </c>
    </row>
    <row r="211" spans="1:11">
      <c r="A211" s="4" t="s">
        <v>670</v>
      </c>
    </row>
    <row r="212" spans="1:11">
      <c r="A212" s="3" t="s">
        <v>258</v>
      </c>
    </row>
    <row r="213" spans="1:11">
      <c r="A213" s="4" t="s">
        <v>249</v>
      </c>
      <c r="D213" s="6" t="n">
        <v>17600000</v>
      </c>
    </row>
    <row r="214" spans="1:11">
      <c r="A214" s="4" t="s">
        <v>671</v>
      </c>
    </row>
    <row r="215" spans="1:11">
      <c r="A215" s="3" t="s">
        <v>258</v>
      </c>
    </row>
    <row r="216" spans="1:11">
      <c r="A216" s="4" t="s">
        <v>249</v>
      </c>
      <c r="C216" s="6" t="n">
        <v>21700000</v>
      </c>
    </row>
    <row r="217" spans="1:11">
      <c r="A217" s="4" t="s">
        <v>672</v>
      </c>
    </row>
    <row r="218" spans="1:11">
      <c r="A218" s="3" t="s">
        <v>258</v>
      </c>
    </row>
    <row r="219" spans="1:11">
      <c r="A219" s="4" t="s">
        <v>249</v>
      </c>
      <c r="B219" s="6" t="n">
        <v>65749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3</v>
      </c>
      <c r="B1" s="2" t="s">
        <v>1</v>
      </c>
    </row>
    <row r="2" spans="1:4">
      <c r="B2" s="2" t="s">
        <v>2</v>
      </c>
      <c r="C2" s="2" t="s">
        <v>67</v>
      </c>
      <c r="D2" s="2" t="s">
        <v>124</v>
      </c>
    </row>
    <row r="3" spans="1:4">
      <c r="A3" s="3" t="s">
        <v>674</v>
      </c>
    </row>
    <row r="4" spans="1:4">
      <c r="A4" s="4" t="s">
        <v>120</v>
      </c>
      <c r="B4" s="5" t="n">
        <v>280000000</v>
      </c>
      <c r="C4" s="5" t="n">
        <v>280000000</v>
      </c>
    </row>
    <row r="5" spans="1:4">
      <c r="A5" s="4" t="s">
        <v>116</v>
      </c>
      <c r="B5" s="5" t="n">
        <v>50000000</v>
      </c>
      <c r="C5" s="5" t="n">
        <v>50000000</v>
      </c>
    </row>
    <row r="6" spans="1:4">
      <c r="A6" s="4" t="s">
        <v>675</v>
      </c>
      <c r="B6" s="5" t="n">
        <v>109804</v>
      </c>
    </row>
    <row r="7" spans="1:4">
      <c r="A7" s="4" t="s">
        <v>676</v>
      </c>
      <c r="B7" s="5" t="n">
        <v>2069</v>
      </c>
      <c r="C7" s="5" t="n">
        <v>2272</v>
      </c>
      <c r="D7" s="5" t="n">
        <v>3058</v>
      </c>
    </row>
    <row r="8" spans="1:4">
      <c r="A8" s="4" t="s">
        <v>677</v>
      </c>
      <c r="B8" s="5" t="n">
        <v>84710</v>
      </c>
      <c r="C8" s="5" t="n">
        <v>68565</v>
      </c>
      <c r="D8" s="5" t="n">
        <v>60319</v>
      </c>
    </row>
    <row r="9" spans="1:4">
      <c r="A9" s="4" t="s">
        <v>678</v>
      </c>
      <c r="B9" s="5" t="n">
        <v>13894</v>
      </c>
    </row>
    <row r="10" spans="1:4">
      <c r="A10" s="4" t="s">
        <v>234</v>
      </c>
      <c r="B10" s="5" t="n">
        <v>2361</v>
      </c>
    </row>
    <row r="11" spans="1:4">
      <c r="A11" s="4" t="s">
        <v>206</v>
      </c>
      <c r="B11" s="6" t="n">
        <v>409725000</v>
      </c>
      <c r="C11" s="6" t="n">
        <v>52261000</v>
      </c>
      <c r="D11" s="6" t="n">
        <v>111093000</v>
      </c>
    </row>
    <row r="12" spans="1:4">
      <c r="A12" s="4" t="s">
        <v>679</v>
      </c>
    </row>
    <row r="13" spans="1:4">
      <c r="A13" s="3" t="s">
        <v>674</v>
      </c>
    </row>
    <row r="14" spans="1:4">
      <c r="A14" s="4" t="s">
        <v>167</v>
      </c>
      <c r="B14" s="5" t="n">
        <v>1942502</v>
      </c>
    </row>
    <row r="15" spans="1:4">
      <c r="A15" s="4" t="s">
        <v>680</v>
      </c>
    </row>
    <row r="16" spans="1:4">
      <c r="A16" s="3" t="s">
        <v>674</v>
      </c>
    </row>
    <row r="17" spans="1:4">
      <c r="A17" s="4" t="s">
        <v>167</v>
      </c>
      <c r="B17" s="5" t="n">
        <v>755054</v>
      </c>
    </row>
    <row r="18" spans="1:4">
      <c r="A18" s="4" t="s">
        <v>681</v>
      </c>
      <c r="B18" s="6" t="n">
        <v>1000000000</v>
      </c>
    </row>
    <row r="19" spans="1:4">
      <c r="A19" s="4" t="s">
        <v>682</v>
      </c>
      <c r="B19" s="7" t="n">
        <v>198.26</v>
      </c>
    </row>
    <row r="20" spans="1:4">
      <c r="A20" s="4" t="s">
        <v>206</v>
      </c>
      <c r="B20" s="6" t="n">
        <v>147450000</v>
      </c>
    </row>
    <row r="21" spans="1:4">
      <c r="A21" s="4" t="s">
        <v>683</v>
      </c>
    </row>
    <row r="22" spans="1:4">
      <c r="A22" s="3" t="s">
        <v>674</v>
      </c>
    </row>
    <row r="23" spans="1:4">
      <c r="A23" s="4" t="s">
        <v>167</v>
      </c>
      <c r="B23" s="5" t="n">
        <v>239580</v>
      </c>
    </row>
    <row r="24" spans="1:4">
      <c r="A24" s="4" t="s">
        <v>681</v>
      </c>
      <c r="B24" s="6" t="n">
        <v>1000000000</v>
      </c>
    </row>
    <row r="25" spans="1:4">
      <c r="A25" s="4" t="s">
        <v>684</v>
      </c>
      <c r="B25" s="5" t="n">
        <v>947868</v>
      </c>
    </row>
    <row r="26" spans="1:4">
      <c r="A26" s="4" t="s">
        <v>685</v>
      </c>
      <c r="B26" s="7" t="n">
        <v>207.96</v>
      </c>
    </row>
    <row r="27" spans="1:4">
      <c r="A27" s="4" t="s">
        <v>686</v>
      </c>
      <c r="B27" s="6" t="n">
        <v>197122000</v>
      </c>
    </row>
    <row r="28" spans="1:4">
      <c r="A28" s="4" t="s">
        <v>682</v>
      </c>
      <c r="B28" s="7" t="n">
        <v>208.7</v>
      </c>
    </row>
    <row r="29" spans="1:4">
      <c r="A29" s="4" t="s">
        <v>206</v>
      </c>
      <c r="B29" s="6" t="n">
        <v>49250000</v>
      </c>
    </row>
    <row r="30" spans="1:4">
      <c r="A30" s="4" t="s">
        <v>687</v>
      </c>
      <c r="B30" s="6" t="n">
        <v>752878000</v>
      </c>
    </row>
    <row r="31" spans="1:4">
      <c r="A31" s="4" t="s">
        <v>688</v>
      </c>
    </row>
    <row r="32" spans="1:4">
      <c r="A32" s="3" t="s">
        <v>674</v>
      </c>
    </row>
    <row r="33" spans="1:4">
      <c r="A33" s="4" t="s">
        <v>689</v>
      </c>
      <c r="B33" s="4" t="s">
        <v>690</v>
      </c>
    </row>
    <row r="34" spans="1:4">
      <c r="A34" s="4" t="s">
        <v>691</v>
      </c>
    </row>
    <row r="35" spans="1:4">
      <c r="A35" s="3" t="s">
        <v>674</v>
      </c>
    </row>
    <row r="36" spans="1:4">
      <c r="A36" s="4" t="s">
        <v>689</v>
      </c>
      <c r="B36" s="4" t="s">
        <v>576</v>
      </c>
    </row>
    <row r="37" spans="1:4">
      <c r="A37" s="4" t="s">
        <v>239</v>
      </c>
    </row>
    <row r="38" spans="1:4">
      <c r="A38" s="3" t="s">
        <v>674</v>
      </c>
    </row>
    <row r="39" spans="1:4">
      <c r="A39" s="4" t="s">
        <v>692</v>
      </c>
      <c r="B39" s="5" t="n">
        <v>152502</v>
      </c>
      <c r="C39" s="5" t="n">
        <v>187010</v>
      </c>
      <c r="D39" s="5" t="n">
        <v>201824</v>
      </c>
    </row>
    <row r="40" spans="1:4">
      <c r="A40" s="4" t="s">
        <v>247</v>
      </c>
    </row>
    <row r="41" spans="1:4">
      <c r="A41" s="3" t="s">
        <v>674</v>
      </c>
    </row>
    <row r="42" spans="1:4">
      <c r="A42" s="4" t="s">
        <v>692</v>
      </c>
      <c r="B42" s="5" t="n">
        <v>18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4"/>
  </cols>
  <sheetData>
    <row r="1" spans="1:4">
      <c r="A1" s="1" t="s">
        <v>693</v>
      </c>
      <c r="B1" s="2" t="s">
        <v>1</v>
      </c>
    </row>
    <row r="2" spans="1:4">
      <c r="B2" s="2" t="s">
        <v>694</v>
      </c>
      <c r="C2" s="2" t="s">
        <v>695</v>
      </c>
      <c r="D2" s="2" t="s">
        <v>696</v>
      </c>
    </row>
    <row r="3" spans="1:4">
      <c r="A3" s="3" t="s">
        <v>697</v>
      </c>
    </row>
    <row r="4" spans="1:4">
      <c r="A4" s="4" t="s">
        <v>140</v>
      </c>
      <c r="B4" s="6" t="n">
        <v>21748000</v>
      </c>
      <c r="C4" s="6" t="n">
        <v>54202000</v>
      </c>
      <c r="D4" s="6" t="n">
        <v>136333000</v>
      </c>
    </row>
    <row r="5" spans="1:4">
      <c r="A5" s="4" t="s">
        <v>220</v>
      </c>
      <c r="B5" s="6" t="n">
        <v>-1400000</v>
      </c>
      <c r="C5" s="5" t="n">
        <v>-1120000</v>
      </c>
      <c r="D5" s="5" t="n">
        <v>-2000000</v>
      </c>
    </row>
    <row r="6" spans="1:4">
      <c r="A6" s="4" t="s">
        <v>698</v>
      </c>
      <c r="B6" s="5" t="n">
        <v>83329</v>
      </c>
    </row>
    <row r="7" spans="1:4">
      <c r="A7" s="4" t="s">
        <v>140</v>
      </c>
      <c r="B7" s="6" t="n">
        <v>166105000</v>
      </c>
      <c r="C7" s="6" t="n">
        <v>374976000</v>
      </c>
      <c r="D7" s="6" t="n">
        <v>252599000</v>
      </c>
    </row>
    <row r="8" spans="1:4">
      <c r="A8" s="4" t="s">
        <v>699</v>
      </c>
      <c r="B8" s="5" t="n">
        <v>5</v>
      </c>
      <c r="C8" s="5" t="n">
        <v>4</v>
      </c>
      <c r="D8" s="5" t="n">
        <v>3</v>
      </c>
    </row>
    <row r="9" spans="1:4">
      <c r="A9" s="4" t="s">
        <v>700</v>
      </c>
      <c r="B9" s="6" t="n">
        <v>420517000</v>
      </c>
      <c r="C9" s="6" t="n">
        <v>338620000</v>
      </c>
      <c r="D9" s="6" t="n">
        <v>462317000</v>
      </c>
    </row>
    <row r="10" spans="1:4">
      <c r="A10" s="4" t="s">
        <v>701</v>
      </c>
      <c r="C10" s="5" t="n">
        <v>1096</v>
      </c>
      <c r="D10" s="5" t="n">
        <v>1062</v>
      </c>
    </row>
    <row r="11" spans="1:4">
      <c r="A11" s="4" t="s">
        <v>702</v>
      </c>
    </row>
    <row r="12" spans="1:4">
      <c r="A12" s="3" t="s">
        <v>697</v>
      </c>
    </row>
    <row r="13" spans="1:4">
      <c r="A13" s="4" t="s">
        <v>700</v>
      </c>
      <c r="B13" s="5" t="n">
        <v>71280000</v>
      </c>
    </row>
    <row r="14" spans="1:4">
      <c r="A14" s="4" t="s">
        <v>703</v>
      </c>
    </row>
    <row r="15" spans="1:4">
      <c r="A15" s="3" t="s">
        <v>697</v>
      </c>
    </row>
    <row r="16" spans="1:4">
      <c r="A16" s="4" t="s">
        <v>700</v>
      </c>
      <c r="B16" s="6" t="n">
        <v>91250000</v>
      </c>
    </row>
    <row r="17" spans="1:4">
      <c r="A17" s="4" t="s">
        <v>701</v>
      </c>
      <c r="B17" s="5" t="n">
        <v>338</v>
      </c>
    </row>
    <row r="18" spans="1:4">
      <c r="A18" s="4" t="s">
        <v>704</v>
      </c>
    </row>
    <row r="19" spans="1:4">
      <c r="A19" s="3" t="s">
        <v>697</v>
      </c>
    </row>
    <row r="20" spans="1:4">
      <c r="A20" s="4" t="s">
        <v>700</v>
      </c>
      <c r="B20" s="6" t="n">
        <v>60500000</v>
      </c>
    </row>
    <row r="21" spans="1:4">
      <c r="A21" s="4" t="s">
        <v>701</v>
      </c>
      <c r="B21" s="5" t="n">
        <v>132</v>
      </c>
    </row>
    <row r="22" spans="1:4">
      <c r="A22" s="4" t="s">
        <v>705</v>
      </c>
    </row>
    <row r="23" spans="1:4">
      <c r="A23" s="3" t="s">
        <v>697</v>
      </c>
    </row>
    <row r="24" spans="1:4">
      <c r="A24" s="4" t="s">
        <v>700</v>
      </c>
      <c r="B24" s="6" t="n">
        <v>43450000</v>
      </c>
    </row>
    <row r="25" spans="1:4">
      <c r="A25" s="4" t="s">
        <v>701</v>
      </c>
      <c r="B25" s="5" t="n">
        <v>151</v>
      </c>
    </row>
    <row r="26" spans="1:4">
      <c r="A26" s="4" t="s">
        <v>706</v>
      </c>
    </row>
    <row r="27" spans="1:4">
      <c r="A27" s="3" t="s">
        <v>697</v>
      </c>
    </row>
    <row r="28" spans="1:4">
      <c r="A28" s="4" t="s">
        <v>700</v>
      </c>
      <c r="B28" s="6" t="n">
        <v>90000000</v>
      </c>
    </row>
    <row r="29" spans="1:4">
      <c r="A29" s="4" t="s">
        <v>701</v>
      </c>
      <c r="B29" s="5" t="n">
        <v>314</v>
      </c>
    </row>
    <row r="30" spans="1:4">
      <c r="A30" s="4" t="s">
        <v>707</v>
      </c>
    </row>
    <row r="31" spans="1:4">
      <c r="A31" s="3" t="s">
        <v>697</v>
      </c>
    </row>
    <row r="32" spans="1:4">
      <c r="A32" s="4" t="s">
        <v>700</v>
      </c>
      <c r="B32" s="6" t="n">
        <v>60250000</v>
      </c>
    </row>
    <row r="33" spans="1:4">
      <c r="A33" s="4" t="s">
        <v>701</v>
      </c>
      <c r="B33" s="5" t="n">
        <v>240</v>
      </c>
    </row>
    <row r="34" spans="1:4">
      <c r="A34" s="4" t="s">
        <v>708</v>
      </c>
    </row>
    <row r="35" spans="1:4">
      <c r="A35" s="3" t="s">
        <v>697</v>
      </c>
    </row>
    <row r="36" spans="1:4">
      <c r="A36" s="4" t="s">
        <v>700</v>
      </c>
      <c r="C36" s="6" t="n">
        <v>334450000</v>
      </c>
    </row>
    <row r="37" spans="1:4">
      <c r="A37" s="4" t="s">
        <v>709</v>
      </c>
    </row>
    <row r="38" spans="1:4">
      <c r="A38" s="3" t="s">
        <v>697</v>
      </c>
    </row>
    <row r="39" spans="1:4">
      <c r="A39" s="4" t="s">
        <v>700</v>
      </c>
      <c r="D39" s="6" t="n">
        <v>365750000</v>
      </c>
    </row>
    <row r="40" spans="1:4">
      <c r="A40" s="4" t="s">
        <v>710</v>
      </c>
    </row>
    <row r="41" spans="1:4">
      <c r="A41" s="3" t="s">
        <v>697</v>
      </c>
    </row>
    <row r="42" spans="1:4">
      <c r="A42" s="4" t="s">
        <v>250</v>
      </c>
      <c r="B42" s="4" t="s">
        <v>711</v>
      </c>
    </row>
    <row r="43" spans="1:4">
      <c r="A43" s="4" t="s">
        <v>712</v>
      </c>
      <c r="B43" s="6" t="n">
        <v>86000000</v>
      </c>
    </row>
    <row r="44" spans="1:4">
      <c r="A44" s="4" t="s">
        <v>713</v>
      </c>
      <c r="C44" s="5" t="n">
        <v>1</v>
      </c>
      <c r="D44" s="5" t="n">
        <v>1</v>
      </c>
    </row>
    <row r="45" spans="1:4">
      <c r="A45" s="4" t="s">
        <v>714</v>
      </c>
    </row>
    <row r="46" spans="1:4">
      <c r="A46" s="3" t="s">
        <v>697</v>
      </c>
    </row>
    <row r="47" spans="1:4">
      <c r="A47" s="4" t="s">
        <v>715</v>
      </c>
      <c r="B47" s="5" t="n">
        <v>205</v>
      </c>
    </row>
    <row r="48" spans="1:4">
      <c r="A48" s="4" t="s">
        <v>716</v>
      </c>
      <c r="B48" s="5" t="n">
        <v>229</v>
      </c>
    </row>
    <row r="49" spans="1:4">
      <c r="A49" s="4" t="s">
        <v>140</v>
      </c>
      <c r="B49" s="6" t="n">
        <v>5788000</v>
      </c>
    </row>
    <row r="50" spans="1:4">
      <c r="A50" s="4" t="s">
        <v>717</v>
      </c>
    </row>
    <row r="51" spans="1:4">
      <c r="A51" s="3" t="s">
        <v>697</v>
      </c>
    </row>
    <row r="52" spans="1:4">
      <c r="A52" s="4" t="s">
        <v>140</v>
      </c>
      <c r="D52" s="6" t="n">
        <v>13788000</v>
      </c>
    </row>
    <row r="53" spans="1:4">
      <c r="A53" s="4" t="s">
        <v>718</v>
      </c>
    </row>
    <row r="54" spans="1:4">
      <c r="A54" s="3" t="s">
        <v>697</v>
      </c>
    </row>
    <row r="55" spans="1:4">
      <c r="A55" s="4" t="s">
        <v>250</v>
      </c>
      <c r="B55" s="4" t="s">
        <v>251</v>
      </c>
    </row>
    <row r="56" spans="1:4">
      <c r="A56" s="4" t="s">
        <v>719</v>
      </c>
    </row>
    <row r="57" spans="1:4">
      <c r="A57" s="3" t="s">
        <v>697</v>
      </c>
    </row>
    <row r="58" spans="1:4">
      <c r="A58" s="4" t="s">
        <v>140</v>
      </c>
      <c r="C58" s="6" t="n">
        <v>2019000</v>
      </c>
    </row>
    <row r="59" spans="1:4">
      <c r="A59" s="4" t="s">
        <v>713</v>
      </c>
      <c r="C59" s="5" t="n">
        <v>1</v>
      </c>
    </row>
    <row r="60" spans="1:4">
      <c r="A60" s="4" t="s">
        <v>720</v>
      </c>
    </row>
    <row r="61" spans="1:4">
      <c r="A61" s="3" t="s">
        <v>697</v>
      </c>
    </row>
    <row r="62" spans="1:4">
      <c r="A62" s="4" t="s">
        <v>250</v>
      </c>
      <c r="B62" s="4" t="s">
        <v>721</v>
      </c>
    </row>
    <row r="63" spans="1:4">
      <c r="A63" s="4" t="s">
        <v>722</v>
      </c>
      <c r="B63" s="6" t="n">
        <v>35542000</v>
      </c>
    </row>
    <row r="64" spans="1:4">
      <c r="A64" s="4" t="s">
        <v>723</v>
      </c>
    </row>
    <row r="65" spans="1:4">
      <c r="A65" s="3" t="s">
        <v>697</v>
      </c>
    </row>
    <row r="66" spans="1:4">
      <c r="A66" s="4" t="s">
        <v>250</v>
      </c>
      <c r="B66" s="4" t="s">
        <v>724</v>
      </c>
    </row>
    <row r="67" spans="1:4">
      <c r="A67" s="4" t="s">
        <v>463</v>
      </c>
      <c r="B67" s="6" t="n">
        <v>19200000</v>
      </c>
    </row>
    <row r="68" spans="1:4">
      <c r="A68" s="4" t="s">
        <v>702</v>
      </c>
    </row>
    <row r="69" spans="1:4">
      <c r="A69" s="3" t="s">
        <v>697</v>
      </c>
    </row>
    <row r="70" spans="1:4">
      <c r="A70" s="4" t="s">
        <v>250</v>
      </c>
      <c r="B70" s="4" t="s">
        <v>725</v>
      </c>
    </row>
    <row r="71" spans="1:4">
      <c r="A71" s="4" t="s">
        <v>698</v>
      </c>
      <c r="B71" s="5" t="n">
        <v>265</v>
      </c>
    </row>
    <row r="72" spans="1:4">
      <c r="A72" s="4" t="s">
        <v>726</v>
      </c>
    </row>
    <row r="73" spans="1:4">
      <c r="A73" s="3" t="s">
        <v>697</v>
      </c>
    </row>
    <row r="74" spans="1:4">
      <c r="A74" s="4" t="s">
        <v>250</v>
      </c>
      <c r="B74" s="4" t="s">
        <v>727</v>
      </c>
    </row>
    <row r="75" spans="1:4">
      <c r="A75" s="4" t="s">
        <v>248</v>
      </c>
    </row>
    <row r="76" spans="1:4">
      <c r="A76" s="3" t="s">
        <v>697</v>
      </c>
    </row>
    <row r="77" spans="1:4">
      <c r="A77" s="4" t="s">
        <v>250</v>
      </c>
      <c r="B77" s="4" t="s">
        <v>251</v>
      </c>
    </row>
    <row r="78" spans="1:4">
      <c r="A78" s="4" t="s">
        <v>728</v>
      </c>
      <c r="B78" s="4" t="s">
        <v>729</v>
      </c>
    </row>
    <row r="79" spans="1:4">
      <c r="A79" s="4" t="s">
        <v>730</v>
      </c>
    </row>
    <row r="80" spans="1:4">
      <c r="A80" s="3" t="s">
        <v>697</v>
      </c>
    </row>
    <row r="81" spans="1:4">
      <c r="A81" s="4" t="s">
        <v>250</v>
      </c>
      <c r="B81" s="4" t="s">
        <v>731</v>
      </c>
    </row>
    <row r="82" spans="1:4">
      <c r="A82" s="4" t="s">
        <v>698</v>
      </c>
      <c r="B82" s="5" t="n">
        <v>328</v>
      </c>
    </row>
    <row r="83" spans="1:4">
      <c r="A83" s="4" t="s">
        <v>732</v>
      </c>
    </row>
    <row r="84" spans="1:4">
      <c r="A84" s="3" t="s">
        <v>697</v>
      </c>
    </row>
    <row r="85" spans="1:4">
      <c r="A85" s="4" t="s">
        <v>250</v>
      </c>
      <c r="C85" s="4" t="s">
        <v>733</v>
      </c>
    </row>
    <row r="86" spans="1:4">
      <c r="A86" s="4" t="s">
        <v>140</v>
      </c>
      <c r="D86" s="6" t="n">
        <v>26322000</v>
      </c>
    </row>
    <row r="87" spans="1:4">
      <c r="A87" s="4" t="s">
        <v>713</v>
      </c>
      <c r="D87" s="5" t="n">
        <v>3</v>
      </c>
    </row>
    <row r="88" spans="1:4">
      <c r="A88" s="4" t="s">
        <v>734</v>
      </c>
      <c r="C88" s="4" t="s">
        <v>721</v>
      </c>
    </row>
    <row r="89" spans="1:4">
      <c r="A89" s="4" t="s">
        <v>735</v>
      </c>
      <c r="C89" s="4" t="s">
        <v>724</v>
      </c>
    </row>
    <row r="90" spans="1:4">
      <c r="A90" s="4" t="s">
        <v>736</v>
      </c>
      <c r="C90" s="6" t="n">
        <v>925000</v>
      </c>
      <c r="D90" s="6" t="n">
        <v>26472000</v>
      </c>
    </row>
    <row r="91" spans="1:4">
      <c r="A91" s="4" t="s">
        <v>248</v>
      </c>
    </row>
    <row r="92" spans="1:4">
      <c r="A92" s="3" t="s">
        <v>697</v>
      </c>
    </row>
    <row r="93" spans="1:4">
      <c r="A93" s="4" t="s">
        <v>249</v>
      </c>
      <c r="C93" s="6" t="n">
        <v>395939000</v>
      </c>
    </row>
    <row r="94" spans="1:4">
      <c r="A94" s="4" t="s">
        <v>737</v>
      </c>
      <c r="C94" s="5" t="n">
        <v>58</v>
      </c>
    </row>
    <row r="95" spans="1:4">
      <c r="A95" s="4" t="s">
        <v>248</v>
      </c>
    </row>
    <row r="96" spans="1:4">
      <c r="A96" s="3" t="s">
        <v>697</v>
      </c>
    </row>
    <row r="97" spans="1:4">
      <c r="A97" s="4" t="s">
        <v>715</v>
      </c>
      <c r="C97" s="5" t="n">
        <v>1301</v>
      </c>
    </row>
    <row r="98" spans="1:4">
      <c r="A98" s="4" t="s">
        <v>712</v>
      </c>
      <c r="C98" s="6" t="n">
        <v>276799000</v>
      </c>
    </row>
    <row r="99" spans="1:4">
      <c r="A99" s="4" t="s">
        <v>713</v>
      </c>
      <c r="C99" s="5" t="n">
        <v>5</v>
      </c>
    </row>
    <row r="100" spans="1:4">
      <c r="A100" s="4" t="s">
        <v>140</v>
      </c>
      <c r="C100" s="6" t="n">
        <v>179861000</v>
      </c>
    </row>
    <row r="101" spans="1:4">
      <c r="A101" s="4" t="s">
        <v>738</v>
      </c>
      <c r="C101" s="6" t="n">
        <v>758900000</v>
      </c>
    </row>
    <row r="102" spans="1:4">
      <c r="A102" s="4" t="s">
        <v>739</v>
      </c>
    </row>
    <row r="103" spans="1:4">
      <c r="A103" s="3" t="s">
        <v>697</v>
      </c>
    </row>
    <row r="104" spans="1:4">
      <c r="A104" s="4" t="s">
        <v>715</v>
      </c>
      <c r="B104" s="5" t="n">
        <v>1660</v>
      </c>
      <c r="C104" s="5" t="n">
        <v>3099</v>
      </c>
      <c r="D104" s="5" t="n">
        <v>1624</v>
      </c>
    </row>
    <row r="105" spans="1:4">
      <c r="A105" s="4" t="s">
        <v>712</v>
      </c>
      <c r="B105" s="6" t="n">
        <v>422042000</v>
      </c>
      <c r="C105" s="6" t="n">
        <v>883313000</v>
      </c>
      <c r="D105" s="6" t="n">
        <v>503039000</v>
      </c>
    </row>
    <row r="106" spans="1:4">
      <c r="A106" s="4" t="s">
        <v>249</v>
      </c>
      <c r="B106" s="6" t="n">
        <v>21700000</v>
      </c>
      <c r="C106" s="5" t="n">
        <v>395939000</v>
      </c>
      <c r="D106" s="5" t="n">
        <v>0</v>
      </c>
    </row>
    <row r="107" spans="1:4">
      <c r="A107" s="4" t="s">
        <v>713</v>
      </c>
      <c r="B107" s="5" t="n">
        <v>6</v>
      </c>
    </row>
    <row r="108" spans="1:4">
      <c r="A108" s="4" t="s">
        <v>140</v>
      </c>
      <c r="B108" s="6" t="n">
        <v>166105000</v>
      </c>
    </row>
    <row r="109" spans="1:4">
      <c r="A109" s="4" t="s">
        <v>738</v>
      </c>
      <c r="B109" s="6" t="n">
        <v>431280000</v>
      </c>
      <c r="C109" s="6" t="n">
        <v>1378289000</v>
      </c>
      <c r="D109" s="6" t="n">
        <v>51465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0</v>
      </c>
      <c r="B1" s="2" t="s">
        <v>2</v>
      </c>
      <c r="C1" s="2" t="s">
        <v>67</v>
      </c>
    </row>
    <row r="2" spans="1:3">
      <c r="A2" s="3" t="s">
        <v>741</v>
      </c>
    </row>
    <row r="3" spans="1:3">
      <c r="A3" s="4" t="s">
        <v>742</v>
      </c>
      <c r="B3" s="6" t="n">
        <v>1204470</v>
      </c>
      <c r="C3" s="6" t="n">
        <v>1420453</v>
      </c>
    </row>
    <row r="4" spans="1:3">
      <c r="A4" s="4" t="s">
        <v>743</v>
      </c>
      <c r="B4" s="5" t="n">
        <v>196488</v>
      </c>
      <c r="C4" s="5" t="n">
        <v>47333</v>
      </c>
    </row>
    <row r="5" spans="1:3">
      <c r="A5" s="4" t="s">
        <v>87</v>
      </c>
      <c r="B5" s="5" t="n">
        <v>1400958</v>
      </c>
      <c r="C5" s="5" t="n">
        <v>1467786</v>
      </c>
    </row>
    <row r="6" spans="1:3">
      <c r="A6" s="3" t="s">
        <v>744</v>
      </c>
    </row>
    <row r="7" spans="1:3">
      <c r="A7" s="4" t="s">
        <v>745</v>
      </c>
      <c r="B7" s="5" t="n">
        <v>782257</v>
      </c>
      <c r="C7" s="5" t="n">
        <v>837311</v>
      </c>
    </row>
    <row r="8" spans="1:3">
      <c r="A8" s="4" t="s">
        <v>746</v>
      </c>
      <c r="B8" s="5" t="n">
        <v>157379</v>
      </c>
      <c r="C8" s="5" t="n">
        <v>15627</v>
      </c>
    </row>
    <row r="9" spans="1:3">
      <c r="A9" s="4" t="s">
        <v>747</v>
      </c>
      <c r="B9" s="5" t="n">
        <v>461322</v>
      </c>
      <c r="C9" s="5" t="n">
        <v>614848</v>
      </c>
    </row>
    <row r="10" spans="1:3">
      <c r="A10" s="4" t="s">
        <v>748</v>
      </c>
      <c r="B10" s="6" t="n">
        <v>1400958</v>
      </c>
      <c r="C10" s="6" t="n">
        <v>14677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7</v>
      </c>
      <c r="D2" s="2" t="s">
        <v>124</v>
      </c>
    </row>
    <row r="3" spans="1:4">
      <c r="A3" s="3" t="s">
        <v>750</v>
      </c>
    </row>
    <row r="4" spans="1:4">
      <c r="A4" s="4" t="s">
        <v>751</v>
      </c>
      <c r="B4" s="6" t="n">
        <v>144431</v>
      </c>
      <c r="C4" s="6" t="n">
        <v>92533</v>
      </c>
      <c r="D4" s="6" t="n">
        <v>102261</v>
      </c>
    </row>
    <row r="5" spans="1:4">
      <c r="A5" s="4" t="s">
        <v>752</v>
      </c>
      <c r="B5" s="5" t="n">
        <v>-55732</v>
      </c>
      <c r="C5" s="5" t="n">
        <v>-35840</v>
      </c>
      <c r="D5" s="5" t="n">
        <v>-40341</v>
      </c>
    </row>
    <row r="6" spans="1:4">
      <c r="A6" s="4" t="s">
        <v>140</v>
      </c>
      <c r="B6" s="5" t="n">
        <v>21748</v>
      </c>
      <c r="C6" s="5" t="n">
        <v>54202</v>
      </c>
      <c r="D6" s="5" t="n">
        <v>136333</v>
      </c>
    </row>
    <row r="7" spans="1:4">
      <c r="A7" s="4" t="s">
        <v>132</v>
      </c>
      <c r="B7" s="5" t="n">
        <v>-33896</v>
      </c>
      <c r="C7" s="5" t="n">
        <v>-22500</v>
      </c>
      <c r="D7" s="5" t="n">
        <v>-27122</v>
      </c>
    </row>
    <row r="8" spans="1:4">
      <c r="A8" s="4" t="s">
        <v>134</v>
      </c>
      <c r="B8" s="5" t="n">
        <v>-58387</v>
      </c>
      <c r="C8" s="5" t="n">
        <v>-26706</v>
      </c>
      <c r="D8" s="5" t="n">
        <v>-25914</v>
      </c>
    </row>
    <row r="9" spans="1:4">
      <c r="A9" s="4" t="s">
        <v>145</v>
      </c>
      <c r="B9" s="5" t="n">
        <v>18164</v>
      </c>
      <c r="C9" s="5" t="n">
        <v>61689</v>
      </c>
      <c r="D9" s="5" t="n">
        <v>145217</v>
      </c>
    </row>
    <row r="10" spans="1:4">
      <c r="A10" s="3" t="s">
        <v>697</v>
      </c>
    </row>
    <row r="11" spans="1:4">
      <c r="A11" s="4" t="s">
        <v>753</v>
      </c>
      <c r="B11" s="5" t="n">
        <v>10779</v>
      </c>
      <c r="C11" s="5" t="n">
        <v>17519</v>
      </c>
      <c r="D11" s="5" t="n">
        <v>73120</v>
      </c>
    </row>
    <row r="12" spans="1:4">
      <c r="A12" s="4" t="s">
        <v>754</v>
      </c>
      <c r="B12" s="5" t="n">
        <v>-2127</v>
      </c>
      <c r="C12" s="5" t="n">
        <v>-2249</v>
      </c>
      <c r="D12" s="5" t="n">
        <v>-2376</v>
      </c>
    </row>
    <row r="13" spans="1:4">
      <c r="A13" s="4" t="s">
        <v>755</v>
      </c>
      <c r="B13" s="5" t="n">
        <v>8652</v>
      </c>
      <c r="C13" s="6" t="n">
        <v>15270</v>
      </c>
      <c r="D13" s="6" t="n">
        <v>70744</v>
      </c>
    </row>
    <row r="14" spans="1:4">
      <c r="A14" s="4" t="s">
        <v>756</v>
      </c>
    </row>
    <row r="15" spans="1:4">
      <c r="A15" s="3" t="s">
        <v>697</v>
      </c>
    </row>
    <row r="16" spans="1:4">
      <c r="A16" s="4" t="s">
        <v>249</v>
      </c>
      <c r="B16" s="6" t="n">
        <v>49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7</v>
      </c>
      <c r="D2" s="2" t="s">
        <v>124</v>
      </c>
    </row>
    <row r="3" spans="1:4">
      <c r="A3" s="3" t="s">
        <v>758</v>
      </c>
    </row>
    <row r="4" spans="1:4">
      <c r="A4" s="4" t="s">
        <v>140</v>
      </c>
      <c r="B4" s="6" t="n">
        <v>21748</v>
      </c>
      <c r="C4" s="6" t="n">
        <v>54202</v>
      </c>
      <c r="D4" s="6" t="n">
        <v>136333</v>
      </c>
    </row>
    <row r="5" spans="1:4">
      <c r="A5" s="4" t="s">
        <v>732</v>
      </c>
    </row>
    <row r="6" spans="1:4">
      <c r="A6" s="3" t="s">
        <v>758</v>
      </c>
    </row>
    <row r="7" spans="1:4">
      <c r="A7" s="4" t="s">
        <v>736</v>
      </c>
      <c r="C7" s="5" t="n">
        <v>925</v>
      </c>
      <c r="D7" s="5" t="n">
        <v>26472</v>
      </c>
    </row>
    <row r="8" spans="1:4">
      <c r="A8" s="4" t="s">
        <v>140</v>
      </c>
      <c r="D8" s="6" t="n">
        <v>26322</v>
      </c>
    </row>
    <row r="9" spans="1:4">
      <c r="A9" s="4" t="s">
        <v>759</v>
      </c>
    </row>
    <row r="10" spans="1:4">
      <c r="A10" s="3" t="s">
        <v>758</v>
      </c>
    </row>
    <row r="11" spans="1:4">
      <c r="A11" s="4" t="s">
        <v>140</v>
      </c>
      <c r="C11" s="6" t="n">
        <v>86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21"/>
    <col customWidth="1" max="3" min="3" width="48"/>
    <col customWidth="1" max="4" min="4" width="25"/>
    <col customWidth="1" max="5" min="5" width="25"/>
  </cols>
  <sheetData>
    <row r="1" spans="1:5">
      <c r="A1" s="1" t="s">
        <v>760</v>
      </c>
      <c r="B1" s="2" t="s">
        <v>591</v>
      </c>
      <c r="C1" s="2" t="s">
        <v>1</v>
      </c>
    </row>
    <row r="2" spans="1:5">
      <c r="B2" s="2" t="s">
        <v>761</v>
      </c>
      <c r="C2" s="2" t="s">
        <v>762</v>
      </c>
      <c r="D2" s="2" t="s">
        <v>763</v>
      </c>
      <c r="E2" s="2" t="s">
        <v>764</v>
      </c>
    </row>
    <row r="3" spans="1:5">
      <c r="A3" s="3" t="s">
        <v>765</v>
      </c>
    </row>
    <row r="4" spans="1:5">
      <c r="A4" s="4" t="s">
        <v>140</v>
      </c>
      <c r="C4" s="6" t="n">
        <v>166105</v>
      </c>
      <c r="D4" s="6" t="n">
        <v>374976</v>
      </c>
      <c r="E4" s="6" t="n">
        <v>252599</v>
      </c>
    </row>
    <row r="5" spans="1:5">
      <c r="A5" s="4" t="s">
        <v>141</v>
      </c>
      <c r="C5" s="5" t="n">
        <v>439</v>
      </c>
      <c r="D5" s="5" t="n">
        <v>345</v>
      </c>
      <c r="E5" s="5" t="n">
        <v>-10907</v>
      </c>
    </row>
    <row r="6" spans="1:5">
      <c r="A6" s="4" t="s">
        <v>142</v>
      </c>
      <c r="C6" s="6" t="n">
        <v>3812</v>
      </c>
      <c r="D6" s="5" t="n">
        <v>1044</v>
      </c>
      <c r="E6" s="5" t="n">
        <v>0</v>
      </c>
    </row>
    <row r="7" spans="1:5">
      <c r="A7" s="4" t="s">
        <v>766</v>
      </c>
      <c r="C7" s="5" t="n">
        <v>2</v>
      </c>
    </row>
    <row r="8" spans="1:5">
      <c r="A8" s="4" t="s">
        <v>401</v>
      </c>
      <c r="C8" s="5" t="n">
        <v>1</v>
      </c>
    </row>
    <row r="9" spans="1:5">
      <c r="A9" s="4" t="s">
        <v>77</v>
      </c>
      <c r="C9" s="6" t="n">
        <v>457809</v>
      </c>
      <c r="D9" s="5" t="n">
        <v>0</v>
      </c>
    </row>
    <row r="10" spans="1:5">
      <c r="A10" s="4" t="s">
        <v>144</v>
      </c>
      <c r="C10" s="6" t="n">
        <v>13003</v>
      </c>
      <c r="D10" s="6" t="n">
        <v>-160</v>
      </c>
      <c r="E10" s="6" t="n">
        <v>141</v>
      </c>
    </row>
    <row r="11" spans="1:5">
      <c r="A11" s="4" t="s">
        <v>767</v>
      </c>
    </row>
    <row r="12" spans="1:5">
      <c r="A12" s="3" t="s">
        <v>765</v>
      </c>
    </row>
    <row r="13" spans="1:5">
      <c r="A13" s="4" t="s">
        <v>715</v>
      </c>
      <c r="C13" s="5" t="n">
        <v>184</v>
      </c>
    </row>
    <row r="14" spans="1:5">
      <c r="A14" s="4" t="s">
        <v>738</v>
      </c>
      <c r="C14" s="6" t="n">
        <v>70000</v>
      </c>
    </row>
    <row r="15" spans="1:5">
      <c r="A15" s="4" t="s">
        <v>712</v>
      </c>
      <c r="C15" s="6" t="n">
        <v>68317</v>
      </c>
    </row>
    <row r="16" spans="1:5">
      <c r="A16" s="4" t="s">
        <v>768</v>
      </c>
    </row>
    <row r="17" spans="1:5">
      <c r="A17" s="3" t="s">
        <v>765</v>
      </c>
    </row>
    <row r="18" spans="1:5">
      <c r="A18" s="4" t="s">
        <v>715</v>
      </c>
      <c r="C18" s="5" t="n">
        <v>474</v>
      </c>
    </row>
    <row r="19" spans="1:5">
      <c r="A19" s="4" t="s">
        <v>738</v>
      </c>
      <c r="C19" s="6" t="n">
        <v>98000</v>
      </c>
    </row>
    <row r="20" spans="1:5">
      <c r="A20" s="4" t="s">
        <v>712</v>
      </c>
      <c r="C20" s="6" t="n">
        <v>95975</v>
      </c>
    </row>
    <row r="21" spans="1:5">
      <c r="A21" s="4" t="s">
        <v>769</v>
      </c>
    </row>
    <row r="22" spans="1:5">
      <c r="A22" s="3" t="s">
        <v>765</v>
      </c>
    </row>
    <row r="23" spans="1:5">
      <c r="A23" s="4" t="s">
        <v>715</v>
      </c>
      <c r="C23" s="5" t="n">
        <v>306</v>
      </c>
    </row>
    <row r="24" spans="1:5">
      <c r="A24" s="4" t="s">
        <v>738</v>
      </c>
      <c r="C24" s="6" t="n">
        <v>105000</v>
      </c>
    </row>
    <row r="25" spans="1:5">
      <c r="A25" s="4" t="s">
        <v>712</v>
      </c>
      <c r="C25" s="6" t="n">
        <v>102485</v>
      </c>
    </row>
    <row r="26" spans="1:5">
      <c r="A26" s="4" t="s">
        <v>770</v>
      </c>
    </row>
    <row r="27" spans="1:5">
      <c r="A27" s="3" t="s">
        <v>765</v>
      </c>
    </row>
    <row r="28" spans="1:5">
      <c r="A28" s="4" t="s">
        <v>715</v>
      </c>
      <c r="C28" s="5" t="n">
        <v>222</v>
      </c>
    </row>
    <row r="29" spans="1:5">
      <c r="A29" s="4" t="s">
        <v>738</v>
      </c>
      <c r="C29" s="6" t="n">
        <v>45100</v>
      </c>
    </row>
    <row r="30" spans="1:5">
      <c r="A30" s="4" t="s">
        <v>712</v>
      </c>
      <c r="C30" s="6" t="n">
        <v>44524</v>
      </c>
    </row>
    <row r="31" spans="1:5">
      <c r="A31" s="4" t="s">
        <v>771</v>
      </c>
    </row>
    <row r="32" spans="1:5">
      <c r="A32" s="3" t="s">
        <v>765</v>
      </c>
    </row>
    <row r="33" spans="1:5">
      <c r="A33" s="4" t="s">
        <v>715</v>
      </c>
      <c r="C33" s="5" t="n">
        <v>318</v>
      </c>
    </row>
    <row r="34" spans="1:5">
      <c r="A34" s="4" t="s">
        <v>738</v>
      </c>
      <c r="C34" s="6" t="n">
        <v>65250</v>
      </c>
    </row>
    <row r="35" spans="1:5">
      <c r="A35" s="4" t="s">
        <v>712</v>
      </c>
      <c r="C35" s="6" t="n">
        <v>63298</v>
      </c>
    </row>
    <row r="36" spans="1:5">
      <c r="A36" s="4" t="s">
        <v>772</v>
      </c>
    </row>
    <row r="37" spans="1:5">
      <c r="A37" s="3" t="s">
        <v>765</v>
      </c>
    </row>
    <row r="38" spans="1:5">
      <c r="A38" s="4" t="s">
        <v>715</v>
      </c>
      <c r="C38" s="5" t="n">
        <v>156</v>
      </c>
    </row>
    <row r="39" spans="1:5">
      <c r="A39" s="4" t="s">
        <v>738</v>
      </c>
      <c r="C39" s="6" t="n">
        <v>44250</v>
      </c>
    </row>
    <row r="40" spans="1:5">
      <c r="A40" s="4" t="s">
        <v>712</v>
      </c>
      <c r="C40" s="5" t="n">
        <v>43448</v>
      </c>
    </row>
    <row r="41" spans="1:5">
      <c r="A41" s="4" t="s">
        <v>773</v>
      </c>
    </row>
    <row r="42" spans="1:5">
      <c r="A42" s="3" t="s">
        <v>765</v>
      </c>
    </row>
    <row r="43" spans="1:5">
      <c r="A43" s="4" t="s">
        <v>738</v>
      </c>
      <c r="C43" s="5" t="n">
        <v>3680</v>
      </c>
    </row>
    <row r="44" spans="1:5">
      <c r="A44" s="4" t="s">
        <v>141</v>
      </c>
      <c r="C44" s="5" t="n">
        <v>439</v>
      </c>
    </row>
    <row r="45" spans="1:5">
      <c r="A45" s="4" t="s">
        <v>712</v>
      </c>
      <c r="C45" s="6" t="n">
        <v>3995</v>
      </c>
    </row>
    <row r="46" spans="1:5">
      <c r="A46" s="4" t="s">
        <v>739</v>
      </c>
    </row>
    <row r="47" spans="1:5">
      <c r="A47" s="3" t="s">
        <v>765</v>
      </c>
    </row>
    <row r="48" spans="1:5">
      <c r="A48" s="4" t="s">
        <v>713</v>
      </c>
      <c r="C48" s="5" t="n">
        <v>6</v>
      </c>
    </row>
    <row r="49" spans="1:5">
      <c r="A49" s="4" t="s">
        <v>715</v>
      </c>
      <c r="C49" s="5" t="n">
        <v>1660</v>
      </c>
      <c r="D49" s="5" t="n">
        <v>3099</v>
      </c>
      <c r="E49" s="5" t="n">
        <v>1624</v>
      </c>
    </row>
    <row r="50" spans="1:5">
      <c r="A50" s="4" t="s">
        <v>774</v>
      </c>
      <c r="C50" s="6" t="n">
        <v>427600</v>
      </c>
    </row>
    <row r="51" spans="1:5">
      <c r="A51" s="4" t="s">
        <v>140</v>
      </c>
      <c r="C51" s="5" t="n">
        <v>166105</v>
      </c>
    </row>
    <row r="52" spans="1:5">
      <c r="A52" s="4" t="s">
        <v>738</v>
      </c>
      <c r="C52" s="5" t="n">
        <v>431280</v>
      </c>
      <c r="D52" s="6" t="n">
        <v>1378289</v>
      </c>
      <c r="E52" s="6" t="n">
        <v>514654</v>
      </c>
    </row>
    <row r="53" spans="1:5">
      <c r="A53" s="4" t="s">
        <v>249</v>
      </c>
      <c r="C53" s="5" t="n">
        <v>21700</v>
      </c>
      <c r="D53" s="5" t="n">
        <v>395939</v>
      </c>
      <c r="E53" s="5" t="n">
        <v>0</v>
      </c>
    </row>
    <row r="54" spans="1:5">
      <c r="A54" s="4" t="s">
        <v>712</v>
      </c>
      <c r="C54" s="6" t="n">
        <v>422042</v>
      </c>
      <c r="D54" s="6" t="n">
        <v>883313</v>
      </c>
      <c r="E54" s="6" t="n">
        <v>503039</v>
      </c>
    </row>
    <row r="55" spans="1:5">
      <c r="A55" s="4" t="s">
        <v>775</v>
      </c>
    </row>
    <row r="56" spans="1:5">
      <c r="A56" s="3" t="s">
        <v>765</v>
      </c>
    </row>
    <row r="57" spans="1:5">
      <c r="A57" s="4" t="s">
        <v>412</v>
      </c>
      <c r="C57" s="5" t="n">
        <v>172</v>
      </c>
    </row>
    <row r="58" spans="1:5">
      <c r="A58" s="4" t="s">
        <v>413</v>
      </c>
      <c r="C58" s="5" t="n">
        <v>67</v>
      </c>
    </row>
    <row r="59" spans="1:5">
      <c r="A59" s="4" t="s">
        <v>776</v>
      </c>
      <c r="C59" s="6" t="n">
        <v>626000</v>
      </c>
    </row>
    <row r="60" spans="1:5">
      <c r="A60" s="4" t="s">
        <v>144</v>
      </c>
      <c r="C60" s="6" t="n">
        <v>5782</v>
      </c>
    </row>
    <row r="61" spans="1:5">
      <c r="A61" s="4" t="s">
        <v>777</v>
      </c>
    </row>
    <row r="62" spans="1:5">
      <c r="A62" s="3" t="s">
        <v>765</v>
      </c>
    </row>
    <row r="63" spans="1:5">
      <c r="A63" s="4" t="s">
        <v>249</v>
      </c>
      <c r="B63" s="6" t="n">
        <v>217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778</v>
      </c>
      <c r="B1" s="2" t="s">
        <v>1</v>
      </c>
    </row>
    <row r="2" spans="1:4">
      <c r="B2" s="2" t="s">
        <v>779</v>
      </c>
      <c r="C2" s="2" t="s">
        <v>420</v>
      </c>
      <c r="D2" s="2" t="s">
        <v>425</v>
      </c>
    </row>
    <row r="3" spans="1:4">
      <c r="A3" s="3" t="s">
        <v>780</v>
      </c>
    </row>
    <row r="4" spans="1:4">
      <c r="A4" s="4" t="s">
        <v>781</v>
      </c>
      <c r="B4" s="6" t="n">
        <v>21898</v>
      </c>
    </row>
    <row r="5" spans="1:4">
      <c r="A5" s="3" t="s">
        <v>782</v>
      </c>
    </row>
    <row r="6" spans="1:4">
      <c r="A6" s="4" t="s">
        <v>783</v>
      </c>
      <c r="B6" s="6" t="n">
        <v>6292</v>
      </c>
      <c r="C6" s="6" t="n">
        <v>946</v>
      </c>
      <c r="D6" s="6" t="n">
        <v>6118</v>
      </c>
    </row>
    <row r="7" spans="1:4">
      <c r="A7" s="3" t="s">
        <v>784</v>
      </c>
    </row>
    <row r="8" spans="1:4">
      <c r="A8" s="4" t="s">
        <v>785</v>
      </c>
      <c r="B8" s="5" t="n">
        <v>17</v>
      </c>
    </row>
    <row r="9" spans="1:4">
      <c r="A9" s="4" t="s">
        <v>786</v>
      </c>
      <c r="B9" s="6" t="n">
        <v>14371</v>
      </c>
      <c r="C9" s="5" t="n">
        <v>21788</v>
      </c>
      <c r="D9" s="5" t="n">
        <v>23431</v>
      </c>
    </row>
    <row r="10" spans="1:4">
      <c r="A10" s="4" t="s">
        <v>787</v>
      </c>
      <c r="B10" s="5" t="n">
        <v>20207</v>
      </c>
    </row>
    <row r="11" spans="1:4">
      <c r="A11" s="4" t="s">
        <v>85</v>
      </c>
      <c r="B11" s="5" t="n">
        <v>103063</v>
      </c>
    </row>
    <row r="12" spans="1:4">
      <c r="A12" s="4" t="s">
        <v>700</v>
      </c>
      <c r="B12" s="5" t="n">
        <v>420517</v>
      </c>
      <c r="C12" s="5" t="n">
        <v>338620</v>
      </c>
      <c r="D12" s="5" t="n">
        <v>462317</v>
      </c>
    </row>
    <row r="13" spans="1:4">
      <c r="A13" s="4" t="s">
        <v>141</v>
      </c>
      <c r="B13" s="5" t="n">
        <v>439</v>
      </c>
      <c r="C13" s="5" t="n">
        <v>345</v>
      </c>
      <c r="D13" s="5" t="n">
        <v>-10907</v>
      </c>
    </row>
    <row r="14" spans="1:4">
      <c r="A14" s="4" t="s">
        <v>228</v>
      </c>
      <c r="B14" s="6" t="n">
        <v>120261</v>
      </c>
    </row>
    <row r="15" spans="1:4">
      <c r="A15" s="4" t="s">
        <v>788</v>
      </c>
    </row>
    <row r="16" spans="1:4">
      <c r="A16" s="3" t="s">
        <v>784</v>
      </c>
    </row>
    <row r="17" spans="1:4">
      <c r="A17" s="4" t="s">
        <v>789</v>
      </c>
      <c r="B17" s="5" t="n">
        <v>11</v>
      </c>
    </row>
    <row r="18" spans="1:4">
      <c r="A18" s="4" t="s">
        <v>790</v>
      </c>
      <c r="B18" s="5" t="n">
        <v>1</v>
      </c>
    </row>
    <row r="19" spans="1:4">
      <c r="A19" s="4" t="s">
        <v>791</v>
      </c>
      <c r="B19" s="5" t="n">
        <v>2</v>
      </c>
    </row>
    <row r="20" spans="1:4">
      <c r="A20" s="4" t="s">
        <v>792</v>
      </c>
      <c r="B20" s="5" t="n">
        <v>5</v>
      </c>
    </row>
    <row r="21" spans="1:4">
      <c r="A21" s="4" t="s">
        <v>793</v>
      </c>
    </row>
    <row r="22" spans="1:4">
      <c r="A22" s="3" t="s">
        <v>784</v>
      </c>
    </row>
    <row r="23" spans="1:4">
      <c r="A23" s="4" t="s">
        <v>789</v>
      </c>
      <c r="B23" s="5" t="n">
        <v>10</v>
      </c>
    </row>
    <row r="24" spans="1:4">
      <c r="A24" s="4" t="s">
        <v>794</v>
      </c>
    </row>
    <row r="25" spans="1:4">
      <c r="A25" s="3" t="s">
        <v>780</v>
      </c>
    </row>
    <row r="26" spans="1:4">
      <c r="A26" s="4" t="s">
        <v>795</v>
      </c>
      <c r="B26" s="5" t="n">
        <v>1</v>
      </c>
    </row>
    <row r="27" spans="1:4">
      <c r="A27" s="3" t="s">
        <v>784</v>
      </c>
    </row>
    <row r="28" spans="1:4">
      <c r="A28" s="4" t="s">
        <v>789</v>
      </c>
      <c r="B28" s="5" t="n">
        <v>1</v>
      </c>
    </row>
    <row r="29" spans="1:4">
      <c r="A29" s="4" t="s">
        <v>796</v>
      </c>
      <c r="B29" s="5" t="n">
        <v>2</v>
      </c>
    </row>
    <row r="30" spans="1:4">
      <c r="A30" s="4" t="s">
        <v>797</v>
      </c>
      <c r="B30" s="5" t="n">
        <v>1</v>
      </c>
    </row>
    <row r="31" spans="1:4">
      <c r="A31" s="4" t="s">
        <v>798</v>
      </c>
    </row>
    <row r="32" spans="1:4">
      <c r="A32" s="3" t="s">
        <v>782</v>
      </c>
    </row>
    <row r="33" spans="1:4">
      <c r="A33" s="4" t="s">
        <v>799</v>
      </c>
      <c r="B33" s="4" t="s">
        <v>800</v>
      </c>
    </row>
    <row r="34" spans="1:4">
      <c r="A34" s="4" t="s">
        <v>801</v>
      </c>
      <c r="B34" s="4" t="s">
        <v>802</v>
      </c>
    </row>
    <row r="35" spans="1:4">
      <c r="A35" s="4" t="s">
        <v>803</v>
      </c>
    </row>
    <row r="36" spans="1:4">
      <c r="A36" s="3" t="s">
        <v>782</v>
      </c>
    </row>
    <row r="37" spans="1:4">
      <c r="A37" s="4" t="s">
        <v>804</v>
      </c>
      <c r="B37" s="4" t="s">
        <v>805</v>
      </c>
    </row>
    <row r="38" spans="1:4">
      <c r="A38" s="4" t="s">
        <v>806</v>
      </c>
      <c r="B38" s="4" t="s">
        <v>807</v>
      </c>
    </row>
    <row r="39" spans="1:4">
      <c r="A39" s="4" t="s">
        <v>808</v>
      </c>
      <c r="B39" s="4" t="s">
        <v>809</v>
      </c>
    </row>
    <row r="40" spans="1:4">
      <c r="A40" s="4" t="s">
        <v>810</v>
      </c>
    </row>
    <row r="41" spans="1:4">
      <c r="A41" s="3" t="s">
        <v>782</v>
      </c>
    </row>
    <row r="42" spans="1:4">
      <c r="A42" s="4" t="s">
        <v>811</v>
      </c>
      <c r="B42" s="4" t="s">
        <v>812</v>
      </c>
    </row>
    <row r="43" spans="1:4">
      <c r="A43" s="4" t="s">
        <v>813</v>
      </c>
    </row>
    <row r="44" spans="1:4">
      <c r="A44" s="3" t="s">
        <v>782</v>
      </c>
    </row>
    <row r="45" spans="1:4">
      <c r="A45" s="4" t="s">
        <v>814</v>
      </c>
      <c r="B45" s="5" t="n">
        <v>1</v>
      </c>
    </row>
    <row r="46" spans="1:4">
      <c r="A46" s="4" t="s">
        <v>815</v>
      </c>
    </row>
    <row r="47" spans="1:4">
      <c r="A47" s="3" t="s">
        <v>782</v>
      </c>
    </row>
    <row r="48" spans="1:4">
      <c r="A48" s="4" t="s">
        <v>814</v>
      </c>
      <c r="B48" s="5" t="n">
        <v>2</v>
      </c>
    </row>
    <row r="49" spans="1:4">
      <c r="A49" s="4" t="s">
        <v>816</v>
      </c>
    </row>
    <row r="50" spans="1:4">
      <c r="A50" s="3" t="s">
        <v>782</v>
      </c>
    </row>
    <row r="51" spans="1:4">
      <c r="A51" s="4" t="s">
        <v>814</v>
      </c>
      <c r="B51" s="5" t="n">
        <v>3</v>
      </c>
    </row>
    <row r="52" spans="1:4">
      <c r="A52" s="4" t="s">
        <v>817</v>
      </c>
    </row>
    <row r="53" spans="1:4">
      <c r="A53" s="3" t="s">
        <v>782</v>
      </c>
    </row>
    <row r="54" spans="1:4">
      <c r="A54" s="4" t="s">
        <v>818</v>
      </c>
      <c r="B54" s="4" t="s">
        <v>819</v>
      </c>
    </row>
    <row r="55" spans="1:4">
      <c r="A55" s="4" t="s">
        <v>820</v>
      </c>
    </row>
    <row r="56" spans="1:4">
      <c r="A56" s="3" t="s">
        <v>782</v>
      </c>
    </row>
    <row r="57" spans="1:4">
      <c r="A57" s="4" t="s">
        <v>783</v>
      </c>
      <c r="B57" s="6" t="n">
        <v>3126</v>
      </c>
    </row>
    <row r="58" spans="1:4">
      <c r="A58" s="4" t="s">
        <v>821</v>
      </c>
    </row>
    <row r="59" spans="1:4">
      <c r="A59" s="3" t="s">
        <v>782</v>
      </c>
    </row>
    <row r="60" spans="1:4">
      <c r="A60" s="4" t="s">
        <v>783</v>
      </c>
      <c r="B60" s="5" t="n">
        <v>2237</v>
      </c>
    </row>
    <row r="61" spans="1:4">
      <c r="A61" s="4" t="s">
        <v>768</v>
      </c>
    </row>
    <row r="62" spans="1:4">
      <c r="A62" s="3" t="s">
        <v>782</v>
      </c>
    </row>
    <row r="63" spans="1:4">
      <c r="A63" s="4" t="s">
        <v>783</v>
      </c>
      <c r="C63" s="6" t="n">
        <v>554</v>
      </c>
    </row>
    <row r="64" spans="1:4">
      <c r="A64" s="4" t="s">
        <v>771</v>
      </c>
    </row>
    <row r="65" spans="1:4">
      <c r="A65" s="3" t="s">
        <v>782</v>
      </c>
    </row>
    <row r="66" spans="1:4">
      <c r="A66" s="4" t="s">
        <v>783</v>
      </c>
      <c r="D66" s="6" t="n">
        <v>5438</v>
      </c>
    </row>
    <row r="67" spans="1:4">
      <c r="A67" s="4" t="s">
        <v>822</v>
      </c>
    </row>
    <row r="68" spans="1:4">
      <c r="A68" s="3" t="s">
        <v>784</v>
      </c>
    </row>
    <row r="69" spans="1:4">
      <c r="A69" s="4" t="s">
        <v>700</v>
      </c>
      <c r="B69" s="5" t="n">
        <v>95000</v>
      </c>
    </row>
    <row r="70" spans="1:4">
      <c r="A70" s="4" t="s">
        <v>141</v>
      </c>
      <c r="B70" s="5" t="n">
        <v>11153</v>
      </c>
    </row>
    <row r="71" spans="1:4">
      <c r="A71" s="4" t="s">
        <v>823</v>
      </c>
    </row>
    <row r="72" spans="1:4">
      <c r="A72" s="3" t="s">
        <v>784</v>
      </c>
    </row>
    <row r="73" spans="1:4">
      <c r="A73" s="4" t="s">
        <v>824</v>
      </c>
      <c r="B73" s="6" t="n">
        <v>172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4"/>
  </cols>
  <sheetData>
    <row r="1" spans="1:2">
      <c r="A1" s="1" t="s">
        <v>825</v>
      </c>
      <c r="B1" s="2" t="s">
        <v>2</v>
      </c>
    </row>
    <row r="2" spans="1:2">
      <c r="A2" s="3" t="s">
        <v>271</v>
      </c>
    </row>
    <row r="3" spans="1:2">
      <c r="A3" s="4" t="s">
        <v>826</v>
      </c>
      <c r="B3" s="4" t="s">
        <v>827</v>
      </c>
    </row>
    <row r="4" spans="1:2">
      <c r="A4" s="4" t="s">
        <v>828</v>
      </c>
      <c r="B4" s="4" t="s">
        <v>829</v>
      </c>
    </row>
    <row r="5" spans="1:2">
      <c r="A5" s="4" t="s">
        <v>830</v>
      </c>
      <c r="B5" s="4" t="s">
        <v>831</v>
      </c>
    </row>
    <row r="6" spans="1:2">
      <c r="A6" s="4" t="s">
        <v>832</v>
      </c>
      <c r="B6" s="4" t="s">
        <v>8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21"/>
  </cols>
  <sheetData>
    <row r="1" spans="1:2">
      <c r="A1" s="1" t="s">
        <v>834</v>
      </c>
      <c r="B1" s="2" t="s">
        <v>416</v>
      </c>
    </row>
    <row r="2" spans="1:2">
      <c r="A2" s="3" t="s">
        <v>835</v>
      </c>
    </row>
    <row r="3" spans="1:2">
      <c r="A3" s="4" t="s">
        <v>836</v>
      </c>
      <c r="B3" s="6" t="n">
        <v>12050</v>
      </c>
    </row>
    <row r="4" spans="1:2">
      <c r="A4" s="4" t="s">
        <v>837</v>
      </c>
      <c r="B4" s="5" t="n">
        <v>14055</v>
      </c>
    </row>
    <row r="5" spans="1:2">
      <c r="A5" s="4" t="s">
        <v>838</v>
      </c>
      <c r="B5" s="5" t="n">
        <v>14003</v>
      </c>
    </row>
    <row r="6" spans="1:2">
      <c r="A6" s="4" t="s">
        <v>839</v>
      </c>
      <c r="B6" s="5" t="n">
        <v>13473</v>
      </c>
    </row>
    <row r="7" spans="1:2">
      <c r="A7" s="4" t="s">
        <v>840</v>
      </c>
      <c r="B7" s="5" t="n">
        <v>13320</v>
      </c>
    </row>
    <row r="8" spans="1:2">
      <c r="A8" s="4" t="s">
        <v>841</v>
      </c>
      <c r="B8" s="5" t="n">
        <v>364284</v>
      </c>
    </row>
    <row r="9" spans="1:2">
      <c r="A9" s="4" t="s">
        <v>842</v>
      </c>
      <c r="B9" s="5" t="n">
        <v>431185</v>
      </c>
    </row>
    <row r="10" spans="1:2">
      <c r="A10" s="4" t="s">
        <v>228</v>
      </c>
      <c r="B10" s="5" t="n">
        <v>120261</v>
      </c>
    </row>
    <row r="11" spans="1:2">
      <c r="A11" s="4" t="s">
        <v>843</v>
      </c>
      <c r="B11" s="5" t="n">
        <v>310924</v>
      </c>
    </row>
    <row r="12" spans="1:2">
      <c r="A12" s="3" t="s">
        <v>844</v>
      </c>
    </row>
    <row r="13" spans="1:2">
      <c r="A13" s="4" t="s">
        <v>845</v>
      </c>
      <c r="B13" s="5" t="n">
        <v>1077</v>
      </c>
    </row>
    <row r="14" spans="1:2">
      <c r="A14" s="4" t="s">
        <v>846</v>
      </c>
      <c r="B14" s="5" t="n">
        <v>1080</v>
      </c>
    </row>
    <row r="15" spans="1:2">
      <c r="A15" s="4" t="s">
        <v>847</v>
      </c>
      <c r="B15" s="5" t="n">
        <v>1082</v>
      </c>
    </row>
    <row r="16" spans="1:2">
      <c r="A16" s="4" t="s">
        <v>848</v>
      </c>
      <c r="B16" s="5" t="n">
        <v>1084</v>
      </c>
    </row>
    <row r="17" spans="1:2">
      <c r="A17" s="4" t="s">
        <v>849</v>
      </c>
      <c r="B17" s="5" t="n">
        <v>1087</v>
      </c>
    </row>
    <row r="18" spans="1:2">
      <c r="A18" s="4" t="s">
        <v>850</v>
      </c>
      <c r="B18" s="5" t="n">
        <v>45543</v>
      </c>
    </row>
    <row r="19" spans="1:2">
      <c r="A19" s="4" t="s">
        <v>787</v>
      </c>
      <c r="B19" s="5" t="n">
        <v>20207</v>
      </c>
    </row>
    <row r="20" spans="1:2">
      <c r="A20" s="4" t="s">
        <v>851</v>
      </c>
      <c r="B20" s="5" t="n">
        <v>25336</v>
      </c>
    </row>
    <row r="21" spans="1:2">
      <c r="A21" s="4" t="s">
        <v>852</v>
      </c>
      <c r="B21" s="5" t="n">
        <v>40133</v>
      </c>
    </row>
    <row r="22" spans="1:2">
      <c r="A22" s="4" t="s">
        <v>853</v>
      </c>
      <c r="B22" s="5" t="n">
        <v>13127</v>
      </c>
    </row>
    <row r="23" spans="1:2">
      <c r="A23" s="4" t="s">
        <v>854</v>
      </c>
      <c r="B23" s="5" t="n">
        <v>15135</v>
      </c>
    </row>
    <row r="24" spans="1:2">
      <c r="A24" s="4" t="s">
        <v>855</v>
      </c>
      <c r="B24" s="5" t="n">
        <v>15085</v>
      </c>
    </row>
    <row r="25" spans="1:2">
      <c r="A25" s="4" t="s">
        <v>856</v>
      </c>
      <c r="B25" s="5" t="n">
        <v>14557</v>
      </c>
    </row>
    <row r="26" spans="1:2">
      <c r="A26" s="4" t="s">
        <v>857</v>
      </c>
      <c r="B26" s="5" t="n">
        <v>14407</v>
      </c>
    </row>
    <row r="27" spans="1:2">
      <c r="A27" s="4" t="s">
        <v>858</v>
      </c>
      <c r="B27" s="5" t="n">
        <v>404417</v>
      </c>
    </row>
    <row r="28" spans="1:2">
      <c r="A28" s="4" t="s">
        <v>859</v>
      </c>
      <c r="B28" s="5" t="n">
        <v>476728</v>
      </c>
    </row>
    <row r="29" spans="1:2">
      <c r="A29" s="4" t="s">
        <v>95</v>
      </c>
      <c r="B29" s="5" t="n">
        <v>140468</v>
      </c>
    </row>
    <row r="30" spans="1:2">
      <c r="A30" s="4" t="s">
        <v>860</v>
      </c>
      <c r="B30" s="6" t="n">
        <v>336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27"/>
    <col customWidth="1" max="5" min="5" width="36"/>
    <col customWidth="1" max="6" min="6" width="37"/>
    <col customWidth="1" max="7" min="7" width="16"/>
    <col customWidth="1" max="8" min="8" width="33"/>
  </cols>
  <sheetData>
    <row r="1" spans="1:8">
      <c r="A1" s="1" t="s">
        <v>156</v>
      </c>
      <c r="B1" s="2" t="s">
        <v>157</v>
      </c>
      <c r="C1" s="2" t="s">
        <v>158</v>
      </c>
      <c r="D1" s="2" t="s">
        <v>105</v>
      </c>
      <c r="E1" s="2" t="s">
        <v>106</v>
      </c>
      <c r="F1" s="2" t="s">
        <v>107</v>
      </c>
      <c r="G1" s="2" t="s">
        <v>159</v>
      </c>
      <c r="H1" s="2" t="s">
        <v>160</v>
      </c>
    </row>
    <row r="2" spans="1:8">
      <c r="A2" s="4" t="s">
        <v>161</v>
      </c>
      <c r="C2" s="5" t="n">
        <v>137330904</v>
      </c>
    </row>
    <row r="3" spans="1:8">
      <c r="A3" s="4" t="s">
        <v>162</v>
      </c>
      <c r="B3" s="6" t="n">
        <v>10171416</v>
      </c>
      <c r="C3" s="6" t="n">
        <v>1373</v>
      </c>
      <c r="D3" s="6" t="n">
        <v>10105654</v>
      </c>
      <c r="E3" s="6" t="n">
        <v>94899</v>
      </c>
      <c r="F3" s="6" t="n">
        <v>-30510</v>
      </c>
      <c r="G3" s="6" t="n">
        <v>10171416</v>
      </c>
      <c r="H3" s="6" t="n">
        <v>0</v>
      </c>
    </row>
    <row r="4" spans="1:8">
      <c r="A4" s="3" t="s">
        <v>163</v>
      </c>
    </row>
    <row r="5" spans="1:8">
      <c r="A5" s="4" t="s">
        <v>164</v>
      </c>
      <c r="B5" s="5" t="n">
        <v>876921</v>
      </c>
      <c r="E5" s="5" t="n">
        <v>876921</v>
      </c>
      <c r="G5" s="5" t="n">
        <v>876921</v>
      </c>
    </row>
    <row r="6" spans="1:8">
      <c r="A6" s="4" t="s">
        <v>149</v>
      </c>
      <c r="B6" s="5" t="n">
        <v>-13979</v>
      </c>
      <c r="F6" s="5" t="n">
        <v>-13979</v>
      </c>
      <c r="G6" s="5" t="n">
        <v>-13979</v>
      </c>
    </row>
    <row r="7" spans="1:8">
      <c r="A7" s="4" t="s">
        <v>150</v>
      </c>
      <c r="B7" s="5" t="n">
        <v>7070</v>
      </c>
      <c r="F7" s="5" t="n">
        <v>7070</v>
      </c>
      <c r="G7" s="5" t="n">
        <v>7070</v>
      </c>
    </row>
    <row r="8" spans="1:8">
      <c r="A8" s="4" t="s">
        <v>165</v>
      </c>
      <c r="B8" s="5" t="n">
        <v>2026</v>
      </c>
      <c r="E8" s="5" t="n">
        <v>2026</v>
      </c>
      <c r="G8" s="5" t="n">
        <v>2026</v>
      </c>
    </row>
    <row r="9" spans="1:8">
      <c r="A9" s="4" t="s">
        <v>166</v>
      </c>
      <c r="B9" s="5" t="n">
        <v>-783912</v>
      </c>
      <c r="E9" s="5" t="n">
        <v>-783912</v>
      </c>
      <c r="G9" s="5" t="n">
        <v>-783912</v>
      </c>
    </row>
    <row r="10" spans="1:8">
      <c r="A10" s="4" t="s">
        <v>167</v>
      </c>
      <c r="C10" s="5" t="n">
        <v>763250</v>
      </c>
    </row>
    <row r="11" spans="1:8">
      <c r="A11" s="4" t="s">
        <v>168</v>
      </c>
      <c r="B11" s="5" t="n">
        <v>100304</v>
      </c>
      <c r="C11" s="6" t="n">
        <v>8</v>
      </c>
      <c r="D11" s="5" t="n">
        <v>101621</v>
      </c>
      <c r="E11" s="5" t="n">
        <v>-1325</v>
      </c>
      <c r="G11" s="5" t="n">
        <v>100304</v>
      </c>
    </row>
    <row r="12" spans="1:8">
      <c r="A12" s="4" t="s">
        <v>169</v>
      </c>
      <c r="B12" s="5" t="n">
        <v>28200</v>
      </c>
      <c r="D12" s="5" t="n">
        <v>28200</v>
      </c>
      <c r="G12" s="5" t="n">
        <v>28200</v>
      </c>
    </row>
    <row r="13" spans="1:8">
      <c r="A13" s="4" t="s">
        <v>170</v>
      </c>
      <c r="C13" s="5" t="n">
        <v>138094154</v>
      </c>
    </row>
    <row r="14" spans="1:8">
      <c r="A14" s="4" t="s">
        <v>171</v>
      </c>
      <c r="B14" s="5" t="n">
        <v>10388046</v>
      </c>
      <c r="C14" s="6" t="n">
        <v>1381</v>
      </c>
      <c r="D14" s="5" t="n">
        <v>10235475</v>
      </c>
      <c r="E14" s="5" t="n">
        <v>188609</v>
      </c>
      <c r="F14" s="5" t="n">
        <v>-37419</v>
      </c>
      <c r="G14" s="5" t="n">
        <v>10388046</v>
      </c>
      <c r="H14" s="5" t="n">
        <v>0</v>
      </c>
    </row>
    <row r="15" spans="1:8">
      <c r="A15" s="3" t="s">
        <v>163</v>
      </c>
    </row>
    <row r="16" spans="1:8">
      <c r="A16" s="4" t="s">
        <v>164</v>
      </c>
      <c r="B16" s="5" t="n">
        <v>974525</v>
      </c>
      <c r="E16" s="5" t="n">
        <v>974525</v>
      </c>
      <c r="G16" s="5" t="n">
        <v>974525</v>
      </c>
    </row>
    <row r="17" spans="1:8">
      <c r="A17" s="4" t="s">
        <v>149</v>
      </c>
      <c r="B17" s="5" t="n">
        <v>5132</v>
      </c>
      <c r="F17" s="5" t="n">
        <v>5132</v>
      </c>
      <c r="G17" s="5" t="n">
        <v>5132</v>
      </c>
    </row>
    <row r="18" spans="1:8">
      <c r="A18" s="4" t="s">
        <v>150</v>
      </c>
      <c r="B18" s="5" t="n">
        <v>6143</v>
      </c>
      <c r="F18" s="5" t="n">
        <v>6143</v>
      </c>
      <c r="G18" s="5" t="n">
        <v>6143</v>
      </c>
    </row>
    <row r="19" spans="1:8">
      <c r="A19" s="4" t="s">
        <v>165</v>
      </c>
      <c r="B19" s="5" t="n">
        <v>223</v>
      </c>
      <c r="E19" s="5" t="n">
        <v>223</v>
      </c>
      <c r="G19" s="5" t="n">
        <v>223</v>
      </c>
    </row>
    <row r="20" spans="1:8">
      <c r="A20" s="4" t="s">
        <v>166</v>
      </c>
      <c r="B20" s="5" t="n">
        <v>-813722</v>
      </c>
      <c r="E20" s="5" t="n">
        <v>-813722</v>
      </c>
      <c r="G20" s="5" t="n">
        <v>-813722</v>
      </c>
    </row>
    <row r="21" spans="1:8">
      <c r="A21" s="4" t="s">
        <v>167</v>
      </c>
      <c r="C21" s="5" t="n">
        <v>414270</v>
      </c>
    </row>
    <row r="22" spans="1:8">
      <c r="A22" s="4" t="s">
        <v>168</v>
      </c>
      <c r="B22" s="5" t="n">
        <v>40554</v>
      </c>
      <c r="C22" s="6" t="n">
        <v>4</v>
      </c>
      <c r="D22" s="5" t="n">
        <v>39408</v>
      </c>
      <c r="E22" s="5" t="n">
        <v>1142</v>
      </c>
      <c r="G22" s="5" t="n">
        <v>40554</v>
      </c>
    </row>
    <row r="23" spans="1:8">
      <c r="A23" s="4" t="s">
        <v>169</v>
      </c>
      <c r="B23" s="5" t="n">
        <v>31705</v>
      </c>
      <c r="D23" s="5" t="n">
        <v>31705</v>
      </c>
      <c r="G23" s="5" t="n">
        <v>31705</v>
      </c>
    </row>
    <row r="24" spans="1:8">
      <c r="A24" s="4" t="s">
        <v>172</v>
      </c>
      <c r="C24" s="5" t="n">
        <v>138508424</v>
      </c>
    </row>
    <row r="25" spans="1:8">
      <c r="A25" s="4" t="s">
        <v>173</v>
      </c>
      <c r="B25" s="5" t="n">
        <v>10632606</v>
      </c>
      <c r="C25" s="6" t="n">
        <v>1385</v>
      </c>
      <c r="D25" s="5" t="n">
        <v>10306588</v>
      </c>
      <c r="E25" s="5" t="n">
        <v>350777</v>
      </c>
      <c r="F25" s="5" t="n">
        <v>-26144</v>
      </c>
      <c r="G25" s="5" t="n">
        <v>10632606</v>
      </c>
      <c r="H25" s="5" t="n">
        <v>0</v>
      </c>
    </row>
    <row r="26" spans="1:8">
      <c r="A26" s="3" t="s">
        <v>163</v>
      </c>
    </row>
    <row r="27" spans="1:8">
      <c r="A27" s="4" t="s">
        <v>164</v>
      </c>
      <c r="B27" s="5" t="n">
        <v>785974</v>
      </c>
      <c r="E27" s="5" t="n">
        <v>785974</v>
      </c>
      <c r="G27" s="5" t="n">
        <v>785974</v>
      </c>
    </row>
    <row r="28" spans="1:8">
      <c r="A28" s="4" t="s">
        <v>149</v>
      </c>
      <c r="B28" s="5" t="n">
        <v>-11930</v>
      </c>
      <c r="F28" s="5" t="n">
        <v>-11930</v>
      </c>
      <c r="G28" s="5" t="n">
        <v>-11930</v>
      </c>
    </row>
    <row r="29" spans="1:8">
      <c r="A29" s="4" t="s">
        <v>150</v>
      </c>
      <c r="B29" s="5" t="n">
        <v>6571</v>
      </c>
      <c r="F29" s="5" t="n">
        <v>6571</v>
      </c>
      <c r="G29" s="5" t="n">
        <v>6571</v>
      </c>
    </row>
    <row r="30" spans="1:8">
      <c r="A30" s="4" t="s">
        <v>165</v>
      </c>
      <c r="B30" s="5" t="n">
        <v>-373</v>
      </c>
      <c r="E30" s="5" t="n">
        <v>-373</v>
      </c>
      <c r="G30" s="5" t="n">
        <v>-373</v>
      </c>
    </row>
    <row r="31" spans="1:8">
      <c r="A31" s="4" t="s">
        <v>174</v>
      </c>
      <c r="B31" s="5" t="n">
        <v>649</v>
      </c>
      <c r="H31" s="5" t="n">
        <v>649</v>
      </c>
    </row>
    <row r="32" spans="1:8">
      <c r="A32" s="4" t="s">
        <v>166</v>
      </c>
      <c r="B32" s="5" t="n">
        <v>-851287</v>
      </c>
      <c r="E32" s="5" t="n">
        <v>-851287</v>
      </c>
      <c r="G32" s="5" t="n">
        <v>-851287</v>
      </c>
    </row>
    <row r="33" spans="1:8">
      <c r="A33" s="4" t="s">
        <v>167</v>
      </c>
      <c r="C33" s="5" t="n">
        <v>2135538</v>
      </c>
    </row>
    <row r="34" spans="1:8">
      <c r="A34" s="4" t="s">
        <v>168</v>
      </c>
      <c r="B34" s="5" t="n">
        <v>393118</v>
      </c>
      <c r="C34" s="6" t="n">
        <v>21</v>
      </c>
      <c r="D34" s="5" t="n">
        <v>395275</v>
      </c>
      <c r="E34" s="5" t="n">
        <v>-2178</v>
      </c>
      <c r="G34" s="5" t="n">
        <v>393118</v>
      </c>
    </row>
    <row r="35" spans="1:8">
      <c r="A35" s="4" t="s">
        <v>169</v>
      </c>
      <c r="B35" s="5" t="n">
        <v>34870</v>
      </c>
      <c r="D35" s="5" t="n">
        <v>34870</v>
      </c>
      <c r="G35" s="5" t="n">
        <v>34870</v>
      </c>
    </row>
    <row r="36" spans="1:8">
      <c r="A36" s="4" t="s">
        <v>175</v>
      </c>
      <c r="C36" s="5" t="n">
        <v>140643962</v>
      </c>
    </row>
    <row r="37" spans="1:8">
      <c r="A37" s="4" t="s">
        <v>176</v>
      </c>
      <c r="B37" s="6" t="n">
        <v>10990198</v>
      </c>
      <c r="C37" s="6" t="n">
        <v>1406</v>
      </c>
      <c r="D37" s="6" t="n">
        <v>10736733</v>
      </c>
      <c r="E37" s="6" t="n">
        <v>282913</v>
      </c>
      <c r="F37" s="6" t="n">
        <v>-31503</v>
      </c>
      <c r="G37" s="6" t="n">
        <v>10989549</v>
      </c>
      <c r="H37" s="6" t="n">
        <v>6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15</v>
      </c>
      <c r="J1" s="2" t="s">
        <v>1</v>
      </c>
    </row>
    <row r="2" spans="1:12">
      <c r="B2" s="2" t="s">
        <v>2</v>
      </c>
      <c r="C2" s="2" t="s">
        <v>518</v>
      </c>
      <c r="D2" s="2" t="s">
        <v>4</v>
      </c>
      <c r="E2" s="2" t="s">
        <v>519</v>
      </c>
      <c r="F2" s="2" t="s">
        <v>67</v>
      </c>
      <c r="G2" s="2" t="s">
        <v>520</v>
      </c>
      <c r="H2" s="2" t="s">
        <v>521</v>
      </c>
      <c r="I2" s="2" t="s">
        <v>522</v>
      </c>
      <c r="J2" s="2" t="s">
        <v>2</v>
      </c>
      <c r="K2" s="2" t="s">
        <v>67</v>
      </c>
      <c r="L2" s="2" t="s">
        <v>124</v>
      </c>
    </row>
    <row r="3" spans="1:12">
      <c r="A3" s="3" t="s">
        <v>274</v>
      </c>
    </row>
    <row r="4" spans="1:12">
      <c r="A4" s="4" t="s">
        <v>862</v>
      </c>
      <c r="J4" s="4" t="s">
        <v>863</v>
      </c>
    </row>
    <row r="5" spans="1:12">
      <c r="A5" s="4" t="s">
        <v>864</v>
      </c>
      <c r="J5" s="4" t="s">
        <v>802</v>
      </c>
    </row>
    <row r="6" spans="1:12">
      <c r="A6" s="3" t="s">
        <v>865</v>
      </c>
    </row>
    <row r="7" spans="1:12">
      <c r="A7" s="4" t="s">
        <v>145</v>
      </c>
      <c r="B7" s="6" t="n">
        <v>167671</v>
      </c>
      <c r="C7" s="6" t="n">
        <v>279709</v>
      </c>
      <c r="D7" s="6" t="n">
        <v>168305</v>
      </c>
      <c r="E7" s="6" t="n">
        <v>170418</v>
      </c>
      <c r="F7" s="6" t="n">
        <v>385636</v>
      </c>
      <c r="G7" s="6" t="n">
        <v>192407</v>
      </c>
      <c r="H7" s="6" t="n">
        <v>254543</v>
      </c>
      <c r="I7" s="6" t="n">
        <v>141590</v>
      </c>
      <c r="J7" s="6" t="n">
        <v>786103</v>
      </c>
      <c r="K7" s="6" t="n">
        <v>974175</v>
      </c>
      <c r="L7" s="6" t="n">
        <v>876660</v>
      </c>
    </row>
    <row r="8" spans="1:12">
      <c r="A8" s="4" t="s">
        <v>866</v>
      </c>
      <c r="J8" s="5" t="n">
        <v>83008</v>
      </c>
      <c r="K8" s="5" t="n">
        <v>80227</v>
      </c>
      <c r="L8" s="5" t="n">
        <v>68312</v>
      </c>
    </row>
    <row r="9" spans="1:12">
      <c r="A9" s="4" t="s">
        <v>136</v>
      </c>
      <c r="J9" s="5" t="n">
        <v>4991</v>
      </c>
      <c r="K9" s="5" t="n">
        <v>3265</v>
      </c>
      <c r="L9" s="5" t="n">
        <v>2736</v>
      </c>
    </row>
    <row r="10" spans="1:12">
      <c r="A10" s="4" t="s">
        <v>132</v>
      </c>
      <c r="J10" s="5" t="n">
        <v>203585</v>
      </c>
      <c r="K10" s="5" t="n">
        <v>220974</v>
      </c>
      <c r="L10" s="5" t="n">
        <v>199661</v>
      </c>
    </row>
    <row r="11" spans="1:12">
      <c r="A11" s="4" t="s">
        <v>133</v>
      </c>
      <c r="J11" s="5" t="n">
        <v>602</v>
      </c>
      <c r="K11" s="5" t="n">
        <v>17492</v>
      </c>
      <c r="L11" s="5" t="n">
        <v>25472</v>
      </c>
    </row>
    <row r="12" spans="1:12">
      <c r="A12" s="4" t="s">
        <v>135</v>
      </c>
      <c r="J12" s="5" t="n">
        <v>58042</v>
      </c>
      <c r="K12" s="5" t="n">
        <v>60369</v>
      </c>
      <c r="L12" s="5" t="n">
        <v>53695</v>
      </c>
    </row>
    <row r="13" spans="1:12">
      <c r="A13" s="4" t="s">
        <v>139</v>
      </c>
      <c r="J13" s="5" t="n">
        <v>-8652</v>
      </c>
      <c r="K13" s="5" t="n">
        <v>-15270</v>
      </c>
      <c r="L13" s="5" t="n">
        <v>-70744</v>
      </c>
    </row>
    <row r="14" spans="1:12">
      <c r="A14" s="4" t="s">
        <v>134</v>
      </c>
      <c r="J14" s="5" t="n">
        <v>661578</v>
      </c>
      <c r="K14" s="5" t="n">
        <v>631196</v>
      </c>
      <c r="L14" s="5" t="n">
        <v>584150</v>
      </c>
    </row>
    <row r="15" spans="1:12">
      <c r="A15" s="4" t="s">
        <v>144</v>
      </c>
      <c r="J15" s="5" t="n">
        <v>13003</v>
      </c>
      <c r="K15" s="5" t="n">
        <v>-160</v>
      </c>
      <c r="L15" s="5" t="n">
        <v>141</v>
      </c>
    </row>
    <row r="16" spans="1:12">
      <c r="A16" s="4" t="s">
        <v>137</v>
      </c>
      <c r="J16" s="5" t="n">
        <v>0</v>
      </c>
      <c r="K16" s="5" t="n">
        <v>215</v>
      </c>
      <c r="L16" s="5" t="n">
        <v>6250</v>
      </c>
    </row>
    <row r="17" spans="1:12">
      <c r="A17" s="4" t="s">
        <v>140</v>
      </c>
      <c r="J17" s="5" t="n">
        <v>-166105</v>
      </c>
      <c r="K17" s="5" t="n">
        <v>-374976</v>
      </c>
      <c r="L17" s="5" t="n">
        <v>-252599</v>
      </c>
    </row>
    <row r="18" spans="1:12">
      <c r="A18" s="4" t="s">
        <v>867</v>
      </c>
      <c r="J18" s="5" t="n">
        <v>-439</v>
      </c>
      <c r="K18" s="5" t="n">
        <v>-345</v>
      </c>
      <c r="L18" s="5" t="n">
        <v>10907</v>
      </c>
    </row>
    <row r="19" spans="1:12">
      <c r="A19" s="4" t="s">
        <v>142</v>
      </c>
      <c r="J19" s="5" t="n">
        <v>3812</v>
      </c>
      <c r="K19" s="5" t="n">
        <v>1044</v>
      </c>
      <c r="L19" s="5" t="n">
        <v>0</v>
      </c>
    </row>
    <row r="20" spans="1:12">
      <c r="A20" s="4" t="s">
        <v>868</v>
      </c>
      <c r="J20" s="5" t="n">
        <v>-12318</v>
      </c>
      <c r="K20" s="5" t="n">
        <v>-79372</v>
      </c>
      <c r="L20" s="5" t="n">
        <v>-105663</v>
      </c>
    </row>
    <row r="21" spans="1:12">
      <c r="A21" s="4" t="s">
        <v>869</v>
      </c>
      <c r="J21" s="6" t="n">
        <v>1627210</v>
      </c>
      <c r="K21" s="6" t="n">
        <v>1518834</v>
      </c>
      <c r="L21" s="6" t="n">
        <v>139897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0</v>
      </c>
      <c r="B1" s="2" t="s">
        <v>1</v>
      </c>
    </row>
    <row r="2" spans="1:4">
      <c r="B2" s="2" t="s">
        <v>2</v>
      </c>
      <c r="C2" s="2" t="s">
        <v>67</v>
      </c>
      <c r="D2" s="2" t="s">
        <v>124</v>
      </c>
    </row>
    <row r="3" spans="1:4">
      <c r="A3" s="3" t="s">
        <v>274</v>
      </c>
    </row>
    <row r="4" spans="1:4">
      <c r="A4" s="4" t="s">
        <v>871</v>
      </c>
      <c r="B4" s="6" t="n">
        <v>21441</v>
      </c>
      <c r="C4" s="6" t="n">
        <v>124373</v>
      </c>
      <c r="D4" s="6" t="n">
        <v>170172</v>
      </c>
    </row>
    <row r="5" spans="1:4">
      <c r="A5" s="4" t="s">
        <v>872</v>
      </c>
      <c r="B5" s="5" t="n">
        <v>-9123</v>
      </c>
      <c r="C5" s="5" t="n">
        <v>-45001</v>
      </c>
      <c r="D5" s="5" t="n">
        <v>-64509</v>
      </c>
    </row>
    <row r="6" spans="1:4">
      <c r="A6" s="4" t="s">
        <v>868</v>
      </c>
      <c r="B6" s="6" t="n">
        <v>12318</v>
      </c>
      <c r="C6" s="6" t="n">
        <v>79372</v>
      </c>
      <c r="D6" s="6" t="n">
        <v>1056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15</v>
      </c>
      <c r="J1" s="2" t="s">
        <v>1</v>
      </c>
    </row>
    <row r="2" spans="1:12">
      <c r="B2" s="2" t="s">
        <v>2</v>
      </c>
      <c r="C2" s="2" t="s">
        <v>518</v>
      </c>
      <c r="D2" s="2" t="s">
        <v>4</v>
      </c>
      <c r="E2" s="2" t="s">
        <v>519</v>
      </c>
      <c r="F2" s="2" t="s">
        <v>67</v>
      </c>
      <c r="G2" s="2" t="s">
        <v>520</v>
      </c>
      <c r="H2" s="2" t="s">
        <v>521</v>
      </c>
      <c r="I2" s="2" t="s">
        <v>522</v>
      </c>
      <c r="J2" s="2" t="s">
        <v>2</v>
      </c>
      <c r="K2" s="2" t="s">
        <v>67</v>
      </c>
      <c r="L2" s="2" t="s">
        <v>124</v>
      </c>
    </row>
    <row r="3" spans="1:12">
      <c r="A3" s="3" t="s">
        <v>273</v>
      </c>
    </row>
    <row r="4" spans="1:12">
      <c r="A4" s="4" t="s">
        <v>874</v>
      </c>
      <c r="K4" s="6" t="n">
        <v>14072</v>
      </c>
    </row>
    <row r="5" spans="1:12">
      <c r="A5" s="4" t="s">
        <v>128</v>
      </c>
      <c r="B5" s="6" t="n">
        <v>593566</v>
      </c>
      <c r="C5" s="6" t="n">
        <v>587613</v>
      </c>
      <c r="D5" s="6" t="n">
        <v>577263</v>
      </c>
      <c r="E5" s="6" t="n">
        <v>566184</v>
      </c>
      <c r="F5" s="6" t="n">
        <v>578522</v>
      </c>
      <c r="G5" s="6" t="n">
        <v>575982</v>
      </c>
      <c r="H5" s="6" t="n">
        <v>569239</v>
      </c>
      <c r="I5" s="6" t="n">
        <v>560792</v>
      </c>
      <c r="J5" s="6" t="n">
        <v>2324626</v>
      </c>
      <c r="K5" s="5" t="n">
        <v>2284535</v>
      </c>
      <c r="L5" s="6" t="n">
        <v>2158628</v>
      </c>
    </row>
    <row r="6" spans="1:12">
      <c r="A6" s="4" t="s">
        <v>875</v>
      </c>
      <c r="J6" s="5" t="n">
        <v>1627210</v>
      </c>
      <c r="K6" s="5" t="n">
        <v>1518834</v>
      </c>
      <c r="L6" s="5" t="n">
        <v>1398978</v>
      </c>
    </row>
    <row r="7" spans="1:12">
      <c r="A7" s="4" t="s">
        <v>876</v>
      </c>
      <c r="B7" s="5" t="n">
        <v>23558460</v>
      </c>
      <c r="F7" s="5" t="n">
        <v>21942927</v>
      </c>
      <c r="J7" s="5" t="n">
        <v>23558460</v>
      </c>
      <c r="K7" s="5" t="n">
        <v>21942927</v>
      </c>
      <c r="L7" s="5" t="n">
        <v>20380549</v>
      </c>
    </row>
    <row r="8" spans="1:12">
      <c r="A8" s="4" t="s">
        <v>78</v>
      </c>
      <c r="B8" s="5" t="n">
        <v>48412</v>
      </c>
      <c r="J8" s="5" t="n">
        <v>48412</v>
      </c>
    </row>
    <row r="9" spans="1:12">
      <c r="A9" s="4" t="s">
        <v>494</v>
      </c>
      <c r="J9" s="5" t="n">
        <v>1441</v>
      </c>
      <c r="K9" s="5" t="n">
        <v>26</v>
      </c>
      <c r="L9" s="5" t="n">
        <v>3498</v>
      </c>
    </row>
    <row r="10" spans="1:12">
      <c r="A10" s="4" t="s">
        <v>877</v>
      </c>
    </row>
    <row r="11" spans="1:12">
      <c r="A11" s="3" t="s">
        <v>273</v>
      </c>
    </row>
    <row r="12" spans="1:12">
      <c r="A12" s="4" t="s">
        <v>878</v>
      </c>
      <c r="B12" s="5" t="n">
        <v>128324</v>
      </c>
      <c r="F12" s="5" t="n">
        <v>78469</v>
      </c>
      <c r="J12" s="5" t="n">
        <v>128324</v>
      </c>
      <c r="K12" s="5" t="n">
        <v>78469</v>
      </c>
      <c r="L12" s="5" t="n">
        <v>78241</v>
      </c>
    </row>
    <row r="13" spans="1:12">
      <c r="A13" s="4" t="s">
        <v>879</v>
      </c>
    </row>
    <row r="14" spans="1:12">
      <c r="A14" s="3" t="s">
        <v>273</v>
      </c>
    </row>
    <row r="15" spans="1:12">
      <c r="A15" s="4" t="s">
        <v>128</v>
      </c>
      <c r="J15" s="5" t="n">
        <v>1836339</v>
      </c>
      <c r="K15" s="5" t="n">
        <v>1783112</v>
      </c>
      <c r="L15" s="5" t="n">
        <v>1574110</v>
      </c>
    </row>
    <row r="16" spans="1:12">
      <c r="A16" s="4" t="s">
        <v>875</v>
      </c>
      <c r="J16" s="5" t="n">
        <v>1317472</v>
      </c>
      <c r="K16" s="5" t="n">
        <v>1278323</v>
      </c>
      <c r="L16" s="5" t="n">
        <v>1128089</v>
      </c>
    </row>
    <row r="17" spans="1:12">
      <c r="A17" s="4" t="s">
        <v>876</v>
      </c>
      <c r="B17" s="5" t="n">
        <v>15747408</v>
      </c>
      <c r="F17" s="5" t="n">
        <v>15637350</v>
      </c>
      <c r="J17" s="5" t="n">
        <v>15747408</v>
      </c>
      <c r="K17" s="5" t="n">
        <v>15637350</v>
      </c>
      <c r="L17" s="5" t="n">
        <v>13736121</v>
      </c>
    </row>
    <row r="18" spans="1:12">
      <c r="A18" s="4" t="s">
        <v>880</v>
      </c>
    </row>
    <row r="19" spans="1:12">
      <c r="A19" s="3" t="s">
        <v>273</v>
      </c>
    </row>
    <row r="20" spans="1:12">
      <c r="A20" s="4" t="s">
        <v>128</v>
      </c>
      <c r="J20" s="5" t="n">
        <v>249301</v>
      </c>
      <c r="K20" s="5" t="n">
        <v>241793</v>
      </c>
      <c r="L20" s="5" t="n">
        <v>215133</v>
      </c>
    </row>
    <row r="21" spans="1:12">
      <c r="A21" s="4" t="s">
        <v>875</v>
      </c>
      <c r="J21" s="5" t="n">
        <v>164977</v>
      </c>
      <c r="K21" s="5" t="n">
        <v>159394</v>
      </c>
      <c r="L21" s="5" t="n">
        <v>141342</v>
      </c>
    </row>
    <row r="22" spans="1:12">
      <c r="A22" s="4" t="s">
        <v>876</v>
      </c>
      <c r="B22" s="5" t="n">
        <v>2065954</v>
      </c>
      <c r="F22" s="5" t="n">
        <v>2050131</v>
      </c>
      <c r="J22" s="5" t="n">
        <v>2065954</v>
      </c>
      <c r="K22" s="5" t="n">
        <v>2050131</v>
      </c>
      <c r="L22" s="5" t="n">
        <v>1845692</v>
      </c>
    </row>
    <row r="23" spans="1:12">
      <c r="A23" s="4" t="s">
        <v>881</v>
      </c>
    </row>
    <row r="24" spans="1:12">
      <c r="A24" s="3" t="s">
        <v>273</v>
      </c>
    </row>
    <row r="25" spans="1:12">
      <c r="A25" s="4" t="s">
        <v>128</v>
      </c>
      <c r="J25" s="5" t="n">
        <v>411115</v>
      </c>
      <c r="K25" s="5" t="n">
        <v>400422</v>
      </c>
      <c r="L25" s="5" t="n">
        <v>354444</v>
      </c>
    </row>
    <row r="26" spans="1:12">
      <c r="A26" s="4" t="s">
        <v>875</v>
      </c>
      <c r="J26" s="5" t="n">
        <v>291662</v>
      </c>
      <c r="K26" s="5" t="n">
        <v>284344</v>
      </c>
      <c r="L26" s="5" t="n">
        <v>251760</v>
      </c>
    </row>
    <row r="27" spans="1:12">
      <c r="A27" s="4" t="s">
        <v>876</v>
      </c>
      <c r="B27" s="5" t="n">
        <v>3545753</v>
      </c>
      <c r="F27" s="5" t="n">
        <v>3527098</v>
      </c>
      <c r="J27" s="5" t="n">
        <v>3545753</v>
      </c>
      <c r="K27" s="5" t="n">
        <v>3527098</v>
      </c>
      <c r="L27" s="5" t="n">
        <v>3071563</v>
      </c>
    </row>
    <row r="28" spans="1:12">
      <c r="A28" s="4" t="s">
        <v>882</v>
      </c>
    </row>
    <row r="29" spans="1:12">
      <c r="A29" s="3" t="s">
        <v>273</v>
      </c>
    </row>
    <row r="30" spans="1:12">
      <c r="A30" s="4" t="s">
        <v>128</v>
      </c>
      <c r="J30" s="5" t="n">
        <v>292943</v>
      </c>
      <c r="K30" s="5" t="n">
        <v>284381</v>
      </c>
      <c r="L30" s="5" t="n">
        <v>232987</v>
      </c>
    </row>
    <row r="31" spans="1:12">
      <c r="A31" s="4" t="s">
        <v>875</v>
      </c>
      <c r="J31" s="5" t="n">
        <v>207091</v>
      </c>
      <c r="K31" s="5" t="n">
        <v>200381</v>
      </c>
      <c r="L31" s="5" t="n">
        <v>161546</v>
      </c>
    </row>
    <row r="32" spans="1:12">
      <c r="A32" s="4" t="s">
        <v>876</v>
      </c>
      <c r="B32" s="5" t="n">
        <v>2685052</v>
      </c>
      <c r="F32" s="5" t="n">
        <v>2669040</v>
      </c>
      <c r="J32" s="5" t="n">
        <v>2685052</v>
      </c>
      <c r="K32" s="5" t="n">
        <v>2669040</v>
      </c>
      <c r="L32" s="5" t="n">
        <v>2216292</v>
      </c>
    </row>
    <row r="33" spans="1:12">
      <c r="A33" s="4" t="s">
        <v>883</v>
      </c>
    </row>
    <row r="34" spans="1:12">
      <c r="A34" s="3" t="s">
        <v>273</v>
      </c>
    </row>
    <row r="35" spans="1:12">
      <c r="A35" s="4" t="s">
        <v>128</v>
      </c>
      <c r="J35" s="5" t="n">
        <v>113021</v>
      </c>
      <c r="K35" s="5" t="n">
        <v>108861</v>
      </c>
      <c r="L35" s="5" t="n">
        <v>84313</v>
      </c>
    </row>
    <row r="36" spans="1:12">
      <c r="A36" s="4" t="s">
        <v>875</v>
      </c>
      <c r="J36" s="5" t="n">
        <v>82186</v>
      </c>
      <c r="K36" s="5" t="n">
        <v>78313</v>
      </c>
      <c r="L36" s="5" t="n">
        <v>61705</v>
      </c>
    </row>
    <row r="37" spans="1:12">
      <c r="A37" s="4" t="s">
        <v>876</v>
      </c>
      <c r="B37" s="5" t="n">
        <v>990563</v>
      </c>
      <c r="F37" s="5" t="n">
        <v>985102</v>
      </c>
      <c r="J37" s="5" t="n">
        <v>990563</v>
      </c>
      <c r="K37" s="5" t="n">
        <v>985102</v>
      </c>
      <c r="L37" s="5" t="n">
        <v>724751</v>
      </c>
    </row>
    <row r="38" spans="1:12">
      <c r="A38" s="4" t="s">
        <v>884</v>
      </c>
    </row>
    <row r="39" spans="1:12">
      <c r="A39" s="3" t="s">
        <v>273</v>
      </c>
    </row>
    <row r="40" spans="1:12">
      <c r="A40" s="4" t="s">
        <v>128</v>
      </c>
      <c r="J40" s="5" t="n">
        <v>363910</v>
      </c>
      <c r="K40" s="5" t="n">
        <v>353136</v>
      </c>
      <c r="L40" s="5" t="n">
        <v>357209</v>
      </c>
    </row>
    <row r="41" spans="1:12">
      <c r="A41" s="4" t="s">
        <v>875</v>
      </c>
      <c r="J41" s="5" t="n">
        <v>280216</v>
      </c>
      <c r="K41" s="5" t="n">
        <v>272096</v>
      </c>
      <c r="L41" s="5" t="n">
        <v>273940</v>
      </c>
    </row>
    <row r="42" spans="1:12">
      <c r="A42" s="4" t="s">
        <v>876</v>
      </c>
      <c r="B42" s="5" t="n">
        <v>2850491</v>
      </c>
      <c r="F42" s="5" t="n">
        <v>2832026</v>
      </c>
      <c r="J42" s="5" t="n">
        <v>2850491</v>
      </c>
      <c r="K42" s="5" t="n">
        <v>2832026</v>
      </c>
      <c r="L42" s="5" t="n">
        <v>2972311</v>
      </c>
    </row>
    <row r="43" spans="1:12">
      <c r="A43" s="4" t="s">
        <v>885</v>
      </c>
    </row>
    <row r="44" spans="1:12">
      <c r="A44" s="3" t="s">
        <v>273</v>
      </c>
    </row>
    <row r="45" spans="1:12">
      <c r="A45" s="4" t="s">
        <v>128</v>
      </c>
      <c r="J45" s="5" t="n">
        <v>406049</v>
      </c>
      <c r="K45" s="5" t="n">
        <v>394519</v>
      </c>
      <c r="L45" s="5" t="n">
        <v>330024</v>
      </c>
    </row>
    <row r="46" spans="1:12">
      <c r="A46" s="4" t="s">
        <v>875</v>
      </c>
      <c r="J46" s="5" t="n">
        <v>291340</v>
      </c>
      <c r="K46" s="5" t="n">
        <v>283795</v>
      </c>
      <c r="L46" s="5" t="n">
        <v>237796</v>
      </c>
    </row>
    <row r="47" spans="1:12">
      <c r="A47" s="4" t="s">
        <v>876</v>
      </c>
      <c r="B47" s="5" t="n">
        <v>3609595</v>
      </c>
      <c r="F47" s="5" t="n">
        <v>3573953</v>
      </c>
      <c r="J47" s="5" t="n">
        <v>3609595</v>
      </c>
      <c r="K47" s="5" t="n">
        <v>3573953</v>
      </c>
      <c r="L47" s="5" t="n">
        <v>2905512</v>
      </c>
    </row>
    <row r="48" spans="1:12">
      <c r="A48" s="4" t="s">
        <v>886</v>
      </c>
    </row>
    <row r="49" spans="1:12">
      <c r="A49" s="3" t="s">
        <v>273</v>
      </c>
    </row>
    <row r="50" spans="1:12">
      <c r="A50" s="4" t="s">
        <v>128</v>
      </c>
      <c r="J50" s="5" t="n">
        <v>298415</v>
      </c>
      <c r="K50" s="5" t="n">
        <v>238584</v>
      </c>
      <c r="L50" s="5" t="n">
        <v>174933</v>
      </c>
    </row>
    <row r="51" spans="1:12">
      <c r="A51" s="4" t="s">
        <v>875</v>
      </c>
      <c r="J51" s="5" t="n">
        <v>202445</v>
      </c>
      <c r="K51" s="5" t="n">
        <v>159745</v>
      </c>
      <c r="L51" s="5" t="n">
        <v>117837</v>
      </c>
    </row>
    <row r="52" spans="1:12">
      <c r="A52" s="4" t="s">
        <v>876</v>
      </c>
      <c r="B52" s="5" t="n">
        <v>3551512</v>
      </c>
      <c r="F52" s="5" t="n">
        <v>3063669</v>
      </c>
      <c r="J52" s="5" t="n">
        <v>3551512</v>
      </c>
      <c r="K52" s="5" t="n">
        <v>3063669</v>
      </c>
      <c r="L52" s="5" t="n">
        <v>2392244</v>
      </c>
    </row>
    <row r="53" spans="1:12">
      <c r="A53" s="4" t="s">
        <v>887</v>
      </c>
    </row>
    <row r="54" spans="1:12">
      <c r="A54" s="3" t="s">
        <v>273</v>
      </c>
    </row>
    <row r="55" spans="1:12">
      <c r="A55" s="4" t="s">
        <v>128</v>
      </c>
      <c r="J55" s="5" t="n">
        <v>163471</v>
      </c>
      <c r="K55" s="5" t="n">
        <v>120822</v>
      </c>
      <c r="L55" s="5" t="n">
        <v>235266</v>
      </c>
    </row>
    <row r="56" spans="1:12">
      <c r="A56" s="4" t="s">
        <v>875</v>
      </c>
      <c r="J56" s="5" t="n">
        <v>107293</v>
      </c>
      <c r="K56" s="5" t="n">
        <v>80766</v>
      </c>
      <c r="L56" s="5" t="n">
        <v>153052</v>
      </c>
    </row>
    <row r="57" spans="1:12">
      <c r="A57" s="4" t="s">
        <v>876</v>
      </c>
      <c r="B57" s="5" t="n">
        <v>3702194</v>
      </c>
      <c r="F57" s="5" t="n">
        <v>2652967</v>
      </c>
      <c r="J57" s="5" t="n">
        <v>3702194</v>
      </c>
      <c r="K57" s="5" t="n">
        <v>2652967</v>
      </c>
      <c r="L57" s="5" t="n">
        <v>4104956</v>
      </c>
    </row>
    <row r="58" spans="1:12">
      <c r="A58" s="4" t="s">
        <v>888</v>
      </c>
    </row>
    <row r="59" spans="1:12">
      <c r="A59" s="3" t="s">
        <v>273</v>
      </c>
    </row>
    <row r="60" spans="1:12">
      <c r="A60" s="4" t="s">
        <v>876</v>
      </c>
      <c r="F60" s="5" t="n">
        <v>334242</v>
      </c>
      <c r="K60" s="5" t="n">
        <v>334242</v>
      </c>
      <c r="L60" s="5" t="n">
        <v>1555387</v>
      </c>
    </row>
    <row r="61" spans="1:12">
      <c r="A61" s="4" t="s">
        <v>889</v>
      </c>
    </row>
    <row r="62" spans="1:12">
      <c r="A62" s="3" t="s">
        <v>273</v>
      </c>
    </row>
    <row r="63" spans="1:12">
      <c r="A63" s="4" t="s">
        <v>876</v>
      </c>
      <c r="B63" s="5" t="n">
        <v>0</v>
      </c>
      <c r="F63" s="5" t="n">
        <v>84712</v>
      </c>
      <c r="J63" s="5" t="n">
        <v>0</v>
      </c>
      <c r="K63" s="5" t="n">
        <v>84712</v>
      </c>
      <c r="L63" s="5" t="n">
        <v>68364</v>
      </c>
    </row>
    <row r="64" spans="1:12">
      <c r="A64" s="4" t="s">
        <v>524</v>
      </c>
    </row>
    <row r="65" spans="1:12">
      <c r="A65" s="3" t="s">
        <v>273</v>
      </c>
    </row>
    <row r="66" spans="1:12">
      <c r="A66" s="4" t="s">
        <v>128</v>
      </c>
      <c r="J66" s="5" t="n">
        <v>4960</v>
      </c>
      <c r="K66" s="5" t="n">
        <v>3572</v>
      </c>
      <c r="L66" s="5" t="n">
        <v>4147</v>
      </c>
    </row>
    <row r="67" spans="1:12">
      <c r="A67" s="4" t="s">
        <v>876</v>
      </c>
      <c r="B67" s="6" t="n">
        <v>557346</v>
      </c>
      <c r="F67" s="6" t="n">
        <v>504229</v>
      </c>
      <c r="J67" s="5" t="n">
        <v>557346</v>
      </c>
      <c r="K67" s="5" t="n">
        <v>504229</v>
      </c>
      <c r="L67" s="5" t="n">
        <v>78864</v>
      </c>
    </row>
    <row r="68" spans="1:12">
      <c r="A68" s="4" t="s">
        <v>498</v>
      </c>
    </row>
    <row r="69" spans="1:12">
      <c r="A69" s="3" t="s">
        <v>273</v>
      </c>
    </row>
    <row r="70" spans="1:12">
      <c r="A70" s="4" t="s">
        <v>128</v>
      </c>
      <c r="J70" s="5" t="n">
        <v>2303185</v>
      </c>
      <c r="K70" s="5" t="n">
        <v>2146090</v>
      </c>
      <c r="L70" s="5" t="n">
        <v>1988456</v>
      </c>
    </row>
    <row r="71" spans="1:12">
      <c r="A71" s="4" t="s">
        <v>494</v>
      </c>
      <c r="J71" s="5" t="n">
        <v>1441</v>
      </c>
      <c r="K71" s="5" t="n">
        <v>26</v>
      </c>
      <c r="L71" s="5" t="n">
        <v>3498</v>
      </c>
    </row>
    <row r="72" spans="1:12">
      <c r="A72" s="4" t="s">
        <v>890</v>
      </c>
    </row>
    <row r="73" spans="1:12">
      <c r="A73" s="3" t="s">
        <v>273</v>
      </c>
    </row>
    <row r="74" spans="1:12">
      <c r="A74" s="4" t="s">
        <v>128</v>
      </c>
      <c r="J74" s="5" t="n">
        <v>1836339</v>
      </c>
      <c r="K74" s="5" t="n">
        <v>1783112</v>
      </c>
      <c r="L74" s="5" t="n">
        <v>1574110</v>
      </c>
    </row>
    <row r="75" spans="1:12">
      <c r="A75" s="4" t="s">
        <v>494</v>
      </c>
      <c r="J75" s="5" t="n">
        <v>478</v>
      </c>
      <c r="K75" s="5" t="n">
        <v>26</v>
      </c>
      <c r="L75" s="5" t="n">
        <v>3</v>
      </c>
    </row>
    <row r="76" spans="1:12">
      <c r="A76" s="4" t="s">
        <v>891</v>
      </c>
    </row>
    <row r="77" spans="1:12">
      <c r="A77" s="3" t="s">
        <v>273</v>
      </c>
    </row>
    <row r="78" spans="1:12">
      <c r="A78" s="4" t="s">
        <v>128</v>
      </c>
      <c r="J78" s="5" t="n">
        <v>298415</v>
      </c>
      <c r="K78" s="5" t="n">
        <v>238584</v>
      </c>
      <c r="L78" s="5" t="n">
        <v>174933</v>
      </c>
    </row>
    <row r="79" spans="1:12">
      <c r="A79" s="4" t="s">
        <v>494</v>
      </c>
      <c r="J79" s="5" t="n">
        <v>963</v>
      </c>
      <c r="K79" s="5" t="n">
        <v>0</v>
      </c>
      <c r="L79" s="5" t="n">
        <v>0</v>
      </c>
    </row>
    <row r="80" spans="1:12">
      <c r="A80" s="4" t="s">
        <v>527</v>
      </c>
    </row>
    <row r="81" spans="1:12">
      <c r="A81" s="3" t="s">
        <v>273</v>
      </c>
    </row>
    <row r="82" spans="1:12">
      <c r="A82" s="4" t="s">
        <v>128</v>
      </c>
      <c r="J82" s="5" t="n">
        <v>4960</v>
      </c>
      <c r="K82" s="5" t="n">
        <v>3572</v>
      </c>
      <c r="L82" s="5" t="n">
        <v>4147</v>
      </c>
    </row>
    <row r="83" spans="1:12">
      <c r="A83" s="4" t="s">
        <v>494</v>
      </c>
      <c r="J83" s="6" t="n">
        <v>0</v>
      </c>
      <c r="K83" s="5" t="n">
        <v>0</v>
      </c>
      <c r="L83" s="6" t="n">
        <v>0</v>
      </c>
    </row>
    <row r="84" spans="1:12">
      <c r="A84" s="4" t="s">
        <v>246</v>
      </c>
    </row>
    <row r="85" spans="1:12">
      <c r="A85" s="3" t="s">
        <v>273</v>
      </c>
    </row>
    <row r="86" spans="1:12">
      <c r="A86" s="4" t="s">
        <v>494</v>
      </c>
      <c r="K86" s="6" t="n">
        <v>349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2</v>
      </c>
      <c r="B1" s="2" t="s">
        <v>1</v>
      </c>
    </row>
    <row r="2" spans="1:4">
      <c r="B2" s="2" t="s">
        <v>2</v>
      </c>
      <c r="C2" s="2" t="s">
        <v>67</v>
      </c>
      <c r="D2" s="2" t="s">
        <v>124</v>
      </c>
    </row>
    <row r="3" spans="1:4">
      <c r="A3" s="3" t="s">
        <v>276</v>
      </c>
    </row>
    <row r="4" spans="1:4">
      <c r="A4" s="4" t="s">
        <v>119</v>
      </c>
      <c r="B4" s="7" t="n">
        <v>0.01</v>
      </c>
      <c r="C4" s="7" t="n">
        <v>0.01</v>
      </c>
    </row>
    <row r="5" spans="1:4">
      <c r="A5" s="3" t="s">
        <v>893</v>
      </c>
    </row>
    <row r="6" spans="1:4">
      <c r="A6" s="4" t="s">
        <v>894</v>
      </c>
      <c r="B6" s="5" t="n">
        <v>-109804</v>
      </c>
    </row>
    <row r="7" spans="1:4">
      <c r="A7" s="4" t="s">
        <v>895</v>
      </c>
    </row>
    <row r="8" spans="1:4">
      <c r="A8" s="3" t="s">
        <v>276</v>
      </c>
    </row>
    <row r="9" spans="1:4">
      <c r="A9" s="4" t="s">
        <v>119</v>
      </c>
      <c r="B9" s="7" t="n">
        <v>0.01</v>
      </c>
    </row>
    <row r="10" spans="1:4">
      <c r="A10" s="4" t="s">
        <v>896</v>
      </c>
      <c r="B10" s="5" t="n">
        <v>7227600</v>
      </c>
    </row>
    <row r="11" spans="1:4">
      <c r="A11" s="4" t="s">
        <v>897</v>
      </c>
    </row>
    <row r="12" spans="1:4">
      <c r="A12" s="3" t="s">
        <v>893</v>
      </c>
    </row>
    <row r="13" spans="1:4">
      <c r="A13" s="4" t="s">
        <v>898</v>
      </c>
      <c r="B13" s="5" t="n">
        <v>124212</v>
      </c>
      <c r="C13" s="5" t="n">
        <v>149973</v>
      </c>
      <c r="D13" s="5" t="n">
        <v>177333</v>
      </c>
    </row>
    <row r="14" spans="1:4">
      <c r="A14" s="4" t="s">
        <v>894</v>
      </c>
      <c r="B14" s="5" t="n">
        <v>-109804</v>
      </c>
      <c r="C14" s="5" t="n">
        <v>-32756</v>
      </c>
      <c r="D14" s="5" t="n">
        <v>-27360</v>
      </c>
    </row>
    <row r="15" spans="1:4">
      <c r="A15" s="4" t="s">
        <v>240</v>
      </c>
      <c r="B15" s="5" t="n">
        <v>0</v>
      </c>
      <c r="C15" s="5" t="n">
        <v>6995</v>
      </c>
      <c r="D15" s="5" t="n">
        <v>0</v>
      </c>
    </row>
    <row r="16" spans="1:4">
      <c r="A16" s="4" t="s">
        <v>899</v>
      </c>
      <c r="B16" s="5" t="n">
        <v>0</v>
      </c>
      <c r="C16" s="5" t="n">
        <v>0</v>
      </c>
      <c r="D16" s="5" t="n">
        <v>0</v>
      </c>
    </row>
    <row r="17" spans="1:4">
      <c r="A17" s="4" t="s">
        <v>900</v>
      </c>
      <c r="B17" s="5" t="n">
        <v>14408</v>
      </c>
      <c r="C17" s="5" t="n">
        <v>124212</v>
      </c>
      <c r="D17" s="5" t="n">
        <v>149973</v>
      </c>
    </row>
    <row r="18" spans="1:4">
      <c r="A18" s="4" t="s">
        <v>901</v>
      </c>
      <c r="B18" s="5" t="n">
        <v>14408</v>
      </c>
      <c r="C18" s="5" t="n">
        <v>117217</v>
      </c>
      <c r="D18" s="5" t="n">
        <v>149973</v>
      </c>
    </row>
    <row r="19" spans="1:4">
      <c r="A19" s="3" t="s">
        <v>902</v>
      </c>
    </row>
    <row r="20" spans="1:4">
      <c r="A20" s="4" t="s">
        <v>903</v>
      </c>
      <c r="B20" s="7" t="n">
        <v>128.84</v>
      </c>
      <c r="C20" s="7" t="n">
        <v>126.77</v>
      </c>
      <c r="D20" s="7" t="n">
        <v>124.25</v>
      </c>
    </row>
    <row r="21" spans="1:4">
      <c r="A21" s="4" t="s">
        <v>904</v>
      </c>
      <c r="B21" s="8" t="n">
        <v>129.47</v>
      </c>
      <c r="C21" s="8" t="n">
        <v>126.24</v>
      </c>
      <c r="D21" s="8" t="n">
        <v>110.47</v>
      </c>
    </row>
    <row r="22" spans="1:4">
      <c r="A22" s="4" t="s">
        <v>905</v>
      </c>
      <c r="B22" s="5" t="n">
        <v>0</v>
      </c>
      <c r="C22" s="8" t="n">
        <v>161.1</v>
      </c>
      <c r="D22" s="5" t="n">
        <v>0</v>
      </c>
    </row>
    <row r="23" spans="1:4">
      <c r="A23" s="4" t="s">
        <v>906</v>
      </c>
      <c r="B23" s="5" t="n">
        <v>0</v>
      </c>
      <c r="C23" s="5" t="n">
        <v>0</v>
      </c>
      <c r="D23" s="5" t="n">
        <v>0</v>
      </c>
    </row>
    <row r="24" spans="1:4">
      <c r="A24" s="4" t="s">
        <v>907</v>
      </c>
      <c r="B24" s="8" t="n">
        <v>124.05</v>
      </c>
      <c r="C24" s="8" t="n">
        <v>128.84</v>
      </c>
      <c r="D24" s="8" t="n">
        <v>126.77</v>
      </c>
    </row>
    <row r="25" spans="1:4">
      <c r="A25" s="4" t="s">
        <v>908</v>
      </c>
      <c r="B25" s="7" t="n">
        <v>124.05</v>
      </c>
      <c r="C25" s="7" t="n">
        <v>126.91</v>
      </c>
      <c r="D25" s="7" t="n">
        <v>126.77</v>
      </c>
    </row>
    <row r="26" spans="1:4">
      <c r="A26" s="4" t="s">
        <v>909</v>
      </c>
    </row>
    <row r="27" spans="1:4">
      <c r="A27" s="3" t="s">
        <v>893</v>
      </c>
    </row>
    <row r="28" spans="1:4">
      <c r="A28" s="4" t="s">
        <v>898</v>
      </c>
      <c r="B28" s="5" t="n">
        <v>0</v>
      </c>
      <c r="C28" s="5" t="n">
        <v>7778</v>
      </c>
      <c r="D28" s="5" t="n">
        <v>22541</v>
      </c>
    </row>
    <row r="29" spans="1:4">
      <c r="A29" s="4" t="s">
        <v>894</v>
      </c>
      <c r="B29" s="5" t="n">
        <v>0</v>
      </c>
      <c r="C29" s="5" t="n">
        <v>-7778</v>
      </c>
      <c r="D29" s="5" t="n">
        <v>-14763</v>
      </c>
    </row>
    <row r="30" spans="1:4">
      <c r="A30" s="4" t="s">
        <v>240</v>
      </c>
      <c r="B30" s="5" t="n">
        <v>0</v>
      </c>
      <c r="C30" s="5" t="n">
        <v>0</v>
      </c>
      <c r="D30" s="5" t="n">
        <v>0</v>
      </c>
    </row>
    <row r="31" spans="1:4">
      <c r="A31" s="4" t="s">
        <v>899</v>
      </c>
      <c r="B31" s="5" t="n">
        <v>0</v>
      </c>
      <c r="C31" s="5" t="n">
        <v>0</v>
      </c>
      <c r="D31" s="5" t="n">
        <v>0</v>
      </c>
    </row>
    <row r="32" spans="1:4">
      <c r="A32" s="4" t="s">
        <v>900</v>
      </c>
      <c r="B32" s="5" t="n">
        <v>0</v>
      </c>
      <c r="C32" s="5" t="n">
        <v>0</v>
      </c>
      <c r="D32" s="5" t="n">
        <v>7778</v>
      </c>
    </row>
    <row r="33" spans="1:4">
      <c r="A33" s="4" t="s">
        <v>901</v>
      </c>
      <c r="B33" s="5" t="n">
        <v>0</v>
      </c>
      <c r="C33" s="5" t="n">
        <v>0</v>
      </c>
      <c r="D33" s="5" t="n">
        <v>7778</v>
      </c>
    </row>
    <row r="34" spans="1:4">
      <c r="A34" s="3" t="s">
        <v>902</v>
      </c>
    </row>
    <row r="35" spans="1:4">
      <c r="A35" s="4" t="s">
        <v>903</v>
      </c>
      <c r="B35" s="6" t="n">
        <v>0</v>
      </c>
      <c r="C35" s="7" t="n">
        <v>48.6</v>
      </c>
      <c r="D35" s="7" t="n">
        <v>77.91</v>
      </c>
    </row>
    <row r="36" spans="1:4">
      <c r="A36" s="4" t="s">
        <v>904</v>
      </c>
      <c r="B36" s="5" t="n">
        <v>0</v>
      </c>
      <c r="C36" s="8" t="n">
        <v>48.6</v>
      </c>
      <c r="D36" s="8" t="n">
        <v>93.34999999999999</v>
      </c>
    </row>
    <row r="37" spans="1:4">
      <c r="A37" s="4" t="s">
        <v>905</v>
      </c>
      <c r="B37" s="5" t="n">
        <v>0</v>
      </c>
      <c r="C37" s="5" t="n">
        <v>0</v>
      </c>
      <c r="D37" s="5" t="n">
        <v>0</v>
      </c>
    </row>
    <row r="38" spans="1:4">
      <c r="A38" s="4" t="s">
        <v>906</v>
      </c>
      <c r="B38" s="5" t="n">
        <v>0</v>
      </c>
      <c r="C38" s="5" t="n">
        <v>0</v>
      </c>
      <c r="D38" s="5" t="n">
        <v>0</v>
      </c>
    </row>
    <row r="39" spans="1:4">
      <c r="A39" s="4" t="s">
        <v>907</v>
      </c>
      <c r="B39" s="5" t="n">
        <v>0</v>
      </c>
      <c r="C39" s="5" t="n">
        <v>0</v>
      </c>
      <c r="D39" s="8" t="n">
        <v>48.6</v>
      </c>
    </row>
    <row r="40" spans="1:4">
      <c r="A40" s="4" t="s">
        <v>908</v>
      </c>
      <c r="B40" s="6" t="n">
        <v>0</v>
      </c>
      <c r="C40" s="6" t="n">
        <v>0</v>
      </c>
      <c r="D40" s="7" t="n">
        <v>4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0</v>
      </c>
      <c r="B1" s="2" t="s">
        <v>1</v>
      </c>
    </row>
    <row r="2" spans="1:4">
      <c r="B2" s="2" t="s">
        <v>2</v>
      </c>
      <c r="C2" s="2" t="s">
        <v>67</v>
      </c>
      <c r="D2" s="2" t="s">
        <v>124</v>
      </c>
    </row>
    <row r="3" spans="1:4">
      <c r="A3" s="4" t="s">
        <v>911</v>
      </c>
    </row>
    <row r="4" spans="1:4">
      <c r="A4" s="3" t="s">
        <v>912</v>
      </c>
    </row>
    <row r="5" spans="1:4">
      <c r="A5" s="4" t="s">
        <v>913</v>
      </c>
      <c r="B5" s="6" t="n">
        <v>7970</v>
      </c>
      <c r="C5" s="6" t="n">
        <v>3016</v>
      </c>
      <c r="D5" s="6" t="n">
        <v>3592</v>
      </c>
    </row>
    <row r="6" spans="1:4">
      <c r="A6" s="4" t="s">
        <v>895</v>
      </c>
    </row>
    <row r="7" spans="1:4">
      <c r="A7" s="3" t="s">
        <v>912</v>
      </c>
    </row>
    <row r="8" spans="1:4">
      <c r="A8" s="4" t="s">
        <v>914</v>
      </c>
      <c r="B8" s="5" t="n">
        <v>1234</v>
      </c>
    </row>
    <row r="9" spans="1:4">
      <c r="A9" s="4" t="s">
        <v>915</v>
      </c>
      <c r="B9" s="6" t="n">
        <v>1234</v>
      </c>
    </row>
    <row r="10" spans="1:4">
      <c r="A10" s="4" t="s">
        <v>916</v>
      </c>
      <c r="B10" s="4" t="s">
        <v>917</v>
      </c>
    </row>
    <row r="11" spans="1:4">
      <c r="A11" s="4" t="s">
        <v>897</v>
      </c>
    </row>
    <row r="12" spans="1:4">
      <c r="A12" s="3" t="s">
        <v>912</v>
      </c>
    </row>
    <row r="13" spans="1:4">
      <c r="A13" s="4" t="s">
        <v>918</v>
      </c>
      <c r="B13" s="5" t="n">
        <v>14408</v>
      </c>
    </row>
    <row r="14" spans="1:4">
      <c r="A14" s="4" t="s">
        <v>919</v>
      </c>
    </row>
    <row r="15" spans="1:4">
      <c r="A15" s="3" t="s">
        <v>912</v>
      </c>
    </row>
    <row r="16" spans="1:4">
      <c r="A16" s="4" t="s">
        <v>918</v>
      </c>
      <c r="B16" s="5" t="n">
        <v>1218</v>
      </c>
    </row>
    <row r="17" spans="1:4">
      <c r="A17" s="4" t="s">
        <v>920</v>
      </c>
      <c r="B17" s="6" t="n">
        <v>70</v>
      </c>
    </row>
    <row r="18" spans="1:4">
      <c r="A18" s="4" t="s">
        <v>921</v>
      </c>
      <c r="B18" s="7" t="n">
        <v>79.98999999999999</v>
      </c>
    </row>
    <row r="19" spans="1:4">
      <c r="A19" s="4" t="s">
        <v>922</v>
      </c>
      <c r="B19" s="4" t="s">
        <v>923</v>
      </c>
    </row>
    <row r="20" spans="1:4">
      <c r="A20" s="4" t="s">
        <v>924</v>
      </c>
    </row>
    <row r="21" spans="1:4">
      <c r="A21" s="3" t="s">
        <v>912</v>
      </c>
    </row>
    <row r="22" spans="1:4">
      <c r="A22" s="4" t="s">
        <v>918</v>
      </c>
      <c r="B22" s="5" t="n">
        <v>2071</v>
      </c>
    </row>
    <row r="23" spans="1:4">
      <c r="A23" s="4" t="s">
        <v>920</v>
      </c>
      <c r="B23" s="6" t="n">
        <v>110</v>
      </c>
    </row>
    <row r="24" spans="1:4">
      <c r="A24" s="4" t="s">
        <v>921</v>
      </c>
      <c r="B24" s="7" t="n">
        <v>119.99</v>
      </c>
    </row>
    <row r="25" spans="1:4">
      <c r="A25" s="4" t="s">
        <v>922</v>
      </c>
      <c r="B25" s="4" t="s">
        <v>925</v>
      </c>
    </row>
    <row r="26" spans="1:4">
      <c r="A26" s="4" t="s">
        <v>926</v>
      </c>
    </row>
    <row r="27" spans="1:4">
      <c r="A27" s="3" t="s">
        <v>912</v>
      </c>
    </row>
    <row r="28" spans="1:4">
      <c r="A28" s="4" t="s">
        <v>918</v>
      </c>
      <c r="B28" s="5" t="n">
        <v>11119</v>
      </c>
    </row>
    <row r="29" spans="1:4">
      <c r="A29" s="4" t="s">
        <v>920</v>
      </c>
      <c r="B29" s="6" t="n">
        <v>130</v>
      </c>
    </row>
    <row r="30" spans="1:4">
      <c r="A30" s="4" t="s">
        <v>921</v>
      </c>
      <c r="B30" s="7" t="n">
        <v>139.99</v>
      </c>
    </row>
    <row r="31" spans="1:4">
      <c r="A31" s="4" t="s">
        <v>922</v>
      </c>
      <c r="B31" s="4" t="s">
        <v>9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7"/>
    <col customWidth="1" max="5" min="5" width="20"/>
  </cols>
  <sheetData>
    <row r="1" spans="1:5">
      <c r="A1" s="1" t="s">
        <v>928</v>
      </c>
      <c r="B1" s="2" t="s">
        <v>1</v>
      </c>
    </row>
    <row r="2" spans="1:5">
      <c r="B2" s="2" t="s">
        <v>929</v>
      </c>
      <c r="C2" s="2" t="s">
        <v>930</v>
      </c>
      <c r="D2" s="2" t="s">
        <v>931</v>
      </c>
      <c r="E2" s="2" t="s">
        <v>932</v>
      </c>
    </row>
    <row r="3" spans="1:5">
      <c r="A3" s="3" t="s">
        <v>933</v>
      </c>
    </row>
    <row r="4" spans="1:5">
      <c r="A4" s="4" t="s">
        <v>934</v>
      </c>
      <c r="B4" s="6" t="n">
        <v>24885</v>
      </c>
      <c r="C4" s="6" t="n">
        <v>19707</v>
      </c>
      <c r="D4" s="6" t="n">
        <v>17085</v>
      </c>
    </row>
    <row r="5" spans="1:5">
      <c r="A5" s="4" t="s">
        <v>935</v>
      </c>
      <c r="B5" s="6" t="n">
        <v>9396</v>
      </c>
      <c r="C5" s="5" t="n">
        <v>10208</v>
      </c>
      <c r="D5" s="5" t="n">
        <v>9474</v>
      </c>
    </row>
    <row r="6" spans="1:5">
      <c r="A6" s="3" t="s">
        <v>936</v>
      </c>
    </row>
    <row r="7" spans="1:5">
      <c r="A7" s="4" t="s">
        <v>937</v>
      </c>
      <c r="B7" s="5" t="n">
        <v>13894</v>
      </c>
    </row>
    <row r="8" spans="1:5">
      <c r="A8" s="4" t="s">
        <v>934</v>
      </c>
      <c r="B8" s="6" t="n">
        <v>24885</v>
      </c>
      <c r="C8" s="6" t="n">
        <v>19707</v>
      </c>
      <c r="D8" s="6" t="n">
        <v>17085</v>
      </c>
    </row>
    <row r="9" spans="1:5">
      <c r="A9" s="4" t="s">
        <v>911</v>
      </c>
    </row>
    <row r="10" spans="1:5">
      <c r="A10" s="3" t="s">
        <v>933</v>
      </c>
    </row>
    <row r="11" spans="1:5">
      <c r="A11" s="4" t="s">
        <v>938</v>
      </c>
      <c r="B11" s="4" t="s">
        <v>939</v>
      </c>
      <c r="C11" s="4" t="s">
        <v>939</v>
      </c>
      <c r="D11" s="4" t="s">
        <v>582</v>
      </c>
    </row>
    <row r="12" spans="1:5">
      <c r="A12" s="4" t="s">
        <v>940</v>
      </c>
    </row>
    <row r="13" spans="1:5">
      <c r="A13" s="3" t="s">
        <v>933</v>
      </c>
    </row>
    <row r="14" spans="1:5">
      <c r="A14" s="4" t="s">
        <v>941</v>
      </c>
      <c r="B14" s="4" t="s">
        <v>409</v>
      </c>
    </row>
    <row r="15" spans="1:5">
      <c r="A15" s="4" t="s">
        <v>942</v>
      </c>
      <c r="B15" s="4" t="s">
        <v>409</v>
      </c>
    </row>
    <row r="16" spans="1:5">
      <c r="A16" s="4" t="s">
        <v>943</v>
      </c>
    </row>
    <row r="17" spans="1:5">
      <c r="A17" s="3" t="s">
        <v>933</v>
      </c>
    </row>
    <row r="18" spans="1:5">
      <c r="A18" s="4" t="s">
        <v>944</v>
      </c>
      <c r="B18" s="4" t="s">
        <v>945</v>
      </c>
    </row>
    <row r="19" spans="1:5">
      <c r="A19" s="4" t="s">
        <v>946</v>
      </c>
    </row>
    <row r="20" spans="1:5">
      <c r="A20" s="3" t="s">
        <v>933</v>
      </c>
    </row>
    <row r="21" spans="1:5">
      <c r="A21" s="4" t="s">
        <v>947</v>
      </c>
      <c r="B21" s="6" t="n">
        <v>26002</v>
      </c>
    </row>
    <row r="22" spans="1:5">
      <c r="A22" s="4" t="s">
        <v>948</v>
      </c>
      <c r="B22" s="4" t="s">
        <v>949</v>
      </c>
    </row>
    <row r="23" spans="1:5">
      <c r="A23" s="4" t="s">
        <v>950</v>
      </c>
    </row>
    <row r="24" spans="1:5">
      <c r="A24" s="3" t="s">
        <v>933</v>
      </c>
    </row>
    <row r="25" spans="1:5">
      <c r="A25" s="4" t="s">
        <v>934</v>
      </c>
      <c r="B25" s="6" t="n">
        <v>761</v>
      </c>
      <c r="C25" s="6" t="n">
        <v>436</v>
      </c>
      <c r="D25" s="6" t="n">
        <v>418</v>
      </c>
    </row>
    <row r="26" spans="1:5">
      <c r="A26" s="3" t="s">
        <v>936</v>
      </c>
    </row>
    <row r="27" spans="1:5">
      <c r="A27" s="4" t="s">
        <v>951</v>
      </c>
      <c r="E27" s="5" t="n">
        <v>1000000</v>
      </c>
    </row>
    <row r="28" spans="1:5">
      <c r="A28" s="4" t="s">
        <v>952</v>
      </c>
      <c r="B28" s="5" t="n">
        <v>654435</v>
      </c>
    </row>
    <row r="29" spans="1:5">
      <c r="A29" s="4" t="s">
        <v>953</v>
      </c>
      <c r="B29" s="4" t="s">
        <v>954</v>
      </c>
    </row>
    <row r="30" spans="1:5">
      <c r="A30" s="4" t="s">
        <v>955</v>
      </c>
      <c r="B30" s="5" t="n">
        <v>2</v>
      </c>
    </row>
    <row r="31" spans="1:5">
      <c r="A31" s="4" t="s">
        <v>956</v>
      </c>
      <c r="B31" s="4" t="s">
        <v>957</v>
      </c>
    </row>
    <row r="32" spans="1:5">
      <c r="A32" s="4" t="s">
        <v>937</v>
      </c>
      <c r="B32" s="5" t="n">
        <v>13894</v>
      </c>
      <c r="C32" s="5" t="n">
        <v>12955</v>
      </c>
      <c r="D32" s="5" t="n">
        <v>11528</v>
      </c>
    </row>
    <row r="33" spans="1:5">
      <c r="A33" s="4" t="s">
        <v>934</v>
      </c>
      <c r="B33" s="6" t="n">
        <v>761</v>
      </c>
      <c r="C33" s="6" t="n">
        <v>436</v>
      </c>
      <c r="D33" s="6" t="n">
        <v>4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7</v>
      </c>
      <c r="D2" s="2" t="s">
        <v>124</v>
      </c>
    </row>
    <row r="3" spans="1:4">
      <c r="A3" s="3" t="s">
        <v>959</v>
      </c>
    </row>
    <row r="4" spans="1:4">
      <c r="A4" s="4" t="s">
        <v>960</v>
      </c>
      <c r="B4" s="4" t="s">
        <v>409</v>
      </c>
    </row>
    <row r="5" spans="1:4">
      <c r="A5" s="3" t="s">
        <v>940</v>
      </c>
    </row>
    <row r="6" spans="1:4">
      <c r="A6" s="4" t="s">
        <v>961</v>
      </c>
      <c r="B6" s="5" t="n">
        <v>267129</v>
      </c>
      <c r="C6" s="5" t="n">
        <v>251770</v>
      </c>
      <c r="D6" s="5" t="n">
        <v>251163</v>
      </c>
    </row>
    <row r="7" spans="1:4">
      <c r="A7" s="4" t="s">
        <v>240</v>
      </c>
      <c r="B7" s="5" t="n">
        <v>80512</v>
      </c>
      <c r="C7" s="5" t="n">
        <v>100965</v>
      </c>
      <c r="D7" s="5" t="n">
        <v>81708</v>
      </c>
    </row>
    <row r="8" spans="1:4">
      <c r="A8" s="4" t="s">
        <v>962</v>
      </c>
      <c r="B8" s="5" t="n">
        <v>-16760</v>
      </c>
      <c r="C8" s="5" t="n">
        <v>5990</v>
      </c>
      <c r="D8" s="5" t="n">
        <v>49323</v>
      </c>
    </row>
    <row r="9" spans="1:4">
      <c r="A9" s="4" t="s">
        <v>963</v>
      </c>
      <c r="B9" s="5" t="n">
        <v>-73072</v>
      </c>
      <c r="C9" s="5" t="n">
        <v>-88477</v>
      </c>
      <c r="D9" s="5" t="n">
        <v>-128482</v>
      </c>
    </row>
    <row r="10" spans="1:4">
      <c r="A10" s="4" t="s">
        <v>899</v>
      </c>
      <c r="B10" s="5" t="n">
        <v>-4377</v>
      </c>
      <c r="C10" s="5" t="n">
        <v>-3119</v>
      </c>
      <c r="D10" s="5" t="n">
        <v>-1942</v>
      </c>
    </row>
    <row r="11" spans="1:4">
      <c r="A11" s="4" t="s">
        <v>964</v>
      </c>
      <c r="B11" s="5" t="n">
        <v>253432</v>
      </c>
      <c r="C11" s="5" t="n">
        <v>267129</v>
      </c>
      <c r="D11" s="5" t="n">
        <v>251770</v>
      </c>
    </row>
    <row r="12" spans="1:4">
      <c r="A12" s="3" t="s">
        <v>965</v>
      </c>
    </row>
    <row r="13" spans="1:4">
      <c r="A13" s="4" t="s">
        <v>966</v>
      </c>
      <c r="B13" s="7" t="n">
        <v>157.21</v>
      </c>
      <c r="C13" s="7" t="n">
        <v>155.25</v>
      </c>
      <c r="D13" s="7" t="n">
        <v>136.74</v>
      </c>
    </row>
    <row r="14" spans="1:4">
      <c r="A14" s="4" t="s">
        <v>905</v>
      </c>
      <c r="B14" s="8" t="n">
        <v>200.75</v>
      </c>
      <c r="C14" s="8" t="n">
        <v>155.31</v>
      </c>
      <c r="D14" s="8" t="n">
        <v>176.59</v>
      </c>
    </row>
    <row r="15" spans="1:4">
      <c r="A15" s="4" t="s">
        <v>967</v>
      </c>
      <c r="B15" s="8" t="n">
        <v>142.03</v>
      </c>
      <c r="C15" s="8" t="n">
        <v>148.79</v>
      </c>
      <c r="D15" s="8" t="n">
        <v>119.26</v>
      </c>
    </row>
    <row r="16" spans="1:4">
      <c r="A16" s="4" t="s">
        <v>968</v>
      </c>
      <c r="B16" s="8" t="n">
        <v>142.03</v>
      </c>
      <c r="C16" s="8" t="n">
        <v>148.79</v>
      </c>
      <c r="D16" s="8" t="n">
        <v>118.75</v>
      </c>
    </row>
    <row r="17" spans="1:4">
      <c r="A17" s="4" t="s">
        <v>906</v>
      </c>
      <c r="B17" s="8" t="n">
        <v>166.44</v>
      </c>
      <c r="C17" s="8" t="n">
        <v>160.33</v>
      </c>
      <c r="D17" s="8" t="n">
        <v>159.39</v>
      </c>
    </row>
    <row r="18" spans="1:4">
      <c r="A18" s="4" t="s">
        <v>969</v>
      </c>
      <c r="B18" s="7" t="n">
        <v>176.27</v>
      </c>
      <c r="C18" s="7" t="n">
        <v>157.21</v>
      </c>
      <c r="D18" s="7" t="n">
        <v>155.25</v>
      </c>
    </row>
    <row r="19" spans="1:4">
      <c r="A19" s="4" t="s">
        <v>970</v>
      </c>
      <c r="B19" s="5" t="n">
        <v>47502</v>
      </c>
      <c r="C19" s="5" t="n">
        <v>62043</v>
      </c>
      <c r="D19" s="5" t="n">
        <v>49374</v>
      </c>
    </row>
    <row r="20" spans="1:4">
      <c r="A20" s="4" t="s">
        <v>971</v>
      </c>
      <c r="B20" s="5" t="n">
        <v>33010</v>
      </c>
      <c r="C20" s="5" t="n">
        <v>38922</v>
      </c>
      <c r="D20" s="5" t="n">
        <v>323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7</v>
      </c>
      <c r="D2" s="2" t="s">
        <v>124</v>
      </c>
    </row>
    <row r="3" spans="1:4">
      <c r="A3" s="3" t="s">
        <v>973</v>
      </c>
    </row>
    <row r="4" spans="1:4">
      <c r="A4" s="4" t="s">
        <v>974</v>
      </c>
      <c r="B4" s="4" t="s">
        <v>975</v>
      </c>
      <c r="C4" s="4" t="s">
        <v>976</v>
      </c>
      <c r="D4" s="4" t="s">
        <v>566</v>
      </c>
    </row>
    <row r="5" spans="1:4">
      <c r="A5" s="4" t="s">
        <v>977</v>
      </c>
      <c r="B5" s="4" t="s">
        <v>978</v>
      </c>
      <c r="C5" s="4" t="s">
        <v>979</v>
      </c>
      <c r="D5" s="4" t="s">
        <v>980</v>
      </c>
    </row>
    <row r="6" spans="1:4">
      <c r="A6" s="4" t="s">
        <v>981</v>
      </c>
      <c r="B6" s="4" t="s">
        <v>982</v>
      </c>
      <c r="C6" s="4" t="s">
        <v>983</v>
      </c>
      <c r="D6" s="4" t="s">
        <v>984</v>
      </c>
    </row>
    <row r="7" spans="1:4">
      <c r="A7" s="4" t="s">
        <v>985</v>
      </c>
      <c r="B7" s="4" t="s">
        <v>986</v>
      </c>
      <c r="C7" s="4" t="s">
        <v>987</v>
      </c>
      <c r="D7" s="4" t="s">
        <v>988</v>
      </c>
    </row>
    <row r="8" spans="1:4">
      <c r="A8" s="4" t="s">
        <v>989</v>
      </c>
      <c r="B8" s="4" t="s">
        <v>990</v>
      </c>
      <c r="C8" s="4" t="s">
        <v>991</v>
      </c>
      <c r="D8" s="4" t="s">
        <v>992</v>
      </c>
    </row>
    <row r="9" spans="1:4">
      <c r="A9" s="4" t="s">
        <v>993</v>
      </c>
      <c r="B9" s="7" t="n">
        <v>204.15</v>
      </c>
      <c r="C9" s="7" t="n">
        <v>151.67</v>
      </c>
      <c r="D9" s="7" t="n">
        <v>175.86</v>
      </c>
    </row>
    <row r="10" spans="1:4">
      <c r="A10" s="4" t="s">
        <v>994</v>
      </c>
      <c r="B10" s="4" t="s">
        <v>731</v>
      </c>
      <c r="C10" s="4" t="s">
        <v>731</v>
      </c>
      <c r="D10" s="4" t="s">
        <v>731</v>
      </c>
    </row>
    <row r="11" spans="1:4">
      <c r="A11" s="4" t="s">
        <v>995</v>
      </c>
      <c r="B11" s="4" t="s">
        <v>731</v>
      </c>
      <c r="C11" s="4" t="s">
        <v>731</v>
      </c>
      <c r="D11" s="4" t="s">
        <v>731</v>
      </c>
    </row>
    <row r="12" spans="1:4">
      <c r="A12" s="4" t="s">
        <v>996</v>
      </c>
      <c r="B12" s="7" t="n">
        <v>195.86</v>
      </c>
      <c r="C12" s="7" t="n">
        <v>161.1</v>
      </c>
      <c r="D12" s="7" t="n">
        <v>179.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7</v>
      </c>
      <c r="B1" s="2" t="s">
        <v>1</v>
      </c>
    </row>
    <row r="2" spans="1:4">
      <c r="B2" s="2" t="s">
        <v>2</v>
      </c>
      <c r="C2" s="2" t="s">
        <v>67</v>
      </c>
      <c r="D2" s="2" t="s">
        <v>124</v>
      </c>
    </row>
    <row r="3" spans="1:4">
      <c r="A3" s="4" t="s">
        <v>242</v>
      </c>
    </row>
    <row r="4" spans="1:4">
      <c r="A4" s="3" t="s">
        <v>998</v>
      </c>
    </row>
    <row r="5" spans="1:4">
      <c r="A5" s="4" t="s">
        <v>961</v>
      </c>
      <c r="B5" s="5" t="n">
        <v>160411</v>
      </c>
      <c r="C5" s="5" t="n">
        <v>133633</v>
      </c>
      <c r="D5" s="5" t="n">
        <v>136705</v>
      </c>
    </row>
    <row r="6" spans="1:4">
      <c r="A6" s="4" t="s">
        <v>240</v>
      </c>
      <c r="B6" s="5" t="n">
        <v>79430</v>
      </c>
      <c r="C6" s="5" t="n">
        <v>98713</v>
      </c>
      <c r="D6" s="5" t="n">
        <v>73342</v>
      </c>
    </row>
    <row r="7" spans="1:4">
      <c r="A7" s="4" t="s">
        <v>999</v>
      </c>
      <c r="B7" s="5" t="n">
        <v>-89289</v>
      </c>
      <c r="C7" s="5" t="n">
        <v>-67832</v>
      </c>
      <c r="D7" s="5" t="n">
        <v>-73683</v>
      </c>
    </row>
    <row r="8" spans="1:4">
      <c r="A8" s="4" t="s">
        <v>899</v>
      </c>
      <c r="B8" s="5" t="n">
        <v>-2226</v>
      </c>
      <c r="C8" s="5" t="n">
        <v>-4103</v>
      </c>
      <c r="D8" s="5" t="n">
        <v>-2731</v>
      </c>
    </row>
    <row r="9" spans="1:4">
      <c r="A9" s="4" t="s">
        <v>964</v>
      </c>
      <c r="B9" s="5" t="n">
        <v>148326</v>
      </c>
      <c r="C9" s="5" t="n">
        <v>160411</v>
      </c>
      <c r="D9" s="5" t="n">
        <v>133633</v>
      </c>
    </row>
    <row r="10" spans="1:4">
      <c r="A10" s="3" t="s">
        <v>1000</v>
      </c>
    </row>
    <row r="11" spans="1:4">
      <c r="A11" s="4" t="s">
        <v>966</v>
      </c>
      <c r="B11" s="7" t="n">
        <v>166.33</v>
      </c>
      <c r="C11" s="7" t="n">
        <v>172.33</v>
      </c>
      <c r="D11" s="7" t="n">
        <v>158.51</v>
      </c>
    </row>
    <row r="12" spans="1:4">
      <c r="A12" s="4" t="s">
        <v>905</v>
      </c>
      <c r="B12" s="8" t="n">
        <v>196.43</v>
      </c>
      <c r="C12" s="8" t="n">
        <v>161.58</v>
      </c>
      <c r="D12" s="8" t="n">
        <v>179.58</v>
      </c>
    </row>
    <row r="13" spans="1:4">
      <c r="A13" s="4" t="s">
        <v>1001</v>
      </c>
      <c r="B13" s="8" t="n">
        <v>168.06</v>
      </c>
      <c r="C13" s="8" t="n">
        <v>171.22</v>
      </c>
      <c r="D13" s="8" t="n">
        <v>153.86</v>
      </c>
    </row>
    <row r="14" spans="1:4">
      <c r="A14" s="4" t="s">
        <v>906</v>
      </c>
      <c r="B14" s="8" t="n">
        <v>174.45</v>
      </c>
      <c r="C14" s="8" t="n">
        <v>166.4</v>
      </c>
      <c r="D14" s="8" t="n">
        <v>173.42</v>
      </c>
    </row>
    <row r="15" spans="1:4">
      <c r="A15" s="4" t="s">
        <v>969</v>
      </c>
      <c r="B15" s="7" t="n">
        <v>181.29</v>
      </c>
      <c r="C15" s="7" t="n">
        <v>166.33</v>
      </c>
      <c r="D15" s="7" t="n">
        <v>172.33</v>
      </c>
    </row>
    <row r="16" spans="1:4">
      <c r="A16" s="4" t="s">
        <v>1002</v>
      </c>
    </row>
    <row r="17" spans="1:4">
      <c r="A17" s="3" t="s">
        <v>998</v>
      </c>
    </row>
    <row r="18" spans="1:4">
      <c r="A18" s="4" t="s">
        <v>961</v>
      </c>
      <c r="B18" s="5" t="n">
        <v>209238</v>
      </c>
      <c r="C18" s="5" t="n">
        <v>233928</v>
      </c>
      <c r="D18" s="5" t="n">
        <v>176698</v>
      </c>
    </row>
    <row r="19" spans="1:4">
      <c r="A19" s="4" t="s">
        <v>240</v>
      </c>
      <c r="B19" s="5" t="n">
        <v>73072</v>
      </c>
      <c r="C19" s="5" t="n">
        <v>88297</v>
      </c>
      <c r="D19" s="5" t="n">
        <v>128482</v>
      </c>
    </row>
    <row r="20" spans="1:4">
      <c r="A20" s="4" t="s">
        <v>999</v>
      </c>
      <c r="B20" s="5" t="n">
        <v>-119064</v>
      </c>
      <c r="C20" s="5" t="n">
        <v>-112230</v>
      </c>
      <c r="D20" s="5" t="n">
        <v>-70595</v>
      </c>
    </row>
    <row r="21" spans="1:4">
      <c r="A21" s="4" t="s">
        <v>899</v>
      </c>
      <c r="B21" s="5" t="n">
        <v>-135</v>
      </c>
      <c r="C21" s="5" t="n">
        <v>-757</v>
      </c>
      <c r="D21" s="5" t="n">
        <v>-657</v>
      </c>
    </row>
    <row r="22" spans="1:4">
      <c r="A22" s="4" t="s">
        <v>964</v>
      </c>
      <c r="B22" s="5" t="n">
        <v>163111</v>
      </c>
      <c r="C22" s="5" t="n">
        <v>209238</v>
      </c>
      <c r="D22" s="5" t="n">
        <v>2339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7</v>
      </c>
      <c r="D2" s="2" t="s">
        <v>124</v>
      </c>
    </row>
    <row r="3" spans="1:4">
      <c r="A3" s="3" t="s">
        <v>279</v>
      </c>
    </row>
    <row r="4" spans="1:4">
      <c r="A4" s="4" t="s">
        <v>127</v>
      </c>
      <c r="B4" s="6" t="n">
        <v>4960000</v>
      </c>
      <c r="C4" s="6" t="n">
        <v>3572000</v>
      </c>
      <c r="D4" s="6" t="n">
        <v>4147000</v>
      </c>
    </row>
    <row r="5" spans="1:4">
      <c r="A5" s="4" t="s">
        <v>1004</v>
      </c>
      <c r="B5" s="5" t="n">
        <v>24885000</v>
      </c>
      <c r="C5" s="5" t="n">
        <v>19707000</v>
      </c>
      <c r="D5" s="5" t="n">
        <v>17085000</v>
      </c>
    </row>
    <row r="6" spans="1:4">
      <c r="A6" s="4" t="s">
        <v>1005</v>
      </c>
    </row>
    <row r="7" spans="1:4">
      <c r="A7" s="3" t="s">
        <v>279</v>
      </c>
    </row>
    <row r="8" spans="1:4">
      <c r="A8" s="4" t="s">
        <v>1006</v>
      </c>
      <c r="B8" s="5" t="n">
        <v>3924000</v>
      </c>
      <c r="C8" s="5" t="n">
        <v>2519000</v>
      </c>
    </row>
    <row r="9" spans="1:4">
      <c r="A9" s="4" t="s">
        <v>1007</v>
      </c>
    </row>
    <row r="10" spans="1:4">
      <c r="A10" s="3" t="s">
        <v>279</v>
      </c>
    </row>
    <row r="11" spans="1:4">
      <c r="A11" s="4" t="s">
        <v>1008</v>
      </c>
      <c r="B11" s="5" t="n">
        <v>90000</v>
      </c>
    </row>
    <row r="12" spans="1:4">
      <c r="A12" s="4" t="s">
        <v>1009</v>
      </c>
      <c r="B12" s="5" t="n">
        <v>22500</v>
      </c>
    </row>
    <row r="13" spans="1:4">
      <c r="A13" s="4" t="s">
        <v>1010</v>
      </c>
    </row>
    <row r="14" spans="1:4">
      <c r="A14" s="3" t="s">
        <v>279</v>
      </c>
    </row>
    <row r="15" spans="1:4">
      <c r="A15" s="4" t="s">
        <v>1008</v>
      </c>
      <c r="B15" s="5" t="n">
        <v>160000</v>
      </c>
    </row>
    <row r="16" spans="1:4">
      <c r="A16" s="4" t="s">
        <v>1004</v>
      </c>
      <c r="B16" s="5" t="n">
        <v>1725000</v>
      </c>
      <c r="C16" s="5" t="n">
        <v>1624000</v>
      </c>
      <c r="D16" s="5" t="n">
        <v>1524000</v>
      </c>
    </row>
    <row r="17" spans="1:4">
      <c r="A17" s="4" t="s">
        <v>1011</v>
      </c>
      <c r="B17" s="5" t="n">
        <v>594000</v>
      </c>
      <c r="C17" s="6" t="n">
        <v>571000</v>
      </c>
      <c r="D17" s="6" t="n">
        <v>525000</v>
      </c>
    </row>
    <row r="18" spans="1:4">
      <c r="A18" s="4" t="s">
        <v>1012</v>
      </c>
    </row>
    <row r="19" spans="1:4">
      <c r="A19" s="3" t="s">
        <v>279</v>
      </c>
    </row>
    <row r="20" spans="1:4">
      <c r="A20" s="4" t="s">
        <v>1008</v>
      </c>
      <c r="B20" s="5" t="n">
        <v>30000</v>
      </c>
    </row>
    <row r="21" spans="1:4">
      <c r="A21" s="4" t="s">
        <v>1009</v>
      </c>
      <c r="B21" s="5" t="n">
        <v>7500</v>
      </c>
    </row>
    <row r="22" spans="1:4">
      <c r="A22" s="4" t="s">
        <v>1013</v>
      </c>
    </row>
    <row r="23" spans="1:4">
      <c r="A23" s="3" t="s">
        <v>279</v>
      </c>
    </row>
    <row r="24" spans="1:4">
      <c r="A24" s="4" t="s">
        <v>1008</v>
      </c>
      <c r="B24" s="5" t="n">
        <v>25000</v>
      </c>
    </row>
    <row r="25" spans="1:4">
      <c r="A25" s="4" t="s">
        <v>1009</v>
      </c>
      <c r="B25" s="5" t="n">
        <v>6250</v>
      </c>
    </row>
    <row r="26" spans="1:4">
      <c r="A26" s="4" t="s">
        <v>1014</v>
      </c>
    </row>
    <row r="27" spans="1:4">
      <c r="A27" s="3" t="s">
        <v>279</v>
      </c>
    </row>
    <row r="28" spans="1:4">
      <c r="A28" s="4" t="s">
        <v>1008</v>
      </c>
      <c r="B28" s="5" t="n">
        <v>20000</v>
      </c>
    </row>
    <row r="29" spans="1:4">
      <c r="A29" s="4" t="s">
        <v>1009</v>
      </c>
      <c r="B29" s="5" t="n">
        <v>5000</v>
      </c>
    </row>
    <row r="30" spans="1:4">
      <c r="A30" s="4" t="s">
        <v>1015</v>
      </c>
    </row>
    <row r="31" spans="1:4">
      <c r="A31" s="3" t="s">
        <v>279</v>
      </c>
    </row>
    <row r="32" spans="1:4">
      <c r="A32" s="4" t="s">
        <v>1008</v>
      </c>
      <c r="B32" s="5" t="n">
        <v>15000</v>
      </c>
    </row>
    <row r="33" spans="1:4">
      <c r="A33" s="4" t="s">
        <v>1009</v>
      </c>
      <c r="B33" s="6" t="n">
        <v>37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77</v>
      </c>
      <c r="B1" s="2" t="s">
        <v>1</v>
      </c>
    </row>
    <row r="2" spans="1:4">
      <c r="B2" s="2" t="s">
        <v>2</v>
      </c>
      <c r="C2" s="2" t="s">
        <v>67</v>
      </c>
      <c r="D2" s="2" t="s">
        <v>124</v>
      </c>
    </row>
    <row r="3" spans="1:4">
      <c r="A3" s="3" t="s">
        <v>178</v>
      </c>
    </row>
    <row r="4" spans="1:4">
      <c r="A4" s="4" t="s">
        <v>179</v>
      </c>
      <c r="B4" s="7" t="n">
        <v>6.08</v>
      </c>
      <c r="C4" s="7" t="n">
        <v>5.88</v>
      </c>
      <c r="D4" s="7" t="n">
        <v>5.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4"/>
  </cols>
  <sheetData>
    <row r="1" spans="1:5">
      <c r="A1" s="1" t="s">
        <v>1016</v>
      </c>
      <c r="B1" s="2" t="s">
        <v>1</v>
      </c>
    </row>
    <row r="2" spans="1:5">
      <c r="B2" s="2" t="s">
        <v>1017</v>
      </c>
      <c r="C2" s="2" t="s">
        <v>420</v>
      </c>
      <c r="D2" s="2" t="s">
        <v>425</v>
      </c>
      <c r="E2" s="2" t="s">
        <v>4</v>
      </c>
    </row>
    <row r="3" spans="1:5">
      <c r="A3" s="3" t="s">
        <v>1018</v>
      </c>
    </row>
    <row r="4" spans="1:5">
      <c r="A4" s="4" t="s">
        <v>1019</v>
      </c>
      <c r="D4" s="6" t="n">
        <v>-753000</v>
      </c>
    </row>
    <row r="5" spans="1:5">
      <c r="A5" s="4" t="s">
        <v>1020</v>
      </c>
      <c r="B5" s="6" t="n">
        <v>250000000</v>
      </c>
    </row>
    <row r="6" spans="1:5">
      <c r="A6" s="4" t="s">
        <v>1021</v>
      </c>
      <c r="B6" s="6" t="n">
        <v>-12309000</v>
      </c>
      <c r="C6" s="6" t="n">
        <v>12598000</v>
      </c>
      <c r="D6" s="5" t="n">
        <v>391000</v>
      </c>
    </row>
    <row r="7" spans="1:5">
      <c r="A7" s="4" t="s">
        <v>1022</v>
      </c>
      <c r="B7" s="4" t="s">
        <v>805</v>
      </c>
    </row>
    <row r="8" spans="1:5">
      <c r="A8" s="4" t="s">
        <v>149</v>
      </c>
      <c r="B8" s="6" t="n">
        <v>-11930000</v>
      </c>
      <c r="C8" s="5" t="n">
        <v>5132000</v>
      </c>
      <c r="D8" s="6" t="n">
        <v>-13979000</v>
      </c>
    </row>
    <row r="9" spans="1:5">
      <c r="A9" s="4" t="s">
        <v>1023</v>
      </c>
    </row>
    <row r="10" spans="1:5">
      <c r="A10" s="3" t="s">
        <v>1018</v>
      </c>
    </row>
    <row r="11" spans="1:5">
      <c r="A11" s="4" t="s">
        <v>1024</v>
      </c>
      <c r="B11" s="5" t="n">
        <v>6</v>
      </c>
    </row>
    <row r="12" spans="1:5">
      <c r="A12" s="4" t="s">
        <v>1025</v>
      </c>
    </row>
    <row r="13" spans="1:5">
      <c r="A13" s="3" t="s">
        <v>1018</v>
      </c>
    </row>
    <row r="14" spans="1:5">
      <c r="A14" s="4" t="s">
        <v>1026</v>
      </c>
      <c r="B14" s="5" t="n">
        <v>2</v>
      </c>
    </row>
    <row r="15" spans="1:5">
      <c r="A15" s="4" t="s">
        <v>1027</v>
      </c>
    </row>
    <row r="16" spans="1:5">
      <c r="A16" s="3" t="s">
        <v>1018</v>
      </c>
    </row>
    <row r="17" spans="1:5">
      <c r="A17" s="4" t="s">
        <v>1028</v>
      </c>
      <c r="B17" s="6" t="n">
        <v>350000000</v>
      </c>
    </row>
    <row r="18" spans="1:5">
      <c r="A18" s="4" t="s">
        <v>1029</v>
      </c>
      <c r="B18" s="4" t="s">
        <v>1030</v>
      </c>
    </row>
    <row r="19" spans="1:5">
      <c r="A19" s="4" t="s">
        <v>1031</v>
      </c>
      <c r="B19" s="6" t="n">
        <v>350000000</v>
      </c>
    </row>
    <row r="20" spans="1:5">
      <c r="A20" s="4" t="s">
        <v>1032</v>
      </c>
    </row>
    <row r="21" spans="1:5">
      <c r="A21" s="3" t="s">
        <v>1018</v>
      </c>
    </row>
    <row r="22" spans="1:5">
      <c r="A22" s="4" t="s">
        <v>1024</v>
      </c>
      <c r="B22" s="5" t="n">
        <v>5</v>
      </c>
    </row>
    <row r="23" spans="1:5">
      <c r="A23" s="4" t="s">
        <v>1033</v>
      </c>
    </row>
    <row r="24" spans="1:5">
      <c r="A24" s="3" t="s">
        <v>1018</v>
      </c>
    </row>
    <row r="25" spans="1:5">
      <c r="A25" s="4" t="s">
        <v>1028</v>
      </c>
      <c r="B25" s="6" t="n">
        <v>443827000</v>
      </c>
    </row>
    <row r="26" spans="1:5">
      <c r="A26" s="4" t="s">
        <v>1034</v>
      </c>
      <c r="B26" s="4" t="s">
        <v>566</v>
      </c>
    </row>
    <row r="27" spans="1:5">
      <c r="A27" s="4" t="s">
        <v>1029</v>
      </c>
      <c r="B27" s="4" t="s">
        <v>1035</v>
      </c>
    </row>
    <row r="28" spans="1:5">
      <c r="A28" s="4" t="s">
        <v>1036</v>
      </c>
    </row>
    <row r="29" spans="1:5">
      <c r="A29" s="3" t="s">
        <v>1018</v>
      </c>
    </row>
    <row r="30" spans="1:5">
      <c r="A30" s="4" t="s">
        <v>1037</v>
      </c>
      <c r="B30" s="6" t="n">
        <v>6983000</v>
      </c>
    </row>
    <row r="31" spans="1:5">
      <c r="A31" s="4" t="s">
        <v>1038</v>
      </c>
    </row>
    <row r="32" spans="1:5">
      <c r="A32" s="3" t="s">
        <v>1018</v>
      </c>
    </row>
    <row r="33" spans="1:5">
      <c r="A33" s="4" t="s">
        <v>551</v>
      </c>
      <c r="E33" s="4" t="s">
        <v>610</v>
      </c>
    </row>
    <row r="34" spans="1:5">
      <c r="A34" s="4" t="s">
        <v>1039</v>
      </c>
    </row>
    <row r="35" spans="1:5">
      <c r="A35" s="3" t="s">
        <v>1018</v>
      </c>
    </row>
    <row r="36" spans="1:5">
      <c r="A36" s="4" t="s">
        <v>1040</v>
      </c>
      <c r="B36" s="6" t="n">
        <v>10650000</v>
      </c>
      <c r="C36" s="6" t="n">
        <v>12819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41</v>
      </c>
      <c r="B1" s="2" t="s">
        <v>1</v>
      </c>
    </row>
    <row r="2" spans="1:4">
      <c r="B2" s="2" t="s">
        <v>2</v>
      </c>
      <c r="C2" s="2" t="s">
        <v>67</v>
      </c>
      <c r="D2" s="2" t="s">
        <v>124</v>
      </c>
    </row>
    <row r="3" spans="1:4">
      <c r="A3" s="3" t="s">
        <v>283</v>
      </c>
    </row>
    <row r="4" spans="1:4">
      <c r="A4" s="4" t="s">
        <v>150</v>
      </c>
      <c r="B4" s="6" t="n">
        <v>-6571</v>
      </c>
      <c r="C4" s="6" t="n">
        <v>-6143</v>
      </c>
      <c r="D4" s="6" t="n">
        <v>-70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42</v>
      </c>
      <c r="B1" s="2" t="s">
        <v>1043</v>
      </c>
      <c r="C1" s="2" t="s">
        <v>420</v>
      </c>
    </row>
    <row r="2" spans="1:3">
      <c r="A2" s="4" t="s">
        <v>1044</v>
      </c>
    </row>
    <row r="3" spans="1:3">
      <c r="A3" s="3" t="s">
        <v>1045</v>
      </c>
    </row>
    <row r="4" spans="1:3">
      <c r="A4" s="4" t="s">
        <v>1046</v>
      </c>
      <c r="B4" s="6" t="n">
        <v>-1573</v>
      </c>
      <c r="C4" s="6" t="n">
        <v>-1305</v>
      </c>
    </row>
    <row r="5" spans="1:3">
      <c r="A5" s="4" t="s">
        <v>157</v>
      </c>
      <c r="B5" s="5" t="n">
        <v>-6199344</v>
      </c>
      <c r="C5" s="5" t="n">
        <v>-5269582</v>
      </c>
    </row>
    <row r="6" spans="1:3">
      <c r="A6" s="4" t="s">
        <v>1047</v>
      </c>
    </row>
    <row r="7" spans="1:3">
      <c r="A7" s="3" t="s">
        <v>1045</v>
      </c>
    </row>
    <row r="8" spans="1:3">
      <c r="A8" s="4" t="s">
        <v>157</v>
      </c>
      <c r="B8" s="5" t="n">
        <v>-1404138</v>
      </c>
      <c r="C8" s="5" t="n">
        <v>-1512240</v>
      </c>
    </row>
    <row r="9" spans="1:3">
      <c r="A9" s="4" t="s">
        <v>1048</v>
      </c>
    </row>
    <row r="10" spans="1:3">
      <c r="A10" s="3" t="s">
        <v>1045</v>
      </c>
    </row>
    <row r="11" spans="1:3">
      <c r="A11" s="4" t="s">
        <v>157</v>
      </c>
      <c r="B11" s="5" t="n">
        <v>-206</v>
      </c>
      <c r="C11" s="5" t="n">
        <v>-465</v>
      </c>
    </row>
    <row r="12" spans="1:3">
      <c r="A12" s="4" t="s">
        <v>1049</v>
      </c>
    </row>
    <row r="13" spans="1:3">
      <c r="A13" s="3" t="s">
        <v>1045</v>
      </c>
    </row>
    <row r="14" spans="1:3">
      <c r="A14" s="4" t="s">
        <v>1050</v>
      </c>
      <c r="B14" s="6" t="n">
        <v>-206</v>
      </c>
      <c r="C14" s="5" t="n">
        <v>-465</v>
      </c>
    </row>
    <row r="15" spans="1:3">
      <c r="A15" s="4" t="s">
        <v>1023</v>
      </c>
    </row>
    <row r="16" spans="1:3">
      <c r="A16" s="3" t="s">
        <v>1045</v>
      </c>
    </row>
    <row r="17" spans="1:3">
      <c r="A17" s="4" t="s">
        <v>1024</v>
      </c>
      <c r="B17" s="5" t="n">
        <v>6</v>
      </c>
    </row>
    <row r="18" spans="1:3">
      <c r="A18" s="4" t="s">
        <v>1051</v>
      </c>
    </row>
    <row r="19" spans="1:3">
      <c r="A19" s="3" t="s">
        <v>1045</v>
      </c>
    </row>
    <row r="20" spans="1:3">
      <c r="A20" s="4" t="s">
        <v>1052</v>
      </c>
      <c r="B20" s="6" t="n">
        <v>-6379</v>
      </c>
      <c r="C20" s="5" t="n">
        <v>-6366</v>
      </c>
    </row>
    <row r="21" spans="1:3">
      <c r="A21" s="4" t="s">
        <v>1053</v>
      </c>
    </row>
    <row r="22" spans="1:3">
      <c r="A22" s="3" t="s">
        <v>1045</v>
      </c>
    </row>
    <row r="23" spans="1:3">
      <c r="A23" s="4" t="s">
        <v>1046</v>
      </c>
      <c r="B23" s="5" t="n">
        <v>-1573</v>
      </c>
      <c r="C23" s="5" t="n">
        <v>-1305</v>
      </c>
    </row>
    <row r="24" spans="1:3">
      <c r="A24" s="4" t="s">
        <v>157</v>
      </c>
      <c r="B24" s="5" t="n">
        <v>-7603688</v>
      </c>
      <c r="C24" s="5" t="n">
        <v>-6782287</v>
      </c>
    </row>
    <row r="25" spans="1:3">
      <c r="A25" s="4" t="s">
        <v>1054</v>
      </c>
    </row>
    <row r="26" spans="1:3">
      <c r="A26" s="3" t="s">
        <v>1045</v>
      </c>
    </row>
    <row r="27" spans="1:3">
      <c r="A27" s="4" t="s">
        <v>1050</v>
      </c>
      <c r="B27" s="5" t="n">
        <v>-206</v>
      </c>
      <c r="C27" s="5" t="n">
        <v>-465</v>
      </c>
    </row>
    <row r="28" spans="1:3">
      <c r="A28" s="4" t="s">
        <v>1055</v>
      </c>
    </row>
    <row r="29" spans="1:3">
      <c r="A29" s="3" t="s">
        <v>1045</v>
      </c>
    </row>
    <row r="30" spans="1:3">
      <c r="A30" s="4" t="s">
        <v>1056</v>
      </c>
      <c r="B30" s="5" t="n">
        <v>388</v>
      </c>
    </row>
    <row r="31" spans="1:3">
      <c r="A31" s="4" t="s">
        <v>1052</v>
      </c>
      <c r="B31" s="6" t="n">
        <v>-6379</v>
      </c>
      <c r="C31" s="5" t="n">
        <v>-6366</v>
      </c>
    </row>
    <row r="32" spans="1:3">
      <c r="A32" s="4" t="s">
        <v>1032</v>
      </c>
    </row>
    <row r="33" spans="1:3">
      <c r="A33" s="3" t="s">
        <v>1045</v>
      </c>
    </row>
    <row r="34" spans="1:3">
      <c r="A34" s="4" t="s">
        <v>1024</v>
      </c>
      <c r="B34" s="5" t="n">
        <v>5</v>
      </c>
    </row>
    <row r="35" spans="1:3">
      <c r="A35" s="4" t="s">
        <v>1057</v>
      </c>
    </row>
    <row r="36" spans="1:3">
      <c r="A36" s="3" t="s">
        <v>1045</v>
      </c>
    </row>
    <row r="37" spans="1:3">
      <c r="A37" s="4" t="s">
        <v>1056</v>
      </c>
      <c r="C37" s="5" t="n">
        <v>2</v>
      </c>
    </row>
    <row r="38" spans="1:3">
      <c r="A38" s="4" t="s">
        <v>1058</v>
      </c>
    </row>
    <row r="39" spans="1:3">
      <c r="A39" s="3" t="s">
        <v>1045</v>
      </c>
    </row>
    <row r="40" spans="1:3">
      <c r="A40" s="4" t="s">
        <v>1056</v>
      </c>
      <c r="C40" s="5" t="n">
        <v>2</v>
      </c>
    </row>
    <row r="41" spans="1:3">
      <c r="A41" s="4" t="s">
        <v>1059</v>
      </c>
    </row>
    <row r="42" spans="1:3">
      <c r="A42" s="3" t="s">
        <v>1045</v>
      </c>
    </row>
    <row r="43" spans="1:3">
      <c r="A43" s="4" t="s">
        <v>1060</v>
      </c>
      <c r="B43" s="6" t="n">
        <v>-6197771</v>
      </c>
      <c r="C43" s="5" t="n">
        <v>-5268277</v>
      </c>
    </row>
    <row r="44" spans="1:3">
      <c r="A44" s="4" t="s">
        <v>1061</v>
      </c>
    </row>
    <row r="45" spans="1:3">
      <c r="A45" s="3" t="s">
        <v>1045</v>
      </c>
    </row>
    <row r="46" spans="1:3">
      <c r="A46" s="4" t="s">
        <v>1060</v>
      </c>
      <c r="B46" s="5" t="n">
        <v>-6197771</v>
      </c>
      <c r="C46" s="5" t="n">
        <v>-5268277</v>
      </c>
    </row>
    <row r="47" spans="1:3">
      <c r="A47" s="4" t="s">
        <v>1062</v>
      </c>
    </row>
    <row r="48" spans="1:3">
      <c r="A48" s="3" t="s">
        <v>1045</v>
      </c>
    </row>
    <row r="49" spans="1:3">
      <c r="A49" s="4" t="s">
        <v>1060</v>
      </c>
      <c r="B49" s="5" t="n">
        <v>-1398147</v>
      </c>
      <c r="C49" s="5" t="n">
        <v>-1505876</v>
      </c>
    </row>
    <row r="50" spans="1:3">
      <c r="A50" s="4" t="s">
        <v>1063</v>
      </c>
    </row>
    <row r="51" spans="1:3">
      <c r="A51" s="3" t="s">
        <v>1045</v>
      </c>
    </row>
    <row r="52" spans="1:3">
      <c r="A52" s="4" t="s">
        <v>1060</v>
      </c>
      <c r="B52" s="6" t="n">
        <v>-1398147</v>
      </c>
      <c r="C52" s="6" t="n">
        <v>-15058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15</v>
      </c>
      <c r="J1" s="2" t="s">
        <v>1</v>
      </c>
    </row>
    <row r="2" spans="1:12">
      <c r="B2" s="2" t="s">
        <v>2</v>
      </c>
      <c r="C2" s="2" t="s">
        <v>518</v>
      </c>
      <c r="D2" s="2" t="s">
        <v>4</v>
      </c>
      <c r="E2" s="2" t="s">
        <v>519</v>
      </c>
      <c r="F2" s="2" t="s">
        <v>67</v>
      </c>
      <c r="G2" s="2" t="s">
        <v>520</v>
      </c>
      <c r="H2" s="2" t="s">
        <v>521</v>
      </c>
      <c r="I2" s="2" t="s">
        <v>522</v>
      </c>
      <c r="J2" s="2" t="s">
        <v>2</v>
      </c>
      <c r="K2" s="2" t="s">
        <v>67</v>
      </c>
      <c r="L2" s="2" t="s">
        <v>124</v>
      </c>
    </row>
    <row r="3" spans="1:12">
      <c r="A3" s="3" t="s">
        <v>286</v>
      </c>
    </row>
    <row r="4" spans="1:12">
      <c r="A4" s="4" t="s">
        <v>128</v>
      </c>
      <c r="B4" s="6" t="n">
        <v>593566</v>
      </c>
      <c r="C4" s="6" t="n">
        <v>587613</v>
      </c>
      <c r="D4" s="6" t="n">
        <v>577263</v>
      </c>
      <c r="E4" s="6" t="n">
        <v>566184</v>
      </c>
      <c r="F4" s="6" t="n">
        <v>578522</v>
      </c>
      <c r="G4" s="6" t="n">
        <v>575982</v>
      </c>
      <c r="H4" s="6" t="n">
        <v>569239</v>
      </c>
      <c r="I4" s="6" t="n">
        <v>560792</v>
      </c>
      <c r="J4" s="6" t="n">
        <v>2324626</v>
      </c>
      <c r="K4" s="6" t="n">
        <v>2284535</v>
      </c>
      <c r="L4" s="6" t="n">
        <v>2158628</v>
      </c>
    </row>
    <row r="5" spans="1:12">
      <c r="A5" s="4" t="s">
        <v>145</v>
      </c>
      <c r="B5" s="5" t="n">
        <v>167671</v>
      </c>
      <c r="C5" s="5" t="n">
        <v>279709</v>
      </c>
      <c r="D5" s="5" t="n">
        <v>168305</v>
      </c>
      <c r="E5" s="5" t="n">
        <v>170418</v>
      </c>
      <c r="F5" s="5" t="n">
        <v>385636</v>
      </c>
      <c r="G5" s="5" t="n">
        <v>192407</v>
      </c>
      <c r="H5" s="5" t="n">
        <v>254543</v>
      </c>
      <c r="I5" s="5" t="n">
        <v>141590</v>
      </c>
      <c r="J5" s="5" t="n">
        <v>786103</v>
      </c>
      <c r="K5" s="5" t="n">
        <v>974175</v>
      </c>
      <c r="L5" s="5" t="n">
        <v>876660</v>
      </c>
    </row>
    <row r="6" spans="1:12">
      <c r="A6" s="4" t="s">
        <v>147</v>
      </c>
      <c r="B6" s="6" t="n">
        <v>167650</v>
      </c>
      <c r="C6" s="6" t="n">
        <v>279677</v>
      </c>
      <c r="D6" s="6" t="n">
        <v>168281</v>
      </c>
      <c r="E6" s="6" t="n">
        <v>170366</v>
      </c>
      <c r="F6" s="6" t="n">
        <v>385734</v>
      </c>
      <c r="G6" s="6" t="n">
        <v>192486</v>
      </c>
      <c r="H6" s="6" t="n">
        <v>254662</v>
      </c>
      <c r="I6" s="6" t="n">
        <v>141643</v>
      </c>
      <c r="J6" s="6" t="n">
        <v>785974</v>
      </c>
      <c r="K6" s="6" t="n">
        <v>974525</v>
      </c>
      <c r="L6" s="6" t="n">
        <v>876921</v>
      </c>
    </row>
    <row r="7" spans="1:12">
      <c r="A7" s="4" t="s">
        <v>153</v>
      </c>
      <c r="B7" s="7" t="n">
        <v>1.2</v>
      </c>
      <c r="C7" s="6" t="n">
        <v>2</v>
      </c>
      <c r="D7" s="7" t="n">
        <v>1.21</v>
      </c>
      <c r="E7" s="7" t="n">
        <v>1.23</v>
      </c>
      <c r="F7" s="7" t="n">
        <v>2.79</v>
      </c>
      <c r="G7" s="7" t="n">
        <v>1.39</v>
      </c>
      <c r="H7" s="7" t="n">
        <v>1.84</v>
      </c>
      <c r="I7" s="7" t="n">
        <v>1.03</v>
      </c>
      <c r="J7" s="7" t="n">
        <v>5.64</v>
      </c>
      <c r="K7" s="7" t="n">
        <v>7.05</v>
      </c>
      <c r="L7" s="7" t="n">
        <v>6.36</v>
      </c>
    </row>
    <row r="8" spans="1:12">
      <c r="A8" s="4" t="s">
        <v>155</v>
      </c>
      <c r="B8" s="7" t="n">
        <v>1.2</v>
      </c>
      <c r="C8" s="6" t="n">
        <v>2</v>
      </c>
      <c r="D8" s="7" t="n">
        <v>1.21</v>
      </c>
      <c r="E8" s="7" t="n">
        <v>1.23</v>
      </c>
      <c r="F8" s="7" t="n">
        <v>2.79</v>
      </c>
      <c r="G8" s="7" t="n">
        <v>1.39</v>
      </c>
      <c r="H8" s="7" t="n">
        <v>1.84</v>
      </c>
      <c r="I8" s="7" t="n">
        <v>1.03</v>
      </c>
      <c r="J8" s="7" t="n">
        <v>5.63</v>
      </c>
      <c r="K8" s="7" t="n">
        <v>7.05</v>
      </c>
      <c r="L8" s="7" t="n">
        <v>6.3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48"/>
    <col customWidth="1" max="3" min="3" width="25"/>
    <col customWidth="1" max="4" min="4" width="21"/>
    <col customWidth="1" max="5" min="5" width="21"/>
    <col customWidth="1" max="6" min="6" width="21"/>
  </cols>
  <sheetData>
    <row r="1" spans="1:6">
      <c r="A1" s="1" t="s">
        <v>1065</v>
      </c>
      <c r="B1" s="2" t="s">
        <v>591</v>
      </c>
      <c r="D1" s="2" t="s">
        <v>1</v>
      </c>
    </row>
    <row r="2" spans="1:6">
      <c r="B2" s="2" t="s">
        <v>1066</v>
      </c>
      <c r="C2" s="2" t="s">
        <v>1067</v>
      </c>
      <c r="D2" s="2" t="s">
        <v>416</v>
      </c>
      <c r="E2" s="2" t="s">
        <v>420</v>
      </c>
      <c r="F2" s="2" t="s">
        <v>425</v>
      </c>
    </row>
    <row r="3" spans="1:6">
      <c r="A3" s="3" t="s">
        <v>1068</v>
      </c>
    </row>
    <row r="4" spans="1:6">
      <c r="A4" s="4" t="s">
        <v>1069</v>
      </c>
      <c r="D4" s="6" t="n">
        <v>18432989000</v>
      </c>
      <c r="E4" s="6" t="n">
        <v>17730930000</v>
      </c>
    </row>
    <row r="5" spans="1:6">
      <c r="A5" s="4" t="s">
        <v>1020</v>
      </c>
      <c r="D5" s="5" t="n">
        <v>250000000</v>
      </c>
    </row>
    <row r="6" spans="1:6">
      <c r="A6" s="4" t="s">
        <v>1070</v>
      </c>
      <c r="D6" s="5" t="n">
        <v>12309000</v>
      </c>
      <c r="E6" s="5" t="n">
        <v>-12598000</v>
      </c>
      <c r="F6" s="6" t="n">
        <v>-391000</v>
      </c>
    </row>
    <row r="7" spans="1:6">
      <c r="A7" s="4" t="s">
        <v>1071</v>
      </c>
      <c r="D7" s="5" t="n">
        <v>0</v>
      </c>
      <c r="E7" s="5" t="n">
        <v>258579000</v>
      </c>
      <c r="F7" s="5" t="n">
        <v>300000000</v>
      </c>
    </row>
    <row r="8" spans="1:6">
      <c r="A8" s="4" t="s">
        <v>1072</v>
      </c>
      <c r="D8" s="5" t="n">
        <v>-602000</v>
      </c>
      <c r="E8" s="5" t="n">
        <v>-17492000</v>
      </c>
      <c r="F8" s="6" t="n">
        <v>-25472000</v>
      </c>
    </row>
    <row r="9" spans="1:6">
      <c r="A9" s="4" t="s">
        <v>90</v>
      </c>
      <c r="D9" s="5" t="n">
        <v>0</v>
      </c>
      <c r="E9" s="5" t="n">
        <v>0</v>
      </c>
    </row>
    <row r="10" spans="1:6">
      <c r="A10" s="4" t="s">
        <v>1073</v>
      </c>
    </row>
    <row r="11" spans="1:6">
      <c r="A11" s="3" t="s">
        <v>1068</v>
      </c>
    </row>
    <row r="12" spans="1:6">
      <c r="A12" s="4" t="s">
        <v>1020</v>
      </c>
      <c r="B12" s="6" t="n">
        <v>350000000</v>
      </c>
    </row>
    <row r="13" spans="1:6">
      <c r="A13" s="4" t="s">
        <v>1070</v>
      </c>
      <c r="B13" s="6" t="n">
        <v>20314000</v>
      </c>
    </row>
    <row r="14" spans="1:6">
      <c r="A14" s="4" t="s">
        <v>1074</v>
      </c>
    </row>
    <row r="15" spans="1:6">
      <c r="A15" s="3" t="s">
        <v>1068</v>
      </c>
    </row>
    <row r="16" spans="1:6">
      <c r="A16" s="4" t="s">
        <v>715</v>
      </c>
      <c r="C16" s="5" t="n">
        <v>250</v>
      </c>
    </row>
    <row r="17" spans="1:6">
      <c r="A17" s="4" t="s">
        <v>1075</v>
      </c>
      <c r="C17" s="6" t="n">
        <v>64750000</v>
      </c>
    </row>
    <row r="18" spans="1:6">
      <c r="A18" s="4" t="s">
        <v>1076</v>
      </c>
      <c r="B18" s="5" t="n">
        <v>41</v>
      </c>
    </row>
    <row r="19" spans="1:6">
      <c r="A19" s="4" t="s">
        <v>1077</v>
      </c>
      <c r="B19" s="5" t="n">
        <v>14</v>
      </c>
    </row>
    <row r="20" spans="1:6">
      <c r="A20" s="4" t="s">
        <v>1078</v>
      </c>
    </row>
    <row r="21" spans="1:6">
      <c r="A21" s="3" t="s">
        <v>1068</v>
      </c>
    </row>
    <row r="22" spans="1:6">
      <c r="A22" s="4" t="s">
        <v>1079</v>
      </c>
      <c r="C22" s="5" t="n">
        <v>216</v>
      </c>
    </row>
    <row r="23" spans="1:6">
      <c r="A23" s="4" t="s">
        <v>1069</v>
      </c>
      <c r="C23" s="6" t="n">
        <v>28285000</v>
      </c>
    </row>
    <row r="24" spans="1:6">
      <c r="A24" s="4" t="s">
        <v>1080</v>
      </c>
    </row>
    <row r="25" spans="1:6">
      <c r="A25" s="3" t="s">
        <v>1068</v>
      </c>
    </row>
    <row r="26" spans="1:6">
      <c r="A26" s="4" t="s">
        <v>1079</v>
      </c>
      <c r="B26" s="5" t="n">
        <v>109</v>
      </c>
    </row>
    <row r="27" spans="1:6">
      <c r="A27" s="4" t="s">
        <v>1069</v>
      </c>
      <c r="B27" s="6" t="n">
        <v>22358000</v>
      </c>
    </row>
    <row r="28" spans="1:6">
      <c r="A28" s="4" t="s">
        <v>90</v>
      </c>
    </row>
    <row r="29" spans="1:6">
      <c r="A29" s="3" t="s">
        <v>1068</v>
      </c>
    </row>
    <row r="30" spans="1:6">
      <c r="A30" s="4" t="s">
        <v>90</v>
      </c>
      <c r="D30" s="6" t="n">
        <v>0</v>
      </c>
      <c r="E30" s="6" t="n">
        <v>0</v>
      </c>
    </row>
    <row r="31" spans="1:6">
      <c r="A31" s="4" t="s">
        <v>1081</v>
      </c>
    </row>
    <row r="32" spans="1:6">
      <c r="A32" s="3" t="s">
        <v>1068</v>
      </c>
    </row>
    <row r="33" spans="1:6">
      <c r="A33" s="4" t="s">
        <v>90</v>
      </c>
      <c r="B33" s="5" t="n">
        <v>87000000</v>
      </c>
    </row>
    <row r="34" spans="1:6">
      <c r="A34" s="4" t="s">
        <v>1082</v>
      </c>
    </row>
    <row r="35" spans="1:6">
      <c r="A35" s="3" t="s">
        <v>1068</v>
      </c>
    </row>
    <row r="36" spans="1:6">
      <c r="A36" s="4" t="s">
        <v>607</v>
      </c>
      <c r="B36" s="6" t="n">
        <v>700000000</v>
      </c>
    </row>
    <row r="37" spans="1:6">
      <c r="A37" s="4" t="s">
        <v>551</v>
      </c>
      <c r="B37" s="4" t="s">
        <v>1083</v>
      </c>
    </row>
    <row r="38" spans="1:6">
      <c r="A38" s="4" t="s">
        <v>611</v>
      </c>
    </row>
    <row r="39" spans="1:6">
      <c r="A39" s="3" t="s">
        <v>1068</v>
      </c>
    </row>
    <row r="40" spans="1:6">
      <c r="A40" s="4" t="s">
        <v>551</v>
      </c>
      <c r="D40" s="4" t="s">
        <v>612</v>
      </c>
    </row>
    <row r="41" spans="1:6">
      <c r="A41" s="4" t="s">
        <v>1084</v>
      </c>
    </row>
    <row r="42" spans="1:6">
      <c r="A42" s="3" t="s">
        <v>1068</v>
      </c>
    </row>
    <row r="43" spans="1:6">
      <c r="A43" s="4" t="s">
        <v>551</v>
      </c>
      <c r="B43" s="4" t="s">
        <v>612</v>
      </c>
    </row>
    <row r="44" spans="1:6">
      <c r="A44" s="4" t="s">
        <v>1071</v>
      </c>
      <c r="B44" s="6" t="n">
        <v>400000000</v>
      </c>
    </row>
    <row r="45" spans="1:6">
      <c r="A45" s="4" t="s">
        <v>613</v>
      </c>
    </row>
    <row r="46" spans="1:6">
      <c r="A46" s="3" t="s">
        <v>1068</v>
      </c>
    </row>
    <row r="47" spans="1:6">
      <c r="A47" s="4" t="s">
        <v>551</v>
      </c>
      <c r="D47" s="4" t="s">
        <v>614</v>
      </c>
    </row>
    <row r="48" spans="1:6">
      <c r="A48" s="4" t="s">
        <v>1085</v>
      </c>
    </row>
    <row r="49" spans="1:6">
      <c r="A49" s="3" t="s">
        <v>1068</v>
      </c>
    </row>
    <row r="50" spans="1:6">
      <c r="A50" s="4" t="s">
        <v>551</v>
      </c>
      <c r="B50" s="4" t="s">
        <v>614</v>
      </c>
    </row>
    <row r="51" spans="1:6">
      <c r="A51" s="4" t="s">
        <v>1071</v>
      </c>
      <c r="B51" s="6" t="n">
        <v>250000000</v>
      </c>
    </row>
    <row r="52" spans="1:6">
      <c r="A52" s="4" t="s">
        <v>1086</v>
      </c>
    </row>
    <row r="53" spans="1:6">
      <c r="A53" s="3" t="s">
        <v>1068</v>
      </c>
    </row>
    <row r="54" spans="1:6">
      <c r="A54" s="4" t="s">
        <v>1072</v>
      </c>
      <c r="B54" s="5" t="n">
        <v>9300000</v>
      </c>
    </row>
    <row r="55" spans="1:6">
      <c r="A55" s="4" t="s">
        <v>1087</v>
      </c>
    </row>
    <row r="56" spans="1:6">
      <c r="A56" s="3" t="s">
        <v>1068</v>
      </c>
    </row>
    <row r="57" spans="1:6">
      <c r="A57" s="4" t="s">
        <v>1075</v>
      </c>
      <c r="B57" s="6" t="n">
        <v>470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5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88</v>
      </c>
      <c r="B1" s="2" t="s">
        <v>1089</v>
      </c>
      <c r="C1" s="2" t="s">
        <v>420</v>
      </c>
      <c r="D1" s="2" t="s">
        <v>425</v>
      </c>
      <c r="E1" s="2" t="s">
        <v>1090</v>
      </c>
    </row>
    <row r="2" spans="1:5">
      <c r="A2" s="3" t="s">
        <v>1091</v>
      </c>
    </row>
    <row r="3" spans="1:5">
      <c r="A3" s="4" t="s">
        <v>698</v>
      </c>
      <c r="B3" s="5" t="n">
        <v>83329</v>
      </c>
    </row>
    <row r="4" spans="1:5">
      <c r="A4" s="3" t="s">
        <v>1092</v>
      </c>
    </row>
    <row r="5" spans="1:5">
      <c r="A5" s="4" t="s">
        <v>69</v>
      </c>
      <c r="B5" s="6" t="n">
        <v>4534157</v>
      </c>
    </row>
    <row r="6" spans="1:5">
      <c r="A6" s="4" t="s">
        <v>1093</v>
      </c>
      <c r="B6" s="5" t="n">
        <v>15637317</v>
      </c>
    </row>
    <row r="7" spans="1:5">
      <c r="A7" s="4" t="s">
        <v>1094</v>
      </c>
      <c r="B7" s="5" t="n">
        <v>3435398</v>
      </c>
    </row>
    <row r="8" spans="1:5">
      <c r="A8" s="3" t="s">
        <v>1095</v>
      </c>
    </row>
    <row r="9" spans="1:5">
      <c r="A9" s="4" t="s">
        <v>463</v>
      </c>
      <c r="B9" s="5" t="n">
        <v>4534157</v>
      </c>
    </row>
    <row r="10" spans="1:5">
      <c r="A10" s="4" t="s">
        <v>1093</v>
      </c>
      <c r="B10" s="5" t="n">
        <v>19072715</v>
      </c>
    </row>
    <row r="11" spans="1:5">
      <c r="A11" s="4" t="s">
        <v>157</v>
      </c>
      <c r="B11" s="5" t="n">
        <v>23606872</v>
      </c>
      <c r="C11" s="6" t="n">
        <v>22342576</v>
      </c>
      <c r="D11" s="6" t="n">
        <v>21935936</v>
      </c>
      <c r="E11" s="6" t="n">
        <v>20776626</v>
      </c>
    </row>
    <row r="12" spans="1:5">
      <c r="A12" s="4" t="s">
        <v>1096</v>
      </c>
      <c r="B12" s="5" t="n">
        <v>5173883</v>
      </c>
      <c r="C12" s="5" t="n">
        <v>4611646</v>
      </c>
      <c r="D12" s="6" t="n">
        <v>4218379</v>
      </c>
      <c r="E12" s="6" t="n">
        <v>3743632</v>
      </c>
    </row>
    <row r="13" spans="1:5">
      <c r="A13" s="4" t="s">
        <v>1097</v>
      </c>
      <c r="B13" s="5" t="n">
        <v>18432989</v>
      </c>
      <c r="C13" s="5" t="n">
        <v>17730930</v>
      </c>
    </row>
    <row r="14" spans="1:5">
      <c r="A14" s="4" t="s">
        <v>1098</v>
      </c>
      <c r="B14" s="6" t="n">
        <v>7355371</v>
      </c>
    </row>
    <row r="15" spans="1:5">
      <c r="A15" s="4" t="s">
        <v>1099</v>
      </c>
    </row>
    <row r="16" spans="1:5">
      <c r="A16" s="3" t="s">
        <v>1091</v>
      </c>
    </row>
    <row r="17" spans="1:5">
      <c r="A17" s="4" t="s">
        <v>698</v>
      </c>
      <c r="B17" s="5" t="n">
        <v>76697</v>
      </c>
    </row>
    <row r="18" spans="1:5">
      <c r="A18" s="3" t="s">
        <v>1092</v>
      </c>
    </row>
    <row r="19" spans="1:5">
      <c r="A19" s="4" t="s">
        <v>69</v>
      </c>
      <c r="B19" s="6" t="n">
        <v>4167483</v>
      </c>
    </row>
    <row r="20" spans="1:5">
      <c r="A20" s="4" t="s">
        <v>1093</v>
      </c>
      <c r="B20" s="5" t="n">
        <v>15066101</v>
      </c>
    </row>
    <row r="21" spans="1:5">
      <c r="A21" s="4" t="s">
        <v>1094</v>
      </c>
      <c r="B21" s="5" t="n">
        <v>2103539</v>
      </c>
    </row>
    <row r="22" spans="1:5">
      <c r="A22" s="3" t="s">
        <v>1095</v>
      </c>
    </row>
    <row r="23" spans="1:5">
      <c r="A23" s="4" t="s">
        <v>463</v>
      </c>
      <c r="B23" s="5" t="n">
        <v>4167483</v>
      </c>
    </row>
    <row r="24" spans="1:5">
      <c r="A24" s="4" t="s">
        <v>1093</v>
      </c>
      <c r="B24" s="5" t="n">
        <v>17169640</v>
      </c>
    </row>
    <row r="25" spans="1:5">
      <c r="A25" s="4" t="s">
        <v>157</v>
      </c>
      <c r="B25" s="5" t="n">
        <v>21337123</v>
      </c>
    </row>
    <row r="26" spans="1:5">
      <c r="A26" s="4" t="s">
        <v>1096</v>
      </c>
      <c r="B26" s="5" t="n">
        <v>5106508</v>
      </c>
    </row>
    <row r="27" spans="1:5">
      <c r="A27" s="4" t="s">
        <v>1097</v>
      </c>
      <c r="B27" s="5" t="n">
        <v>16230615</v>
      </c>
      <c r="C27" s="5" t="n">
        <v>16073001</v>
      </c>
    </row>
    <row r="28" spans="1:5">
      <c r="A28" s="4" t="s">
        <v>1098</v>
      </c>
      <c r="B28" s="6" t="n">
        <v>955371</v>
      </c>
    </row>
    <row r="29" spans="1:5">
      <c r="A29" s="4" t="s">
        <v>1100</v>
      </c>
    </row>
    <row r="30" spans="1:5">
      <c r="A30" s="3" t="s">
        <v>1091</v>
      </c>
    </row>
    <row r="31" spans="1:5">
      <c r="A31" s="4" t="s">
        <v>698</v>
      </c>
      <c r="B31" s="5" t="n">
        <v>198</v>
      </c>
    </row>
    <row r="32" spans="1:5">
      <c r="A32" s="3" t="s">
        <v>1092</v>
      </c>
    </row>
    <row r="33" spans="1:5">
      <c r="A33" s="4" t="s">
        <v>69</v>
      </c>
      <c r="B33" s="6" t="n">
        <v>2124</v>
      </c>
    </row>
    <row r="34" spans="1:5">
      <c r="A34" s="4" t="s">
        <v>1093</v>
      </c>
      <c r="B34" s="5" t="n">
        <v>12567</v>
      </c>
    </row>
    <row r="35" spans="1:5">
      <c r="A35" s="4" t="s">
        <v>1094</v>
      </c>
      <c r="B35" s="5" t="n">
        <v>11632</v>
      </c>
    </row>
    <row r="36" spans="1:5">
      <c r="A36" s="3" t="s">
        <v>1095</v>
      </c>
    </row>
    <row r="37" spans="1:5">
      <c r="A37" s="4" t="s">
        <v>463</v>
      </c>
      <c r="B37" s="5" t="n">
        <v>2124</v>
      </c>
    </row>
    <row r="38" spans="1:5">
      <c r="A38" s="4" t="s">
        <v>1093</v>
      </c>
      <c r="B38" s="5" t="n">
        <v>24199</v>
      </c>
    </row>
    <row r="39" spans="1:5">
      <c r="A39" s="4" t="s">
        <v>157</v>
      </c>
      <c r="B39" s="5" t="n">
        <v>26323</v>
      </c>
    </row>
    <row r="40" spans="1:5">
      <c r="A40" s="4" t="s">
        <v>1096</v>
      </c>
      <c r="B40" s="5" t="n">
        <v>15944</v>
      </c>
    </row>
    <row r="41" spans="1:5">
      <c r="A41" s="4" t="s">
        <v>1097</v>
      </c>
      <c r="B41" s="5" t="n">
        <v>10379</v>
      </c>
      <c r="C41" s="5" t="n">
        <v>10469</v>
      </c>
    </row>
    <row r="42" spans="1:5">
      <c r="A42" s="4" t="s">
        <v>1098</v>
      </c>
      <c r="B42" s="6" t="n">
        <v>0</v>
      </c>
    </row>
    <row r="43" spans="1:5">
      <c r="A43" s="4" t="s">
        <v>1101</v>
      </c>
    </row>
    <row r="44" spans="1:5">
      <c r="A44" s="3" t="s">
        <v>1091</v>
      </c>
    </row>
    <row r="45" spans="1:5">
      <c r="A45" s="4" t="s">
        <v>698</v>
      </c>
      <c r="B45" s="5" t="n">
        <v>204</v>
      </c>
    </row>
    <row r="46" spans="1:5">
      <c r="A46" s="3" t="s">
        <v>1092</v>
      </c>
    </row>
    <row r="47" spans="1:5">
      <c r="A47" s="4" t="s">
        <v>69</v>
      </c>
      <c r="B47" s="6" t="n">
        <v>2129</v>
      </c>
    </row>
    <row r="48" spans="1:5">
      <c r="A48" s="4" t="s">
        <v>1093</v>
      </c>
      <c r="B48" s="5" t="n">
        <v>17567</v>
      </c>
    </row>
    <row r="49" spans="1:5">
      <c r="A49" s="4" t="s">
        <v>1094</v>
      </c>
      <c r="B49" s="5" t="n">
        <v>6576</v>
      </c>
    </row>
    <row r="50" spans="1:5">
      <c r="A50" s="3" t="s">
        <v>1095</v>
      </c>
    </row>
    <row r="51" spans="1:5">
      <c r="A51" s="4" t="s">
        <v>463</v>
      </c>
      <c r="B51" s="5" t="n">
        <v>2129</v>
      </c>
    </row>
    <row r="52" spans="1:5">
      <c r="A52" s="4" t="s">
        <v>1093</v>
      </c>
      <c r="B52" s="5" t="n">
        <v>24143</v>
      </c>
    </row>
    <row r="53" spans="1:5">
      <c r="A53" s="4" t="s">
        <v>157</v>
      </c>
      <c r="B53" s="5" t="n">
        <v>26272</v>
      </c>
    </row>
    <row r="54" spans="1:5">
      <c r="A54" s="4" t="s">
        <v>1096</v>
      </c>
      <c r="B54" s="5" t="n">
        <v>15767</v>
      </c>
    </row>
    <row r="55" spans="1:5">
      <c r="A55" s="4" t="s">
        <v>1097</v>
      </c>
      <c r="B55" s="5" t="n">
        <v>10505</v>
      </c>
      <c r="C55" s="5" t="n">
        <v>11151</v>
      </c>
    </row>
    <row r="56" spans="1:5">
      <c r="A56" s="4" t="s">
        <v>1098</v>
      </c>
      <c r="B56" s="6" t="n">
        <v>0</v>
      </c>
    </row>
    <row r="57" spans="1:5">
      <c r="A57" s="4" t="s">
        <v>1102</v>
      </c>
    </row>
    <row r="58" spans="1:5">
      <c r="A58" s="3" t="s">
        <v>1091</v>
      </c>
    </row>
    <row r="59" spans="1:5">
      <c r="A59" s="4" t="s">
        <v>698</v>
      </c>
      <c r="B59" s="5" t="n">
        <v>245</v>
      </c>
    </row>
    <row r="60" spans="1:5">
      <c r="A60" s="3" t="s">
        <v>1092</v>
      </c>
    </row>
    <row r="61" spans="1:5">
      <c r="A61" s="4" t="s">
        <v>69</v>
      </c>
      <c r="B61" s="6" t="n">
        <v>1743</v>
      </c>
    </row>
    <row r="62" spans="1:5">
      <c r="A62" s="4" t="s">
        <v>1093</v>
      </c>
      <c r="B62" s="5" t="n">
        <v>14662</v>
      </c>
    </row>
    <row r="63" spans="1:5">
      <c r="A63" s="4" t="s">
        <v>1094</v>
      </c>
      <c r="B63" s="5" t="n">
        <v>11286</v>
      </c>
    </row>
    <row r="64" spans="1:5">
      <c r="A64" s="3" t="s">
        <v>1095</v>
      </c>
    </row>
    <row r="65" spans="1:5">
      <c r="A65" s="4" t="s">
        <v>463</v>
      </c>
      <c r="B65" s="5" t="n">
        <v>1743</v>
      </c>
    </row>
    <row r="66" spans="1:5">
      <c r="A66" s="4" t="s">
        <v>1093</v>
      </c>
      <c r="B66" s="5" t="n">
        <v>25948</v>
      </c>
    </row>
    <row r="67" spans="1:5">
      <c r="A67" s="4" t="s">
        <v>157</v>
      </c>
      <c r="B67" s="5" t="n">
        <v>27691</v>
      </c>
    </row>
    <row r="68" spans="1:5">
      <c r="A68" s="4" t="s">
        <v>1096</v>
      </c>
      <c r="B68" s="5" t="n">
        <v>16378</v>
      </c>
    </row>
    <row r="69" spans="1:5">
      <c r="A69" s="4" t="s">
        <v>1097</v>
      </c>
      <c r="B69" s="5" t="n">
        <v>11313</v>
      </c>
      <c r="C69" s="5" t="n">
        <v>11474</v>
      </c>
    </row>
    <row r="70" spans="1:5">
      <c r="A70" s="4" t="s">
        <v>1098</v>
      </c>
      <c r="B70" s="6" t="n">
        <v>0</v>
      </c>
    </row>
    <row r="71" spans="1:5">
      <c r="A71" s="4" t="s">
        <v>1103</v>
      </c>
    </row>
    <row r="72" spans="1:5">
      <c r="A72" s="3" t="s">
        <v>1091</v>
      </c>
    </row>
    <row r="73" spans="1:5">
      <c r="A73" s="4" t="s">
        <v>698</v>
      </c>
      <c r="B73" s="5" t="n">
        <v>120</v>
      </c>
    </row>
    <row r="74" spans="1:5">
      <c r="A74" s="3" t="s">
        <v>1092</v>
      </c>
    </row>
    <row r="75" spans="1:5">
      <c r="A75" s="4" t="s">
        <v>69</v>
      </c>
      <c r="B75" s="6" t="n">
        <v>3318</v>
      </c>
    </row>
    <row r="76" spans="1:5">
      <c r="A76" s="4" t="s">
        <v>1093</v>
      </c>
      <c r="B76" s="5" t="n">
        <v>13465</v>
      </c>
    </row>
    <row r="77" spans="1:5">
      <c r="A77" s="4" t="s">
        <v>1094</v>
      </c>
      <c r="B77" s="5" t="n">
        <v>1966</v>
      </c>
    </row>
    <row r="78" spans="1:5">
      <c r="A78" s="3" t="s">
        <v>1095</v>
      </c>
    </row>
    <row r="79" spans="1:5">
      <c r="A79" s="4" t="s">
        <v>463</v>
      </c>
      <c r="B79" s="5" t="n">
        <v>3318</v>
      </c>
    </row>
    <row r="80" spans="1:5">
      <c r="A80" s="4" t="s">
        <v>1093</v>
      </c>
      <c r="B80" s="5" t="n">
        <v>15431</v>
      </c>
    </row>
    <row r="81" spans="1:5">
      <c r="A81" s="4" t="s">
        <v>157</v>
      </c>
      <c r="B81" s="5" t="n">
        <v>18749</v>
      </c>
    </row>
    <row r="82" spans="1:5">
      <c r="A82" s="4" t="s">
        <v>1096</v>
      </c>
      <c r="B82" s="5" t="n">
        <v>9278</v>
      </c>
    </row>
    <row r="83" spans="1:5">
      <c r="A83" s="4" t="s">
        <v>1097</v>
      </c>
      <c r="B83" s="5" t="n">
        <v>9471</v>
      </c>
      <c r="C83" s="5" t="n">
        <v>9801</v>
      </c>
    </row>
    <row r="84" spans="1:5">
      <c r="A84" s="4" t="s">
        <v>1098</v>
      </c>
      <c r="B84" s="6" t="n">
        <v>0</v>
      </c>
    </row>
    <row r="85" spans="1:5">
      <c r="A85" s="4" t="s">
        <v>1104</v>
      </c>
    </row>
    <row r="86" spans="1:5">
      <c r="A86" s="3" t="s">
        <v>1091</v>
      </c>
    </row>
    <row r="87" spans="1:5">
      <c r="A87" s="4" t="s">
        <v>698</v>
      </c>
      <c r="B87" s="5" t="n">
        <v>192</v>
      </c>
    </row>
    <row r="88" spans="1:5">
      <c r="A88" s="3" t="s">
        <v>1092</v>
      </c>
    </row>
    <row r="89" spans="1:5">
      <c r="A89" s="4" t="s">
        <v>69</v>
      </c>
      <c r="B89" s="6" t="n">
        <v>6876</v>
      </c>
    </row>
    <row r="90" spans="1:5">
      <c r="A90" s="4" t="s">
        <v>1093</v>
      </c>
      <c r="B90" s="5" t="n">
        <v>30401</v>
      </c>
    </row>
    <row r="91" spans="1:5">
      <c r="A91" s="4" t="s">
        <v>1094</v>
      </c>
      <c r="B91" s="5" t="n">
        <v>2943</v>
      </c>
    </row>
    <row r="92" spans="1:5">
      <c r="A92" s="3" t="s">
        <v>1095</v>
      </c>
    </row>
    <row r="93" spans="1:5">
      <c r="A93" s="4" t="s">
        <v>463</v>
      </c>
      <c r="B93" s="5" t="n">
        <v>6876</v>
      </c>
    </row>
    <row r="94" spans="1:5">
      <c r="A94" s="4" t="s">
        <v>1093</v>
      </c>
      <c r="B94" s="5" t="n">
        <v>33344</v>
      </c>
    </row>
    <row r="95" spans="1:5">
      <c r="A95" s="4" t="s">
        <v>157</v>
      </c>
      <c r="B95" s="5" t="n">
        <v>40220</v>
      </c>
    </row>
    <row r="96" spans="1:5">
      <c r="A96" s="4" t="s">
        <v>1096</v>
      </c>
      <c r="B96" s="5" t="n">
        <v>13652</v>
      </c>
    </row>
    <row r="97" spans="1:5">
      <c r="A97" s="4" t="s">
        <v>1097</v>
      </c>
      <c r="B97" s="5" t="n">
        <v>26568</v>
      </c>
      <c r="C97" s="5" t="n">
        <v>26325</v>
      </c>
    </row>
    <row r="98" spans="1:5">
      <c r="A98" s="4" t="s">
        <v>1098</v>
      </c>
      <c r="B98" s="6" t="n">
        <v>0</v>
      </c>
    </row>
    <row r="99" spans="1:5">
      <c r="A99" s="4" t="s">
        <v>1105</v>
      </c>
    </row>
    <row r="100" spans="1:5">
      <c r="A100" s="3" t="s">
        <v>1091</v>
      </c>
    </row>
    <row r="101" spans="1:5">
      <c r="A101" s="4" t="s">
        <v>698</v>
      </c>
      <c r="B101" s="5" t="n">
        <v>286</v>
      </c>
    </row>
    <row r="102" spans="1:5">
      <c r="A102" s="3" t="s">
        <v>1092</v>
      </c>
    </row>
    <row r="103" spans="1:5">
      <c r="A103" s="4" t="s">
        <v>69</v>
      </c>
      <c r="B103" s="6" t="n">
        <v>4645</v>
      </c>
    </row>
    <row r="104" spans="1:5">
      <c r="A104" s="4" t="s">
        <v>1093</v>
      </c>
      <c r="B104" s="5" t="n">
        <v>18919</v>
      </c>
    </row>
    <row r="105" spans="1:5">
      <c r="A105" s="4" t="s">
        <v>1094</v>
      </c>
      <c r="B105" s="5" t="n">
        <v>14827</v>
      </c>
    </row>
    <row r="106" spans="1:5">
      <c r="A106" s="3" t="s">
        <v>1095</v>
      </c>
    </row>
    <row r="107" spans="1:5">
      <c r="A107" s="4" t="s">
        <v>463</v>
      </c>
      <c r="B107" s="5" t="n">
        <v>4645</v>
      </c>
    </row>
    <row r="108" spans="1:5">
      <c r="A108" s="4" t="s">
        <v>1093</v>
      </c>
      <c r="B108" s="5" t="n">
        <v>33746</v>
      </c>
    </row>
    <row r="109" spans="1:5">
      <c r="A109" s="4" t="s">
        <v>157</v>
      </c>
      <c r="B109" s="5" t="n">
        <v>38391</v>
      </c>
    </row>
    <row r="110" spans="1:5">
      <c r="A110" s="4" t="s">
        <v>1096</v>
      </c>
      <c r="B110" s="5" t="n">
        <v>15913</v>
      </c>
    </row>
    <row r="111" spans="1:5">
      <c r="A111" s="4" t="s">
        <v>1097</v>
      </c>
      <c r="B111" s="5" t="n">
        <v>22478</v>
      </c>
      <c r="C111" s="5" t="n">
        <v>23064</v>
      </c>
    </row>
    <row r="112" spans="1:5">
      <c r="A112" s="4" t="s">
        <v>1098</v>
      </c>
      <c r="B112" s="6" t="n">
        <v>0</v>
      </c>
    </row>
    <row r="113" spans="1:5">
      <c r="A113" s="4" t="s">
        <v>1106</v>
      </c>
    </row>
    <row r="114" spans="1:5">
      <c r="A114" s="3" t="s">
        <v>1091</v>
      </c>
    </row>
    <row r="115" spans="1:5">
      <c r="A115" s="4" t="s">
        <v>698</v>
      </c>
      <c r="B115" s="5" t="n">
        <v>139</v>
      </c>
    </row>
    <row r="116" spans="1:5">
      <c r="A116" s="3" t="s">
        <v>1092</v>
      </c>
    </row>
    <row r="117" spans="1:5">
      <c r="A117" s="4" t="s">
        <v>69</v>
      </c>
      <c r="B117" s="6" t="n">
        <v>4258</v>
      </c>
    </row>
    <row r="118" spans="1:5">
      <c r="A118" s="4" t="s">
        <v>1093</v>
      </c>
      <c r="B118" s="5" t="n">
        <v>20551</v>
      </c>
    </row>
    <row r="119" spans="1:5">
      <c r="A119" s="4" t="s">
        <v>1094</v>
      </c>
      <c r="B119" s="5" t="n">
        <v>4032</v>
      </c>
    </row>
    <row r="120" spans="1:5">
      <c r="A120" s="3" t="s">
        <v>1095</v>
      </c>
    </row>
    <row r="121" spans="1:5">
      <c r="A121" s="4" t="s">
        <v>463</v>
      </c>
      <c r="B121" s="5" t="n">
        <v>4258</v>
      </c>
    </row>
    <row r="122" spans="1:5">
      <c r="A122" s="4" t="s">
        <v>1093</v>
      </c>
      <c r="B122" s="5" t="n">
        <v>24583</v>
      </c>
    </row>
    <row r="123" spans="1:5">
      <c r="A123" s="4" t="s">
        <v>157</v>
      </c>
      <c r="B123" s="5" t="n">
        <v>28841</v>
      </c>
    </row>
    <row r="124" spans="1:5">
      <c r="A124" s="4" t="s">
        <v>1096</v>
      </c>
      <c r="B124" s="5" t="n">
        <v>10988</v>
      </c>
    </row>
    <row r="125" spans="1:5">
      <c r="A125" s="4" t="s">
        <v>1097</v>
      </c>
      <c r="B125" s="5" t="n">
        <v>17853</v>
      </c>
      <c r="C125" s="5" t="n">
        <v>17709</v>
      </c>
    </row>
    <row r="126" spans="1:5">
      <c r="A126" s="4" t="s">
        <v>1098</v>
      </c>
      <c r="B126" s="6" t="n">
        <v>0</v>
      </c>
    </row>
    <row r="127" spans="1:5">
      <c r="A127" s="4" t="s">
        <v>1107</v>
      </c>
    </row>
    <row r="128" spans="1:5">
      <c r="A128" s="3" t="s">
        <v>1091</v>
      </c>
    </row>
    <row r="129" spans="1:5">
      <c r="A129" s="4" t="s">
        <v>698</v>
      </c>
      <c r="B129" s="5" t="n">
        <v>204</v>
      </c>
    </row>
    <row r="130" spans="1:5">
      <c r="A130" s="3" t="s">
        <v>1092</v>
      </c>
    </row>
    <row r="131" spans="1:5">
      <c r="A131" s="4" t="s">
        <v>69</v>
      </c>
      <c r="B131" s="6" t="n">
        <v>14572</v>
      </c>
    </row>
    <row r="132" spans="1:5">
      <c r="A132" s="4" t="s">
        <v>1093</v>
      </c>
      <c r="B132" s="5" t="n">
        <v>45911</v>
      </c>
    </row>
    <row r="133" spans="1:5">
      <c r="A133" s="4" t="s">
        <v>1094</v>
      </c>
      <c r="B133" s="5" t="n">
        <v>12315</v>
      </c>
    </row>
    <row r="134" spans="1:5">
      <c r="A134" s="3" t="s">
        <v>1095</v>
      </c>
    </row>
    <row r="135" spans="1:5">
      <c r="A135" s="4" t="s">
        <v>463</v>
      </c>
      <c r="B135" s="5" t="n">
        <v>14572</v>
      </c>
    </row>
    <row r="136" spans="1:5">
      <c r="A136" s="4" t="s">
        <v>1093</v>
      </c>
      <c r="B136" s="5" t="n">
        <v>58226</v>
      </c>
    </row>
    <row r="137" spans="1:5">
      <c r="A137" s="4" t="s">
        <v>157</v>
      </c>
      <c r="B137" s="5" t="n">
        <v>72798</v>
      </c>
    </row>
    <row r="138" spans="1:5">
      <c r="A138" s="4" t="s">
        <v>1096</v>
      </c>
      <c r="B138" s="5" t="n">
        <v>24277</v>
      </c>
    </row>
    <row r="139" spans="1:5">
      <c r="A139" s="4" t="s">
        <v>1097</v>
      </c>
      <c r="B139" s="5" t="n">
        <v>48521</v>
      </c>
      <c r="C139" s="5" t="n">
        <v>50581</v>
      </c>
    </row>
    <row r="140" spans="1:5">
      <c r="A140" s="4" t="s">
        <v>1098</v>
      </c>
      <c r="B140" s="6" t="n">
        <v>36995</v>
      </c>
    </row>
    <row r="141" spans="1:5">
      <c r="A141" s="4" t="s">
        <v>1108</v>
      </c>
    </row>
    <row r="142" spans="1:5">
      <c r="A142" s="3" t="s">
        <v>1091</v>
      </c>
    </row>
    <row r="143" spans="1:5">
      <c r="A143" s="4" t="s">
        <v>698</v>
      </c>
      <c r="B143" s="5" t="n">
        <v>387</v>
      </c>
    </row>
    <row r="144" spans="1:5">
      <c r="A144" s="3" t="s">
        <v>1092</v>
      </c>
    </row>
    <row r="145" spans="1:5">
      <c r="A145" s="4" t="s">
        <v>69</v>
      </c>
      <c r="B145" s="6" t="n">
        <v>8691</v>
      </c>
    </row>
    <row r="146" spans="1:5">
      <c r="A146" s="4" t="s">
        <v>1093</v>
      </c>
      <c r="B146" s="5" t="n">
        <v>79121</v>
      </c>
    </row>
    <row r="147" spans="1:5">
      <c r="A147" s="4" t="s">
        <v>1094</v>
      </c>
      <c r="B147" s="5" t="n">
        <v>13819</v>
      </c>
    </row>
    <row r="148" spans="1:5">
      <c r="A148" s="3" t="s">
        <v>1095</v>
      </c>
    </row>
    <row r="149" spans="1:5">
      <c r="A149" s="4" t="s">
        <v>463</v>
      </c>
      <c r="B149" s="5" t="n">
        <v>8691</v>
      </c>
    </row>
    <row r="150" spans="1:5">
      <c r="A150" s="4" t="s">
        <v>1093</v>
      </c>
      <c r="B150" s="5" t="n">
        <v>92940</v>
      </c>
    </row>
    <row r="151" spans="1:5">
      <c r="A151" s="4" t="s">
        <v>157</v>
      </c>
      <c r="B151" s="5" t="n">
        <v>101631</v>
      </c>
    </row>
    <row r="152" spans="1:5">
      <c r="A152" s="4" t="s">
        <v>1096</v>
      </c>
      <c r="B152" s="5" t="n">
        <v>36077</v>
      </c>
    </row>
    <row r="153" spans="1:5">
      <c r="A153" s="4" t="s">
        <v>1097</v>
      </c>
      <c r="B153" s="5" t="n">
        <v>65554</v>
      </c>
      <c r="C153" s="5" t="n">
        <v>63782</v>
      </c>
    </row>
    <row r="154" spans="1:5">
      <c r="A154" s="4" t="s">
        <v>1098</v>
      </c>
      <c r="B154" s="6" t="n">
        <v>0</v>
      </c>
    </row>
    <row r="155" spans="1:5">
      <c r="A155" s="4" t="s">
        <v>1109</v>
      </c>
    </row>
    <row r="156" spans="1:5">
      <c r="A156" s="3" t="s">
        <v>1091</v>
      </c>
    </row>
    <row r="157" spans="1:5">
      <c r="A157" s="4" t="s">
        <v>698</v>
      </c>
      <c r="B157" s="5" t="n">
        <v>380</v>
      </c>
    </row>
    <row r="158" spans="1:5">
      <c r="A158" s="3" t="s">
        <v>1092</v>
      </c>
    </row>
    <row r="159" spans="1:5">
      <c r="A159" s="4" t="s">
        <v>69</v>
      </c>
      <c r="B159" s="6" t="n">
        <v>13124</v>
      </c>
    </row>
    <row r="160" spans="1:5">
      <c r="A160" s="4" t="s">
        <v>1093</v>
      </c>
      <c r="B160" s="5" t="n">
        <v>48695</v>
      </c>
    </row>
    <row r="161" spans="1:5">
      <c r="A161" s="4" t="s">
        <v>1094</v>
      </c>
      <c r="B161" s="5" t="n">
        <v>5356</v>
      </c>
    </row>
    <row r="162" spans="1:5">
      <c r="A162" s="3" t="s">
        <v>1095</v>
      </c>
    </row>
    <row r="163" spans="1:5">
      <c r="A163" s="4" t="s">
        <v>463</v>
      </c>
      <c r="B163" s="5" t="n">
        <v>13124</v>
      </c>
    </row>
    <row r="164" spans="1:5">
      <c r="A164" s="4" t="s">
        <v>1093</v>
      </c>
      <c r="B164" s="5" t="n">
        <v>54051</v>
      </c>
    </row>
    <row r="165" spans="1:5">
      <c r="A165" s="4" t="s">
        <v>157</v>
      </c>
      <c r="B165" s="5" t="n">
        <v>67175</v>
      </c>
    </row>
    <row r="166" spans="1:5">
      <c r="A166" s="4" t="s">
        <v>1096</v>
      </c>
      <c r="B166" s="5" t="n">
        <v>21401</v>
      </c>
    </row>
    <row r="167" spans="1:5">
      <c r="A167" s="4" t="s">
        <v>1097</v>
      </c>
      <c r="B167" s="5" t="n">
        <v>45774</v>
      </c>
      <c r="C167" s="5" t="n">
        <v>46845</v>
      </c>
    </row>
    <row r="168" spans="1:5">
      <c r="A168" s="4" t="s">
        <v>1098</v>
      </c>
      <c r="B168" s="6" t="n">
        <v>45000</v>
      </c>
    </row>
    <row r="169" spans="1:5">
      <c r="A169" s="4" t="s">
        <v>1110</v>
      </c>
    </row>
    <row r="170" spans="1:5">
      <c r="A170" s="3" t="s">
        <v>1091</v>
      </c>
    </row>
    <row r="171" spans="1:5">
      <c r="A171" s="4" t="s">
        <v>698</v>
      </c>
      <c r="B171" s="5" t="n">
        <v>235</v>
      </c>
    </row>
    <row r="172" spans="1:5">
      <c r="A172" s="3" t="s">
        <v>1092</v>
      </c>
    </row>
    <row r="173" spans="1:5">
      <c r="A173" s="4" t="s">
        <v>69</v>
      </c>
      <c r="B173" s="6" t="n">
        <v>12218</v>
      </c>
    </row>
    <row r="174" spans="1:5">
      <c r="A174" s="4" t="s">
        <v>1093</v>
      </c>
      <c r="B174" s="5" t="n">
        <v>41656</v>
      </c>
    </row>
    <row r="175" spans="1:5">
      <c r="A175" s="4" t="s">
        <v>1094</v>
      </c>
      <c r="B175" s="5" t="n">
        <v>8646</v>
      </c>
    </row>
    <row r="176" spans="1:5">
      <c r="A176" s="3" t="s">
        <v>1095</v>
      </c>
    </row>
    <row r="177" spans="1:5">
      <c r="A177" s="4" t="s">
        <v>463</v>
      </c>
      <c r="B177" s="5" t="n">
        <v>12218</v>
      </c>
    </row>
    <row r="178" spans="1:5">
      <c r="A178" s="4" t="s">
        <v>1093</v>
      </c>
      <c r="B178" s="5" t="n">
        <v>50302</v>
      </c>
    </row>
    <row r="179" spans="1:5">
      <c r="A179" s="4" t="s">
        <v>157</v>
      </c>
      <c r="B179" s="5" t="n">
        <v>62520</v>
      </c>
    </row>
    <row r="180" spans="1:5">
      <c r="A180" s="4" t="s">
        <v>1096</v>
      </c>
      <c r="B180" s="5" t="n">
        <v>17936</v>
      </c>
    </row>
    <row r="181" spans="1:5">
      <c r="A181" s="4" t="s">
        <v>1097</v>
      </c>
      <c r="B181" s="5" t="n">
        <v>44584</v>
      </c>
      <c r="C181" s="5" t="n">
        <v>42083</v>
      </c>
    </row>
    <row r="182" spans="1:5">
      <c r="A182" s="4" t="s">
        <v>1098</v>
      </c>
      <c r="B182" s="6" t="n">
        <v>0</v>
      </c>
    </row>
    <row r="183" spans="1:5">
      <c r="A183" s="4" t="s">
        <v>1111</v>
      </c>
    </row>
    <row r="184" spans="1:5">
      <c r="A184" s="3" t="s">
        <v>1091</v>
      </c>
    </row>
    <row r="185" spans="1:5">
      <c r="A185" s="4" t="s">
        <v>698</v>
      </c>
      <c r="B185" s="5" t="n">
        <v>156</v>
      </c>
    </row>
    <row r="186" spans="1:5">
      <c r="A186" s="3" t="s">
        <v>1092</v>
      </c>
    </row>
    <row r="187" spans="1:5">
      <c r="A187" s="4" t="s">
        <v>69</v>
      </c>
      <c r="B187" s="6" t="n">
        <v>4719</v>
      </c>
    </row>
    <row r="188" spans="1:5">
      <c r="A188" s="4" t="s">
        <v>1093</v>
      </c>
      <c r="B188" s="5" t="n">
        <v>25478</v>
      </c>
    </row>
    <row r="189" spans="1:5">
      <c r="A189" s="4" t="s">
        <v>1094</v>
      </c>
      <c r="B189" s="5" t="n">
        <v>5255</v>
      </c>
    </row>
    <row r="190" spans="1:5">
      <c r="A190" s="3" t="s">
        <v>1095</v>
      </c>
    </row>
    <row r="191" spans="1:5">
      <c r="A191" s="4" t="s">
        <v>463</v>
      </c>
      <c r="B191" s="5" t="n">
        <v>4719</v>
      </c>
    </row>
    <row r="192" spans="1:5">
      <c r="A192" s="4" t="s">
        <v>1093</v>
      </c>
      <c r="B192" s="5" t="n">
        <v>30733</v>
      </c>
    </row>
    <row r="193" spans="1:5">
      <c r="A193" s="4" t="s">
        <v>157</v>
      </c>
      <c r="B193" s="5" t="n">
        <v>35452</v>
      </c>
    </row>
    <row r="194" spans="1:5">
      <c r="A194" s="4" t="s">
        <v>1096</v>
      </c>
      <c r="B194" s="5" t="n">
        <v>11302</v>
      </c>
    </row>
    <row r="195" spans="1:5">
      <c r="A195" s="4" t="s">
        <v>1097</v>
      </c>
      <c r="B195" s="5" t="n">
        <v>24150</v>
      </c>
      <c r="C195" s="5" t="n">
        <v>21932</v>
      </c>
    </row>
    <row r="196" spans="1:5">
      <c r="A196" s="4" t="s">
        <v>1098</v>
      </c>
      <c r="B196" s="6" t="n">
        <v>0</v>
      </c>
    </row>
    <row r="197" spans="1:5">
      <c r="A197" s="4" t="s">
        <v>1112</v>
      </c>
    </row>
    <row r="198" spans="1:5">
      <c r="A198" s="3" t="s">
        <v>1091</v>
      </c>
    </row>
    <row r="199" spans="1:5">
      <c r="A199" s="4" t="s">
        <v>698</v>
      </c>
      <c r="B199" s="5" t="n">
        <v>382</v>
      </c>
    </row>
    <row r="200" spans="1:5">
      <c r="A200" s="3" t="s">
        <v>1092</v>
      </c>
    </row>
    <row r="201" spans="1:5">
      <c r="A201" s="4" t="s">
        <v>69</v>
      </c>
      <c r="B201" s="6" t="n">
        <v>8144</v>
      </c>
    </row>
    <row r="202" spans="1:5">
      <c r="A202" s="4" t="s">
        <v>1093</v>
      </c>
      <c r="B202" s="5" t="n">
        <v>52184</v>
      </c>
    </row>
    <row r="203" spans="1:5">
      <c r="A203" s="4" t="s">
        <v>1094</v>
      </c>
      <c r="B203" s="5" t="n">
        <v>3450</v>
      </c>
    </row>
    <row r="204" spans="1:5">
      <c r="A204" s="3" t="s">
        <v>1095</v>
      </c>
    </row>
    <row r="205" spans="1:5">
      <c r="A205" s="4" t="s">
        <v>463</v>
      </c>
      <c r="B205" s="5" t="n">
        <v>8144</v>
      </c>
    </row>
    <row r="206" spans="1:5">
      <c r="A206" s="4" t="s">
        <v>1093</v>
      </c>
      <c r="B206" s="5" t="n">
        <v>55634</v>
      </c>
    </row>
    <row r="207" spans="1:5">
      <c r="A207" s="4" t="s">
        <v>157</v>
      </c>
      <c r="B207" s="5" t="n">
        <v>63778</v>
      </c>
    </row>
    <row r="208" spans="1:5">
      <c r="A208" s="4" t="s">
        <v>1096</v>
      </c>
      <c r="B208" s="5" t="n">
        <v>19146</v>
      </c>
    </row>
    <row r="209" spans="1:5">
      <c r="A209" s="4" t="s">
        <v>1097</v>
      </c>
      <c r="B209" s="5" t="n">
        <v>44632</v>
      </c>
      <c r="C209" s="5" t="n">
        <v>45986</v>
      </c>
    </row>
    <row r="210" spans="1:5">
      <c r="A210" s="4" t="s">
        <v>1098</v>
      </c>
      <c r="B210" s="6" t="n">
        <v>0</v>
      </c>
    </row>
    <row r="211" spans="1:5">
      <c r="A211" s="4" t="s">
        <v>1113</v>
      </c>
    </row>
    <row r="212" spans="1:5">
      <c r="A212" s="3" t="s">
        <v>1091</v>
      </c>
    </row>
    <row r="213" spans="1:5">
      <c r="A213" s="4" t="s">
        <v>698</v>
      </c>
      <c r="B213" s="5" t="n">
        <v>220</v>
      </c>
    </row>
    <row r="214" spans="1:5">
      <c r="A214" s="3" t="s">
        <v>1092</v>
      </c>
    </row>
    <row r="215" spans="1:5">
      <c r="A215" s="4" t="s">
        <v>69</v>
      </c>
      <c r="B215" s="6" t="n">
        <v>8802</v>
      </c>
    </row>
    <row r="216" spans="1:5">
      <c r="A216" s="4" t="s">
        <v>1093</v>
      </c>
      <c r="B216" s="5" t="n">
        <v>46166</v>
      </c>
    </row>
    <row r="217" spans="1:5">
      <c r="A217" s="4" t="s">
        <v>1094</v>
      </c>
      <c r="B217" s="5" t="n">
        <v>1395</v>
      </c>
    </row>
    <row r="218" spans="1:5">
      <c r="A218" s="3" t="s">
        <v>1095</v>
      </c>
    </row>
    <row r="219" spans="1:5">
      <c r="A219" s="4" t="s">
        <v>463</v>
      </c>
      <c r="B219" s="5" t="n">
        <v>8802</v>
      </c>
    </row>
    <row r="220" spans="1:5">
      <c r="A220" s="4" t="s">
        <v>1093</v>
      </c>
      <c r="B220" s="5" t="n">
        <v>47561</v>
      </c>
    </row>
    <row r="221" spans="1:5">
      <c r="A221" s="4" t="s">
        <v>157</v>
      </c>
      <c r="B221" s="5" t="n">
        <v>56363</v>
      </c>
    </row>
    <row r="222" spans="1:5">
      <c r="A222" s="4" t="s">
        <v>1096</v>
      </c>
      <c r="B222" s="5" t="n">
        <v>13259</v>
      </c>
    </row>
    <row r="223" spans="1:5">
      <c r="A223" s="4" t="s">
        <v>1097</v>
      </c>
      <c r="B223" s="5" t="n">
        <v>43104</v>
      </c>
      <c r="C223" s="5" t="n">
        <v>44013</v>
      </c>
    </row>
    <row r="224" spans="1:5">
      <c r="A224" s="4" t="s">
        <v>1098</v>
      </c>
      <c r="B224" s="6" t="n">
        <v>0</v>
      </c>
    </row>
    <row r="225" spans="1:5">
      <c r="A225" s="4" t="s">
        <v>1114</v>
      </c>
    </row>
    <row r="226" spans="1:5">
      <c r="A226" s="3" t="s">
        <v>1091</v>
      </c>
    </row>
    <row r="227" spans="1:5">
      <c r="A227" s="4" t="s">
        <v>698</v>
      </c>
      <c r="B227" s="5" t="n">
        <v>187</v>
      </c>
    </row>
    <row r="228" spans="1:5">
      <c r="A228" s="3" t="s">
        <v>1092</v>
      </c>
    </row>
    <row r="229" spans="1:5">
      <c r="A229" s="4" t="s">
        <v>69</v>
      </c>
      <c r="B229" s="6" t="n">
        <v>0</v>
      </c>
    </row>
    <row r="230" spans="1:5">
      <c r="A230" s="4" t="s">
        <v>1093</v>
      </c>
      <c r="B230" s="5" t="n">
        <v>110028</v>
      </c>
    </row>
    <row r="231" spans="1:5">
      <c r="A231" s="4" t="s">
        <v>1094</v>
      </c>
      <c r="B231" s="5" t="n">
        <v>348</v>
      </c>
    </row>
    <row r="232" spans="1:5">
      <c r="A232" s="3" t="s">
        <v>1095</v>
      </c>
    </row>
    <row r="233" spans="1:5">
      <c r="A233" s="4" t="s">
        <v>463</v>
      </c>
      <c r="B233" s="5" t="n">
        <v>0</v>
      </c>
    </row>
    <row r="234" spans="1:5">
      <c r="A234" s="4" t="s">
        <v>1093</v>
      </c>
      <c r="B234" s="5" t="n">
        <v>110376</v>
      </c>
    </row>
    <row r="235" spans="1:5">
      <c r="A235" s="4" t="s">
        <v>157</v>
      </c>
      <c r="B235" s="5" t="n">
        <v>110376</v>
      </c>
    </row>
    <row r="236" spans="1:5">
      <c r="A236" s="4" t="s">
        <v>1096</v>
      </c>
      <c r="B236" s="5" t="n">
        <v>21565</v>
      </c>
    </row>
    <row r="237" spans="1:5">
      <c r="A237" s="4" t="s">
        <v>1097</v>
      </c>
      <c r="B237" s="5" t="n">
        <v>88811</v>
      </c>
      <c r="C237" s="5" t="n">
        <v>109017</v>
      </c>
    </row>
    <row r="238" spans="1:5">
      <c r="A238" s="4" t="s">
        <v>1098</v>
      </c>
      <c r="B238" s="6" t="n">
        <v>0</v>
      </c>
    </row>
    <row r="239" spans="1:5">
      <c r="A239" s="4" t="s">
        <v>1115</v>
      </c>
    </row>
    <row r="240" spans="1:5">
      <c r="A240" s="3" t="s">
        <v>1091</v>
      </c>
    </row>
    <row r="241" spans="1:5">
      <c r="A241" s="4" t="s">
        <v>698</v>
      </c>
      <c r="B241" s="5" t="n">
        <v>407</v>
      </c>
    </row>
    <row r="242" spans="1:5">
      <c r="A242" s="3" t="s">
        <v>1092</v>
      </c>
    </row>
    <row r="243" spans="1:5">
      <c r="A243" s="4" t="s">
        <v>69</v>
      </c>
      <c r="B243" s="6" t="n">
        <v>15645</v>
      </c>
    </row>
    <row r="244" spans="1:5">
      <c r="A244" s="4" t="s">
        <v>1093</v>
      </c>
      <c r="B244" s="5" t="n">
        <v>64845</v>
      </c>
    </row>
    <row r="245" spans="1:5">
      <c r="A245" s="4" t="s">
        <v>1094</v>
      </c>
      <c r="B245" s="5" t="n">
        <v>421</v>
      </c>
    </row>
    <row r="246" spans="1:5">
      <c r="A246" s="3" t="s">
        <v>1095</v>
      </c>
    </row>
    <row r="247" spans="1:5">
      <c r="A247" s="4" t="s">
        <v>463</v>
      </c>
      <c r="B247" s="5" t="n">
        <v>15645</v>
      </c>
    </row>
    <row r="248" spans="1:5">
      <c r="A248" s="4" t="s">
        <v>1093</v>
      </c>
      <c r="B248" s="5" t="n">
        <v>65266</v>
      </c>
    </row>
    <row r="249" spans="1:5">
      <c r="A249" s="4" t="s">
        <v>157</v>
      </c>
      <c r="B249" s="5" t="n">
        <v>80911</v>
      </c>
    </row>
    <row r="250" spans="1:5">
      <c r="A250" s="4" t="s">
        <v>1096</v>
      </c>
      <c r="B250" s="5" t="n">
        <v>15156</v>
      </c>
    </row>
    <row r="251" spans="1:5">
      <c r="A251" s="4" t="s">
        <v>1097</v>
      </c>
      <c r="B251" s="5" t="n">
        <v>65755</v>
      </c>
      <c r="C251" s="5" t="n">
        <v>67787</v>
      </c>
    </row>
    <row r="252" spans="1:5">
      <c r="A252" s="4" t="s">
        <v>1098</v>
      </c>
      <c r="B252" s="6" t="n">
        <v>0</v>
      </c>
    </row>
    <row r="253" spans="1:5">
      <c r="A253" s="4" t="s">
        <v>1116</v>
      </c>
    </row>
    <row r="254" spans="1:5">
      <c r="A254" s="3" t="s">
        <v>1091</v>
      </c>
    </row>
    <row r="255" spans="1:5">
      <c r="A255" s="4" t="s">
        <v>698</v>
      </c>
      <c r="B255" s="5" t="n">
        <v>195</v>
      </c>
    </row>
    <row r="256" spans="1:5">
      <c r="A256" s="3" t="s">
        <v>1092</v>
      </c>
    </row>
    <row r="257" spans="1:5">
      <c r="A257" s="4" t="s">
        <v>69</v>
      </c>
      <c r="B257" s="6" t="n">
        <v>8599</v>
      </c>
    </row>
    <row r="258" spans="1:5">
      <c r="A258" s="4" t="s">
        <v>1093</v>
      </c>
      <c r="B258" s="5" t="n">
        <v>52454</v>
      </c>
    </row>
    <row r="259" spans="1:5">
      <c r="A259" s="4" t="s">
        <v>1094</v>
      </c>
      <c r="B259" s="5" t="n">
        <v>344</v>
      </c>
    </row>
    <row r="260" spans="1:5">
      <c r="A260" s="3" t="s">
        <v>1095</v>
      </c>
    </row>
    <row r="261" spans="1:5">
      <c r="A261" s="4" t="s">
        <v>463</v>
      </c>
      <c r="B261" s="5" t="n">
        <v>8599</v>
      </c>
    </row>
    <row r="262" spans="1:5">
      <c r="A262" s="4" t="s">
        <v>1093</v>
      </c>
      <c r="B262" s="5" t="n">
        <v>52798</v>
      </c>
    </row>
    <row r="263" spans="1:5">
      <c r="A263" s="4" t="s">
        <v>157</v>
      </c>
      <c r="B263" s="5" t="n">
        <v>61397</v>
      </c>
    </row>
    <row r="264" spans="1:5">
      <c r="A264" s="4" t="s">
        <v>1096</v>
      </c>
      <c r="B264" s="5" t="n">
        <v>10604</v>
      </c>
    </row>
    <row r="265" spans="1:5">
      <c r="A265" s="4" t="s">
        <v>1097</v>
      </c>
      <c r="B265" s="5" t="n">
        <v>50793</v>
      </c>
      <c r="C265" s="5" t="n">
        <v>52511</v>
      </c>
    </row>
    <row r="266" spans="1:5">
      <c r="A266" s="4" t="s">
        <v>1098</v>
      </c>
      <c r="B266" s="6" t="n">
        <v>0</v>
      </c>
    </row>
    <row r="267" spans="1:5">
      <c r="A267" s="4" t="s">
        <v>1117</v>
      </c>
    </row>
    <row r="268" spans="1:5">
      <c r="A268" s="3" t="s">
        <v>1091</v>
      </c>
    </row>
    <row r="269" spans="1:5">
      <c r="A269" s="4" t="s">
        <v>698</v>
      </c>
      <c r="B269" s="5" t="n">
        <v>250</v>
      </c>
    </row>
    <row r="270" spans="1:5">
      <c r="A270" s="3" t="s">
        <v>1092</v>
      </c>
    </row>
    <row r="271" spans="1:5">
      <c r="A271" s="4" t="s">
        <v>69</v>
      </c>
      <c r="B271" s="6" t="n">
        <v>10945</v>
      </c>
    </row>
    <row r="272" spans="1:5">
      <c r="A272" s="4" t="s">
        <v>1093</v>
      </c>
      <c r="B272" s="5" t="n">
        <v>56460</v>
      </c>
    </row>
    <row r="273" spans="1:5">
      <c r="A273" s="4" t="s">
        <v>1094</v>
      </c>
      <c r="B273" s="5" t="n">
        <v>304</v>
      </c>
    </row>
    <row r="274" spans="1:5">
      <c r="A274" s="3" t="s">
        <v>1095</v>
      </c>
    </row>
    <row r="275" spans="1:5">
      <c r="A275" s="4" t="s">
        <v>463</v>
      </c>
      <c r="B275" s="5" t="n">
        <v>10945</v>
      </c>
    </row>
    <row r="276" spans="1:5">
      <c r="A276" s="4" t="s">
        <v>1093</v>
      </c>
      <c r="B276" s="5" t="n">
        <v>56764</v>
      </c>
    </row>
    <row r="277" spans="1:5">
      <c r="A277" s="4" t="s">
        <v>157</v>
      </c>
      <c r="B277" s="5" t="n">
        <v>67709</v>
      </c>
    </row>
    <row r="278" spans="1:5">
      <c r="A278" s="4" t="s">
        <v>1096</v>
      </c>
      <c r="B278" s="5" t="n">
        <v>10359</v>
      </c>
    </row>
    <row r="279" spans="1:5">
      <c r="A279" s="4" t="s">
        <v>1097</v>
      </c>
      <c r="B279" s="5" t="n">
        <v>57350</v>
      </c>
      <c r="C279" s="5" t="n">
        <v>59196</v>
      </c>
    </row>
    <row r="280" spans="1:5">
      <c r="A280" s="4" t="s">
        <v>1098</v>
      </c>
      <c r="B280" s="6" t="n">
        <v>0</v>
      </c>
    </row>
    <row r="281" spans="1:5">
      <c r="A281" s="4" t="s">
        <v>1118</v>
      </c>
    </row>
    <row r="282" spans="1:5">
      <c r="A282" s="3" t="s">
        <v>1091</v>
      </c>
    </row>
    <row r="283" spans="1:5">
      <c r="A283" s="4" t="s">
        <v>698</v>
      </c>
      <c r="B283" s="5" t="n">
        <v>271</v>
      </c>
    </row>
    <row r="284" spans="1:5">
      <c r="A284" s="3" t="s">
        <v>1092</v>
      </c>
    </row>
    <row r="285" spans="1:5">
      <c r="A285" s="4" t="s">
        <v>69</v>
      </c>
      <c r="B285" s="6" t="n">
        <v>9034</v>
      </c>
    </row>
    <row r="286" spans="1:5">
      <c r="A286" s="4" t="s">
        <v>1093</v>
      </c>
      <c r="B286" s="5" t="n">
        <v>36540</v>
      </c>
    </row>
    <row r="287" spans="1:5">
      <c r="A287" s="4" t="s">
        <v>1094</v>
      </c>
      <c r="B287" s="5" t="n">
        <v>50996</v>
      </c>
    </row>
    <row r="288" spans="1:5">
      <c r="A288" s="3" t="s">
        <v>1095</v>
      </c>
    </row>
    <row r="289" spans="1:5">
      <c r="A289" s="4" t="s">
        <v>463</v>
      </c>
      <c r="B289" s="5" t="n">
        <v>9034</v>
      </c>
    </row>
    <row r="290" spans="1:5">
      <c r="A290" s="4" t="s">
        <v>1093</v>
      </c>
      <c r="B290" s="5" t="n">
        <v>87536</v>
      </c>
    </row>
    <row r="291" spans="1:5">
      <c r="A291" s="4" t="s">
        <v>157</v>
      </c>
      <c r="B291" s="5" t="n">
        <v>96570</v>
      </c>
    </row>
    <row r="292" spans="1:5">
      <c r="A292" s="4" t="s">
        <v>1096</v>
      </c>
      <c r="B292" s="5" t="n">
        <v>39957</v>
      </c>
    </row>
    <row r="293" spans="1:5">
      <c r="A293" s="4" t="s">
        <v>1097</v>
      </c>
      <c r="B293" s="5" t="n">
        <v>56613</v>
      </c>
      <c r="C293" s="5" t="n">
        <v>57206</v>
      </c>
    </row>
    <row r="294" spans="1:5">
      <c r="A294" s="4" t="s">
        <v>1098</v>
      </c>
      <c r="B294" s="6" t="n">
        <v>0</v>
      </c>
    </row>
    <row r="295" spans="1:5">
      <c r="A295" s="4" t="s">
        <v>1119</v>
      </c>
    </row>
    <row r="296" spans="1:5">
      <c r="A296" s="3" t="s">
        <v>1091</v>
      </c>
    </row>
    <row r="297" spans="1:5">
      <c r="A297" s="4" t="s">
        <v>698</v>
      </c>
      <c r="B297" s="5" t="n">
        <v>203</v>
      </c>
    </row>
    <row r="298" spans="1:5">
      <c r="A298" s="3" t="s">
        <v>1092</v>
      </c>
    </row>
    <row r="299" spans="1:5">
      <c r="A299" s="4" t="s">
        <v>69</v>
      </c>
      <c r="B299" s="6" t="n">
        <v>7714</v>
      </c>
    </row>
    <row r="300" spans="1:5">
      <c r="A300" s="4" t="s">
        <v>1093</v>
      </c>
      <c r="B300" s="5" t="n">
        <v>32499</v>
      </c>
    </row>
    <row r="301" spans="1:5">
      <c r="A301" s="4" t="s">
        <v>1094</v>
      </c>
      <c r="B301" s="5" t="n">
        <v>7093</v>
      </c>
    </row>
    <row r="302" spans="1:5">
      <c r="A302" s="3" t="s">
        <v>1095</v>
      </c>
    </row>
    <row r="303" spans="1:5">
      <c r="A303" s="4" t="s">
        <v>463</v>
      </c>
      <c r="B303" s="5" t="n">
        <v>7714</v>
      </c>
    </row>
    <row r="304" spans="1:5">
      <c r="A304" s="4" t="s">
        <v>1093</v>
      </c>
      <c r="B304" s="5" t="n">
        <v>39592</v>
      </c>
    </row>
    <row r="305" spans="1:5">
      <c r="A305" s="4" t="s">
        <v>157</v>
      </c>
      <c r="B305" s="5" t="n">
        <v>47306</v>
      </c>
    </row>
    <row r="306" spans="1:5">
      <c r="A306" s="4" t="s">
        <v>1096</v>
      </c>
      <c r="B306" s="5" t="n">
        <v>9666</v>
      </c>
    </row>
    <row r="307" spans="1:5">
      <c r="A307" s="4" t="s">
        <v>1097</v>
      </c>
      <c r="B307" s="5" t="n">
        <v>37640</v>
      </c>
      <c r="C307" s="5" t="n">
        <v>38996</v>
      </c>
    </row>
    <row r="308" spans="1:5">
      <c r="A308" s="4" t="s">
        <v>1098</v>
      </c>
      <c r="B308" s="6" t="n">
        <v>0</v>
      </c>
    </row>
    <row r="309" spans="1:5">
      <c r="A309" s="4" t="s">
        <v>1120</v>
      </c>
    </row>
    <row r="310" spans="1:5">
      <c r="A310" s="3" t="s">
        <v>1091</v>
      </c>
    </row>
    <row r="311" spans="1:5">
      <c r="A311" s="4" t="s">
        <v>698</v>
      </c>
      <c r="B311" s="5" t="n">
        <v>398</v>
      </c>
    </row>
    <row r="312" spans="1:5">
      <c r="A312" s="3" t="s">
        <v>1092</v>
      </c>
    </row>
    <row r="313" spans="1:5">
      <c r="A313" s="4" t="s">
        <v>69</v>
      </c>
      <c r="B313" s="6" t="n">
        <v>17072</v>
      </c>
    </row>
    <row r="314" spans="1:5">
      <c r="A314" s="4" t="s">
        <v>1093</v>
      </c>
      <c r="B314" s="5" t="n">
        <v>163633</v>
      </c>
    </row>
    <row r="315" spans="1:5">
      <c r="A315" s="4" t="s">
        <v>1094</v>
      </c>
      <c r="B315" s="5" t="n">
        <v>218</v>
      </c>
    </row>
    <row r="316" spans="1:5">
      <c r="A316" s="3" t="s">
        <v>1095</v>
      </c>
    </row>
    <row r="317" spans="1:5">
      <c r="A317" s="4" t="s">
        <v>463</v>
      </c>
      <c r="B317" s="5" t="n">
        <v>17072</v>
      </c>
    </row>
    <row r="318" spans="1:5">
      <c r="A318" s="4" t="s">
        <v>1093</v>
      </c>
      <c r="B318" s="5" t="n">
        <v>163851</v>
      </c>
    </row>
    <row r="319" spans="1:5">
      <c r="A319" s="4" t="s">
        <v>157</v>
      </c>
      <c r="B319" s="5" t="n">
        <v>180923</v>
      </c>
    </row>
    <row r="320" spans="1:5">
      <c r="A320" s="4" t="s">
        <v>1096</v>
      </c>
      <c r="B320" s="5" t="n">
        <v>24989</v>
      </c>
    </row>
    <row r="321" spans="1:5">
      <c r="A321" s="4" t="s">
        <v>1097</v>
      </c>
      <c r="B321" s="5" t="n">
        <v>155934</v>
      </c>
      <c r="C321" s="5" t="n">
        <v>161632</v>
      </c>
    </row>
    <row r="322" spans="1:5">
      <c r="A322" s="4" t="s">
        <v>1098</v>
      </c>
      <c r="B322" s="6" t="n">
        <v>0</v>
      </c>
    </row>
    <row r="323" spans="1:5">
      <c r="A323" s="4" t="s">
        <v>1121</v>
      </c>
    </row>
    <row r="324" spans="1:5">
      <c r="A324" s="3" t="s">
        <v>1091</v>
      </c>
    </row>
    <row r="325" spans="1:5">
      <c r="A325" s="4" t="s">
        <v>698</v>
      </c>
      <c r="B325" s="5" t="n">
        <v>312</v>
      </c>
    </row>
    <row r="326" spans="1:5">
      <c r="A326" s="3" t="s">
        <v>1092</v>
      </c>
    </row>
    <row r="327" spans="1:5">
      <c r="A327" s="4" t="s">
        <v>69</v>
      </c>
      <c r="B327" s="6" t="n">
        <v>15600</v>
      </c>
    </row>
    <row r="328" spans="1:5">
      <c r="A328" s="4" t="s">
        <v>1093</v>
      </c>
      <c r="B328" s="5" t="n">
        <v>60649</v>
      </c>
    </row>
    <row r="329" spans="1:5">
      <c r="A329" s="4" t="s">
        <v>1094</v>
      </c>
      <c r="B329" s="5" t="n">
        <v>16838</v>
      </c>
    </row>
    <row r="330" spans="1:5">
      <c r="A330" s="3" t="s">
        <v>1095</v>
      </c>
    </row>
    <row r="331" spans="1:5">
      <c r="A331" s="4" t="s">
        <v>463</v>
      </c>
      <c r="B331" s="5" t="n">
        <v>15600</v>
      </c>
    </row>
    <row r="332" spans="1:5">
      <c r="A332" s="4" t="s">
        <v>1093</v>
      </c>
      <c r="B332" s="5" t="n">
        <v>77487</v>
      </c>
    </row>
    <row r="333" spans="1:5">
      <c r="A333" s="4" t="s">
        <v>157</v>
      </c>
      <c r="B333" s="5" t="n">
        <v>93087</v>
      </c>
    </row>
    <row r="334" spans="1:5">
      <c r="A334" s="4" t="s">
        <v>1096</v>
      </c>
      <c r="B334" s="5" t="n">
        <v>19085</v>
      </c>
    </row>
    <row r="335" spans="1:5">
      <c r="A335" s="4" t="s">
        <v>1097</v>
      </c>
      <c r="B335" s="5" t="n">
        <v>74002</v>
      </c>
      <c r="C335" s="5" t="n">
        <v>76790</v>
      </c>
    </row>
    <row r="336" spans="1:5">
      <c r="A336" s="4" t="s">
        <v>1098</v>
      </c>
      <c r="B336" s="6" t="n">
        <v>0</v>
      </c>
    </row>
    <row r="337" spans="1:5">
      <c r="A337" s="4" t="s">
        <v>1122</v>
      </c>
    </row>
    <row r="338" spans="1:5">
      <c r="A338" s="3" t="s">
        <v>1091</v>
      </c>
    </row>
    <row r="339" spans="1:5">
      <c r="A339" s="4" t="s">
        <v>698</v>
      </c>
      <c r="B339" s="5" t="n">
        <v>350</v>
      </c>
    </row>
    <row r="340" spans="1:5">
      <c r="A340" s="3" t="s">
        <v>1092</v>
      </c>
    </row>
    <row r="341" spans="1:5">
      <c r="A341" s="4" t="s">
        <v>69</v>
      </c>
      <c r="B341" s="6" t="n">
        <v>15367</v>
      </c>
    </row>
    <row r="342" spans="1:5">
      <c r="A342" s="4" t="s">
        <v>1093</v>
      </c>
      <c r="B342" s="5" t="n">
        <v>60397</v>
      </c>
    </row>
    <row r="343" spans="1:5">
      <c r="A343" s="4" t="s">
        <v>1094</v>
      </c>
      <c r="B343" s="5" t="n">
        <v>439</v>
      </c>
    </row>
    <row r="344" spans="1:5">
      <c r="A344" s="3" t="s">
        <v>1095</v>
      </c>
    </row>
    <row r="345" spans="1:5">
      <c r="A345" s="4" t="s">
        <v>463</v>
      </c>
      <c r="B345" s="5" t="n">
        <v>15367</v>
      </c>
    </row>
    <row r="346" spans="1:5">
      <c r="A346" s="4" t="s">
        <v>1093</v>
      </c>
      <c r="B346" s="5" t="n">
        <v>60836</v>
      </c>
    </row>
    <row r="347" spans="1:5">
      <c r="A347" s="4" t="s">
        <v>157</v>
      </c>
      <c r="B347" s="5" t="n">
        <v>76203</v>
      </c>
    </row>
    <row r="348" spans="1:5">
      <c r="A348" s="4" t="s">
        <v>1096</v>
      </c>
      <c r="B348" s="5" t="n">
        <v>9783</v>
      </c>
    </row>
    <row r="349" spans="1:5">
      <c r="A349" s="4" t="s">
        <v>1097</v>
      </c>
      <c r="B349" s="5" t="n">
        <v>66420</v>
      </c>
      <c r="C349" s="5" t="n">
        <v>68466</v>
      </c>
    </row>
    <row r="350" spans="1:5">
      <c r="A350" s="4" t="s">
        <v>1098</v>
      </c>
      <c r="B350" s="6" t="n">
        <v>0</v>
      </c>
    </row>
    <row r="351" spans="1:5">
      <c r="A351" s="4" t="s">
        <v>1123</v>
      </c>
    </row>
    <row r="352" spans="1:5">
      <c r="A352" s="3" t="s">
        <v>1091</v>
      </c>
    </row>
    <row r="353" spans="1:5">
      <c r="A353" s="4" t="s">
        <v>698</v>
      </c>
      <c r="B353" s="5" t="n">
        <v>180</v>
      </c>
    </row>
    <row r="354" spans="1:5">
      <c r="A354" s="3" t="s">
        <v>1092</v>
      </c>
    </row>
    <row r="355" spans="1:5">
      <c r="A355" s="4" t="s">
        <v>69</v>
      </c>
      <c r="B355" s="6" t="n">
        <v>9315</v>
      </c>
    </row>
    <row r="356" spans="1:5">
      <c r="A356" s="4" t="s">
        <v>1093</v>
      </c>
      <c r="B356" s="5" t="n">
        <v>34631</v>
      </c>
    </row>
    <row r="357" spans="1:5">
      <c r="A357" s="4" t="s">
        <v>1094</v>
      </c>
      <c r="B357" s="5" t="n">
        <v>12</v>
      </c>
    </row>
    <row r="358" spans="1:5">
      <c r="A358" s="3" t="s">
        <v>1095</v>
      </c>
    </row>
    <row r="359" spans="1:5">
      <c r="A359" s="4" t="s">
        <v>463</v>
      </c>
      <c r="B359" s="5" t="n">
        <v>9315</v>
      </c>
    </row>
    <row r="360" spans="1:5">
      <c r="A360" s="4" t="s">
        <v>1093</v>
      </c>
      <c r="B360" s="5" t="n">
        <v>34643</v>
      </c>
    </row>
    <row r="361" spans="1:5">
      <c r="A361" s="4" t="s">
        <v>157</v>
      </c>
      <c r="B361" s="5" t="n">
        <v>43958</v>
      </c>
    </row>
    <row r="362" spans="1:5">
      <c r="A362" s="4" t="s">
        <v>1096</v>
      </c>
      <c r="B362" s="5" t="n">
        <v>5257</v>
      </c>
    </row>
    <row r="363" spans="1:5">
      <c r="A363" s="4" t="s">
        <v>1097</v>
      </c>
      <c r="B363" s="5" t="n">
        <v>38701</v>
      </c>
      <c r="C363" s="5" t="n">
        <v>39966</v>
      </c>
    </row>
    <row r="364" spans="1:5">
      <c r="A364" s="4" t="s">
        <v>1098</v>
      </c>
      <c r="B364" s="6" t="n">
        <v>0</v>
      </c>
    </row>
    <row r="365" spans="1:5">
      <c r="A365" s="4" t="s">
        <v>1124</v>
      </c>
    </row>
    <row r="366" spans="1:5">
      <c r="A366" s="3" t="s">
        <v>1091</v>
      </c>
    </row>
    <row r="367" spans="1:5">
      <c r="A367" s="4" t="s">
        <v>698</v>
      </c>
      <c r="B367" s="5" t="n">
        <v>395</v>
      </c>
    </row>
    <row r="368" spans="1:5">
      <c r="A368" s="3" t="s">
        <v>1092</v>
      </c>
    </row>
    <row r="369" spans="1:5">
      <c r="A369" s="4" t="s">
        <v>69</v>
      </c>
      <c r="B369" s="6" t="n">
        <v>14694</v>
      </c>
    </row>
    <row r="370" spans="1:5">
      <c r="A370" s="4" t="s">
        <v>1093</v>
      </c>
      <c r="B370" s="5" t="n">
        <v>79093</v>
      </c>
    </row>
    <row r="371" spans="1:5">
      <c r="A371" s="4" t="s">
        <v>1094</v>
      </c>
      <c r="B371" s="5" t="n">
        <v>14</v>
      </c>
    </row>
    <row r="372" spans="1:5">
      <c r="A372" s="3" t="s">
        <v>1095</v>
      </c>
    </row>
    <row r="373" spans="1:5">
      <c r="A373" s="4" t="s">
        <v>463</v>
      </c>
      <c r="B373" s="5" t="n">
        <v>14694</v>
      </c>
    </row>
    <row r="374" spans="1:5">
      <c r="A374" s="4" t="s">
        <v>1093</v>
      </c>
      <c r="B374" s="5" t="n">
        <v>79107</v>
      </c>
    </row>
    <row r="375" spans="1:5">
      <c r="A375" s="4" t="s">
        <v>157</v>
      </c>
      <c r="B375" s="5" t="n">
        <v>93801</v>
      </c>
    </row>
    <row r="376" spans="1:5">
      <c r="A376" s="4" t="s">
        <v>1096</v>
      </c>
      <c r="B376" s="5" t="n">
        <v>8878</v>
      </c>
    </row>
    <row r="377" spans="1:5">
      <c r="A377" s="4" t="s">
        <v>1097</v>
      </c>
      <c r="B377" s="5" t="n">
        <v>84923</v>
      </c>
      <c r="C377" s="5" t="n">
        <v>87392</v>
      </c>
    </row>
    <row r="378" spans="1:5">
      <c r="A378" s="4" t="s">
        <v>1098</v>
      </c>
      <c r="B378" s="6" t="n">
        <v>0</v>
      </c>
    </row>
    <row r="379" spans="1:5">
      <c r="A379" s="4" t="s">
        <v>1125</v>
      </c>
    </row>
    <row r="380" spans="1:5">
      <c r="A380" s="3" t="s">
        <v>1091</v>
      </c>
    </row>
    <row r="381" spans="1:5">
      <c r="A381" s="4" t="s">
        <v>698</v>
      </c>
      <c r="B381" s="5" t="n">
        <v>324</v>
      </c>
    </row>
    <row r="382" spans="1:5">
      <c r="A382" s="3" t="s">
        <v>1092</v>
      </c>
    </row>
    <row r="383" spans="1:5">
      <c r="A383" s="4" t="s">
        <v>69</v>
      </c>
      <c r="B383" s="6" t="n">
        <v>27350</v>
      </c>
    </row>
    <row r="384" spans="1:5">
      <c r="A384" s="4" t="s">
        <v>1093</v>
      </c>
      <c r="B384" s="5" t="n">
        <v>94168</v>
      </c>
    </row>
    <row r="385" spans="1:5">
      <c r="A385" s="4" t="s">
        <v>1094</v>
      </c>
      <c r="B385" s="5" t="n">
        <v>29301</v>
      </c>
    </row>
    <row r="386" spans="1:5">
      <c r="A386" s="3" t="s">
        <v>1095</v>
      </c>
    </row>
    <row r="387" spans="1:5">
      <c r="A387" s="4" t="s">
        <v>463</v>
      </c>
      <c r="B387" s="5" t="n">
        <v>27350</v>
      </c>
    </row>
    <row r="388" spans="1:5">
      <c r="A388" s="4" t="s">
        <v>1093</v>
      </c>
      <c r="B388" s="5" t="n">
        <v>123469</v>
      </c>
    </row>
    <row r="389" spans="1:5">
      <c r="A389" s="4" t="s">
        <v>157</v>
      </c>
      <c r="B389" s="5" t="n">
        <v>150819</v>
      </c>
    </row>
    <row r="390" spans="1:5">
      <c r="A390" s="4" t="s">
        <v>1096</v>
      </c>
      <c r="B390" s="5" t="n">
        <v>32978</v>
      </c>
    </row>
    <row r="391" spans="1:5">
      <c r="A391" s="4" t="s">
        <v>1097</v>
      </c>
      <c r="B391" s="5" t="n">
        <v>117841</v>
      </c>
      <c r="C391" s="5" t="n">
        <v>122303</v>
      </c>
    </row>
    <row r="392" spans="1:5">
      <c r="A392" s="4" t="s">
        <v>1098</v>
      </c>
      <c r="B392" s="6" t="n">
        <v>0</v>
      </c>
    </row>
    <row r="393" spans="1:5">
      <c r="A393" s="4" t="s">
        <v>1126</v>
      </c>
    </row>
    <row r="394" spans="1:5">
      <c r="A394" s="3" t="s">
        <v>1091</v>
      </c>
    </row>
    <row r="395" spans="1:5">
      <c r="A395" s="4" t="s">
        <v>698</v>
      </c>
      <c r="B395" s="5" t="n">
        <v>225</v>
      </c>
    </row>
    <row r="396" spans="1:5">
      <c r="A396" s="3" t="s">
        <v>1092</v>
      </c>
    </row>
    <row r="397" spans="1:5">
      <c r="A397" s="4" t="s">
        <v>69</v>
      </c>
      <c r="B397" s="6" t="n">
        <v>0</v>
      </c>
    </row>
    <row r="398" spans="1:5">
      <c r="A398" s="4" t="s">
        <v>1093</v>
      </c>
      <c r="B398" s="5" t="n">
        <v>26816</v>
      </c>
    </row>
    <row r="399" spans="1:5">
      <c r="A399" s="4" t="s">
        <v>1094</v>
      </c>
      <c r="B399" s="5" t="n">
        <v>18064</v>
      </c>
    </row>
    <row r="400" spans="1:5">
      <c r="A400" s="3" t="s">
        <v>1095</v>
      </c>
    </row>
    <row r="401" spans="1:5">
      <c r="A401" s="4" t="s">
        <v>463</v>
      </c>
      <c r="B401" s="5" t="n">
        <v>0</v>
      </c>
    </row>
    <row r="402" spans="1:5">
      <c r="A402" s="4" t="s">
        <v>1093</v>
      </c>
      <c r="B402" s="5" t="n">
        <v>44880</v>
      </c>
    </row>
    <row r="403" spans="1:5">
      <c r="A403" s="4" t="s">
        <v>157</v>
      </c>
      <c r="B403" s="5" t="n">
        <v>44880</v>
      </c>
    </row>
    <row r="404" spans="1:5">
      <c r="A404" s="4" t="s">
        <v>1096</v>
      </c>
      <c r="B404" s="5" t="n">
        <v>28368</v>
      </c>
    </row>
    <row r="405" spans="1:5">
      <c r="A405" s="4" t="s">
        <v>1097</v>
      </c>
      <c r="B405" s="5" t="n">
        <v>16512</v>
      </c>
      <c r="C405" s="5" t="n">
        <v>16139</v>
      </c>
    </row>
    <row r="406" spans="1:5">
      <c r="A406" s="4" t="s">
        <v>1098</v>
      </c>
      <c r="B406" s="6" t="n">
        <v>0</v>
      </c>
    </row>
    <row r="407" spans="1:5">
      <c r="A407" s="4" t="s">
        <v>1127</v>
      </c>
    </row>
    <row r="408" spans="1:5">
      <c r="A408" s="3" t="s">
        <v>1091</v>
      </c>
    </row>
    <row r="409" spans="1:5">
      <c r="A409" s="4" t="s">
        <v>698</v>
      </c>
      <c r="B409" s="5" t="n">
        <v>238</v>
      </c>
    </row>
    <row r="410" spans="1:5">
      <c r="A410" s="3" t="s">
        <v>1092</v>
      </c>
    </row>
    <row r="411" spans="1:5">
      <c r="A411" s="4" t="s">
        <v>69</v>
      </c>
      <c r="B411" s="6" t="n">
        <v>5956</v>
      </c>
    </row>
    <row r="412" spans="1:5">
      <c r="A412" s="4" t="s">
        <v>1093</v>
      </c>
      <c r="B412" s="5" t="n">
        <v>23993</v>
      </c>
    </row>
    <row r="413" spans="1:5">
      <c r="A413" s="4" t="s">
        <v>1094</v>
      </c>
      <c r="B413" s="5" t="n">
        <v>14469</v>
      </c>
    </row>
    <row r="414" spans="1:5">
      <c r="A414" s="3" t="s">
        <v>1095</v>
      </c>
    </row>
    <row r="415" spans="1:5">
      <c r="A415" s="4" t="s">
        <v>463</v>
      </c>
      <c r="B415" s="5" t="n">
        <v>5956</v>
      </c>
    </row>
    <row r="416" spans="1:5">
      <c r="A416" s="4" t="s">
        <v>1093</v>
      </c>
      <c r="B416" s="5" t="n">
        <v>38462</v>
      </c>
    </row>
    <row r="417" spans="1:5">
      <c r="A417" s="4" t="s">
        <v>157</v>
      </c>
      <c r="B417" s="5" t="n">
        <v>44418</v>
      </c>
    </row>
    <row r="418" spans="1:5">
      <c r="A418" s="4" t="s">
        <v>1096</v>
      </c>
      <c r="B418" s="5" t="n">
        <v>27080</v>
      </c>
    </row>
    <row r="419" spans="1:5">
      <c r="A419" s="4" t="s">
        <v>1097</v>
      </c>
      <c r="B419" s="5" t="n">
        <v>17338</v>
      </c>
      <c r="C419" s="5" t="n">
        <v>18056</v>
      </c>
    </row>
    <row r="420" spans="1:5">
      <c r="A420" s="4" t="s">
        <v>1098</v>
      </c>
      <c r="B420" s="6" t="n">
        <v>0</v>
      </c>
    </row>
    <row r="421" spans="1:5">
      <c r="A421" s="4" t="s">
        <v>1128</v>
      </c>
    </row>
    <row r="422" spans="1:5">
      <c r="A422" s="3" t="s">
        <v>1091</v>
      </c>
    </row>
    <row r="423" spans="1:5">
      <c r="A423" s="4" t="s">
        <v>698</v>
      </c>
      <c r="B423" s="5" t="n">
        <v>102</v>
      </c>
    </row>
    <row r="424" spans="1:5">
      <c r="A424" s="3" t="s">
        <v>1092</v>
      </c>
    </row>
    <row r="425" spans="1:5">
      <c r="A425" s="4" t="s">
        <v>69</v>
      </c>
      <c r="B425" s="6" t="n">
        <v>2116</v>
      </c>
    </row>
    <row r="426" spans="1:5">
      <c r="A426" s="4" t="s">
        <v>1093</v>
      </c>
      <c r="B426" s="5" t="n">
        <v>14664</v>
      </c>
    </row>
    <row r="427" spans="1:5">
      <c r="A427" s="4" t="s">
        <v>1094</v>
      </c>
      <c r="B427" s="5" t="n">
        <v>7233</v>
      </c>
    </row>
    <row r="428" spans="1:5">
      <c r="A428" s="3" t="s">
        <v>1095</v>
      </c>
    </row>
    <row r="429" spans="1:5">
      <c r="A429" s="4" t="s">
        <v>463</v>
      </c>
      <c r="B429" s="5" t="n">
        <v>2116</v>
      </c>
    </row>
    <row r="430" spans="1:5">
      <c r="A430" s="4" t="s">
        <v>1093</v>
      </c>
      <c r="B430" s="5" t="n">
        <v>21897</v>
      </c>
    </row>
    <row r="431" spans="1:5">
      <c r="A431" s="4" t="s">
        <v>157</v>
      </c>
      <c r="B431" s="5" t="n">
        <v>24013</v>
      </c>
    </row>
    <row r="432" spans="1:5">
      <c r="A432" s="4" t="s">
        <v>1096</v>
      </c>
      <c r="B432" s="5" t="n">
        <v>13820</v>
      </c>
    </row>
    <row r="433" spans="1:5">
      <c r="A433" s="4" t="s">
        <v>1097</v>
      </c>
      <c r="B433" s="5" t="n">
        <v>10193</v>
      </c>
      <c r="C433" s="5" t="n">
        <v>10924</v>
      </c>
    </row>
    <row r="434" spans="1:5">
      <c r="A434" s="4" t="s">
        <v>1098</v>
      </c>
      <c r="B434" s="6" t="n">
        <v>0</v>
      </c>
    </row>
    <row r="435" spans="1:5">
      <c r="A435" s="4" t="s">
        <v>1129</v>
      </c>
    </row>
    <row r="436" spans="1:5">
      <c r="A436" s="3" t="s">
        <v>1091</v>
      </c>
    </row>
    <row r="437" spans="1:5">
      <c r="A437" s="4" t="s">
        <v>698</v>
      </c>
      <c r="B437" s="5" t="n">
        <v>311</v>
      </c>
    </row>
    <row r="438" spans="1:5">
      <c r="A438" s="3" t="s">
        <v>1092</v>
      </c>
    </row>
    <row r="439" spans="1:5">
      <c r="A439" s="4" t="s">
        <v>69</v>
      </c>
      <c r="B439" s="6" t="n">
        <v>11320</v>
      </c>
    </row>
    <row r="440" spans="1:5">
      <c r="A440" s="4" t="s">
        <v>1093</v>
      </c>
      <c r="B440" s="5" t="n">
        <v>62904</v>
      </c>
    </row>
    <row r="441" spans="1:5">
      <c r="A441" s="4" t="s">
        <v>1094</v>
      </c>
      <c r="B441" s="5" t="n">
        <v>1291</v>
      </c>
    </row>
    <row r="442" spans="1:5">
      <c r="A442" s="3" t="s">
        <v>1095</v>
      </c>
    </row>
    <row r="443" spans="1:5">
      <c r="A443" s="4" t="s">
        <v>463</v>
      </c>
      <c r="B443" s="5" t="n">
        <v>11320</v>
      </c>
    </row>
    <row r="444" spans="1:5">
      <c r="A444" s="4" t="s">
        <v>1093</v>
      </c>
      <c r="B444" s="5" t="n">
        <v>64195</v>
      </c>
    </row>
    <row r="445" spans="1:5">
      <c r="A445" s="4" t="s">
        <v>157</v>
      </c>
      <c r="B445" s="5" t="n">
        <v>75515</v>
      </c>
    </row>
    <row r="446" spans="1:5">
      <c r="A446" s="4" t="s">
        <v>1096</v>
      </c>
      <c r="B446" s="5" t="n">
        <v>20623</v>
      </c>
    </row>
    <row r="447" spans="1:5">
      <c r="A447" s="4" t="s">
        <v>1097</v>
      </c>
      <c r="B447" s="5" t="n">
        <v>54892</v>
      </c>
      <c r="C447" s="5" t="n">
        <v>56950</v>
      </c>
    </row>
    <row r="448" spans="1:5">
      <c r="A448" s="4" t="s">
        <v>1098</v>
      </c>
      <c r="B448" s="6" t="n">
        <v>0</v>
      </c>
    </row>
    <row r="449" spans="1:5">
      <c r="A449" s="4" t="s">
        <v>1130</v>
      </c>
    </row>
    <row r="450" spans="1:5">
      <c r="A450" s="3" t="s">
        <v>1091</v>
      </c>
    </row>
    <row r="451" spans="1:5">
      <c r="A451" s="4" t="s">
        <v>698</v>
      </c>
      <c r="B451" s="5" t="n">
        <v>100</v>
      </c>
    </row>
    <row r="452" spans="1:5">
      <c r="A452" s="3" t="s">
        <v>1092</v>
      </c>
    </row>
    <row r="453" spans="1:5">
      <c r="A453" s="4" t="s">
        <v>69</v>
      </c>
      <c r="B453" s="6" t="n">
        <v>6604</v>
      </c>
    </row>
    <row r="454" spans="1:5">
      <c r="A454" s="4" t="s">
        <v>1093</v>
      </c>
      <c r="B454" s="5" t="n">
        <v>23758</v>
      </c>
    </row>
    <row r="455" spans="1:5">
      <c r="A455" s="4" t="s">
        <v>1094</v>
      </c>
      <c r="B455" s="5" t="n">
        <v>208</v>
      </c>
    </row>
    <row r="456" spans="1:5">
      <c r="A456" s="3" t="s">
        <v>1095</v>
      </c>
    </row>
    <row r="457" spans="1:5">
      <c r="A457" s="4" t="s">
        <v>463</v>
      </c>
      <c r="B457" s="5" t="n">
        <v>6604</v>
      </c>
    </row>
    <row r="458" spans="1:5">
      <c r="A458" s="4" t="s">
        <v>1093</v>
      </c>
      <c r="B458" s="5" t="n">
        <v>23966</v>
      </c>
    </row>
    <row r="459" spans="1:5">
      <c r="A459" s="4" t="s">
        <v>157</v>
      </c>
      <c r="B459" s="5" t="n">
        <v>30570</v>
      </c>
    </row>
    <row r="460" spans="1:5">
      <c r="A460" s="4" t="s">
        <v>1096</v>
      </c>
      <c r="B460" s="5" t="n">
        <v>7218</v>
      </c>
    </row>
    <row r="461" spans="1:5">
      <c r="A461" s="4" t="s">
        <v>1097</v>
      </c>
      <c r="B461" s="5" t="n">
        <v>23352</v>
      </c>
      <c r="C461" s="5" t="n">
        <v>24125</v>
      </c>
    </row>
    <row r="462" spans="1:5">
      <c r="A462" s="4" t="s">
        <v>1098</v>
      </c>
      <c r="B462" s="6" t="n">
        <v>0</v>
      </c>
    </row>
    <row r="463" spans="1:5">
      <c r="A463" s="4" t="s">
        <v>1131</v>
      </c>
    </row>
    <row r="464" spans="1:5">
      <c r="A464" s="3" t="s">
        <v>1091</v>
      </c>
    </row>
    <row r="465" spans="1:5">
      <c r="A465" s="4" t="s">
        <v>698</v>
      </c>
      <c r="B465" s="5" t="n">
        <v>240</v>
      </c>
    </row>
    <row r="466" spans="1:5">
      <c r="A466" s="3" t="s">
        <v>1092</v>
      </c>
    </row>
    <row r="467" spans="1:5">
      <c r="A467" s="4" t="s">
        <v>69</v>
      </c>
      <c r="B467" s="6" t="n">
        <v>10395</v>
      </c>
    </row>
    <row r="468" spans="1:5">
      <c r="A468" s="4" t="s">
        <v>1093</v>
      </c>
      <c r="B468" s="5" t="n">
        <v>36451</v>
      </c>
    </row>
    <row r="469" spans="1:5">
      <c r="A469" s="4" t="s">
        <v>1094</v>
      </c>
      <c r="B469" s="5" t="n">
        <v>390</v>
      </c>
    </row>
    <row r="470" spans="1:5">
      <c r="A470" s="3" t="s">
        <v>1095</v>
      </c>
    </row>
    <row r="471" spans="1:5">
      <c r="A471" s="4" t="s">
        <v>463</v>
      </c>
      <c r="B471" s="5" t="n">
        <v>10395</v>
      </c>
    </row>
    <row r="472" spans="1:5">
      <c r="A472" s="4" t="s">
        <v>1093</v>
      </c>
      <c r="B472" s="5" t="n">
        <v>36841</v>
      </c>
    </row>
    <row r="473" spans="1:5">
      <c r="A473" s="4" t="s">
        <v>157</v>
      </c>
      <c r="B473" s="5" t="n">
        <v>47236</v>
      </c>
    </row>
    <row r="474" spans="1:5">
      <c r="A474" s="4" t="s">
        <v>1096</v>
      </c>
      <c r="B474" s="5" t="n">
        <v>8465</v>
      </c>
    </row>
    <row r="475" spans="1:5">
      <c r="A475" s="4" t="s">
        <v>1097</v>
      </c>
      <c r="B475" s="5" t="n">
        <v>38771</v>
      </c>
      <c r="C475" s="5" t="n">
        <v>40048</v>
      </c>
    </row>
    <row r="476" spans="1:5">
      <c r="A476" s="4" t="s">
        <v>1098</v>
      </c>
      <c r="B476" s="6" t="n">
        <v>0</v>
      </c>
    </row>
    <row r="477" spans="1:5">
      <c r="A477" s="4" t="s">
        <v>1132</v>
      </c>
    </row>
    <row r="478" spans="1:5">
      <c r="A478" s="3" t="s">
        <v>1091</v>
      </c>
    </row>
    <row r="479" spans="1:5">
      <c r="A479" s="4" t="s">
        <v>698</v>
      </c>
      <c r="B479" s="5" t="n">
        <v>130</v>
      </c>
    </row>
    <row r="480" spans="1:5">
      <c r="A480" s="3" t="s">
        <v>1092</v>
      </c>
    </row>
    <row r="481" spans="1:5">
      <c r="A481" s="4" t="s">
        <v>69</v>
      </c>
      <c r="B481" s="6" t="n">
        <v>2564</v>
      </c>
    </row>
    <row r="482" spans="1:5">
      <c r="A482" s="4" t="s">
        <v>1093</v>
      </c>
      <c r="B482" s="5" t="n">
        <v>27232</v>
      </c>
    </row>
    <row r="483" spans="1:5">
      <c r="A483" s="4" t="s">
        <v>1094</v>
      </c>
      <c r="B483" s="5" t="n">
        <v>262</v>
      </c>
    </row>
    <row r="484" spans="1:5">
      <c r="A484" s="3" t="s">
        <v>1095</v>
      </c>
    </row>
    <row r="485" spans="1:5">
      <c r="A485" s="4" t="s">
        <v>463</v>
      </c>
      <c r="B485" s="5" t="n">
        <v>2564</v>
      </c>
    </row>
    <row r="486" spans="1:5">
      <c r="A486" s="4" t="s">
        <v>1093</v>
      </c>
      <c r="B486" s="5" t="n">
        <v>27494</v>
      </c>
    </row>
    <row r="487" spans="1:5">
      <c r="A487" s="4" t="s">
        <v>157</v>
      </c>
      <c r="B487" s="5" t="n">
        <v>30058</v>
      </c>
    </row>
    <row r="488" spans="1:5">
      <c r="A488" s="4" t="s">
        <v>1096</v>
      </c>
      <c r="B488" s="5" t="n">
        <v>5281</v>
      </c>
    </row>
    <row r="489" spans="1:5">
      <c r="A489" s="4" t="s">
        <v>1097</v>
      </c>
      <c r="B489" s="5" t="n">
        <v>24777</v>
      </c>
      <c r="C489" s="5" t="n">
        <v>25708</v>
      </c>
    </row>
    <row r="490" spans="1:5">
      <c r="A490" s="4" t="s">
        <v>1098</v>
      </c>
      <c r="B490" s="6" t="n">
        <v>0</v>
      </c>
    </row>
    <row r="491" spans="1:5">
      <c r="A491" s="4" t="s">
        <v>1133</v>
      </c>
    </row>
    <row r="492" spans="1:5">
      <c r="A492" s="3" t="s">
        <v>1091</v>
      </c>
    </row>
    <row r="493" spans="1:5">
      <c r="A493" s="4" t="s">
        <v>698</v>
      </c>
      <c r="B493" s="5" t="n">
        <v>372</v>
      </c>
    </row>
    <row r="494" spans="1:5">
      <c r="A494" s="3" t="s">
        <v>1092</v>
      </c>
    </row>
    <row r="495" spans="1:5">
      <c r="A495" s="4" t="s">
        <v>69</v>
      </c>
      <c r="B495" s="6" t="n">
        <v>0</v>
      </c>
    </row>
    <row r="496" spans="1:5">
      <c r="A496" s="4" t="s">
        <v>1093</v>
      </c>
      <c r="B496" s="5" t="n">
        <v>94061</v>
      </c>
    </row>
    <row r="497" spans="1:5">
      <c r="A497" s="4" t="s">
        <v>1094</v>
      </c>
      <c r="B497" s="5" t="n">
        <v>11395</v>
      </c>
    </row>
    <row r="498" spans="1:5">
      <c r="A498" s="3" t="s">
        <v>1095</v>
      </c>
    </row>
    <row r="499" spans="1:5">
      <c r="A499" s="4" t="s">
        <v>463</v>
      </c>
      <c r="B499" s="5" t="n">
        <v>0</v>
      </c>
    </row>
    <row r="500" spans="1:5">
      <c r="A500" s="4" t="s">
        <v>1093</v>
      </c>
      <c r="B500" s="5" t="n">
        <v>105456</v>
      </c>
    </row>
    <row r="501" spans="1:5">
      <c r="A501" s="4" t="s">
        <v>157</v>
      </c>
      <c r="B501" s="5" t="n">
        <v>105456</v>
      </c>
    </row>
    <row r="502" spans="1:5">
      <c r="A502" s="4" t="s">
        <v>1096</v>
      </c>
      <c r="B502" s="5" t="n">
        <v>62534</v>
      </c>
    </row>
    <row r="503" spans="1:5">
      <c r="A503" s="4" t="s">
        <v>1097</v>
      </c>
      <c r="B503" s="5" t="n">
        <v>42922</v>
      </c>
      <c r="C503" s="5" t="n">
        <v>46297</v>
      </c>
    </row>
    <row r="504" spans="1:5">
      <c r="A504" s="4" t="s">
        <v>1098</v>
      </c>
      <c r="B504" s="6" t="n">
        <v>0</v>
      </c>
    </row>
    <row r="505" spans="1:5">
      <c r="A505" s="4" t="s">
        <v>1134</v>
      </c>
    </row>
    <row r="506" spans="1:5">
      <c r="A506" s="3" t="s">
        <v>1091</v>
      </c>
    </row>
    <row r="507" spans="1:5">
      <c r="A507" s="4" t="s">
        <v>698</v>
      </c>
      <c r="B507" s="5" t="n">
        <v>602</v>
      </c>
    </row>
    <row r="508" spans="1:5">
      <c r="A508" s="3" t="s">
        <v>1092</v>
      </c>
    </row>
    <row r="509" spans="1:5">
      <c r="A509" s="4" t="s">
        <v>69</v>
      </c>
      <c r="B509" s="6" t="n">
        <v>0</v>
      </c>
    </row>
    <row r="510" spans="1:5">
      <c r="A510" s="4" t="s">
        <v>1093</v>
      </c>
      <c r="B510" s="5" t="n">
        <v>165954</v>
      </c>
    </row>
    <row r="511" spans="1:5">
      <c r="A511" s="4" t="s">
        <v>1094</v>
      </c>
      <c r="B511" s="5" t="n">
        <v>15435</v>
      </c>
    </row>
    <row r="512" spans="1:5">
      <c r="A512" s="3" t="s">
        <v>1095</v>
      </c>
    </row>
    <row r="513" spans="1:5">
      <c r="A513" s="4" t="s">
        <v>463</v>
      </c>
      <c r="B513" s="5" t="n">
        <v>0</v>
      </c>
    </row>
    <row r="514" spans="1:5">
      <c r="A514" s="4" t="s">
        <v>1093</v>
      </c>
      <c r="B514" s="5" t="n">
        <v>181389</v>
      </c>
    </row>
    <row r="515" spans="1:5">
      <c r="A515" s="4" t="s">
        <v>157</v>
      </c>
      <c r="B515" s="5" t="n">
        <v>181389</v>
      </c>
    </row>
    <row r="516" spans="1:5">
      <c r="A516" s="4" t="s">
        <v>1096</v>
      </c>
      <c r="B516" s="5" t="n">
        <v>72523</v>
      </c>
    </row>
    <row r="517" spans="1:5">
      <c r="A517" s="4" t="s">
        <v>1097</v>
      </c>
      <c r="B517" s="5" t="n">
        <v>108866</v>
      </c>
      <c r="C517" s="5" t="n">
        <v>114953</v>
      </c>
    </row>
    <row r="518" spans="1:5">
      <c r="A518" s="4" t="s">
        <v>1098</v>
      </c>
      <c r="B518" s="6" t="n">
        <v>0</v>
      </c>
    </row>
    <row r="519" spans="1:5">
      <c r="A519" s="4" t="s">
        <v>1135</v>
      </c>
    </row>
    <row r="520" spans="1:5">
      <c r="A520" s="3" t="s">
        <v>1091</v>
      </c>
    </row>
    <row r="521" spans="1:5">
      <c r="A521" s="4" t="s">
        <v>698</v>
      </c>
      <c r="B521" s="5" t="n">
        <v>631</v>
      </c>
    </row>
    <row r="522" spans="1:5">
      <c r="A522" s="3" t="s">
        <v>1092</v>
      </c>
    </row>
    <row r="523" spans="1:5">
      <c r="A523" s="4" t="s">
        <v>69</v>
      </c>
      <c r="B523" s="6" t="n">
        <v>83038</v>
      </c>
    </row>
    <row r="524" spans="1:5">
      <c r="A524" s="4" t="s">
        <v>1093</v>
      </c>
      <c r="B524" s="5" t="n">
        <v>216802</v>
      </c>
    </row>
    <row r="525" spans="1:5">
      <c r="A525" s="4" t="s">
        <v>1094</v>
      </c>
      <c r="B525" s="5" t="n">
        <v>3827</v>
      </c>
    </row>
    <row r="526" spans="1:5">
      <c r="A526" s="3" t="s">
        <v>1095</v>
      </c>
    </row>
    <row r="527" spans="1:5">
      <c r="A527" s="4" t="s">
        <v>463</v>
      </c>
      <c r="B527" s="5" t="n">
        <v>83038</v>
      </c>
    </row>
    <row r="528" spans="1:5">
      <c r="A528" s="4" t="s">
        <v>1093</v>
      </c>
      <c r="B528" s="5" t="n">
        <v>220629</v>
      </c>
    </row>
    <row r="529" spans="1:5">
      <c r="A529" s="4" t="s">
        <v>157</v>
      </c>
      <c r="B529" s="5" t="n">
        <v>303667</v>
      </c>
    </row>
    <row r="530" spans="1:5">
      <c r="A530" s="4" t="s">
        <v>1096</v>
      </c>
      <c r="B530" s="5" t="n">
        <v>72696</v>
      </c>
    </row>
    <row r="531" spans="1:5">
      <c r="A531" s="4" t="s">
        <v>1097</v>
      </c>
      <c r="B531" s="5" t="n">
        <v>230971</v>
      </c>
      <c r="C531" s="5" t="n">
        <v>237426</v>
      </c>
    </row>
    <row r="532" spans="1:5">
      <c r="A532" s="4" t="s">
        <v>1098</v>
      </c>
      <c r="B532" s="6" t="n">
        <v>0</v>
      </c>
    </row>
    <row r="533" spans="1:5">
      <c r="A533" s="4" t="s">
        <v>1136</v>
      </c>
    </row>
    <row r="534" spans="1:5">
      <c r="A534" s="3" t="s">
        <v>1091</v>
      </c>
    </row>
    <row r="535" spans="1:5">
      <c r="A535" s="4" t="s">
        <v>698</v>
      </c>
      <c r="B535" s="5" t="n">
        <v>500</v>
      </c>
    </row>
    <row r="536" spans="1:5">
      <c r="A536" s="3" t="s">
        <v>1092</v>
      </c>
    </row>
    <row r="537" spans="1:5">
      <c r="A537" s="4" t="s">
        <v>69</v>
      </c>
      <c r="B537" s="6" t="n">
        <v>77419</v>
      </c>
    </row>
    <row r="538" spans="1:5">
      <c r="A538" s="4" t="s">
        <v>1093</v>
      </c>
      <c r="B538" s="5" t="n">
        <v>207082</v>
      </c>
    </row>
    <row r="539" spans="1:5">
      <c r="A539" s="4" t="s">
        <v>1094</v>
      </c>
      <c r="B539" s="5" t="n">
        <v>50</v>
      </c>
    </row>
    <row r="540" spans="1:5">
      <c r="A540" s="3" t="s">
        <v>1095</v>
      </c>
    </row>
    <row r="541" spans="1:5">
      <c r="A541" s="4" t="s">
        <v>463</v>
      </c>
      <c r="B541" s="5" t="n">
        <v>77419</v>
      </c>
    </row>
    <row r="542" spans="1:5">
      <c r="A542" s="4" t="s">
        <v>1093</v>
      </c>
      <c r="B542" s="5" t="n">
        <v>207132</v>
      </c>
    </row>
    <row r="543" spans="1:5">
      <c r="A543" s="4" t="s">
        <v>157</v>
      </c>
      <c r="B543" s="5" t="n">
        <v>284551</v>
      </c>
    </row>
    <row r="544" spans="1:5">
      <c r="A544" s="4" t="s">
        <v>1096</v>
      </c>
      <c r="B544" s="5" t="n">
        <v>25458</v>
      </c>
    </row>
    <row r="545" spans="1:5">
      <c r="A545" s="4" t="s">
        <v>1097</v>
      </c>
      <c r="B545" s="5" t="n">
        <v>259093</v>
      </c>
      <c r="C545" s="5" t="n">
        <v>264445</v>
      </c>
    </row>
    <row r="546" spans="1:5">
      <c r="A546" s="4" t="s">
        <v>1098</v>
      </c>
      <c r="B546" s="6" t="n">
        <v>0</v>
      </c>
    </row>
    <row r="547" spans="1:5">
      <c r="A547" s="4" t="s">
        <v>1137</v>
      </c>
    </row>
    <row r="548" spans="1:5">
      <c r="A548" s="3" t="s">
        <v>1091</v>
      </c>
    </row>
    <row r="549" spans="1:5">
      <c r="A549" s="4" t="s">
        <v>698</v>
      </c>
      <c r="B549" s="5" t="n">
        <v>326</v>
      </c>
    </row>
    <row r="550" spans="1:5">
      <c r="A550" s="3" t="s">
        <v>1092</v>
      </c>
    </row>
    <row r="551" spans="1:5">
      <c r="A551" s="4" t="s">
        <v>69</v>
      </c>
      <c r="B551" s="6" t="n">
        <v>50477</v>
      </c>
    </row>
    <row r="552" spans="1:5">
      <c r="A552" s="4" t="s">
        <v>1093</v>
      </c>
      <c r="B552" s="5" t="n">
        <v>135017</v>
      </c>
    </row>
    <row r="553" spans="1:5">
      <c r="A553" s="4" t="s">
        <v>1094</v>
      </c>
      <c r="B553" s="5" t="n">
        <v>73</v>
      </c>
    </row>
    <row r="554" spans="1:5">
      <c r="A554" s="3" t="s">
        <v>1095</v>
      </c>
    </row>
    <row r="555" spans="1:5">
      <c r="A555" s="4" t="s">
        <v>463</v>
      </c>
      <c r="B555" s="5" t="n">
        <v>50477</v>
      </c>
    </row>
    <row r="556" spans="1:5">
      <c r="A556" s="4" t="s">
        <v>1093</v>
      </c>
      <c r="B556" s="5" t="n">
        <v>135090</v>
      </c>
    </row>
    <row r="557" spans="1:5">
      <c r="A557" s="4" t="s">
        <v>157</v>
      </c>
      <c r="B557" s="5" t="n">
        <v>185567</v>
      </c>
    </row>
    <row r="558" spans="1:5">
      <c r="A558" s="4" t="s">
        <v>1096</v>
      </c>
      <c r="B558" s="5" t="n">
        <v>16597</v>
      </c>
    </row>
    <row r="559" spans="1:5">
      <c r="A559" s="4" t="s">
        <v>1097</v>
      </c>
      <c r="B559" s="5" t="n">
        <v>168970</v>
      </c>
      <c r="C559" s="5" t="n">
        <v>172415</v>
      </c>
    </row>
    <row r="560" spans="1:5">
      <c r="A560" s="4" t="s">
        <v>1098</v>
      </c>
      <c r="B560" s="6" t="n">
        <v>0</v>
      </c>
    </row>
    <row r="561" spans="1:5">
      <c r="A561" s="4" t="s">
        <v>1138</v>
      </c>
    </row>
    <row r="562" spans="1:5">
      <c r="A562" s="3" t="s">
        <v>1091</v>
      </c>
    </row>
    <row r="563" spans="1:5">
      <c r="A563" s="4" t="s">
        <v>698</v>
      </c>
      <c r="B563" s="5" t="n">
        <v>339</v>
      </c>
    </row>
    <row r="564" spans="1:5">
      <c r="A564" s="3" t="s">
        <v>1092</v>
      </c>
    </row>
    <row r="565" spans="1:5">
      <c r="A565" s="4" t="s">
        <v>69</v>
      </c>
      <c r="B565" s="6" t="n">
        <v>84069</v>
      </c>
    </row>
    <row r="566" spans="1:5">
      <c r="A566" s="4" t="s">
        <v>1093</v>
      </c>
      <c r="B566" s="5" t="n">
        <v>105821</v>
      </c>
    </row>
    <row r="567" spans="1:5">
      <c r="A567" s="4" t="s">
        <v>1094</v>
      </c>
      <c r="B567" s="5" t="n">
        <v>12364</v>
      </c>
    </row>
    <row r="568" spans="1:5">
      <c r="A568" s="3" t="s">
        <v>1095</v>
      </c>
    </row>
    <row r="569" spans="1:5">
      <c r="A569" s="4" t="s">
        <v>463</v>
      </c>
      <c r="B569" s="5" t="n">
        <v>84069</v>
      </c>
    </row>
    <row r="570" spans="1:5">
      <c r="A570" s="4" t="s">
        <v>1093</v>
      </c>
      <c r="B570" s="5" t="n">
        <v>118185</v>
      </c>
    </row>
    <row r="571" spans="1:5">
      <c r="A571" s="4" t="s">
        <v>157</v>
      </c>
      <c r="B571" s="5" t="n">
        <v>202254</v>
      </c>
    </row>
    <row r="572" spans="1:5">
      <c r="A572" s="4" t="s">
        <v>1096</v>
      </c>
      <c r="B572" s="5" t="n">
        <v>31394</v>
      </c>
    </row>
    <row r="573" spans="1:5">
      <c r="A573" s="4" t="s">
        <v>1097</v>
      </c>
      <c r="B573" s="5" t="n">
        <v>170860</v>
      </c>
      <c r="C573" s="5" t="n">
        <v>174710</v>
      </c>
    </row>
    <row r="574" spans="1:5">
      <c r="A574" s="4" t="s">
        <v>1098</v>
      </c>
      <c r="B574" s="6" t="n">
        <v>147000</v>
      </c>
    </row>
    <row r="575" spans="1:5">
      <c r="A575" s="4" t="s">
        <v>1139</v>
      </c>
    </row>
    <row r="576" spans="1:5">
      <c r="A576" s="3" t="s">
        <v>1091</v>
      </c>
    </row>
    <row r="577" spans="1:5">
      <c r="A577" s="4" t="s">
        <v>698</v>
      </c>
      <c r="B577" s="5" t="n">
        <v>288</v>
      </c>
    </row>
    <row r="578" spans="1:5">
      <c r="A578" s="3" t="s">
        <v>1092</v>
      </c>
    </row>
    <row r="579" spans="1:5">
      <c r="A579" s="4" t="s">
        <v>69</v>
      </c>
      <c r="B579" s="6" t="n">
        <v>71421</v>
      </c>
    </row>
    <row r="580" spans="1:5">
      <c r="A580" s="4" t="s">
        <v>1093</v>
      </c>
      <c r="B580" s="5" t="n">
        <v>89851</v>
      </c>
    </row>
    <row r="581" spans="1:5">
      <c r="A581" s="4" t="s">
        <v>1094</v>
      </c>
      <c r="B581" s="5" t="n">
        <v>7132</v>
      </c>
    </row>
    <row r="582" spans="1:5">
      <c r="A582" s="3" t="s">
        <v>1095</v>
      </c>
    </row>
    <row r="583" spans="1:5">
      <c r="A583" s="4" t="s">
        <v>463</v>
      </c>
      <c r="B583" s="5" t="n">
        <v>71421</v>
      </c>
    </row>
    <row r="584" spans="1:5">
      <c r="A584" s="4" t="s">
        <v>1093</v>
      </c>
      <c r="B584" s="5" t="n">
        <v>96983</v>
      </c>
    </row>
    <row r="585" spans="1:5">
      <c r="A585" s="4" t="s">
        <v>157</v>
      </c>
      <c r="B585" s="5" t="n">
        <v>168404</v>
      </c>
    </row>
    <row r="586" spans="1:5">
      <c r="A586" s="4" t="s">
        <v>1096</v>
      </c>
      <c r="B586" s="5" t="n">
        <v>26700</v>
      </c>
    </row>
    <row r="587" spans="1:5">
      <c r="A587" s="4" t="s">
        <v>1097</v>
      </c>
      <c r="B587" s="5" t="n">
        <v>141704</v>
      </c>
      <c r="C587" s="5" t="n">
        <v>144705</v>
      </c>
    </row>
    <row r="588" spans="1:5">
      <c r="A588" s="4" t="s">
        <v>1098</v>
      </c>
      <c r="B588" s="6" t="n">
        <v>121500</v>
      </c>
    </row>
    <row r="589" spans="1:5">
      <c r="A589" s="4" t="s">
        <v>1140</v>
      </c>
    </row>
    <row r="590" spans="1:5">
      <c r="A590" s="3" t="s">
        <v>1091</v>
      </c>
    </row>
    <row r="591" spans="1:5">
      <c r="A591" s="4" t="s">
        <v>698</v>
      </c>
      <c r="B591" s="5" t="n">
        <v>312</v>
      </c>
    </row>
    <row r="592" spans="1:5">
      <c r="A592" s="3" t="s">
        <v>1092</v>
      </c>
    </row>
    <row r="593" spans="1:5">
      <c r="A593" s="4" t="s">
        <v>69</v>
      </c>
      <c r="B593" s="6" t="n">
        <v>4679</v>
      </c>
    </row>
    <row r="594" spans="1:5">
      <c r="A594" s="4" t="s">
        <v>1093</v>
      </c>
      <c r="B594" s="5" t="n">
        <v>28286</v>
      </c>
    </row>
    <row r="595" spans="1:5">
      <c r="A595" s="4" t="s">
        <v>1094</v>
      </c>
      <c r="B595" s="5" t="n">
        <v>7147</v>
      </c>
    </row>
    <row r="596" spans="1:5">
      <c r="A596" s="3" t="s">
        <v>1095</v>
      </c>
    </row>
    <row r="597" spans="1:5">
      <c r="A597" s="4" t="s">
        <v>463</v>
      </c>
      <c r="B597" s="5" t="n">
        <v>4679</v>
      </c>
    </row>
    <row r="598" spans="1:5">
      <c r="A598" s="4" t="s">
        <v>1093</v>
      </c>
      <c r="B598" s="5" t="n">
        <v>35433</v>
      </c>
    </row>
    <row r="599" spans="1:5">
      <c r="A599" s="4" t="s">
        <v>157</v>
      </c>
      <c r="B599" s="5" t="n">
        <v>40112</v>
      </c>
    </row>
    <row r="600" spans="1:5">
      <c r="A600" s="4" t="s">
        <v>1096</v>
      </c>
      <c r="B600" s="5" t="n">
        <v>25091</v>
      </c>
    </row>
    <row r="601" spans="1:5">
      <c r="A601" s="4" t="s">
        <v>1097</v>
      </c>
      <c r="B601" s="5" t="n">
        <v>15021</v>
      </c>
      <c r="C601" s="5" t="n">
        <v>15925</v>
      </c>
    </row>
    <row r="602" spans="1:5">
      <c r="A602" s="4" t="s">
        <v>1098</v>
      </c>
      <c r="B602" s="6" t="n">
        <v>0</v>
      </c>
    </row>
    <row r="603" spans="1:5">
      <c r="A603" s="4" t="s">
        <v>1141</v>
      </c>
    </row>
    <row r="604" spans="1:5">
      <c r="A604" s="3" t="s">
        <v>1091</v>
      </c>
    </row>
    <row r="605" spans="1:5">
      <c r="A605" s="4" t="s">
        <v>698</v>
      </c>
      <c r="B605" s="5" t="n">
        <v>105</v>
      </c>
    </row>
    <row r="606" spans="1:5">
      <c r="A606" s="3" t="s">
        <v>1092</v>
      </c>
    </row>
    <row r="607" spans="1:5">
      <c r="A607" s="4" t="s">
        <v>69</v>
      </c>
      <c r="B607" s="6" t="n">
        <v>1820</v>
      </c>
    </row>
    <row r="608" spans="1:5">
      <c r="A608" s="4" t="s">
        <v>1093</v>
      </c>
      <c r="B608" s="5" t="n">
        <v>10525</v>
      </c>
    </row>
    <row r="609" spans="1:5">
      <c r="A609" s="4" t="s">
        <v>1094</v>
      </c>
      <c r="B609" s="5" t="n">
        <v>7827</v>
      </c>
    </row>
    <row r="610" spans="1:5">
      <c r="A610" s="3" t="s">
        <v>1095</v>
      </c>
    </row>
    <row r="611" spans="1:5">
      <c r="A611" s="4" t="s">
        <v>463</v>
      </c>
      <c r="B611" s="5" t="n">
        <v>1820</v>
      </c>
    </row>
    <row r="612" spans="1:5">
      <c r="A612" s="4" t="s">
        <v>1093</v>
      </c>
      <c r="B612" s="5" t="n">
        <v>18352</v>
      </c>
    </row>
    <row r="613" spans="1:5">
      <c r="A613" s="4" t="s">
        <v>157</v>
      </c>
      <c r="B613" s="5" t="n">
        <v>20172</v>
      </c>
    </row>
    <row r="614" spans="1:5">
      <c r="A614" s="4" t="s">
        <v>1096</v>
      </c>
      <c r="B614" s="5" t="n">
        <v>11161</v>
      </c>
    </row>
    <row r="615" spans="1:5">
      <c r="A615" s="4" t="s">
        <v>1097</v>
      </c>
      <c r="B615" s="5" t="n">
        <v>9011</v>
      </c>
      <c r="C615" s="5" t="n">
        <v>9509</v>
      </c>
    </row>
    <row r="616" spans="1:5">
      <c r="A616" s="4" t="s">
        <v>1098</v>
      </c>
      <c r="B616" s="6" t="n">
        <v>0</v>
      </c>
    </row>
    <row r="617" spans="1:5">
      <c r="A617" s="4" t="s">
        <v>1142</v>
      </c>
    </row>
    <row r="618" spans="1:5">
      <c r="A618" s="3" t="s">
        <v>1091</v>
      </c>
    </row>
    <row r="619" spans="1:5">
      <c r="A619" s="4" t="s">
        <v>698</v>
      </c>
      <c r="B619" s="5" t="n">
        <v>109</v>
      </c>
    </row>
    <row r="620" spans="1:5">
      <c r="A620" s="3" t="s">
        <v>1092</v>
      </c>
    </row>
    <row r="621" spans="1:5">
      <c r="A621" s="4" t="s">
        <v>69</v>
      </c>
      <c r="B621" s="6" t="n">
        <v>3118</v>
      </c>
    </row>
    <row r="622" spans="1:5">
      <c r="A622" s="4" t="s">
        <v>1093</v>
      </c>
      <c r="B622" s="5" t="n">
        <v>11973</v>
      </c>
    </row>
    <row r="623" spans="1:5">
      <c r="A623" s="4" t="s">
        <v>1094</v>
      </c>
      <c r="B623" s="5" t="n">
        <v>26594</v>
      </c>
    </row>
    <row r="624" spans="1:5">
      <c r="A624" s="3" t="s">
        <v>1095</v>
      </c>
    </row>
    <row r="625" spans="1:5">
      <c r="A625" s="4" t="s">
        <v>463</v>
      </c>
      <c r="B625" s="5" t="n">
        <v>3118</v>
      </c>
    </row>
    <row r="626" spans="1:5">
      <c r="A626" s="4" t="s">
        <v>1093</v>
      </c>
      <c r="B626" s="5" t="n">
        <v>38567</v>
      </c>
    </row>
    <row r="627" spans="1:5">
      <c r="A627" s="4" t="s">
        <v>157</v>
      </c>
      <c r="B627" s="5" t="n">
        <v>41685</v>
      </c>
    </row>
    <row r="628" spans="1:5">
      <c r="A628" s="4" t="s">
        <v>1096</v>
      </c>
      <c r="B628" s="5" t="n">
        <v>19327</v>
      </c>
    </row>
    <row r="629" spans="1:5">
      <c r="A629" s="4" t="s">
        <v>1097</v>
      </c>
      <c r="B629" s="5" t="n">
        <v>22358</v>
      </c>
      <c r="C629" s="5" t="n">
        <v>23586</v>
      </c>
    </row>
    <row r="630" spans="1:5">
      <c r="A630" s="4" t="s">
        <v>1098</v>
      </c>
      <c r="B630" s="6" t="n">
        <v>0</v>
      </c>
    </row>
    <row r="631" spans="1:5">
      <c r="A631" s="4" t="s">
        <v>1143</v>
      </c>
    </row>
    <row r="632" spans="1:5">
      <c r="A632" s="3" t="s">
        <v>1091</v>
      </c>
    </row>
    <row r="633" spans="1:5">
      <c r="A633" s="4" t="s">
        <v>698</v>
      </c>
      <c r="B633" s="5" t="n">
        <v>110</v>
      </c>
    </row>
    <row r="634" spans="1:5">
      <c r="A634" s="3" t="s">
        <v>1092</v>
      </c>
    </row>
    <row r="635" spans="1:5">
      <c r="A635" s="4" t="s">
        <v>69</v>
      </c>
      <c r="B635" s="6" t="n">
        <v>2889</v>
      </c>
    </row>
    <row r="636" spans="1:5">
      <c r="A636" s="4" t="s">
        <v>1093</v>
      </c>
      <c r="B636" s="5" t="n">
        <v>28324</v>
      </c>
    </row>
    <row r="637" spans="1:5">
      <c r="A637" s="4" t="s">
        <v>1094</v>
      </c>
      <c r="B637" s="5" t="n">
        <v>8949</v>
      </c>
    </row>
    <row r="638" spans="1:5">
      <c r="A638" s="3" t="s">
        <v>1095</v>
      </c>
    </row>
    <row r="639" spans="1:5">
      <c r="A639" s="4" t="s">
        <v>463</v>
      </c>
      <c r="B639" s="5" t="n">
        <v>2889</v>
      </c>
    </row>
    <row r="640" spans="1:5">
      <c r="A640" s="4" t="s">
        <v>1093</v>
      </c>
      <c r="B640" s="5" t="n">
        <v>37273</v>
      </c>
    </row>
    <row r="641" spans="1:5">
      <c r="A641" s="4" t="s">
        <v>157</v>
      </c>
      <c r="B641" s="5" t="n">
        <v>40162</v>
      </c>
    </row>
    <row r="642" spans="1:5">
      <c r="A642" s="4" t="s">
        <v>1096</v>
      </c>
      <c r="B642" s="5" t="n">
        <v>22483</v>
      </c>
    </row>
    <row r="643" spans="1:5">
      <c r="A643" s="4" t="s">
        <v>1097</v>
      </c>
      <c r="B643" s="5" t="n">
        <v>17679</v>
      </c>
      <c r="C643" s="5" t="n">
        <v>18870</v>
      </c>
    </row>
    <row r="644" spans="1:5">
      <c r="A644" s="4" t="s">
        <v>1098</v>
      </c>
      <c r="B644" s="6" t="n">
        <v>0</v>
      </c>
    </row>
    <row r="645" spans="1:5">
      <c r="A645" s="4" t="s">
        <v>1144</v>
      </c>
    </row>
    <row r="646" spans="1:5">
      <c r="A646" s="3" t="s">
        <v>1091</v>
      </c>
    </row>
    <row r="647" spans="1:5">
      <c r="A647" s="4" t="s">
        <v>698</v>
      </c>
      <c r="B647" s="5" t="n">
        <v>256</v>
      </c>
    </row>
    <row r="648" spans="1:5">
      <c r="A648" s="3" t="s">
        <v>1092</v>
      </c>
    </row>
    <row r="649" spans="1:5">
      <c r="A649" s="4" t="s">
        <v>69</v>
      </c>
      <c r="B649" s="6" t="n">
        <v>7871</v>
      </c>
    </row>
    <row r="650" spans="1:5">
      <c r="A650" s="4" t="s">
        <v>1093</v>
      </c>
      <c r="B650" s="5" t="n">
        <v>59969</v>
      </c>
    </row>
    <row r="651" spans="1:5">
      <c r="A651" s="4" t="s">
        <v>1094</v>
      </c>
      <c r="B651" s="5" t="n">
        <v>5265</v>
      </c>
    </row>
    <row r="652" spans="1:5">
      <c r="A652" s="3" t="s">
        <v>1095</v>
      </c>
    </row>
    <row r="653" spans="1:5">
      <c r="A653" s="4" t="s">
        <v>463</v>
      </c>
      <c r="B653" s="5" t="n">
        <v>7871</v>
      </c>
    </row>
    <row r="654" spans="1:5">
      <c r="A654" s="4" t="s">
        <v>1093</v>
      </c>
      <c r="B654" s="5" t="n">
        <v>65234</v>
      </c>
    </row>
    <row r="655" spans="1:5">
      <c r="A655" s="4" t="s">
        <v>157</v>
      </c>
      <c r="B655" s="5" t="n">
        <v>73105</v>
      </c>
    </row>
    <row r="656" spans="1:5">
      <c r="A656" s="4" t="s">
        <v>1096</v>
      </c>
      <c r="B656" s="5" t="n">
        <v>34102</v>
      </c>
    </row>
    <row r="657" spans="1:5">
      <c r="A657" s="4" t="s">
        <v>1097</v>
      </c>
      <c r="B657" s="5" t="n">
        <v>39003</v>
      </c>
      <c r="C657" s="5" t="n">
        <v>41374</v>
      </c>
    </row>
    <row r="658" spans="1:5">
      <c r="A658" s="4" t="s">
        <v>1098</v>
      </c>
      <c r="B658" s="6" t="n">
        <v>0</v>
      </c>
    </row>
    <row r="659" spans="1:5">
      <c r="A659" s="4" t="s">
        <v>1145</v>
      </c>
    </row>
    <row r="660" spans="1:5">
      <c r="A660" s="3" t="s">
        <v>1091</v>
      </c>
    </row>
    <row r="661" spans="1:5">
      <c r="A661" s="4" t="s">
        <v>698</v>
      </c>
      <c r="B661" s="5" t="n">
        <v>111</v>
      </c>
    </row>
    <row r="662" spans="1:5">
      <c r="A662" s="3" t="s">
        <v>1092</v>
      </c>
    </row>
    <row r="663" spans="1:5">
      <c r="A663" s="4" t="s">
        <v>69</v>
      </c>
      <c r="B663" s="6" t="n">
        <v>2577</v>
      </c>
    </row>
    <row r="664" spans="1:5">
      <c r="A664" s="4" t="s">
        <v>1093</v>
      </c>
      <c r="B664" s="5" t="n">
        <v>37336</v>
      </c>
    </row>
    <row r="665" spans="1:5">
      <c r="A665" s="4" t="s">
        <v>1094</v>
      </c>
      <c r="B665" s="5" t="n">
        <v>871</v>
      </c>
    </row>
    <row r="666" spans="1:5">
      <c r="A666" s="3" t="s">
        <v>1095</v>
      </c>
    </row>
    <row r="667" spans="1:5">
      <c r="A667" s="4" t="s">
        <v>463</v>
      </c>
      <c r="B667" s="5" t="n">
        <v>2577</v>
      </c>
    </row>
    <row r="668" spans="1:5">
      <c r="A668" s="4" t="s">
        <v>1093</v>
      </c>
      <c r="B668" s="5" t="n">
        <v>38207</v>
      </c>
    </row>
    <row r="669" spans="1:5">
      <c r="A669" s="4" t="s">
        <v>157</v>
      </c>
      <c r="B669" s="5" t="n">
        <v>40784</v>
      </c>
    </row>
    <row r="670" spans="1:5">
      <c r="A670" s="4" t="s">
        <v>1096</v>
      </c>
      <c r="B670" s="5" t="n">
        <v>16539</v>
      </c>
    </row>
    <row r="671" spans="1:5">
      <c r="A671" s="4" t="s">
        <v>1097</v>
      </c>
      <c r="B671" s="5" t="n">
        <v>24245</v>
      </c>
      <c r="C671" s="5" t="n">
        <v>25465</v>
      </c>
    </row>
    <row r="672" spans="1:5">
      <c r="A672" s="4" t="s">
        <v>1098</v>
      </c>
      <c r="B672" s="6" t="n">
        <v>0</v>
      </c>
    </row>
    <row r="673" spans="1:5">
      <c r="A673" s="4" t="s">
        <v>1146</v>
      </c>
    </row>
    <row r="674" spans="1:5">
      <c r="A674" s="3" t="s">
        <v>1091</v>
      </c>
    </row>
    <row r="675" spans="1:5">
      <c r="A675" s="4" t="s">
        <v>698</v>
      </c>
      <c r="B675" s="5" t="n">
        <v>407</v>
      </c>
    </row>
    <row r="676" spans="1:5">
      <c r="A676" s="3" t="s">
        <v>1092</v>
      </c>
    </row>
    <row r="677" spans="1:5">
      <c r="A677" s="4" t="s">
        <v>69</v>
      </c>
      <c r="B677" s="6" t="n">
        <v>15391</v>
      </c>
    </row>
    <row r="678" spans="1:5">
      <c r="A678" s="4" t="s">
        <v>1093</v>
      </c>
      <c r="B678" s="5" t="n">
        <v>137353</v>
      </c>
    </row>
    <row r="679" spans="1:5">
      <c r="A679" s="4" t="s">
        <v>1094</v>
      </c>
      <c r="B679" s="5" t="n">
        <v>1731</v>
      </c>
    </row>
    <row r="680" spans="1:5">
      <c r="A680" s="3" t="s">
        <v>1095</v>
      </c>
    </row>
    <row r="681" spans="1:5">
      <c r="A681" s="4" t="s">
        <v>463</v>
      </c>
      <c r="B681" s="5" t="n">
        <v>15391</v>
      </c>
    </row>
    <row r="682" spans="1:5">
      <c r="A682" s="4" t="s">
        <v>1093</v>
      </c>
      <c r="B682" s="5" t="n">
        <v>139084</v>
      </c>
    </row>
    <row r="683" spans="1:5">
      <c r="A683" s="4" t="s">
        <v>157</v>
      </c>
      <c r="B683" s="5" t="n">
        <v>154475</v>
      </c>
    </row>
    <row r="684" spans="1:5">
      <c r="A684" s="4" t="s">
        <v>1096</v>
      </c>
      <c r="B684" s="5" t="n">
        <v>50915</v>
      </c>
    </row>
    <row r="685" spans="1:5">
      <c r="A685" s="4" t="s">
        <v>1097</v>
      </c>
      <c r="B685" s="5" t="n">
        <v>103560</v>
      </c>
      <c r="C685" s="5" t="n">
        <v>107895</v>
      </c>
    </row>
    <row r="686" spans="1:5">
      <c r="A686" s="4" t="s">
        <v>1098</v>
      </c>
      <c r="B686" s="6" t="n">
        <v>0</v>
      </c>
    </row>
    <row r="687" spans="1:5">
      <c r="A687" s="4" t="s">
        <v>1147</v>
      </c>
    </row>
    <row r="688" spans="1:5">
      <c r="A688" s="3" t="s">
        <v>1091</v>
      </c>
    </row>
    <row r="689" spans="1:5">
      <c r="A689" s="4" t="s">
        <v>698</v>
      </c>
      <c r="B689" s="5" t="n">
        <v>349</v>
      </c>
    </row>
    <row r="690" spans="1:5">
      <c r="A690" s="3" t="s">
        <v>1092</v>
      </c>
    </row>
    <row r="691" spans="1:5">
      <c r="A691" s="4" t="s">
        <v>69</v>
      </c>
      <c r="B691" s="6" t="n">
        <v>32212</v>
      </c>
    </row>
    <row r="692" spans="1:5">
      <c r="A692" s="4" t="s">
        <v>1093</v>
      </c>
      <c r="B692" s="5" t="n">
        <v>78806</v>
      </c>
    </row>
    <row r="693" spans="1:5">
      <c r="A693" s="4" t="s">
        <v>1094</v>
      </c>
      <c r="B693" s="5" t="n">
        <v>6122</v>
      </c>
    </row>
    <row r="694" spans="1:5">
      <c r="A694" s="3" t="s">
        <v>1095</v>
      </c>
    </row>
    <row r="695" spans="1:5">
      <c r="A695" s="4" t="s">
        <v>463</v>
      </c>
      <c r="B695" s="5" t="n">
        <v>32212</v>
      </c>
    </row>
    <row r="696" spans="1:5">
      <c r="A696" s="4" t="s">
        <v>1093</v>
      </c>
      <c r="B696" s="5" t="n">
        <v>84928</v>
      </c>
    </row>
    <row r="697" spans="1:5">
      <c r="A697" s="4" t="s">
        <v>157</v>
      </c>
      <c r="B697" s="5" t="n">
        <v>117140</v>
      </c>
    </row>
    <row r="698" spans="1:5">
      <c r="A698" s="4" t="s">
        <v>1096</v>
      </c>
      <c r="B698" s="5" t="n">
        <v>24402</v>
      </c>
    </row>
    <row r="699" spans="1:5">
      <c r="A699" s="4" t="s">
        <v>1097</v>
      </c>
      <c r="B699" s="5" t="n">
        <v>92738</v>
      </c>
      <c r="C699" s="5" t="n">
        <v>92598</v>
      </c>
    </row>
    <row r="700" spans="1:5">
      <c r="A700" s="4" t="s">
        <v>1098</v>
      </c>
      <c r="B700" s="6" t="n">
        <v>0</v>
      </c>
    </row>
    <row r="701" spans="1:5">
      <c r="A701" s="4" t="s">
        <v>1148</v>
      </c>
    </row>
    <row r="702" spans="1:5">
      <c r="A702" s="3" t="s">
        <v>1091</v>
      </c>
    </row>
    <row r="703" spans="1:5">
      <c r="A703" s="4" t="s">
        <v>698</v>
      </c>
      <c r="B703" s="5" t="n">
        <v>444</v>
      </c>
    </row>
    <row r="704" spans="1:5">
      <c r="A704" s="3" t="s">
        <v>1092</v>
      </c>
    </row>
    <row r="705" spans="1:5">
      <c r="A705" s="4" t="s">
        <v>69</v>
      </c>
      <c r="B705" s="6" t="n">
        <v>27765</v>
      </c>
    </row>
    <row r="706" spans="1:5">
      <c r="A706" s="4" t="s">
        <v>1093</v>
      </c>
      <c r="B706" s="5" t="n">
        <v>77560</v>
      </c>
    </row>
    <row r="707" spans="1:5">
      <c r="A707" s="4" t="s">
        <v>1094</v>
      </c>
      <c r="B707" s="5" t="n">
        <v>2297</v>
      </c>
    </row>
    <row r="708" spans="1:5">
      <c r="A708" s="3" t="s">
        <v>1095</v>
      </c>
    </row>
    <row r="709" spans="1:5">
      <c r="A709" s="4" t="s">
        <v>463</v>
      </c>
      <c r="B709" s="5" t="n">
        <v>27765</v>
      </c>
    </row>
    <row r="710" spans="1:5">
      <c r="A710" s="4" t="s">
        <v>1093</v>
      </c>
      <c r="B710" s="5" t="n">
        <v>79857</v>
      </c>
    </row>
    <row r="711" spans="1:5">
      <c r="A711" s="4" t="s">
        <v>157</v>
      </c>
      <c r="B711" s="5" t="n">
        <v>107622</v>
      </c>
    </row>
    <row r="712" spans="1:5">
      <c r="A712" s="4" t="s">
        <v>1096</v>
      </c>
      <c r="B712" s="5" t="n">
        <v>21415</v>
      </c>
    </row>
    <row r="713" spans="1:5">
      <c r="A713" s="4" t="s">
        <v>1097</v>
      </c>
      <c r="B713" s="5" t="n">
        <v>86207</v>
      </c>
      <c r="C713" s="5" t="n">
        <v>87318</v>
      </c>
    </row>
    <row r="714" spans="1:5">
      <c r="A714" s="4" t="s">
        <v>1098</v>
      </c>
      <c r="B714" s="6" t="n">
        <v>0</v>
      </c>
    </row>
    <row r="715" spans="1:5">
      <c r="A715" s="4" t="s">
        <v>1149</v>
      </c>
    </row>
    <row r="716" spans="1:5">
      <c r="A716" s="3" t="s">
        <v>1091</v>
      </c>
    </row>
    <row r="717" spans="1:5">
      <c r="A717" s="4" t="s">
        <v>698</v>
      </c>
      <c r="B717" s="5" t="n">
        <v>204</v>
      </c>
    </row>
    <row r="718" spans="1:5">
      <c r="A718" s="3" t="s">
        <v>1092</v>
      </c>
    </row>
    <row r="719" spans="1:5">
      <c r="A719" s="4" t="s">
        <v>69</v>
      </c>
      <c r="B719" s="6" t="n">
        <v>18205</v>
      </c>
    </row>
    <row r="720" spans="1:5">
      <c r="A720" s="4" t="s">
        <v>1093</v>
      </c>
      <c r="B720" s="5" t="n">
        <v>49326</v>
      </c>
    </row>
    <row r="721" spans="1:5">
      <c r="A721" s="4" t="s">
        <v>1094</v>
      </c>
      <c r="B721" s="5" t="n">
        <v>796</v>
      </c>
    </row>
    <row r="722" spans="1:5">
      <c r="A722" s="3" t="s">
        <v>1095</v>
      </c>
    </row>
    <row r="723" spans="1:5">
      <c r="A723" s="4" t="s">
        <v>463</v>
      </c>
      <c r="B723" s="5" t="n">
        <v>18205</v>
      </c>
    </row>
    <row r="724" spans="1:5">
      <c r="A724" s="4" t="s">
        <v>1093</v>
      </c>
      <c r="B724" s="5" t="n">
        <v>50122</v>
      </c>
    </row>
    <row r="725" spans="1:5">
      <c r="A725" s="4" t="s">
        <v>157</v>
      </c>
      <c r="B725" s="5" t="n">
        <v>68327</v>
      </c>
    </row>
    <row r="726" spans="1:5">
      <c r="A726" s="4" t="s">
        <v>1096</v>
      </c>
      <c r="B726" s="5" t="n">
        <v>13155</v>
      </c>
    </row>
    <row r="727" spans="1:5">
      <c r="A727" s="4" t="s">
        <v>1097</v>
      </c>
      <c r="B727" s="5" t="n">
        <v>55172</v>
      </c>
      <c r="C727" s="5" t="n">
        <v>56869</v>
      </c>
    </row>
    <row r="728" spans="1:5">
      <c r="A728" s="4" t="s">
        <v>1098</v>
      </c>
      <c r="B728" s="6" t="n">
        <v>0</v>
      </c>
    </row>
    <row r="729" spans="1:5">
      <c r="A729" s="4" t="s">
        <v>1150</v>
      </c>
    </row>
    <row r="730" spans="1:5">
      <c r="A730" s="3" t="s">
        <v>1091</v>
      </c>
    </row>
    <row r="731" spans="1:5">
      <c r="A731" s="4" t="s">
        <v>698</v>
      </c>
      <c r="B731" s="5" t="n">
        <v>168</v>
      </c>
    </row>
    <row r="732" spans="1:5">
      <c r="A732" s="3" t="s">
        <v>1092</v>
      </c>
    </row>
    <row r="733" spans="1:5">
      <c r="A733" s="4" t="s">
        <v>69</v>
      </c>
      <c r="B733" s="6" t="n">
        <v>6392</v>
      </c>
    </row>
    <row r="734" spans="1:5">
      <c r="A734" s="4" t="s">
        <v>1093</v>
      </c>
      <c r="B734" s="5" t="n">
        <v>30313</v>
      </c>
    </row>
    <row r="735" spans="1:5">
      <c r="A735" s="4" t="s">
        <v>1094</v>
      </c>
      <c r="B735" s="5" t="n">
        <v>57</v>
      </c>
    </row>
    <row r="736" spans="1:5">
      <c r="A736" s="3" t="s">
        <v>1095</v>
      </c>
    </row>
    <row r="737" spans="1:5">
      <c r="A737" s="4" t="s">
        <v>463</v>
      </c>
      <c r="B737" s="5" t="n">
        <v>6392</v>
      </c>
    </row>
    <row r="738" spans="1:5">
      <c r="A738" s="4" t="s">
        <v>1093</v>
      </c>
      <c r="B738" s="5" t="n">
        <v>30370</v>
      </c>
    </row>
    <row r="739" spans="1:5">
      <c r="A739" s="4" t="s">
        <v>157</v>
      </c>
      <c r="B739" s="5" t="n">
        <v>36762</v>
      </c>
    </row>
    <row r="740" spans="1:5">
      <c r="A740" s="4" t="s">
        <v>1096</v>
      </c>
      <c r="B740" s="5" t="n">
        <v>6297</v>
      </c>
    </row>
    <row r="741" spans="1:5">
      <c r="A741" s="4" t="s">
        <v>1097</v>
      </c>
      <c r="B741" s="5" t="n">
        <v>30465</v>
      </c>
      <c r="C741" s="5" t="n">
        <v>31567</v>
      </c>
    </row>
    <row r="742" spans="1:5">
      <c r="A742" s="4" t="s">
        <v>1098</v>
      </c>
      <c r="B742" s="6" t="n">
        <v>0</v>
      </c>
    </row>
    <row r="743" spans="1:5">
      <c r="A743" s="4" t="s">
        <v>1151</v>
      </c>
    </row>
    <row r="744" spans="1:5">
      <c r="A744" s="3" t="s">
        <v>1091</v>
      </c>
    </row>
    <row r="745" spans="1:5">
      <c r="A745" s="4" t="s">
        <v>698</v>
      </c>
      <c r="B745" s="5" t="n">
        <v>303</v>
      </c>
    </row>
    <row r="746" spans="1:5">
      <c r="A746" s="3" t="s">
        <v>1092</v>
      </c>
    </row>
    <row r="747" spans="1:5">
      <c r="A747" s="4" t="s">
        <v>69</v>
      </c>
      <c r="B747" s="6" t="n">
        <v>21899</v>
      </c>
    </row>
    <row r="748" spans="1:5">
      <c r="A748" s="4" t="s">
        <v>1093</v>
      </c>
      <c r="B748" s="5" t="n">
        <v>58437</v>
      </c>
    </row>
    <row r="749" spans="1:5">
      <c r="A749" s="4" t="s">
        <v>1094</v>
      </c>
      <c r="B749" s="5" t="n">
        <v>233</v>
      </c>
    </row>
    <row r="750" spans="1:5">
      <c r="A750" s="3" t="s">
        <v>1095</v>
      </c>
    </row>
    <row r="751" spans="1:5">
      <c r="A751" s="4" t="s">
        <v>463</v>
      </c>
      <c r="B751" s="5" t="n">
        <v>21899</v>
      </c>
    </row>
    <row r="752" spans="1:5">
      <c r="A752" s="4" t="s">
        <v>1093</v>
      </c>
      <c r="B752" s="5" t="n">
        <v>58670</v>
      </c>
    </row>
    <row r="753" spans="1:5">
      <c r="A753" s="4" t="s">
        <v>157</v>
      </c>
      <c r="B753" s="5" t="n">
        <v>80569</v>
      </c>
    </row>
    <row r="754" spans="1:5">
      <c r="A754" s="4" t="s">
        <v>1096</v>
      </c>
      <c r="B754" s="5" t="n">
        <v>11333</v>
      </c>
    </row>
    <row r="755" spans="1:5">
      <c r="A755" s="4" t="s">
        <v>1097</v>
      </c>
      <c r="B755" s="5" t="n">
        <v>69236</v>
      </c>
      <c r="C755" s="5" t="n">
        <v>71290</v>
      </c>
    </row>
    <row r="756" spans="1:5">
      <c r="A756" s="4" t="s">
        <v>1098</v>
      </c>
      <c r="B756" s="6" t="n">
        <v>0</v>
      </c>
    </row>
    <row r="757" spans="1:5">
      <c r="A757" s="4" t="s">
        <v>1152</v>
      </c>
    </row>
    <row r="758" spans="1:5">
      <c r="A758" s="3" t="s">
        <v>1091</v>
      </c>
    </row>
    <row r="759" spans="1:5">
      <c r="A759" s="4" t="s">
        <v>698</v>
      </c>
      <c r="B759" s="5" t="n">
        <v>68</v>
      </c>
    </row>
    <row r="760" spans="1:5">
      <c r="A760" s="3" t="s">
        <v>1092</v>
      </c>
    </row>
    <row r="761" spans="1:5">
      <c r="A761" s="4" t="s">
        <v>69</v>
      </c>
      <c r="B761" s="6" t="n">
        <v>4985</v>
      </c>
    </row>
    <row r="762" spans="1:5">
      <c r="A762" s="4" t="s">
        <v>1093</v>
      </c>
      <c r="B762" s="5" t="n">
        <v>17300</v>
      </c>
    </row>
    <row r="763" spans="1:5">
      <c r="A763" s="4" t="s">
        <v>1094</v>
      </c>
      <c r="B763" s="5" t="n">
        <v>182</v>
      </c>
    </row>
    <row r="764" spans="1:5">
      <c r="A764" s="3" t="s">
        <v>1095</v>
      </c>
    </row>
    <row r="765" spans="1:5">
      <c r="A765" s="4" t="s">
        <v>463</v>
      </c>
      <c r="B765" s="5" t="n">
        <v>4985</v>
      </c>
    </row>
    <row r="766" spans="1:5">
      <c r="A766" s="4" t="s">
        <v>1093</v>
      </c>
      <c r="B766" s="5" t="n">
        <v>17482</v>
      </c>
    </row>
    <row r="767" spans="1:5">
      <c r="A767" s="4" t="s">
        <v>157</v>
      </c>
      <c r="B767" s="5" t="n">
        <v>22467</v>
      </c>
    </row>
    <row r="768" spans="1:5">
      <c r="A768" s="4" t="s">
        <v>1096</v>
      </c>
      <c r="B768" s="5" t="n">
        <v>2483</v>
      </c>
    </row>
    <row r="769" spans="1:5">
      <c r="A769" s="4" t="s">
        <v>1097</v>
      </c>
      <c r="B769" s="5" t="n">
        <v>19984</v>
      </c>
      <c r="C769" s="5" t="n">
        <v>20432</v>
      </c>
    </row>
    <row r="770" spans="1:5">
      <c r="A770" s="4" t="s">
        <v>1098</v>
      </c>
      <c r="B770" s="6" t="n">
        <v>0</v>
      </c>
    </row>
    <row r="771" spans="1:5">
      <c r="A771" s="4" t="s">
        <v>1153</v>
      </c>
    </row>
    <row r="772" spans="1:5">
      <c r="A772" s="3" t="s">
        <v>1091</v>
      </c>
    </row>
    <row r="773" spans="1:5">
      <c r="A773" s="4" t="s">
        <v>698</v>
      </c>
      <c r="B773" s="5" t="n">
        <v>191</v>
      </c>
    </row>
    <row r="774" spans="1:5">
      <c r="A774" s="3" t="s">
        <v>1092</v>
      </c>
    </row>
    <row r="775" spans="1:5">
      <c r="A775" s="4" t="s">
        <v>69</v>
      </c>
      <c r="B775" s="6" t="n">
        <v>14777</v>
      </c>
    </row>
    <row r="776" spans="1:5">
      <c r="A776" s="4" t="s">
        <v>1093</v>
      </c>
      <c r="B776" s="5" t="n">
        <v>65642</v>
      </c>
    </row>
    <row r="777" spans="1:5">
      <c r="A777" s="4" t="s">
        <v>1094</v>
      </c>
      <c r="B777" s="5" t="n">
        <v>16</v>
      </c>
    </row>
    <row r="778" spans="1:5">
      <c r="A778" s="3" t="s">
        <v>1095</v>
      </c>
    </row>
    <row r="779" spans="1:5">
      <c r="A779" s="4" t="s">
        <v>463</v>
      </c>
      <c r="B779" s="5" t="n">
        <v>14777</v>
      </c>
    </row>
    <row r="780" spans="1:5">
      <c r="A780" s="4" t="s">
        <v>1093</v>
      </c>
      <c r="B780" s="5" t="n">
        <v>65658</v>
      </c>
    </row>
    <row r="781" spans="1:5">
      <c r="A781" s="4" t="s">
        <v>157</v>
      </c>
      <c r="B781" s="5" t="n">
        <v>80435</v>
      </c>
    </row>
    <row r="782" spans="1:5">
      <c r="A782" s="4" t="s">
        <v>1096</v>
      </c>
      <c r="B782" s="5" t="n">
        <v>6433</v>
      </c>
    </row>
    <row r="783" spans="1:5">
      <c r="A783" s="4" t="s">
        <v>1097</v>
      </c>
      <c r="B783" s="5" t="n">
        <v>74002</v>
      </c>
      <c r="C783" s="5" t="n">
        <v>76753</v>
      </c>
    </row>
    <row r="784" spans="1:5">
      <c r="A784" s="4" t="s">
        <v>1098</v>
      </c>
      <c r="B784" s="6" t="n">
        <v>0</v>
      </c>
    </row>
    <row r="785" spans="1:5">
      <c r="A785" s="4" t="s">
        <v>1154</v>
      </c>
    </row>
    <row r="786" spans="1:5">
      <c r="A786" s="3" t="s">
        <v>1091</v>
      </c>
    </row>
    <row r="787" spans="1:5">
      <c r="A787" s="4" t="s">
        <v>698</v>
      </c>
      <c r="B787" s="5" t="n">
        <v>396</v>
      </c>
    </row>
    <row r="788" spans="1:5">
      <c r="A788" s="3" t="s">
        <v>1092</v>
      </c>
    </row>
    <row r="789" spans="1:5">
      <c r="A789" s="4" t="s">
        <v>69</v>
      </c>
      <c r="B789" s="6" t="n">
        <v>69620</v>
      </c>
    </row>
    <row r="790" spans="1:5">
      <c r="A790" s="4" t="s">
        <v>1093</v>
      </c>
      <c r="B790" s="5" t="n">
        <v>43781</v>
      </c>
    </row>
    <row r="791" spans="1:5">
      <c r="A791" s="4" t="s">
        <v>1094</v>
      </c>
      <c r="B791" s="5" t="n">
        <v>12722</v>
      </c>
    </row>
    <row r="792" spans="1:5">
      <c r="A792" s="3" t="s">
        <v>1095</v>
      </c>
    </row>
    <row r="793" spans="1:5">
      <c r="A793" s="4" t="s">
        <v>463</v>
      </c>
      <c r="B793" s="5" t="n">
        <v>69620</v>
      </c>
    </row>
    <row r="794" spans="1:5">
      <c r="A794" s="4" t="s">
        <v>1093</v>
      </c>
      <c r="B794" s="5" t="n">
        <v>56503</v>
      </c>
    </row>
    <row r="795" spans="1:5">
      <c r="A795" s="4" t="s">
        <v>157</v>
      </c>
      <c r="B795" s="5" t="n">
        <v>126123</v>
      </c>
    </row>
    <row r="796" spans="1:5">
      <c r="A796" s="4" t="s">
        <v>1096</v>
      </c>
      <c r="B796" s="5" t="n">
        <v>20491</v>
      </c>
    </row>
    <row r="797" spans="1:5">
      <c r="A797" s="4" t="s">
        <v>1097</v>
      </c>
      <c r="B797" s="5" t="n">
        <v>105632</v>
      </c>
      <c r="C797" s="5" t="n">
        <v>107382</v>
      </c>
    </row>
    <row r="798" spans="1:5">
      <c r="A798" s="4" t="s">
        <v>1098</v>
      </c>
      <c r="B798" s="6" t="n">
        <v>75865</v>
      </c>
    </row>
    <row r="799" spans="1:5">
      <c r="A799" s="4" t="s">
        <v>1155</v>
      </c>
    </row>
    <row r="800" spans="1:5">
      <c r="A800" s="3" t="s">
        <v>1091</v>
      </c>
    </row>
    <row r="801" spans="1:5">
      <c r="A801" s="4" t="s">
        <v>698</v>
      </c>
      <c r="B801" s="5" t="n">
        <v>504</v>
      </c>
    </row>
    <row r="802" spans="1:5">
      <c r="A802" s="3" t="s">
        <v>1092</v>
      </c>
    </row>
    <row r="803" spans="1:5">
      <c r="A803" s="4" t="s">
        <v>69</v>
      </c>
      <c r="B803" s="6" t="n">
        <v>8760</v>
      </c>
    </row>
    <row r="804" spans="1:5">
      <c r="A804" s="4" t="s">
        <v>1093</v>
      </c>
      <c r="B804" s="5" t="n">
        <v>82422</v>
      </c>
    </row>
    <row r="805" spans="1:5">
      <c r="A805" s="4" t="s">
        <v>1094</v>
      </c>
      <c r="B805" s="5" t="n">
        <v>27056</v>
      </c>
    </row>
    <row r="806" spans="1:5">
      <c r="A806" s="3" t="s">
        <v>1095</v>
      </c>
    </row>
    <row r="807" spans="1:5">
      <c r="A807" s="4" t="s">
        <v>463</v>
      </c>
      <c r="B807" s="5" t="n">
        <v>8760</v>
      </c>
    </row>
    <row r="808" spans="1:5">
      <c r="A808" s="4" t="s">
        <v>1093</v>
      </c>
      <c r="B808" s="5" t="n">
        <v>109478</v>
      </c>
    </row>
    <row r="809" spans="1:5">
      <c r="A809" s="4" t="s">
        <v>157</v>
      </c>
      <c r="B809" s="5" t="n">
        <v>118238</v>
      </c>
    </row>
    <row r="810" spans="1:5">
      <c r="A810" s="4" t="s">
        <v>1096</v>
      </c>
      <c r="B810" s="5" t="n">
        <v>72692</v>
      </c>
    </row>
    <row r="811" spans="1:5">
      <c r="A811" s="4" t="s">
        <v>1097</v>
      </c>
      <c r="B811" s="5" t="n">
        <v>45546</v>
      </c>
      <c r="C811" s="5" t="n">
        <v>47406</v>
      </c>
    </row>
    <row r="812" spans="1:5">
      <c r="A812" s="4" t="s">
        <v>1098</v>
      </c>
      <c r="B812" s="6" t="n">
        <v>0</v>
      </c>
    </row>
    <row r="813" spans="1:5">
      <c r="A813" s="4" t="s">
        <v>1156</v>
      </c>
    </row>
    <row r="814" spans="1:5">
      <c r="A814" s="3" t="s">
        <v>1091</v>
      </c>
    </row>
    <row r="815" spans="1:5">
      <c r="A815" s="4" t="s">
        <v>698</v>
      </c>
      <c r="B815" s="5" t="n">
        <v>632</v>
      </c>
    </row>
    <row r="816" spans="1:5">
      <c r="A816" s="3" t="s">
        <v>1092</v>
      </c>
    </row>
    <row r="817" spans="1:5">
      <c r="A817" s="4" t="s">
        <v>69</v>
      </c>
      <c r="B817" s="6" t="n">
        <v>14650</v>
      </c>
    </row>
    <row r="818" spans="1:5">
      <c r="A818" s="4" t="s">
        <v>1093</v>
      </c>
      <c r="B818" s="5" t="n">
        <v>60486</v>
      </c>
    </row>
    <row r="819" spans="1:5">
      <c r="A819" s="4" t="s">
        <v>1094</v>
      </c>
      <c r="B819" s="5" t="n">
        <v>13106</v>
      </c>
    </row>
    <row r="820" spans="1:5">
      <c r="A820" s="3" t="s">
        <v>1095</v>
      </c>
    </row>
    <row r="821" spans="1:5">
      <c r="A821" s="4" t="s">
        <v>463</v>
      </c>
      <c r="B821" s="5" t="n">
        <v>14650</v>
      </c>
    </row>
    <row r="822" spans="1:5">
      <c r="A822" s="4" t="s">
        <v>1093</v>
      </c>
      <c r="B822" s="5" t="n">
        <v>73592</v>
      </c>
    </row>
    <row r="823" spans="1:5">
      <c r="A823" s="4" t="s">
        <v>157</v>
      </c>
      <c r="B823" s="5" t="n">
        <v>88242</v>
      </c>
    </row>
    <row r="824" spans="1:5">
      <c r="A824" s="4" t="s">
        <v>1096</v>
      </c>
      <c r="B824" s="5" t="n">
        <v>37957</v>
      </c>
    </row>
    <row r="825" spans="1:5">
      <c r="A825" s="4" t="s">
        <v>1097</v>
      </c>
      <c r="B825" s="5" t="n">
        <v>50285</v>
      </c>
      <c r="C825" s="5" t="n">
        <v>52498</v>
      </c>
    </row>
    <row r="826" spans="1:5">
      <c r="A826" s="4" t="s">
        <v>1098</v>
      </c>
      <c r="B826" s="6" t="n">
        <v>0</v>
      </c>
    </row>
    <row r="827" spans="1:5">
      <c r="A827" s="4" t="s">
        <v>1157</v>
      </c>
    </row>
    <row r="828" spans="1:5">
      <c r="A828" s="3" t="s">
        <v>1091</v>
      </c>
    </row>
    <row r="829" spans="1:5">
      <c r="A829" s="4" t="s">
        <v>698</v>
      </c>
      <c r="B829" s="5" t="n">
        <v>512</v>
      </c>
    </row>
    <row r="830" spans="1:5">
      <c r="A830" s="3" t="s">
        <v>1092</v>
      </c>
    </row>
    <row r="831" spans="1:5">
      <c r="A831" s="4" t="s">
        <v>69</v>
      </c>
      <c r="B831" s="6" t="n">
        <v>5585</v>
      </c>
    </row>
    <row r="832" spans="1:5">
      <c r="A832" s="4" t="s">
        <v>1093</v>
      </c>
      <c r="B832" s="5" t="n">
        <v>22382</v>
      </c>
    </row>
    <row r="833" spans="1:5">
      <c r="A833" s="4" t="s">
        <v>1094</v>
      </c>
      <c r="B833" s="5" t="n">
        <v>24963</v>
      </c>
    </row>
    <row r="834" spans="1:5">
      <c r="A834" s="3" t="s">
        <v>1095</v>
      </c>
    </row>
    <row r="835" spans="1:5">
      <c r="A835" s="4" t="s">
        <v>463</v>
      </c>
      <c r="B835" s="5" t="n">
        <v>5585</v>
      </c>
    </row>
    <row r="836" spans="1:5">
      <c r="A836" s="4" t="s">
        <v>1093</v>
      </c>
      <c r="B836" s="5" t="n">
        <v>47345</v>
      </c>
    </row>
    <row r="837" spans="1:5">
      <c r="A837" s="4" t="s">
        <v>157</v>
      </c>
      <c r="B837" s="5" t="n">
        <v>52930</v>
      </c>
    </row>
    <row r="838" spans="1:5">
      <c r="A838" s="4" t="s">
        <v>1096</v>
      </c>
      <c r="B838" s="5" t="n">
        <v>29310</v>
      </c>
    </row>
    <row r="839" spans="1:5">
      <c r="A839" s="4" t="s">
        <v>1097</v>
      </c>
      <c r="B839" s="5" t="n">
        <v>23620</v>
      </c>
      <c r="C839" s="5" t="n">
        <v>22750</v>
      </c>
    </row>
    <row r="840" spans="1:5">
      <c r="A840" s="4" t="s">
        <v>1098</v>
      </c>
      <c r="B840" s="6" t="n">
        <v>0</v>
      </c>
    </row>
    <row r="841" spans="1:5">
      <c r="A841" s="4" t="s">
        <v>1158</v>
      </c>
    </row>
    <row r="842" spans="1:5">
      <c r="A842" s="3" t="s">
        <v>1091</v>
      </c>
    </row>
    <row r="843" spans="1:5">
      <c r="A843" s="4" t="s">
        <v>698</v>
      </c>
      <c r="B843" s="5" t="n">
        <v>168</v>
      </c>
    </row>
    <row r="844" spans="1:5">
      <c r="A844" s="3" t="s">
        <v>1092</v>
      </c>
    </row>
    <row r="845" spans="1:5">
      <c r="A845" s="4" t="s">
        <v>69</v>
      </c>
      <c r="B845" s="6" t="n">
        <v>5982</v>
      </c>
    </row>
    <row r="846" spans="1:5">
      <c r="A846" s="4" t="s">
        <v>1093</v>
      </c>
      <c r="B846" s="5" t="n">
        <v>24389</v>
      </c>
    </row>
    <row r="847" spans="1:5">
      <c r="A847" s="4" t="s">
        <v>1094</v>
      </c>
      <c r="B847" s="5" t="n">
        <v>9516</v>
      </c>
    </row>
    <row r="848" spans="1:5">
      <c r="A848" s="3" t="s">
        <v>1095</v>
      </c>
    </row>
    <row r="849" spans="1:5">
      <c r="A849" s="4" t="s">
        <v>463</v>
      </c>
      <c r="B849" s="5" t="n">
        <v>5982</v>
      </c>
    </row>
    <row r="850" spans="1:5">
      <c r="A850" s="4" t="s">
        <v>1093</v>
      </c>
      <c r="B850" s="5" t="n">
        <v>33905</v>
      </c>
    </row>
    <row r="851" spans="1:5">
      <c r="A851" s="4" t="s">
        <v>157</v>
      </c>
      <c r="B851" s="5" t="n">
        <v>39887</v>
      </c>
    </row>
    <row r="852" spans="1:5">
      <c r="A852" s="4" t="s">
        <v>1096</v>
      </c>
      <c r="B852" s="5" t="n">
        <v>18266</v>
      </c>
    </row>
    <row r="853" spans="1:5">
      <c r="A853" s="4" t="s">
        <v>1097</v>
      </c>
      <c r="B853" s="5" t="n">
        <v>21621</v>
      </c>
      <c r="C853" s="5" t="n">
        <v>23050</v>
      </c>
    </row>
    <row r="854" spans="1:5">
      <c r="A854" s="4" t="s">
        <v>1098</v>
      </c>
      <c r="B854" s="6" t="n">
        <v>0</v>
      </c>
    </row>
    <row r="855" spans="1:5">
      <c r="A855" s="4" t="s">
        <v>1159</v>
      </c>
    </row>
    <row r="856" spans="1:5">
      <c r="A856" s="3" t="s">
        <v>1091</v>
      </c>
    </row>
    <row r="857" spans="1:5">
      <c r="A857" s="4" t="s">
        <v>698</v>
      </c>
      <c r="B857" s="5" t="n">
        <v>216</v>
      </c>
    </row>
    <row r="858" spans="1:5">
      <c r="A858" s="3" t="s">
        <v>1092</v>
      </c>
    </row>
    <row r="859" spans="1:5">
      <c r="A859" s="4" t="s">
        <v>69</v>
      </c>
      <c r="B859" s="6" t="n">
        <v>7939</v>
      </c>
    </row>
    <row r="860" spans="1:5">
      <c r="A860" s="4" t="s">
        <v>1093</v>
      </c>
      <c r="B860" s="5" t="n">
        <v>33170</v>
      </c>
    </row>
    <row r="861" spans="1:5">
      <c r="A861" s="4" t="s">
        <v>1094</v>
      </c>
      <c r="B861" s="5" t="n">
        <v>746</v>
      </c>
    </row>
    <row r="862" spans="1:5">
      <c r="A862" s="3" t="s">
        <v>1095</v>
      </c>
    </row>
    <row r="863" spans="1:5">
      <c r="A863" s="4" t="s">
        <v>463</v>
      </c>
      <c r="B863" s="5" t="n">
        <v>7939</v>
      </c>
    </row>
    <row r="864" spans="1:5">
      <c r="A864" s="4" t="s">
        <v>1093</v>
      </c>
      <c r="B864" s="5" t="n">
        <v>33916</v>
      </c>
    </row>
    <row r="865" spans="1:5">
      <c r="A865" s="4" t="s">
        <v>157</v>
      </c>
      <c r="B865" s="5" t="n">
        <v>41855</v>
      </c>
    </row>
    <row r="866" spans="1:5">
      <c r="A866" s="4" t="s">
        <v>1096</v>
      </c>
      <c r="B866" s="5" t="n">
        <v>13570</v>
      </c>
    </row>
    <row r="867" spans="1:5">
      <c r="A867" s="4" t="s">
        <v>1097</v>
      </c>
      <c r="B867" s="5" t="n">
        <v>28285</v>
      </c>
      <c r="C867" s="5" t="n">
        <v>29341</v>
      </c>
    </row>
    <row r="868" spans="1:5">
      <c r="A868" s="4" t="s">
        <v>1098</v>
      </c>
      <c r="B868" s="6" t="n">
        <v>0</v>
      </c>
    </row>
    <row r="869" spans="1:5">
      <c r="A869" s="4" t="s">
        <v>1160</v>
      </c>
    </row>
    <row r="870" spans="1:5">
      <c r="A870" s="3" t="s">
        <v>1091</v>
      </c>
    </row>
    <row r="871" spans="1:5">
      <c r="A871" s="4" t="s">
        <v>698</v>
      </c>
      <c r="B871" s="5" t="n">
        <v>180</v>
      </c>
    </row>
    <row r="872" spans="1:5">
      <c r="A872" s="3" t="s">
        <v>1092</v>
      </c>
    </row>
    <row r="873" spans="1:5">
      <c r="A873" s="4" t="s">
        <v>69</v>
      </c>
      <c r="B873" s="6" t="n">
        <v>2721</v>
      </c>
    </row>
    <row r="874" spans="1:5">
      <c r="A874" s="4" t="s">
        <v>1093</v>
      </c>
      <c r="B874" s="5" t="n">
        <v>22925</v>
      </c>
    </row>
    <row r="875" spans="1:5">
      <c r="A875" s="4" t="s">
        <v>1094</v>
      </c>
      <c r="B875" s="5" t="n">
        <v>406</v>
      </c>
    </row>
    <row r="876" spans="1:5">
      <c r="A876" s="3" t="s">
        <v>1095</v>
      </c>
    </row>
    <row r="877" spans="1:5">
      <c r="A877" s="4" t="s">
        <v>463</v>
      </c>
      <c r="B877" s="5" t="n">
        <v>2721</v>
      </c>
    </row>
    <row r="878" spans="1:5">
      <c r="A878" s="4" t="s">
        <v>1093</v>
      </c>
      <c r="B878" s="5" t="n">
        <v>23331</v>
      </c>
    </row>
    <row r="879" spans="1:5">
      <c r="A879" s="4" t="s">
        <v>157</v>
      </c>
      <c r="B879" s="5" t="n">
        <v>26052</v>
      </c>
    </row>
    <row r="880" spans="1:5">
      <c r="A880" s="4" t="s">
        <v>1096</v>
      </c>
      <c r="B880" s="5" t="n">
        <v>7625</v>
      </c>
    </row>
    <row r="881" spans="1:5">
      <c r="A881" s="4" t="s">
        <v>1097</v>
      </c>
      <c r="B881" s="5" t="n">
        <v>18427</v>
      </c>
      <c r="C881" s="5" t="n">
        <v>19160</v>
      </c>
    </row>
    <row r="882" spans="1:5">
      <c r="A882" s="4" t="s">
        <v>1098</v>
      </c>
      <c r="B882" s="6" t="n">
        <v>0</v>
      </c>
    </row>
    <row r="883" spans="1:5">
      <c r="A883" s="4" t="s">
        <v>1161</v>
      </c>
    </row>
    <row r="884" spans="1:5">
      <c r="A884" s="3" t="s">
        <v>1091</v>
      </c>
    </row>
    <row r="885" spans="1:5">
      <c r="A885" s="4" t="s">
        <v>698</v>
      </c>
      <c r="B885" s="5" t="n">
        <v>164</v>
      </c>
    </row>
    <row r="886" spans="1:5">
      <c r="A886" s="3" t="s">
        <v>1092</v>
      </c>
    </row>
    <row r="887" spans="1:5">
      <c r="A887" s="4" t="s">
        <v>69</v>
      </c>
      <c r="B887" s="6" t="n">
        <v>8984</v>
      </c>
    </row>
    <row r="888" spans="1:5">
      <c r="A888" s="4" t="s">
        <v>1093</v>
      </c>
      <c r="B888" s="5" t="n">
        <v>30994</v>
      </c>
    </row>
    <row r="889" spans="1:5">
      <c r="A889" s="4" t="s">
        <v>1094</v>
      </c>
      <c r="B889" s="5" t="n">
        <v>1090</v>
      </c>
    </row>
    <row r="890" spans="1:5">
      <c r="A890" s="3" t="s">
        <v>1095</v>
      </c>
    </row>
    <row r="891" spans="1:5">
      <c r="A891" s="4" t="s">
        <v>463</v>
      </c>
      <c r="B891" s="5" t="n">
        <v>8984</v>
      </c>
    </row>
    <row r="892" spans="1:5">
      <c r="A892" s="4" t="s">
        <v>1093</v>
      </c>
      <c r="B892" s="5" t="n">
        <v>32084</v>
      </c>
    </row>
    <row r="893" spans="1:5">
      <c r="A893" s="4" t="s">
        <v>157</v>
      </c>
      <c r="B893" s="5" t="n">
        <v>41068</v>
      </c>
    </row>
    <row r="894" spans="1:5">
      <c r="A894" s="4" t="s">
        <v>1096</v>
      </c>
      <c r="B894" s="5" t="n">
        <v>8891</v>
      </c>
    </row>
    <row r="895" spans="1:5">
      <c r="A895" s="4" t="s">
        <v>1097</v>
      </c>
      <c r="B895" s="5" t="n">
        <v>32177</v>
      </c>
      <c r="C895" s="5" t="n">
        <v>33278</v>
      </c>
    </row>
    <row r="896" spans="1:5">
      <c r="A896" s="4" t="s">
        <v>1098</v>
      </c>
      <c r="B896" s="6" t="n">
        <v>0</v>
      </c>
    </row>
    <row r="897" spans="1:5">
      <c r="A897" s="4" t="s">
        <v>1162</v>
      </c>
    </row>
    <row r="898" spans="1:5">
      <c r="A898" s="3" t="s">
        <v>1091</v>
      </c>
    </row>
    <row r="899" spans="1:5">
      <c r="A899" s="4" t="s">
        <v>698</v>
      </c>
      <c r="B899" s="5" t="n">
        <v>266</v>
      </c>
    </row>
    <row r="900" spans="1:5">
      <c r="A900" s="3" t="s">
        <v>1092</v>
      </c>
    </row>
    <row r="901" spans="1:5">
      <c r="A901" s="4" t="s">
        <v>69</v>
      </c>
      <c r="B901" s="6" t="n">
        <v>14682</v>
      </c>
    </row>
    <row r="902" spans="1:5">
      <c r="A902" s="4" t="s">
        <v>1093</v>
      </c>
      <c r="B902" s="5" t="n">
        <v>41635</v>
      </c>
    </row>
    <row r="903" spans="1:5">
      <c r="A903" s="4" t="s">
        <v>1094</v>
      </c>
      <c r="B903" s="5" t="n">
        <v>1923</v>
      </c>
    </row>
    <row r="904" spans="1:5">
      <c r="A904" s="3" t="s">
        <v>1095</v>
      </c>
    </row>
    <row r="905" spans="1:5">
      <c r="A905" s="4" t="s">
        <v>463</v>
      </c>
      <c r="B905" s="5" t="n">
        <v>14682</v>
      </c>
    </row>
    <row r="906" spans="1:5">
      <c r="A906" s="4" t="s">
        <v>1093</v>
      </c>
      <c r="B906" s="5" t="n">
        <v>43558</v>
      </c>
    </row>
    <row r="907" spans="1:5">
      <c r="A907" s="4" t="s">
        <v>157</v>
      </c>
      <c r="B907" s="5" t="n">
        <v>58240</v>
      </c>
    </row>
    <row r="908" spans="1:5">
      <c r="A908" s="4" t="s">
        <v>1096</v>
      </c>
      <c r="B908" s="5" t="n">
        <v>11642</v>
      </c>
    </row>
    <row r="909" spans="1:5">
      <c r="A909" s="4" t="s">
        <v>1097</v>
      </c>
      <c r="B909" s="5" t="n">
        <v>46598</v>
      </c>
      <c r="C909" s="5" t="n">
        <v>47781</v>
      </c>
    </row>
    <row r="910" spans="1:5">
      <c r="A910" s="4" t="s">
        <v>1098</v>
      </c>
      <c r="B910" s="6" t="n">
        <v>0</v>
      </c>
    </row>
    <row r="911" spans="1:5">
      <c r="A911" s="4" t="s">
        <v>1163</v>
      </c>
    </row>
    <row r="912" spans="1:5">
      <c r="A912" s="3" t="s">
        <v>1091</v>
      </c>
    </row>
    <row r="913" spans="1:5">
      <c r="A913" s="4" t="s">
        <v>698</v>
      </c>
      <c r="B913" s="5" t="n">
        <v>226</v>
      </c>
    </row>
    <row r="914" spans="1:5">
      <c r="A914" s="3" t="s">
        <v>1092</v>
      </c>
    </row>
    <row r="915" spans="1:5">
      <c r="A915" s="4" t="s">
        <v>69</v>
      </c>
      <c r="B915" s="6" t="n">
        <v>0</v>
      </c>
    </row>
    <row r="916" spans="1:5">
      <c r="A916" s="4" t="s">
        <v>1093</v>
      </c>
      <c r="B916" s="5" t="n">
        <v>44619</v>
      </c>
    </row>
    <row r="917" spans="1:5">
      <c r="A917" s="4" t="s">
        <v>1094</v>
      </c>
      <c r="B917" s="5" t="n">
        <v>719</v>
      </c>
    </row>
    <row r="918" spans="1:5">
      <c r="A918" s="3" t="s">
        <v>1095</v>
      </c>
    </row>
    <row r="919" spans="1:5">
      <c r="A919" s="4" t="s">
        <v>463</v>
      </c>
      <c r="B919" s="5" t="n">
        <v>0</v>
      </c>
    </row>
    <row r="920" spans="1:5">
      <c r="A920" s="4" t="s">
        <v>1093</v>
      </c>
      <c r="B920" s="5" t="n">
        <v>45338</v>
      </c>
    </row>
    <row r="921" spans="1:5">
      <c r="A921" s="4" t="s">
        <v>157</v>
      </c>
      <c r="B921" s="5" t="n">
        <v>45338</v>
      </c>
    </row>
    <row r="922" spans="1:5">
      <c r="A922" s="4" t="s">
        <v>1096</v>
      </c>
      <c r="B922" s="5" t="n">
        <v>10452</v>
      </c>
    </row>
    <row r="923" spans="1:5">
      <c r="A923" s="4" t="s">
        <v>1097</v>
      </c>
      <c r="B923" s="5" t="n">
        <v>34886</v>
      </c>
      <c r="C923" s="5" t="n">
        <v>36006</v>
      </c>
    </row>
    <row r="924" spans="1:5">
      <c r="A924" s="4" t="s">
        <v>1098</v>
      </c>
      <c r="B924" s="6" t="n">
        <v>0</v>
      </c>
    </row>
    <row r="925" spans="1:5">
      <c r="A925" s="4" t="s">
        <v>1164</v>
      </c>
    </row>
    <row r="926" spans="1:5">
      <c r="A926" s="3" t="s">
        <v>1091</v>
      </c>
    </row>
    <row r="927" spans="1:5">
      <c r="A927" s="4" t="s">
        <v>698</v>
      </c>
      <c r="B927" s="5" t="n">
        <v>384</v>
      </c>
    </row>
    <row r="928" spans="1:5">
      <c r="A928" s="3" t="s">
        <v>1092</v>
      </c>
    </row>
    <row r="929" spans="1:5">
      <c r="A929" s="4" t="s">
        <v>69</v>
      </c>
      <c r="B929" s="6" t="n">
        <v>18241</v>
      </c>
    </row>
    <row r="930" spans="1:5">
      <c r="A930" s="4" t="s">
        <v>1093</v>
      </c>
      <c r="B930" s="5" t="n">
        <v>58338</v>
      </c>
    </row>
    <row r="931" spans="1:5">
      <c r="A931" s="4" t="s">
        <v>1094</v>
      </c>
      <c r="B931" s="5" t="n">
        <v>553</v>
      </c>
    </row>
    <row r="932" spans="1:5">
      <c r="A932" s="3" t="s">
        <v>1095</v>
      </c>
    </row>
    <row r="933" spans="1:5">
      <c r="A933" s="4" t="s">
        <v>463</v>
      </c>
      <c r="B933" s="5" t="n">
        <v>18241</v>
      </c>
    </row>
    <row r="934" spans="1:5">
      <c r="A934" s="4" t="s">
        <v>1093</v>
      </c>
      <c r="B934" s="5" t="n">
        <v>58891</v>
      </c>
    </row>
    <row r="935" spans="1:5">
      <c r="A935" s="4" t="s">
        <v>157</v>
      </c>
      <c r="B935" s="5" t="n">
        <v>77132</v>
      </c>
    </row>
    <row r="936" spans="1:5">
      <c r="A936" s="4" t="s">
        <v>1096</v>
      </c>
      <c r="B936" s="5" t="n">
        <v>14191</v>
      </c>
    </row>
    <row r="937" spans="1:5">
      <c r="A937" s="4" t="s">
        <v>1097</v>
      </c>
      <c r="B937" s="5" t="n">
        <v>62941</v>
      </c>
      <c r="C937" s="5" t="n">
        <v>64863</v>
      </c>
    </row>
    <row r="938" spans="1:5">
      <c r="A938" s="4" t="s">
        <v>1098</v>
      </c>
      <c r="B938" s="6" t="n">
        <v>0</v>
      </c>
    </row>
    <row r="939" spans="1:5">
      <c r="A939" s="4" t="s">
        <v>1165</v>
      </c>
    </row>
    <row r="940" spans="1:5">
      <c r="A940" s="3" t="s">
        <v>1091</v>
      </c>
    </row>
    <row r="941" spans="1:5">
      <c r="A941" s="4" t="s">
        <v>698</v>
      </c>
      <c r="B941" s="5" t="n">
        <v>224</v>
      </c>
    </row>
    <row r="942" spans="1:5">
      <c r="A942" s="3" t="s">
        <v>1092</v>
      </c>
    </row>
    <row r="943" spans="1:5">
      <c r="A943" s="4" t="s">
        <v>69</v>
      </c>
      <c r="B943" s="6" t="n">
        <v>10701</v>
      </c>
    </row>
    <row r="944" spans="1:5">
      <c r="A944" s="4" t="s">
        <v>1093</v>
      </c>
      <c r="B944" s="5" t="n">
        <v>36513</v>
      </c>
    </row>
    <row r="945" spans="1:5">
      <c r="A945" s="4" t="s">
        <v>1094</v>
      </c>
      <c r="B945" s="5" t="n">
        <v>46</v>
      </c>
    </row>
    <row r="946" spans="1:5">
      <c r="A946" s="3" t="s">
        <v>1095</v>
      </c>
    </row>
    <row r="947" spans="1:5">
      <c r="A947" s="4" t="s">
        <v>463</v>
      </c>
      <c r="B947" s="5" t="n">
        <v>10701</v>
      </c>
    </row>
    <row r="948" spans="1:5">
      <c r="A948" s="4" t="s">
        <v>1093</v>
      </c>
      <c r="B948" s="5" t="n">
        <v>36559</v>
      </c>
    </row>
    <row r="949" spans="1:5">
      <c r="A949" s="4" t="s">
        <v>157</v>
      </c>
      <c r="B949" s="5" t="n">
        <v>47260</v>
      </c>
    </row>
    <row r="950" spans="1:5">
      <c r="A950" s="4" t="s">
        <v>1096</v>
      </c>
      <c r="B950" s="5" t="n">
        <v>5973</v>
      </c>
    </row>
    <row r="951" spans="1:5">
      <c r="A951" s="4" t="s">
        <v>1097</v>
      </c>
      <c r="B951" s="5" t="n">
        <v>41287</v>
      </c>
      <c r="C951" s="5" t="n">
        <v>45678</v>
      </c>
    </row>
    <row r="952" spans="1:5">
      <c r="A952" s="4" t="s">
        <v>1098</v>
      </c>
      <c r="B952" s="6" t="n">
        <v>0</v>
      </c>
    </row>
    <row r="953" spans="1:5">
      <c r="A953" s="4" t="s">
        <v>1166</v>
      </c>
    </row>
    <row r="954" spans="1:5">
      <c r="A954" s="3" t="s">
        <v>1091</v>
      </c>
    </row>
    <row r="955" spans="1:5">
      <c r="A955" s="4" t="s">
        <v>698</v>
      </c>
      <c r="B955" s="5" t="n">
        <v>140</v>
      </c>
    </row>
    <row r="956" spans="1:5">
      <c r="A956" s="3" t="s">
        <v>1092</v>
      </c>
    </row>
    <row r="957" spans="1:5">
      <c r="A957" s="4" t="s">
        <v>69</v>
      </c>
      <c r="B957" s="6" t="n">
        <v>6502</v>
      </c>
    </row>
    <row r="958" spans="1:5">
      <c r="A958" s="4" t="s">
        <v>1093</v>
      </c>
      <c r="B958" s="5" t="n">
        <v>16863</v>
      </c>
    </row>
    <row r="959" spans="1:5">
      <c r="A959" s="4" t="s">
        <v>1094</v>
      </c>
      <c r="B959" s="5" t="n">
        <v>131</v>
      </c>
    </row>
    <row r="960" spans="1:5">
      <c r="A960" s="3" t="s">
        <v>1095</v>
      </c>
    </row>
    <row r="961" spans="1:5">
      <c r="A961" s="4" t="s">
        <v>463</v>
      </c>
      <c r="B961" s="5" t="n">
        <v>6502</v>
      </c>
    </row>
    <row r="962" spans="1:5">
      <c r="A962" s="4" t="s">
        <v>1093</v>
      </c>
      <c r="B962" s="5" t="n">
        <v>16994</v>
      </c>
    </row>
    <row r="963" spans="1:5">
      <c r="A963" s="4" t="s">
        <v>157</v>
      </c>
      <c r="B963" s="5" t="n">
        <v>23496</v>
      </c>
    </row>
    <row r="964" spans="1:5">
      <c r="A964" s="4" t="s">
        <v>1096</v>
      </c>
      <c r="B964" s="5" t="n">
        <v>4140</v>
      </c>
    </row>
    <row r="965" spans="1:5">
      <c r="A965" s="4" t="s">
        <v>1097</v>
      </c>
      <c r="B965" s="5" t="n">
        <v>19356</v>
      </c>
      <c r="C965" s="5" t="n">
        <v>19879</v>
      </c>
    </row>
    <row r="966" spans="1:5">
      <c r="A966" s="4" t="s">
        <v>1098</v>
      </c>
      <c r="B966" s="6" t="n">
        <v>0</v>
      </c>
    </row>
    <row r="967" spans="1:5">
      <c r="A967" s="4" t="s">
        <v>1167</v>
      </c>
    </row>
    <row r="968" spans="1:5">
      <c r="A968" s="3" t="s">
        <v>1091</v>
      </c>
    </row>
    <row r="969" spans="1:5">
      <c r="A969" s="4" t="s">
        <v>698</v>
      </c>
      <c r="B969" s="5" t="n">
        <v>174</v>
      </c>
    </row>
    <row r="970" spans="1:5">
      <c r="A970" s="3" t="s">
        <v>1092</v>
      </c>
    </row>
    <row r="971" spans="1:5">
      <c r="A971" s="4" t="s">
        <v>69</v>
      </c>
      <c r="B971" s="6" t="n">
        <v>3006</v>
      </c>
    </row>
    <row r="972" spans="1:5">
      <c r="A972" s="4" t="s">
        <v>1093</v>
      </c>
      <c r="B972" s="5" t="n">
        <v>27801</v>
      </c>
    </row>
    <row r="973" spans="1:5">
      <c r="A973" s="4" t="s">
        <v>1094</v>
      </c>
      <c r="B973" s="5" t="n">
        <v>138</v>
      </c>
    </row>
    <row r="974" spans="1:5">
      <c r="A974" s="3" t="s">
        <v>1095</v>
      </c>
    </row>
    <row r="975" spans="1:5">
      <c r="A975" s="4" t="s">
        <v>463</v>
      </c>
      <c r="B975" s="5" t="n">
        <v>3006</v>
      </c>
    </row>
    <row r="976" spans="1:5">
      <c r="A976" s="4" t="s">
        <v>1093</v>
      </c>
      <c r="B976" s="5" t="n">
        <v>27939</v>
      </c>
    </row>
    <row r="977" spans="1:5">
      <c r="A977" s="4" t="s">
        <v>157</v>
      </c>
      <c r="B977" s="5" t="n">
        <v>30945</v>
      </c>
    </row>
    <row r="978" spans="1:5">
      <c r="A978" s="4" t="s">
        <v>1096</v>
      </c>
      <c r="B978" s="5" t="n">
        <v>6168</v>
      </c>
    </row>
    <row r="979" spans="1:5">
      <c r="A979" s="4" t="s">
        <v>1097</v>
      </c>
      <c r="B979" s="5" t="n">
        <v>24777</v>
      </c>
      <c r="C979" s="5" t="n">
        <v>25736</v>
      </c>
    </row>
    <row r="980" spans="1:5">
      <c r="A980" s="4" t="s">
        <v>1098</v>
      </c>
      <c r="B980" s="6" t="n">
        <v>0</v>
      </c>
    </row>
    <row r="981" spans="1:5">
      <c r="A981" s="4" t="s">
        <v>1168</v>
      </c>
    </row>
    <row r="982" spans="1:5">
      <c r="A982" s="3" t="s">
        <v>1091</v>
      </c>
    </row>
    <row r="983" spans="1:5">
      <c r="A983" s="4" t="s">
        <v>698</v>
      </c>
      <c r="B983" s="5" t="n">
        <v>247</v>
      </c>
    </row>
    <row r="984" spans="1:5">
      <c r="A984" s="3" t="s">
        <v>1092</v>
      </c>
    </row>
    <row r="985" spans="1:5">
      <c r="A985" s="4" t="s">
        <v>69</v>
      </c>
      <c r="B985" s="6" t="n">
        <v>2273</v>
      </c>
    </row>
    <row r="986" spans="1:5">
      <c r="A986" s="4" t="s">
        <v>1093</v>
      </c>
      <c r="B986" s="5" t="n">
        <v>48609</v>
      </c>
    </row>
    <row r="987" spans="1:5">
      <c r="A987" s="4" t="s">
        <v>1094</v>
      </c>
      <c r="B987" s="5" t="n">
        <v>171</v>
      </c>
    </row>
    <row r="988" spans="1:5">
      <c r="A988" s="3" t="s">
        <v>1095</v>
      </c>
    </row>
    <row r="989" spans="1:5">
      <c r="A989" s="4" t="s">
        <v>463</v>
      </c>
      <c r="B989" s="5" t="n">
        <v>2273</v>
      </c>
    </row>
    <row r="990" spans="1:5">
      <c r="A990" s="4" t="s">
        <v>1093</v>
      </c>
      <c r="B990" s="5" t="n">
        <v>48780</v>
      </c>
    </row>
    <row r="991" spans="1:5">
      <c r="A991" s="4" t="s">
        <v>157</v>
      </c>
      <c r="B991" s="5" t="n">
        <v>51053</v>
      </c>
    </row>
    <row r="992" spans="1:5">
      <c r="A992" s="4" t="s">
        <v>1096</v>
      </c>
      <c r="B992" s="5" t="n">
        <v>8673</v>
      </c>
    </row>
    <row r="993" spans="1:5">
      <c r="A993" s="4" t="s">
        <v>1097</v>
      </c>
      <c r="B993" s="5" t="n">
        <v>42380</v>
      </c>
      <c r="C993" s="5" t="n">
        <v>44054</v>
      </c>
    </row>
    <row r="994" spans="1:5">
      <c r="A994" s="4" t="s">
        <v>1098</v>
      </c>
      <c r="B994" s="6" t="n">
        <v>0</v>
      </c>
    </row>
    <row r="995" spans="1:5">
      <c r="A995" s="4" t="s">
        <v>1169</v>
      </c>
    </row>
    <row r="996" spans="1:5">
      <c r="A996" s="3" t="s">
        <v>1091</v>
      </c>
    </row>
    <row r="997" spans="1:5">
      <c r="A997" s="4" t="s">
        <v>698</v>
      </c>
      <c r="B997" s="5" t="n">
        <v>136</v>
      </c>
    </row>
    <row r="998" spans="1:5">
      <c r="A998" s="3" t="s">
        <v>1092</v>
      </c>
    </row>
    <row r="999" spans="1:5">
      <c r="A999" s="4" t="s">
        <v>69</v>
      </c>
      <c r="B999" s="6" t="n">
        <v>11288</v>
      </c>
    </row>
    <row r="1000" spans="1:5">
      <c r="A1000" s="4" t="s">
        <v>1093</v>
      </c>
      <c r="B1000" s="5" t="n">
        <v>34868</v>
      </c>
    </row>
    <row r="1001" spans="1:5">
      <c r="A1001" s="4" t="s">
        <v>1094</v>
      </c>
      <c r="B1001" s="5" t="n">
        <v>49</v>
      </c>
    </row>
    <row r="1002" spans="1:5">
      <c r="A1002" s="3" t="s">
        <v>1095</v>
      </c>
    </row>
    <row r="1003" spans="1:5">
      <c r="A1003" s="4" t="s">
        <v>463</v>
      </c>
      <c r="B1003" s="5" t="n">
        <v>11288</v>
      </c>
    </row>
    <row r="1004" spans="1:5">
      <c r="A1004" s="4" t="s">
        <v>1093</v>
      </c>
      <c r="B1004" s="5" t="n">
        <v>34917</v>
      </c>
    </row>
    <row r="1005" spans="1:5">
      <c r="A1005" s="4" t="s">
        <v>157</v>
      </c>
      <c r="B1005" s="5" t="n">
        <v>46205</v>
      </c>
    </row>
    <row r="1006" spans="1:5">
      <c r="A1006" s="4" t="s">
        <v>1096</v>
      </c>
      <c r="B1006" s="5" t="n">
        <v>5766</v>
      </c>
    </row>
    <row r="1007" spans="1:5">
      <c r="A1007" s="4" t="s">
        <v>1097</v>
      </c>
      <c r="B1007" s="5" t="n">
        <v>40439</v>
      </c>
      <c r="C1007" s="5" t="n">
        <v>41676</v>
      </c>
    </row>
    <row r="1008" spans="1:5">
      <c r="A1008" s="4" t="s">
        <v>1098</v>
      </c>
      <c r="B1008" s="6" t="n">
        <v>0</v>
      </c>
    </row>
    <row r="1009" spans="1:5">
      <c r="A1009" s="4" t="s">
        <v>1170</v>
      </c>
    </row>
    <row r="1010" spans="1:5">
      <c r="A1010" s="3" t="s">
        <v>1091</v>
      </c>
    </row>
    <row r="1011" spans="1:5">
      <c r="A1011" s="4" t="s">
        <v>698</v>
      </c>
      <c r="B1011" s="5" t="n">
        <v>280</v>
      </c>
    </row>
    <row r="1012" spans="1:5">
      <c r="A1012" s="3" t="s">
        <v>1092</v>
      </c>
    </row>
    <row r="1013" spans="1:5">
      <c r="A1013" s="4" t="s">
        <v>69</v>
      </c>
      <c r="B1013" s="6" t="n">
        <v>26461</v>
      </c>
    </row>
    <row r="1014" spans="1:5">
      <c r="A1014" s="4" t="s">
        <v>1093</v>
      </c>
      <c r="B1014" s="5" t="n">
        <v>67989</v>
      </c>
    </row>
    <row r="1015" spans="1:5">
      <c r="A1015" s="4" t="s">
        <v>1094</v>
      </c>
      <c r="B1015" s="5" t="n">
        <v>635</v>
      </c>
    </row>
    <row r="1016" spans="1:5">
      <c r="A1016" s="3" t="s">
        <v>1095</v>
      </c>
    </row>
    <row r="1017" spans="1:5">
      <c r="A1017" s="4" t="s">
        <v>463</v>
      </c>
      <c r="B1017" s="5" t="n">
        <v>26461</v>
      </c>
    </row>
    <row r="1018" spans="1:5">
      <c r="A1018" s="4" t="s">
        <v>1093</v>
      </c>
      <c r="B1018" s="5" t="n">
        <v>68624</v>
      </c>
    </row>
    <row r="1019" spans="1:5">
      <c r="A1019" s="4" t="s">
        <v>157</v>
      </c>
      <c r="B1019" s="5" t="n">
        <v>95085</v>
      </c>
    </row>
    <row r="1020" spans="1:5">
      <c r="A1020" s="4" t="s">
        <v>1096</v>
      </c>
      <c r="B1020" s="5" t="n">
        <v>7667</v>
      </c>
    </row>
    <row r="1021" spans="1:5">
      <c r="A1021" s="4" t="s">
        <v>1097</v>
      </c>
      <c r="B1021" s="5" t="n">
        <v>87418</v>
      </c>
      <c r="C1021" s="5" t="n">
        <v>90156</v>
      </c>
    </row>
    <row r="1022" spans="1:5">
      <c r="A1022" s="4" t="s">
        <v>1098</v>
      </c>
      <c r="B1022" s="6" t="n">
        <v>0</v>
      </c>
    </row>
    <row r="1023" spans="1:5">
      <c r="A1023" s="4" t="s">
        <v>1171</v>
      </c>
    </row>
    <row r="1024" spans="1:5">
      <c r="A1024" s="3" t="s">
        <v>1091</v>
      </c>
    </row>
    <row r="1025" spans="1:5">
      <c r="A1025" s="4" t="s">
        <v>698</v>
      </c>
      <c r="B1025" s="5" t="n">
        <v>202</v>
      </c>
    </row>
    <row r="1026" spans="1:5">
      <c r="A1026" s="3" t="s">
        <v>1092</v>
      </c>
    </row>
    <row r="1027" spans="1:5">
      <c r="A1027" s="4" t="s">
        <v>69</v>
      </c>
      <c r="B1027" s="6" t="n">
        <v>11695</v>
      </c>
    </row>
    <row r="1028" spans="1:5">
      <c r="A1028" s="4" t="s">
        <v>1093</v>
      </c>
      <c r="B1028" s="5" t="n">
        <v>36315</v>
      </c>
    </row>
    <row r="1029" spans="1:5">
      <c r="A1029" s="4" t="s">
        <v>1094</v>
      </c>
      <c r="B1029" s="5" t="n">
        <v>53</v>
      </c>
    </row>
    <row r="1030" spans="1:5">
      <c r="A1030" s="3" t="s">
        <v>1095</v>
      </c>
    </row>
    <row r="1031" spans="1:5">
      <c r="A1031" s="4" t="s">
        <v>463</v>
      </c>
      <c r="B1031" s="5" t="n">
        <v>11695</v>
      </c>
    </row>
    <row r="1032" spans="1:5">
      <c r="A1032" s="4" t="s">
        <v>1093</v>
      </c>
      <c r="B1032" s="5" t="n">
        <v>36368</v>
      </c>
    </row>
    <row r="1033" spans="1:5">
      <c r="A1033" s="4" t="s">
        <v>157</v>
      </c>
      <c r="B1033" s="5" t="n">
        <v>48063</v>
      </c>
    </row>
    <row r="1034" spans="1:5">
      <c r="A1034" s="4" t="s">
        <v>1096</v>
      </c>
      <c r="B1034" s="5" t="n">
        <v>5061</v>
      </c>
    </row>
    <row r="1035" spans="1:5">
      <c r="A1035" s="4" t="s">
        <v>1097</v>
      </c>
      <c r="B1035" s="5" t="n">
        <v>43002</v>
      </c>
      <c r="C1035" s="5" t="n">
        <v>44294</v>
      </c>
    </row>
    <row r="1036" spans="1:5">
      <c r="A1036" s="4" t="s">
        <v>1098</v>
      </c>
      <c r="B1036" s="6" t="n">
        <v>0</v>
      </c>
    </row>
    <row r="1037" spans="1:5">
      <c r="A1037" s="4" t="s">
        <v>1172</v>
      </c>
    </row>
    <row r="1038" spans="1:5">
      <c r="A1038" s="3" t="s">
        <v>1091</v>
      </c>
    </row>
    <row r="1039" spans="1:5">
      <c r="A1039" s="4" t="s">
        <v>698</v>
      </c>
      <c r="B1039" s="5" t="n">
        <v>217</v>
      </c>
    </row>
    <row r="1040" spans="1:5">
      <c r="A1040" s="3" t="s">
        <v>1092</v>
      </c>
    </row>
    <row r="1041" spans="1:5">
      <c r="A1041" s="4" t="s">
        <v>69</v>
      </c>
      <c r="B1041" s="6" t="n">
        <v>37237</v>
      </c>
    </row>
    <row r="1042" spans="1:5">
      <c r="A1042" s="4" t="s">
        <v>1093</v>
      </c>
      <c r="B1042" s="5" t="n">
        <v>90475</v>
      </c>
    </row>
    <row r="1043" spans="1:5">
      <c r="A1043" s="4" t="s">
        <v>1094</v>
      </c>
      <c r="B1043" s="5" t="n">
        <v>5724</v>
      </c>
    </row>
    <row r="1044" spans="1:5">
      <c r="A1044" s="3" t="s">
        <v>1095</v>
      </c>
    </row>
    <row r="1045" spans="1:5">
      <c r="A1045" s="4" t="s">
        <v>463</v>
      </c>
      <c r="B1045" s="5" t="n">
        <v>37237</v>
      </c>
    </row>
    <row r="1046" spans="1:5">
      <c r="A1046" s="4" t="s">
        <v>1093</v>
      </c>
      <c r="B1046" s="5" t="n">
        <v>96199</v>
      </c>
    </row>
    <row r="1047" spans="1:5">
      <c r="A1047" s="4" t="s">
        <v>157</v>
      </c>
      <c r="B1047" s="5" t="n">
        <v>133436</v>
      </c>
    </row>
    <row r="1048" spans="1:5">
      <c r="A1048" s="4" t="s">
        <v>1096</v>
      </c>
      <c r="B1048" s="5" t="n">
        <v>18374</v>
      </c>
    </row>
    <row r="1049" spans="1:5">
      <c r="A1049" s="4" t="s">
        <v>1097</v>
      </c>
      <c r="B1049" s="5" t="n">
        <v>115062</v>
      </c>
      <c r="C1049" s="5" t="n">
        <v>118205</v>
      </c>
    </row>
    <row r="1050" spans="1:5">
      <c r="A1050" s="4" t="s">
        <v>1098</v>
      </c>
      <c r="B1050" s="6" t="n">
        <v>67904</v>
      </c>
    </row>
    <row r="1051" spans="1:5">
      <c r="A1051" s="4" t="s">
        <v>1173</v>
      </c>
    </row>
    <row r="1052" spans="1:5">
      <c r="A1052" s="3" t="s">
        <v>1091</v>
      </c>
    </row>
    <row r="1053" spans="1:5">
      <c r="A1053" s="4" t="s">
        <v>698</v>
      </c>
      <c r="B1053" s="5" t="n">
        <v>308</v>
      </c>
    </row>
    <row r="1054" spans="1:5">
      <c r="A1054" s="3" t="s">
        <v>1092</v>
      </c>
    </row>
    <row r="1055" spans="1:5">
      <c r="A1055" s="4" t="s">
        <v>69</v>
      </c>
      <c r="B1055" s="6" t="n">
        <v>6848</v>
      </c>
    </row>
    <row r="1056" spans="1:5">
      <c r="A1056" s="4" t="s">
        <v>1093</v>
      </c>
      <c r="B1056" s="5" t="n">
        <v>27614</v>
      </c>
    </row>
    <row r="1057" spans="1:5">
      <c r="A1057" s="4" t="s">
        <v>1094</v>
      </c>
      <c r="B1057" s="5" t="n">
        <v>17340</v>
      </c>
    </row>
    <row r="1058" spans="1:5">
      <c r="A1058" s="3" t="s">
        <v>1095</v>
      </c>
    </row>
    <row r="1059" spans="1:5">
      <c r="A1059" s="4" t="s">
        <v>463</v>
      </c>
      <c r="B1059" s="5" t="n">
        <v>6848</v>
      </c>
    </row>
    <row r="1060" spans="1:5">
      <c r="A1060" s="4" t="s">
        <v>1093</v>
      </c>
      <c r="B1060" s="5" t="n">
        <v>44954</v>
      </c>
    </row>
    <row r="1061" spans="1:5">
      <c r="A1061" s="4" t="s">
        <v>157</v>
      </c>
      <c r="B1061" s="5" t="n">
        <v>51802</v>
      </c>
    </row>
    <row r="1062" spans="1:5">
      <c r="A1062" s="4" t="s">
        <v>1096</v>
      </c>
      <c r="B1062" s="5" t="n">
        <v>33343</v>
      </c>
    </row>
    <row r="1063" spans="1:5">
      <c r="A1063" s="4" t="s">
        <v>1097</v>
      </c>
      <c r="B1063" s="5" t="n">
        <v>18459</v>
      </c>
      <c r="C1063" s="5" t="n">
        <v>19141</v>
      </c>
    </row>
    <row r="1064" spans="1:5">
      <c r="A1064" s="4" t="s">
        <v>1098</v>
      </c>
      <c r="B1064" s="6" t="n">
        <v>0</v>
      </c>
    </row>
    <row r="1065" spans="1:5">
      <c r="A1065" s="4" t="s">
        <v>1174</v>
      </c>
    </row>
    <row r="1066" spans="1:5">
      <c r="A1066" s="3" t="s">
        <v>1091</v>
      </c>
    </row>
    <row r="1067" spans="1:5">
      <c r="A1067" s="4" t="s">
        <v>698</v>
      </c>
      <c r="B1067" s="5" t="n">
        <v>203</v>
      </c>
    </row>
    <row r="1068" spans="1:5">
      <c r="A1068" s="3" t="s">
        <v>1092</v>
      </c>
    </row>
    <row r="1069" spans="1:5">
      <c r="A1069" s="4" t="s">
        <v>69</v>
      </c>
      <c r="B1069" s="6" t="n">
        <v>8800</v>
      </c>
    </row>
    <row r="1070" spans="1:5">
      <c r="A1070" s="4" t="s">
        <v>1093</v>
      </c>
      <c r="B1070" s="5" t="n">
        <v>39658</v>
      </c>
    </row>
    <row r="1071" spans="1:5">
      <c r="A1071" s="4" t="s">
        <v>1094</v>
      </c>
      <c r="B1071" s="5" t="n">
        <v>3026</v>
      </c>
    </row>
    <row r="1072" spans="1:5">
      <c r="A1072" s="3" t="s">
        <v>1095</v>
      </c>
    </row>
    <row r="1073" spans="1:5">
      <c r="A1073" s="4" t="s">
        <v>463</v>
      </c>
      <c r="B1073" s="5" t="n">
        <v>8800</v>
      </c>
    </row>
    <row r="1074" spans="1:5">
      <c r="A1074" s="4" t="s">
        <v>1093</v>
      </c>
      <c r="B1074" s="5" t="n">
        <v>42684</v>
      </c>
    </row>
    <row r="1075" spans="1:5">
      <c r="A1075" s="4" t="s">
        <v>157</v>
      </c>
      <c r="B1075" s="5" t="n">
        <v>51484</v>
      </c>
    </row>
    <row r="1076" spans="1:5">
      <c r="A1076" s="4" t="s">
        <v>1096</v>
      </c>
      <c r="B1076" s="5" t="n">
        <v>24196</v>
      </c>
    </row>
    <row r="1077" spans="1:5">
      <c r="A1077" s="4" t="s">
        <v>1097</v>
      </c>
      <c r="B1077" s="5" t="n">
        <v>27288</v>
      </c>
      <c r="C1077" s="5" t="n">
        <v>28531</v>
      </c>
    </row>
    <row r="1078" spans="1:5">
      <c r="A1078" s="4" t="s">
        <v>1098</v>
      </c>
      <c r="B1078" s="6" t="n">
        <v>0</v>
      </c>
    </row>
    <row r="1079" spans="1:5">
      <c r="A1079" s="4" t="s">
        <v>1175</v>
      </c>
    </row>
    <row r="1080" spans="1:5">
      <c r="A1080" s="3" t="s">
        <v>1091</v>
      </c>
    </row>
    <row r="1081" spans="1:5">
      <c r="A1081" s="4" t="s">
        <v>698</v>
      </c>
      <c r="B1081" s="5" t="n">
        <v>138</v>
      </c>
    </row>
    <row r="1082" spans="1:5">
      <c r="A1082" s="3" t="s">
        <v>1092</v>
      </c>
    </row>
    <row r="1083" spans="1:5">
      <c r="A1083" s="4" t="s">
        <v>69</v>
      </c>
      <c r="B1083" s="6" t="n">
        <v>7425</v>
      </c>
    </row>
    <row r="1084" spans="1:5">
      <c r="A1084" s="4" t="s">
        <v>1093</v>
      </c>
      <c r="B1084" s="5" t="n">
        <v>25282</v>
      </c>
    </row>
    <row r="1085" spans="1:5">
      <c r="A1085" s="4" t="s">
        <v>1094</v>
      </c>
      <c r="B1085" s="5" t="n">
        <v>193</v>
      </c>
    </row>
    <row r="1086" spans="1:5">
      <c r="A1086" s="3" t="s">
        <v>1095</v>
      </c>
    </row>
    <row r="1087" spans="1:5">
      <c r="A1087" s="4" t="s">
        <v>463</v>
      </c>
      <c r="B1087" s="5" t="n">
        <v>7425</v>
      </c>
    </row>
    <row r="1088" spans="1:5">
      <c r="A1088" s="4" t="s">
        <v>1093</v>
      </c>
      <c r="B1088" s="5" t="n">
        <v>25475</v>
      </c>
    </row>
    <row r="1089" spans="1:5">
      <c r="A1089" s="4" t="s">
        <v>157</v>
      </c>
      <c r="B1089" s="5" t="n">
        <v>32900</v>
      </c>
    </row>
    <row r="1090" spans="1:5">
      <c r="A1090" s="4" t="s">
        <v>1096</v>
      </c>
      <c r="B1090" s="5" t="n">
        <v>6724</v>
      </c>
    </row>
    <row r="1091" spans="1:5">
      <c r="A1091" s="4" t="s">
        <v>1097</v>
      </c>
      <c r="B1091" s="5" t="n">
        <v>26176</v>
      </c>
      <c r="C1091" s="5" t="n">
        <v>27170</v>
      </c>
    </row>
    <row r="1092" spans="1:5">
      <c r="A1092" s="4" t="s">
        <v>1098</v>
      </c>
      <c r="B1092" s="6" t="n">
        <v>0</v>
      </c>
    </row>
    <row r="1093" spans="1:5">
      <c r="A1093" s="4" t="s">
        <v>1176</v>
      </c>
    </row>
    <row r="1094" spans="1:5">
      <c r="A1094" s="3" t="s">
        <v>1091</v>
      </c>
    </row>
    <row r="1095" spans="1:5">
      <c r="A1095" s="4" t="s">
        <v>698</v>
      </c>
      <c r="B1095" s="5" t="n">
        <v>234</v>
      </c>
    </row>
    <row r="1096" spans="1:5">
      <c r="A1096" s="3" t="s">
        <v>1092</v>
      </c>
    </row>
    <row r="1097" spans="1:5">
      <c r="A1097" s="4" t="s">
        <v>69</v>
      </c>
      <c r="B1097" s="6" t="n">
        <v>25140</v>
      </c>
    </row>
    <row r="1098" spans="1:5">
      <c r="A1098" s="4" t="s">
        <v>1093</v>
      </c>
      <c r="B1098" s="5" t="n">
        <v>52459</v>
      </c>
    </row>
    <row r="1099" spans="1:5">
      <c r="A1099" s="4" t="s">
        <v>1094</v>
      </c>
      <c r="B1099" s="5" t="n">
        <v>8649</v>
      </c>
    </row>
    <row r="1100" spans="1:5">
      <c r="A1100" s="3" t="s">
        <v>1095</v>
      </c>
    </row>
    <row r="1101" spans="1:5">
      <c r="A1101" s="4" t="s">
        <v>463</v>
      </c>
      <c r="B1101" s="5" t="n">
        <v>25140</v>
      </c>
    </row>
    <row r="1102" spans="1:5">
      <c r="A1102" s="4" t="s">
        <v>1093</v>
      </c>
      <c r="B1102" s="5" t="n">
        <v>61108</v>
      </c>
    </row>
    <row r="1103" spans="1:5">
      <c r="A1103" s="4" t="s">
        <v>157</v>
      </c>
      <c r="B1103" s="5" t="n">
        <v>86248</v>
      </c>
    </row>
    <row r="1104" spans="1:5">
      <c r="A1104" s="4" t="s">
        <v>1096</v>
      </c>
      <c r="B1104" s="5" t="n">
        <v>17555</v>
      </c>
    </row>
    <row r="1105" spans="1:5">
      <c r="A1105" s="4" t="s">
        <v>1097</v>
      </c>
      <c r="B1105" s="5" t="n">
        <v>68693</v>
      </c>
      <c r="C1105" s="5" t="n">
        <v>70248</v>
      </c>
    </row>
    <row r="1106" spans="1:5">
      <c r="A1106" s="4" t="s">
        <v>1098</v>
      </c>
      <c r="B1106" s="6" t="n">
        <v>0</v>
      </c>
    </row>
    <row r="1107" spans="1:5">
      <c r="A1107" s="4" t="s">
        <v>1177</v>
      </c>
    </row>
    <row r="1108" spans="1:5">
      <c r="A1108" s="3" t="s">
        <v>1091</v>
      </c>
    </row>
    <row r="1109" spans="1:5">
      <c r="A1109" s="4" t="s">
        <v>698</v>
      </c>
      <c r="B1109" s="5" t="n">
        <v>166</v>
      </c>
    </row>
    <row r="1110" spans="1:5">
      <c r="A1110" s="3" t="s">
        <v>1092</v>
      </c>
    </row>
    <row r="1111" spans="1:5">
      <c r="A1111" s="4" t="s">
        <v>69</v>
      </c>
      <c r="B1111" s="6" t="n">
        <v>16430</v>
      </c>
    </row>
    <row r="1112" spans="1:5">
      <c r="A1112" s="4" t="s">
        <v>1093</v>
      </c>
      <c r="B1112" s="5" t="n">
        <v>22902</v>
      </c>
    </row>
    <row r="1113" spans="1:5">
      <c r="A1113" s="4" t="s">
        <v>1094</v>
      </c>
      <c r="B1113" s="5" t="n">
        <v>2501</v>
      </c>
    </row>
    <row r="1114" spans="1:5">
      <c r="A1114" s="3" t="s">
        <v>1095</v>
      </c>
    </row>
    <row r="1115" spans="1:5">
      <c r="A1115" s="4" t="s">
        <v>463</v>
      </c>
      <c r="B1115" s="5" t="n">
        <v>16430</v>
      </c>
    </row>
    <row r="1116" spans="1:5">
      <c r="A1116" s="4" t="s">
        <v>1093</v>
      </c>
      <c r="B1116" s="5" t="n">
        <v>25403</v>
      </c>
    </row>
    <row r="1117" spans="1:5">
      <c r="A1117" s="4" t="s">
        <v>157</v>
      </c>
      <c r="B1117" s="5" t="n">
        <v>41833</v>
      </c>
    </row>
    <row r="1118" spans="1:5">
      <c r="A1118" s="4" t="s">
        <v>1096</v>
      </c>
      <c r="B1118" s="5" t="n">
        <v>7523</v>
      </c>
    </row>
    <row r="1119" spans="1:5">
      <c r="A1119" s="4" t="s">
        <v>1097</v>
      </c>
      <c r="B1119" s="5" t="n">
        <v>34310</v>
      </c>
      <c r="C1119" s="5" t="n">
        <v>35177</v>
      </c>
    </row>
    <row r="1120" spans="1:5">
      <c r="A1120" s="4" t="s">
        <v>1098</v>
      </c>
      <c r="B1120" s="6" t="n">
        <v>0</v>
      </c>
    </row>
    <row r="1121" spans="1:5">
      <c r="A1121" s="4" t="s">
        <v>1178</v>
      </c>
    </row>
    <row r="1122" spans="1:5">
      <c r="A1122" s="3" t="s">
        <v>1091</v>
      </c>
    </row>
    <row r="1123" spans="1:5">
      <c r="A1123" s="4" t="s">
        <v>698</v>
      </c>
      <c r="B1123" s="5" t="n">
        <v>281</v>
      </c>
    </row>
    <row r="1124" spans="1:5">
      <c r="A1124" s="3" t="s">
        <v>1092</v>
      </c>
    </row>
    <row r="1125" spans="1:5">
      <c r="A1125" s="4" t="s">
        <v>69</v>
      </c>
      <c r="B1125" s="6" t="n">
        <v>38140</v>
      </c>
    </row>
    <row r="1126" spans="1:5">
      <c r="A1126" s="4" t="s">
        <v>1093</v>
      </c>
      <c r="B1126" s="5" t="n">
        <v>35352</v>
      </c>
    </row>
    <row r="1127" spans="1:5">
      <c r="A1127" s="4" t="s">
        <v>1094</v>
      </c>
      <c r="B1127" s="5" t="n">
        <v>5297</v>
      </c>
    </row>
    <row r="1128" spans="1:5">
      <c r="A1128" s="3" t="s">
        <v>1095</v>
      </c>
    </row>
    <row r="1129" spans="1:5">
      <c r="A1129" s="4" t="s">
        <v>463</v>
      </c>
      <c r="B1129" s="5" t="n">
        <v>38140</v>
      </c>
    </row>
    <row r="1130" spans="1:5">
      <c r="A1130" s="4" t="s">
        <v>1093</v>
      </c>
      <c r="B1130" s="5" t="n">
        <v>40649</v>
      </c>
    </row>
    <row r="1131" spans="1:5">
      <c r="A1131" s="4" t="s">
        <v>157</v>
      </c>
      <c r="B1131" s="5" t="n">
        <v>78789</v>
      </c>
    </row>
    <row r="1132" spans="1:5">
      <c r="A1132" s="4" t="s">
        <v>1096</v>
      </c>
      <c r="B1132" s="5" t="n">
        <v>12881</v>
      </c>
    </row>
    <row r="1133" spans="1:5">
      <c r="A1133" s="4" t="s">
        <v>1097</v>
      </c>
      <c r="B1133" s="5" t="n">
        <v>65908</v>
      </c>
      <c r="C1133" s="5" t="n">
        <v>66726</v>
      </c>
    </row>
    <row r="1134" spans="1:5">
      <c r="A1134" s="4" t="s">
        <v>1098</v>
      </c>
      <c r="B1134" s="6" t="n">
        <v>0</v>
      </c>
    </row>
    <row r="1135" spans="1:5">
      <c r="A1135" s="4" t="s">
        <v>1179</v>
      </c>
    </row>
    <row r="1136" spans="1:5">
      <c r="A1136" s="3" t="s">
        <v>1091</v>
      </c>
    </row>
    <row r="1137" spans="1:5">
      <c r="A1137" s="4" t="s">
        <v>698</v>
      </c>
      <c r="B1137" s="5" t="n">
        <v>120</v>
      </c>
    </row>
    <row r="1138" spans="1:5">
      <c r="A1138" s="3" t="s">
        <v>1092</v>
      </c>
    </row>
    <row r="1139" spans="1:5">
      <c r="A1139" s="4" t="s">
        <v>69</v>
      </c>
      <c r="B1139" s="6" t="n">
        <v>9580</v>
      </c>
    </row>
    <row r="1140" spans="1:5">
      <c r="A1140" s="4" t="s">
        <v>1093</v>
      </c>
      <c r="B1140" s="5" t="n">
        <v>26532</v>
      </c>
    </row>
    <row r="1141" spans="1:5">
      <c r="A1141" s="4" t="s">
        <v>1094</v>
      </c>
      <c r="B1141" s="5" t="n">
        <v>2580</v>
      </c>
    </row>
    <row r="1142" spans="1:5">
      <c r="A1142" s="3" t="s">
        <v>1095</v>
      </c>
    </row>
    <row r="1143" spans="1:5">
      <c r="A1143" s="4" t="s">
        <v>463</v>
      </c>
      <c r="B1143" s="5" t="n">
        <v>9580</v>
      </c>
    </row>
    <row r="1144" spans="1:5">
      <c r="A1144" s="4" t="s">
        <v>1093</v>
      </c>
      <c r="B1144" s="5" t="n">
        <v>29112</v>
      </c>
    </row>
    <row r="1145" spans="1:5">
      <c r="A1145" s="4" t="s">
        <v>157</v>
      </c>
      <c r="B1145" s="5" t="n">
        <v>38692</v>
      </c>
    </row>
    <row r="1146" spans="1:5">
      <c r="A1146" s="4" t="s">
        <v>1096</v>
      </c>
      <c r="B1146" s="5" t="n">
        <v>8801</v>
      </c>
    </row>
    <row r="1147" spans="1:5">
      <c r="A1147" s="4" t="s">
        <v>1097</v>
      </c>
      <c r="B1147" s="5" t="n">
        <v>29891</v>
      </c>
      <c r="C1147" s="5" t="n">
        <v>30940</v>
      </c>
    </row>
    <row r="1148" spans="1:5">
      <c r="A1148" s="4" t="s">
        <v>1098</v>
      </c>
      <c r="B1148" s="6" t="n">
        <v>0</v>
      </c>
    </row>
    <row r="1149" spans="1:5">
      <c r="A1149" s="4" t="s">
        <v>1180</v>
      </c>
    </row>
    <row r="1150" spans="1:5">
      <c r="A1150" s="3" t="s">
        <v>1091</v>
      </c>
    </row>
    <row r="1151" spans="1:5">
      <c r="A1151" s="4" t="s">
        <v>698</v>
      </c>
      <c r="B1151" s="5" t="n">
        <v>469</v>
      </c>
    </row>
    <row r="1152" spans="1:5">
      <c r="A1152" s="3" t="s">
        <v>1092</v>
      </c>
    </row>
    <row r="1153" spans="1:5">
      <c r="A1153" s="4" t="s">
        <v>69</v>
      </c>
      <c r="B1153" s="6" t="n">
        <v>43700</v>
      </c>
    </row>
    <row r="1154" spans="1:5">
      <c r="A1154" s="4" t="s">
        <v>1093</v>
      </c>
      <c r="B1154" s="5" t="n">
        <v>153950</v>
      </c>
    </row>
    <row r="1155" spans="1:5">
      <c r="A1155" s="4" t="s">
        <v>1094</v>
      </c>
      <c r="B1155" s="5" t="n">
        <v>3915</v>
      </c>
    </row>
    <row r="1156" spans="1:5">
      <c r="A1156" s="3" t="s">
        <v>1095</v>
      </c>
    </row>
    <row r="1157" spans="1:5">
      <c r="A1157" s="4" t="s">
        <v>463</v>
      </c>
      <c r="B1157" s="5" t="n">
        <v>43700</v>
      </c>
    </row>
    <row r="1158" spans="1:5">
      <c r="A1158" s="4" t="s">
        <v>1093</v>
      </c>
      <c r="B1158" s="5" t="n">
        <v>157865</v>
      </c>
    </row>
    <row r="1159" spans="1:5">
      <c r="A1159" s="4" t="s">
        <v>157</v>
      </c>
      <c r="B1159" s="5" t="n">
        <v>201565</v>
      </c>
    </row>
    <row r="1160" spans="1:5">
      <c r="A1160" s="4" t="s">
        <v>1096</v>
      </c>
      <c r="B1160" s="5" t="n">
        <v>39698</v>
      </c>
    </row>
    <row r="1161" spans="1:5">
      <c r="A1161" s="4" t="s">
        <v>1097</v>
      </c>
      <c r="B1161" s="5" t="n">
        <v>161867</v>
      </c>
      <c r="C1161" s="5" t="n">
        <v>167252</v>
      </c>
    </row>
    <row r="1162" spans="1:5">
      <c r="A1162" s="4" t="s">
        <v>1098</v>
      </c>
      <c r="B1162" s="6" t="n">
        <v>0</v>
      </c>
    </row>
    <row r="1163" spans="1:5">
      <c r="A1163" s="4" t="s">
        <v>1181</v>
      </c>
    </row>
    <row r="1164" spans="1:5">
      <c r="A1164" s="3" t="s">
        <v>1091</v>
      </c>
    </row>
    <row r="1165" spans="1:5">
      <c r="A1165" s="4" t="s">
        <v>698</v>
      </c>
      <c r="B1165" s="5" t="n">
        <v>288</v>
      </c>
    </row>
    <row r="1166" spans="1:5">
      <c r="A1166" s="3" t="s">
        <v>1092</v>
      </c>
    </row>
    <row r="1167" spans="1:5">
      <c r="A1167" s="4" t="s">
        <v>69</v>
      </c>
      <c r="B1167" s="6" t="n">
        <v>4047</v>
      </c>
    </row>
    <row r="1168" spans="1:5">
      <c r="A1168" s="4" t="s">
        <v>1093</v>
      </c>
      <c r="B1168" s="5" t="n">
        <v>18553</v>
      </c>
    </row>
    <row r="1169" spans="1:5">
      <c r="A1169" s="4" t="s">
        <v>1094</v>
      </c>
      <c r="B1169" s="5" t="n">
        <v>4179</v>
      </c>
    </row>
    <row r="1170" spans="1:5">
      <c r="A1170" s="3" t="s">
        <v>1095</v>
      </c>
    </row>
    <row r="1171" spans="1:5">
      <c r="A1171" s="4" t="s">
        <v>463</v>
      </c>
      <c r="B1171" s="5" t="n">
        <v>4047</v>
      </c>
    </row>
    <row r="1172" spans="1:5">
      <c r="A1172" s="4" t="s">
        <v>1093</v>
      </c>
      <c r="B1172" s="5" t="n">
        <v>22732</v>
      </c>
    </row>
    <row r="1173" spans="1:5">
      <c r="A1173" s="4" t="s">
        <v>157</v>
      </c>
      <c r="B1173" s="5" t="n">
        <v>26779</v>
      </c>
    </row>
    <row r="1174" spans="1:5">
      <c r="A1174" s="4" t="s">
        <v>1096</v>
      </c>
      <c r="B1174" s="5" t="n">
        <v>16297</v>
      </c>
    </row>
    <row r="1175" spans="1:5">
      <c r="A1175" s="4" t="s">
        <v>1097</v>
      </c>
      <c r="B1175" s="5" t="n">
        <v>10482</v>
      </c>
      <c r="C1175" s="5" t="n">
        <v>10528</v>
      </c>
    </row>
    <row r="1176" spans="1:5">
      <c r="A1176" s="4" t="s">
        <v>1098</v>
      </c>
      <c r="B1176" s="6" t="n">
        <v>0</v>
      </c>
    </row>
    <row r="1177" spans="1:5">
      <c r="A1177" s="4" t="s">
        <v>1182</v>
      </c>
    </row>
    <row r="1178" spans="1:5">
      <c r="A1178" s="3" t="s">
        <v>1091</v>
      </c>
    </row>
    <row r="1179" spans="1:5">
      <c r="A1179" s="4" t="s">
        <v>698</v>
      </c>
      <c r="B1179" s="5" t="n">
        <v>392</v>
      </c>
    </row>
    <row r="1180" spans="1:5">
      <c r="A1180" s="3" t="s">
        <v>1092</v>
      </c>
    </row>
    <row r="1181" spans="1:5">
      <c r="A1181" s="4" t="s">
        <v>69</v>
      </c>
      <c r="B1181" s="6" t="n">
        <v>8802</v>
      </c>
    </row>
    <row r="1182" spans="1:5">
      <c r="A1182" s="4" t="s">
        <v>1093</v>
      </c>
      <c r="B1182" s="5" t="n">
        <v>35536</v>
      </c>
    </row>
    <row r="1183" spans="1:5">
      <c r="A1183" s="4" t="s">
        <v>1094</v>
      </c>
      <c r="B1183" s="5" t="n">
        <v>12716</v>
      </c>
    </row>
    <row r="1184" spans="1:5">
      <c r="A1184" s="3" t="s">
        <v>1095</v>
      </c>
    </row>
    <row r="1185" spans="1:5">
      <c r="A1185" s="4" t="s">
        <v>463</v>
      </c>
      <c r="B1185" s="5" t="n">
        <v>8802</v>
      </c>
    </row>
    <row r="1186" spans="1:5">
      <c r="A1186" s="4" t="s">
        <v>1093</v>
      </c>
      <c r="B1186" s="5" t="n">
        <v>48252</v>
      </c>
    </row>
    <row r="1187" spans="1:5">
      <c r="A1187" s="4" t="s">
        <v>157</v>
      </c>
      <c r="B1187" s="5" t="n">
        <v>57054</v>
      </c>
    </row>
    <row r="1188" spans="1:5">
      <c r="A1188" s="4" t="s">
        <v>1096</v>
      </c>
      <c r="B1188" s="5" t="n">
        <v>24260</v>
      </c>
    </row>
    <row r="1189" spans="1:5">
      <c r="A1189" s="4" t="s">
        <v>1097</v>
      </c>
      <c r="B1189" s="5" t="n">
        <v>32794</v>
      </c>
      <c r="C1189" s="5" t="n">
        <v>34223</v>
      </c>
    </row>
    <row r="1190" spans="1:5">
      <c r="A1190" s="4" t="s">
        <v>1098</v>
      </c>
      <c r="B1190" s="6" t="n">
        <v>0</v>
      </c>
    </row>
    <row r="1191" spans="1:5">
      <c r="A1191" s="4" t="s">
        <v>1183</v>
      </c>
    </row>
    <row r="1192" spans="1:5">
      <c r="A1192" s="3" t="s">
        <v>1091</v>
      </c>
    </row>
    <row r="1193" spans="1:5">
      <c r="A1193" s="4" t="s">
        <v>698</v>
      </c>
      <c r="B1193" s="5" t="n">
        <v>497</v>
      </c>
    </row>
    <row r="1194" spans="1:5">
      <c r="A1194" s="3" t="s">
        <v>1092</v>
      </c>
    </row>
    <row r="1195" spans="1:5">
      <c r="A1195" s="4" t="s">
        <v>69</v>
      </c>
      <c r="B1195" s="6" t="n">
        <v>29159</v>
      </c>
    </row>
    <row r="1196" spans="1:5">
      <c r="A1196" s="4" t="s">
        <v>1093</v>
      </c>
      <c r="B1196" s="5" t="n">
        <v>52993</v>
      </c>
    </row>
    <row r="1197" spans="1:5">
      <c r="A1197" s="4" t="s">
        <v>1094</v>
      </c>
      <c r="B1197" s="5" t="n">
        <v>3879</v>
      </c>
    </row>
    <row r="1198" spans="1:5">
      <c r="A1198" s="3" t="s">
        <v>1095</v>
      </c>
    </row>
    <row r="1199" spans="1:5">
      <c r="A1199" s="4" t="s">
        <v>463</v>
      </c>
      <c r="B1199" s="5" t="n">
        <v>29159</v>
      </c>
    </row>
    <row r="1200" spans="1:5">
      <c r="A1200" s="4" t="s">
        <v>1093</v>
      </c>
      <c r="B1200" s="5" t="n">
        <v>56872</v>
      </c>
    </row>
    <row r="1201" spans="1:5">
      <c r="A1201" s="4" t="s">
        <v>157</v>
      </c>
      <c r="B1201" s="5" t="n">
        <v>86031</v>
      </c>
    </row>
    <row r="1202" spans="1:5">
      <c r="A1202" s="4" t="s">
        <v>1096</v>
      </c>
      <c r="B1202" s="5" t="n">
        <v>31238</v>
      </c>
    </row>
    <row r="1203" spans="1:5">
      <c r="A1203" s="4" t="s">
        <v>1097</v>
      </c>
      <c r="B1203" s="5" t="n">
        <v>54793</v>
      </c>
      <c r="C1203" s="5" t="n">
        <v>56205</v>
      </c>
    </row>
    <row r="1204" spans="1:5">
      <c r="A1204" s="4" t="s">
        <v>1098</v>
      </c>
      <c r="B1204" s="6" t="n">
        <v>0</v>
      </c>
    </row>
    <row r="1205" spans="1:5">
      <c r="A1205" s="4" t="s">
        <v>1184</v>
      </c>
    </row>
    <row r="1206" spans="1:5">
      <c r="A1206" s="3" t="s">
        <v>1091</v>
      </c>
    </row>
    <row r="1207" spans="1:5">
      <c r="A1207" s="4" t="s">
        <v>698</v>
      </c>
      <c r="B1207" s="5" t="n">
        <v>520</v>
      </c>
    </row>
    <row r="1208" spans="1:5">
      <c r="A1208" s="3" t="s">
        <v>1092</v>
      </c>
    </row>
    <row r="1209" spans="1:5">
      <c r="A1209" s="4" t="s">
        <v>69</v>
      </c>
      <c r="B1209" s="6" t="n">
        <v>14365</v>
      </c>
    </row>
    <row r="1210" spans="1:5">
      <c r="A1210" s="4" t="s">
        <v>1093</v>
      </c>
      <c r="B1210" s="5" t="n">
        <v>55398</v>
      </c>
    </row>
    <row r="1211" spans="1:5">
      <c r="A1211" s="4" t="s">
        <v>1094</v>
      </c>
      <c r="B1211" s="5" t="n">
        <v>5509</v>
      </c>
    </row>
    <row r="1212" spans="1:5">
      <c r="A1212" s="3" t="s">
        <v>1095</v>
      </c>
    </row>
    <row r="1213" spans="1:5">
      <c r="A1213" s="4" t="s">
        <v>463</v>
      </c>
      <c r="B1213" s="5" t="n">
        <v>14365</v>
      </c>
    </row>
    <row r="1214" spans="1:5">
      <c r="A1214" s="4" t="s">
        <v>1093</v>
      </c>
      <c r="B1214" s="5" t="n">
        <v>60907</v>
      </c>
    </row>
    <row r="1215" spans="1:5">
      <c r="A1215" s="4" t="s">
        <v>157</v>
      </c>
      <c r="B1215" s="5" t="n">
        <v>75272</v>
      </c>
    </row>
    <row r="1216" spans="1:5">
      <c r="A1216" s="4" t="s">
        <v>1096</v>
      </c>
      <c r="B1216" s="5" t="n">
        <v>32731</v>
      </c>
    </row>
    <row r="1217" spans="1:5">
      <c r="A1217" s="4" t="s">
        <v>1097</v>
      </c>
      <c r="B1217" s="5" t="n">
        <v>42541</v>
      </c>
      <c r="C1217" s="5" t="n">
        <v>44001</v>
      </c>
    </row>
    <row r="1218" spans="1:5">
      <c r="A1218" s="4" t="s">
        <v>1098</v>
      </c>
      <c r="B1218" s="6" t="n">
        <v>0</v>
      </c>
    </row>
    <row r="1219" spans="1:5">
      <c r="A1219" s="4" t="s">
        <v>1185</v>
      </c>
    </row>
    <row r="1220" spans="1:5">
      <c r="A1220" s="3" t="s">
        <v>1091</v>
      </c>
    </row>
    <row r="1221" spans="1:5">
      <c r="A1221" s="4" t="s">
        <v>698</v>
      </c>
      <c r="B1221" s="5" t="n">
        <v>332</v>
      </c>
    </row>
    <row r="1222" spans="1:5">
      <c r="A1222" s="3" t="s">
        <v>1092</v>
      </c>
    </row>
    <row r="1223" spans="1:5">
      <c r="A1223" s="4" t="s">
        <v>69</v>
      </c>
      <c r="B1223" s="6" t="n">
        <v>10872</v>
      </c>
    </row>
    <row r="1224" spans="1:5">
      <c r="A1224" s="4" t="s">
        <v>1093</v>
      </c>
      <c r="B1224" s="5" t="n">
        <v>62992</v>
      </c>
    </row>
    <row r="1225" spans="1:5">
      <c r="A1225" s="4" t="s">
        <v>1094</v>
      </c>
      <c r="B1225" s="5" t="n">
        <v>39</v>
      </c>
    </row>
    <row r="1226" spans="1:5">
      <c r="A1226" s="3" t="s">
        <v>1095</v>
      </c>
    </row>
    <row r="1227" spans="1:5">
      <c r="A1227" s="4" t="s">
        <v>463</v>
      </c>
      <c r="B1227" s="5" t="n">
        <v>10872</v>
      </c>
    </row>
    <row r="1228" spans="1:5">
      <c r="A1228" s="4" t="s">
        <v>1093</v>
      </c>
      <c r="B1228" s="5" t="n">
        <v>63031</v>
      </c>
    </row>
    <row r="1229" spans="1:5">
      <c r="A1229" s="4" t="s">
        <v>157</v>
      </c>
      <c r="B1229" s="5" t="n">
        <v>73903</v>
      </c>
    </row>
    <row r="1230" spans="1:5">
      <c r="A1230" s="4" t="s">
        <v>1096</v>
      </c>
      <c r="B1230" s="5" t="n">
        <v>6851</v>
      </c>
    </row>
    <row r="1231" spans="1:5">
      <c r="A1231" s="4" t="s">
        <v>1097</v>
      </c>
      <c r="B1231" s="5" t="n">
        <v>67052</v>
      </c>
      <c r="C1231" s="5" t="n">
        <v>69292</v>
      </c>
    </row>
    <row r="1232" spans="1:5">
      <c r="A1232" s="4" t="s">
        <v>1098</v>
      </c>
      <c r="B1232" s="6" t="n">
        <v>0</v>
      </c>
    </row>
    <row r="1233" spans="1:5">
      <c r="A1233" s="4" t="s">
        <v>1186</v>
      </c>
    </row>
    <row r="1234" spans="1:5">
      <c r="A1234" s="3" t="s">
        <v>1091</v>
      </c>
    </row>
    <row r="1235" spans="1:5">
      <c r="A1235" s="4" t="s">
        <v>698</v>
      </c>
      <c r="B1235" s="5" t="n">
        <v>344</v>
      </c>
    </row>
    <row r="1236" spans="1:5">
      <c r="A1236" s="3" t="s">
        <v>1092</v>
      </c>
    </row>
    <row r="1237" spans="1:5">
      <c r="A1237" s="4" t="s">
        <v>69</v>
      </c>
      <c r="B1237" s="6" t="n">
        <v>10130</v>
      </c>
    </row>
    <row r="1238" spans="1:5">
      <c r="A1238" s="4" t="s">
        <v>1093</v>
      </c>
      <c r="B1238" s="5" t="n">
        <v>61685</v>
      </c>
    </row>
    <row r="1239" spans="1:5">
      <c r="A1239" s="4" t="s">
        <v>1094</v>
      </c>
      <c r="B1239" s="5" t="n">
        <v>35</v>
      </c>
    </row>
    <row r="1240" spans="1:5">
      <c r="A1240" s="3" t="s">
        <v>1095</v>
      </c>
    </row>
    <row r="1241" spans="1:5">
      <c r="A1241" s="4" t="s">
        <v>463</v>
      </c>
      <c r="B1241" s="5" t="n">
        <v>10130</v>
      </c>
    </row>
    <row r="1242" spans="1:5">
      <c r="A1242" s="4" t="s">
        <v>1093</v>
      </c>
      <c r="B1242" s="5" t="n">
        <v>61720</v>
      </c>
    </row>
    <row r="1243" spans="1:5">
      <c r="A1243" s="4" t="s">
        <v>157</v>
      </c>
      <c r="B1243" s="5" t="n">
        <v>71850</v>
      </c>
    </row>
    <row r="1244" spans="1:5">
      <c r="A1244" s="4" t="s">
        <v>1096</v>
      </c>
      <c r="B1244" s="5" t="n">
        <v>7413</v>
      </c>
    </row>
    <row r="1245" spans="1:5">
      <c r="A1245" s="4" t="s">
        <v>1097</v>
      </c>
      <c r="B1245" s="5" t="n">
        <v>64437</v>
      </c>
      <c r="C1245" s="5" t="n">
        <v>66632</v>
      </c>
    </row>
    <row r="1246" spans="1:5">
      <c r="A1246" s="4" t="s">
        <v>1098</v>
      </c>
      <c r="B1246" s="6" t="n">
        <v>0</v>
      </c>
    </row>
    <row r="1247" spans="1:5">
      <c r="A1247" s="4" t="s">
        <v>1187</v>
      </c>
    </row>
    <row r="1248" spans="1:5">
      <c r="A1248" s="3" t="s">
        <v>1091</v>
      </c>
    </row>
    <row r="1249" spans="1:5">
      <c r="A1249" s="4" t="s">
        <v>698</v>
      </c>
      <c r="B1249" s="5" t="n">
        <v>192</v>
      </c>
    </row>
    <row r="1250" spans="1:5">
      <c r="A1250" s="3" t="s">
        <v>1092</v>
      </c>
    </row>
    <row r="1251" spans="1:5">
      <c r="A1251" s="4" t="s">
        <v>69</v>
      </c>
      <c r="B1251" s="6" t="n">
        <v>2323</v>
      </c>
    </row>
    <row r="1252" spans="1:5">
      <c r="A1252" s="4" t="s">
        <v>1093</v>
      </c>
      <c r="B1252" s="5" t="n">
        <v>9297</v>
      </c>
    </row>
    <row r="1253" spans="1:5">
      <c r="A1253" s="4" t="s">
        <v>1094</v>
      </c>
      <c r="B1253" s="5" t="n">
        <v>4980</v>
      </c>
    </row>
    <row r="1254" spans="1:5">
      <c r="A1254" s="3" t="s">
        <v>1095</v>
      </c>
    </row>
    <row r="1255" spans="1:5">
      <c r="A1255" s="4" t="s">
        <v>463</v>
      </c>
      <c r="B1255" s="5" t="n">
        <v>2323</v>
      </c>
    </row>
    <row r="1256" spans="1:5">
      <c r="A1256" s="4" t="s">
        <v>1093</v>
      </c>
      <c r="B1256" s="5" t="n">
        <v>14277</v>
      </c>
    </row>
    <row r="1257" spans="1:5">
      <c r="A1257" s="4" t="s">
        <v>157</v>
      </c>
      <c r="B1257" s="5" t="n">
        <v>16600</v>
      </c>
    </row>
    <row r="1258" spans="1:5">
      <c r="A1258" s="4" t="s">
        <v>1096</v>
      </c>
      <c r="B1258" s="5" t="n">
        <v>10035</v>
      </c>
    </row>
    <row r="1259" spans="1:5">
      <c r="A1259" s="4" t="s">
        <v>1097</v>
      </c>
      <c r="B1259" s="5" t="n">
        <v>6565</v>
      </c>
      <c r="C1259" s="5" t="n">
        <v>6929</v>
      </c>
    </row>
    <row r="1260" spans="1:5">
      <c r="A1260" s="4" t="s">
        <v>1098</v>
      </c>
      <c r="B1260" s="6" t="n">
        <v>0</v>
      </c>
    </row>
    <row r="1261" spans="1:5">
      <c r="A1261" s="4" t="s">
        <v>1188</v>
      </c>
    </row>
    <row r="1262" spans="1:5">
      <c r="A1262" s="3" t="s">
        <v>1091</v>
      </c>
    </row>
    <row r="1263" spans="1:5">
      <c r="A1263" s="4" t="s">
        <v>698</v>
      </c>
      <c r="B1263" s="5" t="n">
        <v>336</v>
      </c>
    </row>
    <row r="1264" spans="1:5">
      <c r="A1264" s="3" t="s">
        <v>1092</v>
      </c>
    </row>
    <row r="1265" spans="1:5">
      <c r="A1265" s="4" t="s">
        <v>69</v>
      </c>
      <c r="B1265" s="6" t="n">
        <v>3958</v>
      </c>
    </row>
    <row r="1266" spans="1:5">
      <c r="A1266" s="4" t="s">
        <v>1093</v>
      </c>
      <c r="B1266" s="5" t="n">
        <v>15839</v>
      </c>
    </row>
    <row r="1267" spans="1:5">
      <c r="A1267" s="4" t="s">
        <v>1094</v>
      </c>
      <c r="B1267" s="5" t="n">
        <v>8746</v>
      </c>
    </row>
    <row r="1268" spans="1:5">
      <c r="A1268" s="3" t="s">
        <v>1095</v>
      </c>
    </row>
    <row r="1269" spans="1:5">
      <c r="A1269" s="4" t="s">
        <v>463</v>
      </c>
      <c r="B1269" s="5" t="n">
        <v>3958</v>
      </c>
    </row>
    <row r="1270" spans="1:5">
      <c r="A1270" s="4" t="s">
        <v>1093</v>
      </c>
      <c r="B1270" s="5" t="n">
        <v>24585</v>
      </c>
    </row>
    <row r="1271" spans="1:5">
      <c r="A1271" s="4" t="s">
        <v>157</v>
      </c>
      <c r="B1271" s="5" t="n">
        <v>28543</v>
      </c>
    </row>
    <row r="1272" spans="1:5">
      <c r="A1272" s="4" t="s">
        <v>1096</v>
      </c>
      <c r="B1272" s="5" t="n">
        <v>16827</v>
      </c>
    </row>
    <row r="1273" spans="1:5">
      <c r="A1273" s="4" t="s">
        <v>1097</v>
      </c>
      <c r="B1273" s="5" t="n">
        <v>11716</v>
      </c>
      <c r="C1273" s="5" t="n">
        <v>11314</v>
      </c>
    </row>
    <row r="1274" spans="1:5">
      <c r="A1274" s="4" t="s">
        <v>1098</v>
      </c>
      <c r="B1274" s="6" t="n">
        <v>0</v>
      </c>
    </row>
    <row r="1275" spans="1:5">
      <c r="A1275" s="4" t="s">
        <v>1189</v>
      </c>
    </row>
    <row r="1276" spans="1:5">
      <c r="A1276" s="3" t="s">
        <v>1091</v>
      </c>
    </row>
    <row r="1277" spans="1:5">
      <c r="A1277" s="4" t="s">
        <v>698</v>
      </c>
      <c r="B1277" s="5" t="n">
        <v>238</v>
      </c>
    </row>
    <row r="1278" spans="1:5">
      <c r="A1278" s="3" t="s">
        <v>1092</v>
      </c>
    </row>
    <row r="1279" spans="1:5">
      <c r="A1279" s="4" t="s">
        <v>69</v>
      </c>
      <c r="B1279" s="6" t="n">
        <v>10200</v>
      </c>
    </row>
    <row r="1280" spans="1:5">
      <c r="A1280" s="4" t="s">
        <v>1093</v>
      </c>
      <c r="B1280" s="5" t="n">
        <v>47524</v>
      </c>
    </row>
    <row r="1281" spans="1:5">
      <c r="A1281" s="4" t="s">
        <v>1094</v>
      </c>
      <c r="B1281" s="5" t="n">
        <v>3721</v>
      </c>
    </row>
    <row r="1282" spans="1:5">
      <c r="A1282" s="3" t="s">
        <v>1095</v>
      </c>
    </row>
    <row r="1283" spans="1:5">
      <c r="A1283" s="4" t="s">
        <v>463</v>
      </c>
      <c r="B1283" s="5" t="n">
        <v>10200</v>
      </c>
    </row>
    <row r="1284" spans="1:5">
      <c r="A1284" s="4" t="s">
        <v>1093</v>
      </c>
      <c r="B1284" s="5" t="n">
        <v>51245</v>
      </c>
    </row>
    <row r="1285" spans="1:5">
      <c r="A1285" s="4" t="s">
        <v>157</v>
      </c>
      <c r="B1285" s="5" t="n">
        <v>61445</v>
      </c>
    </row>
    <row r="1286" spans="1:5">
      <c r="A1286" s="4" t="s">
        <v>1096</v>
      </c>
      <c r="B1286" s="5" t="n">
        <v>14882</v>
      </c>
    </row>
    <row r="1287" spans="1:5">
      <c r="A1287" s="4" t="s">
        <v>1097</v>
      </c>
      <c r="B1287" s="5" t="n">
        <v>46563</v>
      </c>
      <c r="C1287" s="5" t="n">
        <v>48232</v>
      </c>
    </row>
    <row r="1288" spans="1:5">
      <c r="A1288" s="4" t="s">
        <v>1098</v>
      </c>
      <c r="B1288" s="6" t="n">
        <v>32200</v>
      </c>
    </row>
    <row r="1289" spans="1:5">
      <c r="A1289" s="4" t="s">
        <v>1190</v>
      </c>
    </row>
    <row r="1290" spans="1:5">
      <c r="A1290" s="3" t="s">
        <v>1091</v>
      </c>
    </row>
    <row r="1291" spans="1:5">
      <c r="A1291" s="4" t="s">
        <v>698</v>
      </c>
      <c r="B1291" s="5" t="n">
        <v>420</v>
      </c>
    </row>
    <row r="1292" spans="1:5">
      <c r="A1292" s="3" t="s">
        <v>1092</v>
      </c>
    </row>
    <row r="1293" spans="1:5">
      <c r="A1293" s="4" t="s">
        <v>69</v>
      </c>
      <c r="B1293" s="6" t="n">
        <v>6096</v>
      </c>
    </row>
    <row r="1294" spans="1:5">
      <c r="A1294" s="4" t="s">
        <v>1093</v>
      </c>
      <c r="B1294" s="5" t="n">
        <v>24400</v>
      </c>
    </row>
    <row r="1295" spans="1:5">
      <c r="A1295" s="4" t="s">
        <v>1094</v>
      </c>
      <c r="B1295" s="5" t="n">
        <v>10922</v>
      </c>
    </row>
    <row r="1296" spans="1:5">
      <c r="A1296" s="3" t="s">
        <v>1095</v>
      </c>
    </row>
    <row r="1297" spans="1:5">
      <c r="A1297" s="4" t="s">
        <v>463</v>
      </c>
      <c r="B1297" s="5" t="n">
        <v>6096</v>
      </c>
    </row>
    <row r="1298" spans="1:5">
      <c r="A1298" s="4" t="s">
        <v>1093</v>
      </c>
      <c r="B1298" s="5" t="n">
        <v>35322</v>
      </c>
    </row>
    <row r="1299" spans="1:5">
      <c r="A1299" s="4" t="s">
        <v>157</v>
      </c>
      <c r="B1299" s="5" t="n">
        <v>41418</v>
      </c>
    </row>
    <row r="1300" spans="1:5">
      <c r="A1300" s="4" t="s">
        <v>1096</v>
      </c>
      <c r="B1300" s="5" t="n">
        <v>23894</v>
      </c>
    </row>
    <row r="1301" spans="1:5">
      <c r="A1301" s="4" t="s">
        <v>1097</v>
      </c>
      <c r="B1301" s="5" t="n">
        <v>17524</v>
      </c>
      <c r="C1301" s="5" t="n">
        <v>17656</v>
      </c>
    </row>
    <row r="1302" spans="1:5">
      <c r="A1302" s="4" t="s">
        <v>1098</v>
      </c>
      <c r="B1302" s="6" t="n">
        <v>0</v>
      </c>
    </row>
    <row r="1303" spans="1:5">
      <c r="A1303" s="4" t="s">
        <v>1191</v>
      </c>
    </row>
    <row r="1304" spans="1:5">
      <c r="A1304" s="3" t="s">
        <v>1091</v>
      </c>
    </row>
    <row r="1305" spans="1:5">
      <c r="A1305" s="4" t="s">
        <v>698</v>
      </c>
      <c r="B1305" s="5" t="n">
        <v>344</v>
      </c>
    </row>
    <row r="1306" spans="1:5">
      <c r="A1306" s="3" t="s">
        <v>1092</v>
      </c>
    </row>
    <row r="1307" spans="1:5">
      <c r="A1307" s="4" t="s">
        <v>69</v>
      </c>
      <c r="B1307" s="6" t="n">
        <v>7291</v>
      </c>
    </row>
    <row r="1308" spans="1:5">
      <c r="A1308" s="4" t="s">
        <v>1093</v>
      </c>
      <c r="B1308" s="5" t="n">
        <v>29177</v>
      </c>
    </row>
    <row r="1309" spans="1:5">
      <c r="A1309" s="4" t="s">
        <v>1094</v>
      </c>
      <c r="B1309" s="5" t="n">
        <v>16649</v>
      </c>
    </row>
    <row r="1310" spans="1:5">
      <c r="A1310" s="3" t="s">
        <v>1095</v>
      </c>
    </row>
    <row r="1311" spans="1:5">
      <c r="A1311" s="4" t="s">
        <v>463</v>
      </c>
      <c r="B1311" s="5" t="n">
        <v>7291</v>
      </c>
    </row>
    <row r="1312" spans="1:5">
      <c r="A1312" s="4" t="s">
        <v>1093</v>
      </c>
      <c r="B1312" s="5" t="n">
        <v>45826</v>
      </c>
    </row>
    <row r="1313" spans="1:5">
      <c r="A1313" s="4" t="s">
        <v>157</v>
      </c>
      <c r="B1313" s="5" t="n">
        <v>53117</v>
      </c>
    </row>
    <row r="1314" spans="1:5">
      <c r="A1314" s="4" t="s">
        <v>1096</v>
      </c>
      <c r="B1314" s="5" t="n">
        <v>32292</v>
      </c>
    </row>
    <row r="1315" spans="1:5">
      <c r="A1315" s="4" t="s">
        <v>1097</v>
      </c>
      <c r="B1315" s="5" t="n">
        <v>20825</v>
      </c>
      <c r="C1315" s="5" t="n">
        <v>22152</v>
      </c>
    </row>
    <row r="1316" spans="1:5">
      <c r="A1316" s="4" t="s">
        <v>1098</v>
      </c>
      <c r="B1316" s="6" t="n">
        <v>0</v>
      </c>
    </row>
    <row r="1317" spans="1:5">
      <c r="A1317" s="4" t="s">
        <v>1192</v>
      </c>
    </row>
    <row r="1318" spans="1:5">
      <c r="A1318" s="3" t="s">
        <v>1091</v>
      </c>
    </row>
    <row r="1319" spans="1:5">
      <c r="A1319" s="4" t="s">
        <v>698</v>
      </c>
      <c r="B1319" s="5" t="n">
        <v>558</v>
      </c>
    </row>
    <row r="1320" spans="1:5">
      <c r="A1320" s="3" t="s">
        <v>1092</v>
      </c>
    </row>
    <row r="1321" spans="1:5">
      <c r="A1321" s="4" t="s">
        <v>69</v>
      </c>
      <c r="B1321" s="6" t="n">
        <v>13851</v>
      </c>
    </row>
    <row r="1322" spans="1:5">
      <c r="A1322" s="4" t="s">
        <v>1093</v>
      </c>
      <c r="B1322" s="5" t="n">
        <v>43397</v>
      </c>
    </row>
    <row r="1323" spans="1:5">
      <c r="A1323" s="4" t="s">
        <v>1094</v>
      </c>
      <c r="B1323" s="5" t="n">
        <v>13665</v>
      </c>
    </row>
    <row r="1324" spans="1:5">
      <c r="A1324" s="3" t="s">
        <v>1095</v>
      </c>
    </row>
    <row r="1325" spans="1:5">
      <c r="A1325" s="4" t="s">
        <v>463</v>
      </c>
      <c r="B1325" s="5" t="n">
        <v>13851</v>
      </c>
    </row>
    <row r="1326" spans="1:5">
      <c r="A1326" s="4" t="s">
        <v>1093</v>
      </c>
      <c r="B1326" s="5" t="n">
        <v>57062</v>
      </c>
    </row>
    <row r="1327" spans="1:5">
      <c r="A1327" s="4" t="s">
        <v>157</v>
      </c>
      <c r="B1327" s="5" t="n">
        <v>70913</v>
      </c>
    </row>
    <row r="1328" spans="1:5">
      <c r="A1328" s="4" t="s">
        <v>1096</v>
      </c>
      <c r="B1328" s="5" t="n">
        <v>36896</v>
      </c>
    </row>
    <row r="1329" spans="1:5">
      <c r="A1329" s="4" t="s">
        <v>1097</v>
      </c>
      <c r="B1329" s="5" t="n">
        <v>34017</v>
      </c>
      <c r="C1329" s="5" t="n">
        <v>35481</v>
      </c>
    </row>
    <row r="1330" spans="1:5">
      <c r="A1330" s="4" t="s">
        <v>1098</v>
      </c>
      <c r="B1330" s="6" t="n">
        <v>0</v>
      </c>
    </row>
    <row r="1331" spans="1:5">
      <c r="A1331" s="4" t="s">
        <v>1193</v>
      </c>
    </row>
    <row r="1332" spans="1:5">
      <c r="A1332" s="3" t="s">
        <v>1091</v>
      </c>
    </row>
    <row r="1333" spans="1:5">
      <c r="A1333" s="4" t="s">
        <v>698</v>
      </c>
      <c r="B1333" s="5" t="n">
        <v>842</v>
      </c>
    </row>
    <row r="1334" spans="1:5">
      <c r="A1334" s="3" t="s">
        <v>1092</v>
      </c>
    </row>
    <row r="1335" spans="1:5">
      <c r="A1335" s="4" t="s">
        <v>69</v>
      </c>
      <c r="B1335" s="6" t="n">
        <v>22041</v>
      </c>
    </row>
    <row r="1336" spans="1:5">
      <c r="A1336" s="4" t="s">
        <v>1093</v>
      </c>
      <c r="B1336" s="5" t="n">
        <v>90296</v>
      </c>
    </row>
    <row r="1337" spans="1:5">
      <c r="A1337" s="4" t="s">
        <v>1094</v>
      </c>
      <c r="B1337" s="5" t="n">
        <v>32150</v>
      </c>
    </row>
    <row r="1338" spans="1:5">
      <c r="A1338" s="3" t="s">
        <v>1095</v>
      </c>
    </row>
    <row r="1339" spans="1:5">
      <c r="A1339" s="4" t="s">
        <v>463</v>
      </c>
      <c r="B1339" s="5" t="n">
        <v>22041</v>
      </c>
    </row>
    <row r="1340" spans="1:5">
      <c r="A1340" s="4" t="s">
        <v>1093</v>
      </c>
      <c r="B1340" s="5" t="n">
        <v>122446</v>
      </c>
    </row>
    <row r="1341" spans="1:5">
      <c r="A1341" s="4" t="s">
        <v>157</v>
      </c>
      <c r="B1341" s="5" t="n">
        <v>144487</v>
      </c>
    </row>
    <row r="1342" spans="1:5">
      <c r="A1342" s="4" t="s">
        <v>1096</v>
      </c>
      <c r="B1342" s="5" t="n">
        <v>62633</v>
      </c>
    </row>
    <row r="1343" spans="1:5">
      <c r="A1343" s="4" t="s">
        <v>1097</v>
      </c>
      <c r="B1343" s="5" t="n">
        <v>81854</v>
      </c>
      <c r="C1343" s="5" t="n">
        <v>85846</v>
      </c>
    </row>
    <row r="1344" spans="1:5">
      <c r="A1344" s="4" t="s">
        <v>1098</v>
      </c>
      <c r="B1344" s="6" t="n">
        <v>0</v>
      </c>
    </row>
    <row r="1345" spans="1:5">
      <c r="A1345" s="4" t="s">
        <v>1194</v>
      </c>
    </row>
    <row r="1346" spans="1:5">
      <c r="A1346" s="3" t="s">
        <v>1091</v>
      </c>
    </row>
    <row r="1347" spans="1:5">
      <c r="A1347" s="4" t="s">
        <v>698</v>
      </c>
      <c r="B1347" s="5" t="n">
        <v>354</v>
      </c>
    </row>
    <row r="1348" spans="1:5">
      <c r="A1348" s="3" t="s">
        <v>1092</v>
      </c>
    </row>
    <row r="1349" spans="1:5">
      <c r="A1349" s="4" t="s">
        <v>69</v>
      </c>
      <c r="B1349" s="6" t="n">
        <v>13554</v>
      </c>
    </row>
    <row r="1350" spans="1:5">
      <c r="A1350" s="4" t="s">
        <v>1093</v>
      </c>
      <c r="B1350" s="5" t="n">
        <v>63526</v>
      </c>
    </row>
    <row r="1351" spans="1:5">
      <c r="A1351" s="4" t="s">
        <v>1094</v>
      </c>
      <c r="B1351" s="5" t="n">
        <v>671</v>
      </c>
    </row>
    <row r="1352" spans="1:5">
      <c r="A1352" s="3" t="s">
        <v>1095</v>
      </c>
    </row>
    <row r="1353" spans="1:5">
      <c r="A1353" s="4" t="s">
        <v>463</v>
      </c>
      <c r="B1353" s="5" t="n">
        <v>13554</v>
      </c>
    </row>
    <row r="1354" spans="1:5">
      <c r="A1354" s="4" t="s">
        <v>1093</v>
      </c>
      <c r="B1354" s="5" t="n">
        <v>64197</v>
      </c>
    </row>
    <row r="1355" spans="1:5">
      <c r="A1355" s="4" t="s">
        <v>157</v>
      </c>
      <c r="B1355" s="5" t="n">
        <v>77751</v>
      </c>
    </row>
    <row r="1356" spans="1:5">
      <c r="A1356" s="4" t="s">
        <v>1096</v>
      </c>
      <c r="B1356" s="5" t="n">
        <v>16698</v>
      </c>
    </row>
    <row r="1357" spans="1:5">
      <c r="A1357" s="4" t="s">
        <v>1097</v>
      </c>
      <c r="B1357" s="5" t="n">
        <v>61053</v>
      </c>
      <c r="C1357" s="5" t="n">
        <v>63149</v>
      </c>
    </row>
    <row r="1358" spans="1:5">
      <c r="A1358" s="4" t="s">
        <v>1098</v>
      </c>
      <c r="B1358" s="6" t="n">
        <v>0</v>
      </c>
    </row>
    <row r="1359" spans="1:5">
      <c r="A1359" s="4" t="s">
        <v>1195</v>
      </c>
    </row>
    <row r="1360" spans="1:5">
      <c r="A1360" s="3" t="s">
        <v>1091</v>
      </c>
    </row>
    <row r="1361" spans="1:5">
      <c r="A1361" s="4" t="s">
        <v>698</v>
      </c>
      <c r="B1361" s="5" t="n">
        <v>531</v>
      </c>
    </row>
    <row r="1362" spans="1:5">
      <c r="A1362" s="3" t="s">
        <v>1092</v>
      </c>
    </row>
    <row r="1363" spans="1:5">
      <c r="A1363" s="4" t="s">
        <v>69</v>
      </c>
      <c r="B1363" s="6" t="n">
        <v>33490</v>
      </c>
    </row>
    <row r="1364" spans="1:5">
      <c r="A1364" s="4" t="s">
        <v>1093</v>
      </c>
      <c r="B1364" s="5" t="n">
        <v>75801</v>
      </c>
    </row>
    <row r="1365" spans="1:5">
      <c r="A1365" s="4" t="s">
        <v>1094</v>
      </c>
      <c r="B1365" s="5" t="n">
        <v>282</v>
      </c>
    </row>
    <row r="1366" spans="1:5">
      <c r="A1366" s="3" t="s">
        <v>1095</v>
      </c>
    </row>
    <row r="1367" spans="1:5">
      <c r="A1367" s="4" t="s">
        <v>463</v>
      </c>
      <c r="B1367" s="5" t="n">
        <v>33490</v>
      </c>
    </row>
    <row r="1368" spans="1:5">
      <c r="A1368" s="4" t="s">
        <v>1093</v>
      </c>
      <c r="B1368" s="5" t="n">
        <v>76083</v>
      </c>
    </row>
    <row r="1369" spans="1:5">
      <c r="A1369" s="4" t="s">
        <v>157</v>
      </c>
      <c r="B1369" s="5" t="n">
        <v>109573</v>
      </c>
    </row>
    <row r="1370" spans="1:5">
      <c r="A1370" s="4" t="s">
        <v>1096</v>
      </c>
      <c r="B1370" s="5" t="n">
        <v>16113</v>
      </c>
    </row>
    <row r="1371" spans="1:5">
      <c r="A1371" s="4" t="s">
        <v>1097</v>
      </c>
      <c r="B1371" s="5" t="n">
        <v>93460</v>
      </c>
      <c r="C1371" s="5" t="n">
        <v>96179</v>
      </c>
    </row>
    <row r="1372" spans="1:5">
      <c r="A1372" s="4" t="s">
        <v>1098</v>
      </c>
      <c r="B1372" s="6" t="n">
        <v>0</v>
      </c>
    </row>
    <row r="1373" spans="1:5">
      <c r="A1373" s="4" t="s">
        <v>1196</v>
      </c>
    </row>
    <row r="1374" spans="1:5">
      <c r="A1374" s="3" t="s">
        <v>1091</v>
      </c>
    </row>
    <row r="1375" spans="1:5">
      <c r="A1375" s="4" t="s">
        <v>698</v>
      </c>
      <c r="B1375" s="5" t="n">
        <v>323</v>
      </c>
    </row>
    <row r="1376" spans="1:5">
      <c r="A1376" s="3" t="s">
        <v>1092</v>
      </c>
    </row>
    <row r="1377" spans="1:5">
      <c r="A1377" s="4" t="s">
        <v>69</v>
      </c>
      <c r="B1377" s="6" t="n">
        <v>24225</v>
      </c>
    </row>
    <row r="1378" spans="1:5">
      <c r="A1378" s="4" t="s">
        <v>1093</v>
      </c>
      <c r="B1378" s="5" t="n">
        <v>81982</v>
      </c>
    </row>
    <row r="1379" spans="1:5">
      <c r="A1379" s="4" t="s">
        <v>1094</v>
      </c>
      <c r="B1379" s="5" t="n">
        <v>2896</v>
      </c>
    </row>
    <row r="1380" spans="1:5">
      <c r="A1380" s="3" t="s">
        <v>1095</v>
      </c>
    </row>
    <row r="1381" spans="1:5">
      <c r="A1381" s="4" t="s">
        <v>463</v>
      </c>
      <c r="B1381" s="5" t="n">
        <v>24225</v>
      </c>
    </row>
    <row r="1382" spans="1:5">
      <c r="A1382" s="4" t="s">
        <v>1093</v>
      </c>
      <c r="B1382" s="5" t="n">
        <v>84878</v>
      </c>
    </row>
    <row r="1383" spans="1:5">
      <c r="A1383" s="4" t="s">
        <v>157</v>
      </c>
      <c r="B1383" s="5" t="n">
        <v>109103</v>
      </c>
    </row>
    <row r="1384" spans="1:5">
      <c r="A1384" s="4" t="s">
        <v>1096</v>
      </c>
      <c r="B1384" s="5" t="n">
        <v>15277</v>
      </c>
    </row>
    <row r="1385" spans="1:5">
      <c r="A1385" s="4" t="s">
        <v>1097</v>
      </c>
      <c r="B1385" s="5" t="n">
        <v>93826</v>
      </c>
      <c r="C1385" s="5" t="n">
        <v>97127</v>
      </c>
    </row>
    <row r="1386" spans="1:5">
      <c r="A1386" s="4" t="s">
        <v>1098</v>
      </c>
      <c r="B1386" s="6" t="n">
        <v>0</v>
      </c>
    </row>
    <row r="1387" spans="1:5">
      <c r="A1387" s="4" t="s">
        <v>1197</v>
      </c>
    </row>
    <row r="1388" spans="1:5">
      <c r="A1388" s="3" t="s">
        <v>1091</v>
      </c>
    </row>
    <row r="1389" spans="1:5">
      <c r="A1389" s="4" t="s">
        <v>698</v>
      </c>
      <c r="B1389" s="5" t="n">
        <v>300</v>
      </c>
    </row>
    <row r="1390" spans="1:5">
      <c r="A1390" s="3" t="s">
        <v>1092</v>
      </c>
    </row>
    <row r="1391" spans="1:5">
      <c r="A1391" s="4" t="s">
        <v>69</v>
      </c>
      <c r="B1391" s="6" t="n">
        <v>22573</v>
      </c>
    </row>
    <row r="1392" spans="1:5">
      <c r="A1392" s="4" t="s">
        <v>1093</v>
      </c>
      <c r="B1392" s="5" t="n">
        <v>95355</v>
      </c>
    </row>
    <row r="1393" spans="1:5">
      <c r="A1393" s="4" t="s">
        <v>1094</v>
      </c>
      <c r="B1393" s="5" t="n">
        <v>8156</v>
      </c>
    </row>
    <row r="1394" spans="1:5">
      <c r="A1394" s="3" t="s">
        <v>1095</v>
      </c>
    </row>
    <row r="1395" spans="1:5">
      <c r="A1395" s="4" t="s">
        <v>463</v>
      </c>
      <c r="B1395" s="5" t="n">
        <v>22573</v>
      </c>
    </row>
    <row r="1396" spans="1:5">
      <c r="A1396" s="4" t="s">
        <v>1093</v>
      </c>
      <c r="B1396" s="5" t="n">
        <v>103511</v>
      </c>
    </row>
    <row r="1397" spans="1:5">
      <c r="A1397" s="4" t="s">
        <v>157</v>
      </c>
      <c r="B1397" s="5" t="n">
        <v>126084</v>
      </c>
    </row>
    <row r="1398" spans="1:5">
      <c r="A1398" s="4" t="s">
        <v>1096</v>
      </c>
      <c r="B1398" s="5" t="n">
        <v>16101</v>
      </c>
    </row>
    <row r="1399" spans="1:5">
      <c r="A1399" s="4" t="s">
        <v>1097</v>
      </c>
      <c r="B1399" s="5" t="n">
        <v>109983</v>
      </c>
      <c r="C1399" s="5" t="n">
        <v>111129</v>
      </c>
    </row>
    <row r="1400" spans="1:5">
      <c r="A1400" s="4" t="s">
        <v>1098</v>
      </c>
      <c r="B1400" s="6" t="n">
        <v>0</v>
      </c>
    </row>
    <row r="1401" spans="1:5">
      <c r="A1401" s="4" t="s">
        <v>1198</v>
      </c>
    </row>
    <row r="1402" spans="1:5">
      <c r="A1402" s="3" t="s">
        <v>1091</v>
      </c>
    </row>
    <row r="1403" spans="1:5">
      <c r="A1403" s="4" t="s">
        <v>698</v>
      </c>
      <c r="B1403" s="5" t="n">
        <v>269</v>
      </c>
    </row>
    <row r="1404" spans="1:5">
      <c r="A1404" s="3" t="s">
        <v>1092</v>
      </c>
    </row>
    <row r="1405" spans="1:5">
      <c r="A1405" s="4" t="s">
        <v>69</v>
      </c>
      <c r="B1405" s="6" t="n">
        <v>18830</v>
      </c>
    </row>
    <row r="1406" spans="1:5">
      <c r="A1406" s="4" t="s">
        <v>1093</v>
      </c>
      <c r="B1406" s="5" t="n">
        <v>82427</v>
      </c>
    </row>
    <row r="1407" spans="1:5">
      <c r="A1407" s="4" t="s">
        <v>1094</v>
      </c>
      <c r="B1407" s="5" t="n">
        <v>3233</v>
      </c>
    </row>
    <row r="1408" spans="1:5">
      <c r="A1408" s="3" t="s">
        <v>1095</v>
      </c>
    </row>
    <row r="1409" spans="1:5">
      <c r="A1409" s="4" t="s">
        <v>463</v>
      </c>
      <c r="B1409" s="5" t="n">
        <v>18830</v>
      </c>
    </row>
    <row r="1410" spans="1:5">
      <c r="A1410" s="4" t="s">
        <v>1093</v>
      </c>
      <c r="B1410" s="5" t="n">
        <v>85660</v>
      </c>
    </row>
    <row r="1411" spans="1:5">
      <c r="A1411" s="4" t="s">
        <v>157</v>
      </c>
      <c r="B1411" s="5" t="n">
        <v>104490</v>
      </c>
    </row>
    <row r="1412" spans="1:5">
      <c r="A1412" s="4" t="s">
        <v>1096</v>
      </c>
      <c r="B1412" s="5" t="n">
        <v>12622</v>
      </c>
    </row>
    <row r="1413" spans="1:5">
      <c r="A1413" s="4" t="s">
        <v>1097</v>
      </c>
      <c r="B1413" s="5" t="n">
        <v>91868</v>
      </c>
      <c r="C1413" s="5" t="n">
        <v>94521</v>
      </c>
    </row>
    <row r="1414" spans="1:5">
      <c r="A1414" s="4" t="s">
        <v>1098</v>
      </c>
      <c r="B1414" s="6" t="n">
        <v>0</v>
      </c>
    </row>
    <row r="1415" spans="1:5">
      <c r="A1415" s="4" t="s">
        <v>1199</v>
      </c>
    </row>
    <row r="1416" spans="1:5">
      <c r="A1416" s="3" t="s">
        <v>1091</v>
      </c>
    </row>
    <row r="1417" spans="1:5">
      <c r="A1417" s="4" t="s">
        <v>698</v>
      </c>
      <c r="B1417" s="5" t="n">
        <v>440</v>
      </c>
    </row>
    <row r="1418" spans="1:5">
      <c r="A1418" s="3" t="s">
        <v>1092</v>
      </c>
    </row>
    <row r="1419" spans="1:5">
      <c r="A1419" s="4" t="s">
        <v>69</v>
      </c>
      <c r="B1419" s="6" t="n">
        <v>29377</v>
      </c>
    </row>
    <row r="1420" spans="1:5">
      <c r="A1420" s="4" t="s">
        <v>1093</v>
      </c>
      <c r="B1420" s="5" t="n">
        <v>115467</v>
      </c>
    </row>
    <row r="1421" spans="1:5">
      <c r="A1421" s="4" t="s">
        <v>1094</v>
      </c>
      <c r="B1421" s="5" t="n">
        <v>8068</v>
      </c>
    </row>
    <row r="1422" spans="1:5">
      <c r="A1422" s="3" t="s">
        <v>1095</v>
      </c>
    </row>
    <row r="1423" spans="1:5">
      <c r="A1423" s="4" t="s">
        <v>463</v>
      </c>
      <c r="B1423" s="5" t="n">
        <v>29377</v>
      </c>
    </row>
    <row r="1424" spans="1:5">
      <c r="A1424" s="4" t="s">
        <v>1093</v>
      </c>
      <c r="B1424" s="5" t="n">
        <v>123535</v>
      </c>
    </row>
    <row r="1425" spans="1:5">
      <c r="A1425" s="4" t="s">
        <v>157</v>
      </c>
      <c r="B1425" s="5" t="n">
        <v>152912</v>
      </c>
    </row>
    <row r="1426" spans="1:5">
      <c r="A1426" s="4" t="s">
        <v>1096</v>
      </c>
      <c r="B1426" s="5" t="n">
        <v>17196</v>
      </c>
    </row>
    <row r="1427" spans="1:5">
      <c r="A1427" s="4" t="s">
        <v>1097</v>
      </c>
      <c r="B1427" s="5" t="n">
        <v>135716</v>
      </c>
      <c r="C1427" s="5" t="n">
        <v>141118</v>
      </c>
    </row>
    <row r="1428" spans="1:5">
      <c r="A1428" s="4" t="s">
        <v>1098</v>
      </c>
      <c r="B1428" s="6" t="n">
        <v>0</v>
      </c>
    </row>
    <row r="1429" spans="1:5">
      <c r="A1429" s="4" t="s">
        <v>1200</v>
      </c>
    </row>
    <row r="1430" spans="1:5">
      <c r="A1430" s="3" t="s">
        <v>1091</v>
      </c>
    </row>
    <row r="1431" spans="1:5">
      <c r="A1431" s="4" t="s">
        <v>698</v>
      </c>
      <c r="B1431" s="5" t="n">
        <v>217</v>
      </c>
    </row>
    <row r="1432" spans="1:5">
      <c r="A1432" s="3" t="s">
        <v>1092</v>
      </c>
    </row>
    <row r="1433" spans="1:5">
      <c r="A1433" s="4" t="s">
        <v>69</v>
      </c>
      <c r="B1433" s="6" t="n">
        <v>16030</v>
      </c>
    </row>
    <row r="1434" spans="1:5">
      <c r="A1434" s="4" t="s">
        <v>1093</v>
      </c>
      <c r="B1434" s="5" t="n">
        <v>45420</v>
      </c>
    </row>
    <row r="1435" spans="1:5">
      <c r="A1435" s="4" t="s">
        <v>1094</v>
      </c>
      <c r="B1435" s="5" t="n">
        <v>3107</v>
      </c>
    </row>
    <row r="1436" spans="1:5">
      <c r="A1436" s="3" t="s">
        <v>1095</v>
      </c>
    </row>
    <row r="1437" spans="1:5">
      <c r="A1437" s="4" t="s">
        <v>463</v>
      </c>
      <c r="B1437" s="5" t="n">
        <v>16030</v>
      </c>
    </row>
    <row r="1438" spans="1:5">
      <c r="A1438" s="4" t="s">
        <v>1093</v>
      </c>
      <c r="B1438" s="5" t="n">
        <v>48527</v>
      </c>
    </row>
    <row r="1439" spans="1:5">
      <c r="A1439" s="4" t="s">
        <v>157</v>
      </c>
      <c r="B1439" s="5" t="n">
        <v>64557</v>
      </c>
    </row>
    <row r="1440" spans="1:5">
      <c r="A1440" s="4" t="s">
        <v>1096</v>
      </c>
      <c r="B1440" s="5" t="n">
        <v>15022</v>
      </c>
    </row>
    <row r="1441" spans="1:5">
      <c r="A1441" s="4" t="s">
        <v>1097</v>
      </c>
      <c r="B1441" s="5" t="n">
        <v>49535</v>
      </c>
      <c r="C1441" s="5" t="n">
        <v>51389</v>
      </c>
    </row>
    <row r="1442" spans="1:5">
      <c r="A1442" s="4" t="s">
        <v>1098</v>
      </c>
      <c r="B1442" s="6" t="n">
        <v>0</v>
      </c>
    </row>
    <row r="1443" spans="1:5">
      <c r="A1443" s="4" t="s">
        <v>1201</v>
      </c>
    </row>
    <row r="1444" spans="1:5">
      <c r="A1444" s="3" t="s">
        <v>1091</v>
      </c>
    </row>
    <row r="1445" spans="1:5">
      <c r="A1445" s="4" t="s">
        <v>698</v>
      </c>
      <c r="B1445" s="5" t="n">
        <v>564</v>
      </c>
    </row>
    <row r="1446" spans="1:5">
      <c r="A1446" s="3" t="s">
        <v>1092</v>
      </c>
    </row>
    <row r="1447" spans="1:5">
      <c r="A1447" s="4" t="s">
        <v>69</v>
      </c>
      <c r="B1447" s="6" t="n">
        <v>56550</v>
      </c>
    </row>
    <row r="1448" spans="1:5">
      <c r="A1448" s="4" t="s">
        <v>1093</v>
      </c>
      <c r="B1448" s="5" t="n">
        <v>178032</v>
      </c>
    </row>
    <row r="1449" spans="1:5">
      <c r="A1449" s="4" t="s">
        <v>1094</v>
      </c>
      <c r="B1449" s="5" t="n">
        <v>10882</v>
      </c>
    </row>
    <row r="1450" spans="1:5">
      <c r="A1450" s="3" t="s">
        <v>1095</v>
      </c>
    </row>
    <row r="1451" spans="1:5">
      <c r="A1451" s="4" t="s">
        <v>463</v>
      </c>
      <c r="B1451" s="5" t="n">
        <v>56550</v>
      </c>
    </row>
    <row r="1452" spans="1:5">
      <c r="A1452" s="4" t="s">
        <v>1093</v>
      </c>
      <c r="B1452" s="5" t="n">
        <v>188914</v>
      </c>
    </row>
    <row r="1453" spans="1:5">
      <c r="A1453" s="4" t="s">
        <v>157</v>
      </c>
      <c r="B1453" s="5" t="n">
        <v>245464</v>
      </c>
    </row>
    <row r="1454" spans="1:5">
      <c r="A1454" s="4" t="s">
        <v>1096</v>
      </c>
      <c r="B1454" s="5" t="n">
        <v>50996</v>
      </c>
    </row>
    <row r="1455" spans="1:5">
      <c r="A1455" s="4" t="s">
        <v>1097</v>
      </c>
      <c r="B1455" s="5" t="n">
        <v>194468</v>
      </c>
      <c r="C1455" s="5" t="n">
        <v>200562</v>
      </c>
    </row>
    <row r="1456" spans="1:5">
      <c r="A1456" s="4" t="s">
        <v>1098</v>
      </c>
      <c r="B1456" s="6" t="n">
        <v>0</v>
      </c>
    </row>
    <row r="1457" spans="1:5">
      <c r="A1457" s="4" t="s">
        <v>1202</v>
      </c>
    </row>
    <row r="1458" spans="1:5">
      <c r="A1458" s="3" t="s">
        <v>1091</v>
      </c>
    </row>
    <row r="1459" spans="1:5">
      <c r="A1459" s="4" t="s">
        <v>698</v>
      </c>
      <c r="B1459" s="5" t="n">
        <v>228</v>
      </c>
    </row>
    <row r="1460" spans="1:5">
      <c r="A1460" s="3" t="s">
        <v>1092</v>
      </c>
    </row>
    <row r="1461" spans="1:5">
      <c r="A1461" s="4" t="s">
        <v>69</v>
      </c>
      <c r="B1461" s="6" t="n">
        <v>21600</v>
      </c>
    </row>
    <row r="1462" spans="1:5">
      <c r="A1462" s="4" t="s">
        <v>1093</v>
      </c>
      <c r="B1462" s="5" t="n">
        <v>59076</v>
      </c>
    </row>
    <row r="1463" spans="1:5">
      <c r="A1463" s="4" t="s">
        <v>1094</v>
      </c>
      <c r="B1463" s="5" t="n">
        <v>225</v>
      </c>
    </row>
    <row r="1464" spans="1:5">
      <c r="A1464" s="3" t="s">
        <v>1095</v>
      </c>
    </row>
    <row r="1465" spans="1:5">
      <c r="A1465" s="4" t="s">
        <v>463</v>
      </c>
      <c r="B1465" s="5" t="n">
        <v>21600</v>
      </c>
    </row>
    <row r="1466" spans="1:5">
      <c r="A1466" s="4" t="s">
        <v>1093</v>
      </c>
      <c r="B1466" s="5" t="n">
        <v>59301</v>
      </c>
    </row>
    <row r="1467" spans="1:5">
      <c r="A1467" s="4" t="s">
        <v>157</v>
      </c>
      <c r="B1467" s="5" t="n">
        <v>80901</v>
      </c>
    </row>
    <row r="1468" spans="1:5">
      <c r="A1468" s="4" t="s">
        <v>1096</v>
      </c>
      <c r="B1468" s="5" t="n">
        <v>12063</v>
      </c>
    </row>
    <row r="1469" spans="1:5">
      <c r="A1469" s="4" t="s">
        <v>1097</v>
      </c>
      <c r="B1469" s="5" t="n">
        <v>68838</v>
      </c>
      <c r="C1469" s="5" t="n">
        <v>70891</v>
      </c>
    </row>
    <row r="1470" spans="1:5">
      <c r="A1470" s="4" t="s">
        <v>1098</v>
      </c>
      <c r="B1470" s="6" t="n">
        <v>0</v>
      </c>
    </row>
    <row r="1471" spans="1:5">
      <c r="A1471" s="4" t="s">
        <v>1203</v>
      </c>
    </row>
    <row r="1472" spans="1:5">
      <c r="A1472" s="3" t="s">
        <v>1091</v>
      </c>
    </row>
    <row r="1473" spans="1:5">
      <c r="A1473" s="4" t="s">
        <v>698</v>
      </c>
      <c r="B1473" s="5" t="n">
        <v>400</v>
      </c>
    </row>
    <row r="1474" spans="1:5">
      <c r="A1474" s="3" t="s">
        <v>1092</v>
      </c>
    </row>
    <row r="1475" spans="1:5">
      <c r="A1475" s="4" t="s">
        <v>69</v>
      </c>
      <c r="B1475" s="6" t="n">
        <v>26710</v>
      </c>
    </row>
    <row r="1476" spans="1:5">
      <c r="A1476" s="4" t="s">
        <v>1093</v>
      </c>
      <c r="B1476" s="5" t="n">
        <v>83084</v>
      </c>
    </row>
    <row r="1477" spans="1:5">
      <c r="A1477" s="4" t="s">
        <v>1094</v>
      </c>
      <c r="B1477" s="5" t="n">
        <v>7901</v>
      </c>
    </row>
    <row r="1478" spans="1:5">
      <c r="A1478" s="3" t="s">
        <v>1095</v>
      </c>
    </row>
    <row r="1479" spans="1:5">
      <c r="A1479" s="4" t="s">
        <v>463</v>
      </c>
      <c r="B1479" s="5" t="n">
        <v>26710</v>
      </c>
    </row>
    <row r="1480" spans="1:5">
      <c r="A1480" s="4" t="s">
        <v>1093</v>
      </c>
      <c r="B1480" s="5" t="n">
        <v>90985</v>
      </c>
    </row>
    <row r="1481" spans="1:5">
      <c r="A1481" s="4" t="s">
        <v>157</v>
      </c>
      <c r="B1481" s="5" t="n">
        <v>117695</v>
      </c>
    </row>
    <row r="1482" spans="1:5">
      <c r="A1482" s="4" t="s">
        <v>1096</v>
      </c>
      <c r="B1482" s="5" t="n">
        <v>27520</v>
      </c>
    </row>
    <row r="1483" spans="1:5">
      <c r="A1483" s="4" t="s">
        <v>1097</v>
      </c>
      <c r="B1483" s="5" t="n">
        <v>90175</v>
      </c>
      <c r="C1483" s="5" t="n">
        <v>93182</v>
      </c>
    </row>
    <row r="1484" spans="1:5">
      <c r="A1484" s="4" t="s">
        <v>1098</v>
      </c>
      <c r="B1484" s="6" t="n">
        <v>0</v>
      </c>
    </row>
    <row r="1485" spans="1:5">
      <c r="A1485" s="4" t="s">
        <v>1204</v>
      </c>
    </row>
    <row r="1486" spans="1:5">
      <c r="A1486" s="3" t="s">
        <v>1091</v>
      </c>
    </row>
    <row r="1487" spans="1:5">
      <c r="A1487" s="4" t="s">
        <v>698</v>
      </c>
      <c r="B1487" s="5" t="n">
        <v>384</v>
      </c>
    </row>
    <row r="1488" spans="1:5">
      <c r="A1488" s="3" t="s">
        <v>1092</v>
      </c>
    </row>
    <row r="1489" spans="1:5">
      <c r="A1489" s="4" t="s">
        <v>69</v>
      </c>
      <c r="B1489" s="6" t="n">
        <v>39544</v>
      </c>
    </row>
    <row r="1490" spans="1:5">
      <c r="A1490" s="4" t="s">
        <v>1093</v>
      </c>
      <c r="B1490" s="5" t="n">
        <v>66160</v>
      </c>
    </row>
    <row r="1491" spans="1:5">
      <c r="A1491" s="4" t="s">
        <v>1094</v>
      </c>
      <c r="B1491" s="5" t="n">
        <v>93</v>
      </c>
    </row>
    <row r="1492" spans="1:5">
      <c r="A1492" s="3" t="s">
        <v>1095</v>
      </c>
    </row>
    <row r="1493" spans="1:5">
      <c r="A1493" s="4" t="s">
        <v>463</v>
      </c>
      <c r="B1493" s="5" t="n">
        <v>39544</v>
      </c>
    </row>
    <row r="1494" spans="1:5">
      <c r="A1494" s="4" t="s">
        <v>1093</v>
      </c>
      <c r="B1494" s="5" t="n">
        <v>66253</v>
      </c>
    </row>
    <row r="1495" spans="1:5">
      <c r="A1495" s="4" t="s">
        <v>157</v>
      </c>
      <c r="B1495" s="5" t="n">
        <v>105797</v>
      </c>
    </row>
    <row r="1496" spans="1:5">
      <c r="A1496" s="4" t="s">
        <v>1096</v>
      </c>
      <c r="B1496" s="5" t="n">
        <v>10821</v>
      </c>
    </row>
    <row r="1497" spans="1:5">
      <c r="A1497" s="4" t="s">
        <v>1097</v>
      </c>
      <c r="B1497" s="5" t="n">
        <v>94976</v>
      </c>
      <c r="C1497" s="5" t="n">
        <v>97374</v>
      </c>
    </row>
    <row r="1498" spans="1:5">
      <c r="A1498" s="4" t="s">
        <v>1098</v>
      </c>
      <c r="B1498" s="6" t="n">
        <v>0</v>
      </c>
    </row>
    <row r="1499" spans="1:5">
      <c r="A1499" s="4" t="s">
        <v>1205</v>
      </c>
    </row>
    <row r="1500" spans="1:5">
      <c r="A1500" s="3" t="s">
        <v>1091</v>
      </c>
    </row>
    <row r="1501" spans="1:5">
      <c r="A1501" s="4" t="s">
        <v>698</v>
      </c>
      <c r="B1501" s="5" t="n">
        <v>222</v>
      </c>
    </row>
    <row r="1502" spans="1:5">
      <c r="A1502" s="3" t="s">
        <v>1092</v>
      </c>
    </row>
    <row r="1503" spans="1:5">
      <c r="A1503" s="4" t="s">
        <v>69</v>
      </c>
      <c r="B1503" s="6" t="n">
        <v>4558</v>
      </c>
    </row>
    <row r="1504" spans="1:5">
      <c r="A1504" s="4" t="s">
        <v>1093</v>
      </c>
      <c r="B1504" s="5" t="n">
        <v>18368</v>
      </c>
    </row>
    <row r="1505" spans="1:5">
      <c r="A1505" s="4" t="s">
        <v>1094</v>
      </c>
      <c r="B1505" s="5" t="n">
        <v>10882</v>
      </c>
    </row>
    <row r="1506" spans="1:5">
      <c r="A1506" s="3" t="s">
        <v>1095</v>
      </c>
    </row>
    <row r="1507" spans="1:5">
      <c r="A1507" s="4" t="s">
        <v>463</v>
      </c>
      <c r="B1507" s="5" t="n">
        <v>4558</v>
      </c>
    </row>
    <row r="1508" spans="1:5">
      <c r="A1508" s="4" t="s">
        <v>1093</v>
      </c>
      <c r="B1508" s="5" t="n">
        <v>29250</v>
      </c>
    </row>
    <row r="1509" spans="1:5">
      <c r="A1509" s="4" t="s">
        <v>157</v>
      </c>
      <c r="B1509" s="5" t="n">
        <v>33808</v>
      </c>
    </row>
    <row r="1510" spans="1:5">
      <c r="A1510" s="4" t="s">
        <v>1096</v>
      </c>
      <c r="B1510" s="5" t="n">
        <v>19657</v>
      </c>
    </row>
    <row r="1511" spans="1:5">
      <c r="A1511" s="4" t="s">
        <v>1097</v>
      </c>
      <c r="B1511" s="5" t="n">
        <v>14151</v>
      </c>
      <c r="C1511" s="5" t="n">
        <v>14904</v>
      </c>
    </row>
    <row r="1512" spans="1:5">
      <c r="A1512" s="4" t="s">
        <v>1098</v>
      </c>
      <c r="B1512" s="6" t="n">
        <v>0</v>
      </c>
    </row>
    <row r="1513" spans="1:5">
      <c r="A1513" s="4" t="s">
        <v>1206</v>
      </c>
    </row>
    <row r="1514" spans="1:5">
      <c r="A1514" s="3" t="s">
        <v>1091</v>
      </c>
    </row>
    <row r="1515" spans="1:5">
      <c r="A1515" s="4" t="s">
        <v>698</v>
      </c>
      <c r="B1515" s="5" t="n">
        <v>264</v>
      </c>
    </row>
    <row r="1516" spans="1:5">
      <c r="A1516" s="3" t="s">
        <v>1092</v>
      </c>
    </row>
    <row r="1517" spans="1:5">
      <c r="A1517" s="4" t="s">
        <v>69</v>
      </c>
      <c r="B1517" s="6" t="n">
        <v>6786</v>
      </c>
    </row>
    <row r="1518" spans="1:5">
      <c r="A1518" s="4" t="s">
        <v>1093</v>
      </c>
      <c r="B1518" s="5" t="n">
        <v>27641</v>
      </c>
    </row>
    <row r="1519" spans="1:5">
      <c r="A1519" s="4" t="s">
        <v>1094</v>
      </c>
      <c r="B1519" s="5" t="n">
        <v>5367</v>
      </c>
    </row>
    <row r="1520" spans="1:5">
      <c r="A1520" s="3" t="s">
        <v>1095</v>
      </c>
    </row>
    <row r="1521" spans="1:5">
      <c r="A1521" s="4" t="s">
        <v>463</v>
      </c>
      <c r="B1521" s="5" t="n">
        <v>6786</v>
      </c>
    </row>
    <row r="1522" spans="1:5">
      <c r="A1522" s="4" t="s">
        <v>1093</v>
      </c>
      <c r="B1522" s="5" t="n">
        <v>33008</v>
      </c>
    </row>
    <row r="1523" spans="1:5">
      <c r="A1523" s="4" t="s">
        <v>157</v>
      </c>
      <c r="B1523" s="5" t="n">
        <v>39794</v>
      </c>
    </row>
    <row r="1524" spans="1:5">
      <c r="A1524" s="4" t="s">
        <v>1096</v>
      </c>
      <c r="B1524" s="5" t="n">
        <v>23740</v>
      </c>
    </row>
    <row r="1525" spans="1:5">
      <c r="A1525" s="4" t="s">
        <v>1097</v>
      </c>
      <c r="B1525" s="5" t="n">
        <v>16054</v>
      </c>
      <c r="C1525" s="5" t="n">
        <v>17157</v>
      </c>
    </row>
    <row r="1526" spans="1:5">
      <c r="A1526" s="4" t="s">
        <v>1098</v>
      </c>
      <c r="B1526" s="6" t="n">
        <v>0</v>
      </c>
    </row>
    <row r="1527" spans="1:5">
      <c r="A1527" s="4" t="s">
        <v>1207</v>
      </c>
    </row>
    <row r="1528" spans="1:5">
      <c r="A1528" s="3" t="s">
        <v>1091</v>
      </c>
    </row>
    <row r="1529" spans="1:5">
      <c r="A1529" s="4" t="s">
        <v>698</v>
      </c>
      <c r="B1529" s="5" t="n">
        <v>201</v>
      </c>
    </row>
    <row r="1530" spans="1:5">
      <c r="A1530" s="3" t="s">
        <v>1092</v>
      </c>
    </row>
    <row r="1531" spans="1:5">
      <c r="A1531" s="4" t="s">
        <v>69</v>
      </c>
      <c r="B1531" s="6" t="n">
        <v>6664</v>
      </c>
    </row>
    <row r="1532" spans="1:5">
      <c r="A1532" s="4" t="s">
        <v>1093</v>
      </c>
      <c r="B1532" s="5" t="n">
        <v>24119</v>
      </c>
    </row>
    <row r="1533" spans="1:5">
      <c r="A1533" s="4" t="s">
        <v>1094</v>
      </c>
      <c r="B1533" s="5" t="n">
        <v>2343</v>
      </c>
    </row>
    <row r="1534" spans="1:5">
      <c r="A1534" s="3" t="s">
        <v>1095</v>
      </c>
    </row>
    <row r="1535" spans="1:5">
      <c r="A1535" s="4" t="s">
        <v>463</v>
      </c>
      <c r="B1535" s="5" t="n">
        <v>6664</v>
      </c>
    </row>
    <row r="1536" spans="1:5">
      <c r="A1536" s="4" t="s">
        <v>1093</v>
      </c>
      <c r="B1536" s="5" t="n">
        <v>26462</v>
      </c>
    </row>
    <row r="1537" spans="1:5">
      <c r="A1537" s="4" t="s">
        <v>157</v>
      </c>
      <c r="B1537" s="5" t="n">
        <v>33126</v>
      </c>
    </row>
    <row r="1538" spans="1:5">
      <c r="A1538" s="4" t="s">
        <v>1096</v>
      </c>
      <c r="B1538" s="5" t="n">
        <v>17332</v>
      </c>
    </row>
    <row r="1539" spans="1:5">
      <c r="A1539" s="4" t="s">
        <v>1097</v>
      </c>
      <c r="B1539" s="5" t="n">
        <v>15794</v>
      </c>
      <c r="C1539" s="5" t="n">
        <v>16711</v>
      </c>
    </row>
    <row r="1540" spans="1:5">
      <c r="A1540" s="4" t="s">
        <v>1098</v>
      </c>
      <c r="B1540" s="6" t="n">
        <v>0</v>
      </c>
    </row>
    <row r="1541" spans="1:5">
      <c r="A1541" s="4" t="s">
        <v>1208</v>
      </c>
    </row>
    <row r="1542" spans="1:5">
      <c r="A1542" s="3" t="s">
        <v>1091</v>
      </c>
    </row>
    <row r="1543" spans="1:5">
      <c r="A1543" s="4" t="s">
        <v>698</v>
      </c>
      <c r="B1543" s="5" t="n">
        <v>206</v>
      </c>
    </row>
    <row r="1544" spans="1:5">
      <c r="A1544" s="3" t="s">
        <v>1092</v>
      </c>
    </row>
    <row r="1545" spans="1:5">
      <c r="A1545" s="4" t="s">
        <v>69</v>
      </c>
      <c r="B1545" s="6" t="n">
        <v>4777</v>
      </c>
    </row>
    <row r="1546" spans="1:5">
      <c r="A1546" s="4" t="s">
        <v>1093</v>
      </c>
      <c r="B1546" s="5" t="n">
        <v>19765</v>
      </c>
    </row>
    <row r="1547" spans="1:5">
      <c r="A1547" s="4" t="s">
        <v>1094</v>
      </c>
      <c r="B1547" s="5" t="n">
        <v>3531</v>
      </c>
    </row>
    <row r="1548" spans="1:5">
      <c r="A1548" s="3" t="s">
        <v>1095</v>
      </c>
    </row>
    <row r="1549" spans="1:5">
      <c r="A1549" s="4" t="s">
        <v>463</v>
      </c>
      <c r="B1549" s="5" t="n">
        <v>4777</v>
      </c>
    </row>
    <row r="1550" spans="1:5">
      <c r="A1550" s="4" t="s">
        <v>1093</v>
      </c>
      <c r="B1550" s="5" t="n">
        <v>23296</v>
      </c>
    </row>
    <row r="1551" spans="1:5">
      <c r="A1551" s="4" t="s">
        <v>157</v>
      </c>
      <c r="B1551" s="5" t="n">
        <v>28073</v>
      </c>
    </row>
    <row r="1552" spans="1:5">
      <c r="A1552" s="4" t="s">
        <v>1096</v>
      </c>
      <c r="B1552" s="5" t="n">
        <v>15405</v>
      </c>
    </row>
    <row r="1553" spans="1:5">
      <c r="A1553" s="4" t="s">
        <v>1097</v>
      </c>
      <c r="B1553" s="5" t="n">
        <v>12668</v>
      </c>
      <c r="C1553" s="5" t="n">
        <v>13342</v>
      </c>
    </row>
    <row r="1554" spans="1:5">
      <c r="A1554" s="4" t="s">
        <v>1098</v>
      </c>
      <c r="B1554" s="6" t="n">
        <v>0</v>
      </c>
    </row>
    <row r="1555" spans="1:5">
      <c r="A1555" s="4" t="s">
        <v>1209</v>
      </c>
    </row>
    <row r="1556" spans="1:5">
      <c r="A1556" s="3" t="s">
        <v>1091</v>
      </c>
    </row>
    <row r="1557" spans="1:5">
      <c r="A1557" s="4" t="s">
        <v>698</v>
      </c>
      <c r="B1557" s="5" t="n">
        <v>124</v>
      </c>
    </row>
    <row r="1558" spans="1:5">
      <c r="A1558" s="3" t="s">
        <v>1092</v>
      </c>
    </row>
    <row r="1559" spans="1:5">
      <c r="A1559" s="4" t="s">
        <v>69</v>
      </c>
      <c r="B1559" s="6" t="n">
        <v>3789</v>
      </c>
    </row>
    <row r="1560" spans="1:5">
      <c r="A1560" s="4" t="s">
        <v>1093</v>
      </c>
      <c r="B1560" s="5" t="n">
        <v>15139</v>
      </c>
    </row>
    <row r="1561" spans="1:5">
      <c r="A1561" s="4" t="s">
        <v>1094</v>
      </c>
      <c r="B1561" s="5" t="n">
        <v>3774</v>
      </c>
    </row>
    <row r="1562" spans="1:5">
      <c r="A1562" s="3" t="s">
        <v>1095</v>
      </c>
    </row>
    <row r="1563" spans="1:5">
      <c r="A1563" s="4" t="s">
        <v>463</v>
      </c>
      <c r="B1563" s="5" t="n">
        <v>3789</v>
      </c>
    </row>
    <row r="1564" spans="1:5">
      <c r="A1564" s="4" t="s">
        <v>1093</v>
      </c>
      <c r="B1564" s="5" t="n">
        <v>18913</v>
      </c>
    </row>
    <row r="1565" spans="1:5">
      <c r="A1565" s="4" t="s">
        <v>157</v>
      </c>
      <c r="B1565" s="5" t="n">
        <v>22702</v>
      </c>
    </row>
    <row r="1566" spans="1:5">
      <c r="A1566" s="4" t="s">
        <v>1096</v>
      </c>
      <c r="B1566" s="5" t="n">
        <v>12178</v>
      </c>
    </row>
    <row r="1567" spans="1:5">
      <c r="A1567" s="4" t="s">
        <v>1097</v>
      </c>
      <c r="B1567" s="5" t="n">
        <v>10524</v>
      </c>
      <c r="C1567" s="5" t="n">
        <v>10966</v>
      </c>
    </row>
    <row r="1568" spans="1:5">
      <c r="A1568" s="4" t="s">
        <v>1098</v>
      </c>
      <c r="B1568" s="6" t="n">
        <v>0</v>
      </c>
    </row>
    <row r="1569" spans="1:5">
      <c r="A1569" s="4" t="s">
        <v>1210</v>
      </c>
    </row>
    <row r="1570" spans="1:5">
      <c r="A1570" s="3" t="s">
        <v>1091</v>
      </c>
    </row>
    <row r="1571" spans="1:5">
      <c r="A1571" s="4" t="s">
        <v>698</v>
      </c>
      <c r="B1571" s="5" t="n">
        <v>100</v>
      </c>
    </row>
    <row r="1572" spans="1:5">
      <c r="A1572" s="3" t="s">
        <v>1092</v>
      </c>
    </row>
    <row r="1573" spans="1:5">
      <c r="A1573" s="4" t="s">
        <v>69</v>
      </c>
      <c r="B1573" s="6" t="n">
        <v>5644</v>
      </c>
    </row>
    <row r="1574" spans="1:5">
      <c r="A1574" s="4" t="s">
        <v>1093</v>
      </c>
      <c r="B1574" s="5" t="n">
        <v>12733</v>
      </c>
    </row>
    <row r="1575" spans="1:5">
      <c r="A1575" s="4" t="s">
        <v>1094</v>
      </c>
      <c r="B1575" s="5" t="n">
        <v>1295</v>
      </c>
    </row>
    <row r="1576" spans="1:5">
      <c r="A1576" s="3" t="s">
        <v>1095</v>
      </c>
    </row>
    <row r="1577" spans="1:5">
      <c r="A1577" s="4" t="s">
        <v>463</v>
      </c>
      <c r="B1577" s="5" t="n">
        <v>5644</v>
      </c>
    </row>
    <row r="1578" spans="1:5">
      <c r="A1578" s="4" t="s">
        <v>1093</v>
      </c>
      <c r="B1578" s="5" t="n">
        <v>14028</v>
      </c>
    </row>
    <row r="1579" spans="1:5">
      <c r="A1579" s="4" t="s">
        <v>157</v>
      </c>
      <c r="B1579" s="5" t="n">
        <v>19672</v>
      </c>
    </row>
    <row r="1580" spans="1:5">
      <c r="A1580" s="4" t="s">
        <v>1096</v>
      </c>
      <c r="B1580" s="5" t="n">
        <v>8985</v>
      </c>
    </row>
    <row r="1581" spans="1:5">
      <c r="A1581" s="4" t="s">
        <v>1097</v>
      </c>
      <c r="B1581" s="5" t="n">
        <v>10687</v>
      </c>
      <c r="C1581" s="5" t="n">
        <v>11151</v>
      </c>
    </row>
    <row r="1582" spans="1:5">
      <c r="A1582" s="4" t="s">
        <v>1098</v>
      </c>
      <c r="B1582" s="6" t="n">
        <v>0</v>
      </c>
    </row>
    <row r="1583" spans="1:5">
      <c r="A1583" s="4" t="s">
        <v>1211</v>
      </c>
    </row>
    <row r="1584" spans="1:5">
      <c r="A1584" s="3" t="s">
        <v>1091</v>
      </c>
    </row>
    <row r="1585" spans="1:5">
      <c r="A1585" s="4" t="s">
        <v>698</v>
      </c>
      <c r="B1585" s="5" t="n">
        <v>368</v>
      </c>
    </row>
    <row r="1586" spans="1:5">
      <c r="A1586" s="3" t="s">
        <v>1092</v>
      </c>
    </row>
    <row r="1587" spans="1:5">
      <c r="A1587" s="4" t="s">
        <v>69</v>
      </c>
      <c r="B1587" s="6" t="n">
        <v>12697</v>
      </c>
    </row>
    <row r="1588" spans="1:5">
      <c r="A1588" s="4" t="s">
        <v>1093</v>
      </c>
      <c r="B1588" s="5" t="n">
        <v>77450</v>
      </c>
    </row>
    <row r="1589" spans="1:5">
      <c r="A1589" s="4" t="s">
        <v>1094</v>
      </c>
      <c r="B1589" s="5" t="n">
        <v>3503</v>
      </c>
    </row>
    <row r="1590" spans="1:5">
      <c r="A1590" s="3" t="s">
        <v>1095</v>
      </c>
    </row>
    <row r="1591" spans="1:5">
      <c r="A1591" s="4" t="s">
        <v>463</v>
      </c>
      <c r="B1591" s="5" t="n">
        <v>12697</v>
      </c>
    </row>
    <row r="1592" spans="1:5">
      <c r="A1592" s="4" t="s">
        <v>1093</v>
      </c>
      <c r="B1592" s="5" t="n">
        <v>80953</v>
      </c>
    </row>
    <row r="1593" spans="1:5">
      <c r="A1593" s="4" t="s">
        <v>157</v>
      </c>
      <c r="B1593" s="5" t="n">
        <v>93650</v>
      </c>
    </row>
    <row r="1594" spans="1:5">
      <c r="A1594" s="4" t="s">
        <v>1096</v>
      </c>
      <c r="B1594" s="5" t="n">
        <v>32110</v>
      </c>
    </row>
    <row r="1595" spans="1:5">
      <c r="A1595" s="4" t="s">
        <v>1097</v>
      </c>
      <c r="B1595" s="5" t="n">
        <v>61540</v>
      </c>
      <c r="C1595" s="5" t="n">
        <v>62634</v>
      </c>
    </row>
    <row r="1596" spans="1:5">
      <c r="A1596" s="4" t="s">
        <v>1098</v>
      </c>
      <c r="B1596" s="6" t="n">
        <v>0</v>
      </c>
    </row>
    <row r="1597" spans="1:5">
      <c r="A1597" s="4" t="s">
        <v>1212</v>
      </c>
    </row>
    <row r="1598" spans="1:5">
      <c r="A1598" s="3" t="s">
        <v>1091</v>
      </c>
    </row>
    <row r="1599" spans="1:5">
      <c r="A1599" s="4" t="s">
        <v>698</v>
      </c>
      <c r="B1599" s="5" t="n">
        <v>397</v>
      </c>
    </row>
    <row r="1600" spans="1:5">
      <c r="A1600" s="3" t="s">
        <v>1092</v>
      </c>
    </row>
    <row r="1601" spans="1:5">
      <c r="A1601" s="4" t="s">
        <v>69</v>
      </c>
      <c r="B1601" s="6" t="n">
        <v>0</v>
      </c>
    </row>
    <row r="1602" spans="1:5">
      <c r="A1602" s="4" t="s">
        <v>1093</v>
      </c>
      <c r="B1602" s="5" t="n">
        <v>123029</v>
      </c>
    </row>
    <row r="1603" spans="1:5">
      <c r="A1603" s="4" t="s">
        <v>1094</v>
      </c>
      <c r="B1603" s="5" t="n">
        <v>1781</v>
      </c>
    </row>
    <row r="1604" spans="1:5">
      <c r="A1604" s="3" t="s">
        <v>1095</v>
      </c>
    </row>
    <row r="1605" spans="1:5">
      <c r="A1605" s="4" t="s">
        <v>463</v>
      </c>
      <c r="B1605" s="5" t="n">
        <v>0</v>
      </c>
    </row>
    <row r="1606" spans="1:5">
      <c r="A1606" s="4" t="s">
        <v>1093</v>
      </c>
      <c r="B1606" s="5" t="n">
        <v>124810</v>
      </c>
    </row>
    <row r="1607" spans="1:5">
      <c r="A1607" s="4" t="s">
        <v>157</v>
      </c>
      <c r="B1607" s="5" t="n">
        <v>124810</v>
      </c>
    </row>
    <row r="1608" spans="1:5">
      <c r="A1608" s="4" t="s">
        <v>1096</v>
      </c>
      <c r="B1608" s="5" t="n">
        <v>40596</v>
      </c>
    </row>
    <row r="1609" spans="1:5">
      <c r="A1609" s="4" t="s">
        <v>1097</v>
      </c>
      <c r="B1609" s="5" t="n">
        <v>84214</v>
      </c>
      <c r="C1609" s="5" t="n">
        <v>88063</v>
      </c>
    </row>
    <row r="1610" spans="1:5">
      <c r="A1610" s="4" t="s">
        <v>1098</v>
      </c>
      <c r="B1610" s="6" t="n">
        <v>0</v>
      </c>
    </row>
    <row r="1611" spans="1:5">
      <c r="A1611" s="4" t="s">
        <v>1213</v>
      </c>
    </row>
    <row r="1612" spans="1:5">
      <c r="A1612" s="3" t="s">
        <v>1091</v>
      </c>
    </row>
    <row r="1613" spans="1:5">
      <c r="A1613" s="4" t="s">
        <v>698</v>
      </c>
      <c r="B1613" s="5" t="n">
        <v>203</v>
      </c>
    </row>
    <row r="1614" spans="1:5">
      <c r="A1614" s="3" t="s">
        <v>1092</v>
      </c>
    </row>
    <row r="1615" spans="1:5">
      <c r="A1615" s="4" t="s">
        <v>69</v>
      </c>
      <c r="B1615" s="6" t="n">
        <v>12081</v>
      </c>
    </row>
    <row r="1616" spans="1:5">
      <c r="A1616" s="4" t="s">
        <v>1093</v>
      </c>
      <c r="B1616" s="5" t="n">
        <v>41618</v>
      </c>
    </row>
    <row r="1617" spans="1:5">
      <c r="A1617" s="4" t="s">
        <v>1094</v>
      </c>
      <c r="B1617" s="5" t="n">
        <v>752</v>
      </c>
    </row>
    <row r="1618" spans="1:5">
      <c r="A1618" s="3" t="s">
        <v>1095</v>
      </c>
    </row>
    <row r="1619" spans="1:5">
      <c r="A1619" s="4" t="s">
        <v>463</v>
      </c>
      <c r="B1619" s="5" t="n">
        <v>12081</v>
      </c>
    </row>
    <row r="1620" spans="1:5">
      <c r="A1620" s="4" t="s">
        <v>1093</v>
      </c>
      <c r="B1620" s="5" t="n">
        <v>42370</v>
      </c>
    </row>
    <row r="1621" spans="1:5">
      <c r="A1621" s="4" t="s">
        <v>157</v>
      </c>
      <c r="B1621" s="5" t="n">
        <v>54451</v>
      </c>
    </row>
    <row r="1622" spans="1:5">
      <c r="A1622" s="4" t="s">
        <v>1096</v>
      </c>
      <c r="B1622" s="5" t="n">
        <v>12078</v>
      </c>
    </row>
    <row r="1623" spans="1:5">
      <c r="A1623" s="4" t="s">
        <v>1097</v>
      </c>
      <c r="B1623" s="5" t="n">
        <v>42373</v>
      </c>
      <c r="C1623" s="5" t="n">
        <v>43525</v>
      </c>
    </row>
    <row r="1624" spans="1:5">
      <c r="A1624" s="4" t="s">
        <v>1098</v>
      </c>
      <c r="B1624" s="6" t="n">
        <v>0</v>
      </c>
    </row>
    <row r="1625" spans="1:5">
      <c r="A1625" s="4" t="s">
        <v>1214</v>
      </c>
    </row>
    <row r="1626" spans="1:5">
      <c r="A1626" s="3" t="s">
        <v>1091</v>
      </c>
    </row>
    <row r="1627" spans="1:5">
      <c r="A1627" s="4" t="s">
        <v>698</v>
      </c>
      <c r="B1627" s="5" t="n">
        <v>265</v>
      </c>
    </row>
    <row r="1628" spans="1:5">
      <c r="A1628" s="3" t="s">
        <v>1092</v>
      </c>
    </row>
    <row r="1629" spans="1:5">
      <c r="A1629" s="4" t="s">
        <v>69</v>
      </c>
      <c r="B1629" s="6" t="n">
        <v>16460</v>
      </c>
    </row>
    <row r="1630" spans="1:5">
      <c r="A1630" s="4" t="s">
        <v>1093</v>
      </c>
      <c r="B1630" s="5" t="n">
        <v>46926</v>
      </c>
    </row>
    <row r="1631" spans="1:5">
      <c r="A1631" s="4" t="s">
        <v>1094</v>
      </c>
      <c r="B1631" s="5" t="n">
        <v>1133</v>
      </c>
    </row>
    <row r="1632" spans="1:5">
      <c r="A1632" s="3" t="s">
        <v>1095</v>
      </c>
    </row>
    <row r="1633" spans="1:5">
      <c r="A1633" s="4" t="s">
        <v>463</v>
      </c>
      <c r="B1633" s="5" t="n">
        <v>16460</v>
      </c>
    </row>
    <row r="1634" spans="1:5">
      <c r="A1634" s="4" t="s">
        <v>1093</v>
      </c>
      <c r="B1634" s="5" t="n">
        <v>48059</v>
      </c>
    </row>
    <row r="1635" spans="1:5">
      <c r="A1635" s="4" t="s">
        <v>157</v>
      </c>
      <c r="B1635" s="5" t="n">
        <v>64519</v>
      </c>
    </row>
    <row r="1636" spans="1:5">
      <c r="A1636" s="4" t="s">
        <v>1096</v>
      </c>
      <c r="B1636" s="5" t="n">
        <v>12070</v>
      </c>
    </row>
    <row r="1637" spans="1:5">
      <c r="A1637" s="4" t="s">
        <v>1097</v>
      </c>
      <c r="B1637" s="5" t="n">
        <v>52449</v>
      </c>
      <c r="C1637" s="5" t="n">
        <v>54231</v>
      </c>
    </row>
    <row r="1638" spans="1:5">
      <c r="A1638" s="4" t="s">
        <v>1098</v>
      </c>
      <c r="B1638" s="6" t="n">
        <v>0</v>
      </c>
    </row>
    <row r="1639" spans="1:5">
      <c r="A1639" s="4" t="s">
        <v>1215</v>
      </c>
    </row>
    <row r="1640" spans="1:5">
      <c r="A1640" s="3" t="s">
        <v>1091</v>
      </c>
    </row>
    <row r="1641" spans="1:5">
      <c r="A1641" s="4" t="s">
        <v>698</v>
      </c>
      <c r="B1641" s="5" t="n">
        <v>367</v>
      </c>
    </row>
    <row r="1642" spans="1:5">
      <c r="A1642" s="3" t="s">
        <v>1092</v>
      </c>
    </row>
    <row r="1643" spans="1:5">
      <c r="A1643" s="4" t="s">
        <v>69</v>
      </c>
      <c r="B1643" s="6" t="n">
        <v>12294</v>
      </c>
    </row>
    <row r="1644" spans="1:5">
      <c r="A1644" s="4" t="s">
        <v>1093</v>
      </c>
      <c r="B1644" s="5" t="n">
        <v>55627</v>
      </c>
    </row>
    <row r="1645" spans="1:5">
      <c r="A1645" s="4" t="s">
        <v>1094</v>
      </c>
      <c r="B1645" s="5" t="n">
        <v>13</v>
      </c>
    </row>
    <row r="1646" spans="1:5">
      <c r="A1646" s="3" t="s">
        <v>1095</v>
      </c>
    </row>
    <row r="1647" spans="1:5">
      <c r="A1647" s="4" t="s">
        <v>463</v>
      </c>
      <c r="B1647" s="5" t="n">
        <v>12294</v>
      </c>
    </row>
    <row r="1648" spans="1:5">
      <c r="A1648" s="4" t="s">
        <v>1093</v>
      </c>
      <c r="B1648" s="5" t="n">
        <v>55640</v>
      </c>
    </row>
    <row r="1649" spans="1:5">
      <c r="A1649" s="4" t="s">
        <v>157</v>
      </c>
      <c r="B1649" s="5" t="n">
        <v>67934</v>
      </c>
    </row>
    <row r="1650" spans="1:5">
      <c r="A1650" s="4" t="s">
        <v>1096</v>
      </c>
      <c r="B1650" s="5" t="n">
        <v>10637</v>
      </c>
    </row>
    <row r="1651" spans="1:5">
      <c r="A1651" s="4" t="s">
        <v>1097</v>
      </c>
      <c r="B1651" s="5" t="n">
        <v>57297</v>
      </c>
      <c r="C1651" s="5" t="n">
        <v>59340</v>
      </c>
    </row>
    <row r="1652" spans="1:5">
      <c r="A1652" s="4" t="s">
        <v>1098</v>
      </c>
      <c r="B1652" s="6" t="n">
        <v>0</v>
      </c>
    </row>
    <row r="1653" spans="1:5">
      <c r="A1653" s="4" t="s">
        <v>1216</v>
      </c>
    </row>
    <row r="1654" spans="1:5">
      <c r="A1654" s="3" t="s">
        <v>1091</v>
      </c>
    </row>
    <row r="1655" spans="1:5">
      <c r="A1655" s="4" t="s">
        <v>698</v>
      </c>
      <c r="B1655" s="5" t="n">
        <v>249</v>
      </c>
    </row>
    <row r="1656" spans="1:5">
      <c r="A1656" s="3" t="s">
        <v>1092</v>
      </c>
    </row>
    <row r="1657" spans="1:5">
      <c r="A1657" s="4" t="s">
        <v>69</v>
      </c>
      <c r="B1657" s="6" t="n">
        <v>20613</v>
      </c>
    </row>
    <row r="1658" spans="1:5">
      <c r="A1658" s="4" t="s">
        <v>1093</v>
      </c>
      <c r="B1658" s="5" t="n">
        <v>59986</v>
      </c>
    </row>
    <row r="1659" spans="1:5">
      <c r="A1659" s="4" t="s">
        <v>1094</v>
      </c>
      <c r="B1659" s="5" t="n">
        <v>710</v>
      </c>
    </row>
    <row r="1660" spans="1:5">
      <c r="A1660" s="3" t="s">
        <v>1095</v>
      </c>
    </row>
    <row r="1661" spans="1:5">
      <c r="A1661" s="4" t="s">
        <v>463</v>
      </c>
      <c r="B1661" s="5" t="n">
        <v>20613</v>
      </c>
    </row>
    <row r="1662" spans="1:5">
      <c r="A1662" s="4" t="s">
        <v>1093</v>
      </c>
      <c r="B1662" s="5" t="n">
        <v>60696</v>
      </c>
    </row>
    <row r="1663" spans="1:5">
      <c r="A1663" s="4" t="s">
        <v>157</v>
      </c>
      <c r="B1663" s="5" t="n">
        <v>81309</v>
      </c>
    </row>
    <row r="1664" spans="1:5">
      <c r="A1664" s="4" t="s">
        <v>1096</v>
      </c>
      <c r="B1664" s="5" t="n">
        <v>8814</v>
      </c>
    </row>
    <row r="1665" spans="1:5">
      <c r="A1665" s="4" t="s">
        <v>1097</v>
      </c>
      <c r="B1665" s="5" t="n">
        <v>72495</v>
      </c>
      <c r="C1665" s="5" t="n">
        <v>74790</v>
      </c>
    </row>
    <row r="1666" spans="1:5">
      <c r="A1666" s="4" t="s">
        <v>1098</v>
      </c>
      <c r="B1666" s="6" t="n">
        <v>0</v>
      </c>
    </row>
    <row r="1667" spans="1:5">
      <c r="A1667" s="4" t="s">
        <v>1217</v>
      </c>
    </row>
    <row r="1668" spans="1:5">
      <c r="A1668" s="3" t="s">
        <v>1091</v>
      </c>
    </row>
    <row r="1669" spans="1:5">
      <c r="A1669" s="4" t="s">
        <v>698</v>
      </c>
      <c r="B1669" s="5" t="n">
        <v>482</v>
      </c>
    </row>
    <row r="1670" spans="1:5">
      <c r="A1670" s="3" t="s">
        <v>1092</v>
      </c>
    </row>
    <row r="1671" spans="1:5">
      <c r="A1671" s="4" t="s">
        <v>69</v>
      </c>
      <c r="B1671" s="6" t="n">
        <v>23177</v>
      </c>
    </row>
    <row r="1672" spans="1:5">
      <c r="A1672" s="4" t="s">
        <v>1093</v>
      </c>
      <c r="B1672" s="5" t="n">
        <v>112926</v>
      </c>
    </row>
    <row r="1673" spans="1:5">
      <c r="A1673" s="4" t="s">
        <v>1094</v>
      </c>
      <c r="B1673" s="5" t="n">
        <v>1134</v>
      </c>
    </row>
    <row r="1674" spans="1:5">
      <c r="A1674" s="3" t="s">
        <v>1095</v>
      </c>
    </row>
    <row r="1675" spans="1:5">
      <c r="A1675" s="4" t="s">
        <v>463</v>
      </c>
      <c r="B1675" s="5" t="n">
        <v>23177</v>
      </c>
    </row>
    <row r="1676" spans="1:5">
      <c r="A1676" s="4" t="s">
        <v>1093</v>
      </c>
      <c r="B1676" s="5" t="n">
        <v>114060</v>
      </c>
    </row>
    <row r="1677" spans="1:5">
      <c r="A1677" s="4" t="s">
        <v>157</v>
      </c>
      <c r="B1677" s="5" t="n">
        <v>137237</v>
      </c>
    </row>
    <row r="1678" spans="1:5">
      <c r="A1678" s="4" t="s">
        <v>1096</v>
      </c>
      <c r="B1678" s="5" t="n">
        <v>13426</v>
      </c>
    </row>
    <row r="1679" spans="1:5">
      <c r="A1679" s="4" t="s">
        <v>1097</v>
      </c>
      <c r="B1679" s="5" t="n">
        <v>123811</v>
      </c>
      <c r="C1679" s="5" t="n">
        <v>127407</v>
      </c>
    </row>
    <row r="1680" spans="1:5">
      <c r="A1680" s="4" t="s">
        <v>1098</v>
      </c>
      <c r="B1680" s="6" t="n">
        <v>0</v>
      </c>
    </row>
    <row r="1681" spans="1:5">
      <c r="A1681" s="4" t="s">
        <v>1218</v>
      </c>
    </row>
    <row r="1682" spans="1:5">
      <c r="A1682" s="3" t="s">
        <v>1091</v>
      </c>
    </row>
    <row r="1683" spans="1:5">
      <c r="A1683" s="4" t="s">
        <v>698</v>
      </c>
      <c r="B1683" s="5" t="n">
        <v>124</v>
      </c>
    </row>
    <row r="1684" spans="1:5">
      <c r="A1684" s="3" t="s">
        <v>1092</v>
      </c>
    </row>
    <row r="1685" spans="1:5">
      <c r="A1685" s="4" t="s">
        <v>69</v>
      </c>
      <c r="B1685" s="6" t="n">
        <v>5072</v>
      </c>
    </row>
    <row r="1686" spans="1:5">
      <c r="A1686" s="4" t="s">
        <v>1093</v>
      </c>
      <c r="B1686" s="5" t="n">
        <v>21418</v>
      </c>
    </row>
    <row r="1687" spans="1:5">
      <c r="A1687" s="4" t="s">
        <v>1094</v>
      </c>
      <c r="B1687" s="5" t="n">
        <v>14</v>
      </c>
    </row>
    <row r="1688" spans="1:5">
      <c r="A1688" s="3" t="s">
        <v>1095</v>
      </c>
    </row>
    <row r="1689" spans="1:5">
      <c r="A1689" s="4" t="s">
        <v>463</v>
      </c>
      <c r="B1689" s="5" t="n">
        <v>5072</v>
      </c>
    </row>
    <row r="1690" spans="1:5">
      <c r="A1690" s="4" t="s">
        <v>1093</v>
      </c>
      <c r="B1690" s="5" t="n">
        <v>21432</v>
      </c>
    </row>
    <row r="1691" spans="1:5">
      <c r="A1691" s="4" t="s">
        <v>157</v>
      </c>
      <c r="B1691" s="5" t="n">
        <v>26504</v>
      </c>
    </row>
    <row r="1692" spans="1:5">
      <c r="A1692" s="4" t="s">
        <v>1096</v>
      </c>
      <c r="B1692" s="5" t="n">
        <v>2618</v>
      </c>
    </row>
    <row r="1693" spans="1:5">
      <c r="A1693" s="4" t="s">
        <v>1097</v>
      </c>
      <c r="B1693" s="5" t="n">
        <v>23886</v>
      </c>
      <c r="C1693" s="5" t="n">
        <v>24589</v>
      </c>
    </row>
    <row r="1694" spans="1:5">
      <c r="A1694" s="4" t="s">
        <v>1098</v>
      </c>
      <c r="B1694" s="6" t="n">
        <v>0</v>
      </c>
    </row>
    <row r="1695" spans="1:5">
      <c r="A1695" s="4" t="s">
        <v>1219</v>
      </c>
    </row>
    <row r="1696" spans="1:5">
      <c r="A1696" s="3" t="s">
        <v>1091</v>
      </c>
    </row>
    <row r="1697" spans="1:5">
      <c r="A1697" s="4" t="s">
        <v>698</v>
      </c>
      <c r="B1697" s="5" t="n">
        <v>378</v>
      </c>
    </row>
    <row r="1698" spans="1:5">
      <c r="A1698" s="3" t="s">
        <v>1092</v>
      </c>
    </row>
    <row r="1699" spans="1:5">
      <c r="A1699" s="4" t="s">
        <v>69</v>
      </c>
      <c r="B1699" s="6" t="n">
        <v>9623</v>
      </c>
    </row>
    <row r="1700" spans="1:5">
      <c r="A1700" s="4" t="s">
        <v>1093</v>
      </c>
      <c r="B1700" s="5" t="n">
        <v>111624</v>
      </c>
    </row>
    <row r="1701" spans="1:5">
      <c r="A1701" s="4" t="s">
        <v>1094</v>
      </c>
      <c r="B1701" s="5" t="n">
        <v>696</v>
      </c>
    </row>
    <row r="1702" spans="1:5">
      <c r="A1702" s="3" t="s">
        <v>1095</v>
      </c>
    </row>
    <row r="1703" spans="1:5">
      <c r="A1703" s="4" t="s">
        <v>463</v>
      </c>
      <c r="B1703" s="5" t="n">
        <v>9623</v>
      </c>
    </row>
    <row r="1704" spans="1:5">
      <c r="A1704" s="4" t="s">
        <v>1093</v>
      </c>
      <c r="B1704" s="5" t="n">
        <v>112320</v>
      </c>
    </row>
    <row r="1705" spans="1:5">
      <c r="A1705" s="4" t="s">
        <v>157</v>
      </c>
      <c r="B1705" s="5" t="n">
        <v>121943</v>
      </c>
    </row>
    <row r="1706" spans="1:5">
      <c r="A1706" s="4" t="s">
        <v>1096</v>
      </c>
      <c r="B1706" s="5" t="n">
        <v>9953</v>
      </c>
    </row>
    <row r="1707" spans="1:5">
      <c r="A1707" s="4" t="s">
        <v>1097</v>
      </c>
      <c r="B1707" s="5" t="n">
        <v>111990</v>
      </c>
      <c r="C1707" s="5" t="n">
        <v>114975</v>
      </c>
    </row>
    <row r="1708" spans="1:5">
      <c r="A1708" s="4" t="s">
        <v>1098</v>
      </c>
      <c r="B1708" s="6" t="n">
        <v>0</v>
      </c>
    </row>
    <row r="1709" spans="1:5">
      <c r="A1709" s="4" t="s">
        <v>1220</v>
      </c>
    </row>
    <row r="1710" spans="1:5">
      <c r="A1710" s="3" t="s">
        <v>1091</v>
      </c>
    </row>
    <row r="1711" spans="1:5">
      <c r="A1711" s="4" t="s">
        <v>698</v>
      </c>
      <c r="B1711" s="5" t="n">
        <v>166</v>
      </c>
    </row>
    <row r="1712" spans="1:5">
      <c r="A1712" s="3" t="s">
        <v>1092</v>
      </c>
    </row>
    <row r="1713" spans="1:5">
      <c r="A1713" s="4" t="s">
        <v>69</v>
      </c>
      <c r="B1713" s="6" t="n">
        <v>10250</v>
      </c>
    </row>
    <row r="1714" spans="1:5">
      <c r="A1714" s="4" t="s">
        <v>1093</v>
      </c>
      <c r="B1714" s="5" t="n">
        <v>26842</v>
      </c>
    </row>
    <row r="1715" spans="1:5">
      <c r="A1715" s="4" t="s">
        <v>1094</v>
      </c>
      <c r="B1715" s="5" t="n">
        <v>3939</v>
      </c>
    </row>
    <row r="1716" spans="1:5">
      <c r="A1716" s="3" t="s">
        <v>1095</v>
      </c>
    </row>
    <row r="1717" spans="1:5">
      <c r="A1717" s="4" t="s">
        <v>463</v>
      </c>
      <c r="B1717" s="5" t="n">
        <v>10250</v>
      </c>
    </row>
    <row r="1718" spans="1:5">
      <c r="A1718" s="4" t="s">
        <v>1093</v>
      </c>
      <c r="B1718" s="5" t="n">
        <v>30781</v>
      </c>
    </row>
    <row r="1719" spans="1:5">
      <c r="A1719" s="4" t="s">
        <v>157</v>
      </c>
      <c r="B1719" s="5" t="n">
        <v>41031</v>
      </c>
    </row>
    <row r="1720" spans="1:5">
      <c r="A1720" s="4" t="s">
        <v>1096</v>
      </c>
      <c r="B1720" s="5" t="n">
        <v>9762</v>
      </c>
    </row>
    <row r="1721" spans="1:5">
      <c r="A1721" s="4" t="s">
        <v>1097</v>
      </c>
      <c r="B1721" s="5" t="n">
        <v>31269</v>
      </c>
      <c r="C1721" s="5" t="n">
        <v>32528</v>
      </c>
    </row>
    <row r="1722" spans="1:5">
      <c r="A1722" s="4" t="s">
        <v>1098</v>
      </c>
      <c r="B1722" s="6" t="n">
        <v>0</v>
      </c>
    </row>
    <row r="1723" spans="1:5">
      <c r="A1723" s="4" t="s">
        <v>1221</v>
      </c>
    </row>
    <row r="1724" spans="1:5">
      <c r="A1724" s="3" t="s">
        <v>1091</v>
      </c>
    </row>
    <row r="1725" spans="1:5">
      <c r="A1725" s="4" t="s">
        <v>698</v>
      </c>
      <c r="B1725" s="5" t="n">
        <v>348</v>
      </c>
    </row>
    <row r="1726" spans="1:5">
      <c r="A1726" s="3" t="s">
        <v>1092</v>
      </c>
    </row>
    <row r="1727" spans="1:5">
      <c r="A1727" s="4" t="s">
        <v>69</v>
      </c>
      <c r="B1727" s="6" t="n">
        <v>11830</v>
      </c>
    </row>
    <row r="1728" spans="1:5">
      <c r="A1728" s="4" t="s">
        <v>1093</v>
      </c>
      <c r="B1728" s="5" t="n">
        <v>47828</v>
      </c>
    </row>
    <row r="1729" spans="1:5">
      <c r="A1729" s="4" t="s">
        <v>1094</v>
      </c>
      <c r="B1729" s="5" t="n">
        <v>14424</v>
      </c>
    </row>
    <row r="1730" spans="1:5">
      <c r="A1730" s="3" t="s">
        <v>1095</v>
      </c>
    </row>
    <row r="1731" spans="1:5">
      <c r="A1731" s="4" t="s">
        <v>463</v>
      </c>
      <c r="B1731" s="5" t="n">
        <v>11830</v>
      </c>
    </row>
    <row r="1732" spans="1:5">
      <c r="A1732" s="4" t="s">
        <v>1093</v>
      </c>
      <c r="B1732" s="5" t="n">
        <v>62252</v>
      </c>
    </row>
    <row r="1733" spans="1:5">
      <c r="A1733" s="4" t="s">
        <v>157</v>
      </c>
      <c r="B1733" s="5" t="n">
        <v>74082</v>
      </c>
    </row>
    <row r="1734" spans="1:5">
      <c r="A1734" s="4" t="s">
        <v>1096</v>
      </c>
      <c r="B1734" s="5" t="n">
        <v>39755</v>
      </c>
    </row>
    <row r="1735" spans="1:5">
      <c r="A1735" s="4" t="s">
        <v>1097</v>
      </c>
      <c r="B1735" s="5" t="n">
        <v>34327</v>
      </c>
      <c r="C1735" s="5" t="n">
        <v>36004</v>
      </c>
    </row>
    <row r="1736" spans="1:5">
      <c r="A1736" s="4" t="s">
        <v>1098</v>
      </c>
      <c r="B1736" s="6" t="n">
        <v>0</v>
      </c>
    </row>
    <row r="1737" spans="1:5">
      <c r="A1737" s="4" t="s">
        <v>1222</v>
      </c>
    </row>
    <row r="1738" spans="1:5">
      <c r="A1738" s="3" t="s">
        <v>1091</v>
      </c>
    </row>
    <row r="1739" spans="1:5">
      <c r="A1739" s="4" t="s">
        <v>698</v>
      </c>
      <c r="B1739" s="5" t="n">
        <v>440</v>
      </c>
    </row>
    <row r="1740" spans="1:5">
      <c r="A1740" s="3" t="s">
        <v>1092</v>
      </c>
    </row>
    <row r="1741" spans="1:5">
      <c r="A1741" s="4" t="s">
        <v>69</v>
      </c>
      <c r="B1741" s="6" t="n">
        <v>12920</v>
      </c>
    </row>
    <row r="1742" spans="1:5">
      <c r="A1742" s="4" t="s">
        <v>1093</v>
      </c>
      <c r="B1742" s="5" t="n">
        <v>53047</v>
      </c>
    </row>
    <row r="1743" spans="1:5">
      <c r="A1743" s="4" t="s">
        <v>1094</v>
      </c>
      <c r="B1743" s="5" t="n">
        <v>19360</v>
      </c>
    </row>
    <row r="1744" spans="1:5">
      <c r="A1744" s="3" t="s">
        <v>1095</v>
      </c>
    </row>
    <row r="1745" spans="1:5">
      <c r="A1745" s="4" t="s">
        <v>463</v>
      </c>
      <c r="B1745" s="5" t="n">
        <v>12920</v>
      </c>
    </row>
    <row r="1746" spans="1:5">
      <c r="A1746" s="4" t="s">
        <v>1093</v>
      </c>
      <c r="B1746" s="5" t="n">
        <v>72407</v>
      </c>
    </row>
    <row r="1747" spans="1:5">
      <c r="A1747" s="4" t="s">
        <v>157</v>
      </c>
      <c r="B1747" s="5" t="n">
        <v>85327</v>
      </c>
    </row>
    <row r="1748" spans="1:5">
      <c r="A1748" s="4" t="s">
        <v>1096</v>
      </c>
      <c r="B1748" s="5" t="n">
        <v>41026</v>
      </c>
    </row>
    <row r="1749" spans="1:5">
      <c r="A1749" s="4" t="s">
        <v>1097</v>
      </c>
      <c r="B1749" s="5" t="n">
        <v>44301</v>
      </c>
      <c r="C1749" s="5" t="n">
        <v>46388</v>
      </c>
    </row>
    <row r="1750" spans="1:5">
      <c r="A1750" s="4" t="s">
        <v>1098</v>
      </c>
      <c r="B1750" s="6" t="n">
        <v>0</v>
      </c>
    </row>
    <row r="1751" spans="1:5">
      <c r="A1751" s="4" t="s">
        <v>1223</v>
      </c>
    </row>
    <row r="1752" spans="1:5">
      <c r="A1752" s="3" t="s">
        <v>1091</v>
      </c>
    </row>
    <row r="1753" spans="1:5">
      <c r="A1753" s="4" t="s">
        <v>698</v>
      </c>
      <c r="B1753" s="5" t="n">
        <v>710</v>
      </c>
    </row>
    <row r="1754" spans="1:5">
      <c r="A1754" s="3" t="s">
        <v>1092</v>
      </c>
    </row>
    <row r="1755" spans="1:5">
      <c r="A1755" s="4" t="s">
        <v>69</v>
      </c>
      <c r="B1755" s="6" t="n">
        <v>20713</v>
      </c>
    </row>
    <row r="1756" spans="1:5">
      <c r="A1756" s="4" t="s">
        <v>1093</v>
      </c>
      <c r="B1756" s="5" t="n">
        <v>99573</v>
      </c>
    </row>
    <row r="1757" spans="1:5">
      <c r="A1757" s="4" t="s">
        <v>1094</v>
      </c>
      <c r="B1757" s="5" t="n">
        <v>35209</v>
      </c>
    </row>
    <row r="1758" spans="1:5">
      <c r="A1758" s="3" t="s">
        <v>1095</v>
      </c>
    </row>
    <row r="1759" spans="1:5">
      <c r="A1759" s="4" t="s">
        <v>463</v>
      </c>
      <c r="B1759" s="5" t="n">
        <v>20713</v>
      </c>
    </row>
    <row r="1760" spans="1:5">
      <c r="A1760" s="4" t="s">
        <v>1093</v>
      </c>
      <c r="B1760" s="5" t="n">
        <v>134782</v>
      </c>
    </row>
    <row r="1761" spans="1:5">
      <c r="A1761" s="4" t="s">
        <v>157</v>
      </c>
      <c r="B1761" s="5" t="n">
        <v>155495</v>
      </c>
    </row>
    <row r="1762" spans="1:5">
      <c r="A1762" s="4" t="s">
        <v>1096</v>
      </c>
      <c r="B1762" s="5" t="n">
        <v>81161</v>
      </c>
    </row>
    <row r="1763" spans="1:5">
      <c r="A1763" s="4" t="s">
        <v>1097</v>
      </c>
      <c r="B1763" s="5" t="n">
        <v>74334</v>
      </c>
      <c r="C1763" s="5" t="n">
        <v>78904</v>
      </c>
    </row>
    <row r="1764" spans="1:5">
      <c r="A1764" s="4" t="s">
        <v>1098</v>
      </c>
      <c r="B1764" s="6" t="n">
        <v>0</v>
      </c>
    </row>
    <row r="1765" spans="1:5">
      <c r="A1765" s="4" t="s">
        <v>1224</v>
      </c>
    </row>
    <row r="1766" spans="1:5">
      <c r="A1766" s="3" t="s">
        <v>1091</v>
      </c>
    </row>
    <row r="1767" spans="1:5">
      <c r="A1767" s="4" t="s">
        <v>698</v>
      </c>
      <c r="B1767" s="5" t="n">
        <v>248</v>
      </c>
    </row>
    <row r="1768" spans="1:5">
      <c r="A1768" s="3" t="s">
        <v>1092</v>
      </c>
    </row>
    <row r="1769" spans="1:5">
      <c r="A1769" s="4" t="s">
        <v>69</v>
      </c>
      <c r="B1769" s="6" t="n">
        <v>9755</v>
      </c>
    </row>
    <row r="1770" spans="1:5">
      <c r="A1770" s="4" t="s">
        <v>1093</v>
      </c>
      <c r="B1770" s="5" t="n">
        <v>39393</v>
      </c>
    </row>
    <row r="1771" spans="1:5">
      <c r="A1771" s="4" t="s">
        <v>1094</v>
      </c>
      <c r="B1771" s="5" t="n">
        <v>11078</v>
      </c>
    </row>
    <row r="1772" spans="1:5">
      <c r="A1772" s="3" t="s">
        <v>1095</v>
      </c>
    </row>
    <row r="1773" spans="1:5">
      <c r="A1773" s="4" t="s">
        <v>463</v>
      </c>
      <c r="B1773" s="5" t="n">
        <v>9755</v>
      </c>
    </row>
    <row r="1774" spans="1:5">
      <c r="A1774" s="4" t="s">
        <v>1093</v>
      </c>
      <c r="B1774" s="5" t="n">
        <v>50471</v>
      </c>
    </row>
    <row r="1775" spans="1:5">
      <c r="A1775" s="4" t="s">
        <v>157</v>
      </c>
      <c r="B1775" s="5" t="n">
        <v>60226</v>
      </c>
    </row>
    <row r="1776" spans="1:5">
      <c r="A1776" s="4" t="s">
        <v>1096</v>
      </c>
      <c r="B1776" s="5" t="n">
        <v>33848</v>
      </c>
    </row>
    <row r="1777" spans="1:5">
      <c r="A1777" s="4" t="s">
        <v>1097</v>
      </c>
      <c r="B1777" s="5" t="n">
        <v>26378</v>
      </c>
      <c r="C1777" s="5" t="n">
        <v>27559</v>
      </c>
    </row>
    <row r="1778" spans="1:5">
      <c r="A1778" s="4" t="s">
        <v>1098</v>
      </c>
      <c r="B1778" s="6" t="n">
        <v>0</v>
      </c>
    </row>
    <row r="1779" spans="1:5">
      <c r="A1779" s="4" t="s">
        <v>1225</v>
      </c>
    </row>
    <row r="1780" spans="1:5">
      <c r="A1780" s="3" t="s">
        <v>1091</v>
      </c>
    </row>
    <row r="1781" spans="1:5">
      <c r="A1781" s="4" t="s">
        <v>698</v>
      </c>
      <c r="B1781" s="5" t="n">
        <v>296</v>
      </c>
    </row>
    <row r="1782" spans="1:5">
      <c r="A1782" s="3" t="s">
        <v>1092</v>
      </c>
    </row>
    <row r="1783" spans="1:5">
      <c r="A1783" s="4" t="s">
        <v>69</v>
      </c>
      <c r="B1783" s="6" t="n">
        <v>6546</v>
      </c>
    </row>
    <row r="1784" spans="1:5">
      <c r="A1784" s="4" t="s">
        <v>1093</v>
      </c>
      <c r="B1784" s="5" t="n">
        <v>26263</v>
      </c>
    </row>
    <row r="1785" spans="1:5">
      <c r="A1785" s="4" t="s">
        <v>1094</v>
      </c>
      <c r="B1785" s="5" t="n">
        <v>21499</v>
      </c>
    </row>
    <row r="1786" spans="1:5">
      <c r="A1786" s="3" t="s">
        <v>1095</v>
      </c>
    </row>
    <row r="1787" spans="1:5">
      <c r="A1787" s="4" t="s">
        <v>463</v>
      </c>
      <c r="B1787" s="5" t="n">
        <v>6546</v>
      </c>
    </row>
    <row r="1788" spans="1:5">
      <c r="A1788" s="4" t="s">
        <v>1093</v>
      </c>
      <c r="B1788" s="5" t="n">
        <v>47762</v>
      </c>
    </row>
    <row r="1789" spans="1:5">
      <c r="A1789" s="4" t="s">
        <v>157</v>
      </c>
      <c r="B1789" s="5" t="n">
        <v>54308</v>
      </c>
    </row>
    <row r="1790" spans="1:5">
      <c r="A1790" s="4" t="s">
        <v>1096</v>
      </c>
      <c r="B1790" s="5" t="n">
        <v>29105</v>
      </c>
    </row>
    <row r="1791" spans="1:5">
      <c r="A1791" s="4" t="s">
        <v>1097</v>
      </c>
      <c r="B1791" s="5" t="n">
        <v>25203</v>
      </c>
      <c r="C1791" s="5" t="n">
        <v>26680</v>
      </c>
    </row>
    <row r="1792" spans="1:5">
      <c r="A1792" s="4" t="s">
        <v>1098</v>
      </c>
      <c r="B1792" s="6" t="n">
        <v>0</v>
      </c>
    </row>
    <row r="1793" spans="1:5">
      <c r="A1793" s="4" t="s">
        <v>1226</v>
      </c>
    </row>
    <row r="1794" spans="1:5">
      <c r="A1794" s="3" t="s">
        <v>1091</v>
      </c>
    </row>
    <row r="1795" spans="1:5">
      <c r="A1795" s="4" t="s">
        <v>698</v>
      </c>
      <c r="B1795" s="5" t="n">
        <v>218</v>
      </c>
    </row>
    <row r="1796" spans="1:5">
      <c r="A1796" s="3" t="s">
        <v>1092</v>
      </c>
    </row>
    <row r="1797" spans="1:5">
      <c r="A1797" s="4" t="s">
        <v>69</v>
      </c>
      <c r="B1797" s="6" t="n">
        <v>4765</v>
      </c>
    </row>
    <row r="1798" spans="1:5">
      <c r="A1798" s="4" t="s">
        <v>1093</v>
      </c>
      <c r="B1798" s="5" t="n">
        <v>47600</v>
      </c>
    </row>
    <row r="1799" spans="1:5">
      <c r="A1799" s="4" t="s">
        <v>1094</v>
      </c>
      <c r="B1799" s="5" t="n">
        <v>2741</v>
      </c>
    </row>
    <row r="1800" spans="1:5">
      <c r="A1800" s="3" t="s">
        <v>1095</v>
      </c>
    </row>
    <row r="1801" spans="1:5">
      <c r="A1801" s="4" t="s">
        <v>463</v>
      </c>
      <c r="B1801" s="5" t="n">
        <v>4765</v>
      </c>
    </row>
    <row r="1802" spans="1:5">
      <c r="A1802" s="4" t="s">
        <v>1093</v>
      </c>
      <c r="B1802" s="5" t="n">
        <v>50341</v>
      </c>
    </row>
    <row r="1803" spans="1:5">
      <c r="A1803" s="4" t="s">
        <v>157</v>
      </c>
      <c r="B1803" s="5" t="n">
        <v>55106</v>
      </c>
    </row>
    <row r="1804" spans="1:5">
      <c r="A1804" s="4" t="s">
        <v>1096</v>
      </c>
      <c r="B1804" s="5" t="n">
        <v>29729</v>
      </c>
    </row>
    <row r="1805" spans="1:5">
      <c r="A1805" s="4" t="s">
        <v>1097</v>
      </c>
      <c r="B1805" s="5" t="n">
        <v>25377</v>
      </c>
      <c r="C1805" s="5" t="n">
        <v>26811</v>
      </c>
    </row>
    <row r="1806" spans="1:5">
      <c r="A1806" s="4" t="s">
        <v>1098</v>
      </c>
      <c r="B1806" s="6" t="n">
        <v>0</v>
      </c>
    </row>
    <row r="1807" spans="1:5">
      <c r="A1807" s="4" t="s">
        <v>1227</v>
      </c>
    </row>
    <row r="1808" spans="1:5">
      <c r="A1808" s="3" t="s">
        <v>1091</v>
      </c>
    </row>
    <row r="1809" spans="1:5">
      <c r="A1809" s="4" t="s">
        <v>698</v>
      </c>
      <c r="B1809" s="5" t="n">
        <v>211</v>
      </c>
    </row>
    <row r="1810" spans="1:5">
      <c r="A1810" s="3" t="s">
        <v>1092</v>
      </c>
    </row>
    <row r="1811" spans="1:5">
      <c r="A1811" s="4" t="s">
        <v>69</v>
      </c>
      <c r="B1811" s="6" t="n">
        <v>9560</v>
      </c>
    </row>
    <row r="1812" spans="1:5">
      <c r="A1812" s="4" t="s">
        <v>1093</v>
      </c>
      <c r="B1812" s="5" t="n">
        <v>56136</v>
      </c>
    </row>
    <row r="1813" spans="1:5">
      <c r="A1813" s="4" t="s">
        <v>1094</v>
      </c>
      <c r="B1813" s="5" t="n">
        <v>14742</v>
      </c>
    </row>
    <row r="1814" spans="1:5">
      <c r="A1814" s="3" t="s">
        <v>1095</v>
      </c>
    </row>
    <row r="1815" spans="1:5">
      <c r="A1815" s="4" t="s">
        <v>463</v>
      </c>
      <c r="B1815" s="5" t="n">
        <v>9560</v>
      </c>
    </row>
    <row r="1816" spans="1:5">
      <c r="A1816" s="4" t="s">
        <v>1093</v>
      </c>
      <c r="B1816" s="5" t="n">
        <v>70878</v>
      </c>
    </row>
    <row r="1817" spans="1:5">
      <c r="A1817" s="4" t="s">
        <v>157</v>
      </c>
      <c r="B1817" s="5" t="n">
        <v>80438</v>
      </c>
    </row>
    <row r="1818" spans="1:5">
      <c r="A1818" s="4" t="s">
        <v>1096</v>
      </c>
      <c r="B1818" s="5" t="n">
        <v>36656</v>
      </c>
    </row>
    <row r="1819" spans="1:5">
      <c r="A1819" s="4" t="s">
        <v>1097</v>
      </c>
      <c r="B1819" s="5" t="n">
        <v>43782</v>
      </c>
      <c r="C1819" s="5" t="n">
        <v>46114</v>
      </c>
    </row>
    <row r="1820" spans="1:5">
      <c r="A1820" s="4" t="s">
        <v>1098</v>
      </c>
      <c r="B1820" s="6" t="n">
        <v>0</v>
      </c>
    </row>
    <row r="1821" spans="1:5">
      <c r="A1821" s="4" t="s">
        <v>1228</v>
      </c>
    </row>
    <row r="1822" spans="1:5">
      <c r="A1822" s="3" t="s">
        <v>1091</v>
      </c>
    </row>
    <row r="1823" spans="1:5">
      <c r="A1823" s="4" t="s">
        <v>698</v>
      </c>
      <c r="B1823" s="5" t="n">
        <v>250</v>
      </c>
    </row>
    <row r="1824" spans="1:5">
      <c r="A1824" s="3" t="s">
        <v>1092</v>
      </c>
    </row>
    <row r="1825" spans="1:5">
      <c r="A1825" s="4" t="s">
        <v>69</v>
      </c>
      <c r="B1825" s="6" t="n">
        <v>13837</v>
      </c>
    </row>
    <row r="1826" spans="1:5">
      <c r="A1826" s="4" t="s">
        <v>1093</v>
      </c>
      <c r="B1826" s="5" t="n">
        <v>64534</v>
      </c>
    </row>
    <row r="1827" spans="1:5">
      <c r="A1827" s="4" t="s">
        <v>1094</v>
      </c>
      <c r="B1827" s="5" t="n">
        <v>272</v>
      </c>
    </row>
    <row r="1828" spans="1:5">
      <c r="A1828" s="3" t="s">
        <v>1095</v>
      </c>
    </row>
    <row r="1829" spans="1:5">
      <c r="A1829" s="4" t="s">
        <v>463</v>
      </c>
      <c r="B1829" s="5" t="n">
        <v>13837</v>
      </c>
    </row>
    <row r="1830" spans="1:5">
      <c r="A1830" s="4" t="s">
        <v>1093</v>
      </c>
      <c r="B1830" s="5" t="n">
        <v>64806</v>
      </c>
    </row>
    <row r="1831" spans="1:5">
      <c r="A1831" s="4" t="s">
        <v>157</v>
      </c>
      <c r="B1831" s="5" t="n">
        <v>78643</v>
      </c>
    </row>
    <row r="1832" spans="1:5">
      <c r="A1832" s="4" t="s">
        <v>1096</v>
      </c>
      <c r="B1832" s="5" t="n">
        <v>13520</v>
      </c>
    </row>
    <row r="1833" spans="1:5">
      <c r="A1833" s="4" t="s">
        <v>1097</v>
      </c>
      <c r="B1833" s="5" t="n">
        <v>65123</v>
      </c>
      <c r="C1833" s="5" t="n">
        <v>67380</v>
      </c>
    </row>
    <row r="1834" spans="1:5">
      <c r="A1834" s="4" t="s">
        <v>1098</v>
      </c>
      <c r="B1834" s="6" t="n">
        <v>0</v>
      </c>
    </row>
    <row r="1835" spans="1:5">
      <c r="A1835" s="4" t="s">
        <v>1229</v>
      </c>
    </row>
    <row r="1836" spans="1:5">
      <c r="A1836" s="3" t="s">
        <v>1091</v>
      </c>
    </row>
    <row r="1837" spans="1:5">
      <c r="A1837" s="4" t="s">
        <v>698</v>
      </c>
      <c r="B1837" s="5" t="n">
        <v>412</v>
      </c>
    </row>
    <row r="1838" spans="1:5">
      <c r="A1838" s="3" t="s">
        <v>1092</v>
      </c>
    </row>
    <row r="1839" spans="1:5">
      <c r="A1839" s="4" t="s">
        <v>69</v>
      </c>
      <c r="B1839" s="6" t="n">
        <v>46060</v>
      </c>
    </row>
    <row r="1840" spans="1:5">
      <c r="A1840" s="4" t="s">
        <v>1093</v>
      </c>
      <c r="B1840" s="5" t="n">
        <v>81957</v>
      </c>
    </row>
    <row r="1841" spans="1:5">
      <c r="A1841" s="4" t="s">
        <v>1094</v>
      </c>
      <c r="B1841" s="5" t="n">
        <v>6627</v>
      </c>
    </row>
    <row r="1842" spans="1:5">
      <c r="A1842" s="3" t="s">
        <v>1095</v>
      </c>
    </row>
    <row r="1843" spans="1:5">
      <c r="A1843" s="4" t="s">
        <v>463</v>
      </c>
      <c r="B1843" s="5" t="n">
        <v>46060</v>
      </c>
    </row>
    <row r="1844" spans="1:5">
      <c r="A1844" s="4" t="s">
        <v>1093</v>
      </c>
      <c r="B1844" s="5" t="n">
        <v>88584</v>
      </c>
    </row>
    <row r="1845" spans="1:5">
      <c r="A1845" s="4" t="s">
        <v>157</v>
      </c>
      <c r="B1845" s="5" t="n">
        <v>134644</v>
      </c>
    </row>
    <row r="1846" spans="1:5">
      <c r="A1846" s="4" t="s">
        <v>1096</v>
      </c>
      <c r="B1846" s="5" t="n">
        <v>26842</v>
      </c>
    </row>
    <row r="1847" spans="1:5">
      <c r="A1847" s="4" t="s">
        <v>1097</v>
      </c>
      <c r="B1847" s="5" t="n">
        <v>107802</v>
      </c>
      <c r="C1847" s="5" t="n">
        <v>109662</v>
      </c>
    </row>
    <row r="1848" spans="1:5">
      <c r="A1848" s="4" t="s">
        <v>1098</v>
      </c>
      <c r="B1848" s="6" t="n">
        <v>0</v>
      </c>
    </row>
    <row r="1849" spans="1:5">
      <c r="A1849" s="4" t="s">
        <v>1230</v>
      </c>
    </row>
    <row r="1850" spans="1:5">
      <c r="A1850" s="3" t="s">
        <v>1091</v>
      </c>
    </row>
    <row r="1851" spans="1:5">
      <c r="A1851" s="4" t="s">
        <v>698</v>
      </c>
      <c r="B1851" s="5" t="n">
        <v>402</v>
      </c>
    </row>
    <row r="1852" spans="1:5">
      <c r="A1852" s="3" t="s">
        <v>1092</v>
      </c>
    </row>
    <row r="1853" spans="1:5">
      <c r="A1853" s="4" t="s">
        <v>69</v>
      </c>
      <c r="B1853" s="6" t="n">
        <v>64070</v>
      </c>
    </row>
    <row r="1854" spans="1:5">
      <c r="A1854" s="4" t="s">
        <v>1093</v>
      </c>
      <c r="B1854" s="5" t="n">
        <v>69018</v>
      </c>
    </row>
    <row r="1855" spans="1:5">
      <c r="A1855" s="4" t="s">
        <v>1094</v>
      </c>
      <c r="B1855" s="5" t="n">
        <v>11550</v>
      </c>
    </row>
    <row r="1856" spans="1:5">
      <c r="A1856" s="3" t="s">
        <v>1095</v>
      </c>
    </row>
    <row r="1857" spans="1:5">
      <c r="A1857" s="4" t="s">
        <v>463</v>
      </c>
      <c r="B1857" s="5" t="n">
        <v>64070</v>
      </c>
    </row>
    <row r="1858" spans="1:5">
      <c r="A1858" s="4" t="s">
        <v>1093</v>
      </c>
      <c r="B1858" s="5" t="n">
        <v>80568</v>
      </c>
    </row>
    <row r="1859" spans="1:5">
      <c r="A1859" s="4" t="s">
        <v>157</v>
      </c>
      <c r="B1859" s="5" t="n">
        <v>144638</v>
      </c>
    </row>
    <row r="1860" spans="1:5">
      <c r="A1860" s="4" t="s">
        <v>1096</v>
      </c>
      <c r="B1860" s="5" t="n">
        <v>24005</v>
      </c>
    </row>
    <row r="1861" spans="1:5">
      <c r="A1861" s="4" t="s">
        <v>1097</v>
      </c>
      <c r="B1861" s="5" t="n">
        <v>120633</v>
      </c>
      <c r="C1861" s="5" t="n">
        <v>118299</v>
      </c>
    </row>
    <row r="1862" spans="1:5">
      <c r="A1862" s="4" t="s">
        <v>1098</v>
      </c>
      <c r="B1862" s="6" t="n">
        <v>0</v>
      </c>
    </row>
    <row r="1863" spans="1:5">
      <c r="A1863" s="4" t="s">
        <v>1231</v>
      </c>
    </row>
    <row r="1864" spans="1:5">
      <c r="A1864" s="3" t="s">
        <v>1091</v>
      </c>
    </row>
    <row r="1865" spans="1:5">
      <c r="A1865" s="4" t="s">
        <v>698</v>
      </c>
      <c r="B1865" s="5" t="n">
        <v>308</v>
      </c>
    </row>
    <row r="1866" spans="1:5">
      <c r="A1866" s="3" t="s">
        <v>1092</v>
      </c>
    </row>
    <row r="1867" spans="1:5">
      <c r="A1867" s="4" t="s">
        <v>69</v>
      </c>
      <c r="B1867" s="6" t="n">
        <v>10746</v>
      </c>
    </row>
    <row r="1868" spans="1:5">
      <c r="A1868" s="4" t="s">
        <v>1093</v>
      </c>
      <c r="B1868" s="5" t="n">
        <v>43399</v>
      </c>
    </row>
    <row r="1869" spans="1:5">
      <c r="A1869" s="4" t="s">
        <v>1094</v>
      </c>
      <c r="B1869" s="5" t="n">
        <v>7916</v>
      </c>
    </row>
    <row r="1870" spans="1:5">
      <c r="A1870" s="3" t="s">
        <v>1095</v>
      </c>
    </row>
    <row r="1871" spans="1:5">
      <c r="A1871" s="4" t="s">
        <v>463</v>
      </c>
      <c r="B1871" s="5" t="n">
        <v>10746</v>
      </c>
    </row>
    <row r="1872" spans="1:5">
      <c r="A1872" s="4" t="s">
        <v>1093</v>
      </c>
      <c r="B1872" s="5" t="n">
        <v>51315</v>
      </c>
    </row>
    <row r="1873" spans="1:5">
      <c r="A1873" s="4" t="s">
        <v>157</v>
      </c>
      <c r="B1873" s="5" t="n">
        <v>62061</v>
      </c>
    </row>
    <row r="1874" spans="1:5">
      <c r="A1874" s="4" t="s">
        <v>1096</v>
      </c>
      <c r="B1874" s="5" t="n">
        <v>37294</v>
      </c>
    </row>
    <row r="1875" spans="1:5">
      <c r="A1875" s="4" t="s">
        <v>1097</v>
      </c>
      <c r="B1875" s="5" t="n">
        <v>24767</v>
      </c>
      <c r="C1875" s="5" t="n">
        <v>26254</v>
      </c>
    </row>
    <row r="1876" spans="1:5">
      <c r="A1876" s="4" t="s">
        <v>1098</v>
      </c>
      <c r="B1876" s="6" t="n">
        <v>0</v>
      </c>
    </row>
    <row r="1877" spans="1:5">
      <c r="A1877" s="4" t="s">
        <v>1232</v>
      </c>
    </row>
    <row r="1878" spans="1:5">
      <c r="A1878" s="3" t="s">
        <v>1091</v>
      </c>
    </row>
    <row r="1879" spans="1:5">
      <c r="A1879" s="4" t="s">
        <v>698</v>
      </c>
      <c r="B1879" s="5" t="n">
        <v>204</v>
      </c>
    </row>
    <row r="1880" spans="1:5">
      <c r="A1880" s="3" t="s">
        <v>1092</v>
      </c>
    </row>
    <row r="1881" spans="1:5">
      <c r="A1881" s="4" t="s">
        <v>69</v>
      </c>
      <c r="B1881" s="6" t="n">
        <v>5276</v>
      </c>
    </row>
    <row r="1882" spans="1:5">
      <c r="A1882" s="4" t="s">
        <v>1093</v>
      </c>
      <c r="B1882" s="5" t="n">
        <v>19642</v>
      </c>
    </row>
    <row r="1883" spans="1:5">
      <c r="A1883" s="4" t="s">
        <v>1094</v>
      </c>
      <c r="B1883" s="5" t="n">
        <v>12391</v>
      </c>
    </row>
    <row r="1884" spans="1:5">
      <c r="A1884" s="3" t="s">
        <v>1095</v>
      </c>
    </row>
    <row r="1885" spans="1:5">
      <c r="A1885" s="4" t="s">
        <v>463</v>
      </c>
      <c r="B1885" s="5" t="n">
        <v>5276</v>
      </c>
    </row>
    <row r="1886" spans="1:5">
      <c r="A1886" s="4" t="s">
        <v>1093</v>
      </c>
      <c r="B1886" s="5" t="n">
        <v>32033</v>
      </c>
    </row>
    <row r="1887" spans="1:5">
      <c r="A1887" s="4" t="s">
        <v>157</v>
      </c>
      <c r="B1887" s="5" t="n">
        <v>37309</v>
      </c>
    </row>
    <row r="1888" spans="1:5">
      <c r="A1888" s="4" t="s">
        <v>1096</v>
      </c>
      <c r="B1888" s="5" t="n">
        <v>20064</v>
      </c>
    </row>
    <row r="1889" spans="1:5">
      <c r="A1889" s="4" t="s">
        <v>1097</v>
      </c>
      <c r="B1889" s="5" t="n">
        <v>17245</v>
      </c>
      <c r="C1889" s="5" t="n">
        <v>18331</v>
      </c>
    </row>
    <row r="1890" spans="1:5">
      <c r="A1890" s="4" t="s">
        <v>1098</v>
      </c>
      <c r="B1890" s="6" t="n">
        <v>0</v>
      </c>
    </row>
    <row r="1891" spans="1:5">
      <c r="A1891" s="4" t="s">
        <v>1233</v>
      </c>
    </row>
    <row r="1892" spans="1:5">
      <c r="A1892" s="3" t="s">
        <v>1091</v>
      </c>
    </row>
    <row r="1893" spans="1:5">
      <c r="A1893" s="4" t="s">
        <v>698</v>
      </c>
      <c r="B1893" s="5" t="n">
        <v>456</v>
      </c>
    </row>
    <row r="1894" spans="1:5">
      <c r="A1894" s="3" t="s">
        <v>1092</v>
      </c>
    </row>
    <row r="1895" spans="1:5">
      <c r="A1895" s="4" t="s">
        <v>69</v>
      </c>
      <c r="B1895" s="6" t="n">
        <v>11610</v>
      </c>
    </row>
    <row r="1896" spans="1:5">
      <c r="A1896" s="4" t="s">
        <v>1093</v>
      </c>
      <c r="B1896" s="5" t="n">
        <v>46552</v>
      </c>
    </row>
    <row r="1897" spans="1:5">
      <c r="A1897" s="4" t="s">
        <v>1094</v>
      </c>
      <c r="B1897" s="5" t="n">
        <v>22663</v>
      </c>
    </row>
    <row r="1898" spans="1:5">
      <c r="A1898" s="3" t="s">
        <v>1095</v>
      </c>
    </row>
    <row r="1899" spans="1:5">
      <c r="A1899" s="4" t="s">
        <v>463</v>
      </c>
      <c r="B1899" s="5" t="n">
        <v>11610</v>
      </c>
    </row>
    <row r="1900" spans="1:5">
      <c r="A1900" s="4" t="s">
        <v>1093</v>
      </c>
      <c r="B1900" s="5" t="n">
        <v>69215</v>
      </c>
    </row>
    <row r="1901" spans="1:5">
      <c r="A1901" s="4" t="s">
        <v>157</v>
      </c>
      <c r="B1901" s="5" t="n">
        <v>80825</v>
      </c>
    </row>
    <row r="1902" spans="1:5">
      <c r="A1902" s="4" t="s">
        <v>1096</v>
      </c>
      <c r="B1902" s="5" t="n">
        <v>44516</v>
      </c>
    </row>
    <row r="1903" spans="1:5">
      <c r="A1903" s="4" t="s">
        <v>1097</v>
      </c>
      <c r="B1903" s="5" t="n">
        <v>36309</v>
      </c>
      <c r="C1903" s="5" t="n">
        <v>37873</v>
      </c>
    </row>
    <row r="1904" spans="1:5">
      <c r="A1904" s="4" t="s">
        <v>1098</v>
      </c>
      <c r="B1904" s="6" t="n">
        <v>0</v>
      </c>
    </row>
    <row r="1905" spans="1:5">
      <c r="A1905" s="4" t="s">
        <v>1234</v>
      </c>
    </row>
    <row r="1906" spans="1:5">
      <c r="A1906" s="3" t="s">
        <v>1091</v>
      </c>
    </row>
    <row r="1907" spans="1:5">
      <c r="A1907" s="4" t="s">
        <v>698</v>
      </c>
      <c r="B1907" s="5" t="n">
        <v>208</v>
      </c>
    </row>
    <row r="1908" spans="1:5">
      <c r="A1908" s="3" t="s">
        <v>1092</v>
      </c>
    </row>
    <row r="1909" spans="1:5">
      <c r="A1909" s="4" t="s">
        <v>69</v>
      </c>
      <c r="B1909" s="6" t="n">
        <v>4249</v>
      </c>
    </row>
    <row r="1910" spans="1:5">
      <c r="A1910" s="4" t="s">
        <v>1093</v>
      </c>
      <c r="B1910" s="5" t="n">
        <v>16820</v>
      </c>
    </row>
    <row r="1911" spans="1:5">
      <c r="A1911" s="4" t="s">
        <v>1094</v>
      </c>
      <c r="B1911" s="5" t="n">
        <v>4153</v>
      </c>
    </row>
    <row r="1912" spans="1:5">
      <c r="A1912" s="3" t="s">
        <v>1095</v>
      </c>
    </row>
    <row r="1913" spans="1:5">
      <c r="A1913" s="4" t="s">
        <v>463</v>
      </c>
      <c r="B1913" s="5" t="n">
        <v>4249</v>
      </c>
    </row>
    <row r="1914" spans="1:5">
      <c r="A1914" s="4" t="s">
        <v>1093</v>
      </c>
      <c r="B1914" s="5" t="n">
        <v>20973</v>
      </c>
    </row>
    <row r="1915" spans="1:5">
      <c r="A1915" s="4" t="s">
        <v>157</v>
      </c>
      <c r="B1915" s="5" t="n">
        <v>25222</v>
      </c>
    </row>
    <row r="1916" spans="1:5">
      <c r="A1916" s="4" t="s">
        <v>1096</v>
      </c>
      <c r="B1916" s="5" t="n">
        <v>15186</v>
      </c>
    </row>
    <row r="1917" spans="1:5">
      <c r="A1917" s="4" t="s">
        <v>1097</v>
      </c>
      <c r="B1917" s="5" t="n">
        <v>10036</v>
      </c>
      <c r="C1917" s="5" t="n">
        <v>10239</v>
      </c>
    </row>
    <row r="1918" spans="1:5">
      <c r="A1918" s="4" t="s">
        <v>1098</v>
      </c>
      <c r="B1918" s="6" t="n">
        <v>0</v>
      </c>
    </row>
    <row r="1919" spans="1:5">
      <c r="A1919" s="4" t="s">
        <v>1235</v>
      </c>
    </row>
    <row r="1920" spans="1:5">
      <c r="A1920" s="3" t="s">
        <v>1091</v>
      </c>
    </row>
    <row r="1921" spans="1:5">
      <c r="A1921" s="4" t="s">
        <v>698</v>
      </c>
      <c r="B1921" s="5" t="n">
        <v>439</v>
      </c>
    </row>
    <row r="1922" spans="1:5">
      <c r="A1922" s="3" t="s">
        <v>1092</v>
      </c>
    </row>
    <row r="1923" spans="1:5">
      <c r="A1923" s="4" t="s">
        <v>69</v>
      </c>
      <c r="B1923" s="6" t="n">
        <v>14732</v>
      </c>
    </row>
    <row r="1924" spans="1:5">
      <c r="A1924" s="4" t="s">
        <v>1093</v>
      </c>
      <c r="B1924" s="5" t="n">
        <v>104024</v>
      </c>
    </row>
    <row r="1925" spans="1:5">
      <c r="A1925" s="4" t="s">
        <v>1094</v>
      </c>
      <c r="B1925" s="5" t="n">
        <v>1629</v>
      </c>
    </row>
    <row r="1926" spans="1:5">
      <c r="A1926" s="3" t="s">
        <v>1095</v>
      </c>
    </row>
    <row r="1927" spans="1:5">
      <c r="A1927" s="4" t="s">
        <v>463</v>
      </c>
      <c r="B1927" s="5" t="n">
        <v>14732</v>
      </c>
    </row>
    <row r="1928" spans="1:5">
      <c r="A1928" s="4" t="s">
        <v>1093</v>
      </c>
      <c r="B1928" s="5" t="n">
        <v>105653</v>
      </c>
    </row>
    <row r="1929" spans="1:5">
      <c r="A1929" s="4" t="s">
        <v>157</v>
      </c>
      <c r="B1929" s="5" t="n">
        <v>120385</v>
      </c>
    </row>
    <row r="1930" spans="1:5">
      <c r="A1930" s="4" t="s">
        <v>1096</v>
      </c>
      <c r="B1930" s="5" t="n">
        <v>37923</v>
      </c>
    </row>
    <row r="1931" spans="1:5">
      <c r="A1931" s="4" t="s">
        <v>1097</v>
      </c>
      <c r="B1931" s="5" t="n">
        <v>82462</v>
      </c>
      <c r="C1931" s="5" t="n">
        <v>86365</v>
      </c>
    </row>
    <row r="1932" spans="1:5">
      <c r="A1932" s="4" t="s">
        <v>1098</v>
      </c>
      <c r="B1932" s="6" t="n">
        <v>0</v>
      </c>
    </row>
    <row r="1933" spans="1:5">
      <c r="A1933" s="4" t="s">
        <v>1236</v>
      </c>
    </row>
    <row r="1934" spans="1:5">
      <c r="A1934" s="3" t="s">
        <v>1091</v>
      </c>
    </row>
    <row r="1935" spans="1:5">
      <c r="A1935" s="4" t="s">
        <v>698</v>
      </c>
      <c r="B1935" s="5" t="n">
        <v>422</v>
      </c>
    </row>
    <row r="1936" spans="1:5">
      <c r="A1936" s="3" t="s">
        <v>1092</v>
      </c>
    </row>
    <row r="1937" spans="1:5">
      <c r="A1937" s="4" t="s">
        <v>69</v>
      </c>
      <c r="B1937" s="6" t="n">
        <v>0</v>
      </c>
    </row>
    <row r="1938" spans="1:5">
      <c r="A1938" s="4" t="s">
        <v>1093</v>
      </c>
      <c r="B1938" s="5" t="n">
        <v>148469</v>
      </c>
    </row>
    <row r="1939" spans="1:5">
      <c r="A1939" s="4" t="s">
        <v>1094</v>
      </c>
      <c r="B1939" s="5" t="n">
        <v>5781</v>
      </c>
    </row>
    <row r="1940" spans="1:5">
      <c r="A1940" s="3" t="s">
        <v>1095</v>
      </c>
    </row>
    <row r="1941" spans="1:5">
      <c r="A1941" s="4" t="s">
        <v>463</v>
      </c>
      <c r="B1941" s="5" t="n">
        <v>0</v>
      </c>
    </row>
    <row r="1942" spans="1:5">
      <c r="A1942" s="4" t="s">
        <v>1093</v>
      </c>
      <c r="B1942" s="5" t="n">
        <v>154250</v>
      </c>
    </row>
    <row r="1943" spans="1:5">
      <c r="A1943" s="4" t="s">
        <v>157</v>
      </c>
      <c r="B1943" s="5" t="n">
        <v>154250</v>
      </c>
    </row>
    <row r="1944" spans="1:5">
      <c r="A1944" s="4" t="s">
        <v>1096</v>
      </c>
      <c r="B1944" s="5" t="n">
        <v>49458</v>
      </c>
    </row>
    <row r="1945" spans="1:5">
      <c r="A1945" s="4" t="s">
        <v>1097</v>
      </c>
      <c r="B1945" s="5" t="n">
        <v>104792</v>
      </c>
      <c r="C1945" s="5" t="n">
        <v>108425</v>
      </c>
    </row>
    <row r="1946" spans="1:5">
      <c r="A1946" s="4" t="s">
        <v>1098</v>
      </c>
      <c r="B1946" s="6" t="n">
        <v>3847</v>
      </c>
    </row>
    <row r="1947" spans="1:5">
      <c r="A1947" s="4" t="s">
        <v>1237</v>
      </c>
    </row>
    <row r="1948" spans="1:5">
      <c r="A1948" s="3" t="s">
        <v>1091</v>
      </c>
    </row>
    <row r="1949" spans="1:5">
      <c r="A1949" s="4" t="s">
        <v>698</v>
      </c>
      <c r="B1949" s="5" t="n">
        <v>253</v>
      </c>
    </row>
    <row r="1950" spans="1:5">
      <c r="A1950" s="3" t="s">
        <v>1092</v>
      </c>
    </row>
    <row r="1951" spans="1:5">
      <c r="A1951" s="4" t="s">
        <v>69</v>
      </c>
      <c r="B1951" s="6" t="n">
        <v>7772</v>
      </c>
    </row>
    <row r="1952" spans="1:5">
      <c r="A1952" s="4" t="s">
        <v>1093</v>
      </c>
      <c r="B1952" s="5" t="n">
        <v>72142</v>
      </c>
    </row>
    <row r="1953" spans="1:5">
      <c r="A1953" s="4" t="s">
        <v>1094</v>
      </c>
      <c r="B1953" s="5" t="n">
        <v>589</v>
      </c>
    </row>
    <row r="1954" spans="1:5">
      <c r="A1954" s="3" t="s">
        <v>1095</v>
      </c>
    </row>
    <row r="1955" spans="1:5">
      <c r="A1955" s="4" t="s">
        <v>463</v>
      </c>
      <c r="B1955" s="5" t="n">
        <v>7772</v>
      </c>
    </row>
    <row r="1956" spans="1:5">
      <c r="A1956" s="4" t="s">
        <v>1093</v>
      </c>
      <c r="B1956" s="5" t="n">
        <v>72731</v>
      </c>
    </row>
    <row r="1957" spans="1:5">
      <c r="A1957" s="4" t="s">
        <v>157</v>
      </c>
      <c r="B1957" s="5" t="n">
        <v>80503</v>
      </c>
    </row>
    <row r="1958" spans="1:5">
      <c r="A1958" s="4" t="s">
        <v>1096</v>
      </c>
      <c r="B1958" s="5" t="n">
        <v>14903</v>
      </c>
    </row>
    <row r="1959" spans="1:5">
      <c r="A1959" s="4" t="s">
        <v>1097</v>
      </c>
      <c r="B1959" s="5" t="n">
        <v>65600</v>
      </c>
      <c r="C1959" s="5" t="n">
        <v>68111</v>
      </c>
    </row>
    <row r="1960" spans="1:5">
      <c r="A1960" s="4" t="s">
        <v>1098</v>
      </c>
      <c r="B1960" s="6" t="n">
        <v>0</v>
      </c>
    </row>
    <row r="1961" spans="1:5">
      <c r="A1961" s="4" t="s">
        <v>1238</v>
      </c>
    </row>
    <row r="1962" spans="1:5">
      <c r="A1962" s="3" t="s">
        <v>1091</v>
      </c>
    </row>
    <row r="1963" spans="1:5">
      <c r="A1963" s="4" t="s">
        <v>698</v>
      </c>
      <c r="B1963" s="5" t="n">
        <v>252</v>
      </c>
    </row>
    <row r="1964" spans="1:5">
      <c r="A1964" s="3" t="s">
        <v>1092</v>
      </c>
    </row>
    <row r="1965" spans="1:5">
      <c r="A1965" s="4" t="s">
        <v>69</v>
      </c>
      <c r="B1965" s="6" t="n">
        <v>7762</v>
      </c>
    </row>
    <row r="1966" spans="1:5">
      <c r="A1966" s="4" t="s">
        <v>1093</v>
      </c>
      <c r="B1966" s="5" t="n">
        <v>76587</v>
      </c>
    </row>
    <row r="1967" spans="1:5">
      <c r="A1967" s="4" t="s">
        <v>1094</v>
      </c>
      <c r="B1967" s="5" t="n">
        <v>-95</v>
      </c>
    </row>
    <row r="1968" spans="1:5">
      <c r="A1968" s="3" t="s">
        <v>1095</v>
      </c>
    </row>
    <row r="1969" spans="1:5">
      <c r="A1969" s="4" t="s">
        <v>463</v>
      </c>
      <c r="B1969" s="5" t="n">
        <v>7762</v>
      </c>
    </row>
    <row r="1970" spans="1:5">
      <c r="A1970" s="4" t="s">
        <v>1093</v>
      </c>
      <c r="B1970" s="5" t="n">
        <v>76492</v>
      </c>
    </row>
    <row r="1971" spans="1:5">
      <c r="A1971" s="4" t="s">
        <v>157</v>
      </c>
      <c r="B1971" s="5" t="n">
        <v>84254</v>
      </c>
    </row>
    <row r="1972" spans="1:5">
      <c r="A1972" s="4" t="s">
        <v>1096</v>
      </c>
      <c r="B1972" s="5" t="n">
        <v>10198</v>
      </c>
    </row>
    <row r="1973" spans="1:5">
      <c r="A1973" s="4" t="s">
        <v>1097</v>
      </c>
      <c r="B1973" s="5" t="n">
        <v>74056</v>
      </c>
      <c r="C1973" s="5" t="n">
        <v>76646</v>
      </c>
    </row>
    <row r="1974" spans="1:5">
      <c r="A1974" s="4" t="s">
        <v>1098</v>
      </c>
      <c r="B1974" s="6" t="n">
        <v>0</v>
      </c>
    </row>
    <row r="1975" spans="1:5">
      <c r="A1975" s="4" t="s">
        <v>1239</v>
      </c>
    </row>
    <row r="1976" spans="1:5">
      <c r="A1976" s="3" t="s">
        <v>1091</v>
      </c>
    </row>
    <row r="1977" spans="1:5">
      <c r="A1977" s="4" t="s">
        <v>698</v>
      </c>
      <c r="B1977" s="5" t="n">
        <v>510</v>
      </c>
    </row>
    <row r="1978" spans="1:5">
      <c r="A1978" s="3" t="s">
        <v>1092</v>
      </c>
    </row>
    <row r="1979" spans="1:5">
      <c r="A1979" s="4" t="s">
        <v>69</v>
      </c>
      <c r="B1979" s="6" t="n">
        <v>30320</v>
      </c>
    </row>
    <row r="1980" spans="1:5">
      <c r="A1980" s="4" t="s">
        <v>1093</v>
      </c>
      <c r="B1980" s="5" t="n">
        <v>82375</v>
      </c>
    </row>
    <row r="1981" spans="1:5">
      <c r="A1981" s="4" t="s">
        <v>1094</v>
      </c>
      <c r="B1981" s="5" t="n">
        <v>17257</v>
      </c>
    </row>
    <row r="1982" spans="1:5">
      <c r="A1982" s="3" t="s">
        <v>1095</v>
      </c>
    </row>
    <row r="1983" spans="1:5">
      <c r="A1983" s="4" t="s">
        <v>463</v>
      </c>
      <c r="B1983" s="5" t="n">
        <v>30320</v>
      </c>
    </row>
    <row r="1984" spans="1:5">
      <c r="A1984" s="4" t="s">
        <v>1093</v>
      </c>
      <c r="B1984" s="5" t="n">
        <v>99632</v>
      </c>
    </row>
    <row r="1985" spans="1:5">
      <c r="A1985" s="4" t="s">
        <v>157</v>
      </c>
      <c r="B1985" s="5" t="n">
        <v>129952</v>
      </c>
    </row>
    <row r="1986" spans="1:5">
      <c r="A1986" s="4" t="s">
        <v>1096</v>
      </c>
      <c r="B1986" s="5" t="n">
        <v>26842</v>
      </c>
    </row>
    <row r="1987" spans="1:5">
      <c r="A1987" s="4" t="s">
        <v>1097</v>
      </c>
      <c r="B1987" s="5" t="n">
        <v>103110</v>
      </c>
      <c r="C1987" s="5" t="n">
        <v>106654</v>
      </c>
    </row>
    <row r="1988" spans="1:5">
      <c r="A1988" s="4" t="s">
        <v>1098</v>
      </c>
      <c r="B1988" s="6" t="n">
        <v>0</v>
      </c>
    </row>
    <row r="1989" spans="1:5">
      <c r="A1989" s="4" t="s">
        <v>1240</v>
      </c>
    </row>
    <row r="1990" spans="1:5">
      <c r="A1990" s="3" t="s">
        <v>1091</v>
      </c>
    </row>
    <row r="1991" spans="1:5">
      <c r="A1991" s="4" t="s">
        <v>698</v>
      </c>
      <c r="B1991" s="5" t="n">
        <v>106</v>
      </c>
    </row>
    <row r="1992" spans="1:5">
      <c r="A1992" s="3" t="s">
        <v>1092</v>
      </c>
    </row>
    <row r="1993" spans="1:5">
      <c r="A1993" s="4" t="s">
        <v>69</v>
      </c>
      <c r="B1993" s="6" t="n">
        <v>9860</v>
      </c>
    </row>
    <row r="1994" spans="1:5">
      <c r="A1994" s="4" t="s">
        <v>1093</v>
      </c>
      <c r="B1994" s="5" t="n">
        <v>19850</v>
      </c>
    </row>
    <row r="1995" spans="1:5">
      <c r="A1995" s="4" t="s">
        <v>1094</v>
      </c>
      <c r="B1995" s="5" t="n">
        <v>5480</v>
      </c>
    </row>
    <row r="1996" spans="1:5">
      <c r="A1996" s="3" t="s">
        <v>1095</v>
      </c>
    </row>
    <row r="1997" spans="1:5">
      <c r="A1997" s="4" t="s">
        <v>463</v>
      </c>
      <c r="B1997" s="5" t="n">
        <v>9860</v>
      </c>
    </row>
    <row r="1998" spans="1:5">
      <c r="A1998" s="4" t="s">
        <v>1093</v>
      </c>
      <c r="B1998" s="5" t="n">
        <v>25330</v>
      </c>
    </row>
    <row r="1999" spans="1:5">
      <c r="A1999" s="4" t="s">
        <v>157</v>
      </c>
      <c r="B1999" s="5" t="n">
        <v>35190</v>
      </c>
    </row>
    <row r="2000" spans="1:5">
      <c r="A2000" s="4" t="s">
        <v>1096</v>
      </c>
      <c r="B2000" s="5" t="n">
        <v>6766</v>
      </c>
    </row>
    <row r="2001" spans="1:5">
      <c r="A2001" s="4" t="s">
        <v>1097</v>
      </c>
      <c r="B2001" s="5" t="n">
        <v>28424</v>
      </c>
      <c r="C2001" s="5" t="n">
        <v>29236</v>
      </c>
    </row>
    <row r="2002" spans="1:5">
      <c r="A2002" s="4" t="s">
        <v>1098</v>
      </c>
      <c r="B2002" s="6" t="n">
        <v>0</v>
      </c>
    </row>
    <row r="2003" spans="1:5">
      <c r="A2003" s="4" t="s">
        <v>1241</v>
      </c>
    </row>
    <row r="2004" spans="1:5">
      <c r="A2004" s="3" t="s">
        <v>1091</v>
      </c>
    </row>
    <row r="2005" spans="1:5">
      <c r="A2005" s="4" t="s">
        <v>698</v>
      </c>
      <c r="B2005" s="5" t="n">
        <v>94</v>
      </c>
    </row>
    <row r="2006" spans="1:5">
      <c r="A2006" s="3" t="s">
        <v>1092</v>
      </c>
    </row>
    <row r="2007" spans="1:5">
      <c r="A2007" s="4" t="s">
        <v>69</v>
      </c>
      <c r="B2007" s="6" t="n">
        <v>4500</v>
      </c>
    </row>
    <row r="2008" spans="1:5">
      <c r="A2008" s="4" t="s">
        <v>1093</v>
      </c>
      <c r="B2008" s="5" t="n">
        <v>28615</v>
      </c>
    </row>
    <row r="2009" spans="1:5">
      <c r="A2009" s="4" t="s">
        <v>1094</v>
      </c>
      <c r="B2009" s="5" t="n">
        <v>60</v>
      </c>
    </row>
    <row r="2010" spans="1:5">
      <c r="A2010" s="3" t="s">
        <v>1095</v>
      </c>
    </row>
    <row r="2011" spans="1:5">
      <c r="A2011" s="4" t="s">
        <v>463</v>
      </c>
      <c r="B2011" s="5" t="n">
        <v>4500</v>
      </c>
    </row>
    <row r="2012" spans="1:5">
      <c r="A2012" s="4" t="s">
        <v>1093</v>
      </c>
      <c r="B2012" s="5" t="n">
        <v>28675</v>
      </c>
    </row>
    <row r="2013" spans="1:5">
      <c r="A2013" s="4" t="s">
        <v>157</v>
      </c>
      <c r="B2013" s="5" t="n">
        <v>33175</v>
      </c>
    </row>
    <row r="2014" spans="1:5">
      <c r="A2014" s="4" t="s">
        <v>1096</v>
      </c>
      <c r="B2014" s="5" t="n">
        <v>5571</v>
      </c>
    </row>
    <row r="2015" spans="1:5">
      <c r="A2015" s="4" t="s">
        <v>1097</v>
      </c>
      <c r="B2015" s="5" t="n">
        <v>27604</v>
      </c>
      <c r="C2015" s="5" t="n">
        <v>28623</v>
      </c>
    </row>
    <row r="2016" spans="1:5">
      <c r="A2016" s="4" t="s">
        <v>1098</v>
      </c>
      <c r="B2016" s="6" t="n">
        <v>0</v>
      </c>
    </row>
    <row r="2017" spans="1:5">
      <c r="A2017" s="4" t="s">
        <v>1242</v>
      </c>
    </row>
    <row r="2018" spans="1:5">
      <c r="A2018" s="3" t="s">
        <v>1091</v>
      </c>
    </row>
    <row r="2019" spans="1:5">
      <c r="A2019" s="4" t="s">
        <v>698</v>
      </c>
      <c r="B2019" s="5" t="n">
        <v>195</v>
      </c>
    </row>
    <row r="2020" spans="1:5">
      <c r="A2020" s="3" t="s">
        <v>1092</v>
      </c>
    </row>
    <row r="2021" spans="1:5">
      <c r="A2021" s="4" t="s">
        <v>69</v>
      </c>
      <c r="B2021" s="6" t="n">
        <v>4230</v>
      </c>
    </row>
    <row r="2022" spans="1:5">
      <c r="A2022" s="4" t="s">
        <v>1093</v>
      </c>
      <c r="B2022" s="5" t="n">
        <v>9659</v>
      </c>
    </row>
    <row r="2023" spans="1:5">
      <c r="A2023" s="4" t="s">
        <v>1094</v>
      </c>
      <c r="B2023" s="5" t="n">
        <v>20711</v>
      </c>
    </row>
    <row r="2024" spans="1:5">
      <c r="A2024" s="3" t="s">
        <v>1095</v>
      </c>
    </row>
    <row r="2025" spans="1:5">
      <c r="A2025" s="4" t="s">
        <v>463</v>
      </c>
      <c r="B2025" s="5" t="n">
        <v>4230</v>
      </c>
    </row>
    <row r="2026" spans="1:5">
      <c r="A2026" s="4" t="s">
        <v>1093</v>
      </c>
      <c r="B2026" s="5" t="n">
        <v>30370</v>
      </c>
    </row>
    <row r="2027" spans="1:5">
      <c r="A2027" s="4" t="s">
        <v>157</v>
      </c>
      <c r="B2027" s="5" t="n">
        <v>34600</v>
      </c>
    </row>
    <row r="2028" spans="1:5">
      <c r="A2028" s="4" t="s">
        <v>1096</v>
      </c>
      <c r="B2028" s="5" t="n">
        <v>19937</v>
      </c>
    </row>
    <row r="2029" spans="1:5">
      <c r="A2029" s="4" t="s">
        <v>1097</v>
      </c>
      <c r="B2029" s="5" t="n">
        <v>14663</v>
      </c>
      <c r="C2029" s="5" t="n">
        <v>15718</v>
      </c>
    </row>
    <row r="2030" spans="1:5">
      <c r="A2030" s="4" t="s">
        <v>1098</v>
      </c>
      <c r="B2030" s="6" t="n">
        <v>0</v>
      </c>
    </row>
    <row r="2031" spans="1:5">
      <c r="A2031" s="4" t="s">
        <v>1243</v>
      </c>
    </row>
    <row r="2032" spans="1:5">
      <c r="A2032" s="3" t="s">
        <v>1091</v>
      </c>
    </row>
    <row r="2033" spans="1:5">
      <c r="A2033" s="4" t="s">
        <v>698</v>
      </c>
      <c r="B2033" s="5" t="n">
        <v>185</v>
      </c>
    </row>
    <row r="2034" spans="1:5">
      <c r="A2034" s="3" t="s">
        <v>1092</v>
      </c>
    </row>
    <row r="2035" spans="1:5">
      <c r="A2035" s="4" t="s">
        <v>69</v>
      </c>
      <c r="B2035" s="6" t="n">
        <v>5403</v>
      </c>
    </row>
    <row r="2036" spans="1:5">
      <c r="A2036" s="4" t="s">
        <v>1093</v>
      </c>
      <c r="B2036" s="5" t="n">
        <v>21567</v>
      </c>
    </row>
    <row r="2037" spans="1:5">
      <c r="A2037" s="4" t="s">
        <v>1094</v>
      </c>
      <c r="B2037" s="5" t="n">
        <v>8108</v>
      </c>
    </row>
    <row r="2038" spans="1:5">
      <c r="A2038" s="3" t="s">
        <v>1095</v>
      </c>
    </row>
    <row r="2039" spans="1:5">
      <c r="A2039" s="4" t="s">
        <v>463</v>
      </c>
      <c r="B2039" s="5" t="n">
        <v>5403</v>
      </c>
    </row>
    <row r="2040" spans="1:5">
      <c r="A2040" s="4" t="s">
        <v>1093</v>
      </c>
      <c r="B2040" s="5" t="n">
        <v>29675</v>
      </c>
    </row>
    <row r="2041" spans="1:5">
      <c r="A2041" s="4" t="s">
        <v>157</v>
      </c>
      <c r="B2041" s="5" t="n">
        <v>35078</v>
      </c>
    </row>
    <row r="2042" spans="1:5">
      <c r="A2042" s="4" t="s">
        <v>1096</v>
      </c>
      <c r="B2042" s="5" t="n">
        <v>19251</v>
      </c>
    </row>
    <row r="2043" spans="1:5">
      <c r="A2043" s="4" t="s">
        <v>1097</v>
      </c>
      <c r="B2043" s="5" t="n">
        <v>15827</v>
      </c>
      <c r="C2043" s="5" t="n">
        <v>16694</v>
      </c>
    </row>
    <row r="2044" spans="1:5">
      <c r="A2044" s="4" t="s">
        <v>1098</v>
      </c>
      <c r="B2044" s="6" t="n">
        <v>0</v>
      </c>
    </row>
    <row r="2045" spans="1:5">
      <c r="A2045" s="4" t="s">
        <v>1244</v>
      </c>
    </row>
    <row r="2046" spans="1:5">
      <c r="A2046" s="3" t="s">
        <v>1091</v>
      </c>
    </row>
    <row r="2047" spans="1:5">
      <c r="A2047" s="4" t="s">
        <v>698</v>
      </c>
      <c r="B2047" s="5" t="n">
        <v>254</v>
      </c>
    </row>
    <row r="2048" spans="1:5">
      <c r="A2048" s="3" t="s">
        <v>1092</v>
      </c>
    </row>
    <row r="2049" spans="1:5">
      <c r="A2049" s="4" t="s">
        <v>69</v>
      </c>
      <c r="B2049" s="6" t="n">
        <v>5982</v>
      </c>
    </row>
    <row r="2050" spans="1:5">
      <c r="A2050" s="4" t="s">
        <v>1093</v>
      </c>
      <c r="B2050" s="5" t="n">
        <v>16885</v>
      </c>
    </row>
    <row r="2051" spans="1:5">
      <c r="A2051" s="4" t="s">
        <v>1094</v>
      </c>
      <c r="B2051" s="5" t="n">
        <v>25658</v>
      </c>
    </row>
    <row r="2052" spans="1:5">
      <c r="A2052" s="3" t="s">
        <v>1095</v>
      </c>
    </row>
    <row r="2053" spans="1:5">
      <c r="A2053" s="4" t="s">
        <v>463</v>
      </c>
      <c r="B2053" s="5" t="n">
        <v>5982</v>
      </c>
    </row>
    <row r="2054" spans="1:5">
      <c r="A2054" s="4" t="s">
        <v>1093</v>
      </c>
      <c r="B2054" s="5" t="n">
        <v>42543</v>
      </c>
    </row>
    <row r="2055" spans="1:5">
      <c r="A2055" s="4" t="s">
        <v>157</v>
      </c>
      <c r="B2055" s="5" t="n">
        <v>48525</v>
      </c>
    </row>
    <row r="2056" spans="1:5">
      <c r="A2056" s="4" t="s">
        <v>1096</v>
      </c>
      <c r="B2056" s="5" t="n">
        <v>25121</v>
      </c>
    </row>
    <row r="2057" spans="1:5">
      <c r="A2057" s="4" t="s">
        <v>1097</v>
      </c>
      <c r="B2057" s="5" t="n">
        <v>23404</v>
      </c>
      <c r="C2057" s="5" t="n">
        <v>24472</v>
      </c>
    </row>
    <row r="2058" spans="1:5">
      <c r="A2058" s="4" t="s">
        <v>1098</v>
      </c>
      <c r="B2058" s="6" t="n">
        <v>0</v>
      </c>
    </row>
    <row r="2059" spans="1:5">
      <c r="A2059" s="4" t="s">
        <v>1245</v>
      </c>
    </row>
    <row r="2060" spans="1:5">
      <c r="A2060" s="3" t="s">
        <v>1091</v>
      </c>
    </row>
    <row r="2061" spans="1:5">
      <c r="A2061" s="4" t="s">
        <v>698</v>
      </c>
      <c r="B2061" s="5" t="n">
        <v>288</v>
      </c>
    </row>
    <row r="2062" spans="1:5">
      <c r="A2062" s="3" t="s">
        <v>1092</v>
      </c>
    </row>
    <row r="2063" spans="1:5">
      <c r="A2063" s="4" t="s">
        <v>69</v>
      </c>
      <c r="B2063" s="6" t="n">
        <v>7852</v>
      </c>
    </row>
    <row r="2064" spans="1:5">
      <c r="A2064" s="4" t="s">
        <v>1093</v>
      </c>
      <c r="B2064" s="5" t="n">
        <v>31445</v>
      </c>
    </row>
    <row r="2065" spans="1:5">
      <c r="A2065" s="4" t="s">
        <v>1094</v>
      </c>
      <c r="B2065" s="5" t="n">
        <v>12858</v>
      </c>
    </row>
    <row r="2066" spans="1:5">
      <c r="A2066" s="3" t="s">
        <v>1095</v>
      </c>
    </row>
    <row r="2067" spans="1:5">
      <c r="A2067" s="4" t="s">
        <v>463</v>
      </c>
      <c r="B2067" s="5" t="n">
        <v>7852</v>
      </c>
    </row>
    <row r="2068" spans="1:5">
      <c r="A2068" s="4" t="s">
        <v>1093</v>
      </c>
      <c r="B2068" s="5" t="n">
        <v>44303</v>
      </c>
    </row>
    <row r="2069" spans="1:5">
      <c r="A2069" s="4" t="s">
        <v>157</v>
      </c>
      <c r="B2069" s="5" t="n">
        <v>52155</v>
      </c>
    </row>
    <row r="2070" spans="1:5">
      <c r="A2070" s="4" t="s">
        <v>1096</v>
      </c>
      <c r="B2070" s="5" t="n">
        <v>28780</v>
      </c>
    </row>
    <row r="2071" spans="1:5">
      <c r="A2071" s="4" t="s">
        <v>1097</v>
      </c>
      <c r="B2071" s="5" t="n">
        <v>23375</v>
      </c>
      <c r="C2071" s="5" t="n">
        <v>24620</v>
      </c>
    </row>
    <row r="2072" spans="1:5">
      <c r="A2072" s="4" t="s">
        <v>1098</v>
      </c>
      <c r="B2072" s="6" t="n">
        <v>0</v>
      </c>
    </row>
    <row r="2073" spans="1:5">
      <c r="A2073" s="4" t="s">
        <v>1246</v>
      </c>
    </row>
    <row r="2074" spans="1:5">
      <c r="A2074" s="3" t="s">
        <v>1091</v>
      </c>
    </row>
    <row r="2075" spans="1:5">
      <c r="A2075" s="4" t="s">
        <v>698</v>
      </c>
      <c r="B2075" s="5" t="n">
        <v>220</v>
      </c>
    </row>
    <row r="2076" spans="1:5">
      <c r="A2076" s="3" t="s">
        <v>1092</v>
      </c>
    </row>
    <row r="2077" spans="1:5">
      <c r="A2077" s="4" t="s">
        <v>69</v>
      </c>
      <c r="B2077" s="6" t="n">
        <v>6125</v>
      </c>
    </row>
    <row r="2078" spans="1:5">
      <c r="A2078" s="4" t="s">
        <v>1093</v>
      </c>
      <c r="B2078" s="5" t="n">
        <v>24796</v>
      </c>
    </row>
    <row r="2079" spans="1:5">
      <c r="A2079" s="4" t="s">
        <v>1094</v>
      </c>
      <c r="B2079" s="5" t="n">
        <v>4121</v>
      </c>
    </row>
    <row r="2080" spans="1:5">
      <c r="A2080" s="3" t="s">
        <v>1095</v>
      </c>
    </row>
    <row r="2081" spans="1:5">
      <c r="A2081" s="4" t="s">
        <v>463</v>
      </c>
      <c r="B2081" s="5" t="n">
        <v>6125</v>
      </c>
    </row>
    <row r="2082" spans="1:5">
      <c r="A2082" s="4" t="s">
        <v>1093</v>
      </c>
      <c r="B2082" s="5" t="n">
        <v>28917</v>
      </c>
    </row>
    <row r="2083" spans="1:5">
      <c r="A2083" s="4" t="s">
        <v>157</v>
      </c>
      <c r="B2083" s="5" t="n">
        <v>35042</v>
      </c>
    </row>
    <row r="2084" spans="1:5">
      <c r="A2084" s="4" t="s">
        <v>1096</v>
      </c>
      <c r="B2084" s="5" t="n">
        <v>20812</v>
      </c>
    </row>
    <row r="2085" spans="1:5">
      <c r="A2085" s="4" t="s">
        <v>1097</v>
      </c>
      <c r="B2085" s="5" t="n">
        <v>14230</v>
      </c>
      <c r="C2085" s="5" t="n">
        <v>14945</v>
      </c>
    </row>
    <row r="2086" spans="1:5">
      <c r="A2086" s="4" t="s">
        <v>1098</v>
      </c>
      <c r="B2086" s="6" t="n">
        <v>0</v>
      </c>
    </row>
    <row r="2087" spans="1:5">
      <c r="A2087" s="4" t="s">
        <v>1247</v>
      </c>
    </row>
    <row r="2088" spans="1:5">
      <c r="A2088" s="3" t="s">
        <v>1091</v>
      </c>
    </row>
    <row r="2089" spans="1:5">
      <c r="A2089" s="4" t="s">
        <v>698</v>
      </c>
      <c r="B2089" s="5" t="n">
        <v>243</v>
      </c>
    </row>
    <row r="2090" spans="1:5">
      <c r="A2090" s="3" t="s">
        <v>1092</v>
      </c>
    </row>
    <row r="2091" spans="1:5">
      <c r="A2091" s="4" t="s">
        <v>69</v>
      </c>
      <c r="B2091" s="6" t="n">
        <v>3561</v>
      </c>
    </row>
    <row r="2092" spans="1:5">
      <c r="A2092" s="4" t="s">
        <v>1093</v>
      </c>
      <c r="B2092" s="5" t="n">
        <v>21321</v>
      </c>
    </row>
    <row r="2093" spans="1:5">
      <c r="A2093" s="4" t="s">
        <v>1094</v>
      </c>
      <c r="B2093" s="5" t="n">
        <v>16447</v>
      </c>
    </row>
    <row r="2094" spans="1:5">
      <c r="A2094" s="3" t="s">
        <v>1095</v>
      </c>
    </row>
    <row r="2095" spans="1:5">
      <c r="A2095" s="4" t="s">
        <v>463</v>
      </c>
      <c r="B2095" s="5" t="n">
        <v>3561</v>
      </c>
    </row>
    <row r="2096" spans="1:5">
      <c r="A2096" s="4" t="s">
        <v>1093</v>
      </c>
      <c r="B2096" s="5" t="n">
        <v>37768</v>
      </c>
    </row>
    <row r="2097" spans="1:5">
      <c r="A2097" s="4" t="s">
        <v>157</v>
      </c>
      <c r="B2097" s="5" t="n">
        <v>41329</v>
      </c>
    </row>
    <row r="2098" spans="1:5">
      <c r="A2098" s="4" t="s">
        <v>1096</v>
      </c>
      <c r="B2098" s="5" t="n">
        <v>22520</v>
      </c>
    </row>
    <row r="2099" spans="1:5">
      <c r="A2099" s="4" t="s">
        <v>1097</v>
      </c>
      <c r="B2099" s="5" t="n">
        <v>18809</v>
      </c>
      <c r="C2099" s="5" t="n">
        <v>19981</v>
      </c>
    </row>
    <row r="2100" spans="1:5">
      <c r="A2100" s="4" t="s">
        <v>1098</v>
      </c>
      <c r="B2100" s="6" t="n">
        <v>0</v>
      </c>
    </row>
    <row r="2101" spans="1:5">
      <c r="A2101" s="4" t="s">
        <v>1248</v>
      </c>
    </row>
    <row r="2102" spans="1:5">
      <c r="A2102" s="3" t="s">
        <v>1091</v>
      </c>
    </row>
    <row r="2103" spans="1:5">
      <c r="A2103" s="4" t="s">
        <v>698</v>
      </c>
      <c r="B2103" s="5" t="n">
        <v>154</v>
      </c>
    </row>
    <row r="2104" spans="1:5">
      <c r="A2104" s="3" t="s">
        <v>1092</v>
      </c>
    </row>
    <row r="2105" spans="1:5">
      <c r="A2105" s="4" t="s">
        <v>69</v>
      </c>
      <c r="B2105" s="6" t="n">
        <v>4726</v>
      </c>
    </row>
    <row r="2106" spans="1:5">
      <c r="A2106" s="4" t="s">
        <v>1093</v>
      </c>
      <c r="B2106" s="5" t="n">
        <v>19130</v>
      </c>
    </row>
    <row r="2107" spans="1:5">
      <c r="A2107" s="4" t="s">
        <v>1094</v>
      </c>
      <c r="B2107" s="5" t="n">
        <v>6691</v>
      </c>
    </row>
    <row r="2108" spans="1:5">
      <c r="A2108" s="3" t="s">
        <v>1095</v>
      </c>
    </row>
    <row r="2109" spans="1:5">
      <c r="A2109" s="4" t="s">
        <v>463</v>
      </c>
      <c r="B2109" s="5" t="n">
        <v>4726</v>
      </c>
    </row>
    <row r="2110" spans="1:5">
      <c r="A2110" s="4" t="s">
        <v>1093</v>
      </c>
      <c r="B2110" s="5" t="n">
        <v>25821</v>
      </c>
    </row>
    <row r="2111" spans="1:5">
      <c r="A2111" s="4" t="s">
        <v>157</v>
      </c>
      <c r="B2111" s="5" t="n">
        <v>30547</v>
      </c>
    </row>
    <row r="2112" spans="1:5">
      <c r="A2112" s="4" t="s">
        <v>1096</v>
      </c>
      <c r="B2112" s="5" t="n">
        <v>17124</v>
      </c>
    </row>
    <row r="2113" spans="1:5">
      <c r="A2113" s="4" t="s">
        <v>1097</v>
      </c>
      <c r="B2113" s="5" t="n">
        <v>13423</v>
      </c>
      <c r="C2113" s="5" t="n">
        <v>14057</v>
      </c>
    </row>
    <row r="2114" spans="1:5">
      <c r="A2114" s="4" t="s">
        <v>1098</v>
      </c>
      <c r="B2114" s="6" t="n">
        <v>0</v>
      </c>
    </row>
    <row r="2115" spans="1:5">
      <c r="A2115" s="4" t="s">
        <v>1249</v>
      </c>
    </row>
    <row r="2116" spans="1:5">
      <c r="A2116" s="3" t="s">
        <v>1091</v>
      </c>
    </row>
    <row r="2117" spans="1:5">
      <c r="A2117" s="4" t="s">
        <v>698</v>
      </c>
      <c r="B2117" s="5" t="n">
        <v>250</v>
      </c>
    </row>
    <row r="2118" spans="1:5">
      <c r="A2118" s="3" t="s">
        <v>1092</v>
      </c>
    </row>
    <row r="2119" spans="1:5">
      <c r="A2119" s="4" t="s">
        <v>69</v>
      </c>
      <c r="B2119" s="6" t="n">
        <v>14029</v>
      </c>
    </row>
    <row r="2120" spans="1:5">
      <c r="A2120" s="4" t="s">
        <v>1093</v>
      </c>
      <c r="B2120" s="5" t="n">
        <v>78452</v>
      </c>
    </row>
    <row r="2121" spans="1:5">
      <c r="A2121" s="4" t="s">
        <v>1094</v>
      </c>
      <c r="B2121" s="5" t="n">
        <v>8817</v>
      </c>
    </row>
    <row r="2122" spans="1:5">
      <c r="A2122" s="3" t="s">
        <v>1095</v>
      </c>
    </row>
    <row r="2123" spans="1:5">
      <c r="A2123" s="4" t="s">
        <v>463</v>
      </c>
      <c r="B2123" s="5" t="n">
        <v>14029</v>
      </c>
    </row>
    <row r="2124" spans="1:5">
      <c r="A2124" s="4" t="s">
        <v>1093</v>
      </c>
      <c r="B2124" s="5" t="n">
        <v>87269</v>
      </c>
    </row>
    <row r="2125" spans="1:5">
      <c r="A2125" s="4" t="s">
        <v>157</v>
      </c>
      <c r="B2125" s="5" t="n">
        <v>101298</v>
      </c>
    </row>
    <row r="2126" spans="1:5">
      <c r="A2126" s="4" t="s">
        <v>1096</v>
      </c>
      <c r="B2126" s="5" t="n">
        <v>47906</v>
      </c>
    </row>
    <row r="2127" spans="1:5">
      <c r="A2127" s="4" t="s">
        <v>1097</v>
      </c>
      <c r="B2127" s="5" t="n">
        <v>53392</v>
      </c>
      <c r="C2127" s="5" t="n">
        <v>54203</v>
      </c>
    </row>
    <row r="2128" spans="1:5">
      <c r="A2128" s="4" t="s">
        <v>1098</v>
      </c>
      <c r="B2128" s="6" t="n">
        <v>0</v>
      </c>
    </row>
    <row r="2129" spans="1:5">
      <c r="A2129" s="4" t="s">
        <v>1250</v>
      </c>
    </row>
    <row r="2130" spans="1:5">
      <c r="A2130" s="3" t="s">
        <v>1091</v>
      </c>
    </row>
    <row r="2131" spans="1:5">
      <c r="A2131" s="4" t="s">
        <v>698</v>
      </c>
      <c r="B2131" s="5" t="n">
        <v>260</v>
      </c>
    </row>
    <row r="2132" spans="1:5">
      <c r="A2132" s="3" t="s">
        <v>1092</v>
      </c>
    </row>
    <row r="2133" spans="1:5">
      <c r="A2133" s="4" t="s">
        <v>69</v>
      </c>
      <c r="B2133" s="6" t="n">
        <v>28687</v>
      </c>
    </row>
    <row r="2134" spans="1:5">
      <c r="A2134" s="4" t="s">
        <v>1093</v>
      </c>
      <c r="B2134" s="5" t="n">
        <v>119156</v>
      </c>
    </row>
    <row r="2135" spans="1:5">
      <c r="A2135" s="4" t="s">
        <v>1094</v>
      </c>
      <c r="B2135" s="5" t="n">
        <v>717</v>
      </c>
    </row>
    <row r="2136" spans="1:5">
      <c r="A2136" s="3" t="s">
        <v>1095</v>
      </c>
    </row>
    <row r="2137" spans="1:5">
      <c r="A2137" s="4" t="s">
        <v>463</v>
      </c>
      <c r="B2137" s="5" t="n">
        <v>28687</v>
      </c>
    </row>
    <row r="2138" spans="1:5">
      <c r="A2138" s="4" t="s">
        <v>1093</v>
      </c>
      <c r="B2138" s="5" t="n">
        <v>119873</v>
      </c>
    </row>
    <row r="2139" spans="1:5">
      <c r="A2139" s="4" t="s">
        <v>157</v>
      </c>
      <c r="B2139" s="5" t="n">
        <v>148560</v>
      </c>
    </row>
    <row r="2140" spans="1:5">
      <c r="A2140" s="4" t="s">
        <v>1096</v>
      </c>
      <c r="B2140" s="5" t="n">
        <v>42981</v>
      </c>
    </row>
    <row r="2141" spans="1:5">
      <c r="A2141" s="4" t="s">
        <v>1097</v>
      </c>
      <c r="B2141" s="5" t="n">
        <v>105579</v>
      </c>
      <c r="C2141" s="5" t="n">
        <v>109469</v>
      </c>
    </row>
    <row r="2142" spans="1:5">
      <c r="A2142" s="4" t="s">
        <v>1098</v>
      </c>
      <c r="B2142" s="6" t="n">
        <v>0</v>
      </c>
    </row>
    <row r="2143" spans="1:5">
      <c r="A2143" s="4" t="s">
        <v>1251</v>
      </c>
    </row>
    <row r="2144" spans="1:5">
      <c r="A2144" s="3" t="s">
        <v>1091</v>
      </c>
    </row>
    <row r="2145" spans="1:5">
      <c r="A2145" s="4" t="s">
        <v>698</v>
      </c>
      <c r="B2145" s="5" t="n">
        <v>173</v>
      </c>
    </row>
    <row r="2146" spans="1:5">
      <c r="A2146" s="3" t="s">
        <v>1092</v>
      </c>
    </row>
    <row r="2147" spans="1:5">
      <c r="A2147" s="4" t="s">
        <v>69</v>
      </c>
      <c r="B2147" s="6" t="n">
        <v>5544</v>
      </c>
    </row>
    <row r="2148" spans="1:5">
      <c r="A2148" s="4" t="s">
        <v>1093</v>
      </c>
      <c r="B2148" s="5" t="n">
        <v>50906</v>
      </c>
    </row>
    <row r="2149" spans="1:5">
      <c r="A2149" s="4" t="s">
        <v>1094</v>
      </c>
      <c r="B2149" s="5" t="n">
        <v>2064</v>
      </c>
    </row>
    <row r="2150" spans="1:5">
      <c r="A2150" s="3" t="s">
        <v>1095</v>
      </c>
    </row>
    <row r="2151" spans="1:5">
      <c r="A2151" s="4" t="s">
        <v>463</v>
      </c>
      <c r="B2151" s="5" t="n">
        <v>5544</v>
      </c>
    </row>
    <row r="2152" spans="1:5">
      <c r="A2152" s="4" t="s">
        <v>1093</v>
      </c>
      <c r="B2152" s="5" t="n">
        <v>52970</v>
      </c>
    </row>
    <row r="2153" spans="1:5">
      <c r="A2153" s="4" t="s">
        <v>157</v>
      </c>
      <c r="B2153" s="5" t="n">
        <v>58514</v>
      </c>
    </row>
    <row r="2154" spans="1:5">
      <c r="A2154" s="4" t="s">
        <v>1096</v>
      </c>
      <c r="B2154" s="5" t="n">
        <v>14405</v>
      </c>
    </row>
    <row r="2155" spans="1:5">
      <c r="A2155" s="4" t="s">
        <v>1097</v>
      </c>
      <c r="B2155" s="5" t="n">
        <v>44109</v>
      </c>
      <c r="C2155" s="5" t="n">
        <v>45895</v>
      </c>
    </row>
    <row r="2156" spans="1:5">
      <c r="A2156" s="4" t="s">
        <v>1098</v>
      </c>
      <c r="B2156" s="6" t="n">
        <v>0</v>
      </c>
    </row>
    <row r="2157" spans="1:5">
      <c r="A2157" s="4" t="s">
        <v>1252</v>
      </c>
    </row>
    <row r="2158" spans="1:5">
      <c r="A2158" s="3" t="s">
        <v>1091</v>
      </c>
    </row>
    <row r="2159" spans="1:5">
      <c r="A2159" s="4" t="s">
        <v>698</v>
      </c>
      <c r="B2159" s="5" t="n">
        <v>273</v>
      </c>
    </row>
    <row r="2160" spans="1:5">
      <c r="A2160" s="3" t="s">
        <v>1092</v>
      </c>
    </row>
    <row r="2161" spans="1:5">
      <c r="A2161" s="4" t="s">
        <v>69</v>
      </c>
      <c r="B2161" s="6" t="n">
        <v>20267</v>
      </c>
    </row>
    <row r="2162" spans="1:5">
      <c r="A2162" s="4" t="s">
        <v>1093</v>
      </c>
      <c r="B2162" s="5" t="n">
        <v>97321</v>
      </c>
    </row>
    <row r="2163" spans="1:5">
      <c r="A2163" s="4" t="s">
        <v>1094</v>
      </c>
      <c r="B2163" s="5" t="n">
        <v>853</v>
      </c>
    </row>
    <row r="2164" spans="1:5">
      <c r="A2164" s="3" t="s">
        <v>1095</v>
      </c>
    </row>
    <row r="2165" spans="1:5">
      <c r="A2165" s="4" t="s">
        <v>463</v>
      </c>
      <c r="B2165" s="5" t="n">
        <v>20267</v>
      </c>
    </row>
    <row r="2166" spans="1:5">
      <c r="A2166" s="4" t="s">
        <v>1093</v>
      </c>
      <c r="B2166" s="5" t="n">
        <v>98174</v>
      </c>
    </row>
    <row r="2167" spans="1:5">
      <c r="A2167" s="4" t="s">
        <v>157</v>
      </c>
      <c r="B2167" s="5" t="n">
        <v>118441</v>
      </c>
    </row>
    <row r="2168" spans="1:5">
      <c r="A2168" s="4" t="s">
        <v>1096</v>
      </c>
      <c r="B2168" s="5" t="n">
        <v>20090</v>
      </c>
    </row>
    <row r="2169" spans="1:5">
      <c r="A2169" s="4" t="s">
        <v>1097</v>
      </c>
      <c r="B2169" s="5" t="n">
        <v>98351</v>
      </c>
      <c r="C2169" s="5" t="n">
        <v>102006</v>
      </c>
    </row>
    <row r="2170" spans="1:5">
      <c r="A2170" s="4" t="s">
        <v>1098</v>
      </c>
      <c r="B2170" s="6" t="n">
        <v>0</v>
      </c>
    </row>
    <row r="2171" spans="1:5">
      <c r="A2171" s="4" t="s">
        <v>1253</v>
      </c>
    </row>
    <row r="2172" spans="1:5">
      <c r="A2172" s="3" t="s">
        <v>1091</v>
      </c>
    </row>
    <row r="2173" spans="1:5">
      <c r="A2173" s="4" t="s">
        <v>698</v>
      </c>
      <c r="B2173" s="5" t="n">
        <v>182</v>
      </c>
    </row>
    <row r="2174" spans="1:5">
      <c r="A2174" s="3" t="s">
        <v>1092</v>
      </c>
    </row>
    <row r="2175" spans="1:5">
      <c r="A2175" s="4" t="s">
        <v>69</v>
      </c>
      <c r="B2175" s="6" t="n">
        <v>12595</v>
      </c>
    </row>
    <row r="2176" spans="1:5">
      <c r="A2176" s="4" t="s">
        <v>1093</v>
      </c>
      <c r="B2176" s="5" t="n">
        <v>81228</v>
      </c>
    </row>
    <row r="2177" spans="1:5">
      <c r="A2177" s="4" t="s">
        <v>1094</v>
      </c>
      <c r="B2177" s="5" t="n">
        <v>13</v>
      </c>
    </row>
    <row r="2178" spans="1:5">
      <c r="A2178" s="3" t="s">
        <v>1095</v>
      </c>
    </row>
    <row r="2179" spans="1:5">
      <c r="A2179" s="4" t="s">
        <v>463</v>
      </c>
      <c r="B2179" s="5" t="n">
        <v>12595</v>
      </c>
    </row>
    <row r="2180" spans="1:5">
      <c r="A2180" s="4" t="s">
        <v>1093</v>
      </c>
      <c r="B2180" s="5" t="n">
        <v>81241</v>
      </c>
    </row>
    <row r="2181" spans="1:5">
      <c r="A2181" s="4" t="s">
        <v>157</v>
      </c>
      <c r="B2181" s="5" t="n">
        <v>93836</v>
      </c>
    </row>
    <row r="2182" spans="1:5">
      <c r="A2182" s="4" t="s">
        <v>1096</v>
      </c>
      <c r="B2182" s="5" t="n">
        <v>13731</v>
      </c>
    </row>
    <row r="2183" spans="1:5">
      <c r="A2183" s="4" t="s">
        <v>1097</v>
      </c>
      <c r="B2183" s="5" t="n">
        <v>80105</v>
      </c>
      <c r="C2183" s="5" t="n">
        <v>83030</v>
      </c>
    </row>
    <row r="2184" spans="1:5">
      <c r="A2184" s="4" t="s">
        <v>1098</v>
      </c>
      <c r="B2184" s="6" t="n">
        <v>0</v>
      </c>
    </row>
    <row r="2185" spans="1:5">
      <c r="A2185" s="4" t="s">
        <v>1254</v>
      </c>
    </row>
    <row r="2186" spans="1:5">
      <c r="A2186" s="3" t="s">
        <v>1091</v>
      </c>
    </row>
    <row r="2187" spans="1:5">
      <c r="A2187" s="4" t="s">
        <v>698</v>
      </c>
      <c r="B2187" s="5" t="n">
        <v>300</v>
      </c>
    </row>
    <row r="2188" spans="1:5">
      <c r="A2188" s="3" t="s">
        <v>1092</v>
      </c>
    </row>
    <row r="2189" spans="1:5">
      <c r="A2189" s="4" t="s">
        <v>69</v>
      </c>
      <c r="B2189" s="6" t="n">
        <v>40780</v>
      </c>
    </row>
    <row r="2190" spans="1:5">
      <c r="A2190" s="4" t="s">
        <v>1093</v>
      </c>
      <c r="B2190" s="5" t="n">
        <v>68684</v>
      </c>
    </row>
    <row r="2191" spans="1:5">
      <c r="A2191" s="4" t="s">
        <v>1094</v>
      </c>
      <c r="B2191" s="5" t="n">
        <v>6629</v>
      </c>
    </row>
    <row r="2192" spans="1:5">
      <c r="A2192" s="3" t="s">
        <v>1095</v>
      </c>
    </row>
    <row r="2193" spans="1:5">
      <c r="A2193" s="4" t="s">
        <v>463</v>
      </c>
      <c r="B2193" s="5" t="n">
        <v>40780</v>
      </c>
    </row>
    <row r="2194" spans="1:5">
      <c r="A2194" s="4" t="s">
        <v>1093</v>
      </c>
      <c r="B2194" s="5" t="n">
        <v>75313</v>
      </c>
    </row>
    <row r="2195" spans="1:5">
      <c r="A2195" s="4" t="s">
        <v>157</v>
      </c>
      <c r="B2195" s="5" t="n">
        <v>116093</v>
      </c>
    </row>
    <row r="2196" spans="1:5">
      <c r="A2196" s="4" t="s">
        <v>1096</v>
      </c>
      <c r="B2196" s="5" t="n">
        <v>21467</v>
      </c>
    </row>
    <row r="2197" spans="1:5">
      <c r="A2197" s="4" t="s">
        <v>1097</v>
      </c>
      <c r="B2197" s="5" t="n">
        <v>94626</v>
      </c>
      <c r="C2197" s="5" t="n">
        <v>97372</v>
      </c>
    </row>
    <row r="2198" spans="1:5">
      <c r="A2198" s="4" t="s">
        <v>1098</v>
      </c>
      <c r="B2198" s="6" t="n">
        <v>64450</v>
      </c>
    </row>
    <row r="2199" spans="1:5">
      <c r="A2199" s="4" t="s">
        <v>1255</v>
      </c>
    </row>
    <row r="2200" spans="1:5">
      <c r="A2200" s="3" t="s">
        <v>1091</v>
      </c>
    </row>
    <row r="2201" spans="1:5">
      <c r="A2201" s="4" t="s">
        <v>698</v>
      </c>
      <c r="B2201" s="5" t="n">
        <v>185</v>
      </c>
    </row>
    <row r="2202" spans="1:5">
      <c r="A2202" s="3" t="s">
        <v>1092</v>
      </c>
    </row>
    <row r="2203" spans="1:5">
      <c r="A2203" s="4" t="s">
        <v>69</v>
      </c>
      <c r="B2203" s="6" t="n">
        <v>23787</v>
      </c>
    </row>
    <row r="2204" spans="1:5">
      <c r="A2204" s="4" t="s">
        <v>1093</v>
      </c>
      <c r="B2204" s="5" t="n">
        <v>44934</v>
      </c>
    </row>
    <row r="2205" spans="1:5">
      <c r="A2205" s="4" t="s">
        <v>1094</v>
      </c>
      <c r="B2205" s="5" t="n">
        <v>2366</v>
      </c>
    </row>
    <row r="2206" spans="1:5">
      <c r="A2206" s="3" t="s">
        <v>1095</v>
      </c>
    </row>
    <row r="2207" spans="1:5">
      <c r="A2207" s="4" t="s">
        <v>463</v>
      </c>
      <c r="B2207" s="5" t="n">
        <v>23787</v>
      </c>
    </row>
    <row r="2208" spans="1:5">
      <c r="A2208" s="4" t="s">
        <v>1093</v>
      </c>
      <c r="B2208" s="5" t="n">
        <v>47300</v>
      </c>
    </row>
    <row r="2209" spans="1:5">
      <c r="A2209" s="4" t="s">
        <v>157</v>
      </c>
      <c r="B2209" s="5" t="n">
        <v>71087</v>
      </c>
    </row>
    <row r="2210" spans="1:5">
      <c r="A2210" s="4" t="s">
        <v>1096</v>
      </c>
      <c r="B2210" s="5" t="n">
        <v>12404</v>
      </c>
    </row>
    <row r="2211" spans="1:5">
      <c r="A2211" s="4" t="s">
        <v>1097</v>
      </c>
      <c r="B2211" s="5" t="n">
        <v>58683</v>
      </c>
      <c r="C2211" s="5" t="n">
        <v>59911</v>
      </c>
    </row>
    <row r="2212" spans="1:5">
      <c r="A2212" s="4" t="s">
        <v>1098</v>
      </c>
      <c r="B2212" s="6" t="n">
        <v>28435</v>
      </c>
    </row>
    <row r="2213" spans="1:5">
      <c r="A2213" s="4" t="s">
        <v>1256</v>
      </c>
    </row>
    <row r="2214" spans="1:5">
      <c r="A2214" s="3" t="s">
        <v>1091</v>
      </c>
    </row>
    <row r="2215" spans="1:5">
      <c r="A2215" s="4" t="s">
        <v>698</v>
      </c>
      <c r="B2215" s="5" t="n">
        <v>187</v>
      </c>
    </row>
    <row r="2216" spans="1:5">
      <c r="A2216" s="3" t="s">
        <v>1092</v>
      </c>
    </row>
    <row r="2217" spans="1:5">
      <c r="A2217" s="4" t="s">
        <v>69</v>
      </c>
      <c r="B2217" s="6" t="n">
        <v>33303</v>
      </c>
    </row>
    <row r="2218" spans="1:5">
      <c r="A2218" s="4" t="s">
        <v>1093</v>
      </c>
      <c r="B2218" s="5" t="n">
        <v>62910</v>
      </c>
    </row>
    <row r="2219" spans="1:5">
      <c r="A2219" s="4" t="s">
        <v>1094</v>
      </c>
      <c r="B2219" s="5" t="n">
        <v>3140</v>
      </c>
    </row>
    <row r="2220" spans="1:5">
      <c r="A2220" s="3" t="s">
        <v>1095</v>
      </c>
    </row>
    <row r="2221" spans="1:5">
      <c r="A2221" s="4" t="s">
        <v>463</v>
      </c>
      <c r="B2221" s="5" t="n">
        <v>33303</v>
      </c>
    </row>
    <row r="2222" spans="1:5">
      <c r="A2222" s="4" t="s">
        <v>1093</v>
      </c>
      <c r="B2222" s="5" t="n">
        <v>66050</v>
      </c>
    </row>
    <row r="2223" spans="1:5">
      <c r="A2223" s="4" t="s">
        <v>157</v>
      </c>
      <c r="B2223" s="5" t="n">
        <v>99353</v>
      </c>
    </row>
    <row r="2224" spans="1:5">
      <c r="A2224" s="4" t="s">
        <v>1096</v>
      </c>
      <c r="B2224" s="5" t="n">
        <v>17538</v>
      </c>
    </row>
    <row r="2225" spans="1:5">
      <c r="A2225" s="4" t="s">
        <v>1097</v>
      </c>
      <c r="B2225" s="5" t="n">
        <v>81815</v>
      </c>
      <c r="C2225" s="5" t="n">
        <v>84113</v>
      </c>
    </row>
    <row r="2226" spans="1:5">
      <c r="A2226" s="4" t="s">
        <v>1098</v>
      </c>
      <c r="B2226" s="6" t="n">
        <v>50825</v>
      </c>
    </row>
    <row r="2227" spans="1:5">
      <c r="A2227" s="4" t="s">
        <v>1257</v>
      </c>
    </row>
    <row r="2228" spans="1:5">
      <c r="A2228" s="3" t="s">
        <v>1091</v>
      </c>
    </row>
    <row r="2229" spans="1:5">
      <c r="A2229" s="4" t="s">
        <v>698</v>
      </c>
      <c r="B2229" s="5" t="n">
        <v>748</v>
      </c>
    </row>
    <row r="2230" spans="1:5">
      <c r="A2230" s="3" t="s">
        <v>1092</v>
      </c>
    </row>
    <row r="2231" spans="1:5">
      <c r="A2231" s="4" t="s">
        <v>69</v>
      </c>
      <c r="B2231" s="6" t="n">
        <v>22483</v>
      </c>
    </row>
    <row r="2232" spans="1:5">
      <c r="A2232" s="4" t="s">
        <v>1093</v>
      </c>
      <c r="B2232" s="5" t="n">
        <v>28104</v>
      </c>
    </row>
    <row r="2233" spans="1:5">
      <c r="A2233" s="4" t="s">
        <v>1094</v>
      </c>
      <c r="B2233" s="5" t="n">
        <v>50163</v>
      </c>
    </row>
    <row r="2234" spans="1:5">
      <c r="A2234" s="3" t="s">
        <v>1095</v>
      </c>
    </row>
    <row r="2235" spans="1:5">
      <c r="A2235" s="4" t="s">
        <v>463</v>
      </c>
      <c r="B2235" s="5" t="n">
        <v>22483</v>
      </c>
    </row>
    <row r="2236" spans="1:5">
      <c r="A2236" s="4" t="s">
        <v>1093</v>
      </c>
      <c r="B2236" s="5" t="n">
        <v>78267</v>
      </c>
    </row>
    <row r="2237" spans="1:5">
      <c r="A2237" s="4" t="s">
        <v>157</v>
      </c>
      <c r="B2237" s="5" t="n">
        <v>100750</v>
      </c>
    </row>
    <row r="2238" spans="1:5">
      <c r="A2238" s="4" t="s">
        <v>1096</v>
      </c>
      <c r="B2238" s="5" t="n">
        <v>46263</v>
      </c>
    </row>
    <row r="2239" spans="1:5">
      <c r="A2239" s="4" t="s">
        <v>1097</v>
      </c>
      <c r="B2239" s="5" t="n">
        <v>54487</v>
      </c>
      <c r="C2239" s="5" t="n">
        <v>56386</v>
      </c>
    </row>
    <row r="2240" spans="1:5">
      <c r="A2240" s="4" t="s">
        <v>1098</v>
      </c>
      <c r="B2240" s="6" t="n">
        <v>0</v>
      </c>
    </row>
    <row r="2241" spans="1:5">
      <c r="A2241" s="4" t="s">
        <v>1258</v>
      </c>
    </row>
    <row r="2242" spans="1:5">
      <c r="A2242" s="3" t="s">
        <v>1091</v>
      </c>
    </row>
    <row r="2243" spans="1:5">
      <c r="A2243" s="4" t="s">
        <v>698</v>
      </c>
      <c r="B2243" s="5" t="n">
        <v>663</v>
      </c>
    </row>
    <row r="2244" spans="1:5">
      <c r="A2244" s="3" t="s">
        <v>1092</v>
      </c>
    </row>
    <row r="2245" spans="1:5">
      <c r="A2245" s="4" t="s">
        <v>69</v>
      </c>
      <c r="B2245" s="6" t="n">
        <v>23828</v>
      </c>
    </row>
    <row r="2246" spans="1:5">
      <c r="A2246" s="4" t="s">
        <v>1093</v>
      </c>
      <c r="B2246" s="5" t="n">
        <v>40372</v>
      </c>
    </row>
    <row r="2247" spans="1:5">
      <c r="A2247" s="4" t="s">
        <v>1094</v>
      </c>
      <c r="B2247" s="5" t="n">
        <v>51342</v>
      </c>
    </row>
    <row r="2248" spans="1:5">
      <c r="A2248" s="3" t="s">
        <v>1095</v>
      </c>
    </row>
    <row r="2249" spans="1:5">
      <c r="A2249" s="4" t="s">
        <v>463</v>
      </c>
      <c r="B2249" s="5" t="n">
        <v>23828</v>
      </c>
    </row>
    <row r="2250" spans="1:5">
      <c r="A2250" s="4" t="s">
        <v>1093</v>
      </c>
      <c r="B2250" s="5" t="n">
        <v>91714</v>
      </c>
    </row>
    <row r="2251" spans="1:5">
      <c r="A2251" s="4" t="s">
        <v>157</v>
      </c>
      <c r="B2251" s="5" t="n">
        <v>115542</v>
      </c>
    </row>
    <row r="2252" spans="1:5">
      <c r="A2252" s="4" t="s">
        <v>1096</v>
      </c>
      <c r="B2252" s="5" t="n">
        <v>51853</v>
      </c>
    </row>
    <row r="2253" spans="1:5">
      <c r="A2253" s="4" t="s">
        <v>1097</v>
      </c>
      <c r="B2253" s="5" t="n">
        <v>63689</v>
      </c>
      <c r="C2253" s="5" t="n">
        <v>65519</v>
      </c>
    </row>
    <row r="2254" spans="1:5">
      <c r="A2254" s="4" t="s">
        <v>1098</v>
      </c>
      <c r="B2254" s="6" t="n">
        <v>0</v>
      </c>
    </row>
    <row r="2255" spans="1:5">
      <c r="A2255" s="4" t="s">
        <v>1259</v>
      </c>
    </row>
    <row r="2256" spans="1:5">
      <c r="A2256" s="3" t="s">
        <v>1091</v>
      </c>
    </row>
    <row r="2257" spans="1:5">
      <c r="A2257" s="4" t="s">
        <v>698</v>
      </c>
      <c r="B2257" s="5" t="n">
        <v>227</v>
      </c>
    </row>
    <row r="2258" spans="1:5">
      <c r="A2258" s="3" t="s">
        <v>1092</v>
      </c>
    </row>
    <row r="2259" spans="1:5">
      <c r="A2259" s="4" t="s">
        <v>69</v>
      </c>
      <c r="B2259" s="6" t="n">
        <v>7045</v>
      </c>
    </row>
    <row r="2260" spans="1:5">
      <c r="A2260" s="4" t="s">
        <v>1093</v>
      </c>
      <c r="B2260" s="5" t="n">
        <v>12986</v>
      </c>
    </row>
    <row r="2261" spans="1:5">
      <c r="A2261" s="4" t="s">
        <v>1094</v>
      </c>
      <c r="B2261" s="5" t="n">
        <v>11761</v>
      </c>
    </row>
    <row r="2262" spans="1:5">
      <c r="A2262" s="3" t="s">
        <v>1095</v>
      </c>
    </row>
    <row r="2263" spans="1:5">
      <c r="A2263" s="4" t="s">
        <v>463</v>
      </c>
      <c r="B2263" s="5" t="n">
        <v>7045</v>
      </c>
    </row>
    <row r="2264" spans="1:5">
      <c r="A2264" s="4" t="s">
        <v>1093</v>
      </c>
      <c r="B2264" s="5" t="n">
        <v>24747</v>
      </c>
    </row>
    <row r="2265" spans="1:5">
      <c r="A2265" s="4" t="s">
        <v>157</v>
      </c>
      <c r="B2265" s="5" t="n">
        <v>31792</v>
      </c>
    </row>
    <row r="2266" spans="1:5">
      <c r="A2266" s="4" t="s">
        <v>1096</v>
      </c>
      <c r="B2266" s="5" t="n">
        <v>17535</v>
      </c>
    </row>
    <row r="2267" spans="1:5">
      <c r="A2267" s="4" t="s">
        <v>1097</v>
      </c>
      <c r="B2267" s="5" t="n">
        <v>14257</v>
      </c>
      <c r="C2267" s="5" t="n">
        <v>13639</v>
      </c>
    </row>
    <row r="2268" spans="1:5">
      <c r="A2268" s="4" t="s">
        <v>1098</v>
      </c>
      <c r="B2268" s="6" t="n">
        <v>0</v>
      </c>
    </row>
    <row r="2269" spans="1:5">
      <c r="A2269" s="4" t="s">
        <v>1260</v>
      </c>
    </row>
    <row r="2270" spans="1:5">
      <c r="A2270" s="3" t="s">
        <v>1091</v>
      </c>
    </row>
    <row r="2271" spans="1:5">
      <c r="A2271" s="4" t="s">
        <v>698</v>
      </c>
      <c r="B2271" s="5" t="n">
        <v>223</v>
      </c>
    </row>
    <row r="2272" spans="1:5">
      <c r="A2272" s="3" t="s">
        <v>1092</v>
      </c>
    </row>
    <row r="2273" spans="1:5">
      <c r="A2273" s="4" t="s">
        <v>69</v>
      </c>
      <c r="B2273" s="6" t="n">
        <v>0</v>
      </c>
    </row>
    <row r="2274" spans="1:5">
      <c r="A2274" s="4" t="s">
        <v>1093</v>
      </c>
      <c r="B2274" s="5" t="n">
        <v>42564</v>
      </c>
    </row>
    <row r="2275" spans="1:5">
      <c r="A2275" s="4" t="s">
        <v>1094</v>
      </c>
      <c r="B2275" s="5" t="n">
        <v>2668</v>
      </c>
    </row>
    <row r="2276" spans="1:5">
      <c r="A2276" s="3" t="s">
        <v>1095</v>
      </c>
    </row>
    <row r="2277" spans="1:5">
      <c r="A2277" s="4" t="s">
        <v>463</v>
      </c>
      <c r="B2277" s="5" t="n">
        <v>0</v>
      </c>
    </row>
    <row r="2278" spans="1:5">
      <c r="A2278" s="4" t="s">
        <v>1093</v>
      </c>
      <c r="B2278" s="5" t="n">
        <v>45232</v>
      </c>
    </row>
    <row r="2279" spans="1:5">
      <c r="A2279" s="4" t="s">
        <v>157</v>
      </c>
      <c r="B2279" s="5" t="n">
        <v>45232</v>
      </c>
    </row>
    <row r="2280" spans="1:5">
      <c r="A2280" s="4" t="s">
        <v>1096</v>
      </c>
      <c r="B2280" s="5" t="n">
        <v>25118</v>
      </c>
    </row>
    <row r="2281" spans="1:5">
      <c r="A2281" s="4" t="s">
        <v>1097</v>
      </c>
      <c r="B2281" s="5" t="n">
        <v>20114</v>
      </c>
      <c r="C2281" s="5" t="n">
        <v>21413</v>
      </c>
    </row>
    <row r="2282" spans="1:5">
      <c r="A2282" s="4" t="s">
        <v>1098</v>
      </c>
      <c r="B2282" s="6" t="n">
        <v>0</v>
      </c>
    </row>
    <row r="2283" spans="1:5">
      <c r="A2283" s="4" t="s">
        <v>1261</v>
      </c>
    </row>
    <row r="2284" spans="1:5">
      <c r="A2284" s="3" t="s">
        <v>1091</v>
      </c>
    </row>
    <row r="2285" spans="1:5">
      <c r="A2285" s="4" t="s">
        <v>698</v>
      </c>
      <c r="B2285" s="5" t="n">
        <v>400</v>
      </c>
    </row>
    <row r="2286" spans="1:5">
      <c r="A2286" s="3" t="s">
        <v>1092</v>
      </c>
    </row>
    <row r="2287" spans="1:5">
      <c r="A2287" s="4" t="s">
        <v>69</v>
      </c>
      <c r="B2287" s="6" t="n">
        <v>14053</v>
      </c>
    </row>
    <row r="2288" spans="1:5">
      <c r="A2288" s="4" t="s">
        <v>1093</v>
      </c>
      <c r="B2288" s="5" t="n">
        <v>56827</v>
      </c>
    </row>
    <row r="2289" spans="1:5">
      <c r="A2289" s="4" t="s">
        <v>1094</v>
      </c>
      <c r="B2289" s="5" t="n">
        <v>25544</v>
      </c>
    </row>
    <row r="2290" spans="1:5">
      <c r="A2290" s="3" t="s">
        <v>1095</v>
      </c>
    </row>
    <row r="2291" spans="1:5">
      <c r="A2291" s="4" t="s">
        <v>463</v>
      </c>
      <c r="B2291" s="5" t="n">
        <v>14053</v>
      </c>
    </row>
    <row r="2292" spans="1:5">
      <c r="A2292" s="4" t="s">
        <v>1093</v>
      </c>
      <c r="B2292" s="5" t="n">
        <v>82371</v>
      </c>
    </row>
    <row r="2293" spans="1:5">
      <c r="A2293" s="4" t="s">
        <v>157</v>
      </c>
      <c r="B2293" s="5" t="n">
        <v>96424</v>
      </c>
    </row>
    <row r="2294" spans="1:5">
      <c r="A2294" s="4" t="s">
        <v>1096</v>
      </c>
      <c r="B2294" s="5" t="n">
        <v>43153</v>
      </c>
    </row>
    <row r="2295" spans="1:5">
      <c r="A2295" s="4" t="s">
        <v>1097</v>
      </c>
      <c r="B2295" s="5" t="n">
        <v>53271</v>
      </c>
      <c r="C2295" s="5" t="n">
        <v>55649</v>
      </c>
    </row>
    <row r="2296" spans="1:5">
      <c r="A2296" s="4" t="s">
        <v>1098</v>
      </c>
      <c r="B2296" s="6" t="n">
        <v>0</v>
      </c>
    </row>
    <row r="2297" spans="1:5">
      <c r="A2297" s="4" t="s">
        <v>1262</v>
      </c>
    </row>
    <row r="2298" spans="1:5">
      <c r="A2298" s="3" t="s">
        <v>1091</v>
      </c>
    </row>
    <row r="2299" spans="1:5">
      <c r="A2299" s="4" t="s">
        <v>698</v>
      </c>
      <c r="B2299" s="5" t="n">
        <v>249</v>
      </c>
    </row>
    <row r="2300" spans="1:5">
      <c r="A2300" s="3" t="s">
        <v>1092</v>
      </c>
    </row>
    <row r="2301" spans="1:5">
      <c r="A2301" s="4" t="s">
        <v>69</v>
      </c>
      <c r="B2301" s="6" t="n">
        <v>8446</v>
      </c>
    </row>
    <row r="2302" spans="1:5">
      <c r="A2302" s="4" t="s">
        <v>1093</v>
      </c>
      <c r="B2302" s="5" t="n">
        <v>40290</v>
      </c>
    </row>
    <row r="2303" spans="1:5">
      <c r="A2303" s="4" t="s">
        <v>1094</v>
      </c>
      <c r="B2303" s="5" t="n">
        <v>2483</v>
      </c>
    </row>
    <row r="2304" spans="1:5">
      <c r="A2304" s="3" t="s">
        <v>1095</v>
      </c>
    </row>
    <row r="2305" spans="1:5">
      <c r="A2305" s="4" t="s">
        <v>463</v>
      </c>
      <c r="B2305" s="5" t="n">
        <v>8446</v>
      </c>
    </row>
    <row r="2306" spans="1:5">
      <c r="A2306" s="4" t="s">
        <v>1093</v>
      </c>
      <c r="B2306" s="5" t="n">
        <v>42773</v>
      </c>
    </row>
    <row r="2307" spans="1:5">
      <c r="A2307" s="4" t="s">
        <v>157</v>
      </c>
      <c r="B2307" s="5" t="n">
        <v>51219</v>
      </c>
    </row>
    <row r="2308" spans="1:5">
      <c r="A2308" s="4" t="s">
        <v>1096</v>
      </c>
      <c r="B2308" s="5" t="n">
        <v>19392</v>
      </c>
    </row>
    <row r="2309" spans="1:5">
      <c r="A2309" s="4" t="s">
        <v>1097</v>
      </c>
      <c r="B2309" s="5" t="n">
        <v>31827</v>
      </c>
      <c r="C2309" s="5" t="n">
        <v>32091</v>
      </c>
    </row>
    <row r="2310" spans="1:5">
      <c r="A2310" s="4" t="s">
        <v>1098</v>
      </c>
      <c r="B2310" s="6" t="n">
        <v>0</v>
      </c>
    </row>
    <row r="2311" spans="1:5">
      <c r="A2311" s="4" t="s">
        <v>1263</v>
      </c>
    </row>
    <row r="2312" spans="1:5">
      <c r="A2312" s="3" t="s">
        <v>1091</v>
      </c>
    </row>
    <row r="2313" spans="1:5">
      <c r="A2313" s="4" t="s">
        <v>698</v>
      </c>
      <c r="B2313" s="5" t="n">
        <v>123</v>
      </c>
    </row>
    <row r="2314" spans="1:5">
      <c r="A2314" s="3" t="s">
        <v>1092</v>
      </c>
    </row>
    <row r="2315" spans="1:5">
      <c r="A2315" s="4" t="s">
        <v>69</v>
      </c>
      <c r="B2315" s="6" t="n">
        <v>5459</v>
      </c>
    </row>
    <row r="2316" spans="1:5">
      <c r="A2316" s="4" t="s">
        <v>1093</v>
      </c>
      <c r="B2316" s="5" t="n">
        <v>41182</v>
      </c>
    </row>
    <row r="2317" spans="1:5">
      <c r="A2317" s="4" t="s">
        <v>1094</v>
      </c>
      <c r="B2317" s="5" t="n">
        <v>4407</v>
      </c>
    </row>
    <row r="2318" spans="1:5">
      <c r="A2318" s="3" t="s">
        <v>1095</v>
      </c>
    </row>
    <row r="2319" spans="1:5">
      <c r="A2319" s="4" t="s">
        <v>463</v>
      </c>
      <c r="B2319" s="5" t="n">
        <v>5459</v>
      </c>
    </row>
    <row r="2320" spans="1:5">
      <c r="A2320" s="4" t="s">
        <v>1093</v>
      </c>
      <c r="B2320" s="5" t="n">
        <v>45589</v>
      </c>
    </row>
    <row r="2321" spans="1:5">
      <c r="A2321" s="4" t="s">
        <v>157</v>
      </c>
      <c r="B2321" s="5" t="n">
        <v>51048</v>
      </c>
    </row>
    <row r="2322" spans="1:5">
      <c r="A2322" s="4" t="s">
        <v>1096</v>
      </c>
      <c r="B2322" s="5" t="n">
        <v>18785</v>
      </c>
    </row>
    <row r="2323" spans="1:5">
      <c r="A2323" s="4" t="s">
        <v>1097</v>
      </c>
      <c r="B2323" s="5" t="n">
        <v>32263</v>
      </c>
      <c r="C2323" s="5" t="n">
        <v>30889</v>
      </c>
    </row>
    <row r="2324" spans="1:5">
      <c r="A2324" s="4" t="s">
        <v>1098</v>
      </c>
      <c r="B2324" s="6" t="n">
        <v>0</v>
      </c>
    </row>
    <row r="2325" spans="1:5">
      <c r="A2325" s="4" t="s">
        <v>1264</v>
      </c>
    </row>
    <row r="2326" spans="1:5">
      <c r="A2326" s="3" t="s">
        <v>1091</v>
      </c>
    </row>
    <row r="2327" spans="1:5">
      <c r="A2327" s="4" t="s">
        <v>698</v>
      </c>
      <c r="B2327" s="5" t="n">
        <v>131</v>
      </c>
    </row>
    <row r="2328" spans="1:5">
      <c r="A2328" s="3" t="s">
        <v>1092</v>
      </c>
    </row>
    <row r="2329" spans="1:5">
      <c r="A2329" s="4" t="s">
        <v>69</v>
      </c>
      <c r="B2329" s="6" t="n">
        <v>12789</v>
      </c>
    </row>
    <row r="2330" spans="1:5">
      <c r="A2330" s="4" t="s">
        <v>1093</v>
      </c>
      <c r="B2330" s="5" t="n">
        <v>49073</v>
      </c>
    </row>
    <row r="2331" spans="1:5">
      <c r="A2331" s="4" t="s">
        <v>1094</v>
      </c>
      <c r="B2331" s="5" t="n">
        <v>1261</v>
      </c>
    </row>
    <row r="2332" spans="1:5">
      <c r="A2332" s="3" t="s">
        <v>1095</v>
      </c>
    </row>
    <row r="2333" spans="1:5">
      <c r="A2333" s="4" t="s">
        <v>463</v>
      </c>
      <c r="B2333" s="5" t="n">
        <v>12789</v>
      </c>
    </row>
    <row r="2334" spans="1:5">
      <c r="A2334" s="4" t="s">
        <v>1093</v>
      </c>
      <c r="B2334" s="5" t="n">
        <v>50334</v>
      </c>
    </row>
    <row r="2335" spans="1:5">
      <c r="A2335" s="4" t="s">
        <v>157</v>
      </c>
      <c r="B2335" s="5" t="n">
        <v>63123</v>
      </c>
    </row>
    <row r="2336" spans="1:5">
      <c r="A2336" s="4" t="s">
        <v>1096</v>
      </c>
      <c r="B2336" s="5" t="n">
        <v>19404</v>
      </c>
    </row>
    <row r="2337" spans="1:5">
      <c r="A2337" s="4" t="s">
        <v>1097</v>
      </c>
      <c r="B2337" s="5" t="n">
        <v>43719</v>
      </c>
      <c r="C2337" s="5" t="n">
        <v>45443</v>
      </c>
    </row>
    <row r="2338" spans="1:5">
      <c r="A2338" s="4" t="s">
        <v>1098</v>
      </c>
      <c r="B2338" s="6" t="n">
        <v>0</v>
      </c>
    </row>
    <row r="2339" spans="1:5">
      <c r="A2339" s="4" t="s">
        <v>1265</v>
      </c>
    </row>
    <row r="2340" spans="1:5">
      <c r="A2340" s="3" t="s">
        <v>1091</v>
      </c>
    </row>
    <row r="2341" spans="1:5">
      <c r="A2341" s="4" t="s">
        <v>698</v>
      </c>
      <c r="B2341" s="5" t="n">
        <v>210</v>
      </c>
    </row>
    <row r="2342" spans="1:5">
      <c r="A2342" s="3" t="s">
        <v>1092</v>
      </c>
    </row>
    <row r="2343" spans="1:5">
      <c r="A2343" s="4" t="s">
        <v>69</v>
      </c>
      <c r="B2343" s="6" t="n">
        <v>7920</v>
      </c>
    </row>
    <row r="2344" spans="1:5">
      <c r="A2344" s="4" t="s">
        <v>1093</v>
      </c>
      <c r="B2344" s="5" t="n">
        <v>44845</v>
      </c>
    </row>
    <row r="2345" spans="1:5">
      <c r="A2345" s="4" t="s">
        <v>1094</v>
      </c>
      <c r="B2345" s="5" t="n">
        <v>1085</v>
      </c>
    </row>
    <row r="2346" spans="1:5">
      <c r="A2346" s="3" t="s">
        <v>1095</v>
      </c>
    </row>
    <row r="2347" spans="1:5">
      <c r="A2347" s="4" t="s">
        <v>463</v>
      </c>
      <c r="B2347" s="5" t="n">
        <v>7920</v>
      </c>
    </row>
    <row r="2348" spans="1:5">
      <c r="A2348" s="4" t="s">
        <v>1093</v>
      </c>
      <c r="B2348" s="5" t="n">
        <v>45930</v>
      </c>
    </row>
    <row r="2349" spans="1:5">
      <c r="A2349" s="4" t="s">
        <v>157</v>
      </c>
      <c r="B2349" s="5" t="n">
        <v>53850</v>
      </c>
    </row>
    <row r="2350" spans="1:5">
      <c r="A2350" s="4" t="s">
        <v>1096</v>
      </c>
      <c r="B2350" s="5" t="n">
        <v>18264</v>
      </c>
    </row>
    <row r="2351" spans="1:5">
      <c r="A2351" s="4" t="s">
        <v>1097</v>
      </c>
      <c r="B2351" s="5" t="n">
        <v>35586</v>
      </c>
      <c r="C2351" s="5" t="n">
        <v>36990</v>
      </c>
    </row>
    <row r="2352" spans="1:5">
      <c r="A2352" s="4" t="s">
        <v>1098</v>
      </c>
      <c r="B2352" s="6" t="n">
        <v>0</v>
      </c>
    </row>
    <row r="2353" spans="1:5">
      <c r="A2353" s="4" t="s">
        <v>1266</v>
      </c>
    </row>
    <row r="2354" spans="1:5">
      <c r="A2354" s="3" t="s">
        <v>1091</v>
      </c>
    </row>
    <row r="2355" spans="1:5">
      <c r="A2355" s="4" t="s">
        <v>698</v>
      </c>
      <c r="B2355" s="5" t="n">
        <v>280</v>
      </c>
    </row>
    <row r="2356" spans="1:5">
      <c r="A2356" s="3" t="s">
        <v>1092</v>
      </c>
    </row>
    <row r="2357" spans="1:5">
      <c r="A2357" s="4" t="s">
        <v>69</v>
      </c>
      <c r="B2357" s="6" t="n">
        <v>14734</v>
      </c>
    </row>
    <row r="2358" spans="1:5">
      <c r="A2358" s="4" t="s">
        <v>1093</v>
      </c>
      <c r="B2358" s="5" t="n">
        <v>94001</v>
      </c>
    </row>
    <row r="2359" spans="1:5">
      <c r="A2359" s="4" t="s">
        <v>1094</v>
      </c>
      <c r="B2359" s="5" t="n">
        <v>1627</v>
      </c>
    </row>
    <row r="2360" spans="1:5">
      <c r="A2360" s="3" t="s">
        <v>1095</v>
      </c>
    </row>
    <row r="2361" spans="1:5">
      <c r="A2361" s="4" t="s">
        <v>463</v>
      </c>
      <c r="B2361" s="5" t="n">
        <v>14734</v>
      </c>
    </row>
    <row r="2362" spans="1:5">
      <c r="A2362" s="4" t="s">
        <v>1093</v>
      </c>
      <c r="B2362" s="5" t="n">
        <v>95628</v>
      </c>
    </row>
    <row r="2363" spans="1:5">
      <c r="A2363" s="4" t="s">
        <v>157</v>
      </c>
      <c r="B2363" s="5" t="n">
        <v>110362</v>
      </c>
    </row>
    <row r="2364" spans="1:5">
      <c r="A2364" s="4" t="s">
        <v>1096</v>
      </c>
      <c r="B2364" s="5" t="n">
        <v>17701</v>
      </c>
    </row>
    <row r="2365" spans="1:5">
      <c r="A2365" s="4" t="s">
        <v>1097</v>
      </c>
      <c r="B2365" s="5" t="n">
        <v>92661</v>
      </c>
      <c r="C2365" s="5" t="n">
        <v>96240</v>
      </c>
    </row>
    <row r="2366" spans="1:5">
      <c r="A2366" s="4" t="s">
        <v>1098</v>
      </c>
      <c r="B2366" s="6" t="n">
        <v>0</v>
      </c>
    </row>
    <row r="2367" spans="1:5">
      <c r="A2367" s="4" t="s">
        <v>1267</v>
      </c>
    </row>
    <row r="2368" spans="1:5">
      <c r="A2368" s="3" t="s">
        <v>1091</v>
      </c>
    </row>
    <row r="2369" spans="1:5">
      <c r="A2369" s="4" t="s">
        <v>698</v>
      </c>
      <c r="B2369" s="5" t="n">
        <v>501</v>
      </c>
    </row>
    <row r="2370" spans="1:5">
      <c r="A2370" s="3" t="s">
        <v>1092</v>
      </c>
    </row>
    <row r="2371" spans="1:5">
      <c r="A2371" s="4" t="s">
        <v>69</v>
      </c>
      <c r="B2371" s="6" t="n">
        <v>9796</v>
      </c>
    </row>
    <row r="2372" spans="1:5">
      <c r="A2372" s="4" t="s">
        <v>1093</v>
      </c>
      <c r="B2372" s="5" t="n">
        <v>41740</v>
      </c>
    </row>
    <row r="2373" spans="1:5">
      <c r="A2373" s="4" t="s">
        <v>1094</v>
      </c>
      <c r="B2373" s="5" t="n">
        <v>4049</v>
      </c>
    </row>
    <row r="2374" spans="1:5">
      <c r="A2374" s="3" t="s">
        <v>1095</v>
      </c>
    </row>
    <row r="2375" spans="1:5">
      <c r="A2375" s="4" t="s">
        <v>463</v>
      </c>
      <c r="B2375" s="5" t="n">
        <v>9796</v>
      </c>
    </row>
    <row r="2376" spans="1:5">
      <c r="A2376" s="4" t="s">
        <v>1093</v>
      </c>
      <c r="B2376" s="5" t="n">
        <v>45789</v>
      </c>
    </row>
    <row r="2377" spans="1:5">
      <c r="A2377" s="4" t="s">
        <v>157</v>
      </c>
      <c r="B2377" s="5" t="n">
        <v>55585</v>
      </c>
    </row>
    <row r="2378" spans="1:5">
      <c r="A2378" s="4" t="s">
        <v>1096</v>
      </c>
      <c r="B2378" s="5" t="n">
        <v>13963</v>
      </c>
    </row>
    <row r="2379" spans="1:5">
      <c r="A2379" s="4" t="s">
        <v>1097</v>
      </c>
      <c r="B2379" s="5" t="n">
        <v>41622</v>
      </c>
      <c r="C2379" s="5" t="n">
        <v>42409</v>
      </c>
    </row>
    <row r="2380" spans="1:5">
      <c r="A2380" s="4" t="s">
        <v>1098</v>
      </c>
      <c r="B2380" s="6" t="n">
        <v>0</v>
      </c>
    </row>
    <row r="2381" spans="1:5">
      <c r="A2381" s="4" t="s">
        <v>1268</v>
      </c>
    </row>
    <row r="2382" spans="1:5">
      <c r="A2382" s="3" t="s">
        <v>1091</v>
      </c>
    </row>
    <row r="2383" spans="1:5">
      <c r="A2383" s="4" t="s">
        <v>698</v>
      </c>
      <c r="B2383" s="5" t="n">
        <v>102</v>
      </c>
    </row>
    <row r="2384" spans="1:5">
      <c r="A2384" s="3" t="s">
        <v>1092</v>
      </c>
    </row>
    <row r="2385" spans="1:5">
      <c r="A2385" s="4" t="s">
        <v>69</v>
      </c>
      <c r="B2385" s="6" t="n">
        <v>1916</v>
      </c>
    </row>
    <row r="2386" spans="1:5">
      <c r="A2386" s="4" t="s">
        <v>1093</v>
      </c>
      <c r="B2386" s="5" t="n">
        <v>7819</v>
      </c>
    </row>
    <row r="2387" spans="1:5">
      <c r="A2387" s="4" t="s">
        <v>1094</v>
      </c>
      <c r="B2387" s="5" t="n">
        <v>1621</v>
      </c>
    </row>
    <row r="2388" spans="1:5">
      <c r="A2388" s="3" t="s">
        <v>1095</v>
      </c>
    </row>
    <row r="2389" spans="1:5">
      <c r="A2389" s="4" t="s">
        <v>463</v>
      </c>
      <c r="B2389" s="5" t="n">
        <v>1916</v>
      </c>
    </row>
    <row r="2390" spans="1:5">
      <c r="A2390" s="4" t="s">
        <v>1093</v>
      </c>
      <c r="B2390" s="5" t="n">
        <v>9440</v>
      </c>
    </row>
    <row r="2391" spans="1:5">
      <c r="A2391" s="4" t="s">
        <v>157</v>
      </c>
      <c r="B2391" s="5" t="n">
        <v>11356</v>
      </c>
    </row>
    <row r="2392" spans="1:5">
      <c r="A2392" s="4" t="s">
        <v>1096</v>
      </c>
      <c r="B2392" s="5" t="n">
        <v>3054</v>
      </c>
    </row>
    <row r="2393" spans="1:5">
      <c r="A2393" s="4" t="s">
        <v>1097</v>
      </c>
      <c r="B2393" s="5" t="n">
        <v>8302</v>
      </c>
      <c r="C2393" s="5" t="n">
        <v>8572</v>
      </c>
    </row>
    <row r="2394" spans="1:5">
      <c r="A2394" s="4" t="s">
        <v>1098</v>
      </c>
      <c r="B2394" s="6" t="n">
        <v>0</v>
      </c>
    </row>
    <row r="2395" spans="1:5">
      <c r="A2395" s="4" t="s">
        <v>1269</v>
      </c>
    </row>
    <row r="2396" spans="1:5">
      <c r="A2396" s="3" t="s">
        <v>1091</v>
      </c>
    </row>
    <row r="2397" spans="1:5">
      <c r="A2397" s="4" t="s">
        <v>698</v>
      </c>
      <c r="B2397" s="5" t="n">
        <v>156</v>
      </c>
    </row>
    <row r="2398" spans="1:5">
      <c r="A2398" s="3" t="s">
        <v>1092</v>
      </c>
    </row>
    <row r="2399" spans="1:5">
      <c r="A2399" s="4" t="s">
        <v>69</v>
      </c>
      <c r="B2399" s="6" t="n">
        <v>2953</v>
      </c>
    </row>
    <row r="2400" spans="1:5">
      <c r="A2400" s="4" t="s">
        <v>1093</v>
      </c>
      <c r="B2400" s="5" t="n">
        <v>12428</v>
      </c>
    </row>
    <row r="2401" spans="1:5">
      <c r="A2401" s="4" t="s">
        <v>1094</v>
      </c>
      <c r="B2401" s="5" t="n">
        <v>1068</v>
      </c>
    </row>
    <row r="2402" spans="1:5">
      <c r="A2402" s="3" t="s">
        <v>1095</v>
      </c>
    </row>
    <row r="2403" spans="1:5">
      <c r="A2403" s="4" t="s">
        <v>463</v>
      </c>
      <c r="B2403" s="5" t="n">
        <v>2953</v>
      </c>
    </row>
    <row r="2404" spans="1:5">
      <c r="A2404" s="4" t="s">
        <v>1093</v>
      </c>
      <c r="B2404" s="5" t="n">
        <v>13496</v>
      </c>
    </row>
    <row r="2405" spans="1:5">
      <c r="A2405" s="4" t="s">
        <v>157</v>
      </c>
      <c r="B2405" s="5" t="n">
        <v>16449</v>
      </c>
    </row>
    <row r="2406" spans="1:5">
      <c r="A2406" s="4" t="s">
        <v>1096</v>
      </c>
      <c r="B2406" s="5" t="n">
        <v>4236</v>
      </c>
    </row>
    <row r="2407" spans="1:5">
      <c r="A2407" s="4" t="s">
        <v>1097</v>
      </c>
      <c r="B2407" s="5" t="n">
        <v>12213</v>
      </c>
      <c r="C2407" s="5" t="n">
        <v>12510</v>
      </c>
    </row>
    <row r="2408" spans="1:5">
      <c r="A2408" s="4" t="s">
        <v>1098</v>
      </c>
      <c r="B2408" s="6" t="n">
        <v>0</v>
      </c>
    </row>
    <row r="2409" spans="1:5">
      <c r="A2409" s="4" t="s">
        <v>1270</v>
      </c>
    </row>
    <row r="2410" spans="1:5">
      <c r="A2410" s="3" t="s">
        <v>1091</v>
      </c>
    </row>
    <row r="2411" spans="1:5">
      <c r="A2411" s="4" t="s">
        <v>698</v>
      </c>
      <c r="B2411" s="5" t="n">
        <v>84</v>
      </c>
    </row>
    <row r="2412" spans="1:5">
      <c r="A2412" s="3" t="s">
        <v>1092</v>
      </c>
    </row>
    <row r="2413" spans="1:5">
      <c r="A2413" s="4" t="s">
        <v>69</v>
      </c>
      <c r="B2413" s="6" t="n">
        <v>8400</v>
      </c>
    </row>
    <row r="2414" spans="1:5">
      <c r="A2414" s="4" t="s">
        <v>1093</v>
      </c>
      <c r="B2414" s="5" t="n">
        <v>11547</v>
      </c>
    </row>
    <row r="2415" spans="1:5">
      <c r="A2415" s="4" t="s">
        <v>1094</v>
      </c>
      <c r="B2415" s="5" t="n">
        <v>5664</v>
      </c>
    </row>
    <row r="2416" spans="1:5">
      <c r="A2416" s="3" t="s">
        <v>1095</v>
      </c>
    </row>
    <row r="2417" spans="1:5">
      <c r="A2417" s="4" t="s">
        <v>463</v>
      </c>
      <c r="B2417" s="5" t="n">
        <v>8400</v>
      </c>
    </row>
    <row r="2418" spans="1:5">
      <c r="A2418" s="4" t="s">
        <v>1093</v>
      </c>
      <c r="B2418" s="5" t="n">
        <v>17211</v>
      </c>
    </row>
    <row r="2419" spans="1:5">
      <c r="A2419" s="4" t="s">
        <v>157</v>
      </c>
      <c r="B2419" s="5" t="n">
        <v>25611</v>
      </c>
    </row>
    <row r="2420" spans="1:5">
      <c r="A2420" s="4" t="s">
        <v>1096</v>
      </c>
      <c r="B2420" s="5" t="n">
        <v>4475</v>
      </c>
    </row>
    <row r="2421" spans="1:5">
      <c r="A2421" s="4" t="s">
        <v>1097</v>
      </c>
      <c r="B2421" s="5" t="n">
        <v>21136</v>
      </c>
      <c r="C2421" s="5" t="n">
        <v>21650</v>
      </c>
    </row>
    <row r="2422" spans="1:5">
      <c r="A2422" s="4" t="s">
        <v>1098</v>
      </c>
      <c r="B2422" s="6" t="n">
        <v>0</v>
      </c>
    </row>
    <row r="2423" spans="1:5">
      <c r="A2423" s="4" t="s">
        <v>1271</v>
      </c>
    </row>
    <row r="2424" spans="1:5">
      <c r="A2424" s="3" t="s">
        <v>1091</v>
      </c>
    </row>
    <row r="2425" spans="1:5">
      <c r="A2425" s="4" t="s">
        <v>698</v>
      </c>
      <c r="B2425" s="5" t="n">
        <v>151</v>
      </c>
    </row>
    <row r="2426" spans="1:5">
      <c r="A2426" s="3" t="s">
        <v>1092</v>
      </c>
    </row>
    <row r="2427" spans="1:5">
      <c r="A2427" s="4" t="s">
        <v>69</v>
      </c>
      <c r="B2427" s="6" t="n">
        <v>8305</v>
      </c>
    </row>
    <row r="2428" spans="1:5">
      <c r="A2428" s="4" t="s">
        <v>1093</v>
      </c>
      <c r="B2428" s="5" t="n">
        <v>21195</v>
      </c>
    </row>
    <row r="2429" spans="1:5">
      <c r="A2429" s="4" t="s">
        <v>1094</v>
      </c>
      <c r="B2429" s="5" t="n">
        <v>1687</v>
      </c>
    </row>
    <row r="2430" spans="1:5">
      <c r="A2430" s="3" t="s">
        <v>1095</v>
      </c>
    </row>
    <row r="2431" spans="1:5">
      <c r="A2431" s="4" t="s">
        <v>463</v>
      </c>
      <c r="B2431" s="5" t="n">
        <v>8305</v>
      </c>
    </row>
    <row r="2432" spans="1:5">
      <c r="A2432" s="4" t="s">
        <v>1093</v>
      </c>
      <c r="B2432" s="5" t="n">
        <v>22882</v>
      </c>
    </row>
    <row r="2433" spans="1:5">
      <c r="A2433" s="4" t="s">
        <v>157</v>
      </c>
      <c r="B2433" s="5" t="n">
        <v>31187</v>
      </c>
    </row>
    <row r="2434" spans="1:5">
      <c r="A2434" s="4" t="s">
        <v>1096</v>
      </c>
      <c r="B2434" s="5" t="n">
        <v>6011</v>
      </c>
    </row>
    <row r="2435" spans="1:5">
      <c r="A2435" s="4" t="s">
        <v>1097</v>
      </c>
      <c r="B2435" s="5" t="n">
        <v>25176</v>
      </c>
      <c r="C2435" s="5" t="n">
        <v>25823</v>
      </c>
    </row>
    <row r="2436" spans="1:5">
      <c r="A2436" s="4" t="s">
        <v>1098</v>
      </c>
      <c r="B2436" s="6" t="n">
        <v>0</v>
      </c>
    </row>
    <row r="2437" spans="1:5">
      <c r="A2437" s="4" t="s">
        <v>1272</v>
      </c>
    </row>
    <row r="2438" spans="1:5">
      <c r="A2438" s="3" t="s">
        <v>1091</v>
      </c>
    </row>
    <row r="2439" spans="1:5">
      <c r="A2439" s="4" t="s">
        <v>698</v>
      </c>
      <c r="B2439" s="5" t="n">
        <v>309</v>
      </c>
    </row>
    <row r="2440" spans="1:5">
      <c r="A2440" s="3" t="s">
        <v>1092</v>
      </c>
    </row>
    <row r="2441" spans="1:5">
      <c r="A2441" s="4" t="s">
        <v>69</v>
      </c>
      <c r="B2441" s="6" t="n">
        <v>30900</v>
      </c>
    </row>
    <row r="2442" spans="1:5">
      <c r="A2442" s="4" t="s">
        <v>1093</v>
      </c>
      <c r="B2442" s="5" t="n">
        <v>72008</v>
      </c>
    </row>
    <row r="2443" spans="1:5">
      <c r="A2443" s="4" t="s">
        <v>1094</v>
      </c>
      <c r="B2443" s="5" t="n">
        <v>6497</v>
      </c>
    </row>
    <row r="2444" spans="1:5">
      <c r="A2444" s="3" t="s">
        <v>1095</v>
      </c>
    </row>
    <row r="2445" spans="1:5">
      <c r="A2445" s="4" t="s">
        <v>463</v>
      </c>
      <c r="B2445" s="5" t="n">
        <v>30900</v>
      </c>
    </row>
    <row r="2446" spans="1:5">
      <c r="A2446" s="4" t="s">
        <v>1093</v>
      </c>
      <c r="B2446" s="5" t="n">
        <v>78505</v>
      </c>
    </row>
    <row r="2447" spans="1:5">
      <c r="A2447" s="4" t="s">
        <v>157</v>
      </c>
      <c r="B2447" s="5" t="n">
        <v>109405</v>
      </c>
    </row>
    <row r="2448" spans="1:5">
      <c r="A2448" s="4" t="s">
        <v>1096</v>
      </c>
      <c r="B2448" s="5" t="n">
        <v>20207</v>
      </c>
    </row>
    <row r="2449" spans="1:5">
      <c r="A2449" s="4" t="s">
        <v>1097</v>
      </c>
      <c r="B2449" s="5" t="n">
        <v>89198</v>
      </c>
      <c r="C2449" s="5" t="n">
        <v>88951</v>
      </c>
    </row>
    <row r="2450" spans="1:5">
      <c r="A2450" s="4" t="s">
        <v>1098</v>
      </c>
      <c r="B2450" s="6" t="n">
        <v>0</v>
      </c>
    </row>
    <row r="2451" spans="1:5">
      <c r="A2451" s="4" t="s">
        <v>1273</v>
      </c>
    </row>
    <row r="2452" spans="1:5">
      <c r="A2452" s="3" t="s">
        <v>1091</v>
      </c>
    </row>
    <row r="2453" spans="1:5">
      <c r="A2453" s="4" t="s">
        <v>698</v>
      </c>
      <c r="B2453" s="5" t="n">
        <v>156</v>
      </c>
    </row>
    <row r="2454" spans="1:5">
      <c r="A2454" s="3" t="s">
        <v>1092</v>
      </c>
    </row>
    <row r="2455" spans="1:5">
      <c r="A2455" s="4" t="s">
        <v>69</v>
      </c>
      <c r="B2455" s="6" t="n">
        <v>9141</v>
      </c>
    </row>
    <row r="2456" spans="1:5">
      <c r="A2456" s="4" t="s">
        <v>1093</v>
      </c>
      <c r="B2456" s="5" t="n">
        <v>30726</v>
      </c>
    </row>
    <row r="2457" spans="1:5">
      <c r="A2457" s="4" t="s">
        <v>1094</v>
      </c>
      <c r="B2457" s="5" t="n">
        <v>92</v>
      </c>
    </row>
    <row r="2458" spans="1:5">
      <c r="A2458" s="3" t="s">
        <v>1095</v>
      </c>
    </row>
    <row r="2459" spans="1:5">
      <c r="A2459" s="4" t="s">
        <v>463</v>
      </c>
      <c r="B2459" s="5" t="n">
        <v>9141</v>
      </c>
    </row>
    <row r="2460" spans="1:5">
      <c r="A2460" s="4" t="s">
        <v>1093</v>
      </c>
      <c r="B2460" s="5" t="n">
        <v>30818</v>
      </c>
    </row>
    <row r="2461" spans="1:5">
      <c r="A2461" s="4" t="s">
        <v>157</v>
      </c>
      <c r="B2461" s="5" t="n">
        <v>39959</v>
      </c>
    </row>
    <row r="2462" spans="1:5">
      <c r="A2462" s="4" t="s">
        <v>1096</v>
      </c>
      <c r="B2462" s="5" t="n">
        <v>6044</v>
      </c>
    </row>
    <row r="2463" spans="1:5">
      <c r="A2463" s="4" t="s">
        <v>1097</v>
      </c>
      <c r="B2463" s="5" t="n">
        <v>33915</v>
      </c>
      <c r="C2463" s="5" t="n">
        <v>34974</v>
      </c>
    </row>
    <row r="2464" spans="1:5">
      <c r="A2464" s="4" t="s">
        <v>1098</v>
      </c>
      <c r="B2464" s="6" t="n">
        <v>0</v>
      </c>
    </row>
    <row r="2465" spans="1:5">
      <c r="A2465" s="4" t="s">
        <v>1274</v>
      </c>
    </row>
    <row r="2466" spans="1:5">
      <c r="A2466" s="3" t="s">
        <v>1091</v>
      </c>
    </row>
    <row r="2467" spans="1:5">
      <c r="A2467" s="4" t="s">
        <v>698</v>
      </c>
      <c r="B2467" s="5" t="n">
        <v>280</v>
      </c>
    </row>
    <row r="2468" spans="1:5">
      <c r="A2468" s="3" t="s">
        <v>1092</v>
      </c>
    </row>
    <row r="2469" spans="1:5">
      <c r="A2469" s="4" t="s">
        <v>69</v>
      </c>
      <c r="B2469" s="6" t="n">
        <v>18311</v>
      </c>
    </row>
    <row r="2470" spans="1:5">
      <c r="A2470" s="4" t="s">
        <v>1093</v>
      </c>
      <c r="B2470" s="5" t="n">
        <v>64303</v>
      </c>
    </row>
    <row r="2471" spans="1:5">
      <c r="A2471" s="4" t="s">
        <v>1094</v>
      </c>
      <c r="B2471" s="5" t="n">
        <v>468</v>
      </c>
    </row>
    <row r="2472" spans="1:5">
      <c r="A2472" s="3" t="s">
        <v>1095</v>
      </c>
    </row>
    <row r="2473" spans="1:5">
      <c r="A2473" s="4" t="s">
        <v>463</v>
      </c>
      <c r="B2473" s="5" t="n">
        <v>18311</v>
      </c>
    </row>
    <row r="2474" spans="1:5">
      <c r="A2474" s="4" t="s">
        <v>1093</v>
      </c>
      <c r="B2474" s="5" t="n">
        <v>64771</v>
      </c>
    </row>
    <row r="2475" spans="1:5">
      <c r="A2475" s="4" t="s">
        <v>157</v>
      </c>
      <c r="B2475" s="5" t="n">
        <v>83082</v>
      </c>
    </row>
    <row r="2476" spans="1:5">
      <c r="A2476" s="4" t="s">
        <v>1096</v>
      </c>
      <c r="B2476" s="5" t="n">
        <v>9735</v>
      </c>
    </row>
    <row r="2477" spans="1:5">
      <c r="A2477" s="4" t="s">
        <v>1097</v>
      </c>
      <c r="B2477" s="5" t="n">
        <v>73347</v>
      </c>
      <c r="C2477" s="5" t="n">
        <v>75932</v>
      </c>
    </row>
    <row r="2478" spans="1:5">
      <c r="A2478" s="4" t="s">
        <v>1098</v>
      </c>
      <c r="B2478" s="6" t="n">
        <v>0</v>
      </c>
    </row>
    <row r="2479" spans="1:5">
      <c r="A2479" s="4" t="s">
        <v>1275</v>
      </c>
    </row>
    <row r="2480" spans="1:5">
      <c r="A2480" s="3" t="s">
        <v>1091</v>
      </c>
    </row>
    <row r="2481" spans="1:5">
      <c r="A2481" s="4" t="s">
        <v>698</v>
      </c>
      <c r="B2481" s="5" t="n">
        <v>294</v>
      </c>
    </row>
    <row r="2482" spans="1:5">
      <c r="A2482" s="3" t="s">
        <v>1092</v>
      </c>
    </row>
    <row r="2483" spans="1:5">
      <c r="A2483" s="4" t="s">
        <v>69</v>
      </c>
      <c r="B2483" s="6" t="n">
        <v>35214</v>
      </c>
    </row>
    <row r="2484" spans="1:5">
      <c r="A2484" s="4" t="s">
        <v>1093</v>
      </c>
      <c r="B2484" s="5" t="n">
        <v>118341</v>
      </c>
    </row>
    <row r="2485" spans="1:5">
      <c r="A2485" s="4" t="s">
        <v>1094</v>
      </c>
      <c r="B2485" s="5" t="n">
        <v>1258</v>
      </c>
    </row>
    <row r="2486" spans="1:5">
      <c r="A2486" s="3" t="s">
        <v>1095</v>
      </c>
    </row>
    <row r="2487" spans="1:5">
      <c r="A2487" s="4" t="s">
        <v>463</v>
      </c>
      <c r="B2487" s="5" t="n">
        <v>35214</v>
      </c>
    </row>
    <row r="2488" spans="1:5">
      <c r="A2488" s="4" t="s">
        <v>1093</v>
      </c>
      <c r="B2488" s="5" t="n">
        <v>119599</v>
      </c>
    </row>
    <row r="2489" spans="1:5">
      <c r="A2489" s="4" t="s">
        <v>157</v>
      </c>
      <c r="B2489" s="5" t="n">
        <v>154813</v>
      </c>
    </row>
    <row r="2490" spans="1:5">
      <c r="A2490" s="4" t="s">
        <v>1096</v>
      </c>
      <c r="B2490" s="5" t="n">
        <v>11290</v>
      </c>
    </row>
    <row r="2491" spans="1:5">
      <c r="A2491" s="4" t="s">
        <v>1097</v>
      </c>
      <c r="B2491" s="5" t="n">
        <v>143523</v>
      </c>
      <c r="C2491" s="5" t="n">
        <v>146362</v>
      </c>
    </row>
    <row r="2492" spans="1:5">
      <c r="A2492" s="4" t="s">
        <v>1098</v>
      </c>
      <c r="B2492" s="6" t="n">
        <v>0</v>
      </c>
    </row>
    <row r="2493" spans="1:5">
      <c r="A2493" s="4" t="s">
        <v>1276</v>
      </c>
    </row>
    <row r="2494" spans="1:5">
      <c r="A2494" s="3" t="s">
        <v>1091</v>
      </c>
    </row>
    <row r="2495" spans="1:5">
      <c r="A2495" s="4" t="s">
        <v>698</v>
      </c>
      <c r="B2495" s="5" t="n">
        <v>160</v>
      </c>
    </row>
    <row r="2496" spans="1:5">
      <c r="A2496" s="3" t="s">
        <v>1092</v>
      </c>
    </row>
    <row r="2497" spans="1:5">
      <c r="A2497" s="4" t="s">
        <v>69</v>
      </c>
      <c r="B2497" s="6" t="n">
        <v>9600</v>
      </c>
    </row>
    <row r="2498" spans="1:5">
      <c r="A2498" s="4" t="s">
        <v>1093</v>
      </c>
      <c r="B2498" s="5" t="n">
        <v>37602</v>
      </c>
    </row>
    <row r="2499" spans="1:5">
      <c r="A2499" s="4" t="s">
        <v>1094</v>
      </c>
      <c r="B2499" s="5" t="n">
        <v>1560</v>
      </c>
    </row>
    <row r="2500" spans="1:5">
      <c r="A2500" s="3" t="s">
        <v>1095</v>
      </c>
    </row>
    <row r="2501" spans="1:5">
      <c r="A2501" s="4" t="s">
        <v>463</v>
      </c>
      <c r="B2501" s="5" t="n">
        <v>9600</v>
      </c>
    </row>
    <row r="2502" spans="1:5">
      <c r="A2502" s="4" t="s">
        <v>1093</v>
      </c>
      <c r="B2502" s="5" t="n">
        <v>39162</v>
      </c>
    </row>
    <row r="2503" spans="1:5">
      <c r="A2503" s="4" t="s">
        <v>157</v>
      </c>
      <c r="B2503" s="5" t="n">
        <v>48762</v>
      </c>
    </row>
    <row r="2504" spans="1:5">
      <c r="A2504" s="4" t="s">
        <v>1096</v>
      </c>
      <c r="B2504" s="5" t="n">
        <v>8623</v>
      </c>
    </row>
    <row r="2505" spans="1:5">
      <c r="A2505" s="4" t="s">
        <v>1097</v>
      </c>
      <c r="B2505" s="5" t="n">
        <v>40139</v>
      </c>
      <c r="C2505" s="5" t="n">
        <v>41401</v>
      </c>
    </row>
    <row r="2506" spans="1:5">
      <c r="A2506" s="4" t="s">
        <v>1098</v>
      </c>
      <c r="B2506" s="6" t="n">
        <v>0</v>
      </c>
    </row>
    <row r="2507" spans="1:5">
      <c r="A2507" s="4" t="s">
        <v>1277</v>
      </c>
    </row>
    <row r="2508" spans="1:5">
      <c r="A2508" s="3" t="s">
        <v>1091</v>
      </c>
    </row>
    <row r="2509" spans="1:5">
      <c r="A2509" s="4" t="s">
        <v>698</v>
      </c>
      <c r="B2509" s="5" t="n">
        <v>331</v>
      </c>
    </row>
    <row r="2510" spans="1:5">
      <c r="A2510" s="3" t="s">
        <v>1092</v>
      </c>
    </row>
    <row r="2511" spans="1:5">
      <c r="A2511" s="4" t="s">
        <v>69</v>
      </c>
      <c r="B2511" s="6" t="n">
        <v>16617</v>
      </c>
    </row>
    <row r="2512" spans="1:5">
      <c r="A2512" s="4" t="s">
        <v>1093</v>
      </c>
      <c r="B2512" s="5" t="n">
        <v>80869</v>
      </c>
    </row>
    <row r="2513" spans="1:5">
      <c r="A2513" s="4" t="s">
        <v>1094</v>
      </c>
      <c r="B2513" s="5" t="n">
        <v>31</v>
      </c>
    </row>
    <row r="2514" spans="1:5">
      <c r="A2514" s="3" t="s">
        <v>1095</v>
      </c>
    </row>
    <row r="2515" spans="1:5">
      <c r="A2515" s="4" t="s">
        <v>463</v>
      </c>
      <c r="B2515" s="5" t="n">
        <v>16617</v>
      </c>
    </row>
    <row r="2516" spans="1:5">
      <c r="A2516" s="4" t="s">
        <v>1093</v>
      </c>
      <c r="B2516" s="5" t="n">
        <v>80900</v>
      </c>
    </row>
    <row r="2517" spans="1:5">
      <c r="A2517" s="4" t="s">
        <v>157</v>
      </c>
      <c r="B2517" s="5" t="n">
        <v>97517</v>
      </c>
    </row>
    <row r="2518" spans="1:5">
      <c r="A2518" s="4" t="s">
        <v>1096</v>
      </c>
      <c r="B2518" s="5" t="n">
        <v>7948</v>
      </c>
    </row>
    <row r="2519" spans="1:5">
      <c r="A2519" s="4" t="s">
        <v>1097</v>
      </c>
      <c r="B2519" s="5" t="n">
        <v>89569</v>
      </c>
      <c r="C2519" s="5" t="n">
        <v>93911</v>
      </c>
    </row>
    <row r="2520" spans="1:5">
      <c r="A2520" s="4" t="s">
        <v>1098</v>
      </c>
      <c r="B2520" s="6" t="n">
        <v>0</v>
      </c>
    </row>
    <row r="2521" spans="1:5">
      <c r="A2521" s="4" t="s">
        <v>1278</v>
      </c>
    </row>
    <row r="2522" spans="1:5">
      <c r="A2522" s="3" t="s">
        <v>1091</v>
      </c>
    </row>
    <row r="2523" spans="1:5">
      <c r="A2523" s="4" t="s">
        <v>698</v>
      </c>
      <c r="B2523" s="5" t="n">
        <v>156</v>
      </c>
    </row>
    <row r="2524" spans="1:5">
      <c r="A2524" s="3" t="s">
        <v>1092</v>
      </c>
    </row>
    <row r="2525" spans="1:5">
      <c r="A2525" s="4" t="s">
        <v>69</v>
      </c>
      <c r="B2525" s="6" t="n">
        <v>18408</v>
      </c>
    </row>
    <row r="2526" spans="1:5">
      <c r="A2526" s="4" t="s">
        <v>1093</v>
      </c>
      <c r="B2526" s="5" t="n">
        <v>52280</v>
      </c>
    </row>
    <row r="2527" spans="1:5">
      <c r="A2527" s="4" t="s">
        <v>1094</v>
      </c>
      <c r="B2527" s="5" t="n">
        <v>1982</v>
      </c>
    </row>
    <row r="2528" spans="1:5">
      <c r="A2528" s="3" t="s">
        <v>1095</v>
      </c>
    </row>
    <row r="2529" spans="1:5">
      <c r="A2529" s="4" t="s">
        <v>463</v>
      </c>
      <c r="B2529" s="5" t="n">
        <v>18408</v>
      </c>
    </row>
    <row r="2530" spans="1:5">
      <c r="A2530" s="4" t="s">
        <v>1093</v>
      </c>
      <c r="B2530" s="5" t="n">
        <v>54262</v>
      </c>
    </row>
    <row r="2531" spans="1:5">
      <c r="A2531" s="4" t="s">
        <v>157</v>
      </c>
      <c r="B2531" s="5" t="n">
        <v>72670</v>
      </c>
    </row>
    <row r="2532" spans="1:5">
      <c r="A2532" s="4" t="s">
        <v>1096</v>
      </c>
      <c r="B2532" s="5" t="n">
        <v>7968</v>
      </c>
    </row>
    <row r="2533" spans="1:5">
      <c r="A2533" s="4" t="s">
        <v>1097</v>
      </c>
      <c r="B2533" s="5" t="n">
        <v>64702</v>
      </c>
      <c r="C2533" s="5" t="n">
        <v>66616</v>
      </c>
    </row>
    <row r="2534" spans="1:5">
      <c r="A2534" s="4" t="s">
        <v>1098</v>
      </c>
      <c r="B2534" s="6" t="n">
        <v>0</v>
      </c>
    </row>
    <row r="2535" spans="1:5">
      <c r="A2535" s="4" t="s">
        <v>1279</v>
      </c>
    </row>
    <row r="2536" spans="1:5">
      <c r="A2536" s="3" t="s">
        <v>1091</v>
      </c>
    </row>
    <row r="2537" spans="1:5">
      <c r="A2537" s="4" t="s">
        <v>698</v>
      </c>
      <c r="B2537" s="5" t="n">
        <v>500</v>
      </c>
    </row>
    <row r="2538" spans="1:5">
      <c r="A2538" s="3" t="s">
        <v>1092</v>
      </c>
    </row>
    <row r="2539" spans="1:5">
      <c r="A2539" s="4" t="s">
        <v>69</v>
      </c>
      <c r="B2539" s="6" t="n">
        <v>42020</v>
      </c>
    </row>
    <row r="2540" spans="1:5">
      <c r="A2540" s="4" t="s">
        <v>1093</v>
      </c>
      <c r="B2540" s="5" t="n">
        <v>73361</v>
      </c>
    </row>
    <row r="2541" spans="1:5">
      <c r="A2541" s="4" t="s">
        <v>1094</v>
      </c>
      <c r="B2541" s="5" t="n">
        <v>5546</v>
      </c>
    </row>
    <row r="2542" spans="1:5">
      <c r="A2542" s="3" t="s">
        <v>1095</v>
      </c>
    </row>
    <row r="2543" spans="1:5">
      <c r="A2543" s="4" t="s">
        <v>463</v>
      </c>
      <c r="B2543" s="5" t="n">
        <v>42020</v>
      </c>
    </row>
    <row r="2544" spans="1:5">
      <c r="A2544" s="4" t="s">
        <v>1093</v>
      </c>
      <c r="B2544" s="5" t="n">
        <v>78907</v>
      </c>
    </row>
    <row r="2545" spans="1:5">
      <c r="A2545" s="4" t="s">
        <v>157</v>
      </c>
      <c r="B2545" s="5" t="n">
        <v>120927</v>
      </c>
    </row>
    <row r="2546" spans="1:5">
      <c r="A2546" s="4" t="s">
        <v>1096</v>
      </c>
      <c r="B2546" s="5" t="n">
        <v>23115</v>
      </c>
    </row>
    <row r="2547" spans="1:5">
      <c r="A2547" s="4" t="s">
        <v>1097</v>
      </c>
      <c r="B2547" s="5" t="n">
        <v>97812</v>
      </c>
      <c r="C2547" s="5" t="n">
        <v>100379</v>
      </c>
    </row>
    <row r="2548" spans="1:5">
      <c r="A2548" s="4" t="s">
        <v>1098</v>
      </c>
      <c r="B2548" s="6" t="n">
        <v>0</v>
      </c>
    </row>
    <row r="2549" spans="1:5">
      <c r="A2549" s="4" t="s">
        <v>1280</v>
      </c>
    </row>
    <row r="2550" spans="1:5">
      <c r="A2550" s="3" t="s">
        <v>1091</v>
      </c>
    </row>
    <row r="2551" spans="1:5">
      <c r="A2551" s="4" t="s">
        <v>698</v>
      </c>
      <c r="B2551" s="5" t="n">
        <v>101</v>
      </c>
    </row>
    <row r="2552" spans="1:5">
      <c r="A2552" s="3" t="s">
        <v>1092</v>
      </c>
    </row>
    <row r="2553" spans="1:5">
      <c r="A2553" s="4" t="s">
        <v>69</v>
      </c>
      <c r="B2553" s="6" t="n">
        <v>4626</v>
      </c>
    </row>
    <row r="2554" spans="1:5">
      <c r="A2554" s="4" t="s">
        <v>1093</v>
      </c>
      <c r="B2554" s="5" t="n">
        <v>22954</v>
      </c>
    </row>
    <row r="2555" spans="1:5">
      <c r="A2555" s="4" t="s">
        <v>1094</v>
      </c>
      <c r="B2555" s="5" t="n">
        <v>7473</v>
      </c>
    </row>
    <row r="2556" spans="1:5">
      <c r="A2556" s="3" t="s">
        <v>1095</v>
      </c>
    </row>
    <row r="2557" spans="1:5">
      <c r="A2557" s="4" t="s">
        <v>463</v>
      </c>
      <c r="B2557" s="5" t="n">
        <v>4626</v>
      </c>
    </row>
    <row r="2558" spans="1:5">
      <c r="A2558" s="4" t="s">
        <v>1093</v>
      </c>
      <c r="B2558" s="5" t="n">
        <v>30427</v>
      </c>
    </row>
    <row r="2559" spans="1:5">
      <c r="A2559" s="4" t="s">
        <v>157</v>
      </c>
      <c r="B2559" s="5" t="n">
        <v>35053</v>
      </c>
    </row>
    <row r="2560" spans="1:5">
      <c r="A2560" s="4" t="s">
        <v>1096</v>
      </c>
      <c r="B2560" s="5" t="n">
        <v>7512</v>
      </c>
    </row>
    <row r="2561" spans="1:5">
      <c r="A2561" s="4" t="s">
        <v>1097</v>
      </c>
      <c r="B2561" s="5" t="n">
        <v>27541</v>
      </c>
      <c r="C2561" s="5" t="n">
        <v>28500</v>
      </c>
    </row>
    <row r="2562" spans="1:5">
      <c r="A2562" s="4" t="s">
        <v>1098</v>
      </c>
      <c r="B2562" s="6" t="n">
        <v>0</v>
      </c>
    </row>
    <row r="2563" spans="1:5">
      <c r="A2563" s="4" t="s">
        <v>1281</v>
      </c>
    </row>
    <row r="2564" spans="1:5">
      <c r="A2564" s="3" t="s">
        <v>1091</v>
      </c>
    </row>
    <row r="2565" spans="1:5">
      <c r="A2565" s="4" t="s">
        <v>698</v>
      </c>
      <c r="B2565" s="5" t="n">
        <v>600</v>
      </c>
    </row>
    <row r="2566" spans="1:5">
      <c r="A2566" s="3" t="s">
        <v>1092</v>
      </c>
    </row>
    <row r="2567" spans="1:5">
      <c r="A2567" s="4" t="s">
        <v>69</v>
      </c>
      <c r="B2567" s="6" t="n">
        <v>42720</v>
      </c>
    </row>
    <row r="2568" spans="1:5">
      <c r="A2568" s="4" t="s">
        <v>1093</v>
      </c>
      <c r="B2568" s="5" t="n">
        <v>107642</v>
      </c>
    </row>
    <row r="2569" spans="1:5">
      <c r="A2569" s="4" t="s">
        <v>1094</v>
      </c>
      <c r="B2569" s="5" t="n">
        <v>19098</v>
      </c>
    </row>
    <row r="2570" spans="1:5">
      <c r="A2570" s="3" t="s">
        <v>1095</v>
      </c>
    </row>
    <row r="2571" spans="1:5">
      <c r="A2571" s="4" t="s">
        <v>463</v>
      </c>
      <c r="B2571" s="5" t="n">
        <v>42720</v>
      </c>
    </row>
    <row r="2572" spans="1:5">
      <c r="A2572" s="4" t="s">
        <v>1093</v>
      </c>
      <c r="B2572" s="5" t="n">
        <v>126740</v>
      </c>
    </row>
    <row r="2573" spans="1:5">
      <c r="A2573" s="4" t="s">
        <v>157</v>
      </c>
      <c r="B2573" s="5" t="n">
        <v>169460</v>
      </c>
    </row>
    <row r="2574" spans="1:5">
      <c r="A2574" s="4" t="s">
        <v>1096</v>
      </c>
      <c r="B2574" s="5" t="n">
        <v>38863</v>
      </c>
    </row>
    <row r="2575" spans="1:5">
      <c r="A2575" s="4" t="s">
        <v>1097</v>
      </c>
      <c r="B2575" s="5" t="n">
        <v>130597</v>
      </c>
      <c r="C2575" s="5" t="n">
        <v>128594</v>
      </c>
    </row>
    <row r="2576" spans="1:5">
      <c r="A2576" s="4" t="s">
        <v>1098</v>
      </c>
      <c r="B2576" s="6" t="n">
        <v>0</v>
      </c>
    </row>
    <row r="2577" spans="1:5">
      <c r="A2577" s="4" t="s">
        <v>1282</v>
      </c>
    </row>
    <row r="2578" spans="1:5">
      <c r="A2578" s="3" t="s">
        <v>1091</v>
      </c>
    </row>
    <row r="2579" spans="1:5">
      <c r="A2579" s="4" t="s">
        <v>698</v>
      </c>
      <c r="B2579" s="5" t="n">
        <v>336</v>
      </c>
    </row>
    <row r="2580" spans="1:5">
      <c r="A2580" s="3" t="s">
        <v>1092</v>
      </c>
    </row>
    <row r="2581" spans="1:5">
      <c r="A2581" s="4" t="s">
        <v>69</v>
      </c>
      <c r="B2581" s="6" t="n">
        <v>43540</v>
      </c>
    </row>
    <row r="2582" spans="1:5">
      <c r="A2582" s="4" t="s">
        <v>1093</v>
      </c>
      <c r="B2582" s="5" t="n">
        <v>79974</v>
      </c>
    </row>
    <row r="2583" spans="1:5">
      <c r="A2583" s="4" t="s">
        <v>1094</v>
      </c>
      <c r="B2583" s="5" t="n">
        <v>6724</v>
      </c>
    </row>
    <row r="2584" spans="1:5">
      <c r="A2584" s="3" t="s">
        <v>1095</v>
      </c>
    </row>
    <row r="2585" spans="1:5">
      <c r="A2585" s="4" t="s">
        <v>463</v>
      </c>
      <c r="B2585" s="5" t="n">
        <v>43540</v>
      </c>
    </row>
    <row r="2586" spans="1:5">
      <c r="A2586" s="4" t="s">
        <v>1093</v>
      </c>
      <c r="B2586" s="5" t="n">
        <v>86698</v>
      </c>
    </row>
    <row r="2587" spans="1:5">
      <c r="A2587" s="4" t="s">
        <v>157</v>
      </c>
      <c r="B2587" s="5" t="n">
        <v>130238</v>
      </c>
    </row>
    <row r="2588" spans="1:5">
      <c r="A2588" s="4" t="s">
        <v>1096</v>
      </c>
      <c r="B2588" s="5" t="n">
        <v>28991</v>
      </c>
    </row>
    <row r="2589" spans="1:5">
      <c r="A2589" s="4" t="s">
        <v>1097</v>
      </c>
      <c r="B2589" s="5" t="n">
        <v>101247</v>
      </c>
      <c r="C2589" s="5" t="n">
        <v>104704</v>
      </c>
    </row>
    <row r="2590" spans="1:5">
      <c r="A2590" s="4" t="s">
        <v>1098</v>
      </c>
      <c r="B2590" s="6" t="n">
        <v>0</v>
      </c>
    </row>
    <row r="2591" spans="1:5">
      <c r="A2591" s="4" t="s">
        <v>1283</v>
      </c>
    </row>
    <row r="2592" spans="1:5">
      <c r="A2592" s="3" t="s">
        <v>1091</v>
      </c>
    </row>
    <row r="2593" spans="1:5">
      <c r="A2593" s="4" t="s">
        <v>698</v>
      </c>
      <c r="B2593" s="5" t="n">
        <v>133</v>
      </c>
    </row>
    <row r="2594" spans="1:5">
      <c r="A2594" s="3" t="s">
        <v>1092</v>
      </c>
    </row>
    <row r="2595" spans="1:5">
      <c r="A2595" s="4" t="s">
        <v>69</v>
      </c>
      <c r="B2595" s="6" t="n">
        <v>32000</v>
      </c>
    </row>
    <row r="2596" spans="1:5">
      <c r="A2596" s="4" t="s">
        <v>1093</v>
      </c>
      <c r="B2596" s="5" t="n">
        <v>60770</v>
      </c>
    </row>
    <row r="2597" spans="1:5">
      <c r="A2597" s="4" t="s">
        <v>1094</v>
      </c>
      <c r="B2597" s="5" t="n">
        <v>13583</v>
      </c>
    </row>
    <row r="2598" spans="1:5">
      <c r="A2598" s="3" t="s">
        <v>1095</v>
      </c>
    </row>
    <row r="2599" spans="1:5">
      <c r="A2599" s="4" t="s">
        <v>463</v>
      </c>
      <c r="B2599" s="5" t="n">
        <v>32000</v>
      </c>
    </row>
    <row r="2600" spans="1:5">
      <c r="A2600" s="4" t="s">
        <v>1093</v>
      </c>
      <c r="B2600" s="5" t="n">
        <v>74353</v>
      </c>
    </row>
    <row r="2601" spans="1:5">
      <c r="A2601" s="4" t="s">
        <v>157</v>
      </c>
      <c r="B2601" s="5" t="n">
        <v>106353</v>
      </c>
    </row>
    <row r="2602" spans="1:5">
      <c r="A2602" s="4" t="s">
        <v>1096</v>
      </c>
      <c r="B2602" s="5" t="n">
        <v>19080</v>
      </c>
    </row>
    <row r="2603" spans="1:5">
      <c r="A2603" s="4" t="s">
        <v>1097</v>
      </c>
      <c r="B2603" s="5" t="n">
        <v>87273</v>
      </c>
      <c r="C2603" s="5" t="n">
        <v>89640</v>
      </c>
    </row>
    <row r="2604" spans="1:5">
      <c r="A2604" s="4" t="s">
        <v>1098</v>
      </c>
      <c r="B2604" s="6" t="n">
        <v>0</v>
      </c>
    </row>
    <row r="2605" spans="1:5">
      <c r="A2605" s="4" t="s">
        <v>1284</v>
      </c>
    </row>
    <row r="2606" spans="1:5">
      <c r="A2606" s="3" t="s">
        <v>1091</v>
      </c>
    </row>
    <row r="2607" spans="1:5">
      <c r="A2607" s="4" t="s">
        <v>698</v>
      </c>
      <c r="B2607" s="5" t="n">
        <v>347</v>
      </c>
    </row>
    <row r="2608" spans="1:5">
      <c r="A2608" s="3" t="s">
        <v>1092</v>
      </c>
    </row>
    <row r="2609" spans="1:5">
      <c r="A2609" s="4" t="s">
        <v>69</v>
      </c>
      <c r="B2609" s="6" t="n">
        <v>20560</v>
      </c>
    </row>
    <row r="2610" spans="1:5">
      <c r="A2610" s="4" t="s">
        <v>1093</v>
      </c>
      <c r="B2610" s="5" t="n">
        <v>106556</v>
      </c>
    </row>
    <row r="2611" spans="1:5">
      <c r="A2611" s="4" t="s">
        <v>1094</v>
      </c>
      <c r="B2611" s="5" t="n">
        <v>4234</v>
      </c>
    </row>
    <row r="2612" spans="1:5">
      <c r="A2612" s="3" t="s">
        <v>1095</v>
      </c>
    </row>
    <row r="2613" spans="1:5">
      <c r="A2613" s="4" t="s">
        <v>463</v>
      </c>
      <c r="B2613" s="5" t="n">
        <v>20560</v>
      </c>
    </row>
    <row r="2614" spans="1:5">
      <c r="A2614" s="4" t="s">
        <v>1093</v>
      </c>
      <c r="B2614" s="5" t="n">
        <v>110790</v>
      </c>
    </row>
    <row r="2615" spans="1:5">
      <c r="A2615" s="4" t="s">
        <v>157</v>
      </c>
      <c r="B2615" s="5" t="n">
        <v>131350</v>
      </c>
    </row>
    <row r="2616" spans="1:5">
      <c r="A2616" s="4" t="s">
        <v>1096</v>
      </c>
      <c r="B2616" s="5" t="n">
        <v>28307</v>
      </c>
    </row>
    <row r="2617" spans="1:5">
      <c r="A2617" s="4" t="s">
        <v>1097</v>
      </c>
      <c r="B2617" s="5" t="n">
        <v>103043</v>
      </c>
      <c r="C2617" s="5" t="n">
        <v>106735</v>
      </c>
    </row>
    <row r="2618" spans="1:5">
      <c r="A2618" s="4" t="s">
        <v>1098</v>
      </c>
      <c r="B2618" s="6" t="n">
        <v>0</v>
      </c>
    </row>
    <row r="2619" spans="1:5">
      <c r="A2619" s="4" t="s">
        <v>1285</v>
      </c>
    </row>
    <row r="2620" spans="1:5">
      <c r="A2620" s="3" t="s">
        <v>1091</v>
      </c>
    </row>
    <row r="2621" spans="1:5">
      <c r="A2621" s="4" t="s">
        <v>698</v>
      </c>
      <c r="B2621" s="5" t="n">
        <v>96</v>
      </c>
    </row>
    <row r="2622" spans="1:5">
      <c r="A2622" s="3" t="s">
        <v>1092</v>
      </c>
    </row>
    <row r="2623" spans="1:5">
      <c r="A2623" s="4" t="s">
        <v>69</v>
      </c>
      <c r="B2623" s="6" t="n">
        <v>9110</v>
      </c>
    </row>
    <row r="2624" spans="1:5">
      <c r="A2624" s="4" t="s">
        <v>1093</v>
      </c>
      <c r="B2624" s="5" t="n">
        <v>15371</v>
      </c>
    </row>
    <row r="2625" spans="1:5">
      <c r="A2625" s="4" t="s">
        <v>1094</v>
      </c>
      <c r="B2625" s="5" t="n">
        <v>7146</v>
      </c>
    </row>
    <row r="2626" spans="1:5">
      <c r="A2626" s="3" t="s">
        <v>1095</v>
      </c>
    </row>
    <row r="2627" spans="1:5">
      <c r="A2627" s="4" t="s">
        <v>463</v>
      </c>
      <c r="B2627" s="5" t="n">
        <v>9110</v>
      </c>
    </row>
    <row r="2628" spans="1:5">
      <c r="A2628" s="4" t="s">
        <v>1093</v>
      </c>
      <c r="B2628" s="5" t="n">
        <v>22517</v>
      </c>
    </row>
    <row r="2629" spans="1:5">
      <c r="A2629" s="4" t="s">
        <v>157</v>
      </c>
      <c r="B2629" s="5" t="n">
        <v>31627</v>
      </c>
    </row>
    <row r="2630" spans="1:5">
      <c r="A2630" s="4" t="s">
        <v>1096</v>
      </c>
      <c r="B2630" s="5" t="n">
        <v>5897</v>
      </c>
    </row>
    <row r="2631" spans="1:5">
      <c r="A2631" s="4" t="s">
        <v>1097</v>
      </c>
      <c r="B2631" s="5" t="n">
        <v>25730</v>
      </c>
      <c r="C2631" s="5" t="n">
        <v>26562</v>
      </c>
    </row>
    <row r="2632" spans="1:5">
      <c r="A2632" s="4" t="s">
        <v>1098</v>
      </c>
      <c r="B2632" s="6" t="n">
        <v>0</v>
      </c>
    </row>
    <row r="2633" spans="1:5">
      <c r="A2633" s="4" t="s">
        <v>1286</v>
      </c>
    </row>
    <row r="2634" spans="1:5">
      <c r="A2634" s="3" t="s">
        <v>1091</v>
      </c>
    </row>
    <row r="2635" spans="1:5">
      <c r="A2635" s="4" t="s">
        <v>698</v>
      </c>
      <c r="B2635" s="5" t="n">
        <v>154</v>
      </c>
    </row>
    <row r="2636" spans="1:5">
      <c r="A2636" s="3" t="s">
        <v>1092</v>
      </c>
    </row>
    <row r="2637" spans="1:5">
      <c r="A2637" s="4" t="s">
        <v>69</v>
      </c>
      <c r="B2637" s="6" t="n">
        <v>13950</v>
      </c>
    </row>
    <row r="2638" spans="1:5">
      <c r="A2638" s="4" t="s">
        <v>1093</v>
      </c>
      <c r="B2638" s="5" t="n">
        <v>20211</v>
      </c>
    </row>
    <row r="2639" spans="1:5">
      <c r="A2639" s="4" t="s">
        <v>1094</v>
      </c>
      <c r="B2639" s="5" t="n">
        <v>5131</v>
      </c>
    </row>
    <row r="2640" spans="1:5">
      <c r="A2640" s="3" t="s">
        <v>1095</v>
      </c>
    </row>
    <row r="2641" spans="1:5">
      <c r="A2641" s="4" t="s">
        <v>463</v>
      </c>
      <c r="B2641" s="5" t="n">
        <v>13950</v>
      </c>
    </row>
    <row r="2642" spans="1:5">
      <c r="A2642" s="4" t="s">
        <v>1093</v>
      </c>
      <c r="B2642" s="5" t="n">
        <v>25342</v>
      </c>
    </row>
    <row r="2643" spans="1:5">
      <c r="A2643" s="4" t="s">
        <v>157</v>
      </c>
      <c r="B2643" s="5" t="n">
        <v>39292</v>
      </c>
    </row>
    <row r="2644" spans="1:5">
      <c r="A2644" s="4" t="s">
        <v>1096</v>
      </c>
      <c r="B2644" s="5" t="n">
        <v>8508</v>
      </c>
    </row>
    <row r="2645" spans="1:5">
      <c r="A2645" s="4" t="s">
        <v>1097</v>
      </c>
      <c r="B2645" s="5" t="n">
        <v>30784</v>
      </c>
      <c r="C2645" s="5" t="n">
        <v>29739</v>
      </c>
    </row>
    <row r="2646" spans="1:5">
      <c r="A2646" s="4" t="s">
        <v>1098</v>
      </c>
      <c r="B2646" s="6" t="n">
        <v>0</v>
      </c>
    </row>
    <row r="2647" spans="1:5">
      <c r="A2647" s="4" t="s">
        <v>1287</v>
      </c>
    </row>
    <row r="2648" spans="1:5">
      <c r="A2648" s="3" t="s">
        <v>1091</v>
      </c>
    </row>
    <row r="2649" spans="1:5">
      <c r="A2649" s="4" t="s">
        <v>698</v>
      </c>
      <c r="B2649" s="5" t="n">
        <v>883</v>
      </c>
    </row>
    <row r="2650" spans="1:5">
      <c r="A2650" s="3" t="s">
        <v>1092</v>
      </c>
    </row>
    <row r="2651" spans="1:5">
      <c r="A2651" s="4" t="s">
        <v>69</v>
      </c>
      <c r="B2651" s="6" t="n">
        <v>68940</v>
      </c>
    </row>
    <row r="2652" spans="1:5">
      <c r="A2652" s="4" t="s">
        <v>1093</v>
      </c>
      <c r="B2652" s="5" t="n">
        <v>90549</v>
      </c>
    </row>
    <row r="2653" spans="1:5">
      <c r="A2653" s="4" t="s">
        <v>1094</v>
      </c>
      <c r="B2653" s="5" t="n">
        <v>12931</v>
      </c>
    </row>
    <row r="2654" spans="1:5">
      <c r="A2654" s="3" t="s">
        <v>1095</v>
      </c>
    </row>
    <row r="2655" spans="1:5">
      <c r="A2655" s="4" t="s">
        <v>463</v>
      </c>
      <c r="B2655" s="5" t="n">
        <v>68940</v>
      </c>
    </row>
    <row r="2656" spans="1:5">
      <c r="A2656" s="4" t="s">
        <v>1093</v>
      </c>
      <c r="B2656" s="5" t="n">
        <v>103480</v>
      </c>
    </row>
    <row r="2657" spans="1:5">
      <c r="A2657" s="4" t="s">
        <v>157</v>
      </c>
      <c r="B2657" s="5" t="n">
        <v>172420</v>
      </c>
    </row>
    <row r="2658" spans="1:5">
      <c r="A2658" s="4" t="s">
        <v>1096</v>
      </c>
      <c r="B2658" s="5" t="n">
        <v>34313</v>
      </c>
    </row>
    <row r="2659" spans="1:5">
      <c r="A2659" s="4" t="s">
        <v>1097</v>
      </c>
      <c r="B2659" s="5" t="n">
        <v>138107</v>
      </c>
      <c r="C2659" s="5" t="n">
        <v>141534</v>
      </c>
    </row>
    <row r="2660" spans="1:5">
      <c r="A2660" s="4" t="s">
        <v>1098</v>
      </c>
      <c r="B2660" s="6" t="n">
        <v>111500</v>
      </c>
    </row>
    <row r="2661" spans="1:5">
      <c r="A2661" s="4" t="s">
        <v>1288</v>
      </c>
    </row>
    <row r="2662" spans="1:5">
      <c r="A2662" s="3" t="s">
        <v>1091</v>
      </c>
    </row>
    <row r="2663" spans="1:5">
      <c r="A2663" s="4" t="s">
        <v>698</v>
      </c>
      <c r="B2663" s="5" t="n">
        <v>148</v>
      </c>
    </row>
    <row r="2664" spans="1:5">
      <c r="A2664" s="3" t="s">
        <v>1092</v>
      </c>
    </row>
    <row r="2665" spans="1:5">
      <c r="A2665" s="4" t="s">
        <v>69</v>
      </c>
      <c r="B2665" s="6" t="n">
        <v>12810</v>
      </c>
    </row>
    <row r="2666" spans="1:5">
      <c r="A2666" s="4" t="s">
        <v>1093</v>
      </c>
      <c r="B2666" s="5" t="n">
        <v>22581</v>
      </c>
    </row>
    <row r="2667" spans="1:5">
      <c r="A2667" s="4" t="s">
        <v>1094</v>
      </c>
      <c r="B2667" s="5" t="n">
        <v>2609</v>
      </c>
    </row>
    <row r="2668" spans="1:5">
      <c r="A2668" s="3" t="s">
        <v>1095</v>
      </c>
    </row>
    <row r="2669" spans="1:5">
      <c r="A2669" s="4" t="s">
        <v>463</v>
      </c>
      <c r="B2669" s="5" t="n">
        <v>12810</v>
      </c>
    </row>
    <row r="2670" spans="1:5">
      <c r="A2670" s="4" t="s">
        <v>1093</v>
      </c>
      <c r="B2670" s="5" t="n">
        <v>25190</v>
      </c>
    </row>
    <row r="2671" spans="1:5">
      <c r="A2671" s="4" t="s">
        <v>157</v>
      </c>
      <c r="B2671" s="5" t="n">
        <v>38000</v>
      </c>
    </row>
    <row r="2672" spans="1:5">
      <c r="A2672" s="4" t="s">
        <v>1096</v>
      </c>
      <c r="B2672" s="5" t="n">
        <v>8251</v>
      </c>
    </row>
    <row r="2673" spans="1:5">
      <c r="A2673" s="4" t="s">
        <v>1097</v>
      </c>
      <c r="B2673" s="5" t="n">
        <v>29749</v>
      </c>
      <c r="C2673" s="5" t="n">
        <v>30731</v>
      </c>
    </row>
    <row r="2674" spans="1:5">
      <c r="A2674" s="4" t="s">
        <v>1098</v>
      </c>
      <c r="B2674" s="6" t="n">
        <v>0</v>
      </c>
    </row>
    <row r="2675" spans="1:5">
      <c r="A2675" s="4" t="s">
        <v>1289</v>
      </c>
    </row>
    <row r="2676" spans="1:5">
      <c r="A2676" s="3" t="s">
        <v>1091</v>
      </c>
    </row>
    <row r="2677" spans="1:5">
      <c r="A2677" s="4" t="s">
        <v>698</v>
      </c>
      <c r="B2677" s="5" t="n">
        <v>120</v>
      </c>
    </row>
    <row r="2678" spans="1:5">
      <c r="A2678" s="3" t="s">
        <v>1092</v>
      </c>
    </row>
    <row r="2679" spans="1:5">
      <c r="A2679" s="4" t="s">
        <v>69</v>
      </c>
      <c r="B2679" s="6" t="n">
        <v>10240</v>
      </c>
    </row>
    <row r="2680" spans="1:5">
      <c r="A2680" s="4" t="s">
        <v>1093</v>
      </c>
      <c r="B2680" s="5" t="n">
        <v>31558</v>
      </c>
    </row>
    <row r="2681" spans="1:5">
      <c r="A2681" s="4" t="s">
        <v>1094</v>
      </c>
      <c r="B2681" s="5" t="n">
        <v>6792</v>
      </c>
    </row>
    <row r="2682" spans="1:5">
      <c r="A2682" s="3" t="s">
        <v>1095</v>
      </c>
    </row>
    <row r="2683" spans="1:5">
      <c r="A2683" s="4" t="s">
        <v>463</v>
      </c>
      <c r="B2683" s="5" t="n">
        <v>10240</v>
      </c>
    </row>
    <row r="2684" spans="1:5">
      <c r="A2684" s="4" t="s">
        <v>1093</v>
      </c>
      <c r="B2684" s="5" t="n">
        <v>38350</v>
      </c>
    </row>
    <row r="2685" spans="1:5">
      <c r="A2685" s="4" t="s">
        <v>157</v>
      </c>
      <c r="B2685" s="5" t="n">
        <v>48590</v>
      </c>
    </row>
    <row r="2686" spans="1:5">
      <c r="A2686" s="4" t="s">
        <v>1096</v>
      </c>
      <c r="B2686" s="5" t="n">
        <v>10028</v>
      </c>
    </row>
    <row r="2687" spans="1:5">
      <c r="A2687" s="4" t="s">
        <v>1097</v>
      </c>
      <c r="B2687" s="5" t="n">
        <v>38562</v>
      </c>
      <c r="C2687" s="5" t="n">
        <v>39850</v>
      </c>
    </row>
    <row r="2688" spans="1:5">
      <c r="A2688" s="4" t="s">
        <v>1098</v>
      </c>
      <c r="B2688" s="6" t="n">
        <v>0</v>
      </c>
    </row>
    <row r="2689" spans="1:5">
      <c r="A2689" s="4" t="s">
        <v>1290</v>
      </c>
    </row>
    <row r="2690" spans="1:5">
      <c r="A2690" s="3" t="s">
        <v>1091</v>
      </c>
    </row>
    <row r="2691" spans="1:5">
      <c r="A2691" s="4" t="s">
        <v>698</v>
      </c>
      <c r="B2691" s="5" t="n">
        <v>450</v>
      </c>
    </row>
    <row r="2692" spans="1:5">
      <c r="A2692" s="3" t="s">
        <v>1092</v>
      </c>
    </row>
    <row r="2693" spans="1:5">
      <c r="A2693" s="4" t="s">
        <v>69</v>
      </c>
      <c r="B2693" s="6" t="n">
        <v>17658</v>
      </c>
    </row>
    <row r="2694" spans="1:5">
      <c r="A2694" s="4" t="s">
        <v>1093</v>
      </c>
      <c r="B2694" s="5" t="n">
        <v>90715</v>
      </c>
    </row>
    <row r="2695" spans="1:5">
      <c r="A2695" s="4" t="s">
        <v>1094</v>
      </c>
      <c r="B2695" s="5" t="n">
        <v>35175</v>
      </c>
    </row>
    <row r="2696" spans="1:5">
      <c r="A2696" s="3" t="s">
        <v>1095</v>
      </c>
    </row>
    <row r="2697" spans="1:5">
      <c r="A2697" s="4" t="s">
        <v>463</v>
      </c>
      <c r="B2697" s="5" t="n">
        <v>17658</v>
      </c>
    </row>
    <row r="2698" spans="1:5">
      <c r="A2698" s="4" t="s">
        <v>1093</v>
      </c>
      <c r="B2698" s="5" t="n">
        <v>125890</v>
      </c>
    </row>
    <row r="2699" spans="1:5">
      <c r="A2699" s="4" t="s">
        <v>157</v>
      </c>
      <c r="B2699" s="5" t="n">
        <v>143548</v>
      </c>
    </row>
    <row r="2700" spans="1:5">
      <c r="A2700" s="4" t="s">
        <v>1096</v>
      </c>
      <c r="B2700" s="5" t="n">
        <v>29941</v>
      </c>
    </row>
    <row r="2701" spans="1:5">
      <c r="A2701" s="4" t="s">
        <v>1097</v>
      </c>
      <c r="B2701" s="5" t="n">
        <v>113607</v>
      </c>
      <c r="C2701" s="5" t="n">
        <v>116925</v>
      </c>
    </row>
    <row r="2702" spans="1:5">
      <c r="A2702" s="4" t="s">
        <v>1098</v>
      </c>
      <c r="B2702" s="6" t="n">
        <v>0</v>
      </c>
    </row>
    <row r="2703" spans="1:5">
      <c r="A2703" s="4" t="s">
        <v>1291</v>
      </c>
    </row>
    <row r="2704" spans="1:5">
      <c r="A2704" s="3" t="s">
        <v>1091</v>
      </c>
    </row>
    <row r="2705" spans="1:5">
      <c r="A2705" s="4" t="s">
        <v>698</v>
      </c>
      <c r="B2705" s="5" t="n">
        <v>145</v>
      </c>
    </row>
    <row r="2706" spans="1:5">
      <c r="A2706" s="3" t="s">
        <v>1092</v>
      </c>
    </row>
    <row r="2707" spans="1:5">
      <c r="A2707" s="4" t="s">
        <v>69</v>
      </c>
      <c r="B2707" s="6" t="n">
        <v>1975</v>
      </c>
    </row>
    <row r="2708" spans="1:5">
      <c r="A2708" s="4" t="s">
        <v>1093</v>
      </c>
      <c r="B2708" s="5" t="n">
        <v>3814</v>
      </c>
    </row>
    <row r="2709" spans="1:5">
      <c r="A2709" s="4" t="s">
        <v>1094</v>
      </c>
      <c r="B2709" s="5" t="n">
        <v>9973</v>
      </c>
    </row>
    <row r="2710" spans="1:5">
      <c r="A2710" s="3" t="s">
        <v>1095</v>
      </c>
    </row>
    <row r="2711" spans="1:5">
      <c r="A2711" s="4" t="s">
        <v>463</v>
      </c>
      <c r="B2711" s="5" t="n">
        <v>1975</v>
      </c>
    </row>
    <row r="2712" spans="1:5">
      <c r="A2712" s="4" t="s">
        <v>1093</v>
      </c>
      <c r="B2712" s="5" t="n">
        <v>13787</v>
      </c>
    </row>
    <row r="2713" spans="1:5">
      <c r="A2713" s="4" t="s">
        <v>157</v>
      </c>
      <c r="B2713" s="5" t="n">
        <v>15762</v>
      </c>
    </row>
    <row r="2714" spans="1:5">
      <c r="A2714" s="4" t="s">
        <v>1096</v>
      </c>
      <c r="B2714" s="5" t="n">
        <v>7965</v>
      </c>
    </row>
    <row r="2715" spans="1:5">
      <c r="A2715" s="4" t="s">
        <v>1097</v>
      </c>
      <c r="B2715" s="5" t="n">
        <v>7797</v>
      </c>
      <c r="C2715" s="5" t="n">
        <v>8194</v>
      </c>
    </row>
    <row r="2716" spans="1:5">
      <c r="A2716" s="4" t="s">
        <v>1098</v>
      </c>
      <c r="B2716" s="6" t="n">
        <v>0</v>
      </c>
    </row>
    <row r="2717" spans="1:5">
      <c r="A2717" s="4" t="s">
        <v>1292</v>
      </c>
    </row>
    <row r="2718" spans="1:5">
      <c r="A2718" s="3" t="s">
        <v>1091</v>
      </c>
    </row>
    <row r="2719" spans="1:5">
      <c r="A2719" s="4" t="s">
        <v>698</v>
      </c>
      <c r="B2719" s="5" t="n">
        <v>166</v>
      </c>
    </row>
    <row r="2720" spans="1:5">
      <c r="A2720" s="3" t="s">
        <v>1092</v>
      </c>
    </row>
    <row r="2721" spans="1:5">
      <c r="A2721" s="4" t="s">
        <v>69</v>
      </c>
      <c r="B2721" s="6" t="n">
        <v>2517</v>
      </c>
    </row>
    <row r="2722" spans="1:5">
      <c r="A2722" s="4" t="s">
        <v>1093</v>
      </c>
      <c r="B2722" s="5" t="n">
        <v>9257</v>
      </c>
    </row>
    <row r="2723" spans="1:5">
      <c r="A2723" s="4" t="s">
        <v>1094</v>
      </c>
      <c r="B2723" s="5" t="n">
        <v>4012</v>
      </c>
    </row>
    <row r="2724" spans="1:5">
      <c r="A2724" s="3" t="s">
        <v>1095</v>
      </c>
    </row>
    <row r="2725" spans="1:5">
      <c r="A2725" s="4" t="s">
        <v>463</v>
      </c>
      <c r="B2725" s="5" t="n">
        <v>2517</v>
      </c>
    </row>
    <row r="2726" spans="1:5">
      <c r="A2726" s="4" t="s">
        <v>1093</v>
      </c>
      <c r="B2726" s="5" t="n">
        <v>13269</v>
      </c>
    </row>
    <row r="2727" spans="1:5">
      <c r="A2727" s="4" t="s">
        <v>157</v>
      </c>
      <c r="B2727" s="5" t="n">
        <v>15786</v>
      </c>
    </row>
    <row r="2728" spans="1:5">
      <c r="A2728" s="4" t="s">
        <v>1096</v>
      </c>
      <c r="B2728" s="5" t="n">
        <v>9720</v>
      </c>
    </row>
    <row r="2729" spans="1:5">
      <c r="A2729" s="4" t="s">
        <v>1097</v>
      </c>
      <c r="B2729" s="5" t="n">
        <v>6066</v>
      </c>
      <c r="C2729" s="5" t="n">
        <v>6250</v>
      </c>
    </row>
    <row r="2730" spans="1:5">
      <c r="A2730" s="4" t="s">
        <v>1098</v>
      </c>
      <c r="B2730" s="6" t="n">
        <v>0</v>
      </c>
    </row>
    <row r="2731" spans="1:5">
      <c r="A2731" s="4" t="s">
        <v>1293</v>
      </c>
    </row>
    <row r="2732" spans="1:5">
      <c r="A2732" s="3" t="s">
        <v>1091</v>
      </c>
    </row>
    <row r="2733" spans="1:5">
      <c r="A2733" s="4" t="s">
        <v>698</v>
      </c>
      <c r="B2733" s="5" t="n">
        <v>258</v>
      </c>
    </row>
    <row r="2734" spans="1:5">
      <c r="A2734" s="3" t="s">
        <v>1092</v>
      </c>
    </row>
    <row r="2735" spans="1:5">
      <c r="A2735" s="4" t="s">
        <v>69</v>
      </c>
      <c r="B2735" s="6" t="n">
        <v>4709</v>
      </c>
    </row>
    <row r="2736" spans="1:5">
      <c r="A2736" s="4" t="s">
        <v>1093</v>
      </c>
      <c r="B2736" s="5" t="n">
        <v>16063</v>
      </c>
    </row>
    <row r="2737" spans="1:5">
      <c r="A2737" s="4" t="s">
        <v>1094</v>
      </c>
      <c r="B2737" s="5" t="n">
        <v>13810</v>
      </c>
    </row>
    <row r="2738" spans="1:5">
      <c r="A2738" s="3" t="s">
        <v>1095</v>
      </c>
    </row>
    <row r="2739" spans="1:5">
      <c r="A2739" s="4" t="s">
        <v>463</v>
      </c>
      <c r="B2739" s="5" t="n">
        <v>4709</v>
      </c>
    </row>
    <row r="2740" spans="1:5">
      <c r="A2740" s="4" t="s">
        <v>1093</v>
      </c>
      <c r="B2740" s="5" t="n">
        <v>29873</v>
      </c>
    </row>
    <row r="2741" spans="1:5">
      <c r="A2741" s="4" t="s">
        <v>157</v>
      </c>
      <c r="B2741" s="5" t="n">
        <v>34582</v>
      </c>
    </row>
    <row r="2742" spans="1:5">
      <c r="A2742" s="4" t="s">
        <v>1096</v>
      </c>
      <c r="B2742" s="5" t="n">
        <v>18909</v>
      </c>
    </row>
    <row r="2743" spans="1:5">
      <c r="A2743" s="4" t="s">
        <v>1097</v>
      </c>
      <c r="B2743" s="5" t="n">
        <v>15673</v>
      </c>
      <c r="C2743" s="5" t="n">
        <v>16526</v>
      </c>
    </row>
    <row r="2744" spans="1:5">
      <c r="A2744" s="4" t="s">
        <v>1098</v>
      </c>
      <c r="B2744" s="6" t="n">
        <v>0</v>
      </c>
    </row>
    <row r="2745" spans="1:5">
      <c r="A2745" s="4" t="s">
        <v>1294</v>
      </c>
    </row>
    <row r="2746" spans="1:5">
      <c r="A2746" s="3" t="s">
        <v>1091</v>
      </c>
    </row>
    <row r="2747" spans="1:5">
      <c r="A2747" s="4" t="s">
        <v>698</v>
      </c>
      <c r="B2747" s="5" t="n">
        <v>301</v>
      </c>
    </row>
    <row r="2748" spans="1:5">
      <c r="A2748" s="3" t="s">
        <v>1092</v>
      </c>
    </row>
    <row r="2749" spans="1:5">
      <c r="A2749" s="4" t="s">
        <v>69</v>
      </c>
      <c r="B2749" s="6" t="n">
        <v>4607</v>
      </c>
    </row>
    <row r="2750" spans="1:5">
      <c r="A2750" s="4" t="s">
        <v>1093</v>
      </c>
      <c r="B2750" s="5" t="n">
        <v>16911</v>
      </c>
    </row>
    <row r="2751" spans="1:5">
      <c r="A2751" s="4" t="s">
        <v>1094</v>
      </c>
      <c r="B2751" s="5" t="n">
        <v>11609</v>
      </c>
    </row>
    <row r="2752" spans="1:5">
      <c r="A2752" s="3" t="s">
        <v>1095</v>
      </c>
    </row>
    <row r="2753" spans="1:5">
      <c r="A2753" s="4" t="s">
        <v>463</v>
      </c>
      <c r="B2753" s="5" t="n">
        <v>4607</v>
      </c>
    </row>
    <row r="2754" spans="1:5">
      <c r="A2754" s="4" t="s">
        <v>1093</v>
      </c>
      <c r="B2754" s="5" t="n">
        <v>28520</v>
      </c>
    </row>
    <row r="2755" spans="1:5">
      <c r="A2755" s="4" t="s">
        <v>157</v>
      </c>
      <c r="B2755" s="5" t="n">
        <v>33127</v>
      </c>
    </row>
    <row r="2756" spans="1:5">
      <c r="A2756" s="4" t="s">
        <v>1096</v>
      </c>
      <c r="B2756" s="5" t="n">
        <v>17920</v>
      </c>
    </row>
    <row r="2757" spans="1:5">
      <c r="A2757" s="4" t="s">
        <v>1097</v>
      </c>
      <c r="B2757" s="5" t="n">
        <v>15207</v>
      </c>
      <c r="C2757" s="5" t="n">
        <v>15855</v>
      </c>
    </row>
    <row r="2758" spans="1:5">
      <c r="A2758" s="4" t="s">
        <v>1098</v>
      </c>
      <c r="B2758" s="6" t="n">
        <v>0</v>
      </c>
    </row>
    <row r="2759" spans="1:5">
      <c r="A2759" s="4" t="s">
        <v>1295</v>
      </c>
    </row>
    <row r="2760" spans="1:5">
      <c r="A2760" s="3" t="s">
        <v>1091</v>
      </c>
    </row>
    <row r="2761" spans="1:5">
      <c r="A2761" s="4" t="s">
        <v>698</v>
      </c>
      <c r="B2761" s="5" t="n">
        <v>304</v>
      </c>
    </row>
    <row r="2762" spans="1:5">
      <c r="A2762" s="3" t="s">
        <v>1092</v>
      </c>
    </row>
    <row r="2763" spans="1:5">
      <c r="A2763" s="4" t="s">
        <v>69</v>
      </c>
      <c r="B2763" s="6" t="n">
        <v>4871</v>
      </c>
    </row>
    <row r="2764" spans="1:5">
      <c r="A2764" s="4" t="s">
        <v>1093</v>
      </c>
      <c r="B2764" s="5" t="n">
        <v>19745</v>
      </c>
    </row>
    <row r="2765" spans="1:5">
      <c r="A2765" s="4" t="s">
        <v>1094</v>
      </c>
      <c r="B2765" s="5" t="n">
        <v>11310</v>
      </c>
    </row>
    <row r="2766" spans="1:5">
      <c r="A2766" s="3" t="s">
        <v>1095</v>
      </c>
    </row>
    <row r="2767" spans="1:5">
      <c r="A2767" s="4" t="s">
        <v>463</v>
      </c>
      <c r="B2767" s="5" t="n">
        <v>4871</v>
      </c>
    </row>
    <row r="2768" spans="1:5">
      <c r="A2768" s="4" t="s">
        <v>1093</v>
      </c>
      <c r="B2768" s="5" t="n">
        <v>31055</v>
      </c>
    </row>
    <row r="2769" spans="1:5">
      <c r="A2769" s="4" t="s">
        <v>157</v>
      </c>
      <c r="B2769" s="5" t="n">
        <v>35926</v>
      </c>
    </row>
    <row r="2770" spans="1:5">
      <c r="A2770" s="4" t="s">
        <v>1096</v>
      </c>
      <c r="B2770" s="5" t="n">
        <v>22269</v>
      </c>
    </row>
    <row r="2771" spans="1:5">
      <c r="A2771" s="4" t="s">
        <v>1097</v>
      </c>
      <c r="B2771" s="5" t="n">
        <v>13657</v>
      </c>
      <c r="C2771" s="5" t="n">
        <v>14626</v>
      </c>
    </row>
    <row r="2772" spans="1:5">
      <c r="A2772" s="4" t="s">
        <v>1098</v>
      </c>
      <c r="B2772" s="6" t="n">
        <v>0</v>
      </c>
    </row>
    <row r="2773" spans="1:5">
      <c r="A2773" s="4" t="s">
        <v>1296</v>
      </c>
    </row>
    <row r="2774" spans="1:5">
      <c r="A2774" s="3" t="s">
        <v>1091</v>
      </c>
    </row>
    <row r="2775" spans="1:5">
      <c r="A2775" s="4" t="s">
        <v>698</v>
      </c>
      <c r="B2775" s="5" t="n">
        <v>279</v>
      </c>
    </row>
    <row r="2776" spans="1:5">
      <c r="A2776" s="3" t="s">
        <v>1092</v>
      </c>
    </row>
    <row r="2777" spans="1:5">
      <c r="A2777" s="4" t="s">
        <v>69</v>
      </c>
      <c r="B2777" s="6" t="n">
        <v>9911</v>
      </c>
    </row>
    <row r="2778" spans="1:5">
      <c r="A2778" s="4" t="s">
        <v>1093</v>
      </c>
      <c r="B2778" s="5" t="n">
        <v>67520</v>
      </c>
    </row>
    <row r="2779" spans="1:5">
      <c r="A2779" s="4" t="s">
        <v>1094</v>
      </c>
      <c r="B2779" s="5" t="n">
        <v>1882</v>
      </c>
    </row>
    <row r="2780" spans="1:5">
      <c r="A2780" s="3" t="s">
        <v>1095</v>
      </c>
    </row>
    <row r="2781" spans="1:5">
      <c r="A2781" s="4" t="s">
        <v>463</v>
      </c>
      <c r="B2781" s="5" t="n">
        <v>9911</v>
      </c>
    </row>
    <row r="2782" spans="1:5">
      <c r="A2782" s="4" t="s">
        <v>1093</v>
      </c>
      <c r="B2782" s="5" t="n">
        <v>69402</v>
      </c>
    </row>
    <row r="2783" spans="1:5">
      <c r="A2783" s="4" t="s">
        <v>157</v>
      </c>
      <c r="B2783" s="5" t="n">
        <v>79313</v>
      </c>
    </row>
    <row r="2784" spans="1:5">
      <c r="A2784" s="4" t="s">
        <v>1096</v>
      </c>
      <c r="B2784" s="5" t="n">
        <v>24446</v>
      </c>
    </row>
    <row r="2785" spans="1:5">
      <c r="A2785" s="4" t="s">
        <v>1097</v>
      </c>
      <c r="B2785" s="5" t="n">
        <v>54867</v>
      </c>
      <c r="C2785" s="5" t="n">
        <v>56970</v>
      </c>
    </row>
    <row r="2786" spans="1:5">
      <c r="A2786" s="4" t="s">
        <v>1098</v>
      </c>
      <c r="B2786" s="6" t="n">
        <v>0</v>
      </c>
    </row>
    <row r="2787" spans="1:5">
      <c r="A2787" s="4" t="s">
        <v>1297</v>
      </c>
    </row>
    <row r="2788" spans="1:5">
      <c r="A2788" s="3" t="s">
        <v>1091</v>
      </c>
    </row>
    <row r="2789" spans="1:5">
      <c r="A2789" s="4" t="s">
        <v>698</v>
      </c>
      <c r="B2789" s="5" t="n">
        <v>179</v>
      </c>
    </row>
    <row r="2790" spans="1:5">
      <c r="A2790" s="3" t="s">
        <v>1092</v>
      </c>
    </row>
    <row r="2791" spans="1:5">
      <c r="A2791" s="4" t="s">
        <v>69</v>
      </c>
      <c r="B2791" s="6" t="n">
        <v>4358</v>
      </c>
    </row>
    <row r="2792" spans="1:5">
      <c r="A2792" s="4" t="s">
        <v>1093</v>
      </c>
      <c r="B2792" s="5" t="n">
        <v>40905</v>
      </c>
    </row>
    <row r="2793" spans="1:5">
      <c r="A2793" s="4" t="s">
        <v>1094</v>
      </c>
      <c r="B2793" s="5" t="n">
        <v>360</v>
      </c>
    </row>
    <row r="2794" spans="1:5">
      <c r="A2794" s="3" t="s">
        <v>1095</v>
      </c>
    </row>
    <row r="2795" spans="1:5">
      <c r="A2795" s="4" t="s">
        <v>463</v>
      </c>
      <c r="B2795" s="5" t="n">
        <v>4358</v>
      </c>
    </row>
    <row r="2796" spans="1:5">
      <c r="A2796" s="4" t="s">
        <v>1093</v>
      </c>
      <c r="B2796" s="5" t="n">
        <v>41265</v>
      </c>
    </row>
    <row r="2797" spans="1:5">
      <c r="A2797" s="4" t="s">
        <v>157</v>
      </c>
      <c r="B2797" s="5" t="n">
        <v>45623</v>
      </c>
    </row>
    <row r="2798" spans="1:5">
      <c r="A2798" s="4" t="s">
        <v>1096</v>
      </c>
      <c r="B2798" s="5" t="n">
        <v>10227</v>
      </c>
    </row>
    <row r="2799" spans="1:5">
      <c r="A2799" s="4" t="s">
        <v>1097</v>
      </c>
      <c r="B2799" s="5" t="n">
        <v>35396</v>
      </c>
      <c r="C2799" s="5" t="n">
        <v>36611</v>
      </c>
    </row>
    <row r="2800" spans="1:5">
      <c r="A2800" s="4" t="s">
        <v>1098</v>
      </c>
      <c r="B2800" s="6" t="n">
        <v>0</v>
      </c>
    </row>
    <row r="2801" spans="1:5">
      <c r="A2801" s="4" t="s">
        <v>1298</v>
      </c>
    </row>
    <row r="2802" spans="1:5">
      <c r="A2802" s="3" t="s">
        <v>1091</v>
      </c>
    </row>
    <row r="2803" spans="1:5">
      <c r="A2803" s="4" t="s">
        <v>698</v>
      </c>
      <c r="B2803" s="5" t="n">
        <v>225</v>
      </c>
    </row>
    <row r="2804" spans="1:5">
      <c r="A2804" s="3" t="s">
        <v>1092</v>
      </c>
    </row>
    <row r="2805" spans="1:5">
      <c r="A2805" s="4" t="s">
        <v>69</v>
      </c>
      <c r="B2805" s="6" t="n">
        <v>5199</v>
      </c>
    </row>
    <row r="2806" spans="1:5">
      <c r="A2806" s="4" t="s">
        <v>1093</v>
      </c>
      <c r="B2806" s="5" t="n">
        <v>21134</v>
      </c>
    </row>
    <row r="2807" spans="1:5">
      <c r="A2807" s="4" t="s">
        <v>1094</v>
      </c>
      <c r="B2807" s="5" t="n">
        <v>4127</v>
      </c>
    </row>
    <row r="2808" spans="1:5">
      <c r="A2808" s="3" t="s">
        <v>1095</v>
      </c>
    </row>
    <row r="2809" spans="1:5">
      <c r="A2809" s="4" t="s">
        <v>463</v>
      </c>
      <c r="B2809" s="5" t="n">
        <v>5199</v>
      </c>
    </row>
    <row r="2810" spans="1:5">
      <c r="A2810" s="4" t="s">
        <v>1093</v>
      </c>
      <c r="B2810" s="5" t="n">
        <v>25261</v>
      </c>
    </row>
    <row r="2811" spans="1:5">
      <c r="A2811" s="4" t="s">
        <v>157</v>
      </c>
      <c r="B2811" s="5" t="n">
        <v>30460</v>
      </c>
    </row>
    <row r="2812" spans="1:5">
      <c r="A2812" s="4" t="s">
        <v>1096</v>
      </c>
      <c r="B2812" s="5" t="n">
        <v>7416</v>
      </c>
    </row>
    <row r="2813" spans="1:5">
      <c r="A2813" s="4" t="s">
        <v>1097</v>
      </c>
      <c r="B2813" s="5" t="n">
        <v>23044</v>
      </c>
      <c r="C2813" s="5" t="n">
        <v>23402</v>
      </c>
    </row>
    <row r="2814" spans="1:5">
      <c r="A2814" s="4" t="s">
        <v>1098</v>
      </c>
      <c r="B2814" s="6" t="n">
        <v>0</v>
      </c>
    </row>
    <row r="2815" spans="1:5">
      <c r="A2815" s="4" t="s">
        <v>1299</v>
      </c>
    </row>
    <row r="2816" spans="1:5">
      <c r="A2816" s="3" t="s">
        <v>1091</v>
      </c>
    </row>
    <row r="2817" spans="1:5">
      <c r="A2817" s="4" t="s">
        <v>698</v>
      </c>
      <c r="B2817" s="5" t="n">
        <v>430</v>
      </c>
    </row>
    <row r="2818" spans="1:5">
      <c r="A2818" s="3" t="s">
        <v>1092</v>
      </c>
    </row>
    <row r="2819" spans="1:5">
      <c r="A2819" s="4" t="s">
        <v>69</v>
      </c>
      <c r="B2819" s="6" t="n">
        <v>31689</v>
      </c>
    </row>
    <row r="2820" spans="1:5">
      <c r="A2820" s="4" t="s">
        <v>1093</v>
      </c>
      <c r="B2820" s="5" t="n">
        <v>98004</v>
      </c>
    </row>
    <row r="2821" spans="1:5">
      <c r="A2821" s="4" t="s">
        <v>1094</v>
      </c>
      <c r="B2821" s="5" t="n">
        <v>57</v>
      </c>
    </row>
    <row r="2822" spans="1:5">
      <c r="A2822" s="3" t="s">
        <v>1095</v>
      </c>
    </row>
    <row r="2823" spans="1:5">
      <c r="A2823" s="4" t="s">
        <v>463</v>
      </c>
      <c r="B2823" s="5" t="n">
        <v>31689</v>
      </c>
    </row>
    <row r="2824" spans="1:5">
      <c r="A2824" s="4" t="s">
        <v>1093</v>
      </c>
      <c r="B2824" s="5" t="n">
        <v>98061</v>
      </c>
    </row>
    <row r="2825" spans="1:5">
      <c r="A2825" s="4" t="s">
        <v>157</v>
      </c>
      <c r="B2825" s="5" t="n">
        <v>129750</v>
      </c>
    </row>
    <row r="2826" spans="1:5">
      <c r="A2826" s="4" t="s">
        <v>1096</v>
      </c>
      <c r="B2826" s="5" t="n">
        <v>16581</v>
      </c>
    </row>
    <row r="2827" spans="1:5">
      <c r="A2827" s="4" t="s">
        <v>1097</v>
      </c>
      <c r="B2827" s="5" t="n">
        <v>113169</v>
      </c>
      <c r="C2827" s="5" t="n">
        <v>117107</v>
      </c>
    </row>
    <row r="2828" spans="1:5">
      <c r="A2828" s="4" t="s">
        <v>1098</v>
      </c>
      <c r="B2828" s="6" t="n">
        <v>0</v>
      </c>
    </row>
    <row r="2829" spans="1:5">
      <c r="A2829" s="4" t="s">
        <v>1300</v>
      </c>
    </row>
    <row r="2830" spans="1:5">
      <c r="A2830" s="3" t="s">
        <v>1091</v>
      </c>
    </row>
    <row r="2831" spans="1:5">
      <c r="A2831" s="4" t="s">
        <v>698</v>
      </c>
      <c r="B2831" s="5" t="n">
        <v>156</v>
      </c>
    </row>
    <row r="2832" spans="1:5">
      <c r="A2832" s="3" t="s">
        <v>1092</v>
      </c>
    </row>
    <row r="2833" spans="1:5">
      <c r="A2833" s="4" t="s">
        <v>69</v>
      </c>
      <c r="B2833" s="6" t="n">
        <v>11607</v>
      </c>
    </row>
    <row r="2834" spans="1:5">
      <c r="A2834" s="4" t="s">
        <v>1093</v>
      </c>
      <c r="B2834" s="5" t="n">
        <v>43973</v>
      </c>
    </row>
    <row r="2835" spans="1:5">
      <c r="A2835" s="4" t="s">
        <v>1094</v>
      </c>
      <c r="B2835" s="5" t="n">
        <v>52</v>
      </c>
    </row>
    <row r="2836" spans="1:5">
      <c r="A2836" s="3" t="s">
        <v>1095</v>
      </c>
    </row>
    <row r="2837" spans="1:5">
      <c r="A2837" s="4" t="s">
        <v>463</v>
      </c>
      <c r="B2837" s="5" t="n">
        <v>11607</v>
      </c>
    </row>
    <row r="2838" spans="1:5">
      <c r="A2838" s="4" t="s">
        <v>1093</v>
      </c>
      <c r="B2838" s="5" t="n">
        <v>44025</v>
      </c>
    </row>
    <row r="2839" spans="1:5">
      <c r="A2839" s="4" t="s">
        <v>157</v>
      </c>
      <c r="B2839" s="5" t="n">
        <v>55632</v>
      </c>
    </row>
    <row r="2840" spans="1:5">
      <c r="A2840" s="4" t="s">
        <v>1096</v>
      </c>
      <c r="B2840" s="5" t="n">
        <v>6051</v>
      </c>
    </row>
    <row r="2841" spans="1:5">
      <c r="A2841" s="4" t="s">
        <v>1097</v>
      </c>
      <c r="B2841" s="5" t="n">
        <v>49581</v>
      </c>
      <c r="C2841" s="5" t="n">
        <v>51155</v>
      </c>
    </row>
    <row r="2842" spans="1:5">
      <c r="A2842" s="4" t="s">
        <v>1098</v>
      </c>
      <c r="B2842" s="6" t="n">
        <v>0</v>
      </c>
    </row>
    <row r="2843" spans="1:5">
      <c r="A2843" s="4" t="s">
        <v>1301</v>
      </c>
    </row>
    <row r="2844" spans="1:5">
      <c r="A2844" s="3" t="s">
        <v>1091</v>
      </c>
    </row>
    <row r="2845" spans="1:5">
      <c r="A2845" s="4" t="s">
        <v>698</v>
      </c>
      <c r="B2845" s="5" t="n">
        <v>378</v>
      </c>
    </row>
    <row r="2846" spans="1:5">
      <c r="A2846" s="3" t="s">
        <v>1092</v>
      </c>
    </row>
    <row r="2847" spans="1:5">
      <c r="A2847" s="4" t="s">
        <v>69</v>
      </c>
      <c r="B2847" s="6" t="n">
        <v>13055</v>
      </c>
    </row>
    <row r="2848" spans="1:5">
      <c r="A2848" s="4" t="s">
        <v>1093</v>
      </c>
      <c r="B2848" s="5" t="n">
        <v>105981</v>
      </c>
    </row>
    <row r="2849" spans="1:5">
      <c r="A2849" s="4" t="s">
        <v>1094</v>
      </c>
      <c r="B2849" s="5" t="n">
        <v>447</v>
      </c>
    </row>
    <row r="2850" spans="1:5">
      <c r="A2850" s="3" t="s">
        <v>1095</v>
      </c>
    </row>
    <row r="2851" spans="1:5">
      <c r="A2851" s="4" t="s">
        <v>463</v>
      </c>
      <c r="B2851" s="5" t="n">
        <v>13055</v>
      </c>
    </row>
    <row r="2852" spans="1:5">
      <c r="A2852" s="4" t="s">
        <v>1093</v>
      </c>
      <c r="B2852" s="5" t="n">
        <v>106428</v>
      </c>
    </row>
    <row r="2853" spans="1:5">
      <c r="A2853" s="4" t="s">
        <v>157</v>
      </c>
      <c r="B2853" s="5" t="n">
        <v>119483</v>
      </c>
    </row>
    <row r="2854" spans="1:5">
      <c r="A2854" s="4" t="s">
        <v>1096</v>
      </c>
      <c r="B2854" s="5" t="n">
        <v>12707</v>
      </c>
    </row>
    <row r="2855" spans="1:5">
      <c r="A2855" s="4" t="s">
        <v>1097</v>
      </c>
      <c r="B2855" s="5" t="n">
        <v>106776</v>
      </c>
      <c r="C2855" s="5" t="n">
        <v>110582</v>
      </c>
    </row>
    <row r="2856" spans="1:5">
      <c r="A2856" s="4" t="s">
        <v>1098</v>
      </c>
      <c r="B2856" s="6" t="n">
        <v>0</v>
      </c>
    </row>
    <row r="2857" spans="1:5">
      <c r="A2857" s="4" t="s">
        <v>1302</v>
      </c>
    </row>
    <row r="2858" spans="1:5">
      <c r="A2858" s="3" t="s">
        <v>1091</v>
      </c>
    </row>
    <row r="2859" spans="1:5">
      <c r="A2859" s="4" t="s">
        <v>698</v>
      </c>
      <c r="B2859" s="5" t="n">
        <v>564</v>
      </c>
    </row>
    <row r="2860" spans="1:5">
      <c r="A2860" s="3" t="s">
        <v>1092</v>
      </c>
    </row>
    <row r="2861" spans="1:5">
      <c r="A2861" s="4" t="s">
        <v>69</v>
      </c>
      <c r="B2861" s="6" t="n">
        <v>9922</v>
      </c>
    </row>
    <row r="2862" spans="1:5">
      <c r="A2862" s="4" t="s">
        <v>1093</v>
      </c>
      <c r="B2862" s="5" t="n">
        <v>40580</v>
      </c>
    </row>
    <row r="2863" spans="1:5">
      <c r="A2863" s="4" t="s">
        <v>1094</v>
      </c>
      <c r="B2863" s="5" t="n">
        <v>41759</v>
      </c>
    </row>
    <row r="2864" spans="1:5">
      <c r="A2864" s="3" t="s">
        <v>1095</v>
      </c>
    </row>
    <row r="2865" spans="1:5">
      <c r="A2865" s="4" t="s">
        <v>463</v>
      </c>
      <c r="B2865" s="5" t="n">
        <v>9922</v>
      </c>
    </row>
    <row r="2866" spans="1:5">
      <c r="A2866" s="4" t="s">
        <v>1093</v>
      </c>
      <c r="B2866" s="5" t="n">
        <v>82339</v>
      </c>
    </row>
    <row r="2867" spans="1:5">
      <c r="A2867" s="4" t="s">
        <v>157</v>
      </c>
      <c r="B2867" s="5" t="n">
        <v>92261</v>
      </c>
    </row>
    <row r="2868" spans="1:5">
      <c r="A2868" s="4" t="s">
        <v>1096</v>
      </c>
      <c r="B2868" s="5" t="n">
        <v>46921</v>
      </c>
    </row>
    <row r="2869" spans="1:5">
      <c r="A2869" s="4" t="s">
        <v>1097</v>
      </c>
      <c r="B2869" s="5" t="n">
        <v>45340</v>
      </c>
      <c r="C2869" s="5" t="n">
        <v>47454</v>
      </c>
    </row>
    <row r="2870" spans="1:5">
      <c r="A2870" s="4" t="s">
        <v>1098</v>
      </c>
      <c r="B2870" s="6" t="n">
        <v>0</v>
      </c>
    </row>
    <row r="2871" spans="1:5">
      <c r="A2871" s="4" t="s">
        <v>1303</v>
      </c>
    </row>
    <row r="2872" spans="1:5">
      <c r="A2872" s="3" t="s">
        <v>1091</v>
      </c>
    </row>
    <row r="2873" spans="1:5">
      <c r="A2873" s="4" t="s">
        <v>698</v>
      </c>
      <c r="B2873" s="5" t="n">
        <v>200</v>
      </c>
    </row>
    <row r="2874" spans="1:5">
      <c r="A2874" s="3" t="s">
        <v>1092</v>
      </c>
    </row>
    <row r="2875" spans="1:5">
      <c r="A2875" s="4" t="s">
        <v>69</v>
      </c>
      <c r="B2875" s="6" t="n">
        <v>2710</v>
      </c>
    </row>
    <row r="2876" spans="1:5">
      <c r="A2876" s="4" t="s">
        <v>1093</v>
      </c>
      <c r="B2876" s="5" t="n">
        <v>10924</v>
      </c>
    </row>
    <row r="2877" spans="1:5">
      <c r="A2877" s="4" t="s">
        <v>1094</v>
      </c>
      <c r="B2877" s="5" t="n">
        <v>13343</v>
      </c>
    </row>
    <row r="2878" spans="1:5">
      <c r="A2878" s="3" t="s">
        <v>1095</v>
      </c>
    </row>
    <row r="2879" spans="1:5">
      <c r="A2879" s="4" t="s">
        <v>463</v>
      </c>
      <c r="B2879" s="5" t="n">
        <v>2710</v>
      </c>
    </row>
    <row r="2880" spans="1:5">
      <c r="A2880" s="4" t="s">
        <v>1093</v>
      </c>
      <c r="B2880" s="5" t="n">
        <v>24267</v>
      </c>
    </row>
    <row r="2881" spans="1:5">
      <c r="A2881" s="4" t="s">
        <v>157</v>
      </c>
      <c r="B2881" s="5" t="n">
        <v>26977</v>
      </c>
    </row>
    <row r="2882" spans="1:5">
      <c r="A2882" s="4" t="s">
        <v>1096</v>
      </c>
      <c r="B2882" s="5" t="n">
        <v>16506</v>
      </c>
    </row>
    <row r="2883" spans="1:5">
      <c r="A2883" s="4" t="s">
        <v>1097</v>
      </c>
      <c r="B2883" s="5" t="n">
        <v>10471</v>
      </c>
      <c r="C2883" s="5" t="n">
        <v>10565</v>
      </c>
    </row>
    <row r="2884" spans="1:5">
      <c r="A2884" s="4" t="s">
        <v>1098</v>
      </c>
      <c r="B2884" s="6" t="n">
        <v>0</v>
      </c>
    </row>
    <row r="2885" spans="1:5">
      <c r="A2885" s="4" t="s">
        <v>1304</v>
      </c>
    </row>
    <row r="2886" spans="1:5">
      <c r="A2886" s="3" t="s">
        <v>1091</v>
      </c>
    </row>
    <row r="2887" spans="1:5">
      <c r="A2887" s="4" t="s">
        <v>698</v>
      </c>
      <c r="B2887" s="5" t="n">
        <v>299</v>
      </c>
    </row>
    <row r="2888" spans="1:5">
      <c r="A2888" s="3" t="s">
        <v>1092</v>
      </c>
    </row>
    <row r="2889" spans="1:5">
      <c r="A2889" s="4" t="s">
        <v>69</v>
      </c>
      <c r="B2889" s="6" t="n">
        <v>2768</v>
      </c>
    </row>
    <row r="2890" spans="1:5">
      <c r="A2890" s="4" t="s">
        <v>1093</v>
      </c>
      <c r="B2890" s="5" t="n">
        <v>20134</v>
      </c>
    </row>
    <row r="2891" spans="1:5">
      <c r="A2891" s="4" t="s">
        <v>1094</v>
      </c>
      <c r="B2891" s="5" t="n">
        <v>24690</v>
      </c>
    </row>
    <row r="2892" spans="1:5">
      <c r="A2892" s="3" t="s">
        <v>1095</v>
      </c>
    </row>
    <row r="2893" spans="1:5">
      <c r="A2893" s="4" t="s">
        <v>463</v>
      </c>
      <c r="B2893" s="5" t="n">
        <v>2768</v>
      </c>
    </row>
    <row r="2894" spans="1:5">
      <c r="A2894" s="4" t="s">
        <v>1093</v>
      </c>
      <c r="B2894" s="5" t="n">
        <v>44824</v>
      </c>
    </row>
    <row r="2895" spans="1:5">
      <c r="A2895" s="4" t="s">
        <v>157</v>
      </c>
      <c r="B2895" s="5" t="n">
        <v>47592</v>
      </c>
    </row>
    <row r="2896" spans="1:5">
      <c r="A2896" s="4" t="s">
        <v>1096</v>
      </c>
      <c r="B2896" s="5" t="n">
        <v>26580</v>
      </c>
    </row>
    <row r="2897" spans="1:5">
      <c r="A2897" s="4" t="s">
        <v>1097</v>
      </c>
      <c r="B2897" s="5" t="n">
        <v>21012</v>
      </c>
      <c r="C2897" s="5" t="n">
        <v>21874</v>
      </c>
    </row>
    <row r="2898" spans="1:5">
      <c r="A2898" s="4" t="s">
        <v>1098</v>
      </c>
      <c r="B2898" s="6" t="n">
        <v>0</v>
      </c>
    </row>
    <row r="2899" spans="1:5">
      <c r="A2899" s="4" t="s">
        <v>1305</v>
      </c>
    </row>
    <row r="2900" spans="1:5">
      <c r="A2900" s="3" t="s">
        <v>1091</v>
      </c>
    </row>
    <row r="2901" spans="1:5">
      <c r="A2901" s="4" t="s">
        <v>698</v>
      </c>
      <c r="B2901" s="5" t="n">
        <v>184</v>
      </c>
    </row>
    <row r="2902" spans="1:5">
      <c r="A2902" s="3" t="s">
        <v>1092</v>
      </c>
    </row>
    <row r="2903" spans="1:5">
      <c r="A2903" s="4" t="s">
        <v>69</v>
      </c>
      <c r="B2903" s="6" t="n">
        <v>3277</v>
      </c>
    </row>
    <row r="2904" spans="1:5">
      <c r="A2904" s="4" t="s">
        <v>1093</v>
      </c>
      <c r="B2904" s="5" t="n">
        <v>13385</v>
      </c>
    </row>
    <row r="2905" spans="1:5">
      <c r="A2905" s="4" t="s">
        <v>1094</v>
      </c>
      <c r="B2905" s="5" t="n">
        <v>5089</v>
      </c>
    </row>
    <row r="2906" spans="1:5">
      <c r="A2906" s="3" t="s">
        <v>1095</v>
      </c>
    </row>
    <row r="2907" spans="1:5">
      <c r="A2907" s="4" t="s">
        <v>463</v>
      </c>
      <c r="B2907" s="5" t="n">
        <v>3277</v>
      </c>
    </row>
    <row r="2908" spans="1:5">
      <c r="A2908" s="4" t="s">
        <v>1093</v>
      </c>
      <c r="B2908" s="5" t="n">
        <v>18474</v>
      </c>
    </row>
    <row r="2909" spans="1:5">
      <c r="A2909" s="4" t="s">
        <v>157</v>
      </c>
      <c r="B2909" s="5" t="n">
        <v>21751</v>
      </c>
    </row>
    <row r="2910" spans="1:5">
      <c r="A2910" s="4" t="s">
        <v>1096</v>
      </c>
      <c r="B2910" s="5" t="n">
        <v>4951</v>
      </c>
    </row>
    <row r="2911" spans="1:5">
      <c r="A2911" s="4" t="s">
        <v>1097</v>
      </c>
      <c r="B2911" s="5" t="n">
        <v>16800</v>
      </c>
      <c r="C2911" s="5" t="n">
        <v>16912</v>
      </c>
    </row>
    <row r="2912" spans="1:5">
      <c r="A2912" s="4" t="s">
        <v>1098</v>
      </c>
      <c r="B2912" s="6" t="n">
        <v>0</v>
      </c>
    </row>
    <row r="2913" spans="1:5">
      <c r="A2913" s="4" t="s">
        <v>1306</v>
      </c>
    </row>
    <row r="2914" spans="1:5">
      <c r="A2914" s="3" t="s">
        <v>1091</v>
      </c>
    </row>
    <row r="2915" spans="1:5">
      <c r="A2915" s="4" t="s">
        <v>698</v>
      </c>
      <c r="B2915" s="5" t="n">
        <v>250</v>
      </c>
    </row>
    <row r="2916" spans="1:5">
      <c r="A2916" s="3" t="s">
        <v>1092</v>
      </c>
    </row>
    <row r="2917" spans="1:5">
      <c r="A2917" s="4" t="s">
        <v>69</v>
      </c>
      <c r="B2917" s="6" t="n">
        <v>6692</v>
      </c>
    </row>
    <row r="2918" spans="1:5">
      <c r="A2918" s="4" t="s">
        <v>1093</v>
      </c>
      <c r="B2918" s="5" t="n">
        <v>27143</v>
      </c>
    </row>
    <row r="2919" spans="1:5">
      <c r="A2919" s="4" t="s">
        <v>1094</v>
      </c>
      <c r="B2919" s="5" t="n">
        <v>4887</v>
      </c>
    </row>
    <row r="2920" spans="1:5">
      <c r="A2920" s="3" t="s">
        <v>1095</v>
      </c>
    </row>
    <row r="2921" spans="1:5">
      <c r="A2921" s="4" t="s">
        <v>463</v>
      </c>
      <c r="B2921" s="5" t="n">
        <v>6692</v>
      </c>
    </row>
    <row r="2922" spans="1:5">
      <c r="A2922" s="4" t="s">
        <v>1093</v>
      </c>
      <c r="B2922" s="5" t="n">
        <v>32030</v>
      </c>
    </row>
    <row r="2923" spans="1:5">
      <c r="A2923" s="4" t="s">
        <v>157</v>
      </c>
      <c r="B2923" s="5" t="n">
        <v>38722</v>
      </c>
    </row>
    <row r="2924" spans="1:5">
      <c r="A2924" s="4" t="s">
        <v>1096</v>
      </c>
      <c r="B2924" s="5" t="n">
        <v>9637</v>
      </c>
    </row>
    <row r="2925" spans="1:5">
      <c r="A2925" s="4" t="s">
        <v>1097</v>
      </c>
      <c r="B2925" s="5" t="n">
        <v>29085</v>
      </c>
      <c r="C2925" s="5" t="n">
        <v>30025</v>
      </c>
    </row>
    <row r="2926" spans="1:5">
      <c r="A2926" s="4" t="s">
        <v>1098</v>
      </c>
      <c r="B2926" s="6" t="n">
        <v>0</v>
      </c>
    </row>
    <row r="2927" spans="1:5">
      <c r="A2927" s="4" t="s">
        <v>1307</v>
      </c>
    </row>
    <row r="2928" spans="1:5">
      <c r="A2928" s="3" t="s">
        <v>1091</v>
      </c>
    </row>
    <row r="2929" spans="1:5">
      <c r="A2929" s="4" t="s">
        <v>698</v>
      </c>
      <c r="B2929" s="5" t="n">
        <v>221</v>
      </c>
    </row>
    <row r="2930" spans="1:5">
      <c r="A2930" s="3" t="s">
        <v>1092</v>
      </c>
    </row>
    <row r="2931" spans="1:5">
      <c r="A2931" s="4" t="s">
        <v>69</v>
      </c>
      <c r="B2931" s="6" t="n">
        <v>12689</v>
      </c>
    </row>
    <row r="2932" spans="1:5">
      <c r="A2932" s="4" t="s">
        <v>1093</v>
      </c>
      <c r="B2932" s="5" t="n">
        <v>43328</v>
      </c>
    </row>
    <row r="2933" spans="1:5">
      <c r="A2933" s="4" t="s">
        <v>1094</v>
      </c>
      <c r="B2933" s="5" t="n">
        <v>260</v>
      </c>
    </row>
    <row r="2934" spans="1:5">
      <c r="A2934" s="3" t="s">
        <v>1095</v>
      </c>
    </row>
    <row r="2935" spans="1:5">
      <c r="A2935" s="4" t="s">
        <v>463</v>
      </c>
      <c r="B2935" s="5" t="n">
        <v>12689</v>
      </c>
    </row>
    <row r="2936" spans="1:5">
      <c r="A2936" s="4" t="s">
        <v>1093</v>
      </c>
      <c r="B2936" s="5" t="n">
        <v>43588</v>
      </c>
    </row>
    <row r="2937" spans="1:5">
      <c r="A2937" s="4" t="s">
        <v>157</v>
      </c>
      <c r="B2937" s="5" t="n">
        <v>56277</v>
      </c>
    </row>
    <row r="2938" spans="1:5">
      <c r="A2938" s="4" t="s">
        <v>1096</v>
      </c>
      <c r="B2938" s="5" t="n">
        <v>7415</v>
      </c>
    </row>
    <row r="2939" spans="1:5">
      <c r="A2939" s="4" t="s">
        <v>1097</v>
      </c>
      <c r="B2939" s="5" t="n">
        <v>48862</v>
      </c>
      <c r="C2939" s="5" t="n">
        <v>50349</v>
      </c>
    </row>
    <row r="2940" spans="1:5">
      <c r="A2940" s="4" t="s">
        <v>1098</v>
      </c>
      <c r="B2940" s="6" t="n">
        <v>0</v>
      </c>
    </row>
    <row r="2941" spans="1:5">
      <c r="A2941" s="4" t="s">
        <v>1308</v>
      </c>
    </row>
    <row r="2942" spans="1:5">
      <c r="A2942" s="3" t="s">
        <v>1091</v>
      </c>
    </row>
    <row r="2943" spans="1:5">
      <c r="A2943" s="4" t="s">
        <v>698</v>
      </c>
      <c r="B2943" s="5" t="n">
        <v>168</v>
      </c>
    </row>
    <row r="2944" spans="1:5">
      <c r="A2944" s="3" t="s">
        <v>1092</v>
      </c>
    </row>
    <row r="2945" spans="1:5">
      <c r="A2945" s="4" t="s">
        <v>69</v>
      </c>
      <c r="B2945" s="6" t="n">
        <v>9490</v>
      </c>
    </row>
    <row r="2946" spans="1:5">
      <c r="A2946" s="4" t="s">
        <v>1093</v>
      </c>
      <c r="B2946" s="5" t="n">
        <v>28482</v>
      </c>
    </row>
    <row r="2947" spans="1:5">
      <c r="A2947" s="4" t="s">
        <v>1094</v>
      </c>
      <c r="B2947" s="5" t="n">
        <v>3057</v>
      </c>
    </row>
    <row r="2948" spans="1:5">
      <c r="A2948" s="3" t="s">
        <v>1095</v>
      </c>
    </row>
    <row r="2949" spans="1:5">
      <c r="A2949" s="4" t="s">
        <v>463</v>
      </c>
      <c r="B2949" s="5" t="n">
        <v>9490</v>
      </c>
    </row>
    <row r="2950" spans="1:5">
      <c r="A2950" s="4" t="s">
        <v>1093</v>
      </c>
      <c r="B2950" s="5" t="n">
        <v>31539</v>
      </c>
    </row>
    <row r="2951" spans="1:5">
      <c r="A2951" s="4" t="s">
        <v>157</v>
      </c>
      <c r="B2951" s="5" t="n">
        <v>41029</v>
      </c>
    </row>
    <row r="2952" spans="1:5">
      <c r="A2952" s="4" t="s">
        <v>1096</v>
      </c>
      <c r="B2952" s="5" t="n">
        <v>10149</v>
      </c>
    </row>
    <row r="2953" spans="1:5">
      <c r="A2953" s="4" t="s">
        <v>1097</v>
      </c>
      <c r="B2953" s="5" t="n">
        <v>30880</v>
      </c>
      <c r="C2953" s="5" t="n">
        <v>32148</v>
      </c>
    </row>
    <row r="2954" spans="1:5">
      <c r="A2954" s="4" t="s">
        <v>1098</v>
      </c>
      <c r="B2954" s="6" t="n">
        <v>0</v>
      </c>
    </row>
    <row r="2955" spans="1:5">
      <c r="A2955" s="4" t="s">
        <v>1309</v>
      </c>
    </row>
    <row r="2956" spans="1:5">
      <c r="A2956" s="3" t="s">
        <v>1091</v>
      </c>
    </row>
    <row r="2957" spans="1:5">
      <c r="A2957" s="4" t="s">
        <v>698</v>
      </c>
      <c r="B2957" s="5" t="n">
        <v>180</v>
      </c>
    </row>
    <row r="2958" spans="1:5">
      <c r="A2958" s="3" t="s">
        <v>1092</v>
      </c>
    </row>
    <row r="2959" spans="1:5">
      <c r="A2959" s="4" t="s">
        <v>69</v>
      </c>
      <c r="B2959" s="6" t="n">
        <v>16760</v>
      </c>
    </row>
    <row r="2960" spans="1:5">
      <c r="A2960" s="4" t="s">
        <v>1093</v>
      </c>
      <c r="B2960" s="5" t="n">
        <v>27694</v>
      </c>
    </row>
    <row r="2961" spans="1:5">
      <c r="A2961" s="4" t="s">
        <v>1094</v>
      </c>
      <c r="B2961" s="5" t="n">
        <v>12492</v>
      </c>
    </row>
    <row r="2962" spans="1:5">
      <c r="A2962" s="3" t="s">
        <v>1095</v>
      </c>
    </row>
    <row r="2963" spans="1:5">
      <c r="A2963" s="4" t="s">
        <v>463</v>
      </c>
      <c r="B2963" s="5" t="n">
        <v>16760</v>
      </c>
    </row>
    <row r="2964" spans="1:5">
      <c r="A2964" s="4" t="s">
        <v>1093</v>
      </c>
      <c r="B2964" s="5" t="n">
        <v>40186</v>
      </c>
    </row>
    <row r="2965" spans="1:5">
      <c r="A2965" s="4" t="s">
        <v>157</v>
      </c>
      <c r="B2965" s="5" t="n">
        <v>56946</v>
      </c>
    </row>
    <row r="2966" spans="1:5">
      <c r="A2966" s="4" t="s">
        <v>1096</v>
      </c>
      <c r="B2966" s="5" t="n">
        <v>11322</v>
      </c>
    </row>
    <row r="2967" spans="1:5">
      <c r="A2967" s="4" t="s">
        <v>1097</v>
      </c>
      <c r="B2967" s="5" t="n">
        <v>45624</v>
      </c>
      <c r="C2967" s="5" t="n">
        <v>46859</v>
      </c>
    </row>
    <row r="2968" spans="1:5">
      <c r="A2968" s="4" t="s">
        <v>1098</v>
      </c>
      <c r="B2968" s="6" t="n">
        <v>0</v>
      </c>
    </row>
    <row r="2969" spans="1:5">
      <c r="A2969" s="4" t="s">
        <v>1310</v>
      </c>
    </row>
    <row r="2970" spans="1:5">
      <c r="A2970" s="3" t="s">
        <v>1091</v>
      </c>
    </row>
    <row r="2971" spans="1:5">
      <c r="A2971" s="4" t="s">
        <v>698</v>
      </c>
      <c r="B2971" s="5" t="n">
        <v>305</v>
      </c>
    </row>
    <row r="2972" spans="1:5">
      <c r="A2972" s="3" t="s">
        <v>1092</v>
      </c>
    </row>
    <row r="2973" spans="1:5">
      <c r="A2973" s="4" t="s">
        <v>69</v>
      </c>
      <c r="B2973" s="6" t="n">
        <v>6119</v>
      </c>
    </row>
    <row r="2974" spans="1:5">
      <c r="A2974" s="4" t="s">
        <v>1093</v>
      </c>
      <c r="B2974" s="5" t="n">
        <v>50225</v>
      </c>
    </row>
    <row r="2975" spans="1:5">
      <c r="A2975" s="4" t="s">
        <v>1094</v>
      </c>
      <c r="B2975" s="5" t="n">
        <v>12959</v>
      </c>
    </row>
    <row r="2976" spans="1:5">
      <c r="A2976" s="3" t="s">
        <v>1095</v>
      </c>
    </row>
    <row r="2977" spans="1:5">
      <c r="A2977" s="4" t="s">
        <v>463</v>
      </c>
      <c r="B2977" s="5" t="n">
        <v>6119</v>
      </c>
    </row>
    <row r="2978" spans="1:5">
      <c r="A2978" s="4" t="s">
        <v>1093</v>
      </c>
      <c r="B2978" s="5" t="n">
        <v>63184</v>
      </c>
    </row>
    <row r="2979" spans="1:5">
      <c r="A2979" s="4" t="s">
        <v>157</v>
      </c>
      <c r="B2979" s="5" t="n">
        <v>69303</v>
      </c>
    </row>
    <row r="2980" spans="1:5">
      <c r="A2980" s="4" t="s">
        <v>1096</v>
      </c>
      <c r="B2980" s="5" t="n">
        <v>38457</v>
      </c>
    </row>
    <row r="2981" spans="1:5">
      <c r="A2981" s="4" t="s">
        <v>1097</v>
      </c>
      <c r="B2981" s="5" t="n">
        <v>30846</v>
      </c>
      <c r="C2981" s="5" t="n">
        <v>32629</v>
      </c>
    </row>
    <row r="2982" spans="1:5">
      <c r="A2982" s="4" t="s">
        <v>1098</v>
      </c>
      <c r="B2982" s="6" t="n">
        <v>0</v>
      </c>
    </row>
    <row r="2983" spans="1:5">
      <c r="A2983" s="4" t="s">
        <v>1311</v>
      </c>
    </row>
    <row r="2984" spans="1:5">
      <c r="A2984" s="3" t="s">
        <v>1091</v>
      </c>
    </row>
    <row r="2985" spans="1:5">
      <c r="A2985" s="4" t="s">
        <v>698</v>
      </c>
      <c r="B2985" s="5" t="n">
        <v>235</v>
      </c>
    </row>
    <row r="2986" spans="1:5">
      <c r="A2986" s="3" t="s">
        <v>1092</v>
      </c>
    </row>
    <row r="2987" spans="1:5">
      <c r="A2987" s="4" t="s">
        <v>69</v>
      </c>
      <c r="B2987" s="6" t="n">
        <v>6581</v>
      </c>
    </row>
    <row r="2988" spans="1:5">
      <c r="A2988" s="4" t="s">
        <v>1093</v>
      </c>
      <c r="B2988" s="5" t="n">
        <v>26583</v>
      </c>
    </row>
    <row r="2989" spans="1:5">
      <c r="A2989" s="4" t="s">
        <v>1094</v>
      </c>
      <c r="B2989" s="5" t="n">
        <v>10626</v>
      </c>
    </row>
    <row r="2990" spans="1:5">
      <c r="A2990" s="3" t="s">
        <v>1095</v>
      </c>
    </row>
    <row r="2991" spans="1:5">
      <c r="A2991" s="4" t="s">
        <v>463</v>
      </c>
      <c r="B2991" s="5" t="n">
        <v>6581</v>
      </c>
    </row>
    <row r="2992" spans="1:5">
      <c r="A2992" s="4" t="s">
        <v>1093</v>
      </c>
      <c r="B2992" s="5" t="n">
        <v>37209</v>
      </c>
    </row>
    <row r="2993" spans="1:5">
      <c r="A2993" s="4" t="s">
        <v>157</v>
      </c>
      <c r="B2993" s="5" t="n">
        <v>43790</v>
      </c>
    </row>
    <row r="2994" spans="1:5">
      <c r="A2994" s="4" t="s">
        <v>1096</v>
      </c>
      <c r="B2994" s="5" t="n">
        <v>25065</v>
      </c>
    </row>
    <row r="2995" spans="1:5">
      <c r="A2995" s="4" t="s">
        <v>1097</v>
      </c>
      <c r="B2995" s="5" t="n">
        <v>18725</v>
      </c>
      <c r="C2995" s="5" t="n">
        <v>19632</v>
      </c>
    </row>
    <row r="2996" spans="1:5">
      <c r="A2996" s="4" t="s">
        <v>1098</v>
      </c>
      <c r="B2996" s="6" t="n">
        <v>0</v>
      </c>
    </row>
    <row r="2997" spans="1:5">
      <c r="A2997" s="4" t="s">
        <v>1312</v>
      </c>
    </row>
    <row r="2998" spans="1:5">
      <c r="A2998" s="3" t="s">
        <v>1091</v>
      </c>
    </row>
    <row r="2999" spans="1:5">
      <c r="A2999" s="4" t="s">
        <v>698</v>
      </c>
      <c r="B2999" s="5" t="n">
        <v>326</v>
      </c>
    </row>
    <row r="3000" spans="1:5">
      <c r="A3000" s="3" t="s">
        <v>1092</v>
      </c>
    </row>
    <row r="3001" spans="1:5">
      <c r="A3001" s="4" t="s">
        <v>69</v>
      </c>
      <c r="B3001" s="6" t="n">
        <v>23523</v>
      </c>
    </row>
    <row r="3002" spans="1:5">
      <c r="A3002" s="4" t="s">
        <v>1093</v>
      </c>
      <c r="B3002" s="5" t="n">
        <v>179915</v>
      </c>
    </row>
    <row r="3003" spans="1:5">
      <c r="A3003" s="4" t="s">
        <v>1094</v>
      </c>
      <c r="B3003" s="5" t="n">
        <v>172</v>
      </c>
    </row>
    <row r="3004" spans="1:5">
      <c r="A3004" s="3" t="s">
        <v>1095</v>
      </c>
    </row>
    <row r="3005" spans="1:5">
      <c r="A3005" s="4" t="s">
        <v>463</v>
      </c>
      <c r="B3005" s="5" t="n">
        <v>23523</v>
      </c>
    </row>
    <row r="3006" spans="1:5">
      <c r="A3006" s="4" t="s">
        <v>1093</v>
      </c>
      <c r="B3006" s="5" t="n">
        <v>180087</v>
      </c>
    </row>
    <row r="3007" spans="1:5">
      <c r="A3007" s="4" t="s">
        <v>157</v>
      </c>
      <c r="B3007" s="5" t="n">
        <v>203610</v>
      </c>
    </row>
    <row r="3008" spans="1:5">
      <c r="A3008" s="4" t="s">
        <v>1096</v>
      </c>
      <c r="B3008" s="5" t="n">
        <v>13403</v>
      </c>
    </row>
    <row r="3009" spans="1:5">
      <c r="A3009" s="4" t="s">
        <v>1097</v>
      </c>
      <c r="B3009" s="5" t="n">
        <v>190207</v>
      </c>
      <c r="C3009" s="5" t="n">
        <v>196411</v>
      </c>
    </row>
    <row r="3010" spans="1:5">
      <c r="A3010" s="4" t="s">
        <v>1098</v>
      </c>
      <c r="B3010" s="6" t="n">
        <v>0</v>
      </c>
    </row>
    <row r="3011" spans="1:5">
      <c r="A3011" s="4" t="s">
        <v>1313</v>
      </c>
    </row>
    <row r="3012" spans="1:5">
      <c r="A3012" s="3" t="s">
        <v>1091</v>
      </c>
    </row>
    <row r="3013" spans="1:5">
      <c r="A3013" s="4" t="s">
        <v>698</v>
      </c>
      <c r="B3013" s="5" t="n">
        <v>132</v>
      </c>
    </row>
    <row r="3014" spans="1:5">
      <c r="A3014" s="3" t="s">
        <v>1092</v>
      </c>
    </row>
    <row r="3015" spans="1:5">
      <c r="A3015" s="4" t="s">
        <v>69</v>
      </c>
      <c r="B3015" s="6" t="n">
        <v>8869</v>
      </c>
    </row>
    <row r="3016" spans="1:5">
      <c r="A3016" s="4" t="s">
        <v>1093</v>
      </c>
      <c r="B3016" s="5" t="n">
        <v>51257</v>
      </c>
    </row>
    <row r="3017" spans="1:5">
      <c r="A3017" s="4" t="s">
        <v>1094</v>
      </c>
      <c r="B3017" s="5" t="n">
        <v>646</v>
      </c>
    </row>
    <row r="3018" spans="1:5">
      <c r="A3018" s="3" t="s">
        <v>1095</v>
      </c>
    </row>
    <row r="3019" spans="1:5">
      <c r="A3019" s="4" t="s">
        <v>463</v>
      </c>
      <c r="B3019" s="5" t="n">
        <v>8869</v>
      </c>
    </row>
    <row r="3020" spans="1:5">
      <c r="A3020" s="4" t="s">
        <v>1093</v>
      </c>
      <c r="B3020" s="5" t="n">
        <v>51903</v>
      </c>
    </row>
    <row r="3021" spans="1:5">
      <c r="A3021" s="4" t="s">
        <v>157</v>
      </c>
      <c r="B3021" s="5" t="n">
        <v>60772</v>
      </c>
    </row>
    <row r="3022" spans="1:5">
      <c r="A3022" s="4" t="s">
        <v>1096</v>
      </c>
      <c r="B3022" s="5" t="n">
        <v>1993</v>
      </c>
    </row>
    <row r="3023" spans="1:5">
      <c r="A3023" s="4" t="s">
        <v>1097</v>
      </c>
      <c r="B3023" s="5" t="n">
        <v>58779</v>
      </c>
    </row>
    <row r="3024" spans="1:5">
      <c r="A3024" s="4" t="s">
        <v>1098</v>
      </c>
      <c r="B3024" s="6" t="n">
        <v>30250</v>
      </c>
    </row>
    <row r="3025" spans="1:5">
      <c r="A3025" s="4" t="s">
        <v>1314</v>
      </c>
    </row>
    <row r="3026" spans="1:5">
      <c r="A3026" s="3" t="s">
        <v>1091</v>
      </c>
    </row>
    <row r="3027" spans="1:5">
      <c r="A3027" s="4" t="s">
        <v>698</v>
      </c>
      <c r="B3027" s="5" t="n">
        <v>276</v>
      </c>
    </row>
    <row r="3028" spans="1:5">
      <c r="A3028" s="3" t="s">
        <v>1092</v>
      </c>
    </row>
    <row r="3029" spans="1:5">
      <c r="A3029" s="4" t="s">
        <v>69</v>
      </c>
      <c r="B3029" s="6" t="n">
        <v>15756</v>
      </c>
    </row>
    <row r="3030" spans="1:5">
      <c r="A3030" s="4" t="s">
        <v>1093</v>
      </c>
      <c r="B3030" s="5" t="n">
        <v>78178</v>
      </c>
    </row>
    <row r="3031" spans="1:5">
      <c r="A3031" s="4" t="s">
        <v>1094</v>
      </c>
      <c r="B3031" s="5" t="n">
        <v>16766</v>
      </c>
    </row>
    <row r="3032" spans="1:5">
      <c r="A3032" s="3" t="s">
        <v>1095</v>
      </c>
    </row>
    <row r="3033" spans="1:5">
      <c r="A3033" s="4" t="s">
        <v>463</v>
      </c>
      <c r="B3033" s="5" t="n">
        <v>15756</v>
      </c>
    </row>
    <row r="3034" spans="1:5">
      <c r="A3034" s="4" t="s">
        <v>1093</v>
      </c>
      <c r="B3034" s="5" t="n">
        <v>94944</v>
      </c>
    </row>
    <row r="3035" spans="1:5">
      <c r="A3035" s="4" t="s">
        <v>157</v>
      </c>
      <c r="B3035" s="5" t="n">
        <v>110700</v>
      </c>
    </row>
    <row r="3036" spans="1:5">
      <c r="A3036" s="4" t="s">
        <v>1096</v>
      </c>
      <c r="B3036" s="5" t="n">
        <v>23815</v>
      </c>
    </row>
    <row r="3037" spans="1:5">
      <c r="A3037" s="4" t="s">
        <v>1097</v>
      </c>
      <c r="B3037" s="5" t="n">
        <v>86885</v>
      </c>
      <c r="C3037" s="5" t="n">
        <v>85686</v>
      </c>
    </row>
    <row r="3038" spans="1:5">
      <c r="A3038" s="4" t="s">
        <v>1098</v>
      </c>
      <c r="B3038" s="6" t="n">
        <v>0</v>
      </c>
    </row>
    <row r="3039" spans="1:5">
      <c r="A3039" s="4" t="s">
        <v>1315</v>
      </c>
    </row>
    <row r="3040" spans="1:5">
      <c r="A3040" s="3" t="s">
        <v>1091</v>
      </c>
    </row>
    <row r="3041" spans="1:5">
      <c r="A3041" s="4" t="s">
        <v>698</v>
      </c>
      <c r="B3041" s="5" t="n">
        <v>263</v>
      </c>
    </row>
    <row r="3042" spans="1:5">
      <c r="A3042" s="3" t="s">
        <v>1092</v>
      </c>
    </row>
    <row r="3043" spans="1:5">
      <c r="A3043" s="4" t="s">
        <v>69</v>
      </c>
      <c r="B3043" s="6" t="n">
        <v>18940</v>
      </c>
    </row>
    <row r="3044" spans="1:5">
      <c r="A3044" s="4" t="s">
        <v>1093</v>
      </c>
      <c r="B3044" s="5" t="n">
        <v>43661</v>
      </c>
    </row>
    <row r="3045" spans="1:5">
      <c r="A3045" s="4" t="s">
        <v>1094</v>
      </c>
      <c r="B3045" s="5" t="n">
        <v>11952</v>
      </c>
    </row>
    <row r="3046" spans="1:5">
      <c r="A3046" s="3" t="s">
        <v>1095</v>
      </c>
    </row>
    <row r="3047" spans="1:5">
      <c r="A3047" s="4" t="s">
        <v>463</v>
      </c>
      <c r="B3047" s="5" t="n">
        <v>18940</v>
      </c>
    </row>
    <row r="3048" spans="1:5">
      <c r="A3048" s="4" t="s">
        <v>1093</v>
      </c>
      <c r="B3048" s="5" t="n">
        <v>55613</v>
      </c>
    </row>
    <row r="3049" spans="1:5">
      <c r="A3049" s="4" t="s">
        <v>157</v>
      </c>
      <c r="B3049" s="5" t="n">
        <v>74553</v>
      </c>
    </row>
    <row r="3050" spans="1:5">
      <c r="A3050" s="4" t="s">
        <v>1096</v>
      </c>
      <c r="B3050" s="5" t="n">
        <v>14427</v>
      </c>
    </row>
    <row r="3051" spans="1:5">
      <c r="A3051" s="4" t="s">
        <v>1097</v>
      </c>
      <c r="B3051" s="5" t="n">
        <v>60126</v>
      </c>
      <c r="C3051" s="5" t="n">
        <v>59572</v>
      </c>
    </row>
    <row r="3052" spans="1:5">
      <c r="A3052" s="4" t="s">
        <v>1098</v>
      </c>
      <c r="B3052" s="6" t="n">
        <v>41400</v>
      </c>
    </row>
    <row r="3053" spans="1:5">
      <c r="A3053" s="4" t="s">
        <v>1316</v>
      </c>
    </row>
    <row r="3054" spans="1:5">
      <c r="A3054" s="3" t="s">
        <v>1091</v>
      </c>
    </row>
    <row r="3055" spans="1:5">
      <c r="A3055" s="4" t="s">
        <v>698</v>
      </c>
      <c r="B3055" s="5" t="n">
        <v>873</v>
      </c>
    </row>
    <row r="3056" spans="1:5">
      <c r="A3056" s="3" t="s">
        <v>1092</v>
      </c>
    </row>
    <row r="3057" spans="1:5">
      <c r="A3057" s="4" t="s">
        <v>69</v>
      </c>
      <c r="B3057" s="6" t="n">
        <v>90890</v>
      </c>
    </row>
    <row r="3058" spans="1:5">
      <c r="A3058" s="4" t="s">
        <v>1093</v>
      </c>
      <c r="B3058" s="5" t="n">
        <v>132040</v>
      </c>
    </row>
    <row r="3059" spans="1:5">
      <c r="A3059" s="4" t="s">
        <v>1094</v>
      </c>
      <c r="B3059" s="5" t="n">
        <v>11081</v>
      </c>
    </row>
    <row r="3060" spans="1:5">
      <c r="A3060" s="3" t="s">
        <v>1095</v>
      </c>
    </row>
    <row r="3061" spans="1:5">
      <c r="A3061" s="4" t="s">
        <v>463</v>
      </c>
      <c r="B3061" s="5" t="n">
        <v>90890</v>
      </c>
    </row>
    <row r="3062" spans="1:5">
      <c r="A3062" s="4" t="s">
        <v>1093</v>
      </c>
      <c r="B3062" s="5" t="n">
        <v>143121</v>
      </c>
    </row>
    <row r="3063" spans="1:5">
      <c r="A3063" s="4" t="s">
        <v>157</v>
      </c>
      <c r="B3063" s="5" t="n">
        <v>234011</v>
      </c>
    </row>
    <row r="3064" spans="1:5">
      <c r="A3064" s="4" t="s">
        <v>1096</v>
      </c>
      <c r="B3064" s="5" t="n">
        <v>42572</v>
      </c>
    </row>
    <row r="3065" spans="1:5">
      <c r="A3065" s="4" t="s">
        <v>1097</v>
      </c>
      <c r="B3065" s="5" t="n">
        <v>191439</v>
      </c>
      <c r="C3065" s="5" t="n">
        <v>197477</v>
      </c>
    </row>
    <row r="3066" spans="1:5">
      <c r="A3066" s="4" t="s">
        <v>1098</v>
      </c>
      <c r="B3066" s="6" t="n">
        <v>0</v>
      </c>
    </row>
    <row r="3067" spans="1:5">
      <c r="A3067" s="4" t="s">
        <v>1317</v>
      </c>
    </row>
    <row r="3068" spans="1:5">
      <c r="A3068" s="3" t="s">
        <v>1091</v>
      </c>
    </row>
    <row r="3069" spans="1:5">
      <c r="A3069" s="4" t="s">
        <v>698</v>
      </c>
      <c r="B3069" s="5" t="n">
        <v>549</v>
      </c>
    </row>
    <row r="3070" spans="1:5">
      <c r="A3070" s="3" t="s">
        <v>1092</v>
      </c>
    </row>
    <row r="3071" spans="1:5">
      <c r="A3071" s="4" t="s">
        <v>69</v>
      </c>
      <c r="B3071" s="6" t="n">
        <v>46790</v>
      </c>
    </row>
    <row r="3072" spans="1:5">
      <c r="A3072" s="4" t="s">
        <v>1093</v>
      </c>
      <c r="B3072" s="5" t="n">
        <v>99999</v>
      </c>
    </row>
    <row r="3073" spans="1:5">
      <c r="A3073" s="4" t="s">
        <v>1094</v>
      </c>
      <c r="B3073" s="5" t="n">
        <v>36411</v>
      </c>
    </row>
    <row r="3074" spans="1:5">
      <c r="A3074" s="3" t="s">
        <v>1095</v>
      </c>
    </row>
    <row r="3075" spans="1:5">
      <c r="A3075" s="4" t="s">
        <v>463</v>
      </c>
      <c r="B3075" s="5" t="n">
        <v>46790</v>
      </c>
    </row>
    <row r="3076" spans="1:5">
      <c r="A3076" s="4" t="s">
        <v>1093</v>
      </c>
      <c r="B3076" s="5" t="n">
        <v>136410</v>
      </c>
    </row>
    <row r="3077" spans="1:5">
      <c r="A3077" s="4" t="s">
        <v>157</v>
      </c>
      <c r="B3077" s="5" t="n">
        <v>183200</v>
      </c>
    </row>
    <row r="3078" spans="1:5">
      <c r="A3078" s="4" t="s">
        <v>1096</v>
      </c>
      <c r="B3078" s="5" t="n">
        <v>31336</v>
      </c>
    </row>
    <row r="3079" spans="1:5">
      <c r="A3079" s="4" t="s">
        <v>1097</v>
      </c>
      <c r="B3079" s="5" t="n">
        <v>151864</v>
      </c>
      <c r="C3079" s="5" t="n">
        <v>140068</v>
      </c>
    </row>
    <row r="3080" spans="1:5">
      <c r="A3080" s="4" t="s">
        <v>1098</v>
      </c>
      <c r="B3080" s="6" t="n">
        <v>0</v>
      </c>
    </row>
    <row r="3081" spans="1:5">
      <c r="A3081" s="4" t="s">
        <v>1318</v>
      </c>
    </row>
    <row r="3082" spans="1:5">
      <c r="A3082" s="3" t="s">
        <v>1091</v>
      </c>
    </row>
    <row r="3083" spans="1:5">
      <c r="A3083" s="4" t="s">
        <v>698</v>
      </c>
      <c r="B3083" s="5" t="n">
        <v>1151</v>
      </c>
    </row>
    <row r="3084" spans="1:5">
      <c r="A3084" s="3" t="s">
        <v>1092</v>
      </c>
    </row>
    <row r="3085" spans="1:5">
      <c r="A3085" s="4" t="s">
        <v>69</v>
      </c>
      <c r="B3085" s="6" t="n">
        <v>86450</v>
      </c>
    </row>
    <row r="3086" spans="1:5">
      <c r="A3086" s="4" t="s">
        <v>1093</v>
      </c>
      <c r="B3086" s="5" t="n">
        <v>161256</v>
      </c>
    </row>
    <row r="3087" spans="1:5">
      <c r="A3087" s="4" t="s">
        <v>1094</v>
      </c>
      <c r="B3087" s="5" t="n">
        <v>88985</v>
      </c>
    </row>
    <row r="3088" spans="1:5">
      <c r="A3088" s="3" t="s">
        <v>1095</v>
      </c>
    </row>
    <row r="3089" spans="1:5">
      <c r="A3089" s="4" t="s">
        <v>463</v>
      </c>
      <c r="B3089" s="5" t="n">
        <v>86450</v>
      </c>
    </row>
    <row r="3090" spans="1:5">
      <c r="A3090" s="4" t="s">
        <v>1093</v>
      </c>
      <c r="B3090" s="5" t="n">
        <v>250241</v>
      </c>
    </row>
    <row r="3091" spans="1:5">
      <c r="A3091" s="4" t="s">
        <v>157</v>
      </c>
      <c r="B3091" s="5" t="n">
        <v>336691</v>
      </c>
    </row>
    <row r="3092" spans="1:5">
      <c r="A3092" s="4" t="s">
        <v>1096</v>
      </c>
      <c r="B3092" s="5" t="n">
        <v>57214</v>
      </c>
    </row>
    <row r="3093" spans="1:5">
      <c r="A3093" s="4" t="s">
        <v>1097</v>
      </c>
      <c r="B3093" s="5" t="n">
        <v>279477</v>
      </c>
      <c r="C3093" s="5" t="n">
        <v>281860</v>
      </c>
    </row>
    <row r="3094" spans="1:5">
      <c r="A3094" s="4" t="s">
        <v>1098</v>
      </c>
      <c r="B3094" s="6" t="n">
        <v>0</v>
      </c>
    </row>
    <row r="3095" spans="1:5">
      <c r="A3095" s="4" t="s">
        <v>1319</v>
      </c>
    </row>
    <row r="3096" spans="1:5">
      <c r="A3096" s="3" t="s">
        <v>1091</v>
      </c>
    </row>
    <row r="3097" spans="1:5">
      <c r="A3097" s="4" t="s">
        <v>698</v>
      </c>
      <c r="B3097" s="5" t="n">
        <v>360</v>
      </c>
    </row>
    <row r="3098" spans="1:5">
      <c r="A3098" s="3" t="s">
        <v>1092</v>
      </c>
    </row>
    <row r="3099" spans="1:5">
      <c r="A3099" s="4" t="s">
        <v>69</v>
      </c>
      <c r="B3099" s="6" t="n">
        <v>27190</v>
      </c>
    </row>
    <row r="3100" spans="1:5">
      <c r="A3100" s="4" t="s">
        <v>1093</v>
      </c>
      <c r="B3100" s="5" t="n">
        <v>57041</v>
      </c>
    </row>
    <row r="3101" spans="1:5">
      <c r="A3101" s="4" t="s">
        <v>1094</v>
      </c>
      <c r="B3101" s="5" t="n">
        <v>13722</v>
      </c>
    </row>
    <row r="3102" spans="1:5">
      <c r="A3102" s="3" t="s">
        <v>1095</v>
      </c>
    </row>
    <row r="3103" spans="1:5">
      <c r="A3103" s="4" t="s">
        <v>463</v>
      </c>
      <c r="B3103" s="5" t="n">
        <v>27190</v>
      </c>
    </row>
    <row r="3104" spans="1:5">
      <c r="A3104" s="4" t="s">
        <v>1093</v>
      </c>
      <c r="B3104" s="5" t="n">
        <v>70763</v>
      </c>
    </row>
    <row r="3105" spans="1:5">
      <c r="A3105" s="4" t="s">
        <v>157</v>
      </c>
      <c r="B3105" s="5" t="n">
        <v>97953</v>
      </c>
    </row>
    <row r="3106" spans="1:5">
      <c r="A3106" s="4" t="s">
        <v>1096</v>
      </c>
      <c r="B3106" s="5" t="n">
        <v>19089</v>
      </c>
    </row>
    <row r="3107" spans="1:5">
      <c r="A3107" s="4" t="s">
        <v>1097</v>
      </c>
      <c r="B3107" s="5" t="n">
        <v>78864</v>
      </c>
      <c r="C3107" s="5" t="n">
        <v>80666</v>
      </c>
    </row>
    <row r="3108" spans="1:5">
      <c r="A3108" s="4" t="s">
        <v>1098</v>
      </c>
      <c r="B3108" s="6" t="n">
        <v>0</v>
      </c>
    </row>
    <row r="3109" spans="1:5">
      <c r="A3109" s="4" t="s">
        <v>1320</v>
      </c>
    </row>
    <row r="3110" spans="1:5">
      <c r="A3110" s="3" t="s">
        <v>1091</v>
      </c>
    </row>
    <row r="3111" spans="1:5">
      <c r="A3111" s="4" t="s">
        <v>698</v>
      </c>
      <c r="B3111" s="5" t="n">
        <v>252</v>
      </c>
    </row>
    <row r="3112" spans="1:5">
      <c r="A3112" s="3" t="s">
        <v>1092</v>
      </c>
    </row>
    <row r="3113" spans="1:5">
      <c r="A3113" s="4" t="s">
        <v>69</v>
      </c>
      <c r="B3113" s="6" t="n">
        <v>8047</v>
      </c>
    </row>
    <row r="3114" spans="1:5">
      <c r="A3114" s="4" t="s">
        <v>1093</v>
      </c>
      <c r="B3114" s="5" t="n">
        <v>67394</v>
      </c>
    </row>
    <row r="3115" spans="1:5">
      <c r="A3115" s="4" t="s">
        <v>1094</v>
      </c>
      <c r="B3115" s="5" t="n">
        <v>2072</v>
      </c>
    </row>
    <row r="3116" spans="1:5">
      <c r="A3116" s="3" t="s">
        <v>1095</v>
      </c>
    </row>
    <row r="3117" spans="1:5">
      <c r="A3117" s="4" t="s">
        <v>463</v>
      </c>
      <c r="B3117" s="5" t="n">
        <v>8047</v>
      </c>
    </row>
    <row r="3118" spans="1:5">
      <c r="A3118" s="4" t="s">
        <v>1093</v>
      </c>
      <c r="B3118" s="5" t="n">
        <v>69466</v>
      </c>
    </row>
    <row r="3119" spans="1:5">
      <c r="A3119" s="4" t="s">
        <v>157</v>
      </c>
      <c r="B3119" s="5" t="n">
        <v>77513</v>
      </c>
    </row>
    <row r="3120" spans="1:5">
      <c r="A3120" s="4" t="s">
        <v>1096</v>
      </c>
      <c r="B3120" s="5" t="n">
        <v>8240</v>
      </c>
    </row>
    <row r="3121" spans="1:5">
      <c r="A3121" s="4" t="s">
        <v>1097</v>
      </c>
      <c r="B3121" s="5" t="n">
        <v>69273</v>
      </c>
      <c r="C3121" s="5" t="n">
        <v>71812</v>
      </c>
    </row>
    <row r="3122" spans="1:5">
      <c r="A3122" s="4" t="s">
        <v>1098</v>
      </c>
      <c r="B3122" s="6" t="n">
        <v>0</v>
      </c>
    </row>
    <row r="3123" spans="1:5">
      <c r="A3123" s="4" t="s">
        <v>1321</v>
      </c>
    </row>
    <row r="3124" spans="1:5">
      <c r="A3124" s="3" t="s">
        <v>1091</v>
      </c>
    </row>
    <row r="3125" spans="1:5">
      <c r="A3125" s="4" t="s">
        <v>698</v>
      </c>
      <c r="B3125" s="5" t="n">
        <v>240</v>
      </c>
    </row>
    <row r="3126" spans="1:5">
      <c r="A3126" s="3" t="s">
        <v>1092</v>
      </c>
    </row>
    <row r="3127" spans="1:5">
      <c r="A3127" s="4" t="s">
        <v>69</v>
      </c>
      <c r="B3127" s="6" t="n">
        <v>8527</v>
      </c>
    </row>
    <row r="3128" spans="1:5">
      <c r="A3128" s="4" t="s">
        <v>1093</v>
      </c>
      <c r="B3128" s="5" t="n">
        <v>64054</v>
      </c>
    </row>
    <row r="3129" spans="1:5">
      <c r="A3129" s="4" t="s">
        <v>1094</v>
      </c>
      <c r="B3129" s="5" t="n">
        <v>854</v>
      </c>
    </row>
    <row r="3130" spans="1:5">
      <c r="A3130" s="3" t="s">
        <v>1095</v>
      </c>
    </row>
    <row r="3131" spans="1:5">
      <c r="A3131" s="4" t="s">
        <v>463</v>
      </c>
      <c r="B3131" s="5" t="n">
        <v>8527</v>
      </c>
    </row>
    <row r="3132" spans="1:5">
      <c r="A3132" s="4" t="s">
        <v>1093</v>
      </c>
      <c r="B3132" s="5" t="n">
        <v>64908</v>
      </c>
    </row>
    <row r="3133" spans="1:5">
      <c r="A3133" s="4" t="s">
        <v>157</v>
      </c>
      <c r="B3133" s="5" t="n">
        <v>73435</v>
      </c>
    </row>
    <row r="3134" spans="1:5">
      <c r="A3134" s="4" t="s">
        <v>1096</v>
      </c>
      <c r="B3134" s="5" t="n">
        <v>4169</v>
      </c>
    </row>
    <row r="3135" spans="1:5">
      <c r="A3135" s="4" t="s">
        <v>1097</v>
      </c>
      <c r="B3135" s="5" t="n">
        <v>69266</v>
      </c>
      <c r="C3135" s="5" t="n">
        <v>72672</v>
      </c>
    </row>
    <row r="3136" spans="1:5">
      <c r="A3136" s="4" t="s">
        <v>1098</v>
      </c>
      <c r="B3136" s="6" t="n">
        <v>0</v>
      </c>
    </row>
    <row r="3137" spans="1:5">
      <c r="A3137" s="4" t="s">
        <v>1322</v>
      </c>
    </row>
    <row r="3138" spans="1:5">
      <c r="A3138" s="3" t="s">
        <v>1091</v>
      </c>
    </row>
    <row r="3139" spans="1:5">
      <c r="A3139" s="4" t="s">
        <v>698</v>
      </c>
      <c r="B3139" s="5" t="n">
        <v>256</v>
      </c>
    </row>
    <row r="3140" spans="1:5">
      <c r="A3140" s="3" t="s">
        <v>1092</v>
      </c>
    </row>
    <row r="3141" spans="1:5">
      <c r="A3141" s="4" t="s">
        <v>69</v>
      </c>
      <c r="B3141" s="6" t="n">
        <v>4461</v>
      </c>
    </row>
    <row r="3142" spans="1:5">
      <c r="A3142" s="4" t="s">
        <v>1093</v>
      </c>
      <c r="B3142" s="5" t="n">
        <v>69717</v>
      </c>
    </row>
    <row r="3143" spans="1:5">
      <c r="A3143" s="4" t="s">
        <v>1094</v>
      </c>
      <c r="B3143" s="5" t="n">
        <v>1515</v>
      </c>
    </row>
    <row r="3144" spans="1:5">
      <c r="A3144" s="3" t="s">
        <v>1095</v>
      </c>
    </row>
    <row r="3145" spans="1:5">
      <c r="A3145" s="4" t="s">
        <v>463</v>
      </c>
      <c r="B3145" s="5" t="n">
        <v>4461</v>
      </c>
    </row>
    <row r="3146" spans="1:5">
      <c r="A3146" s="4" t="s">
        <v>1093</v>
      </c>
      <c r="B3146" s="5" t="n">
        <v>71232</v>
      </c>
    </row>
    <row r="3147" spans="1:5">
      <c r="A3147" s="4" t="s">
        <v>157</v>
      </c>
      <c r="B3147" s="5" t="n">
        <v>75693</v>
      </c>
    </row>
    <row r="3148" spans="1:5">
      <c r="A3148" s="4" t="s">
        <v>1096</v>
      </c>
      <c r="B3148" s="5" t="n">
        <v>5089</v>
      </c>
    </row>
    <row r="3149" spans="1:5">
      <c r="A3149" s="4" t="s">
        <v>1097</v>
      </c>
      <c r="B3149" s="5" t="n">
        <v>70604</v>
      </c>
      <c r="C3149" s="5" t="n">
        <v>74563</v>
      </c>
    </row>
    <row r="3150" spans="1:5">
      <c r="A3150" s="4" t="s">
        <v>1098</v>
      </c>
      <c r="B3150" s="6" t="n">
        <v>0</v>
      </c>
    </row>
    <row r="3151" spans="1:5">
      <c r="A3151" s="4" t="s">
        <v>1323</v>
      </c>
    </row>
    <row r="3152" spans="1:5">
      <c r="A3152" s="3" t="s">
        <v>1091</v>
      </c>
    </row>
    <row r="3153" spans="1:5">
      <c r="A3153" s="4" t="s">
        <v>698</v>
      </c>
      <c r="B3153" s="5" t="n">
        <v>338</v>
      </c>
    </row>
    <row r="3154" spans="1:5">
      <c r="A3154" s="3" t="s">
        <v>1092</v>
      </c>
    </row>
    <row r="3155" spans="1:5">
      <c r="A3155" s="4" t="s">
        <v>69</v>
      </c>
      <c r="B3155" s="6" t="n">
        <v>5101</v>
      </c>
    </row>
    <row r="3156" spans="1:5">
      <c r="A3156" s="4" t="s">
        <v>1093</v>
      </c>
      <c r="B3156" s="5" t="n">
        <v>84970</v>
      </c>
    </row>
    <row r="3157" spans="1:5">
      <c r="A3157" s="4" t="s">
        <v>1094</v>
      </c>
      <c r="B3157" s="5" t="n">
        <v>1521</v>
      </c>
    </row>
    <row r="3158" spans="1:5">
      <c r="A3158" s="3" t="s">
        <v>1095</v>
      </c>
    </row>
    <row r="3159" spans="1:5">
      <c r="A3159" s="4" t="s">
        <v>463</v>
      </c>
      <c r="B3159" s="5" t="n">
        <v>5101</v>
      </c>
    </row>
    <row r="3160" spans="1:5">
      <c r="A3160" s="4" t="s">
        <v>1093</v>
      </c>
      <c r="B3160" s="5" t="n">
        <v>86491</v>
      </c>
    </row>
    <row r="3161" spans="1:5">
      <c r="A3161" s="4" t="s">
        <v>157</v>
      </c>
      <c r="B3161" s="5" t="n">
        <v>91592</v>
      </c>
    </row>
    <row r="3162" spans="1:5">
      <c r="A3162" s="4" t="s">
        <v>1096</v>
      </c>
      <c r="B3162" s="5" t="n">
        <v>4777</v>
      </c>
    </row>
    <row r="3163" spans="1:5">
      <c r="A3163" s="4" t="s">
        <v>1097</v>
      </c>
      <c r="B3163" s="5" t="n">
        <v>86815</v>
      </c>
    </row>
    <row r="3164" spans="1:5">
      <c r="A3164" s="4" t="s">
        <v>1098</v>
      </c>
      <c r="B3164" s="6" t="n">
        <v>0</v>
      </c>
    </row>
    <row r="3165" spans="1:5">
      <c r="A3165" s="4" t="s">
        <v>1324</v>
      </c>
    </row>
    <row r="3166" spans="1:5">
      <c r="A3166" s="3" t="s">
        <v>1091</v>
      </c>
    </row>
    <row r="3167" spans="1:5">
      <c r="A3167" s="4" t="s">
        <v>698</v>
      </c>
      <c r="B3167" s="5" t="n">
        <v>104</v>
      </c>
    </row>
    <row r="3168" spans="1:5">
      <c r="A3168" s="3" t="s">
        <v>1092</v>
      </c>
    </row>
    <row r="3169" spans="1:5">
      <c r="A3169" s="4" t="s">
        <v>69</v>
      </c>
      <c r="B3169" s="6" t="n">
        <v>4834</v>
      </c>
    </row>
    <row r="3170" spans="1:5">
      <c r="A3170" s="4" t="s">
        <v>1093</v>
      </c>
      <c r="B3170" s="5" t="n">
        <v>22990</v>
      </c>
    </row>
    <row r="3171" spans="1:5">
      <c r="A3171" s="4" t="s">
        <v>1094</v>
      </c>
      <c r="B3171" s="5" t="n">
        <v>6368</v>
      </c>
    </row>
    <row r="3172" spans="1:5">
      <c r="A3172" s="3" t="s">
        <v>1095</v>
      </c>
    </row>
    <row r="3173" spans="1:5">
      <c r="A3173" s="4" t="s">
        <v>463</v>
      </c>
      <c r="B3173" s="5" t="n">
        <v>4834</v>
      </c>
    </row>
    <row r="3174" spans="1:5">
      <c r="A3174" s="4" t="s">
        <v>1093</v>
      </c>
      <c r="B3174" s="5" t="n">
        <v>29358</v>
      </c>
    </row>
    <row r="3175" spans="1:5">
      <c r="A3175" s="4" t="s">
        <v>157</v>
      </c>
      <c r="B3175" s="5" t="n">
        <v>34192</v>
      </c>
    </row>
    <row r="3176" spans="1:5">
      <c r="A3176" s="4" t="s">
        <v>1096</v>
      </c>
      <c r="B3176" s="5" t="n">
        <v>15412</v>
      </c>
    </row>
    <row r="3177" spans="1:5">
      <c r="A3177" s="4" t="s">
        <v>1097</v>
      </c>
      <c r="B3177" s="5" t="n">
        <v>18780</v>
      </c>
      <c r="C3177" s="5" t="n">
        <v>15876</v>
      </c>
    </row>
    <row r="3178" spans="1:5">
      <c r="A3178" s="4" t="s">
        <v>1098</v>
      </c>
      <c r="B3178" s="6" t="n">
        <v>0</v>
      </c>
    </row>
    <row r="3179" spans="1:5">
      <c r="A3179" s="4" t="s">
        <v>1325</v>
      </c>
    </row>
    <row r="3180" spans="1:5">
      <c r="A3180" s="3" t="s">
        <v>1091</v>
      </c>
    </row>
    <row r="3181" spans="1:5">
      <c r="A3181" s="4" t="s">
        <v>698</v>
      </c>
      <c r="B3181" s="5" t="n">
        <v>189</v>
      </c>
    </row>
    <row r="3182" spans="1:5">
      <c r="A3182" s="3" t="s">
        <v>1092</v>
      </c>
    </row>
    <row r="3183" spans="1:5">
      <c r="A3183" s="4" t="s">
        <v>69</v>
      </c>
      <c r="B3183" s="6" t="n">
        <v>6926</v>
      </c>
    </row>
    <row r="3184" spans="1:5">
      <c r="A3184" s="4" t="s">
        <v>1093</v>
      </c>
      <c r="B3184" s="5" t="n">
        <v>34558</v>
      </c>
    </row>
    <row r="3185" spans="1:5">
      <c r="A3185" s="4" t="s">
        <v>1094</v>
      </c>
      <c r="B3185" s="5" t="n">
        <v>8968</v>
      </c>
    </row>
    <row r="3186" spans="1:5">
      <c r="A3186" s="3" t="s">
        <v>1095</v>
      </c>
    </row>
    <row r="3187" spans="1:5">
      <c r="A3187" s="4" t="s">
        <v>463</v>
      </c>
      <c r="B3187" s="5" t="n">
        <v>6926</v>
      </c>
    </row>
    <row r="3188" spans="1:5">
      <c r="A3188" s="4" t="s">
        <v>1093</v>
      </c>
      <c r="B3188" s="5" t="n">
        <v>43526</v>
      </c>
    </row>
    <row r="3189" spans="1:5">
      <c r="A3189" s="4" t="s">
        <v>157</v>
      </c>
      <c r="B3189" s="5" t="n">
        <v>50452</v>
      </c>
    </row>
    <row r="3190" spans="1:5">
      <c r="A3190" s="4" t="s">
        <v>1096</v>
      </c>
      <c r="B3190" s="5" t="n">
        <v>21189</v>
      </c>
    </row>
    <row r="3191" spans="1:5">
      <c r="A3191" s="4" t="s">
        <v>1097</v>
      </c>
      <c r="B3191" s="5" t="n">
        <v>29263</v>
      </c>
      <c r="C3191" s="5" t="n">
        <v>25087</v>
      </c>
    </row>
    <row r="3192" spans="1:5">
      <c r="A3192" s="4" t="s">
        <v>1098</v>
      </c>
      <c r="B3192" s="6" t="n">
        <v>0</v>
      </c>
    </row>
    <row r="3193" spans="1:5">
      <c r="A3193" s="4" t="s">
        <v>1326</v>
      </c>
    </row>
    <row r="3194" spans="1:5">
      <c r="A3194" s="3" t="s">
        <v>1091</v>
      </c>
    </row>
    <row r="3195" spans="1:5">
      <c r="A3195" s="4" t="s">
        <v>698</v>
      </c>
      <c r="B3195" s="5" t="n">
        <v>250</v>
      </c>
    </row>
    <row r="3196" spans="1:5">
      <c r="A3196" s="3" t="s">
        <v>1092</v>
      </c>
    </row>
    <row r="3197" spans="1:5">
      <c r="A3197" s="4" t="s">
        <v>69</v>
      </c>
      <c r="B3197" s="6" t="n">
        <v>7749</v>
      </c>
    </row>
    <row r="3198" spans="1:5">
      <c r="A3198" s="4" t="s">
        <v>1093</v>
      </c>
      <c r="B3198" s="5" t="n">
        <v>40366</v>
      </c>
    </row>
    <row r="3199" spans="1:5">
      <c r="A3199" s="4" t="s">
        <v>1094</v>
      </c>
      <c r="B3199" s="5" t="n">
        <v>297</v>
      </c>
    </row>
    <row r="3200" spans="1:5">
      <c r="A3200" s="3" t="s">
        <v>1095</v>
      </c>
    </row>
    <row r="3201" spans="1:5">
      <c r="A3201" s="4" t="s">
        <v>463</v>
      </c>
      <c r="B3201" s="5" t="n">
        <v>7749</v>
      </c>
    </row>
    <row r="3202" spans="1:5">
      <c r="A3202" s="4" t="s">
        <v>1093</v>
      </c>
      <c r="B3202" s="5" t="n">
        <v>40663</v>
      </c>
    </row>
    <row r="3203" spans="1:5">
      <c r="A3203" s="4" t="s">
        <v>157</v>
      </c>
      <c r="B3203" s="5" t="n">
        <v>48412</v>
      </c>
    </row>
    <row r="3204" spans="1:5">
      <c r="A3204" s="4" t="s">
        <v>1096</v>
      </c>
      <c r="B3204" s="5" t="n">
        <v>9485</v>
      </c>
    </row>
    <row r="3205" spans="1:5">
      <c r="A3205" s="4" t="s">
        <v>1097</v>
      </c>
      <c r="B3205" s="5" t="n">
        <v>38927</v>
      </c>
      <c r="C3205" s="5" t="n">
        <v>40174</v>
      </c>
    </row>
    <row r="3206" spans="1:5">
      <c r="A3206" s="4" t="s">
        <v>1098</v>
      </c>
      <c r="B3206" s="6" t="n">
        <v>0</v>
      </c>
    </row>
    <row r="3207" spans="1:5">
      <c r="A3207" s="4" t="s">
        <v>1327</v>
      </c>
    </row>
    <row r="3208" spans="1:5">
      <c r="A3208" s="3" t="s">
        <v>1091</v>
      </c>
    </row>
    <row r="3209" spans="1:5">
      <c r="A3209" s="4" t="s">
        <v>698</v>
      </c>
      <c r="B3209" s="5" t="n">
        <v>269</v>
      </c>
    </row>
    <row r="3210" spans="1:5">
      <c r="A3210" s="3" t="s">
        <v>1092</v>
      </c>
    </row>
    <row r="3211" spans="1:5">
      <c r="A3211" s="4" t="s">
        <v>69</v>
      </c>
      <c r="B3211" s="6" t="n">
        <v>22890</v>
      </c>
    </row>
    <row r="3212" spans="1:5">
      <c r="A3212" s="4" t="s">
        <v>1093</v>
      </c>
      <c r="B3212" s="5" t="n">
        <v>58691</v>
      </c>
    </row>
    <row r="3213" spans="1:5">
      <c r="A3213" s="4" t="s">
        <v>1094</v>
      </c>
      <c r="B3213" s="5" t="n">
        <v>20196</v>
      </c>
    </row>
    <row r="3214" spans="1:5">
      <c r="A3214" s="3" t="s">
        <v>1095</v>
      </c>
    </row>
    <row r="3215" spans="1:5">
      <c r="A3215" s="4" t="s">
        <v>463</v>
      </c>
      <c r="B3215" s="5" t="n">
        <v>22890</v>
      </c>
    </row>
    <row r="3216" spans="1:5">
      <c r="A3216" s="4" t="s">
        <v>1093</v>
      </c>
      <c r="B3216" s="5" t="n">
        <v>78887</v>
      </c>
    </row>
    <row r="3217" spans="1:5">
      <c r="A3217" s="4" t="s">
        <v>157</v>
      </c>
      <c r="B3217" s="5" t="n">
        <v>101777</v>
      </c>
    </row>
    <row r="3218" spans="1:5">
      <c r="A3218" s="4" t="s">
        <v>1096</v>
      </c>
      <c r="B3218" s="5" t="n">
        <v>19107</v>
      </c>
    </row>
    <row r="3219" spans="1:5">
      <c r="A3219" s="4" t="s">
        <v>1097</v>
      </c>
      <c r="B3219" s="5" t="n">
        <v>82670</v>
      </c>
      <c r="C3219" s="5" t="n">
        <v>83096</v>
      </c>
    </row>
    <row r="3220" spans="1:5">
      <c r="A3220" s="4" t="s">
        <v>1098</v>
      </c>
      <c r="B3220" s="6" t="n">
        <v>0</v>
      </c>
    </row>
    <row r="3221" spans="1:5">
      <c r="A3221" s="4" t="s">
        <v>1328</v>
      </c>
    </row>
    <row r="3222" spans="1:5">
      <c r="A3222" s="3" t="s">
        <v>1091</v>
      </c>
    </row>
    <row r="3223" spans="1:5">
      <c r="A3223" s="4" t="s">
        <v>698</v>
      </c>
      <c r="B3223" s="5" t="n">
        <v>438</v>
      </c>
    </row>
    <row r="3224" spans="1:5">
      <c r="A3224" s="3" t="s">
        <v>1092</v>
      </c>
    </row>
    <row r="3225" spans="1:5">
      <c r="A3225" s="4" t="s">
        <v>69</v>
      </c>
      <c r="B3225" s="6" t="n">
        <v>25246</v>
      </c>
    </row>
    <row r="3226" spans="1:5">
      <c r="A3226" s="4" t="s">
        <v>1093</v>
      </c>
      <c r="B3226" s="5" t="n">
        <v>114932</v>
      </c>
    </row>
    <row r="3227" spans="1:5">
      <c r="A3227" s="4" t="s">
        <v>1094</v>
      </c>
      <c r="B3227" s="5" t="n">
        <v>816</v>
      </c>
    </row>
    <row r="3228" spans="1:5">
      <c r="A3228" s="3" t="s">
        <v>1095</v>
      </c>
    </row>
    <row r="3229" spans="1:5">
      <c r="A3229" s="4" t="s">
        <v>463</v>
      </c>
      <c r="B3229" s="5" t="n">
        <v>25246</v>
      </c>
    </row>
    <row r="3230" spans="1:5">
      <c r="A3230" s="4" t="s">
        <v>1093</v>
      </c>
      <c r="B3230" s="5" t="n">
        <v>115748</v>
      </c>
    </row>
    <row r="3231" spans="1:5">
      <c r="A3231" s="4" t="s">
        <v>157</v>
      </c>
      <c r="B3231" s="5" t="n">
        <v>140994</v>
      </c>
    </row>
    <row r="3232" spans="1:5">
      <c r="A3232" s="4" t="s">
        <v>1096</v>
      </c>
      <c r="B3232" s="5" t="n">
        <v>12357</v>
      </c>
    </row>
    <row r="3233" spans="1:5">
      <c r="A3233" s="4" t="s">
        <v>1097</v>
      </c>
      <c r="B3233" s="5" t="n">
        <v>128637</v>
      </c>
      <c r="C3233" s="5" t="n">
        <v>133028</v>
      </c>
    </row>
    <row r="3234" spans="1:5">
      <c r="A3234" s="4" t="s">
        <v>1098</v>
      </c>
      <c r="B3234" s="6" t="n">
        <v>0</v>
      </c>
    </row>
    <row r="3235" spans="1:5">
      <c r="A3235" s="4" t="s">
        <v>1329</v>
      </c>
    </row>
    <row r="3236" spans="1:5">
      <c r="A3236" s="3" t="s">
        <v>1091</v>
      </c>
    </row>
    <row r="3237" spans="1:5">
      <c r="A3237" s="4" t="s">
        <v>698</v>
      </c>
      <c r="B3237" s="5" t="n">
        <v>370</v>
      </c>
    </row>
    <row r="3238" spans="1:5">
      <c r="A3238" s="3" t="s">
        <v>1092</v>
      </c>
    </row>
    <row r="3239" spans="1:5">
      <c r="A3239" s="4" t="s">
        <v>69</v>
      </c>
      <c r="B3239" s="6" t="n">
        <v>21430</v>
      </c>
    </row>
    <row r="3240" spans="1:5">
      <c r="A3240" s="4" t="s">
        <v>1093</v>
      </c>
      <c r="B3240" s="5" t="n">
        <v>114085</v>
      </c>
    </row>
    <row r="3241" spans="1:5">
      <c r="A3241" s="4" t="s">
        <v>1094</v>
      </c>
      <c r="B3241" s="5" t="n">
        <v>3830</v>
      </c>
    </row>
    <row r="3242" spans="1:5">
      <c r="A3242" s="3" t="s">
        <v>1095</v>
      </c>
    </row>
    <row r="3243" spans="1:5">
      <c r="A3243" s="4" t="s">
        <v>463</v>
      </c>
      <c r="B3243" s="5" t="n">
        <v>21430</v>
      </c>
    </row>
    <row r="3244" spans="1:5">
      <c r="A3244" s="4" t="s">
        <v>1093</v>
      </c>
      <c r="B3244" s="5" t="n">
        <v>117915</v>
      </c>
    </row>
    <row r="3245" spans="1:5">
      <c r="A3245" s="4" t="s">
        <v>157</v>
      </c>
      <c r="B3245" s="5" t="n">
        <v>139345</v>
      </c>
    </row>
    <row r="3246" spans="1:5">
      <c r="A3246" s="4" t="s">
        <v>1096</v>
      </c>
      <c r="B3246" s="5" t="n">
        <v>12836</v>
      </c>
    </row>
    <row r="3247" spans="1:5">
      <c r="A3247" s="4" t="s">
        <v>1097</v>
      </c>
      <c r="B3247" s="5" t="n">
        <v>126509</v>
      </c>
      <c r="C3247" s="5" t="n">
        <v>130932</v>
      </c>
    </row>
    <row r="3248" spans="1:5">
      <c r="A3248" s="4" t="s">
        <v>1098</v>
      </c>
      <c r="B3248" s="6" t="n">
        <v>0</v>
      </c>
    </row>
    <row r="3249" spans="1:5">
      <c r="A3249" s="4" t="s">
        <v>1330</v>
      </c>
    </row>
    <row r="3250" spans="1:5">
      <c r="A3250" s="3" t="s">
        <v>1091</v>
      </c>
    </row>
    <row r="3251" spans="1:5">
      <c r="A3251" s="4" t="s">
        <v>698</v>
      </c>
      <c r="B3251" s="5" t="n">
        <v>290</v>
      </c>
    </row>
    <row r="3252" spans="1:5">
      <c r="A3252" s="3" t="s">
        <v>1092</v>
      </c>
    </row>
    <row r="3253" spans="1:5">
      <c r="A3253" s="4" t="s">
        <v>69</v>
      </c>
      <c r="B3253" s="6" t="n">
        <v>9597</v>
      </c>
    </row>
    <row r="3254" spans="1:5">
      <c r="A3254" s="4" t="s">
        <v>1093</v>
      </c>
      <c r="B3254" s="5" t="n">
        <v>90950</v>
      </c>
    </row>
    <row r="3255" spans="1:5">
      <c r="A3255" s="4" t="s">
        <v>1094</v>
      </c>
      <c r="B3255" s="5" t="n">
        <v>2951</v>
      </c>
    </row>
    <row r="3256" spans="1:5">
      <c r="A3256" s="3" t="s">
        <v>1095</v>
      </c>
    </row>
    <row r="3257" spans="1:5">
      <c r="A3257" s="4" t="s">
        <v>463</v>
      </c>
      <c r="B3257" s="5" t="n">
        <v>9597</v>
      </c>
    </row>
    <row r="3258" spans="1:5">
      <c r="A3258" s="4" t="s">
        <v>1093</v>
      </c>
      <c r="B3258" s="5" t="n">
        <v>93901</v>
      </c>
    </row>
    <row r="3259" spans="1:5">
      <c r="A3259" s="4" t="s">
        <v>157</v>
      </c>
      <c r="B3259" s="5" t="n">
        <v>103498</v>
      </c>
    </row>
    <row r="3260" spans="1:5">
      <c r="A3260" s="4" t="s">
        <v>1096</v>
      </c>
      <c r="B3260" s="5" t="n">
        <v>7192</v>
      </c>
    </row>
    <row r="3261" spans="1:5">
      <c r="A3261" s="4" t="s">
        <v>1097</v>
      </c>
      <c r="B3261" s="5" t="n">
        <v>96306</v>
      </c>
      <c r="C3261" s="5" t="n">
        <v>101387</v>
      </c>
    </row>
    <row r="3262" spans="1:5">
      <c r="A3262" s="4" t="s">
        <v>1098</v>
      </c>
      <c r="B3262" s="6" t="n">
        <v>0</v>
      </c>
    </row>
    <row r="3263" spans="1:5">
      <c r="A3263" s="4" t="s">
        <v>1331</v>
      </c>
    </row>
    <row r="3264" spans="1:5">
      <c r="A3264" s="3" t="s">
        <v>1091</v>
      </c>
    </row>
    <row r="3265" spans="1:5">
      <c r="A3265" s="4" t="s">
        <v>698</v>
      </c>
      <c r="B3265" s="5" t="n">
        <v>314</v>
      </c>
    </row>
    <row r="3266" spans="1:5">
      <c r="A3266" s="3" t="s">
        <v>1092</v>
      </c>
    </row>
    <row r="3267" spans="1:5">
      <c r="A3267" s="4" t="s">
        <v>69</v>
      </c>
      <c r="B3267" s="6" t="n">
        <v>16655</v>
      </c>
    </row>
    <row r="3268" spans="1:5">
      <c r="A3268" s="4" t="s">
        <v>1093</v>
      </c>
      <c r="B3268" s="5" t="n">
        <v>70814</v>
      </c>
    </row>
    <row r="3269" spans="1:5">
      <c r="A3269" s="4" t="s">
        <v>1094</v>
      </c>
      <c r="B3269" s="5" t="n">
        <v>2860</v>
      </c>
    </row>
    <row r="3270" spans="1:5">
      <c r="A3270" s="3" t="s">
        <v>1095</v>
      </c>
    </row>
    <row r="3271" spans="1:5">
      <c r="A3271" s="4" t="s">
        <v>463</v>
      </c>
      <c r="B3271" s="5" t="n">
        <v>16655</v>
      </c>
    </row>
    <row r="3272" spans="1:5">
      <c r="A3272" s="4" t="s">
        <v>1093</v>
      </c>
      <c r="B3272" s="5" t="n">
        <v>73674</v>
      </c>
    </row>
    <row r="3273" spans="1:5">
      <c r="A3273" s="4" t="s">
        <v>157</v>
      </c>
      <c r="B3273" s="5" t="n">
        <v>90329</v>
      </c>
    </row>
    <row r="3274" spans="1:5">
      <c r="A3274" s="4" t="s">
        <v>1096</v>
      </c>
      <c r="B3274" s="5" t="n">
        <v>3395</v>
      </c>
    </row>
    <row r="3275" spans="1:5">
      <c r="A3275" s="4" t="s">
        <v>1097</v>
      </c>
      <c r="B3275" s="5" t="n">
        <v>86934</v>
      </c>
    </row>
    <row r="3276" spans="1:5">
      <c r="A3276" s="4" t="s">
        <v>1098</v>
      </c>
      <c r="B3276" s="6" t="n">
        <v>0</v>
      </c>
    </row>
    <row r="3277" spans="1:5">
      <c r="A3277" s="4" t="s">
        <v>1332</v>
      </c>
    </row>
    <row r="3278" spans="1:5">
      <c r="A3278" s="3" t="s">
        <v>1091</v>
      </c>
    </row>
    <row r="3279" spans="1:5">
      <c r="A3279" s="4" t="s">
        <v>698</v>
      </c>
      <c r="B3279" s="5" t="n">
        <v>240</v>
      </c>
    </row>
    <row r="3280" spans="1:5">
      <c r="A3280" s="3" t="s">
        <v>1092</v>
      </c>
    </row>
    <row r="3281" spans="1:5">
      <c r="A3281" s="4" t="s">
        <v>69</v>
      </c>
      <c r="B3281" s="6" t="n">
        <v>9213</v>
      </c>
    </row>
    <row r="3282" spans="1:5">
      <c r="A3282" s="4" t="s">
        <v>1093</v>
      </c>
      <c r="B3282" s="5" t="n">
        <v>49688</v>
      </c>
    </row>
    <row r="3283" spans="1:5">
      <c r="A3283" s="4" t="s">
        <v>1094</v>
      </c>
      <c r="B3283" s="5" t="n">
        <v>1544</v>
      </c>
    </row>
    <row r="3284" spans="1:5">
      <c r="A3284" s="3" t="s">
        <v>1095</v>
      </c>
    </row>
    <row r="3285" spans="1:5">
      <c r="A3285" s="4" t="s">
        <v>463</v>
      </c>
      <c r="B3285" s="5" t="n">
        <v>9213</v>
      </c>
    </row>
    <row r="3286" spans="1:5">
      <c r="A3286" s="4" t="s">
        <v>1093</v>
      </c>
      <c r="B3286" s="5" t="n">
        <v>51232</v>
      </c>
    </row>
    <row r="3287" spans="1:5">
      <c r="A3287" s="4" t="s">
        <v>157</v>
      </c>
      <c r="B3287" s="5" t="n">
        <v>60445</v>
      </c>
    </row>
    <row r="3288" spans="1:5">
      <c r="A3288" s="4" t="s">
        <v>1096</v>
      </c>
      <c r="B3288" s="5" t="n">
        <v>228</v>
      </c>
    </row>
    <row r="3289" spans="1:5">
      <c r="A3289" s="4" t="s">
        <v>1097</v>
      </c>
      <c r="B3289" s="5" t="n">
        <v>60217</v>
      </c>
    </row>
    <row r="3290" spans="1:5">
      <c r="A3290" s="4" t="s">
        <v>1098</v>
      </c>
      <c r="B3290" s="6" t="n">
        <v>0</v>
      </c>
    </row>
    <row r="3291" spans="1:5">
      <c r="A3291" s="4" t="s">
        <v>1333</v>
      </c>
    </row>
    <row r="3292" spans="1:5">
      <c r="A3292" s="3" t="s">
        <v>1091</v>
      </c>
    </row>
    <row r="3293" spans="1:5">
      <c r="A3293" s="4" t="s">
        <v>698</v>
      </c>
      <c r="B3293" s="5" t="n">
        <v>294</v>
      </c>
    </row>
    <row r="3294" spans="1:5">
      <c r="A3294" s="3" t="s">
        <v>1092</v>
      </c>
    </row>
    <row r="3295" spans="1:5">
      <c r="A3295" s="4" t="s">
        <v>69</v>
      </c>
      <c r="B3295" s="6" t="n">
        <v>11039</v>
      </c>
    </row>
    <row r="3296" spans="1:5">
      <c r="A3296" s="4" t="s">
        <v>1093</v>
      </c>
      <c r="B3296" s="5" t="n">
        <v>45547</v>
      </c>
    </row>
    <row r="3297" spans="1:5">
      <c r="A3297" s="4" t="s">
        <v>1094</v>
      </c>
      <c r="B3297" s="5" t="n">
        <v>17047</v>
      </c>
    </row>
    <row r="3298" spans="1:5">
      <c r="A3298" s="3" t="s">
        <v>1095</v>
      </c>
    </row>
    <row r="3299" spans="1:5">
      <c r="A3299" s="4" t="s">
        <v>463</v>
      </c>
      <c r="B3299" s="5" t="n">
        <v>11039</v>
      </c>
    </row>
    <row r="3300" spans="1:5">
      <c r="A3300" s="4" t="s">
        <v>1093</v>
      </c>
      <c r="B3300" s="5" t="n">
        <v>62594</v>
      </c>
    </row>
    <row r="3301" spans="1:5">
      <c r="A3301" s="4" t="s">
        <v>157</v>
      </c>
      <c r="B3301" s="5" t="n">
        <v>73633</v>
      </c>
    </row>
    <row r="3302" spans="1:5">
      <c r="A3302" s="4" t="s">
        <v>1096</v>
      </c>
      <c r="B3302" s="5" t="n">
        <v>30717</v>
      </c>
    </row>
    <row r="3303" spans="1:5">
      <c r="A3303" s="4" t="s">
        <v>1097</v>
      </c>
      <c r="B3303" s="5" t="n">
        <v>42916</v>
      </c>
      <c r="C3303" s="5" t="n">
        <v>45028</v>
      </c>
    </row>
    <row r="3304" spans="1:5">
      <c r="A3304" s="4" t="s">
        <v>1098</v>
      </c>
      <c r="B3304" s="6" t="n">
        <v>0</v>
      </c>
    </row>
    <row r="3305" spans="1:5">
      <c r="A3305" s="4" t="s">
        <v>1334</v>
      </c>
    </row>
    <row r="3306" spans="1:5">
      <c r="A3306" s="3" t="s">
        <v>1091</v>
      </c>
    </row>
    <row r="3307" spans="1:5">
      <c r="A3307" s="4" t="s">
        <v>698</v>
      </c>
      <c r="B3307" s="5" t="n">
        <v>266</v>
      </c>
    </row>
    <row r="3308" spans="1:5">
      <c r="A3308" s="3" t="s">
        <v>1092</v>
      </c>
    </row>
    <row r="3309" spans="1:5">
      <c r="A3309" s="4" t="s">
        <v>69</v>
      </c>
      <c r="B3309" s="6" t="n">
        <v>8776</v>
      </c>
    </row>
    <row r="3310" spans="1:5">
      <c r="A3310" s="4" t="s">
        <v>1093</v>
      </c>
      <c r="B3310" s="5" t="n">
        <v>35496</v>
      </c>
    </row>
    <row r="3311" spans="1:5">
      <c r="A3311" s="4" t="s">
        <v>1094</v>
      </c>
      <c r="B3311" s="5" t="n">
        <v>61204</v>
      </c>
    </row>
    <row r="3312" spans="1:5">
      <c r="A3312" s="3" t="s">
        <v>1095</v>
      </c>
    </row>
    <row r="3313" spans="1:5">
      <c r="A3313" s="4" t="s">
        <v>463</v>
      </c>
      <c r="B3313" s="5" t="n">
        <v>8776</v>
      </c>
    </row>
    <row r="3314" spans="1:5">
      <c r="A3314" s="4" t="s">
        <v>1093</v>
      </c>
      <c r="B3314" s="5" t="n">
        <v>96700</v>
      </c>
    </row>
    <row r="3315" spans="1:5">
      <c r="A3315" s="4" t="s">
        <v>157</v>
      </c>
      <c r="B3315" s="5" t="n">
        <v>105476</v>
      </c>
    </row>
    <row r="3316" spans="1:5">
      <c r="A3316" s="4" t="s">
        <v>1096</v>
      </c>
      <c r="B3316" s="5" t="n">
        <v>39217</v>
      </c>
    </row>
    <row r="3317" spans="1:5">
      <c r="A3317" s="4" t="s">
        <v>1097</v>
      </c>
      <c r="B3317" s="5" t="n">
        <v>66259</v>
      </c>
      <c r="C3317" s="5" t="n">
        <v>67595</v>
      </c>
    </row>
    <row r="3318" spans="1:5">
      <c r="A3318" s="4" t="s">
        <v>1098</v>
      </c>
      <c r="B3318" s="6" t="n">
        <v>0</v>
      </c>
    </row>
    <row r="3319" spans="1:5">
      <c r="A3319" s="4" t="s">
        <v>1335</v>
      </c>
    </row>
    <row r="3320" spans="1:5">
      <c r="A3320" s="3" t="s">
        <v>1091</v>
      </c>
    </row>
    <row r="3321" spans="1:5">
      <c r="A3321" s="4" t="s">
        <v>698</v>
      </c>
      <c r="B3321" s="5" t="n">
        <v>503</v>
      </c>
    </row>
    <row r="3322" spans="1:5">
      <c r="A3322" s="3" t="s">
        <v>1092</v>
      </c>
    </row>
    <row r="3323" spans="1:5">
      <c r="A3323" s="4" t="s">
        <v>69</v>
      </c>
      <c r="B3323" s="6" t="n">
        <v>22796</v>
      </c>
    </row>
    <row r="3324" spans="1:5">
      <c r="A3324" s="4" t="s">
        <v>1093</v>
      </c>
      <c r="B3324" s="5" t="n">
        <v>247118</v>
      </c>
    </row>
    <row r="3325" spans="1:5">
      <c r="A3325" s="4" t="s">
        <v>1094</v>
      </c>
      <c r="B3325" s="5" t="n">
        <v>778</v>
      </c>
    </row>
    <row r="3326" spans="1:5">
      <c r="A3326" s="3" t="s">
        <v>1095</v>
      </c>
    </row>
    <row r="3327" spans="1:5">
      <c r="A3327" s="4" t="s">
        <v>463</v>
      </c>
      <c r="B3327" s="5" t="n">
        <v>22796</v>
      </c>
    </row>
    <row r="3328" spans="1:5">
      <c r="A3328" s="4" t="s">
        <v>1093</v>
      </c>
      <c r="B3328" s="5" t="n">
        <v>247896</v>
      </c>
    </row>
    <row r="3329" spans="1:5">
      <c r="A3329" s="4" t="s">
        <v>157</v>
      </c>
      <c r="B3329" s="5" t="n">
        <v>270692</v>
      </c>
    </row>
    <row r="3330" spans="1:5">
      <c r="A3330" s="4" t="s">
        <v>1096</v>
      </c>
      <c r="B3330" s="5" t="n">
        <v>23496</v>
      </c>
    </row>
    <row r="3331" spans="1:5">
      <c r="A3331" s="4" t="s">
        <v>1097</v>
      </c>
      <c r="B3331" s="5" t="n">
        <v>247196</v>
      </c>
      <c r="C3331" s="5" t="n">
        <v>255638</v>
      </c>
    </row>
    <row r="3332" spans="1:5">
      <c r="A3332" s="4" t="s">
        <v>1098</v>
      </c>
      <c r="B3332" s="6" t="n">
        <v>0</v>
      </c>
    </row>
    <row r="3333" spans="1:5">
      <c r="A3333" s="4" t="s">
        <v>1336</v>
      </c>
    </row>
    <row r="3334" spans="1:5">
      <c r="A3334" s="3" t="s">
        <v>1091</v>
      </c>
    </row>
    <row r="3335" spans="1:5">
      <c r="A3335" s="4" t="s">
        <v>698</v>
      </c>
      <c r="B3335" s="5" t="n">
        <v>290</v>
      </c>
    </row>
    <row r="3336" spans="1:5">
      <c r="A3336" s="3" t="s">
        <v>1092</v>
      </c>
    </row>
    <row r="3337" spans="1:5">
      <c r="A3337" s="4" t="s">
        <v>69</v>
      </c>
      <c r="B3337" s="6" t="n">
        <v>3170</v>
      </c>
    </row>
    <row r="3338" spans="1:5">
      <c r="A3338" s="4" t="s">
        <v>1093</v>
      </c>
      <c r="B3338" s="5" t="n">
        <v>60838</v>
      </c>
    </row>
    <row r="3339" spans="1:5">
      <c r="A3339" s="4" t="s">
        <v>1094</v>
      </c>
      <c r="B3339" s="5" t="n">
        <v>0</v>
      </c>
    </row>
    <row r="3340" spans="1:5">
      <c r="A3340" s="3" t="s">
        <v>1095</v>
      </c>
    </row>
    <row r="3341" spans="1:5">
      <c r="A3341" s="4" t="s">
        <v>463</v>
      </c>
      <c r="B3341" s="5" t="n">
        <v>3170</v>
      </c>
    </row>
    <row r="3342" spans="1:5">
      <c r="A3342" s="4" t="s">
        <v>1093</v>
      </c>
      <c r="B3342" s="5" t="n">
        <v>60838</v>
      </c>
    </row>
    <row r="3343" spans="1:5">
      <c r="A3343" s="4" t="s">
        <v>157</v>
      </c>
      <c r="B3343" s="5" t="n">
        <v>64008</v>
      </c>
    </row>
    <row r="3344" spans="1:5">
      <c r="A3344" s="4" t="s">
        <v>1096</v>
      </c>
      <c r="B3344" s="5" t="n">
        <v>5348</v>
      </c>
    </row>
    <row r="3345" spans="1:5">
      <c r="A3345" s="4" t="s">
        <v>1097</v>
      </c>
      <c r="B3345" s="5" t="n">
        <v>58660</v>
      </c>
      <c r="C3345" s="5" t="n">
        <v>60485</v>
      </c>
    </row>
    <row r="3346" spans="1:5">
      <c r="A3346" s="4" t="s">
        <v>1098</v>
      </c>
      <c r="B3346" s="6" t="n">
        <v>0</v>
      </c>
    </row>
    <row r="3347" spans="1:5">
      <c r="A3347" s="4" t="s">
        <v>1337</v>
      </c>
    </row>
    <row r="3348" spans="1:5">
      <c r="A3348" s="3" t="s">
        <v>1091</v>
      </c>
    </row>
    <row r="3349" spans="1:5">
      <c r="A3349" s="4" t="s">
        <v>698</v>
      </c>
      <c r="B3349" s="5" t="n">
        <v>319</v>
      </c>
    </row>
    <row r="3350" spans="1:5">
      <c r="A3350" s="3" t="s">
        <v>1092</v>
      </c>
    </row>
    <row r="3351" spans="1:5">
      <c r="A3351" s="4" t="s">
        <v>69</v>
      </c>
      <c r="B3351" s="6" t="n">
        <v>6494</v>
      </c>
    </row>
    <row r="3352" spans="1:5">
      <c r="A3352" s="4" t="s">
        <v>1093</v>
      </c>
      <c r="B3352" s="5" t="n">
        <v>69025</v>
      </c>
    </row>
    <row r="3353" spans="1:5">
      <c r="A3353" s="4" t="s">
        <v>1094</v>
      </c>
      <c r="B3353" s="5" t="n">
        <v>0</v>
      </c>
    </row>
    <row r="3354" spans="1:5">
      <c r="A3354" s="3" t="s">
        <v>1095</v>
      </c>
    </row>
    <row r="3355" spans="1:5">
      <c r="A3355" s="4" t="s">
        <v>463</v>
      </c>
      <c r="B3355" s="5" t="n">
        <v>6494</v>
      </c>
    </row>
    <row r="3356" spans="1:5">
      <c r="A3356" s="4" t="s">
        <v>1093</v>
      </c>
      <c r="B3356" s="5" t="n">
        <v>69025</v>
      </c>
    </row>
    <row r="3357" spans="1:5">
      <c r="A3357" s="4" t="s">
        <v>157</v>
      </c>
      <c r="B3357" s="5" t="n">
        <v>75519</v>
      </c>
    </row>
    <row r="3358" spans="1:5">
      <c r="A3358" s="4" t="s">
        <v>1096</v>
      </c>
      <c r="B3358" s="5" t="n">
        <v>6011</v>
      </c>
    </row>
    <row r="3359" spans="1:5">
      <c r="A3359" s="4" t="s">
        <v>1097</v>
      </c>
      <c r="B3359" s="5" t="n">
        <v>69508</v>
      </c>
      <c r="C3359" s="5" t="n">
        <v>72130</v>
      </c>
    </row>
    <row r="3360" spans="1:5">
      <c r="A3360" s="4" t="s">
        <v>1098</v>
      </c>
      <c r="B3360" s="6" t="n">
        <v>0</v>
      </c>
    </row>
    <row r="3361" spans="1:5">
      <c r="A3361" s="4" t="s">
        <v>1338</v>
      </c>
    </row>
    <row r="3362" spans="1:5">
      <c r="A3362" s="3" t="s">
        <v>1091</v>
      </c>
    </row>
    <row r="3363" spans="1:5">
      <c r="A3363" s="4" t="s">
        <v>698</v>
      </c>
      <c r="B3363" s="5" t="n">
        <v>265</v>
      </c>
    </row>
    <row r="3364" spans="1:5">
      <c r="A3364" s="3" t="s">
        <v>1092</v>
      </c>
    </row>
    <row r="3365" spans="1:5">
      <c r="A3365" s="4" t="s">
        <v>69</v>
      </c>
      <c r="B3365" s="6" t="n">
        <v>31263</v>
      </c>
    </row>
    <row r="3366" spans="1:5">
      <c r="A3366" s="4" t="s">
        <v>1093</v>
      </c>
      <c r="B3366" s="5" t="n">
        <v>81597</v>
      </c>
    </row>
    <row r="3367" spans="1:5">
      <c r="A3367" s="4" t="s">
        <v>1094</v>
      </c>
      <c r="B3367" s="5" t="n">
        <v>2655</v>
      </c>
    </row>
    <row r="3368" spans="1:5">
      <c r="A3368" s="3" t="s">
        <v>1095</v>
      </c>
    </row>
    <row r="3369" spans="1:5">
      <c r="A3369" s="4" t="s">
        <v>463</v>
      </c>
      <c r="B3369" s="5" t="n">
        <v>31263</v>
      </c>
    </row>
    <row r="3370" spans="1:5">
      <c r="A3370" s="4" t="s">
        <v>1093</v>
      </c>
      <c r="B3370" s="5" t="n">
        <v>84252</v>
      </c>
    </row>
    <row r="3371" spans="1:5">
      <c r="A3371" s="4" t="s">
        <v>157</v>
      </c>
      <c r="B3371" s="5" t="n">
        <v>115515</v>
      </c>
    </row>
    <row r="3372" spans="1:5">
      <c r="A3372" s="4" t="s">
        <v>1096</v>
      </c>
      <c r="B3372" s="5" t="n">
        <v>506</v>
      </c>
    </row>
    <row r="3373" spans="1:5">
      <c r="A3373" s="4" t="s">
        <v>1097</v>
      </c>
      <c r="B3373" s="5" t="n">
        <v>115009</v>
      </c>
    </row>
    <row r="3374" spans="1:5">
      <c r="A3374" s="4" t="s">
        <v>1098</v>
      </c>
      <c r="B3374" s="4" t="s">
        <v>100</v>
      </c>
    </row>
    <row r="3375" spans="1:5">
      <c r="A3375" s="4" t="s">
        <v>1339</v>
      </c>
    </row>
    <row r="3376" spans="1:5">
      <c r="A3376" s="3" t="s">
        <v>1091</v>
      </c>
    </row>
    <row r="3377" spans="1:5">
      <c r="A3377" s="4" t="s">
        <v>698</v>
      </c>
      <c r="B3377" s="5" t="n">
        <v>310</v>
      </c>
    </row>
    <row r="3378" spans="1:5">
      <c r="A3378" s="3" t="s">
        <v>1092</v>
      </c>
    </row>
    <row r="3379" spans="1:5">
      <c r="A3379" s="4" t="s">
        <v>69</v>
      </c>
      <c r="B3379" s="6" t="n">
        <v>12208</v>
      </c>
    </row>
    <row r="3380" spans="1:5">
      <c r="A3380" s="4" t="s">
        <v>1093</v>
      </c>
      <c r="B3380" s="5" t="n">
        <v>69386</v>
      </c>
    </row>
    <row r="3381" spans="1:5">
      <c r="A3381" s="4" t="s">
        <v>1094</v>
      </c>
      <c r="B3381" s="5" t="n">
        <v>3043</v>
      </c>
    </row>
    <row r="3382" spans="1:5">
      <c r="A3382" s="3" t="s">
        <v>1095</v>
      </c>
    </row>
    <row r="3383" spans="1:5">
      <c r="A3383" s="4" t="s">
        <v>463</v>
      </c>
      <c r="B3383" s="5" t="n">
        <v>12208</v>
      </c>
    </row>
    <row r="3384" spans="1:5">
      <c r="A3384" s="4" t="s">
        <v>1093</v>
      </c>
      <c r="B3384" s="5" t="n">
        <v>72429</v>
      </c>
    </row>
    <row r="3385" spans="1:5">
      <c r="A3385" s="4" t="s">
        <v>157</v>
      </c>
      <c r="B3385" s="5" t="n">
        <v>84637</v>
      </c>
    </row>
    <row r="3386" spans="1:5">
      <c r="A3386" s="4" t="s">
        <v>1096</v>
      </c>
      <c r="B3386" s="5" t="n">
        <v>6384</v>
      </c>
    </row>
    <row r="3387" spans="1:5">
      <c r="A3387" s="4" t="s">
        <v>1097</v>
      </c>
      <c r="B3387" s="5" t="n">
        <v>78253</v>
      </c>
      <c r="C3387" s="5" t="n">
        <v>82036</v>
      </c>
    </row>
    <row r="3388" spans="1:5">
      <c r="A3388" s="4" t="s">
        <v>1098</v>
      </c>
      <c r="B3388" s="6" t="n">
        <v>0</v>
      </c>
    </row>
    <row r="3389" spans="1:5">
      <c r="A3389" s="4" t="s">
        <v>1340</v>
      </c>
    </row>
    <row r="3390" spans="1:5">
      <c r="A3390" s="3" t="s">
        <v>1091</v>
      </c>
    </row>
    <row r="3391" spans="1:5">
      <c r="A3391" s="4" t="s">
        <v>698</v>
      </c>
      <c r="B3391" s="5" t="n">
        <v>151</v>
      </c>
    </row>
    <row r="3392" spans="1:5">
      <c r="A3392" s="3" t="s">
        <v>1092</v>
      </c>
    </row>
    <row r="3393" spans="1:5">
      <c r="A3393" s="4" t="s">
        <v>69</v>
      </c>
      <c r="B3393" s="6" t="n">
        <v>3471</v>
      </c>
    </row>
    <row r="3394" spans="1:5">
      <c r="A3394" s="4" t="s">
        <v>1093</v>
      </c>
      <c r="B3394" s="5" t="n">
        <v>40079</v>
      </c>
    </row>
    <row r="3395" spans="1:5">
      <c r="A3395" s="4" t="s">
        <v>1094</v>
      </c>
      <c r="B3395" s="5" t="n">
        <v>805</v>
      </c>
    </row>
    <row r="3396" spans="1:5">
      <c r="A3396" s="3" t="s">
        <v>1095</v>
      </c>
    </row>
    <row r="3397" spans="1:5">
      <c r="A3397" s="4" t="s">
        <v>463</v>
      </c>
      <c r="B3397" s="5" t="n">
        <v>3471</v>
      </c>
    </row>
    <row r="3398" spans="1:5">
      <c r="A3398" s="4" t="s">
        <v>1093</v>
      </c>
      <c r="B3398" s="5" t="n">
        <v>40884</v>
      </c>
    </row>
    <row r="3399" spans="1:5">
      <c r="A3399" s="4" t="s">
        <v>157</v>
      </c>
      <c r="B3399" s="5" t="n">
        <v>44355</v>
      </c>
    </row>
    <row r="3400" spans="1:5">
      <c r="A3400" s="4" t="s">
        <v>1096</v>
      </c>
      <c r="B3400" s="5" t="n">
        <v>1277</v>
      </c>
    </row>
    <row r="3401" spans="1:5">
      <c r="A3401" s="4" t="s">
        <v>1097</v>
      </c>
      <c r="B3401" s="5" t="n">
        <v>43078</v>
      </c>
    </row>
    <row r="3402" spans="1:5">
      <c r="A3402" s="4" t="s">
        <v>1098</v>
      </c>
      <c r="B3402" s="6" t="n">
        <v>0</v>
      </c>
    </row>
    <row r="3403" spans="1:5">
      <c r="A3403" s="4" t="s">
        <v>1341</v>
      </c>
    </row>
    <row r="3404" spans="1:5">
      <c r="A3404" s="3" t="s">
        <v>1091</v>
      </c>
    </row>
    <row r="3405" spans="1:5">
      <c r="A3405" s="4" t="s">
        <v>698</v>
      </c>
      <c r="B3405" s="5" t="n">
        <v>270</v>
      </c>
    </row>
    <row r="3406" spans="1:5">
      <c r="A3406" s="3" t="s">
        <v>1092</v>
      </c>
    </row>
    <row r="3407" spans="1:5">
      <c r="A3407" s="4" t="s">
        <v>69</v>
      </c>
      <c r="B3407" s="6" t="n">
        <v>6647</v>
      </c>
    </row>
    <row r="3408" spans="1:5">
      <c r="A3408" s="4" t="s">
        <v>1093</v>
      </c>
      <c r="B3408" s="5" t="n">
        <v>34906</v>
      </c>
    </row>
    <row r="3409" spans="1:5">
      <c r="A3409" s="4" t="s">
        <v>1094</v>
      </c>
      <c r="B3409" s="5" t="n">
        <v>16287</v>
      </c>
    </row>
    <row r="3410" spans="1:5">
      <c r="A3410" s="3" t="s">
        <v>1095</v>
      </c>
    </row>
    <row r="3411" spans="1:5">
      <c r="A3411" s="4" t="s">
        <v>463</v>
      </c>
      <c r="B3411" s="5" t="n">
        <v>6647</v>
      </c>
    </row>
    <row r="3412" spans="1:5">
      <c r="A3412" s="4" t="s">
        <v>1093</v>
      </c>
      <c r="B3412" s="5" t="n">
        <v>51193</v>
      </c>
    </row>
    <row r="3413" spans="1:5">
      <c r="A3413" s="4" t="s">
        <v>157</v>
      </c>
      <c r="B3413" s="5" t="n">
        <v>57840</v>
      </c>
    </row>
    <row r="3414" spans="1:5">
      <c r="A3414" s="4" t="s">
        <v>1096</v>
      </c>
      <c r="B3414" s="5" t="n">
        <v>27009</v>
      </c>
    </row>
    <row r="3415" spans="1:5">
      <c r="A3415" s="4" t="s">
        <v>1097</v>
      </c>
      <c r="B3415" s="5" t="n">
        <v>30831</v>
      </c>
      <c r="C3415" s="5" t="n">
        <v>32680</v>
      </c>
    </row>
    <row r="3416" spans="1:5">
      <c r="A3416" s="4" t="s">
        <v>1098</v>
      </c>
      <c r="B3416" s="6" t="n">
        <v>0</v>
      </c>
    </row>
    <row r="3417" spans="1:5">
      <c r="A3417" s="4" t="s">
        <v>1342</v>
      </c>
    </row>
    <row r="3418" spans="1:5">
      <c r="A3418" s="3" t="s">
        <v>1091</v>
      </c>
    </row>
    <row r="3419" spans="1:5">
      <c r="A3419" s="4" t="s">
        <v>698</v>
      </c>
      <c r="B3419" s="5" t="n">
        <v>235</v>
      </c>
    </row>
    <row r="3420" spans="1:5">
      <c r="A3420" s="3" t="s">
        <v>1092</v>
      </c>
    </row>
    <row r="3421" spans="1:5">
      <c r="A3421" s="4" t="s">
        <v>69</v>
      </c>
      <c r="B3421" s="6" t="n">
        <v>15179</v>
      </c>
    </row>
    <row r="3422" spans="1:5">
      <c r="A3422" s="4" t="s">
        <v>1093</v>
      </c>
      <c r="B3422" s="5" t="n">
        <v>49558</v>
      </c>
    </row>
    <row r="3423" spans="1:5">
      <c r="A3423" s="4" t="s">
        <v>1094</v>
      </c>
      <c r="B3423" s="5" t="n">
        <v>0</v>
      </c>
    </row>
    <row r="3424" spans="1:5">
      <c r="A3424" s="3" t="s">
        <v>1095</v>
      </c>
    </row>
    <row r="3425" spans="1:5">
      <c r="A3425" s="4" t="s">
        <v>463</v>
      </c>
      <c r="B3425" s="5" t="n">
        <v>15179</v>
      </c>
    </row>
    <row r="3426" spans="1:5">
      <c r="A3426" s="4" t="s">
        <v>1093</v>
      </c>
      <c r="B3426" s="5" t="n">
        <v>49558</v>
      </c>
    </row>
    <row r="3427" spans="1:5">
      <c r="A3427" s="4" t="s">
        <v>157</v>
      </c>
      <c r="B3427" s="5" t="n">
        <v>64737</v>
      </c>
    </row>
    <row r="3428" spans="1:5">
      <c r="A3428" s="4" t="s">
        <v>1096</v>
      </c>
      <c r="B3428" s="5" t="n">
        <v>4093</v>
      </c>
    </row>
    <row r="3429" spans="1:5">
      <c r="A3429" s="4" t="s">
        <v>1097</v>
      </c>
      <c r="B3429" s="5" t="n">
        <v>60644</v>
      </c>
      <c r="C3429" s="5" t="n">
        <v>62608</v>
      </c>
    </row>
    <row r="3430" spans="1:5">
      <c r="A3430" s="4" t="s">
        <v>1098</v>
      </c>
      <c r="B3430" s="6" t="n">
        <v>0</v>
      </c>
    </row>
    <row r="3431" spans="1:5">
      <c r="A3431" s="4" t="s">
        <v>1343</v>
      </c>
    </row>
    <row r="3432" spans="1:5">
      <c r="A3432" s="3" t="s">
        <v>1091</v>
      </c>
    </row>
    <row r="3433" spans="1:5">
      <c r="A3433" s="4" t="s">
        <v>698</v>
      </c>
      <c r="B3433" s="5" t="n">
        <v>240</v>
      </c>
    </row>
    <row r="3434" spans="1:5">
      <c r="A3434" s="3" t="s">
        <v>1092</v>
      </c>
    </row>
    <row r="3435" spans="1:5">
      <c r="A3435" s="4" t="s">
        <v>69</v>
      </c>
      <c r="B3435" s="6" t="n">
        <v>8605</v>
      </c>
    </row>
    <row r="3436" spans="1:5">
      <c r="A3436" s="4" t="s">
        <v>1093</v>
      </c>
      <c r="B3436" s="5" t="n">
        <v>60251</v>
      </c>
    </row>
    <row r="3437" spans="1:5">
      <c r="A3437" s="4" t="s">
        <v>1094</v>
      </c>
      <c r="B3437" s="5" t="n">
        <v>0</v>
      </c>
    </row>
    <row r="3438" spans="1:5">
      <c r="A3438" s="3" t="s">
        <v>1095</v>
      </c>
    </row>
    <row r="3439" spans="1:5">
      <c r="A3439" s="4" t="s">
        <v>463</v>
      </c>
      <c r="B3439" s="5" t="n">
        <v>8605</v>
      </c>
    </row>
    <row r="3440" spans="1:5">
      <c r="A3440" s="4" t="s">
        <v>1093</v>
      </c>
      <c r="B3440" s="5" t="n">
        <v>60251</v>
      </c>
    </row>
    <row r="3441" spans="1:5">
      <c r="A3441" s="4" t="s">
        <v>157</v>
      </c>
      <c r="B3441" s="5" t="n">
        <v>68856</v>
      </c>
    </row>
    <row r="3442" spans="1:5">
      <c r="A3442" s="4" t="s">
        <v>1096</v>
      </c>
      <c r="B3442" s="5" t="n">
        <v>3609</v>
      </c>
    </row>
    <row r="3443" spans="1:5">
      <c r="A3443" s="4" t="s">
        <v>1097</v>
      </c>
      <c r="B3443" s="5" t="n">
        <v>65247</v>
      </c>
      <c r="C3443" s="5" t="n">
        <v>66093</v>
      </c>
    </row>
    <row r="3444" spans="1:5">
      <c r="A3444" s="4" t="s">
        <v>1098</v>
      </c>
      <c r="B3444" s="6" t="n">
        <v>0</v>
      </c>
    </row>
    <row r="3445" spans="1:5">
      <c r="A3445" s="4" t="s">
        <v>1344</v>
      </c>
    </row>
    <row r="3446" spans="1:5">
      <c r="A3446" s="3" t="s">
        <v>1091</v>
      </c>
    </row>
    <row r="3447" spans="1:5">
      <c r="A3447" s="4" t="s">
        <v>698</v>
      </c>
      <c r="B3447" s="5" t="n">
        <v>229</v>
      </c>
    </row>
    <row r="3448" spans="1:5">
      <c r="A3448" s="3" t="s">
        <v>1092</v>
      </c>
    </row>
    <row r="3449" spans="1:5">
      <c r="A3449" s="4" t="s">
        <v>69</v>
      </c>
      <c r="B3449" s="6" t="n">
        <v>6207</v>
      </c>
    </row>
    <row r="3450" spans="1:5">
      <c r="A3450" s="4" t="s">
        <v>1093</v>
      </c>
      <c r="B3450" s="5" t="n">
        <v>40791</v>
      </c>
    </row>
    <row r="3451" spans="1:5">
      <c r="A3451" s="4" t="s">
        <v>1094</v>
      </c>
      <c r="B3451" s="5" t="n">
        <v>15652</v>
      </c>
    </row>
    <row r="3452" spans="1:5">
      <c r="A3452" s="3" t="s">
        <v>1095</v>
      </c>
    </row>
    <row r="3453" spans="1:5">
      <c r="A3453" s="4" t="s">
        <v>463</v>
      </c>
      <c r="B3453" s="5" t="n">
        <v>6207</v>
      </c>
    </row>
    <row r="3454" spans="1:5">
      <c r="A3454" s="4" t="s">
        <v>1093</v>
      </c>
      <c r="B3454" s="5" t="n">
        <v>56443</v>
      </c>
    </row>
    <row r="3455" spans="1:5">
      <c r="A3455" s="4" t="s">
        <v>157</v>
      </c>
      <c r="B3455" s="5" t="n">
        <v>62650</v>
      </c>
    </row>
    <row r="3456" spans="1:5">
      <c r="A3456" s="4" t="s">
        <v>1096</v>
      </c>
      <c r="B3456" s="5" t="n">
        <v>30770</v>
      </c>
    </row>
    <row r="3457" spans="1:5">
      <c r="A3457" s="4" t="s">
        <v>1097</v>
      </c>
      <c r="B3457" s="5" t="n">
        <v>31880</v>
      </c>
      <c r="C3457" s="5" t="n">
        <v>33232</v>
      </c>
    </row>
    <row r="3458" spans="1:5">
      <c r="A3458" s="4" t="s">
        <v>1098</v>
      </c>
      <c r="B3458" s="6" t="n">
        <v>0</v>
      </c>
    </row>
    <row r="3459" spans="1:5">
      <c r="A3459" s="4" t="s">
        <v>1345</v>
      </c>
    </row>
    <row r="3460" spans="1:5">
      <c r="A3460" s="3" t="s">
        <v>1091</v>
      </c>
    </row>
    <row r="3461" spans="1:5">
      <c r="A3461" s="4" t="s">
        <v>698</v>
      </c>
      <c r="B3461" s="5" t="n">
        <v>494</v>
      </c>
    </row>
    <row r="3462" spans="1:5">
      <c r="A3462" s="3" t="s">
        <v>1092</v>
      </c>
    </row>
    <row r="3463" spans="1:5">
      <c r="A3463" s="4" t="s">
        <v>69</v>
      </c>
      <c r="B3463" s="6" t="n">
        <v>9228</v>
      </c>
    </row>
    <row r="3464" spans="1:5">
      <c r="A3464" s="4" t="s">
        <v>1093</v>
      </c>
      <c r="B3464" s="5" t="n">
        <v>50063</v>
      </c>
    </row>
    <row r="3465" spans="1:5">
      <c r="A3465" s="4" t="s">
        <v>1094</v>
      </c>
      <c r="B3465" s="5" t="n">
        <v>22445</v>
      </c>
    </row>
    <row r="3466" spans="1:5">
      <c r="A3466" s="3" t="s">
        <v>1095</v>
      </c>
    </row>
    <row r="3467" spans="1:5">
      <c r="A3467" s="4" t="s">
        <v>463</v>
      </c>
      <c r="B3467" s="5" t="n">
        <v>9228</v>
      </c>
    </row>
    <row r="3468" spans="1:5">
      <c r="A3468" s="4" t="s">
        <v>1093</v>
      </c>
      <c r="B3468" s="5" t="n">
        <v>72508</v>
      </c>
    </row>
    <row r="3469" spans="1:5">
      <c r="A3469" s="4" t="s">
        <v>157</v>
      </c>
      <c r="B3469" s="5" t="n">
        <v>81736</v>
      </c>
    </row>
    <row r="3470" spans="1:5">
      <c r="A3470" s="4" t="s">
        <v>1096</v>
      </c>
      <c r="B3470" s="5" t="n">
        <v>40857</v>
      </c>
    </row>
    <row r="3471" spans="1:5">
      <c r="A3471" s="4" t="s">
        <v>1097</v>
      </c>
      <c r="B3471" s="5" t="n">
        <v>40879</v>
      </c>
      <c r="C3471" s="5" t="n">
        <v>36100</v>
      </c>
    </row>
    <row r="3472" spans="1:5">
      <c r="A3472" s="4" t="s">
        <v>1098</v>
      </c>
      <c r="B3472" s="6" t="n">
        <v>0</v>
      </c>
    </row>
    <row r="3473" spans="1:5">
      <c r="A3473" s="4" t="s">
        <v>1346</v>
      </c>
    </row>
    <row r="3474" spans="1:5">
      <c r="A3474" s="3" t="s">
        <v>1091</v>
      </c>
    </row>
    <row r="3475" spans="1:5">
      <c r="A3475" s="4" t="s">
        <v>698</v>
      </c>
      <c r="B3475" s="5" t="n">
        <v>180</v>
      </c>
    </row>
    <row r="3476" spans="1:5">
      <c r="A3476" s="3" t="s">
        <v>1092</v>
      </c>
    </row>
    <row r="3477" spans="1:5">
      <c r="A3477" s="4" t="s">
        <v>69</v>
      </c>
      <c r="B3477" s="6" t="n">
        <v>18280</v>
      </c>
    </row>
    <row r="3478" spans="1:5">
      <c r="A3478" s="4" t="s">
        <v>1093</v>
      </c>
      <c r="B3478" s="5" t="n">
        <v>74562</v>
      </c>
    </row>
    <row r="3479" spans="1:5">
      <c r="A3479" s="4" t="s">
        <v>1094</v>
      </c>
      <c r="B3479" s="5" t="n">
        <v>262</v>
      </c>
    </row>
    <row r="3480" spans="1:5">
      <c r="A3480" s="3" t="s">
        <v>1095</v>
      </c>
    </row>
    <row r="3481" spans="1:5">
      <c r="A3481" s="4" t="s">
        <v>463</v>
      </c>
      <c r="B3481" s="5" t="n">
        <v>18280</v>
      </c>
    </row>
    <row r="3482" spans="1:5">
      <c r="A3482" s="4" t="s">
        <v>1093</v>
      </c>
      <c r="B3482" s="5" t="n">
        <v>74824</v>
      </c>
    </row>
    <row r="3483" spans="1:5">
      <c r="A3483" s="4" t="s">
        <v>157</v>
      </c>
      <c r="B3483" s="5" t="n">
        <v>93104</v>
      </c>
    </row>
    <row r="3484" spans="1:5">
      <c r="A3484" s="4" t="s">
        <v>1096</v>
      </c>
      <c r="B3484" s="5" t="n">
        <v>7573</v>
      </c>
    </row>
    <row r="3485" spans="1:5">
      <c r="A3485" s="4" t="s">
        <v>1097</v>
      </c>
      <c r="B3485" s="5" t="n">
        <v>85531</v>
      </c>
      <c r="C3485" s="5" t="n">
        <v>88907</v>
      </c>
    </row>
    <row r="3486" spans="1:5">
      <c r="A3486" s="4" t="s">
        <v>1098</v>
      </c>
      <c r="B3486" s="6" t="n">
        <v>0</v>
      </c>
    </row>
    <row r="3487" spans="1:5">
      <c r="A3487" s="4" t="s">
        <v>1347</v>
      </c>
    </row>
    <row r="3488" spans="1:5">
      <c r="A3488" s="3" t="s">
        <v>1091</v>
      </c>
    </row>
    <row r="3489" spans="1:5">
      <c r="A3489" s="4" t="s">
        <v>698</v>
      </c>
      <c r="B3489" s="5" t="n">
        <v>165</v>
      </c>
    </row>
    <row r="3490" spans="1:5">
      <c r="A3490" s="3" t="s">
        <v>1092</v>
      </c>
    </row>
    <row r="3491" spans="1:5">
      <c r="A3491" s="4" t="s">
        <v>69</v>
      </c>
      <c r="B3491" s="6" t="n">
        <v>7534</v>
      </c>
    </row>
    <row r="3492" spans="1:5">
      <c r="A3492" s="4" t="s">
        <v>1093</v>
      </c>
      <c r="B3492" s="5" t="n">
        <v>50984</v>
      </c>
    </row>
    <row r="3493" spans="1:5">
      <c r="A3493" s="4" t="s">
        <v>1094</v>
      </c>
      <c r="B3493" s="5" t="n">
        <v>0</v>
      </c>
    </row>
    <row r="3494" spans="1:5">
      <c r="A3494" s="3" t="s">
        <v>1095</v>
      </c>
    </row>
    <row r="3495" spans="1:5">
      <c r="A3495" s="4" t="s">
        <v>463</v>
      </c>
      <c r="B3495" s="5" t="n">
        <v>7534</v>
      </c>
    </row>
    <row r="3496" spans="1:5">
      <c r="A3496" s="4" t="s">
        <v>1093</v>
      </c>
      <c r="B3496" s="5" t="n">
        <v>50984</v>
      </c>
    </row>
    <row r="3497" spans="1:5">
      <c r="A3497" s="4" t="s">
        <v>157</v>
      </c>
      <c r="B3497" s="5" t="n">
        <v>58518</v>
      </c>
    </row>
    <row r="3498" spans="1:5">
      <c r="A3498" s="4" t="s">
        <v>1096</v>
      </c>
      <c r="B3498" s="5" t="n">
        <v>4510</v>
      </c>
    </row>
    <row r="3499" spans="1:5">
      <c r="A3499" s="4" t="s">
        <v>1097</v>
      </c>
      <c r="B3499" s="5" t="n">
        <v>54008</v>
      </c>
      <c r="C3499" s="5" t="n">
        <v>56114</v>
      </c>
    </row>
    <row r="3500" spans="1:5">
      <c r="A3500" s="4" t="s">
        <v>1098</v>
      </c>
      <c r="B3500" s="6" t="n">
        <v>0</v>
      </c>
    </row>
    <row r="3501" spans="1:5">
      <c r="A3501" s="4" t="s">
        <v>1348</v>
      </c>
    </row>
    <row r="3502" spans="1:5">
      <c r="A3502" s="3" t="s">
        <v>1091</v>
      </c>
    </row>
    <row r="3503" spans="1:5">
      <c r="A3503" s="4" t="s">
        <v>698</v>
      </c>
      <c r="B3503" s="5" t="n">
        <v>152</v>
      </c>
    </row>
    <row r="3504" spans="1:5">
      <c r="A3504" s="3" t="s">
        <v>1092</v>
      </c>
    </row>
    <row r="3505" spans="1:5">
      <c r="A3505" s="4" t="s">
        <v>69</v>
      </c>
      <c r="B3505" s="6" t="n">
        <v>5608</v>
      </c>
    </row>
    <row r="3506" spans="1:5">
      <c r="A3506" s="4" t="s">
        <v>1093</v>
      </c>
      <c r="B3506" s="5" t="n">
        <v>40453</v>
      </c>
    </row>
    <row r="3507" spans="1:5">
      <c r="A3507" s="4" t="s">
        <v>1094</v>
      </c>
      <c r="B3507" s="5" t="n">
        <v>25</v>
      </c>
    </row>
    <row r="3508" spans="1:5">
      <c r="A3508" s="3" t="s">
        <v>1095</v>
      </c>
    </row>
    <row r="3509" spans="1:5">
      <c r="A3509" s="4" t="s">
        <v>463</v>
      </c>
      <c r="B3509" s="5" t="n">
        <v>5608</v>
      </c>
    </row>
    <row r="3510" spans="1:5">
      <c r="A3510" s="4" t="s">
        <v>1093</v>
      </c>
      <c r="B3510" s="5" t="n">
        <v>40478</v>
      </c>
    </row>
    <row r="3511" spans="1:5">
      <c r="A3511" s="4" t="s">
        <v>157</v>
      </c>
      <c r="B3511" s="5" t="n">
        <v>46086</v>
      </c>
    </row>
    <row r="3512" spans="1:5">
      <c r="A3512" s="4" t="s">
        <v>1096</v>
      </c>
      <c r="B3512" s="5" t="n">
        <v>3548</v>
      </c>
    </row>
    <row r="3513" spans="1:5">
      <c r="A3513" s="4" t="s">
        <v>1097</v>
      </c>
      <c r="B3513" s="5" t="n">
        <v>42538</v>
      </c>
      <c r="C3513" s="5" t="n">
        <v>43958</v>
      </c>
    </row>
    <row r="3514" spans="1:5">
      <c r="A3514" s="4" t="s">
        <v>1098</v>
      </c>
      <c r="B3514" s="6" t="n">
        <v>0</v>
      </c>
    </row>
    <row r="3515" spans="1:5">
      <c r="A3515" s="4" t="s">
        <v>1349</v>
      </c>
    </row>
    <row r="3516" spans="1:5">
      <c r="A3516" s="3" t="s">
        <v>1091</v>
      </c>
    </row>
    <row r="3517" spans="1:5">
      <c r="A3517" s="4" t="s">
        <v>698</v>
      </c>
      <c r="B3517" s="5" t="n">
        <v>550</v>
      </c>
    </row>
    <row r="3518" spans="1:5">
      <c r="A3518" s="3" t="s">
        <v>1092</v>
      </c>
    </row>
    <row r="3519" spans="1:5">
      <c r="A3519" s="4" t="s">
        <v>69</v>
      </c>
      <c r="B3519" s="6" t="n">
        <v>154730</v>
      </c>
    </row>
    <row r="3520" spans="1:5">
      <c r="A3520" s="4" t="s">
        <v>1093</v>
      </c>
      <c r="B3520" s="5" t="n">
        <v>180253</v>
      </c>
    </row>
    <row r="3521" spans="1:5">
      <c r="A3521" s="4" t="s">
        <v>1094</v>
      </c>
      <c r="B3521" s="5" t="n">
        <v>42710</v>
      </c>
    </row>
    <row r="3522" spans="1:5">
      <c r="A3522" s="3" t="s">
        <v>1095</v>
      </c>
    </row>
    <row r="3523" spans="1:5">
      <c r="A3523" s="4" t="s">
        <v>463</v>
      </c>
      <c r="B3523" s="5" t="n">
        <v>154730</v>
      </c>
    </row>
    <row r="3524" spans="1:5">
      <c r="A3524" s="4" t="s">
        <v>1093</v>
      </c>
      <c r="B3524" s="5" t="n">
        <v>222963</v>
      </c>
    </row>
    <row r="3525" spans="1:5">
      <c r="A3525" s="4" t="s">
        <v>157</v>
      </c>
      <c r="B3525" s="5" t="n">
        <v>377693</v>
      </c>
    </row>
    <row r="3526" spans="1:5">
      <c r="A3526" s="4" t="s">
        <v>1096</v>
      </c>
      <c r="B3526" s="5" t="n">
        <v>55973</v>
      </c>
    </row>
    <row r="3527" spans="1:5">
      <c r="A3527" s="4" t="s">
        <v>1097</v>
      </c>
      <c r="B3527" s="5" t="n">
        <v>321720</v>
      </c>
      <c r="C3527" s="5" t="n">
        <v>325479</v>
      </c>
    </row>
    <row r="3528" spans="1:5">
      <c r="A3528" s="4" t="s">
        <v>1098</v>
      </c>
      <c r="B3528" s="6" t="n">
        <v>98200</v>
      </c>
    </row>
    <row r="3529" spans="1:5">
      <c r="A3529" s="4" t="s">
        <v>1350</v>
      </c>
    </row>
    <row r="3530" spans="1:5">
      <c r="A3530" s="3" t="s">
        <v>1091</v>
      </c>
    </row>
    <row r="3531" spans="1:5">
      <c r="A3531" s="4" t="s">
        <v>698</v>
      </c>
      <c r="B3531" s="5" t="n">
        <v>141</v>
      </c>
    </row>
    <row r="3532" spans="1:5">
      <c r="A3532" s="3" t="s">
        <v>1092</v>
      </c>
    </row>
    <row r="3533" spans="1:5">
      <c r="A3533" s="4" t="s">
        <v>69</v>
      </c>
      <c r="B3533" s="6" t="n">
        <v>2152</v>
      </c>
    </row>
    <row r="3534" spans="1:5">
      <c r="A3534" s="4" t="s">
        <v>1093</v>
      </c>
      <c r="B3534" s="5" t="n">
        <v>8907</v>
      </c>
    </row>
    <row r="3535" spans="1:5">
      <c r="A3535" s="4" t="s">
        <v>1094</v>
      </c>
      <c r="B3535" s="5" t="n">
        <v>5636</v>
      </c>
    </row>
    <row r="3536" spans="1:5">
      <c r="A3536" s="3" t="s">
        <v>1095</v>
      </c>
    </row>
    <row r="3537" spans="1:5">
      <c r="A3537" s="4" t="s">
        <v>463</v>
      </c>
      <c r="B3537" s="5" t="n">
        <v>2152</v>
      </c>
    </row>
    <row r="3538" spans="1:5">
      <c r="A3538" s="4" t="s">
        <v>1093</v>
      </c>
      <c r="B3538" s="5" t="n">
        <v>14543</v>
      </c>
    </row>
    <row r="3539" spans="1:5">
      <c r="A3539" s="4" t="s">
        <v>157</v>
      </c>
      <c r="B3539" s="5" t="n">
        <v>16695</v>
      </c>
    </row>
    <row r="3540" spans="1:5">
      <c r="A3540" s="4" t="s">
        <v>1096</v>
      </c>
      <c r="B3540" s="5" t="n">
        <v>9152</v>
      </c>
    </row>
    <row r="3541" spans="1:5">
      <c r="A3541" s="4" t="s">
        <v>1097</v>
      </c>
      <c r="B3541" s="5" t="n">
        <v>7543</v>
      </c>
      <c r="C3541" s="5" t="n">
        <v>7985</v>
      </c>
    </row>
    <row r="3542" spans="1:5">
      <c r="A3542" s="4" t="s">
        <v>1098</v>
      </c>
      <c r="B3542" s="6" t="n">
        <v>0</v>
      </c>
    </row>
    <row r="3543" spans="1:5">
      <c r="A3543" s="4" t="s">
        <v>1351</v>
      </c>
    </row>
    <row r="3544" spans="1:5">
      <c r="A3544" s="3" t="s">
        <v>1091</v>
      </c>
    </row>
    <row r="3545" spans="1:5">
      <c r="A3545" s="4" t="s">
        <v>698</v>
      </c>
      <c r="B3545" s="5" t="n">
        <v>415</v>
      </c>
    </row>
    <row r="3546" spans="1:5">
      <c r="A3546" s="3" t="s">
        <v>1092</v>
      </c>
    </row>
    <row r="3547" spans="1:5">
      <c r="A3547" s="4" t="s">
        <v>69</v>
      </c>
      <c r="B3547" s="6" t="n">
        <v>17889</v>
      </c>
    </row>
    <row r="3548" spans="1:5">
      <c r="A3548" s="4" t="s">
        <v>1093</v>
      </c>
      <c r="B3548" s="5" t="n">
        <v>74727</v>
      </c>
    </row>
    <row r="3549" spans="1:5">
      <c r="A3549" s="4" t="s">
        <v>1094</v>
      </c>
      <c r="B3549" s="5" t="n">
        <v>15066</v>
      </c>
    </row>
    <row r="3550" spans="1:5">
      <c r="A3550" s="3" t="s">
        <v>1095</v>
      </c>
    </row>
    <row r="3551" spans="1:5">
      <c r="A3551" s="4" t="s">
        <v>463</v>
      </c>
      <c r="B3551" s="5" t="n">
        <v>17889</v>
      </c>
    </row>
    <row r="3552" spans="1:5">
      <c r="A3552" s="4" t="s">
        <v>1093</v>
      </c>
      <c r="B3552" s="5" t="n">
        <v>89793</v>
      </c>
    </row>
    <row r="3553" spans="1:5">
      <c r="A3553" s="4" t="s">
        <v>157</v>
      </c>
      <c r="B3553" s="5" t="n">
        <v>107682</v>
      </c>
    </row>
    <row r="3554" spans="1:5">
      <c r="A3554" s="4" t="s">
        <v>1096</v>
      </c>
      <c r="B3554" s="5" t="n">
        <v>24579</v>
      </c>
    </row>
    <row r="3555" spans="1:5">
      <c r="A3555" s="4" t="s">
        <v>1097</v>
      </c>
      <c r="B3555" s="5" t="n">
        <v>83103</v>
      </c>
      <c r="C3555" s="5" t="n">
        <v>79721</v>
      </c>
    </row>
    <row r="3556" spans="1:5">
      <c r="A3556" s="4" t="s">
        <v>1098</v>
      </c>
      <c r="B3556" s="6" t="n">
        <v>0</v>
      </c>
    </row>
    <row r="3557" spans="1:5">
      <c r="A3557" s="4" t="s">
        <v>1352</v>
      </c>
    </row>
    <row r="3558" spans="1:5">
      <c r="A3558" s="3" t="s">
        <v>1091</v>
      </c>
    </row>
    <row r="3559" spans="1:5">
      <c r="A3559" s="4" t="s">
        <v>698</v>
      </c>
      <c r="B3559" s="5" t="n">
        <v>714</v>
      </c>
    </row>
    <row r="3560" spans="1:5">
      <c r="A3560" s="3" t="s">
        <v>1092</v>
      </c>
    </row>
    <row r="3561" spans="1:5">
      <c r="A3561" s="4" t="s">
        <v>69</v>
      </c>
      <c r="B3561" s="6" t="n">
        <v>71640</v>
      </c>
    </row>
    <row r="3562" spans="1:5">
      <c r="A3562" s="4" t="s">
        <v>1093</v>
      </c>
      <c r="B3562" s="5" t="n">
        <v>215937</v>
      </c>
    </row>
    <row r="3563" spans="1:5">
      <c r="A3563" s="4" t="s">
        <v>1094</v>
      </c>
      <c r="B3563" s="5" t="n">
        <v>37794</v>
      </c>
    </row>
    <row r="3564" spans="1:5">
      <c r="A3564" s="3" t="s">
        <v>1095</v>
      </c>
    </row>
    <row r="3565" spans="1:5">
      <c r="A3565" s="4" t="s">
        <v>463</v>
      </c>
      <c r="B3565" s="5" t="n">
        <v>71640</v>
      </c>
    </row>
    <row r="3566" spans="1:5">
      <c r="A3566" s="4" t="s">
        <v>1093</v>
      </c>
      <c r="B3566" s="5" t="n">
        <v>253731</v>
      </c>
    </row>
    <row r="3567" spans="1:5">
      <c r="A3567" s="4" t="s">
        <v>157</v>
      </c>
      <c r="B3567" s="5" t="n">
        <v>325371</v>
      </c>
    </row>
    <row r="3568" spans="1:5">
      <c r="A3568" s="4" t="s">
        <v>1096</v>
      </c>
      <c r="B3568" s="5" t="n">
        <v>64753</v>
      </c>
    </row>
    <row r="3569" spans="1:5">
      <c r="A3569" s="4" t="s">
        <v>1097</v>
      </c>
      <c r="B3569" s="5" t="n">
        <v>260618</v>
      </c>
      <c r="C3569" s="5" t="n">
        <v>258067</v>
      </c>
    </row>
    <row r="3570" spans="1:5">
      <c r="A3570" s="4" t="s">
        <v>1098</v>
      </c>
      <c r="B3570" s="6" t="n">
        <v>0</v>
      </c>
    </row>
    <row r="3571" spans="1:5">
      <c r="A3571" s="4" t="s">
        <v>1353</v>
      </c>
    </row>
    <row r="3572" spans="1:5">
      <c r="A3572" s="3" t="s">
        <v>1091</v>
      </c>
    </row>
    <row r="3573" spans="1:5">
      <c r="A3573" s="4" t="s">
        <v>698</v>
      </c>
      <c r="B3573" s="5" t="n">
        <v>243</v>
      </c>
    </row>
    <row r="3574" spans="1:5">
      <c r="A3574" s="3" t="s">
        <v>1092</v>
      </c>
    </row>
    <row r="3575" spans="1:5">
      <c r="A3575" s="4" t="s">
        <v>69</v>
      </c>
      <c r="B3575" s="6" t="n">
        <v>8002</v>
      </c>
    </row>
    <row r="3576" spans="1:5">
      <c r="A3576" s="4" t="s">
        <v>1093</v>
      </c>
      <c r="B3576" s="5" t="n">
        <v>32370</v>
      </c>
    </row>
    <row r="3577" spans="1:5">
      <c r="A3577" s="4" t="s">
        <v>1094</v>
      </c>
      <c r="B3577" s="5" t="n">
        <v>52538</v>
      </c>
    </row>
    <row r="3578" spans="1:5">
      <c r="A3578" s="3" t="s">
        <v>1095</v>
      </c>
    </row>
    <row r="3579" spans="1:5">
      <c r="A3579" s="4" t="s">
        <v>463</v>
      </c>
      <c r="B3579" s="5" t="n">
        <v>8002</v>
      </c>
    </row>
    <row r="3580" spans="1:5">
      <c r="A3580" s="4" t="s">
        <v>1093</v>
      </c>
      <c r="B3580" s="5" t="n">
        <v>84908</v>
      </c>
    </row>
    <row r="3581" spans="1:5">
      <c r="A3581" s="4" t="s">
        <v>157</v>
      </c>
      <c r="B3581" s="5" t="n">
        <v>92910</v>
      </c>
    </row>
    <row r="3582" spans="1:5">
      <c r="A3582" s="4" t="s">
        <v>1096</v>
      </c>
      <c r="B3582" s="5" t="n">
        <v>34165</v>
      </c>
    </row>
    <row r="3583" spans="1:5">
      <c r="A3583" s="4" t="s">
        <v>1097</v>
      </c>
      <c r="B3583" s="5" t="n">
        <v>58745</v>
      </c>
      <c r="C3583" s="5" t="n">
        <v>56662</v>
      </c>
    </row>
    <row r="3584" spans="1:5">
      <c r="A3584" s="4" t="s">
        <v>1098</v>
      </c>
      <c r="B3584" s="6" t="n">
        <v>0</v>
      </c>
    </row>
    <row r="3585" spans="1:5">
      <c r="A3585" s="4" t="s">
        <v>1354</v>
      </c>
    </row>
    <row r="3586" spans="1:5">
      <c r="A3586" s="3" t="s">
        <v>1091</v>
      </c>
    </row>
    <row r="3587" spans="1:5">
      <c r="A3587" s="4" t="s">
        <v>698</v>
      </c>
      <c r="B3587" s="5" t="n">
        <v>422</v>
      </c>
    </row>
    <row r="3588" spans="1:5">
      <c r="A3588" s="3" t="s">
        <v>1092</v>
      </c>
    </row>
    <row r="3589" spans="1:5">
      <c r="A3589" s="4" t="s">
        <v>69</v>
      </c>
      <c r="B3589" s="6" t="n">
        <v>22580</v>
      </c>
    </row>
    <row r="3590" spans="1:5">
      <c r="A3590" s="4" t="s">
        <v>1093</v>
      </c>
      <c r="B3590" s="5" t="n">
        <v>88001</v>
      </c>
    </row>
    <row r="3591" spans="1:5">
      <c r="A3591" s="4" t="s">
        <v>1094</v>
      </c>
      <c r="B3591" s="5" t="n">
        <v>31023</v>
      </c>
    </row>
    <row r="3592" spans="1:5">
      <c r="A3592" s="3" t="s">
        <v>1095</v>
      </c>
    </row>
    <row r="3593" spans="1:5">
      <c r="A3593" s="4" t="s">
        <v>463</v>
      </c>
      <c r="B3593" s="5" t="n">
        <v>22580</v>
      </c>
    </row>
    <row r="3594" spans="1:5">
      <c r="A3594" s="4" t="s">
        <v>1093</v>
      </c>
      <c r="B3594" s="5" t="n">
        <v>119024</v>
      </c>
    </row>
    <row r="3595" spans="1:5">
      <c r="A3595" s="4" t="s">
        <v>157</v>
      </c>
      <c r="B3595" s="5" t="n">
        <v>141604</v>
      </c>
    </row>
    <row r="3596" spans="1:5">
      <c r="A3596" s="4" t="s">
        <v>1096</v>
      </c>
      <c r="B3596" s="5" t="n">
        <v>29462</v>
      </c>
    </row>
    <row r="3597" spans="1:5">
      <c r="A3597" s="4" t="s">
        <v>1097</v>
      </c>
      <c r="B3597" s="5" t="n">
        <v>112142</v>
      </c>
      <c r="C3597" s="5" t="n">
        <v>107142</v>
      </c>
    </row>
    <row r="3598" spans="1:5">
      <c r="A3598" s="4" t="s">
        <v>1098</v>
      </c>
      <c r="B3598" s="6" t="n">
        <v>0</v>
      </c>
    </row>
    <row r="3599" spans="1:5">
      <c r="A3599" s="4" t="s">
        <v>1355</v>
      </c>
    </row>
    <row r="3600" spans="1:5">
      <c r="A3600" s="3" t="s">
        <v>1091</v>
      </c>
    </row>
    <row r="3601" spans="1:5">
      <c r="A3601" s="4" t="s">
        <v>698</v>
      </c>
      <c r="B3601" s="5" t="n">
        <v>7045</v>
      </c>
    </row>
    <row r="3602" spans="1:5">
      <c r="A3602" s="3" t="s">
        <v>1092</v>
      </c>
    </row>
    <row r="3603" spans="1:5">
      <c r="A3603" s="4" t="s">
        <v>69</v>
      </c>
      <c r="B3603" s="6" t="n">
        <v>246698</v>
      </c>
    </row>
    <row r="3604" spans="1:5">
      <c r="A3604" s="4" t="s">
        <v>1093</v>
      </c>
      <c r="B3604" s="5" t="n">
        <v>1339556</v>
      </c>
    </row>
    <row r="3605" spans="1:5">
      <c r="A3605" s="4" t="s">
        <v>1094</v>
      </c>
      <c r="B3605" s="5" t="n">
        <v>227890</v>
      </c>
    </row>
    <row r="3606" spans="1:5">
      <c r="A3606" s="3" t="s">
        <v>1095</v>
      </c>
    </row>
    <row r="3607" spans="1:5">
      <c r="A3607" s="4" t="s">
        <v>463</v>
      </c>
      <c r="B3607" s="5" t="n">
        <v>246698</v>
      </c>
    </row>
    <row r="3608" spans="1:5">
      <c r="A3608" s="4" t="s">
        <v>1093</v>
      </c>
      <c r="B3608" s="5" t="n">
        <v>1567446</v>
      </c>
    </row>
    <row r="3609" spans="1:5">
      <c r="A3609" s="4" t="s">
        <v>157</v>
      </c>
      <c r="B3609" s="5" t="n">
        <v>1814144</v>
      </c>
    </row>
    <row r="3610" spans="1:5">
      <c r="A3610" s="4" t="s">
        <v>1096</v>
      </c>
      <c r="B3610" s="5" t="n">
        <v>477963</v>
      </c>
    </row>
    <row r="3611" spans="1:5">
      <c r="A3611" s="4" t="s">
        <v>1097</v>
      </c>
      <c r="B3611" s="5" t="n">
        <v>1336181</v>
      </c>
      <c r="C3611" s="5" t="n">
        <v>1382616</v>
      </c>
    </row>
    <row r="3612" spans="1:5">
      <c r="A3612" s="4" t="s">
        <v>1098</v>
      </c>
      <c r="B3612" s="6" t="n">
        <v>81995</v>
      </c>
    </row>
    <row r="3613" spans="1:5">
      <c r="A3613" s="4" t="s">
        <v>1356</v>
      </c>
    </row>
    <row r="3614" spans="1:5">
      <c r="A3614" s="3" t="s">
        <v>1091</v>
      </c>
    </row>
    <row r="3615" spans="1:5">
      <c r="A3615" s="4" t="s">
        <v>698</v>
      </c>
      <c r="B3615" s="5" t="n">
        <v>1121</v>
      </c>
    </row>
    <row r="3616" spans="1:5">
      <c r="A3616" s="3" t="s">
        <v>1092</v>
      </c>
    </row>
    <row r="3617" spans="1:5">
      <c r="A3617" s="4" t="s">
        <v>69</v>
      </c>
      <c r="B3617" s="6" t="n">
        <v>38955</v>
      </c>
    </row>
    <row r="3618" spans="1:5">
      <c r="A3618" s="4" t="s">
        <v>1093</v>
      </c>
      <c r="B3618" s="5" t="n">
        <v>189002</v>
      </c>
    </row>
    <row r="3619" spans="1:5">
      <c r="A3619" s="4" t="s">
        <v>1094</v>
      </c>
      <c r="B3619" s="5" t="n">
        <v>23853</v>
      </c>
    </row>
    <row r="3620" spans="1:5">
      <c r="A3620" s="3" t="s">
        <v>1095</v>
      </c>
    </row>
    <row r="3621" spans="1:5">
      <c r="A3621" s="4" t="s">
        <v>463</v>
      </c>
      <c r="B3621" s="5" t="n">
        <v>38955</v>
      </c>
    </row>
    <row r="3622" spans="1:5">
      <c r="A3622" s="4" t="s">
        <v>1093</v>
      </c>
      <c r="B3622" s="5" t="n">
        <v>212855</v>
      </c>
    </row>
    <row r="3623" spans="1:5">
      <c r="A3623" s="4" t="s">
        <v>157</v>
      </c>
      <c r="B3623" s="5" t="n">
        <v>251810</v>
      </c>
    </row>
    <row r="3624" spans="1:5">
      <c r="A3624" s="4" t="s">
        <v>1096</v>
      </c>
      <c r="B3624" s="5" t="n">
        <v>82487</v>
      </c>
    </row>
    <row r="3625" spans="1:5">
      <c r="A3625" s="4" t="s">
        <v>1097</v>
      </c>
      <c r="B3625" s="5" t="n">
        <v>169323</v>
      </c>
      <c r="C3625" s="5" t="n">
        <v>175811</v>
      </c>
    </row>
    <row r="3626" spans="1:5">
      <c r="A3626" s="4" t="s">
        <v>1098</v>
      </c>
      <c r="B3626" s="6" t="n">
        <v>0</v>
      </c>
    </row>
    <row r="3627" spans="1:5">
      <c r="A3627" s="4" t="s">
        <v>1357</v>
      </c>
    </row>
    <row r="3628" spans="1:5">
      <c r="A3628" s="3" t="s">
        <v>1091</v>
      </c>
    </row>
    <row r="3629" spans="1:5">
      <c r="A3629" s="4" t="s">
        <v>698</v>
      </c>
      <c r="B3629" s="5" t="n">
        <v>8166</v>
      </c>
    </row>
    <row r="3630" spans="1:5">
      <c r="A3630" s="3" t="s">
        <v>1092</v>
      </c>
    </row>
    <row r="3631" spans="1:5">
      <c r="A3631" s="4" t="s">
        <v>69</v>
      </c>
      <c r="B3631" s="6" t="n">
        <v>285653</v>
      </c>
    </row>
    <row r="3632" spans="1:5">
      <c r="A3632" s="4" t="s">
        <v>1093</v>
      </c>
      <c r="B3632" s="5" t="n">
        <v>1528558</v>
      </c>
    </row>
    <row r="3633" spans="1:5">
      <c r="A3633" s="4" t="s">
        <v>1094</v>
      </c>
      <c r="B3633" s="5" t="n">
        <v>251743</v>
      </c>
    </row>
    <row r="3634" spans="1:5">
      <c r="A3634" s="3" t="s">
        <v>1095</v>
      </c>
    </row>
    <row r="3635" spans="1:5">
      <c r="A3635" s="4" t="s">
        <v>463</v>
      </c>
      <c r="B3635" s="5" t="n">
        <v>285653</v>
      </c>
    </row>
    <row r="3636" spans="1:5">
      <c r="A3636" s="4" t="s">
        <v>1093</v>
      </c>
      <c r="B3636" s="5" t="n">
        <v>1780301</v>
      </c>
    </row>
    <row r="3637" spans="1:5">
      <c r="A3637" s="4" t="s">
        <v>157</v>
      </c>
      <c r="B3637" s="5" t="n">
        <v>2065954</v>
      </c>
    </row>
    <row r="3638" spans="1:5">
      <c r="A3638" s="4" t="s">
        <v>1096</v>
      </c>
      <c r="B3638" s="5" t="n">
        <v>560450</v>
      </c>
    </row>
    <row r="3639" spans="1:5">
      <c r="A3639" s="4" t="s">
        <v>1097</v>
      </c>
      <c r="B3639" s="5" t="n">
        <v>1505504</v>
      </c>
      <c r="C3639" s="5" t="n">
        <v>1558427</v>
      </c>
    </row>
    <row r="3640" spans="1:5">
      <c r="A3640" s="4" t="s">
        <v>1098</v>
      </c>
      <c r="B3640" s="6" t="n">
        <v>81995</v>
      </c>
    </row>
    <row r="3641" spans="1:5">
      <c r="A3641" s="4" t="s">
        <v>1358</v>
      </c>
    </row>
    <row r="3642" spans="1:5">
      <c r="A3642" s="3" t="s">
        <v>1091</v>
      </c>
    </row>
    <row r="3643" spans="1:5">
      <c r="A3643" s="4" t="s">
        <v>698</v>
      </c>
      <c r="B3643" s="5" t="n">
        <v>3058</v>
      </c>
    </row>
    <row r="3644" spans="1:5">
      <c r="A3644" s="3" t="s">
        <v>1092</v>
      </c>
    </row>
    <row r="3645" spans="1:5">
      <c r="A3645" s="4" t="s">
        <v>69</v>
      </c>
      <c r="B3645" s="6" t="n">
        <v>366424</v>
      </c>
    </row>
    <row r="3646" spans="1:5">
      <c r="A3646" s="4" t="s">
        <v>1093</v>
      </c>
      <c r="B3646" s="5" t="n">
        <v>1014588</v>
      </c>
    </row>
    <row r="3647" spans="1:5">
      <c r="A3647" s="4" t="s">
        <v>1094</v>
      </c>
      <c r="B3647" s="5" t="n">
        <v>50276</v>
      </c>
    </row>
    <row r="3648" spans="1:5">
      <c r="A3648" s="3" t="s">
        <v>1095</v>
      </c>
    </row>
    <row r="3649" spans="1:5">
      <c r="A3649" s="4" t="s">
        <v>463</v>
      </c>
      <c r="B3649" s="5" t="n">
        <v>366424</v>
      </c>
    </row>
    <row r="3650" spans="1:5">
      <c r="A3650" s="4" t="s">
        <v>1093</v>
      </c>
      <c r="B3650" s="5" t="n">
        <v>1064864</v>
      </c>
    </row>
    <row r="3651" spans="1:5">
      <c r="A3651" s="4" t="s">
        <v>157</v>
      </c>
      <c r="B3651" s="5" t="n">
        <v>1431288</v>
      </c>
    </row>
    <row r="3652" spans="1:5">
      <c r="A3652" s="4" t="s">
        <v>1096</v>
      </c>
      <c r="B3652" s="5" t="n">
        <v>307902</v>
      </c>
    </row>
    <row r="3653" spans="1:5">
      <c r="A3653" s="4" t="s">
        <v>1097</v>
      </c>
      <c r="B3653" s="5" t="n">
        <v>1123386</v>
      </c>
      <c r="C3653" s="5" t="n">
        <v>1154951</v>
      </c>
    </row>
    <row r="3654" spans="1:5">
      <c r="A3654" s="4" t="s">
        <v>1098</v>
      </c>
      <c r="B3654" s="6" t="n">
        <v>268500</v>
      </c>
    </row>
    <row r="3655" spans="1:5">
      <c r="A3655" s="4" t="s">
        <v>1359</v>
      </c>
    </row>
    <row r="3656" spans="1:5">
      <c r="A3656" s="3" t="s">
        <v>1091</v>
      </c>
    </row>
    <row r="3657" spans="1:5">
      <c r="A3657" s="4" t="s">
        <v>698</v>
      </c>
      <c r="B3657" s="5" t="n">
        <v>3533</v>
      </c>
    </row>
    <row r="3658" spans="1:5">
      <c r="A3658" s="3" t="s">
        <v>1092</v>
      </c>
    </row>
    <row r="3659" spans="1:5">
      <c r="A3659" s="4" t="s">
        <v>69</v>
      </c>
      <c r="B3659" s="6" t="n">
        <v>234200</v>
      </c>
    </row>
    <row r="3660" spans="1:5">
      <c r="A3660" s="4" t="s">
        <v>1093</v>
      </c>
      <c r="B3660" s="5" t="n">
        <v>734931</v>
      </c>
    </row>
    <row r="3661" spans="1:5">
      <c r="A3661" s="4" t="s">
        <v>1094</v>
      </c>
      <c r="B3661" s="5" t="n">
        <v>80809</v>
      </c>
    </row>
    <row r="3662" spans="1:5">
      <c r="A3662" s="3" t="s">
        <v>1095</v>
      </c>
    </row>
    <row r="3663" spans="1:5">
      <c r="A3663" s="4" t="s">
        <v>463</v>
      </c>
      <c r="B3663" s="5" t="n">
        <v>234200</v>
      </c>
    </row>
    <row r="3664" spans="1:5">
      <c r="A3664" s="4" t="s">
        <v>1093</v>
      </c>
      <c r="B3664" s="5" t="n">
        <v>815740</v>
      </c>
    </row>
    <row r="3665" spans="1:5">
      <c r="A3665" s="4" t="s">
        <v>157</v>
      </c>
      <c r="B3665" s="5" t="n">
        <v>1049940</v>
      </c>
    </row>
    <row r="3666" spans="1:5">
      <c r="A3666" s="4" t="s">
        <v>1096</v>
      </c>
      <c r="B3666" s="5" t="n">
        <v>285627</v>
      </c>
    </row>
    <row r="3667" spans="1:5">
      <c r="A3667" s="4" t="s">
        <v>1097</v>
      </c>
      <c r="B3667" s="5" t="n">
        <v>764313</v>
      </c>
      <c r="C3667" s="5" t="n">
        <v>786833</v>
      </c>
    </row>
    <row r="3668" spans="1:5">
      <c r="A3668" s="4" t="s">
        <v>1098</v>
      </c>
      <c r="B3668" s="6" t="n">
        <v>75865</v>
      </c>
    </row>
    <row r="3669" spans="1:5">
      <c r="A3669" s="4" t="s">
        <v>1360</v>
      </c>
    </row>
    <row r="3670" spans="1:5">
      <c r="A3670" s="3" t="s">
        <v>1091</v>
      </c>
    </row>
    <row r="3671" spans="1:5">
      <c r="A3671" s="4" t="s">
        <v>698</v>
      </c>
      <c r="B3671" s="5" t="n">
        <v>4872</v>
      </c>
    </row>
    <row r="3672" spans="1:5">
      <c r="A3672" s="3" t="s">
        <v>1092</v>
      </c>
    </row>
    <row r="3673" spans="1:5">
      <c r="A3673" s="4" t="s">
        <v>69</v>
      </c>
      <c r="B3673" s="6" t="n">
        <v>196707</v>
      </c>
    </row>
    <row r="3674" spans="1:5">
      <c r="A3674" s="4" t="s">
        <v>1093</v>
      </c>
      <c r="B3674" s="5" t="n">
        <v>780793</v>
      </c>
    </row>
    <row r="3675" spans="1:5">
      <c r="A3675" s="4" t="s">
        <v>1094</v>
      </c>
      <c r="B3675" s="5" t="n">
        <v>87025</v>
      </c>
    </row>
    <row r="3676" spans="1:5">
      <c r="A3676" s="3" t="s">
        <v>1095</v>
      </c>
    </row>
    <row r="3677" spans="1:5">
      <c r="A3677" s="4" t="s">
        <v>463</v>
      </c>
      <c r="B3677" s="5" t="n">
        <v>196707</v>
      </c>
    </row>
    <row r="3678" spans="1:5">
      <c r="A3678" s="4" t="s">
        <v>1093</v>
      </c>
      <c r="B3678" s="5" t="n">
        <v>867818</v>
      </c>
    </row>
    <row r="3679" spans="1:5">
      <c r="A3679" s="4" t="s">
        <v>157</v>
      </c>
      <c r="B3679" s="5" t="n">
        <v>1064525</v>
      </c>
    </row>
    <row r="3680" spans="1:5">
      <c r="A3680" s="4" t="s">
        <v>1096</v>
      </c>
      <c r="B3680" s="5" t="n">
        <v>286418</v>
      </c>
    </row>
    <row r="3681" spans="1:5">
      <c r="A3681" s="4" t="s">
        <v>1097</v>
      </c>
      <c r="B3681" s="5" t="n">
        <v>778107</v>
      </c>
      <c r="C3681" s="5" t="n">
        <v>805811</v>
      </c>
    </row>
    <row r="3682" spans="1:5">
      <c r="A3682" s="4" t="s">
        <v>1098</v>
      </c>
      <c r="B3682" s="6" t="n">
        <v>67904</v>
      </c>
    </row>
    <row r="3683" spans="1:5">
      <c r="A3683" s="4" t="s">
        <v>1361</v>
      </c>
    </row>
    <row r="3684" spans="1:5">
      <c r="A3684" s="3" t="s">
        <v>1091</v>
      </c>
    </row>
    <row r="3685" spans="1:5">
      <c r="A3685" s="4" t="s">
        <v>698</v>
      </c>
      <c r="B3685" s="5" t="n">
        <v>11463</v>
      </c>
    </row>
    <row r="3686" spans="1:5">
      <c r="A3686" s="3" t="s">
        <v>1092</v>
      </c>
    </row>
    <row r="3687" spans="1:5">
      <c r="A3687" s="4" t="s">
        <v>69</v>
      </c>
      <c r="B3687" s="6" t="n">
        <v>797331</v>
      </c>
    </row>
    <row r="3688" spans="1:5">
      <c r="A3688" s="4" t="s">
        <v>1093</v>
      </c>
      <c r="B3688" s="5" t="n">
        <v>2530312</v>
      </c>
    </row>
    <row r="3689" spans="1:5">
      <c r="A3689" s="4" t="s">
        <v>1094</v>
      </c>
      <c r="B3689" s="5" t="n">
        <v>218110</v>
      </c>
    </row>
    <row r="3690" spans="1:5">
      <c r="A3690" s="3" t="s">
        <v>1095</v>
      </c>
    </row>
    <row r="3691" spans="1:5">
      <c r="A3691" s="4" t="s">
        <v>463</v>
      </c>
      <c r="B3691" s="5" t="n">
        <v>797331</v>
      </c>
    </row>
    <row r="3692" spans="1:5">
      <c r="A3692" s="4" t="s">
        <v>1093</v>
      </c>
      <c r="B3692" s="5" t="n">
        <v>2748422</v>
      </c>
    </row>
    <row r="3693" spans="1:5">
      <c r="A3693" s="4" t="s">
        <v>157</v>
      </c>
      <c r="B3693" s="5" t="n">
        <v>3545753</v>
      </c>
    </row>
    <row r="3694" spans="1:5">
      <c r="A3694" s="4" t="s">
        <v>1096</v>
      </c>
      <c r="B3694" s="5" t="n">
        <v>879947</v>
      </c>
    </row>
    <row r="3695" spans="1:5">
      <c r="A3695" s="4" t="s">
        <v>1097</v>
      </c>
      <c r="B3695" s="5" t="n">
        <v>2665806</v>
      </c>
      <c r="C3695" s="5" t="n">
        <v>2747595</v>
      </c>
    </row>
    <row r="3696" spans="1:5">
      <c r="A3696" s="4" t="s">
        <v>1098</v>
      </c>
      <c r="B3696" s="6" t="n">
        <v>412269</v>
      </c>
    </row>
    <row r="3697" spans="1:5">
      <c r="A3697" s="4" t="s">
        <v>1362</v>
      </c>
    </row>
    <row r="3698" spans="1:5">
      <c r="A3698" s="3" t="s">
        <v>1091</v>
      </c>
    </row>
    <row r="3699" spans="1:5">
      <c r="A3699" s="4" t="s">
        <v>698</v>
      </c>
      <c r="B3699" s="5" t="n">
        <v>11232</v>
      </c>
    </row>
    <row r="3700" spans="1:5">
      <c r="A3700" s="3" t="s">
        <v>1092</v>
      </c>
    </row>
    <row r="3701" spans="1:5">
      <c r="A3701" s="4" t="s">
        <v>69</v>
      </c>
      <c r="B3701" s="6" t="n">
        <v>601681</v>
      </c>
    </row>
    <row r="3702" spans="1:5">
      <c r="A3702" s="4" t="s">
        <v>1093</v>
      </c>
      <c r="B3702" s="5" t="n">
        <v>1877166</v>
      </c>
    </row>
    <row r="3703" spans="1:5">
      <c r="A3703" s="4" t="s">
        <v>1094</v>
      </c>
      <c r="B3703" s="5" t="n">
        <v>206205</v>
      </c>
    </row>
    <row r="3704" spans="1:5">
      <c r="A3704" s="3" t="s">
        <v>1095</v>
      </c>
    </row>
    <row r="3705" spans="1:5">
      <c r="A3705" s="4" t="s">
        <v>463</v>
      </c>
      <c r="B3705" s="5" t="n">
        <v>601681</v>
      </c>
    </row>
    <row r="3706" spans="1:5">
      <c r="A3706" s="4" t="s">
        <v>1093</v>
      </c>
      <c r="B3706" s="5" t="n">
        <v>2083371</v>
      </c>
    </row>
    <row r="3707" spans="1:5">
      <c r="A3707" s="4" t="s">
        <v>157</v>
      </c>
      <c r="B3707" s="5" t="n">
        <v>2685052</v>
      </c>
    </row>
    <row r="3708" spans="1:5">
      <c r="A3708" s="4" t="s">
        <v>1096</v>
      </c>
      <c r="B3708" s="5" t="n">
        <v>677399</v>
      </c>
    </row>
    <row r="3709" spans="1:5">
      <c r="A3709" s="4" t="s">
        <v>1097</v>
      </c>
      <c r="B3709" s="5" t="n">
        <v>2007653</v>
      </c>
      <c r="C3709" s="5" t="n">
        <v>2070297</v>
      </c>
    </row>
    <row r="3710" spans="1:5">
      <c r="A3710" s="4" t="s">
        <v>1098</v>
      </c>
      <c r="B3710" s="6" t="n">
        <v>32200</v>
      </c>
    </row>
    <row r="3711" spans="1:5">
      <c r="A3711" s="4" t="s">
        <v>1363</v>
      </c>
    </row>
    <row r="3712" spans="1:5">
      <c r="A3712" s="3" t="s">
        <v>1091</v>
      </c>
    </row>
    <row r="3713" spans="1:5">
      <c r="A3713" s="4" t="s">
        <v>698</v>
      </c>
      <c r="B3713" s="5" t="n">
        <v>4116</v>
      </c>
    </row>
    <row r="3714" spans="1:5">
      <c r="A3714" s="3" t="s">
        <v>1092</v>
      </c>
    </row>
    <row r="3715" spans="1:5">
      <c r="A3715" s="4" t="s">
        <v>69</v>
      </c>
      <c r="B3715" s="6" t="n">
        <v>154485</v>
      </c>
    </row>
    <row r="3716" spans="1:5">
      <c r="A3716" s="4" t="s">
        <v>1093</v>
      </c>
      <c r="B3716" s="5" t="n">
        <v>795211</v>
      </c>
    </row>
    <row r="3717" spans="1:5">
      <c r="A3717" s="4" t="s">
        <v>1094</v>
      </c>
      <c r="B3717" s="5" t="n">
        <v>40867</v>
      </c>
    </row>
    <row r="3718" spans="1:5">
      <c r="A3718" s="3" t="s">
        <v>1095</v>
      </c>
    </row>
    <row r="3719" spans="1:5">
      <c r="A3719" s="4" t="s">
        <v>463</v>
      </c>
      <c r="B3719" s="5" t="n">
        <v>154485</v>
      </c>
    </row>
    <row r="3720" spans="1:5">
      <c r="A3720" s="4" t="s">
        <v>1093</v>
      </c>
      <c r="B3720" s="5" t="n">
        <v>836078</v>
      </c>
    </row>
    <row r="3721" spans="1:5">
      <c r="A3721" s="4" t="s">
        <v>157</v>
      </c>
      <c r="B3721" s="5" t="n">
        <v>990563</v>
      </c>
    </row>
    <row r="3722" spans="1:5">
      <c r="A3722" s="4" t="s">
        <v>1096</v>
      </c>
      <c r="B3722" s="5" t="n">
        <v>249361</v>
      </c>
    </row>
    <row r="3723" spans="1:5">
      <c r="A3723" s="4" t="s">
        <v>1097</v>
      </c>
      <c r="B3723" s="5" t="n">
        <v>741202</v>
      </c>
      <c r="C3723" s="5" t="n">
        <v>766313</v>
      </c>
    </row>
    <row r="3724" spans="1:5">
      <c r="A3724" s="4" t="s">
        <v>1098</v>
      </c>
      <c r="B3724" s="6" t="n">
        <v>0</v>
      </c>
    </row>
    <row r="3725" spans="1:5">
      <c r="A3725" s="4" t="s">
        <v>1364</v>
      </c>
    </row>
    <row r="3726" spans="1:5">
      <c r="A3726" s="3" t="s">
        <v>1091</v>
      </c>
    </row>
    <row r="3727" spans="1:5">
      <c r="A3727" s="4" t="s">
        <v>698</v>
      </c>
      <c r="B3727" s="5" t="n">
        <v>3535</v>
      </c>
    </row>
    <row r="3728" spans="1:5">
      <c r="A3728" s="3" t="s">
        <v>1092</v>
      </c>
    </row>
    <row r="3729" spans="1:5">
      <c r="A3729" s="4" t="s">
        <v>69</v>
      </c>
      <c r="B3729" s="6" t="n">
        <v>200056</v>
      </c>
    </row>
    <row r="3730" spans="1:5">
      <c r="A3730" s="4" t="s">
        <v>1093</v>
      </c>
      <c r="B3730" s="5" t="n">
        <v>585349</v>
      </c>
    </row>
    <row r="3731" spans="1:5">
      <c r="A3731" s="4" t="s">
        <v>1094</v>
      </c>
      <c r="B3731" s="5" t="n">
        <v>137502</v>
      </c>
    </row>
    <row r="3732" spans="1:5">
      <c r="A3732" s="3" t="s">
        <v>1095</v>
      </c>
    </row>
    <row r="3733" spans="1:5">
      <c r="A3733" s="4" t="s">
        <v>463</v>
      </c>
      <c r="B3733" s="5" t="n">
        <v>200056</v>
      </c>
    </row>
    <row r="3734" spans="1:5">
      <c r="A3734" s="4" t="s">
        <v>1093</v>
      </c>
      <c r="B3734" s="5" t="n">
        <v>722851</v>
      </c>
    </row>
    <row r="3735" spans="1:5">
      <c r="A3735" s="4" t="s">
        <v>157</v>
      </c>
      <c r="B3735" s="5" t="n">
        <v>922907</v>
      </c>
    </row>
    <row r="3736" spans="1:5">
      <c r="A3736" s="4" t="s">
        <v>1096</v>
      </c>
      <c r="B3736" s="5" t="n">
        <v>355647</v>
      </c>
    </row>
    <row r="3737" spans="1:5">
      <c r="A3737" s="4" t="s">
        <v>1097</v>
      </c>
      <c r="B3737" s="5" t="n">
        <v>567260</v>
      </c>
      <c r="C3737" s="5" t="n">
        <v>583801</v>
      </c>
    </row>
    <row r="3738" spans="1:5">
      <c r="A3738" s="4" t="s">
        <v>1098</v>
      </c>
      <c r="B3738" s="6" t="n">
        <v>0</v>
      </c>
    </row>
    <row r="3739" spans="1:5">
      <c r="A3739" s="4" t="s">
        <v>1365</v>
      </c>
    </row>
    <row r="3740" spans="1:5">
      <c r="A3740" s="3" t="s">
        <v>1091</v>
      </c>
    </row>
    <row r="3741" spans="1:5">
      <c r="A3741" s="4" t="s">
        <v>698</v>
      </c>
      <c r="B3741" s="5" t="n">
        <v>3252</v>
      </c>
    </row>
    <row r="3742" spans="1:5">
      <c r="A3742" s="3" t="s">
        <v>1092</v>
      </c>
    </row>
    <row r="3743" spans="1:5">
      <c r="A3743" s="4" t="s">
        <v>69</v>
      </c>
      <c r="B3743" s="6" t="n">
        <v>106827</v>
      </c>
    </row>
    <row r="3744" spans="1:5">
      <c r="A3744" s="4" t="s">
        <v>1093</v>
      </c>
      <c r="B3744" s="5" t="n">
        <v>658475</v>
      </c>
    </row>
    <row r="3745" spans="1:5">
      <c r="A3745" s="4" t="s">
        <v>1094</v>
      </c>
      <c r="B3745" s="5" t="n">
        <v>77824</v>
      </c>
    </row>
    <row r="3746" spans="1:5">
      <c r="A3746" s="3" t="s">
        <v>1095</v>
      </c>
    </row>
    <row r="3747" spans="1:5">
      <c r="A3747" s="4" t="s">
        <v>463</v>
      </c>
      <c r="B3747" s="5" t="n">
        <v>106827</v>
      </c>
    </row>
    <row r="3748" spans="1:5">
      <c r="A3748" s="4" t="s">
        <v>1093</v>
      </c>
      <c r="B3748" s="5" t="n">
        <v>736299</v>
      </c>
    </row>
    <row r="3749" spans="1:5">
      <c r="A3749" s="4" t="s">
        <v>157</v>
      </c>
      <c r="B3749" s="5" t="n">
        <v>843126</v>
      </c>
    </row>
    <row r="3750" spans="1:5">
      <c r="A3750" s="4" t="s">
        <v>1096</v>
      </c>
      <c r="B3750" s="5" t="n">
        <v>268721</v>
      </c>
    </row>
    <row r="3751" spans="1:5">
      <c r="A3751" s="4" t="s">
        <v>1097</v>
      </c>
      <c r="B3751" s="5" t="n">
        <v>574405</v>
      </c>
      <c r="C3751" s="5" t="n">
        <v>596757</v>
      </c>
    </row>
    <row r="3752" spans="1:5">
      <c r="A3752" s="4" t="s">
        <v>1098</v>
      </c>
      <c r="B3752" s="6" t="n">
        <v>3847</v>
      </c>
    </row>
    <row r="3753" spans="1:5">
      <c r="A3753" s="4" t="s">
        <v>1366</v>
      </c>
    </row>
    <row r="3754" spans="1:5">
      <c r="A3754" s="3" t="s">
        <v>1091</v>
      </c>
    </row>
    <row r="3755" spans="1:5">
      <c r="A3755" s="4" t="s">
        <v>698</v>
      </c>
      <c r="B3755" s="5" t="n">
        <v>3349</v>
      </c>
    </row>
    <row r="3756" spans="1:5">
      <c r="A3756" s="3" t="s">
        <v>1092</v>
      </c>
    </row>
    <row r="3757" spans="1:5">
      <c r="A3757" s="4" t="s">
        <v>69</v>
      </c>
      <c r="B3757" s="6" t="n">
        <v>216871</v>
      </c>
    </row>
    <row r="3758" spans="1:5">
      <c r="A3758" s="4" t="s">
        <v>1093</v>
      </c>
      <c r="B3758" s="5" t="n">
        <v>748394</v>
      </c>
    </row>
    <row r="3759" spans="1:5">
      <c r="A3759" s="4" t="s">
        <v>1094</v>
      </c>
      <c r="B3759" s="5" t="n">
        <v>119193</v>
      </c>
    </row>
    <row r="3760" spans="1:5">
      <c r="A3760" s="3" t="s">
        <v>1095</v>
      </c>
    </row>
    <row r="3761" spans="1:5">
      <c r="A3761" s="4" t="s">
        <v>463</v>
      </c>
      <c r="B3761" s="5" t="n">
        <v>216871</v>
      </c>
    </row>
    <row r="3762" spans="1:5">
      <c r="A3762" s="4" t="s">
        <v>1093</v>
      </c>
      <c r="B3762" s="5" t="n">
        <v>867587</v>
      </c>
    </row>
    <row r="3763" spans="1:5">
      <c r="A3763" s="4" t="s">
        <v>157</v>
      </c>
      <c r="B3763" s="5" t="n">
        <v>1084458</v>
      </c>
    </row>
    <row r="3764" spans="1:5">
      <c r="A3764" s="4" t="s">
        <v>1096</v>
      </c>
      <c r="B3764" s="5" t="n">
        <v>344067</v>
      </c>
    </row>
    <row r="3765" spans="1:5">
      <c r="A3765" s="4" t="s">
        <v>1097</v>
      </c>
      <c r="B3765" s="5" t="n">
        <v>740391</v>
      </c>
      <c r="C3765" s="5" t="n">
        <v>766486</v>
      </c>
    </row>
    <row r="3766" spans="1:5">
      <c r="A3766" s="4" t="s">
        <v>1098</v>
      </c>
      <c r="B3766" s="6" t="n">
        <v>143710</v>
      </c>
    </row>
    <row r="3767" spans="1:5">
      <c r="A3767" s="4" t="s">
        <v>1367</v>
      </c>
    </row>
    <row r="3768" spans="1:5">
      <c r="A3768" s="3" t="s">
        <v>1091</v>
      </c>
    </row>
    <row r="3769" spans="1:5">
      <c r="A3769" s="4" t="s">
        <v>698</v>
      </c>
      <c r="B3769" s="5" t="n">
        <v>10136</v>
      </c>
    </row>
    <row r="3770" spans="1:5">
      <c r="A3770" s="3" t="s">
        <v>1092</v>
      </c>
    </row>
    <row r="3771" spans="1:5">
      <c r="A3771" s="4" t="s">
        <v>69</v>
      </c>
      <c r="B3771" s="6" t="n">
        <v>523754</v>
      </c>
    </row>
    <row r="3772" spans="1:5">
      <c r="A3772" s="4" t="s">
        <v>1093</v>
      </c>
      <c r="B3772" s="5" t="n">
        <v>1992218</v>
      </c>
    </row>
    <row r="3773" spans="1:5">
      <c r="A3773" s="4" t="s">
        <v>1094</v>
      </c>
      <c r="B3773" s="5" t="n">
        <v>334519</v>
      </c>
    </row>
    <row r="3774" spans="1:5">
      <c r="A3774" s="3" t="s">
        <v>1095</v>
      </c>
    </row>
    <row r="3775" spans="1:5">
      <c r="A3775" s="4" t="s">
        <v>463</v>
      </c>
      <c r="B3775" s="5" t="n">
        <v>523754</v>
      </c>
    </row>
    <row r="3776" spans="1:5">
      <c r="A3776" s="4" t="s">
        <v>1093</v>
      </c>
      <c r="B3776" s="5" t="n">
        <v>2326737</v>
      </c>
    </row>
    <row r="3777" spans="1:5">
      <c r="A3777" s="4" t="s">
        <v>157</v>
      </c>
      <c r="B3777" s="5" t="n">
        <v>2850491</v>
      </c>
    </row>
    <row r="3778" spans="1:5">
      <c r="A3778" s="4" t="s">
        <v>1096</v>
      </c>
      <c r="B3778" s="5" t="n">
        <v>968435</v>
      </c>
    </row>
    <row r="3779" spans="1:5">
      <c r="A3779" s="4" t="s">
        <v>1097</v>
      </c>
      <c r="B3779" s="5" t="n">
        <v>1882056</v>
      </c>
      <c r="C3779" s="5" t="n">
        <v>1947044</v>
      </c>
    </row>
    <row r="3780" spans="1:5">
      <c r="A3780" s="4" t="s">
        <v>1098</v>
      </c>
      <c r="B3780" s="6" t="n">
        <v>147557</v>
      </c>
    </row>
    <row r="3781" spans="1:5">
      <c r="A3781" s="4" t="s">
        <v>1368</v>
      </c>
    </row>
    <row r="3782" spans="1:5">
      <c r="A3782" s="3" t="s">
        <v>1091</v>
      </c>
    </row>
    <row r="3783" spans="1:5">
      <c r="A3783" s="4" t="s">
        <v>698</v>
      </c>
      <c r="B3783" s="5" t="n">
        <v>9802</v>
      </c>
    </row>
    <row r="3784" spans="1:5">
      <c r="A3784" s="3" t="s">
        <v>1092</v>
      </c>
    </row>
    <row r="3785" spans="1:5">
      <c r="A3785" s="4" t="s">
        <v>69</v>
      </c>
      <c r="B3785" s="6" t="n">
        <v>604492</v>
      </c>
    </row>
    <row r="3786" spans="1:5">
      <c r="A3786" s="4" t="s">
        <v>1093</v>
      </c>
      <c r="B3786" s="5" t="n">
        <v>1723344</v>
      </c>
    </row>
    <row r="3787" spans="1:5">
      <c r="A3787" s="4" t="s">
        <v>1094</v>
      </c>
      <c r="B3787" s="5" t="n">
        <v>304760</v>
      </c>
    </row>
    <row r="3788" spans="1:5">
      <c r="A3788" s="3" t="s">
        <v>1095</v>
      </c>
    </row>
    <row r="3789" spans="1:5">
      <c r="A3789" s="4" t="s">
        <v>463</v>
      </c>
      <c r="B3789" s="5" t="n">
        <v>604492</v>
      </c>
    </row>
    <row r="3790" spans="1:5">
      <c r="A3790" s="4" t="s">
        <v>1093</v>
      </c>
      <c r="B3790" s="5" t="n">
        <v>2028104</v>
      </c>
    </row>
    <row r="3791" spans="1:5">
      <c r="A3791" s="4" t="s">
        <v>157</v>
      </c>
      <c r="B3791" s="5" t="n">
        <v>2632596</v>
      </c>
    </row>
    <row r="3792" spans="1:5">
      <c r="A3792" s="4" t="s">
        <v>1096</v>
      </c>
      <c r="B3792" s="5" t="n">
        <v>623828</v>
      </c>
    </row>
    <row r="3793" spans="1:5">
      <c r="A3793" s="4" t="s">
        <v>1097</v>
      </c>
      <c r="B3793" s="5" t="n">
        <v>2008768</v>
      </c>
      <c r="C3793" s="5" t="n">
        <v>2057263</v>
      </c>
    </row>
    <row r="3794" spans="1:5">
      <c r="A3794" s="4" t="s">
        <v>1098</v>
      </c>
      <c r="B3794" s="6" t="n">
        <v>111500</v>
      </c>
    </row>
    <row r="3795" spans="1:5">
      <c r="A3795" s="4" t="s">
        <v>1369</v>
      </c>
    </row>
    <row r="3796" spans="1:5">
      <c r="A3796" s="3" t="s">
        <v>1091</v>
      </c>
    </row>
    <row r="3797" spans="1:5">
      <c r="A3797" s="4" t="s">
        <v>698</v>
      </c>
      <c r="B3797" s="5" t="n">
        <v>2821</v>
      </c>
    </row>
    <row r="3798" spans="1:5">
      <c r="A3798" s="3" t="s">
        <v>1092</v>
      </c>
    </row>
    <row r="3799" spans="1:5">
      <c r="A3799" s="4" t="s">
        <v>69</v>
      </c>
      <c r="B3799" s="6" t="n">
        <v>94498</v>
      </c>
    </row>
    <row r="3800" spans="1:5">
      <c r="A3800" s="4" t="s">
        <v>1093</v>
      </c>
      <c r="B3800" s="5" t="n">
        <v>443307</v>
      </c>
    </row>
    <row r="3801" spans="1:5">
      <c r="A3801" s="4" t="s">
        <v>1094</v>
      </c>
      <c r="B3801" s="5" t="n">
        <v>57639</v>
      </c>
    </row>
    <row r="3802" spans="1:5">
      <c r="A3802" s="3" t="s">
        <v>1095</v>
      </c>
    </row>
    <row r="3803" spans="1:5">
      <c r="A3803" s="4" t="s">
        <v>463</v>
      </c>
      <c r="B3803" s="5" t="n">
        <v>94498</v>
      </c>
    </row>
    <row r="3804" spans="1:5">
      <c r="A3804" s="4" t="s">
        <v>1093</v>
      </c>
      <c r="B3804" s="5" t="n">
        <v>500946</v>
      </c>
    </row>
    <row r="3805" spans="1:5">
      <c r="A3805" s="4" t="s">
        <v>157</v>
      </c>
      <c r="B3805" s="5" t="n">
        <v>595444</v>
      </c>
    </row>
    <row r="3806" spans="1:5">
      <c r="A3806" s="4" t="s">
        <v>1096</v>
      </c>
      <c r="B3806" s="5" t="n">
        <v>154211</v>
      </c>
    </row>
    <row r="3807" spans="1:5">
      <c r="A3807" s="4" t="s">
        <v>1097</v>
      </c>
      <c r="B3807" s="5" t="n">
        <v>441233</v>
      </c>
      <c r="C3807" s="5" t="n">
        <v>457278</v>
      </c>
    </row>
    <row r="3808" spans="1:5">
      <c r="A3808" s="4" t="s">
        <v>1098</v>
      </c>
      <c r="B3808" s="6" t="n">
        <v>0</v>
      </c>
    </row>
    <row r="3809" spans="1:5">
      <c r="A3809" s="4" t="s">
        <v>1370</v>
      </c>
    </row>
    <row r="3810" spans="1:5">
      <c r="A3810" s="3" t="s">
        <v>1091</v>
      </c>
    </row>
    <row r="3811" spans="1:5">
      <c r="A3811" s="4" t="s">
        <v>698</v>
      </c>
      <c r="B3811" s="5" t="n">
        <v>2066</v>
      </c>
    </row>
    <row r="3812" spans="1:5">
      <c r="A3812" s="3" t="s">
        <v>1092</v>
      </c>
    </row>
    <row r="3813" spans="1:5">
      <c r="A3813" s="4" t="s">
        <v>69</v>
      </c>
      <c r="B3813" s="6" t="n">
        <v>64308</v>
      </c>
    </row>
    <row r="3814" spans="1:5">
      <c r="A3814" s="4" t="s">
        <v>1093</v>
      </c>
      <c r="B3814" s="5" t="n">
        <v>211670</v>
      </c>
    </row>
    <row r="3815" spans="1:5">
      <c r="A3815" s="4" t="s">
        <v>1094</v>
      </c>
      <c r="B3815" s="5" t="n">
        <v>105577</v>
      </c>
    </row>
    <row r="3816" spans="1:5">
      <c r="A3816" s="3" t="s">
        <v>1095</v>
      </c>
    </row>
    <row r="3817" spans="1:5">
      <c r="A3817" s="4" t="s">
        <v>463</v>
      </c>
      <c r="B3817" s="5" t="n">
        <v>64308</v>
      </c>
    </row>
    <row r="3818" spans="1:5">
      <c r="A3818" s="4" t="s">
        <v>1093</v>
      </c>
      <c r="B3818" s="5" t="n">
        <v>317247</v>
      </c>
    </row>
    <row r="3819" spans="1:5">
      <c r="A3819" s="4" t="s">
        <v>157</v>
      </c>
      <c r="B3819" s="5" t="n">
        <v>381555</v>
      </c>
    </row>
    <row r="3820" spans="1:5">
      <c r="A3820" s="4" t="s">
        <v>1096</v>
      </c>
      <c r="B3820" s="5" t="n">
        <v>133481</v>
      </c>
    </row>
    <row r="3821" spans="1:5">
      <c r="A3821" s="4" t="s">
        <v>1097</v>
      </c>
      <c r="B3821" s="5" t="n">
        <v>248074</v>
      </c>
      <c r="C3821" s="5" t="n">
        <v>256186</v>
      </c>
    </row>
    <row r="3822" spans="1:5">
      <c r="A3822" s="4" t="s">
        <v>1098</v>
      </c>
      <c r="B3822" s="6" t="n">
        <v>0</v>
      </c>
    </row>
    <row r="3823" spans="1:5">
      <c r="A3823" s="4" t="s">
        <v>1371</v>
      </c>
    </row>
    <row r="3824" spans="1:5">
      <c r="A3824" s="3" t="s">
        <v>1091</v>
      </c>
    </row>
    <row r="3825" spans="1:5">
      <c r="A3825" s="4" t="s">
        <v>698</v>
      </c>
      <c r="B3825" s="5" t="n">
        <v>14689</v>
      </c>
    </row>
    <row r="3826" spans="1:5">
      <c r="A3826" s="3" t="s">
        <v>1092</v>
      </c>
    </row>
    <row r="3827" spans="1:5">
      <c r="A3827" s="4" t="s">
        <v>69</v>
      </c>
      <c r="B3827" s="6" t="n">
        <v>763298</v>
      </c>
    </row>
    <row r="3828" spans="1:5">
      <c r="A3828" s="4" t="s">
        <v>1093</v>
      </c>
      <c r="B3828" s="5" t="n">
        <v>2378321</v>
      </c>
    </row>
    <row r="3829" spans="1:5">
      <c r="A3829" s="4" t="s">
        <v>1094</v>
      </c>
      <c r="B3829" s="5" t="n">
        <v>467976</v>
      </c>
    </row>
    <row r="3830" spans="1:5">
      <c r="A3830" s="3" t="s">
        <v>1095</v>
      </c>
    </row>
    <row r="3831" spans="1:5">
      <c r="A3831" s="4" t="s">
        <v>463</v>
      </c>
      <c r="B3831" s="5" t="n">
        <v>763298</v>
      </c>
    </row>
    <row r="3832" spans="1:5">
      <c r="A3832" s="4" t="s">
        <v>1093</v>
      </c>
      <c r="B3832" s="5" t="n">
        <v>2846297</v>
      </c>
    </row>
    <row r="3833" spans="1:5">
      <c r="A3833" s="4" t="s">
        <v>157</v>
      </c>
      <c r="B3833" s="5" t="n">
        <v>3609595</v>
      </c>
    </row>
    <row r="3834" spans="1:5">
      <c r="A3834" s="4" t="s">
        <v>1096</v>
      </c>
      <c r="B3834" s="5" t="n">
        <v>911520</v>
      </c>
    </row>
    <row r="3835" spans="1:5">
      <c r="A3835" s="4" t="s">
        <v>1097</v>
      </c>
      <c r="B3835" s="5" t="n">
        <v>2698075</v>
      </c>
      <c r="C3835" s="5" t="n">
        <v>2770727</v>
      </c>
    </row>
    <row r="3836" spans="1:5">
      <c r="A3836" s="4" t="s">
        <v>1098</v>
      </c>
      <c r="B3836" s="6" t="n">
        <v>111500</v>
      </c>
    </row>
    <row r="3837" spans="1:5">
      <c r="A3837" s="4" t="s">
        <v>877</v>
      </c>
    </row>
    <row r="3838" spans="1:5">
      <c r="A3838" s="3" t="s">
        <v>1091</v>
      </c>
    </row>
    <row r="3839" spans="1:5">
      <c r="A3839" s="4" t="s">
        <v>698</v>
      </c>
      <c r="B3839" s="5" t="n">
        <v>59802</v>
      </c>
    </row>
    <row r="3840" spans="1:5">
      <c r="A3840" s="3" t="s">
        <v>1092</v>
      </c>
    </row>
    <row r="3841" spans="1:5">
      <c r="A3841" s="4" t="s">
        <v>69</v>
      </c>
      <c r="B3841" s="6" t="n">
        <v>3126202</v>
      </c>
    </row>
    <row r="3842" spans="1:5">
      <c r="A3842" s="4" t="s">
        <v>1093</v>
      </c>
      <c r="B3842" s="5" t="n">
        <v>11101786</v>
      </c>
    </row>
    <row r="3843" spans="1:5">
      <c r="A3843" s="4" t="s">
        <v>1094</v>
      </c>
      <c r="B3843" s="5" t="n">
        <v>1519420</v>
      </c>
    </row>
    <row r="3844" spans="1:5">
      <c r="A3844" s="3" t="s">
        <v>1095</v>
      </c>
    </row>
    <row r="3845" spans="1:5">
      <c r="A3845" s="4" t="s">
        <v>463</v>
      </c>
      <c r="B3845" s="5" t="n">
        <v>3126202</v>
      </c>
    </row>
    <row r="3846" spans="1:5">
      <c r="A3846" s="4" t="s">
        <v>1093</v>
      </c>
      <c r="B3846" s="5" t="n">
        <v>12621206</v>
      </c>
    </row>
    <row r="3847" spans="1:5">
      <c r="A3847" s="4" t="s">
        <v>157</v>
      </c>
      <c r="B3847" s="5" t="n">
        <v>15747408</v>
      </c>
    </row>
    <row r="3848" spans="1:5">
      <c r="A3848" s="4" t="s">
        <v>1096</v>
      </c>
      <c r="B3848" s="5" t="n">
        <v>4247112</v>
      </c>
    </row>
    <row r="3849" spans="1:5">
      <c r="A3849" s="4" t="s">
        <v>1097</v>
      </c>
      <c r="B3849" s="5" t="n">
        <v>11500296</v>
      </c>
      <c r="C3849" s="5" t="n">
        <v>11860403</v>
      </c>
    </row>
    <row r="3850" spans="1:5">
      <c r="A3850" s="4" t="s">
        <v>1098</v>
      </c>
      <c r="B3850" s="6" t="n">
        <v>785521</v>
      </c>
    </row>
    <row r="3851" spans="1:5">
      <c r="A3851" s="4" t="s">
        <v>1372</v>
      </c>
    </row>
    <row r="3852" spans="1:5">
      <c r="A3852" s="3" t="s">
        <v>1091</v>
      </c>
    </row>
    <row r="3853" spans="1:5">
      <c r="A3853" s="4" t="s">
        <v>698</v>
      </c>
      <c r="B3853" s="5" t="n">
        <v>2027</v>
      </c>
    </row>
    <row r="3854" spans="1:5">
      <c r="A3854" s="3" t="s">
        <v>1092</v>
      </c>
    </row>
    <row r="3855" spans="1:5">
      <c r="A3855" s="4" t="s">
        <v>69</v>
      </c>
      <c r="B3855" s="6" t="n">
        <v>105999</v>
      </c>
    </row>
    <row r="3856" spans="1:5">
      <c r="A3856" s="4" t="s">
        <v>1093</v>
      </c>
      <c r="B3856" s="5" t="n">
        <v>550102</v>
      </c>
    </row>
    <row r="3857" spans="1:5">
      <c r="A3857" s="4" t="s">
        <v>1094</v>
      </c>
      <c r="B3857" s="5" t="n">
        <v>2037</v>
      </c>
    </row>
    <row r="3858" spans="1:5">
      <c r="A3858" s="3" t="s">
        <v>1095</v>
      </c>
    </row>
    <row r="3859" spans="1:5">
      <c r="A3859" s="4" t="s">
        <v>463</v>
      </c>
      <c r="B3859" s="5" t="n">
        <v>105999</v>
      </c>
    </row>
    <row r="3860" spans="1:5">
      <c r="A3860" s="4" t="s">
        <v>1093</v>
      </c>
      <c r="B3860" s="5" t="n">
        <v>552139</v>
      </c>
    </row>
    <row r="3861" spans="1:5">
      <c r="A3861" s="4" t="s">
        <v>157</v>
      </c>
      <c r="B3861" s="5" t="n">
        <v>658138</v>
      </c>
    </row>
    <row r="3862" spans="1:5">
      <c r="A3862" s="4" t="s">
        <v>1096</v>
      </c>
      <c r="B3862" s="5" t="n">
        <v>15540</v>
      </c>
    </row>
    <row r="3863" spans="1:5">
      <c r="A3863" s="4" t="s">
        <v>1097</v>
      </c>
      <c r="B3863" s="5" t="n">
        <v>642598</v>
      </c>
      <c r="C3863" s="5" t="n">
        <v>532310</v>
      </c>
    </row>
    <row r="3864" spans="1:5">
      <c r="A3864" s="4" t="s">
        <v>1098</v>
      </c>
      <c r="B3864" s="6" t="n">
        <v>0</v>
      </c>
    </row>
    <row r="3865" spans="1:5">
      <c r="A3865" s="4" t="s">
        <v>1373</v>
      </c>
    </row>
    <row r="3866" spans="1:5">
      <c r="A3866" s="3" t="s">
        <v>1091</v>
      </c>
    </row>
    <row r="3867" spans="1:5">
      <c r="A3867" s="4" t="s">
        <v>698</v>
      </c>
      <c r="B3867" s="5" t="n">
        <v>190</v>
      </c>
    </row>
    <row r="3868" spans="1:5">
      <c r="A3868" s="3" t="s">
        <v>1092</v>
      </c>
    </row>
    <row r="3869" spans="1:5">
      <c r="A3869" s="4" t="s">
        <v>69</v>
      </c>
      <c r="B3869" s="6" t="n">
        <v>8998</v>
      </c>
    </row>
    <row r="3870" spans="1:5">
      <c r="A3870" s="4" t="s">
        <v>1093</v>
      </c>
      <c r="B3870" s="5" t="n">
        <v>54782</v>
      </c>
    </row>
    <row r="3871" spans="1:5">
      <c r="A3871" s="4" t="s">
        <v>1094</v>
      </c>
      <c r="B3871" s="5" t="n">
        <v>0</v>
      </c>
    </row>
    <row r="3872" spans="1:5">
      <c r="A3872" s="3" t="s">
        <v>1095</v>
      </c>
    </row>
    <row r="3873" spans="1:5">
      <c r="A3873" s="4" t="s">
        <v>463</v>
      </c>
      <c r="B3873" s="5" t="n">
        <v>8998</v>
      </c>
    </row>
    <row r="3874" spans="1:5">
      <c r="A3874" s="4" t="s">
        <v>1093</v>
      </c>
      <c r="B3874" s="5" t="n">
        <v>54782</v>
      </c>
    </row>
    <row r="3875" spans="1:5">
      <c r="A3875" s="4" t="s">
        <v>157</v>
      </c>
      <c r="B3875" s="5" t="n">
        <v>63780</v>
      </c>
    </row>
    <row r="3876" spans="1:5">
      <c r="A3876" s="4" t="s">
        <v>1096</v>
      </c>
      <c r="B3876" s="5" t="n">
        <v>2445</v>
      </c>
    </row>
    <row r="3877" spans="1:5">
      <c r="A3877" s="4" t="s">
        <v>1097</v>
      </c>
      <c r="B3877" s="5" t="n">
        <v>61335</v>
      </c>
      <c r="C3877" s="5" t="n">
        <v>59144</v>
      </c>
    </row>
    <row r="3878" spans="1:5">
      <c r="A3878" s="4" t="s">
        <v>1098</v>
      </c>
      <c r="B3878" s="6" t="n">
        <v>0</v>
      </c>
    </row>
    <row r="3879" spans="1:5">
      <c r="A3879" s="4" t="s">
        <v>1374</v>
      </c>
    </row>
    <row r="3880" spans="1:5">
      <c r="A3880" s="3" t="s">
        <v>1091</v>
      </c>
    </row>
    <row r="3881" spans="1:5">
      <c r="A3881" s="4" t="s">
        <v>698</v>
      </c>
      <c r="B3881" s="5" t="n">
        <v>250</v>
      </c>
    </row>
    <row r="3882" spans="1:5">
      <c r="A3882" s="3" t="s">
        <v>1092</v>
      </c>
    </row>
    <row r="3883" spans="1:5">
      <c r="A3883" s="4" t="s">
        <v>69</v>
      </c>
      <c r="B3883" s="6" t="n">
        <v>20240</v>
      </c>
    </row>
    <row r="3884" spans="1:5">
      <c r="A3884" s="4" t="s">
        <v>1093</v>
      </c>
      <c r="B3884" s="5" t="n">
        <v>66478</v>
      </c>
    </row>
    <row r="3885" spans="1:5">
      <c r="A3885" s="4" t="s">
        <v>1094</v>
      </c>
      <c r="B3885" s="5" t="n">
        <v>34</v>
      </c>
    </row>
    <row r="3886" spans="1:5">
      <c r="A3886" s="3" t="s">
        <v>1095</v>
      </c>
    </row>
    <row r="3887" spans="1:5">
      <c r="A3887" s="4" t="s">
        <v>463</v>
      </c>
      <c r="B3887" s="5" t="n">
        <v>20240</v>
      </c>
    </row>
    <row r="3888" spans="1:5">
      <c r="A3888" s="4" t="s">
        <v>1093</v>
      </c>
      <c r="B3888" s="5" t="n">
        <v>66512</v>
      </c>
    </row>
    <row r="3889" spans="1:5">
      <c r="A3889" s="4" t="s">
        <v>157</v>
      </c>
      <c r="B3889" s="5" t="n">
        <v>86752</v>
      </c>
    </row>
    <row r="3890" spans="1:5">
      <c r="A3890" s="4" t="s">
        <v>1096</v>
      </c>
      <c r="B3890" s="5" t="n">
        <v>3215</v>
      </c>
    </row>
    <row r="3891" spans="1:5">
      <c r="A3891" s="4" t="s">
        <v>1097</v>
      </c>
      <c r="B3891" s="5" t="n">
        <v>83537</v>
      </c>
      <c r="C3891" s="5" t="n">
        <v>78642</v>
      </c>
    </row>
    <row r="3892" spans="1:5">
      <c r="A3892" s="4" t="s">
        <v>1098</v>
      </c>
      <c r="B3892" s="6" t="n">
        <v>0</v>
      </c>
    </row>
    <row r="3893" spans="1:5">
      <c r="A3893" s="4" t="s">
        <v>1375</v>
      </c>
    </row>
    <row r="3894" spans="1:5">
      <c r="A3894" s="3" t="s">
        <v>1091</v>
      </c>
    </row>
    <row r="3895" spans="1:5">
      <c r="A3895" s="4" t="s">
        <v>698</v>
      </c>
      <c r="B3895" s="5" t="n">
        <v>280</v>
      </c>
    </row>
    <row r="3896" spans="1:5">
      <c r="A3896" s="3" t="s">
        <v>1092</v>
      </c>
    </row>
    <row r="3897" spans="1:5">
      <c r="A3897" s="4" t="s">
        <v>69</v>
      </c>
      <c r="B3897" s="6" t="n">
        <v>17799</v>
      </c>
    </row>
    <row r="3898" spans="1:5">
      <c r="A3898" s="4" t="s">
        <v>1093</v>
      </c>
      <c r="B3898" s="5" t="n">
        <v>70634</v>
      </c>
    </row>
    <row r="3899" spans="1:5">
      <c r="A3899" s="4" t="s">
        <v>1094</v>
      </c>
      <c r="B3899" s="5" t="n">
        <v>832</v>
      </c>
    </row>
    <row r="3900" spans="1:5">
      <c r="A3900" s="3" t="s">
        <v>1095</v>
      </c>
    </row>
    <row r="3901" spans="1:5">
      <c r="A3901" s="4" t="s">
        <v>463</v>
      </c>
      <c r="B3901" s="5" t="n">
        <v>17799</v>
      </c>
    </row>
    <row r="3902" spans="1:5">
      <c r="A3902" s="4" t="s">
        <v>1093</v>
      </c>
      <c r="B3902" s="5" t="n">
        <v>71466</v>
      </c>
    </row>
    <row r="3903" spans="1:5">
      <c r="A3903" s="4" t="s">
        <v>157</v>
      </c>
      <c r="B3903" s="5" t="n">
        <v>89265</v>
      </c>
    </row>
    <row r="3904" spans="1:5">
      <c r="A3904" s="4" t="s">
        <v>1096</v>
      </c>
      <c r="B3904" s="5" t="n">
        <v>1310</v>
      </c>
    </row>
    <row r="3905" spans="1:5">
      <c r="A3905" s="4" t="s">
        <v>1097</v>
      </c>
      <c r="B3905" s="5" t="n">
        <v>87955</v>
      </c>
      <c r="C3905" s="5" t="n">
        <v>52689</v>
      </c>
    </row>
    <row r="3906" spans="1:5">
      <c r="A3906" s="4" t="s">
        <v>1098</v>
      </c>
      <c r="B3906" s="6" t="n">
        <v>0</v>
      </c>
    </row>
    <row r="3907" spans="1:5">
      <c r="A3907" s="4" t="s">
        <v>1376</v>
      </c>
    </row>
    <row r="3908" spans="1:5">
      <c r="A3908" s="3" t="s">
        <v>1091</v>
      </c>
    </row>
    <row r="3909" spans="1:5">
      <c r="A3909" s="4" t="s">
        <v>698</v>
      </c>
      <c r="B3909" s="5" t="n">
        <v>350</v>
      </c>
    </row>
    <row r="3910" spans="1:5">
      <c r="A3910" s="3" t="s">
        <v>1092</v>
      </c>
    </row>
    <row r="3911" spans="1:5">
      <c r="A3911" s="4" t="s">
        <v>69</v>
      </c>
      <c r="B3911" s="6" t="n">
        <v>3592</v>
      </c>
    </row>
    <row r="3912" spans="1:5">
      <c r="A3912" s="4" t="s">
        <v>1093</v>
      </c>
      <c r="B3912" s="5" t="n">
        <v>87821</v>
      </c>
    </row>
    <row r="3913" spans="1:5">
      <c r="A3913" s="4" t="s">
        <v>1094</v>
      </c>
      <c r="B3913" s="5" t="n">
        <v>0</v>
      </c>
    </row>
    <row r="3914" spans="1:5">
      <c r="A3914" s="3" t="s">
        <v>1095</v>
      </c>
    </row>
    <row r="3915" spans="1:5">
      <c r="A3915" s="4" t="s">
        <v>463</v>
      </c>
      <c r="B3915" s="5" t="n">
        <v>3592</v>
      </c>
    </row>
    <row r="3916" spans="1:5">
      <c r="A3916" s="4" t="s">
        <v>1093</v>
      </c>
      <c r="B3916" s="5" t="n">
        <v>87821</v>
      </c>
    </row>
    <row r="3917" spans="1:5">
      <c r="A3917" s="4" t="s">
        <v>157</v>
      </c>
      <c r="B3917" s="5" t="n">
        <v>91413</v>
      </c>
    </row>
    <row r="3918" spans="1:5">
      <c r="A3918" s="4" t="s">
        <v>1096</v>
      </c>
      <c r="B3918" s="5" t="n">
        <v>1672</v>
      </c>
    </row>
    <row r="3919" spans="1:5">
      <c r="A3919" s="4" t="s">
        <v>1097</v>
      </c>
      <c r="B3919" s="5" t="n">
        <v>89741</v>
      </c>
      <c r="C3919" s="5" t="n">
        <v>72902</v>
      </c>
    </row>
    <row r="3920" spans="1:5">
      <c r="A3920" s="4" t="s">
        <v>1098</v>
      </c>
      <c r="B3920" s="6" t="n">
        <v>0</v>
      </c>
    </row>
    <row r="3921" spans="1:5">
      <c r="A3921" s="4" t="s">
        <v>1377</v>
      </c>
    </row>
    <row r="3922" spans="1:5">
      <c r="A3922" s="3" t="s">
        <v>1091</v>
      </c>
    </row>
    <row r="3923" spans="1:5">
      <c r="A3923" s="4" t="s">
        <v>698</v>
      </c>
      <c r="B3923" s="5" t="n">
        <v>360</v>
      </c>
    </row>
    <row r="3924" spans="1:5">
      <c r="A3924" s="3" t="s">
        <v>1092</v>
      </c>
    </row>
    <row r="3925" spans="1:5">
      <c r="A3925" s="4" t="s">
        <v>69</v>
      </c>
      <c r="B3925" s="6" t="n">
        <v>14329</v>
      </c>
    </row>
    <row r="3926" spans="1:5">
      <c r="A3926" s="4" t="s">
        <v>1093</v>
      </c>
      <c r="B3926" s="5" t="n">
        <v>75499</v>
      </c>
    </row>
    <row r="3927" spans="1:5">
      <c r="A3927" s="4" t="s">
        <v>1094</v>
      </c>
      <c r="B3927" s="5" t="n">
        <v>0</v>
      </c>
    </row>
    <row r="3928" spans="1:5">
      <c r="A3928" s="3" t="s">
        <v>1095</v>
      </c>
    </row>
    <row r="3929" spans="1:5">
      <c r="A3929" s="4" t="s">
        <v>463</v>
      </c>
      <c r="B3929" s="5" t="n">
        <v>14329</v>
      </c>
    </row>
    <row r="3930" spans="1:5">
      <c r="A3930" s="4" t="s">
        <v>1093</v>
      </c>
      <c r="B3930" s="5" t="n">
        <v>75499</v>
      </c>
    </row>
    <row r="3931" spans="1:5">
      <c r="A3931" s="4" t="s">
        <v>157</v>
      </c>
      <c r="B3931" s="5" t="n">
        <v>89828</v>
      </c>
    </row>
    <row r="3932" spans="1:5">
      <c r="A3932" s="4" t="s">
        <v>1096</v>
      </c>
      <c r="B3932" s="5" t="n">
        <v>2985</v>
      </c>
    </row>
    <row r="3933" spans="1:5">
      <c r="A3933" s="4" t="s">
        <v>1097</v>
      </c>
      <c r="B3933" s="5" t="n">
        <v>86843</v>
      </c>
      <c r="C3933" s="5" t="n">
        <v>75748</v>
      </c>
    </row>
    <row r="3934" spans="1:5">
      <c r="A3934" s="4" t="s">
        <v>1098</v>
      </c>
      <c r="B3934" s="6" t="n">
        <v>0</v>
      </c>
    </row>
    <row r="3935" spans="1:5">
      <c r="A3935" s="4" t="s">
        <v>1378</v>
      </c>
    </row>
    <row r="3936" spans="1:5">
      <c r="A3936" s="3" t="s">
        <v>1091</v>
      </c>
    </row>
    <row r="3937" spans="1:5">
      <c r="A3937" s="4" t="s">
        <v>698</v>
      </c>
      <c r="B3937" s="5" t="n">
        <v>274</v>
      </c>
    </row>
    <row r="3938" spans="1:5">
      <c r="A3938" s="3" t="s">
        <v>1092</v>
      </c>
    </row>
    <row r="3939" spans="1:5">
      <c r="A3939" s="4" t="s">
        <v>69</v>
      </c>
      <c r="B3939" s="6" t="n">
        <v>24636</v>
      </c>
    </row>
    <row r="3940" spans="1:5">
      <c r="A3940" s="4" t="s">
        <v>1093</v>
      </c>
      <c r="B3940" s="5" t="n">
        <v>120392</v>
      </c>
    </row>
    <row r="3941" spans="1:5">
      <c r="A3941" s="4" t="s">
        <v>1094</v>
      </c>
      <c r="B3941" s="5" t="n">
        <v>1171</v>
      </c>
    </row>
    <row r="3942" spans="1:5">
      <c r="A3942" s="3" t="s">
        <v>1095</v>
      </c>
    </row>
    <row r="3943" spans="1:5">
      <c r="A3943" s="4" t="s">
        <v>463</v>
      </c>
      <c r="B3943" s="5" t="n">
        <v>24636</v>
      </c>
    </row>
    <row r="3944" spans="1:5">
      <c r="A3944" s="4" t="s">
        <v>1093</v>
      </c>
      <c r="B3944" s="5" t="n">
        <v>121563</v>
      </c>
    </row>
    <row r="3945" spans="1:5">
      <c r="A3945" s="4" t="s">
        <v>157</v>
      </c>
      <c r="B3945" s="5" t="n">
        <v>146199</v>
      </c>
    </row>
    <row r="3946" spans="1:5">
      <c r="A3946" s="4" t="s">
        <v>1096</v>
      </c>
      <c r="B3946" s="5" t="n">
        <v>1871</v>
      </c>
    </row>
    <row r="3947" spans="1:5">
      <c r="A3947" s="4" t="s">
        <v>1097</v>
      </c>
      <c r="B3947" s="5" t="n">
        <v>144328</v>
      </c>
      <c r="C3947" s="5" t="n">
        <v>117433</v>
      </c>
    </row>
    <row r="3948" spans="1:5">
      <c r="A3948" s="4" t="s">
        <v>1098</v>
      </c>
      <c r="B3948" s="6" t="n">
        <v>0</v>
      </c>
    </row>
    <row r="3949" spans="1:5">
      <c r="A3949" s="4" t="s">
        <v>1379</v>
      </c>
    </row>
    <row r="3950" spans="1:5">
      <c r="A3950" s="3" t="s">
        <v>1091</v>
      </c>
    </row>
    <row r="3951" spans="1:5">
      <c r="A3951" s="4" t="s">
        <v>698</v>
      </c>
      <c r="B3951" s="5" t="n">
        <v>323</v>
      </c>
    </row>
    <row r="3952" spans="1:5">
      <c r="A3952" s="3" t="s">
        <v>1092</v>
      </c>
    </row>
    <row r="3953" spans="1:5">
      <c r="A3953" s="4" t="s">
        <v>69</v>
      </c>
      <c r="B3953" s="6" t="n">
        <v>16405</v>
      </c>
    </row>
    <row r="3954" spans="1:5">
      <c r="A3954" s="4" t="s">
        <v>1093</v>
      </c>
      <c r="B3954" s="5" t="n">
        <v>74496</v>
      </c>
    </row>
    <row r="3955" spans="1:5">
      <c r="A3955" s="4" t="s">
        <v>1094</v>
      </c>
      <c r="B3955" s="5" t="n">
        <v>0</v>
      </c>
    </row>
    <row r="3956" spans="1:5">
      <c r="A3956" s="3" t="s">
        <v>1095</v>
      </c>
    </row>
    <row r="3957" spans="1:5">
      <c r="A3957" s="4" t="s">
        <v>463</v>
      </c>
      <c r="B3957" s="5" t="n">
        <v>16405</v>
      </c>
    </row>
    <row r="3958" spans="1:5">
      <c r="A3958" s="4" t="s">
        <v>1093</v>
      </c>
      <c r="B3958" s="5" t="n">
        <v>74496</v>
      </c>
    </row>
    <row r="3959" spans="1:5">
      <c r="A3959" s="4" t="s">
        <v>157</v>
      </c>
      <c r="B3959" s="5" t="n">
        <v>90901</v>
      </c>
    </row>
    <row r="3960" spans="1:5">
      <c r="A3960" s="4" t="s">
        <v>1096</v>
      </c>
      <c r="B3960" s="5" t="n">
        <v>2042</v>
      </c>
    </row>
    <row r="3961" spans="1:5">
      <c r="A3961" s="4" t="s">
        <v>1097</v>
      </c>
      <c r="B3961" s="5" t="n">
        <v>88859</v>
      </c>
      <c r="C3961" s="5" t="n">
        <v>75752</v>
      </c>
    </row>
    <row r="3962" spans="1:5">
      <c r="A3962" s="4" t="s">
        <v>1098</v>
      </c>
      <c r="B3962" s="6" t="n">
        <v>0</v>
      </c>
    </row>
    <row r="3963" spans="1:5">
      <c r="A3963" s="4" t="s">
        <v>1380</v>
      </c>
    </row>
    <row r="3964" spans="1:5">
      <c r="A3964" s="3" t="s">
        <v>1091</v>
      </c>
    </row>
    <row r="3965" spans="1:5">
      <c r="A3965" s="4" t="s">
        <v>698</v>
      </c>
      <c r="B3965" s="5" t="n">
        <v>665</v>
      </c>
    </row>
    <row r="3966" spans="1:5">
      <c r="A3966" s="3" t="s">
        <v>1092</v>
      </c>
    </row>
    <row r="3967" spans="1:5">
      <c r="A3967" s="4" t="s">
        <v>69</v>
      </c>
      <c r="B3967" s="6" t="n">
        <v>30582</v>
      </c>
    </row>
    <row r="3968" spans="1:5">
      <c r="A3968" s="4" t="s">
        <v>1093</v>
      </c>
      <c r="B3968" s="5" t="n">
        <v>120371</v>
      </c>
    </row>
    <row r="3969" spans="1:5">
      <c r="A3969" s="4" t="s">
        <v>1094</v>
      </c>
      <c r="B3969" s="5" t="n">
        <v>83561</v>
      </c>
    </row>
    <row r="3970" spans="1:5">
      <c r="A3970" s="3" t="s">
        <v>1095</v>
      </c>
    </row>
    <row r="3971" spans="1:5">
      <c r="A3971" s="4" t="s">
        <v>463</v>
      </c>
      <c r="B3971" s="5" t="n">
        <v>30582</v>
      </c>
    </row>
    <row r="3972" spans="1:5">
      <c r="A3972" s="4" t="s">
        <v>1093</v>
      </c>
      <c r="B3972" s="5" t="n">
        <v>203932</v>
      </c>
    </row>
    <row r="3973" spans="1:5">
      <c r="A3973" s="4" t="s">
        <v>157</v>
      </c>
      <c r="B3973" s="5" t="n">
        <v>234514</v>
      </c>
    </row>
    <row r="3974" spans="1:5">
      <c r="A3974" s="4" t="s">
        <v>1096</v>
      </c>
      <c r="B3974" s="5" t="n">
        <v>63627</v>
      </c>
    </row>
    <row r="3975" spans="1:5">
      <c r="A3975" s="4" t="s">
        <v>1097</v>
      </c>
      <c r="B3975" s="5" t="n">
        <v>170887</v>
      </c>
      <c r="C3975" s="5" t="n">
        <v>163804</v>
      </c>
    </row>
    <row r="3976" spans="1:5">
      <c r="A3976" s="4" t="s">
        <v>1098</v>
      </c>
      <c r="B3976" s="6" t="n">
        <v>0</v>
      </c>
    </row>
    <row r="3977" spans="1:5">
      <c r="A3977" s="4" t="s">
        <v>1381</v>
      </c>
    </row>
    <row r="3978" spans="1:5">
      <c r="A3978" s="3" t="s">
        <v>1091</v>
      </c>
    </row>
    <row r="3979" spans="1:5">
      <c r="A3979" s="4" t="s">
        <v>698</v>
      </c>
      <c r="B3979" s="5" t="n">
        <v>14203</v>
      </c>
    </row>
    <row r="3980" spans="1:5">
      <c r="A3980" s="3" t="s">
        <v>1092</v>
      </c>
    </row>
    <row r="3981" spans="1:5">
      <c r="A3981" s="4" t="s">
        <v>69</v>
      </c>
      <c r="B3981" s="6" t="n">
        <v>904700</v>
      </c>
    </row>
    <row r="3982" spans="1:5">
      <c r="A3982" s="4" t="s">
        <v>1093</v>
      </c>
      <c r="B3982" s="5" t="n">
        <v>3293842</v>
      </c>
    </row>
    <row r="3983" spans="1:5">
      <c r="A3983" s="4" t="s">
        <v>1094</v>
      </c>
      <c r="B3983" s="5" t="n">
        <v>498521</v>
      </c>
    </row>
    <row r="3984" spans="1:5">
      <c r="A3984" s="3" t="s">
        <v>1095</v>
      </c>
    </row>
    <row r="3985" spans="1:5">
      <c r="A3985" s="4" t="s">
        <v>463</v>
      </c>
      <c r="B3985" s="5" t="n">
        <v>904700</v>
      </c>
    </row>
    <row r="3986" spans="1:5">
      <c r="A3986" s="4" t="s">
        <v>1093</v>
      </c>
      <c r="B3986" s="5" t="n">
        <v>3792363</v>
      </c>
    </row>
    <row r="3987" spans="1:5">
      <c r="A3987" s="4" t="s">
        <v>157</v>
      </c>
      <c r="B3987" s="5" t="n">
        <v>4697063</v>
      </c>
    </row>
    <row r="3988" spans="1:5">
      <c r="A3988" s="4" t="s">
        <v>1096</v>
      </c>
      <c r="B3988" s="5" t="n">
        <v>780229</v>
      </c>
    </row>
    <row r="3989" spans="1:5">
      <c r="A3989" s="4" t="s">
        <v>1097</v>
      </c>
      <c r="B3989" s="5" t="n">
        <v>3916834</v>
      </c>
      <c r="C3989" s="5" t="n">
        <v>3516484</v>
      </c>
    </row>
    <row r="3990" spans="1:5">
      <c r="A3990" s="4" t="s">
        <v>1098</v>
      </c>
      <c r="B3990" s="6" t="n">
        <v>169850</v>
      </c>
    </row>
    <row r="3991" spans="1:5">
      <c r="A3991" s="4" t="s">
        <v>1382</v>
      </c>
    </row>
    <row r="3992" spans="1:5">
      <c r="A3992" s="3" t="s">
        <v>1091</v>
      </c>
    </row>
    <row r="3993" spans="1:5">
      <c r="A3993" s="4" t="s">
        <v>698</v>
      </c>
      <c r="B3993" s="5" t="n">
        <v>6632</v>
      </c>
    </row>
    <row r="3994" spans="1:5">
      <c r="A3994" s="3" t="s">
        <v>1092</v>
      </c>
    </row>
    <row r="3995" spans="1:5">
      <c r="A3995" s="4" t="s">
        <v>69</v>
      </c>
      <c r="B3995" s="6" t="n">
        <v>131618</v>
      </c>
    </row>
    <row r="3996" spans="1:5">
      <c r="A3996" s="4" t="s">
        <v>1093</v>
      </c>
      <c r="B3996" s="5" t="n">
        <v>329239</v>
      </c>
    </row>
    <row r="3997" spans="1:5">
      <c r="A3997" s="4" t="s">
        <v>1094</v>
      </c>
      <c r="B3997" s="5" t="n">
        <v>1242416</v>
      </c>
    </row>
    <row r="3998" spans="1:5">
      <c r="A3998" s="3" t="s">
        <v>1095</v>
      </c>
    </row>
    <row r="3999" spans="1:5">
      <c r="A3999" s="4" t="s">
        <v>463</v>
      </c>
      <c r="B3999" s="5" t="n">
        <v>131618</v>
      </c>
    </row>
    <row r="4000" spans="1:5">
      <c r="A4000" s="4" t="s">
        <v>1093</v>
      </c>
      <c r="B4000" s="5" t="n">
        <v>1571655</v>
      </c>
    </row>
    <row r="4001" spans="1:5">
      <c r="A4001" s="4" t="s">
        <v>157</v>
      </c>
      <c r="B4001" s="5" t="n">
        <v>1703273</v>
      </c>
    </row>
    <row r="4002" spans="1:5">
      <c r="A4002" s="4" t="s">
        <v>1096</v>
      </c>
      <c r="B4002" s="5" t="n">
        <v>3823</v>
      </c>
    </row>
    <row r="4003" spans="1:5">
      <c r="A4003" s="4" t="s">
        <v>1097</v>
      </c>
      <c r="B4003" s="5" t="n">
        <v>1699450</v>
      </c>
      <c r="C4003" s="5" t="n">
        <v>858072</v>
      </c>
    </row>
    <row r="4004" spans="1:5">
      <c r="A4004" s="4" t="s">
        <v>1098</v>
      </c>
      <c r="B4004" s="6" t="n">
        <v>0</v>
      </c>
    </row>
    <row r="4005" spans="1:5">
      <c r="A4005" s="4" t="s">
        <v>1383</v>
      </c>
    </row>
    <row r="4006" spans="1:5">
      <c r="A4006" s="3" t="s">
        <v>1091</v>
      </c>
    </row>
    <row r="4007" spans="1:5">
      <c r="A4007" s="4" t="s">
        <v>698</v>
      </c>
      <c r="B4007" s="5" t="n">
        <v>289</v>
      </c>
    </row>
    <row r="4008" spans="1:5">
      <c r="A4008" s="3" t="s">
        <v>1092</v>
      </c>
    </row>
    <row r="4009" spans="1:5">
      <c r="A4009" s="4" t="s">
        <v>69</v>
      </c>
      <c r="B4009" s="6" t="n">
        <v>12747</v>
      </c>
    </row>
    <row r="4010" spans="1:5">
      <c r="A4010" s="4" t="s">
        <v>1093</v>
      </c>
      <c r="B4010" s="5" t="n">
        <v>58425</v>
      </c>
    </row>
    <row r="4011" spans="1:5">
      <c r="A4011" s="4" t="s">
        <v>1094</v>
      </c>
      <c r="B4011" s="5" t="n">
        <v>82246</v>
      </c>
    </row>
    <row r="4012" spans="1:5">
      <c r="A4012" s="3" t="s">
        <v>1095</v>
      </c>
    </row>
    <row r="4013" spans="1:5">
      <c r="A4013" s="4" t="s">
        <v>463</v>
      </c>
      <c r="B4013" s="5" t="n">
        <v>12747</v>
      </c>
    </row>
    <row r="4014" spans="1:5">
      <c r="A4014" s="4" t="s">
        <v>1093</v>
      </c>
      <c r="B4014" s="5" t="n">
        <v>140671</v>
      </c>
    </row>
    <row r="4015" spans="1:5">
      <c r="A4015" s="4" t="s">
        <v>157</v>
      </c>
      <c r="B4015" s="5" t="n">
        <v>153418</v>
      </c>
    </row>
    <row r="4016" spans="1:5">
      <c r="A4016" s="4" t="s">
        <v>1096</v>
      </c>
      <c r="B4016" s="5" t="n">
        <v>497</v>
      </c>
    </row>
    <row r="4017" spans="1:5">
      <c r="A4017" s="4" t="s">
        <v>1097</v>
      </c>
      <c r="B4017" s="5" t="n">
        <v>152921</v>
      </c>
      <c r="C4017" s="5" t="n">
        <v>114134</v>
      </c>
    </row>
    <row r="4018" spans="1:5">
      <c r="A4018" s="4" t="s">
        <v>1098</v>
      </c>
      <c r="B4018" s="6" t="n">
        <v>0</v>
      </c>
    </row>
    <row r="4019" spans="1:5">
      <c r="A4019" s="4" t="s">
        <v>1384</v>
      </c>
    </row>
    <row r="4020" spans="1:5">
      <c r="A4020" s="3" t="s">
        <v>1091</v>
      </c>
    </row>
    <row r="4021" spans="1:5">
      <c r="A4021" s="4" t="s">
        <v>698</v>
      </c>
      <c r="B4021" s="5" t="n">
        <v>695</v>
      </c>
    </row>
    <row r="4022" spans="1:5">
      <c r="A4022" s="3" t="s">
        <v>1092</v>
      </c>
    </row>
    <row r="4023" spans="1:5">
      <c r="A4023" s="4" t="s">
        <v>69</v>
      </c>
      <c r="B4023" s="6" t="n">
        <v>13146</v>
      </c>
    </row>
    <row r="4024" spans="1:5">
      <c r="A4024" s="4" t="s">
        <v>1093</v>
      </c>
      <c r="B4024" s="5" t="n">
        <v>39914</v>
      </c>
    </row>
    <row r="4025" spans="1:5">
      <c r="A4025" s="4" t="s">
        <v>1094</v>
      </c>
      <c r="B4025" s="5" t="n">
        <v>272691</v>
      </c>
    </row>
    <row r="4026" spans="1:5">
      <c r="A4026" s="3" t="s">
        <v>1095</v>
      </c>
    </row>
    <row r="4027" spans="1:5">
      <c r="A4027" s="4" t="s">
        <v>463</v>
      </c>
      <c r="B4027" s="5" t="n">
        <v>13146</v>
      </c>
    </row>
    <row r="4028" spans="1:5">
      <c r="A4028" s="4" t="s">
        <v>1093</v>
      </c>
      <c r="B4028" s="5" t="n">
        <v>312605</v>
      </c>
    </row>
    <row r="4029" spans="1:5">
      <c r="A4029" s="4" t="s">
        <v>157</v>
      </c>
      <c r="B4029" s="5" t="n">
        <v>325751</v>
      </c>
    </row>
    <row r="4030" spans="1:5">
      <c r="A4030" s="4" t="s">
        <v>1096</v>
      </c>
      <c r="B4030" s="5" t="n">
        <v>175</v>
      </c>
    </row>
    <row r="4031" spans="1:5">
      <c r="A4031" s="4" t="s">
        <v>1097</v>
      </c>
      <c r="B4031" s="5" t="n">
        <v>325576</v>
      </c>
      <c r="C4031" s="5" t="n">
        <v>221455</v>
      </c>
    </row>
    <row r="4032" spans="1:5">
      <c r="A4032" s="4" t="s">
        <v>1098</v>
      </c>
      <c r="B4032" s="6" t="n">
        <v>0</v>
      </c>
    </row>
    <row r="4033" spans="1:5">
      <c r="A4033" s="4" t="s">
        <v>1385</v>
      </c>
    </row>
    <row r="4034" spans="1:5">
      <c r="A4034" s="3" t="s">
        <v>1091</v>
      </c>
    </row>
    <row r="4035" spans="1:5">
      <c r="A4035" s="4" t="s">
        <v>698</v>
      </c>
      <c r="B4035" s="5" t="n">
        <v>200</v>
      </c>
    </row>
    <row r="4036" spans="1:5">
      <c r="A4036" s="3" t="s">
        <v>1092</v>
      </c>
    </row>
    <row r="4037" spans="1:5">
      <c r="A4037" s="4" t="s">
        <v>69</v>
      </c>
      <c r="B4037" s="6" t="n">
        <v>0</v>
      </c>
    </row>
    <row r="4038" spans="1:5">
      <c r="A4038" s="4" t="s">
        <v>1093</v>
      </c>
      <c r="B4038" s="5" t="n">
        <v>995</v>
      </c>
    </row>
    <row r="4039" spans="1:5">
      <c r="A4039" s="4" t="s">
        <v>1094</v>
      </c>
      <c r="B4039" s="5" t="n">
        <v>85983</v>
      </c>
    </row>
    <row r="4040" spans="1:5">
      <c r="A4040" s="3" t="s">
        <v>1095</v>
      </c>
    </row>
    <row r="4041" spans="1:5">
      <c r="A4041" s="4" t="s">
        <v>463</v>
      </c>
      <c r="B4041" s="5" t="n">
        <v>0</v>
      </c>
    </row>
    <row r="4042" spans="1:5">
      <c r="A4042" s="4" t="s">
        <v>1093</v>
      </c>
      <c r="B4042" s="5" t="n">
        <v>86978</v>
      </c>
    </row>
    <row r="4043" spans="1:5">
      <c r="A4043" s="4" t="s">
        <v>157</v>
      </c>
      <c r="B4043" s="5" t="n">
        <v>86978</v>
      </c>
    </row>
    <row r="4044" spans="1:5">
      <c r="A4044" s="4" t="s">
        <v>1096</v>
      </c>
      <c r="B4044" s="5" t="n">
        <v>0</v>
      </c>
    </row>
    <row r="4045" spans="1:5">
      <c r="A4045" s="4" t="s">
        <v>1097</v>
      </c>
      <c r="B4045" s="5" t="n">
        <v>86978</v>
      </c>
      <c r="C4045" s="5" t="n">
        <v>32256</v>
      </c>
    </row>
    <row r="4046" spans="1:5">
      <c r="A4046" s="4" t="s">
        <v>1098</v>
      </c>
      <c r="B4046" s="6" t="n">
        <v>0</v>
      </c>
    </row>
    <row r="4047" spans="1:5">
      <c r="A4047" s="4" t="s">
        <v>1386</v>
      </c>
    </row>
    <row r="4048" spans="1:5">
      <c r="A4048" s="3" t="s">
        <v>1091</v>
      </c>
    </row>
    <row r="4049" spans="1:5">
      <c r="A4049" s="4" t="s">
        <v>698</v>
      </c>
      <c r="B4049" s="5" t="n">
        <v>653</v>
      </c>
    </row>
    <row r="4050" spans="1:5">
      <c r="A4050" s="3" t="s">
        <v>1092</v>
      </c>
    </row>
    <row r="4051" spans="1:5">
      <c r="A4051" s="4" t="s">
        <v>69</v>
      </c>
      <c r="B4051" s="6" t="n">
        <v>0</v>
      </c>
    </row>
    <row r="4052" spans="1:5">
      <c r="A4052" s="4" t="s">
        <v>1093</v>
      </c>
      <c r="B4052" s="5" t="n">
        <v>181</v>
      </c>
    </row>
    <row r="4053" spans="1:5">
      <c r="A4053" s="4" t="s">
        <v>1094</v>
      </c>
      <c r="B4053" s="5" t="n">
        <v>111844</v>
      </c>
    </row>
    <row r="4054" spans="1:5">
      <c r="A4054" s="3" t="s">
        <v>1095</v>
      </c>
    </row>
    <row r="4055" spans="1:5">
      <c r="A4055" s="4" t="s">
        <v>463</v>
      </c>
      <c r="B4055" s="5" t="n">
        <v>0</v>
      </c>
    </row>
    <row r="4056" spans="1:5">
      <c r="A4056" s="4" t="s">
        <v>1093</v>
      </c>
      <c r="B4056" s="5" t="n">
        <v>112025</v>
      </c>
    </row>
    <row r="4057" spans="1:5">
      <c r="A4057" s="4" t="s">
        <v>157</v>
      </c>
      <c r="B4057" s="5" t="n">
        <v>112025</v>
      </c>
    </row>
    <row r="4058" spans="1:5">
      <c r="A4058" s="4" t="s">
        <v>1096</v>
      </c>
      <c r="B4058" s="5" t="n">
        <v>0</v>
      </c>
    </row>
    <row r="4059" spans="1:5">
      <c r="A4059" s="4" t="s">
        <v>1097</v>
      </c>
      <c r="B4059" s="5" t="n">
        <v>112025</v>
      </c>
    </row>
    <row r="4060" spans="1:5">
      <c r="A4060" s="4" t="s">
        <v>1098</v>
      </c>
      <c r="B4060" s="6" t="n">
        <v>0</v>
      </c>
    </row>
    <row r="4061" spans="1:5">
      <c r="A4061" s="4" t="s">
        <v>1387</v>
      </c>
    </row>
    <row r="4062" spans="1:5">
      <c r="A4062" s="3" t="s">
        <v>1091</v>
      </c>
    </row>
    <row r="4063" spans="1:5">
      <c r="A4063" s="4" t="s">
        <v>698</v>
      </c>
      <c r="B4063" s="5" t="n">
        <v>154</v>
      </c>
    </row>
    <row r="4064" spans="1:5">
      <c r="A4064" s="3" t="s">
        <v>1092</v>
      </c>
    </row>
    <row r="4065" spans="1:5">
      <c r="A4065" s="4" t="s">
        <v>69</v>
      </c>
      <c r="B4065" s="6" t="n">
        <v>0</v>
      </c>
    </row>
    <row r="4066" spans="1:5">
      <c r="A4066" s="4" t="s">
        <v>1093</v>
      </c>
      <c r="B4066" s="5" t="n">
        <v>2</v>
      </c>
    </row>
    <row r="4067" spans="1:5">
      <c r="A4067" s="4" t="s">
        <v>1094</v>
      </c>
      <c r="B4067" s="5" t="n">
        <v>15828</v>
      </c>
    </row>
    <row r="4068" spans="1:5">
      <c r="A4068" s="3" t="s">
        <v>1095</v>
      </c>
    </row>
    <row r="4069" spans="1:5">
      <c r="A4069" s="4" t="s">
        <v>463</v>
      </c>
      <c r="B4069" s="5" t="n">
        <v>0</v>
      </c>
    </row>
    <row r="4070" spans="1:5">
      <c r="A4070" s="4" t="s">
        <v>1093</v>
      </c>
      <c r="B4070" s="5" t="n">
        <v>15830</v>
      </c>
    </row>
    <row r="4071" spans="1:5">
      <c r="A4071" s="4" t="s">
        <v>157</v>
      </c>
      <c r="B4071" s="5" t="n">
        <v>15830</v>
      </c>
    </row>
    <row r="4072" spans="1:5">
      <c r="A4072" s="4" t="s">
        <v>1096</v>
      </c>
      <c r="B4072" s="5" t="n">
        <v>0</v>
      </c>
    </row>
    <row r="4073" spans="1:5">
      <c r="A4073" s="4" t="s">
        <v>1097</v>
      </c>
      <c r="B4073" s="5" t="n">
        <v>15830</v>
      </c>
    </row>
    <row r="4074" spans="1:5">
      <c r="A4074" s="4" t="s">
        <v>1098</v>
      </c>
      <c r="B4074" s="6" t="n">
        <v>0</v>
      </c>
    </row>
    <row r="4075" spans="1:5">
      <c r="A4075" s="4" t="s">
        <v>1388</v>
      </c>
    </row>
    <row r="4076" spans="1:5">
      <c r="A4076" s="3" t="s">
        <v>1091</v>
      </c>
    </row>
    <row r="4077" spans="1:5">
      <c r="A4077" s="4" t="s">
        <v>698</v>
      </c>
      <c r="B4077" s="5" t="n">
        <v>246</v>
      </c>
    </row>
    <row r="4078" spans="1:5">
      <c r="A4078" s="3" t="s">
        <v>1092</v>
      </c>
    </row>
    <row r="4079" spans="1:5">
      <c r="A4079" s="4" t="s">
        <v>69</v>
      </c>
      <c r="B4079" s="6" t="n">
        <v>0</v>
      </c>
    </row>
    <row r="4080" spans="1:5">
      <c r="A4080" s="4" t="s">
        <v>1093</v>
      </c>
      <c r="B4080" s="5" t="n">
        <v>14</v>
      </c>
    </row>
    <row r="4081" spans="1:5">
      <c r="A4081" s="4" t="s">
        <v>1094</v>
      </c>
      <c r="B4081" s="5" t="n">
        <v>18212</v>
      </c>
    </row>
    <row r="4082" spans="1:5">
      <c r="A4082" s="3" t="s">
        <v>1095</v>
      </c>
    </row>
    <row r="4083" spans="1:5">
      <c r="A4083" s="4" t="s">
        <v>463</v>
      </c>
      <c r="B4083" s="5" t="n">
        <v>0</v>
      </c>
    </row>
    <row r="4084" spans="1:5">
      <c r="A4084" s="4" t="s">
        <v>1093</v>
      </c>
      <c r="B4084" s="5" t="n">
        <v>18226</v>
      </c>
    </row>
    <row r="4085" spans="1:5">
      <c r="A4085" s="4" t="s">
        <v>157</v>
      </c>
      <c r="B4085" s="5" t="n">
        <v>18226</v>
      </c>
    </row>
    <row r="4086" spans="1:5">
      <c r="A4086" s="4" t="s">
        <v>1096</v>
      </c>
      <c r="B4086" s="5" t="n">
        <v>0</v>
      </c>
    </row>
    <row r="4087" spans="1:5">
      <c r="A4087" s="4" t="s">
        <v>1097</v>
      </c>
      <c r="B4087" s="5" t="n">
        <v>18226</v>
      </c>
    </row>
    <row r="4088" spans="1:5">
      <c r="A4088" s="4" t="s">
        <v>1098</v>
      </c>
      <c r="B4088" s="6" t="n">
        <v>0</v>
      </c>
    </row>
    <row r="4089" spans="1:5">
      <c r="A4089" s="4" t="s">
        <v>1389</v>
      </c>
    </row>
    <row r="4090" spans="1:5">
      <c r="A4090" s="3" t="s">
        <v>1091</v>
      </c>
    </row>
    <row r="4091" spans="1:5">
      <c r="A4091" s="4" t="s">
        <v>698</v>
      </c>
      <c r="B4091" s="5" t="n">
        <v>350</v>
      </c>
    </row>
    <row r="4092" spans="1:5">
      <c r="A4092" s="3" t="s">
        <v>1092</v>
      </c>
    </row>
    <row r="4093" spans="1:5">
      <c r="A4093" s="4" t="s">
        <v>69</v>
      </c>
      <c r="B4093" s="6" t="n">
        <v>0</v>
      </c>
    </row>
    <row r="4094" spans="1:5">
      <c r="A4094" s="4" t="s">
        <v>1093</v>
      </c>
      <c r="B4094" s="5" t="n">
        <v>491</v>
      </c>
    </row>
    <row r="4095" spans="1:5">
      <c r="A4095" s="4" t="s">
        <v>1094</v>
      </c>
      <c r="B4095" s="5" t="n">
        <v>82316</v>
      </c>
    </row>
    <row r="4096" spans="1:5">
      <c r="A4096" s="3" t="s">
        <v>1095</v>
      </c>
    </row>
    <row r="4097" spans="1:5">
      <c r="A4097" s="4" t="s">
        <v>463</v>
      </c>
      <c r="B4097" s="5" t="n">
        <v>0</v>
      </c>
    </row>
    <row r="4098" spans="1:5">
      <c r="A4098" s="4" t="s">
        <v>1093</v>
      </c>
      <c r="B4098" s="5" t="n">
        <v>82807</v>
      </c>
    </row>
    <row r="4099" spans="1:5">
      <c r="A4099" s="4" t="s">
        <v>157</v>
      </c>
      <c r="B4099" s="5" t="n">
        <v>82807</v>
      </c>
    </row>
    <row r="4100" spans="1:5">
      <c r="A4100" s="4" t="s">
        <v>1096</v>
      </c>
      <c r="B4100" s="5" t="n">
        <v>0</v>
      </c>
    </row>
    <row r="4101" spans="1:5">
      <c r="A4101" s="4" t="s">
        <v>1097</v>
      </c>
      <c r="B4101" s="5" t="n">
        <v>82807</v>
      </c>
      <c r="C4101" s="5" t="n">
        <v>35154</v>
      </c>
    </row>
    <row r="4102" spans="1:5">
      <c r="A4102" s="4" t="s">
        <v>1098</v>
      </c>
      <c r="B4102" s="6" t="n">
        <v>0</v>
      </c>
    </row>
    <row r="4103" spans="1:5">
      <c r="A4103" s="4" t="s">
        <v>1390</v>
      </c>
    </row>
    <row r="4104" spans="1:5">
      <c r="A4104" s="3" t="s">
        <v>1091</v>
      </c>
    </row>
    <row r="4105" spans="1:5">
      <c r="A4105" s="4" t="s">
        <v>698</v>
      </c>
      <c r="B4105" s="5" t="n">
        <v>86</v>
      </c>
    </row>
    <row r="4106" spans="1:5">
      <c r="A4106" s="3" t="s">
        <v>1092</v>
      </c>
    </row>
    <row r="4107" spans="1:5">
      <c r="A4107" s="4" t="s">
        <v>69</v>
      </c>
      <c r="B4107" s="6" t="n">
        <v>0</v>
      </c>
    </row>
    <row r="4108" spans="1:5">
      <c r="A4108" s="4" t="s">
        <v>1093</v>
      </c>
      <c r="B4108" s="5" t="n">
        <v>1</v>
      </c>
    </row>
    <row r="4109" spans="1:5">
      <c r="A4109" s="4" t="s">
        <v>1094</v>
      </c>
      <c r="B4109" s="5" t="n">
        <v>4473</v>
      </c>
    </row>
    <row r="4110" spans="1:5">
      <c r="A4110" s="3" t="s">
        <v>1095</v>
      </c>
    </row>
    <row r="4111" spans="1:5">
      <c r="A4111" s="4" t="s">
        <v>463</v>
      </c>
      <c r="B4111" s="5" t="n">
        <v>0</v>
      </c>
    </row>
    <row r="4112" spans="1:5">
      <c r="A4112" s="4" t="s">
        <v>1093</v>
      </c>
      <c r="B4112" s="5" t="n">
        <v>4474</v>
      </c>
    </row>
    <row r="4113" spans="1:5">
      <c r="A4113" s="4" t="s">
        <v>157</v>
      </c>
      <c r="B4113" s="5" t="n">
        <v>4474</v>
      </c>
    </row>
    <row r="4114" spans="1:5">
      <c r="A4114" s="4" t="s">
        <v>1096</v>
      </c>
      <c r="B4114" s="5" t="n">
        <v>0</v>
      </c>
    </row>
    <row r="4115" spans="1:5">
      <c r="A4115" s="4" t="s">
        <v>1097</v>
      </c>
      <c r="B4115" s="5" t="n">
        <v>4474</v>
      </c>
    </row>
    <row r="4116" spans="1:5">
      <c r="A4116" s="4" t="s">
        <v>1098</v>
      </c>
      <c r="B4116" s="6" t="n">
        <v>0</v>
      </c>
    </row>
    <row r="4117" spans="1:5">
      <c r="A4117" s="4" t="s">
        <v>1391</v>
      </c>
    </row>
    <row r="4118" spans="1:5">
      <c r="A4118" s="3" t="s">
        <v>1091</v>
      </c>
    </row>
    <row r="4119" spans="1:5">
      <c r="A4119" s="4" t="s">
        <v>698</v>
      </c>
      <c r="B4119" s="5" t="n">
        <v>198</v>
      </c>
    </row>
    <row r="4120" spans="1:5">
      <c r="A4120" s="3" t="s">
        <v>1092</v>
      </c>
    </row>
    <row r="4121" spans="1:5">
      <c r="A4121" s="4" t="s">
        <v>69</v>
      </c>
      <c r="B4121" s="6" t="n">
        <v>3581</v>
      </c>
    </row>
    <row r="4122" spans="1:5">
      <c r="A4122" s="4" t="s">
        <v>1093</v>
      </c>
      <c r="B4122" s="5" t="n">
        <v>21013</v>
      </c>
    </row>
    <row r="4123" spans="1:5">
      <c r="A4123" s="4" t="s">
        <v>1094</v>
      </c>
      <c r="B4123" s="5" t="n">
        <v>33323</v>
      </c>
    </row>
    <row r="4124" spans="1:5">
      <c r="A4124" s="3" t="s">
        <v>1095</v>
      </c>
    </row>
    <row r="4125" spans="1:5">
      <c r="A4125" s="4" t="s">
        <v>463</v>
      </c>
      <c r="B4125" s="5" t="n">
        <v>3581</v>
      </c>
    </row>
    <row r="4126" spans="1:5">
      <c r="A4126" s="4" t="s">
        <v>1093</v>
      </c>
      <c r="B4126" s="5" t="n">
        <v>54336</v>
      </c>
    </row>
    <row r="4127" spans="1:5">
      <c r="A4127" s="4" t="s">
        <v>157</v>
      </c>
      <c r="B4127" s="5" t="n">
        <v>57917</v>
      </c>
    </row>
    <row r="4128" spans="1:5">
      <c r="A4128" s="4" t="s">
        <v>1096</v>
      </c>
      <c r="B4128" s="5" t="n">
        <v>327</v>
      </c>
    </row>
    <row r="4129" spans="1:5">
      <c r="A4129" s="4" t="s">
        <v>1097</v>
      </c>
      <c r="B4129" s="5" t="n">
        <v>57590</v>
      </c>
      <c r="C4129" s="5" t="n">
        <v>21582</v>
      </c>
    </row>
    <row r="4130" spans="1:5">
      <c r="A4130" s="4" t="s">
        <v>1098</v>
      </c>
      <c r="B4130" s="6" t="n">
        <v>0</v>
      </c>
    </row>
    <row r="4131" spans="1:5">
      <c r="A4131" s="4" t="s">
        <v>1392</v>
      </c>
    </row>
    <row r="4132" spans="1:5">
      <c r="A4132" s="3" t="s">
        <v>1091</v>
      </c>
    </row>
    <row r="4133" spans="1:5">
      <c r="A4133" s="4" t="s">
        <v>698</v>
      </c>
      <c r="B4133" s="5" t="n">
        <v>123</v>
      </c>
    </row>
    <row r="4134" spans="1:5">
      <c r="A4134" s="3" t="s">
        <v>1092</v>
      </c>
    </row>
    <row r="4135" spans="1:5">
      <c r="A4135" s="4" t="s">
        <v>69</v>
      </c>
      <c r="B4135" s="6" t="n">
        <v>0</v>
      </c>
    </row>
    <row r="4136" spans="1:5">
      <c r="A4136" s="4" t="s">
        <v>1093</v>
      </c>
      <c r="B4136" s="5" t="n">
        <v>0</v>
      </c>
    </row>
    <row r="4137" spans="1:5">
      <c r="A4137" s="4" t="s">
        <v>1094</v>
      </c>
      <c r="B4137" s="5" t="n">
        <v>15293</v>
      </c>
    </row>
    <row r="4138" spans="1:5">
      <c r="A4138" s="3" t="s">
        <v>1095</v>
      </c>
    </row>
    <row r="4139" spans="1:5">
      <c r="A4139" s="4" t="s">
        <v>463</v>
      </c>
      <c r="B4139" s="5" t="n">
        <v>0</v>
      </c>
    </row>
    <row r="4140" spans="1:5">
      <c r="A4140" s="4" t="s">
        <v>1093</v>
      </c>
      <c r="B4140" s="5" t="n">
        <v>15293</v>
      </c>
    </row>
    <row r="4141" spans="1:5">
      <c r="A4141" s="4" t="s">
        <v>157</v>
      </c>
      <c r="B4141" s="5" t="n">
        <v>15293</v>
      </c>
    </row>
    <row r="4142" spans="1:5">
      <c r="A4142" s="4" t="s">
        <v>1096</v>
      </c>
      <c r="B4142" s="5" t="n">
        <v>0</v>
      </c>
    </row>
    <row r="4143" spans="1:5">
      <c r="A4143" s="4" t="s">
        <v>1097</v>
      </c>
      <c r="B4143" s="5" t="n">
        <v>15293</v>
      </c>
    </row>
    <row r="4144" spans="1:5">
      <c r="A4144" s="4" t="s">
        <v>1098</v>
      </c>
      <c r="B4144" s="6" t="n">
        <v>0</v>
      </c>
    </row>
    <row r="4145" spans="1:5">
      <c r="A4145" s="4" t="s">
        <v>1393</v>
      </c>
    </row>
    <row r="4146" spans="1:5">
      <c r="A4146" s="3" t="s">
        <v>1091</v>
      </c>
    </row>
    <row r="4147" spans="1:5">
      <c r="A4147" s="4" t="s">
        <v>698</v>
      </c>
      <c r="B4147" s="5" t="n">
        <v>350</v>
      </c>
    </row>
    <row r="4148" spans="1:5">
      <c r="A4148" s="3" t="s">
        <v>1092</v>
      </c>
    </row>
    <row r="4149" spans="1:5">
      <c r="A4149" s="4" t="s">
        <v>69</v>
      </c>
      <c r="B4149" s="6" t="n">
        <v>0</v>
      </c>
    </row>
    <row r="4150" spans="1:5">
      <c r="A4150" s="4" t="s">
        <v>1093</v>
      </c>
      <c r="B4150" s="5" t="n">
        <v>0</v>
      </c>
    </row>
    <row r="4151" spans="1:5">
      <c r="A4151" s="4" t="s">
        <v>1094</v>
      </c>
      <c r="B4151" s="5" t="n">
        <v>29689</v>
      </c>
    </row>
    <row r="4152" spans="1:5">
      <c r="A4152" s="3" t="s">
        <v>1095</v>
      </c>
    </row>
    <row r="4153" spans="1:5">
      <c r="A4153" s="4" t="s">
        <v>463</v>
      </c>
      <c r="B4153" s="5" t="n">
        <v>0</v>
      </c>
    </row>
    <row r="4154" spans="1:5">
      <c r="A4154" s="4" t="s">
        <v>1093</v>
      </c>
      <c r="B4154" s="5" t="n">
        <v>29689</v>
      </c>
    </row>
    <row r="4155" spans="1:5">
      <c r="A4155" s="4" t="s">
        <v>157</v>
      </c>
      <c r="B4155" s="5" t="n">
        <v>29689</v>
      </c>
    </row>
    <row r="4156" spans="1:5">
      <c r="A4156" s="4" t="s">
        <v>1096</v>
      </c>
      <c r="B4156" s="5" t="n">
        <v>0</v>
      </c>
    </row>
    <row r="4157" spans="1:5">
      <c r="A4157" s="4" t="s">
        <v>1097</v>
      </c>
      <c r="B4157" s="5" t="n">
        <v>29689</v>
      </c>
    </row>
    <row r="4158" spans="1:5">
      <c r="A4158" s="4" t="s">
        <v>1098</v>
      </c>
      <c r="B4158" s="6" t="n">
        <v>0</v>
      </c>
    </row>
    <row r="4159" spans="1:5">
      <c r="A4159" s="4" t="s">
        <v>1394</v>
      </c>
    </row>
    <row r="4160" spans="1:5">
      <c r="A4160" s="3" t="s">
        <v>1091</v>
      </c>
    </row>
    <row r="4161" spans="1:5">
      <c r="A4161" s="4" t="s">
        <v>698</v>
      </c>
      <c r="B4161" s="5" t="n">
        <v>238</v>
      </c>
    </row>
    <row r="4162" spans="1:5">
      <c r="A4162" s="3" t="s">
        <v>1092</v>
      </c>
    </row>
    <row r="4163" spans="1:5">
      <c r="A4163" s="4" t="s">
        <v>69</v>
      </c>
      <c r="B4163" s="6" t="n">
        <v>0</v>
      </c>
    </row>
    <row r="4164" spans="1:5">
      <c r="A4164" s="4" t="s">
        <v>1093</v>
      </c>
      <c r="B4164" s="5" t="n">
        <v>13</v>
      </c>
    </row>
    <row r="4165" spans="1:5">
      <c r="A4165" s="4" t="s">
        <v>1094</v>
      </c>
      <c r="B4165" s="5" t="n">
        <v>30775</v>
      </c>
    </row>
    <row r="4166" spans="1:5">
      <c r="A4166" s="3" t="s">
        <v>1095</v>
      </c>
    </row>
    <row r="4167" spans="1:5">
      <c r="A4167" s="4" t="s">
        <v>463</v>
      </c>
      <c r="B4167" s="5" t="n">
        <v>0</v>
      </c>
    </row>
    <row r="4168" spans="1:5">
      <c r="A4168" s="4" t="s">
        <v>1093</v>
      </c>
      <c r="B4168" s="5" t="n">
        <v>30788</v>
      </c>
    </row>
    <row r="4169" spans="1:5">
      <c r="A4169" s="4" t="s">
        <v>157</v>
      </c>
      <c r="B4169" s="5" t="n">
        <v>30788</v>
      </c>
    </row>
    <row r="4170" spans="1:5">
      <c r="A4170" s="4" t="s">
        <v>1096</v>
      </c>
      <c r="B4170" s="5" t="n">
        <v>0</v>
      </c>
    </row>
    <row r="4171" spans="1:5">
      <c r="A4171" s="4" t="s">
        <v>1097</v>
      </c>
      <c r="B4171" s="5" t="n">
        <v>30788</v>
      </c>
      <c r="C4171" s="5" t="n">
        <v>15844</v>
      </c>
    </row>
    <row r="4172" spans="1:5">
      <c r="A4172" s="4" t="s">
        <v>1098</v>
      </c>
      <c r="B4172" s="6" t="n">
        <v>0</v>
      </c>
    </row>
    <row r="4173" spans="1:5">
      <c r="A4173" s="4" t="s">
        <v>1395</v>
      </c>
    </row>
    <row r="4174" spans="1:5">
      <c r="A4174" s="3" t="s">
        <v>1091</v>
      </c>
    </row>
    <row r="4175" spans="1:5">
      <c r="A4175" s="4" t="s">
        <v>698</v>
      </c>
      <c r="B4175" s="5" t="n">
        <v>371</v>
      </c>
    </row>
    <row r="4176" spans="1:5">
      <c r="A4176" s="3" t="s">
        <v>1092</v>
      </c>
    </row>
    <row r="4177" spans="1:5">
      <c r="A4177" s="4" t="s">
        <v>69</v>
      </c>
      <c r="B4177" s="6" t="n">
        <v>0</v>
      </c>
    </row>
    <row r="4178" spans="1:5">
      <c r="A4178" s="4" t="s">
        <v>1093</v>
      </c>
      <c r="B4178" s="5" t="n">
        <v>768</v>
      </c>
    </row>
    <row r="4179" spans="1:5">
      <c r="A4179" s="4" t="s">
        <v>1094</v>
      </c>
      <c r="B4179" s="5" t="n">
        <v>85641</v>
      </c>
    </row>
    <row r="4180" spans="1:5">
      <c r="A4180" s="3" t="s">
        <v>1095</v>
      </c>
    </row>
    <row r="4181" spans="1:5">
      <c r="A4181" s="4" t="s">
        <v>463</v>
      </c>
      <c r="B4181" s="5" t="n">
        <v>0</v>
      </c>
    </row>
    <row r="4182" spans="1:5">
      <c r="A4182" s="4" t="s">
        <v>1093</v>
      </c>
      <c r="B4182" s="5" t="n">
        <v>86409</v>
      </c>
    </row>
    <row r="4183" spans="1:5">
      <c r="A4183" s="4" t="s">
        <v>157</v>
      </c>
      <c r="B4183" s="5" t="n">
        <v>86409</v>
      </c>
    </row>
    <row r="4184" spans="1:5">
      <c r="A4184" s="4" t="s">
        <v>1096</v>
      </c>
      <c r="B4184" s="5" t="n">
        <v>0</v>
      </c>
    </row>
    <row r="4185" spans="1:5">
      <c r="A4185" s="4" t="s">
        <v>1097</v>
      </c>
      <c r="B4185" s="5" t="n">
        <v>86409</v>
      </c>
      <c r="C4185" s="5" t="n">
        <v>42686</v>
      </c>
    </row>
    <row r="4186" spans="1:5">
      <c r="A4186" s="4" t="s">
        <v>1098</v>
      </c>
      <c r="B4186" s="6" t="n">
        <v>0</v>
      </c>
    </row>
    <row r="4187" spans="1:5">
      <c r="A4187" s="4" t="s">
        <v>1396</v>
      </c>
    </row>
    <row r="4188" spans="1:5">
      <c r="A4188" s="3" t="s">
        <v>1091</v>
      </c>
    </row>
    <row r="4189" spans="1:5">
      <c r="A4189" s="4" t="s">
        <v>698</v>
      </c>
      <c r="B4189" s="5" t="n">
        <v>400</v>
      </c>
    </row>
    <row r="4190" spans="1:5">
      <c r="A4190" s="3" t="s">
        <v>1092</v>
      </c>
    </row>
    <row r="4191" spans="1:5">
      <c r="A4191" s="4" t="s">
        <v>69</v>
      </c>
      <c r="B4191" s="6" t="n">
        <v>0</v>
      </c>
    </row>
    <row r="4192" spans="1:5">
      <c r="A4192" s="4" t="s">
        <v>1093</v>
      </c>
      <c r="B4192" s="5" t="n">
        <v>242</v>
      </c>
    </row>
    <row r="4193" spans="1:5">
      <c r="A4193" s="4" t="s">
        <v>1094</v>
      </c>
      <c r="B4193" s="5" t="n">
        <v>86125</v>
      </c>
    </row>
    <row r="4194" spans="1:5">
      <c r="A4194" s="3" t="s">
        <v>1095</v>
      </c>
    </row>
    <row r="4195" spans="1:5">
      <c r="A4195" s="4" t="s">
        <v>463</v>
      </c>
      <c r="B4195" s="5" t="n">
        <v>0</v>
      </c>
    </row>
    <row r="4196" spans="1:5">
      <c r="A4196" s="4" t="s">
        <v>1093</v>
      </c>
      <c r="B4196" s="5" t="n">
        <v>86367</v>
      </c>
    </row>
    <row r="4197" spans="1:5">
      <c r="A4197" s="4" t="s">
        <v>157</v>
      </c>
      <c r="B4197" s="5" t="n">
        <v>86367</v>
      </c>
    </row>
    <row r="4198" spans="1:5">
      <c r="A4198" s="4" t="s">
        <v>1096</v>
      </c>
      <c r="B4198" s="5" t="n">
        <v>0</v>
      </c>
    </row>
    <row r="4199" spans="1:5">
      <c r="A4199" s="4" t="s">
        <v>1097</v>
      </c>
      <c r="B4199" s="5" t="n">
        <v>86367</v>
      </c>
      <c r="C4199" s="5" t="n">
        <v>28101</v>
      </c>
    </row>
    <row r="4200" spans="1:5">
      <c r="A4200" s="4" t="s">
        <v>1098</v>
      </c>
      <c r="B4200" s="6" t="n">
        <v>0</v>
      </c>
    </row>
    <row r="4201" spans="1:5">
      <c r="A4201" s="4" t="s">
        <v>1397</v>
      </c>
    </row>
    <row r="4202" spans="1:5">
      <c r="A4202" s="3" t="s">
        <v>1091</v>
      </c>
    </row>
    <row r="4203" spans="1:5">
      <c r="A4203" s="4" t="s">
        <v>698</v>
      </c>
      <c r="B4203" s="5" t="n">
        <v>437</v>
      </c>
    </row>
    <row r="4204" spans="1:5">
      <c r="A4204" s="3" t="s">
        <v>1092</v>
      </c>
    </row>
    <row r="4205" spans="1:5">
      <c r="A4205" s="4" t="s">
        <v>69</v>
      </c>
      <c r="B4205" s="6" t="n">
        <v>0</v>
      </c>
    </row>
    <row r="4206" spans="1:5">
      <c r="A4206" s="4" t="s">
        <v>1093</v>
      </c>
      <c r="B4206" s="5" t="n">
        <v>1</v>
      </c>
    </row>
    <row r="4207" spans="1:5">
      <c r="A4207" s="4" t="s">
        <v>1094</v>
      </c>
      <c r="B4207" s="5" t="n">
        <v>21479</v>
      </c>
    </row>
    <row r="4208" spans="1:5">
      <c r="A4208" s="3" t="s">
        <v>1095</v>
      </c>
    </row>
    <row r="4209" spans="1:5">
      <c r="A4209" s="4" t="s">
        <v>463</v>
      </c>
      <c r="B4209" s="5" t="n">
        <v>0</v>
      </c>
    </row>
    <row r="4210" spans="1:5">
      <c r="A4210" s="4" t="s">
        <v>1093</v>
      </c>
      <c r="B4210" s="5" t="n">
        <v>21480</v>
      </c>
    </row>
    <row r="4211" spans="1:5">
      <c r="A4211" s="4" t="s">
        <v>157</v>
      </c>
      <c r="B4211" s="5" t="n">
        <v>21480</v>
      </c>
    </row>
    <row r="4212" spans="1:5">
      <c r="A4212" s="4" t="s">
        <v>1096</v>
      </c>
      <c r="B4212" s="5" t="n">
        <v>0</v>
      </c>
    </row>
    <row r="4213" spans="1:5">
      <c r="A4213" s="4" t="s">
        <v>1097</v>
      </c>
      <c r="B4213" s="5" t="n">
        <v>21480</v>
      </c>
    </row>
    <row r="4214" spans="1:5">
      <c r="A4214" s="4" t="s">
        <v>1098</v>
      </c>
      <c r="B4214" s="6" t="n">
        <v>0</v>
      </c>
    </row>
    <row r="4215" spans="1:5">
      <c r="A4215" s="4" t="s">
        <v>1398</v>
      </c>
    </row>
    <row r="4216" spans="1:5">
      <c r="A4216" s="3" t="s">
        <v>1091</v>
      </c>
    </row>
    <row r="4217" spans="1:5">
      <c r="A4217" s="4" t="s">
        <v>698</v>
      </c>
      <c r="B4217" s="5" t="n">
        <v>248</v>
      </c>
    </row>
    <row r="4218" spans="1:5">
      <c r="A4218" s="3" t="s">
        <v>1092</v>
      </c>
    </row>
    <row r="4219" spans="1:5">
      <c r="A4219" s="4" t="s">
        <v>69</v>
      </c>
      <c r="B4219" s="6" t="n">
        <v>8273</v>
      </c>
    </row>
    <row r="4220" spans="1:5">
      <c r="A4220" s="4" t="s">
        <v>1093</v>
      </c>
      <c r="B4220" s="5" t="n">
        <v>40614</v>
      </c>
    </row>
    <row r="4221" spans="1:5">
      <c r="A4221" s="4" t="s">
        <v>1094</v>
      </c>
      <c r="B4221" s="5" t="n">
        <v>21969</v>
      </c>
    </row>
    <row r="4222" spans="1:5">
      <c r="A4222" s="3" t="s">
        <v>1095</v>
      </c>
    </row>
    <row r="4223" spans="1:5">
      <c r="A4223" s="4" t="s">
        <v>463</v>
      </c>
      <c r="B4223" s="5" t="n">
        <v>8273</v>
      </c>
    </row>
    <row r="4224" spans="1:5">
      <c r="A4224" s="4" t="s">
        <v>1093</v>
      </c>
      <c r="B4224" s="5" t="n">
        <v>62583</v>
      </c>
    </row>
    <row r="4225" spans="1:5">
      <c r="A4225" s="4" t="s">
        <v>157</v>
      </c>
      <c r="B4225" s="5" t="n">
        <v>70856</v>
      </c>
    </row>
    <row r="4226" spans="1:5">
      <c r="A4226" s="4" t="s">
        <v>1096</v>
      </c>
      <c r="B4226" s="5" t="n">
        <v>523</v>
      </c>
    </row>
    <row r="4227" spans="1:5">
      <c r="A4227" s="4" t="s">
        <v>1097</v>
      </c>
      <c r="B4227" s="5" t="n">
        <v>70333</v>
      </c>
      <c r="C4227" s="5" t="n">
        <v>43508</v>
      </c>
    </row>
    <row r="4228" spans="1:5">
      <c r="A4228" s="4" t="s">
        <v>1098</v>
      </c>
      <c r="B4228" s="6" t="n">
        <v>0</v>
      </c>
    </row>
    <row r="4229" spans="1:5">
      <c r="A4229" s="4" t="s">
        <v>1399</v>
      </c>
    </row>
    <row r="4230" spans="1:5">
      <c r="A4230" s="3" t="s">
        <v>1091</v>
      </c>
    </row>
    <row r="4231" spans="1:5">
      <c r="A4231" s="4" t="s">
        <v>698</v>
      </c>
      <c r="B4231" s="5" t="n">
        <v>252</v>
      </c>
    </row>
    <row r="4232" spans="1:5">
      <c r="A4232" s="3" t="s">
        <v>1092</v>
      </c>
    </row>
    <row r="4233" spans="1:5">
      <c r="A4233" s="4" t="s">
        <v>69</v>
      </c>
      <c r="B4233" s="6" t="n">
        <v>0</v>
      </c>
    </row>
    <row r="4234" spans="1:5">
      <c r="A4234" s="4" t="s">
        <v>1093</v>
      </c>
      <c r="B4234" s="5" t="n">
        <v>219</v>
      </c>
    </row>
    <row r="4235" spans="1:5">
      <c r="A4235" s="4" t="s">
        <v>1094</v>
      </c>
      <c r="B4235" s="5" t="n">
        <v>35244</v>
      </c>
    </row>
    <row r="4236" spans="1:5">
      <c r="A4236" s="3" t="s">
        <v>1095</v>
      </c>
    </row>
    <row r="4237" spans="1:5">
      <c r="A4237" s="4" t="s">
        <v>463</v>
      </c>
      <c r="B4237" s="5" t="n">
        <v>0</v>
      </c>
    </row>
    <row r="4238" spans="1:5">
      <c r="A4238" s="4" t="s">
        <v>1093</v>
      </c>
      <c r="B4238" s="5" t="n">
        <v>35463</v>
      </c>
    </row>
    <row r="4239" spans="1:5">
      <c r="A4239" s="4" t="s">
        <v>157</v>
      </c>
      <c r="B4239" s="5" t="n">
        <v>35463</v>
      </c>
    </row>
    <row r="4240" spans="1:5">
      <c r="A4240" s="4" t="s">
        <v>1096</v>
      </c>
      <c r="B4240" s="5" t="n">
        <v>0</v>
      </c>
    </row>
    <row r="4241" spans="1:5">
      <c r="A4241" s="4" t="s">
        <v>1097</v>
      </c>
      <c r="B4241" s="5" t="n">
        <v>35463</v>
      </c>
      <c r="C4241" s="5" t="n">
        <v>11573</v>
      </c>
    </row>
    <row r="4242" spans="1:5">
      <c r="A4242" s="4" t="s">
        <v>1098</v>
      </c>
      <c r="B4242" s="6" t="n">
        <v>0</v>
      </c>
    </row>
    <row r="4243" spans="1:5">
      <c r="A4243" s="4" t="s">
        <v>1400</v>
      </c>
    </row>
    <row r="4244" spans="1:5">
      <c r="A4244" s="3" t="s">
        <v>1091</v>
      </c>
    </row>
    <row r="4245" spans="1:5">
      <c r="A4245" s="4" t="s">
        <v>698</v>
      </c>
      <c r="B4245" s="5" t="n">
        <v>590</v>
      </c>
    </row>
    <row r="4246" spans="1:5">
      <c r="A4246" s="3" t="s">
        <v>1092</v>
      </c>
    </row>
    <row r="4247" spans="1:5">
      <c r="A4247" s="4" t="s">
        <v>69</v>
      </c>
      <c r="B4247" s="6" t="n">
        <v>6042</v>
      </c>
    </row>
    <row r="4248" spans="1:5">
      <c r="A4248" s="4" t="s">
        <v>1093</v>
      </c>
      <c r="B4248" s="5" t="n">
        <v>36155</v>
      </c>
    </row>
    <row r="4249" spans="1:5">
      <c r="A4249" s="4" t="s">
        <v>1094</v>
      </c>
      <c r="B4249" s="5" t="n">
        <v>123867</v>
      </c>
    </row>
    <row r="4250" spans="1:5">
      <c r="A4250" s="3" t="s">
        <v>1095</v>
      </c>
    </row>
    <row r="4251" spans="1:5">
      <c r="A4251" s="4" t="s">
        <v>463</v>
      </c>
      <c r="B4251" s="5" t="n">
        <v>6042</v>
      </c>
    </row>
    <row r="4252" spans="1:5">
      <c r="A4252" s="4" t="s">
        <v>1093</v>
      </c>
      <c r="B4252" s="5" t="n">
        <v>160022</v>
      </c>
    </row>
    <row r="4253" spans="1:5">
      <c r="A4253" s="4" t="s">
        <v>157</v>
      </c>
      <c r="B4253" s="5" t="n">
        <v>166064</v>
      </c>
    </row>
    <row r="4254" spans="1:5">
      <c r="A4254" s="4" t="s">
        <v>1096</v>
      </c>
      <c r="B4254" s="5" t="n">
        <v>315</v>
      </c>
    </row>
    <row r="4255" spans="1:5">
      <c r="A4255" s="4" t="s">
        <v>1097</v>
      </c>
      <c r="B4255" s="5" t="n">
        <v>165749</v>
      </c>
      <c r="C4255" s="5" t="n">
        <v>89206</v>
      </c>
    </row>
    <row r="4256" spans="1:5">
      <c r="A4256" s="4" t="s">
        <v>1098</v>
      </c>
      <c r="B4256" s="6" t="n">
        <v>0</v>
      </c>
    </row>
    <row r="4257" spans="1:5">
      <c r="A4257" s="4" t="s">
        <v>1401</v>
      </c>
    </row>
    <row r="4258" spans="1:5">
      <c r="A4258" s="3" t="s">
        <v>1091</v>
      </c>
    </row>
    <row r="4259" spans="1:5">
      <c r="A4259" s="4" t="s">
        <v>698</v>
      </c>
      <c r="B4259" s="5" t="n">
        <v>143</v>
      </c>
    </row>
    <row r="4260" spans="1:5">
      <c r="A4260" s="3" t="s">
        <v>1092</v>
      </c>
    </row>
    <row r="4261" spans="1:5">
      <c r="A4261" s="4" t="s">
        <v>69</v>
      </c>
      <c r="B4261" s="6" t="n">
        <v>0</v>
      </c>
    </row>
    <row r="4262" spans="1:5">
      <c r="A4262" s="4" t="s">
        <v>1093</v>
      </c>
      <c r="B4262" s="5" t="n">
        <v>0</v>
      </c>
    </row>
    <row r="4263" spans="1:5">
      <c r="A4263" s="4" t="s">
        <v>1094</v>
      </c>
      <c r="B4263" s="5" t="n">
        <v>26158</v>
      </c>
    </row>
    <row r="4264" spans="1:5">
      <c r="A4264" s="3" t="s">
        <v>1095</v>
      </c>
    </row>
    <row r="4265" spans="1:5">
      <c r="A4265" s="4" t="s">
        <v>463</v>
      </c>
      <c r="B4265" s="5" t="n">
        <v>0</v>
      </c>
    </row>
    <row r="4266" spans="1:5">
      <c r="A4266" s="4" t="s">
        <v>1093</v>
      </c>
      <c r="B4266" s="5" t="n">
        <v>26158</v>
      </c>
    </row>
    <row r="4267" spans="1:5">
      <c r="A4267" s="4" t="s">
        <v>157</v>
      </c>
      <c r="B4267" s="5" t="n">
        <v>26158</v>
      </c>
    </row>
    <row r="4268" spans="1:5">
      <c r="A4268" s="4" t="s">
        <v>1096</v>
      </c>
      <c r="B4268" s="5" t="n">
        <v>0</v>
      </c>
    </row>
    <row r="4269" spans="1:5">
      <c r="A4269" s="4" t="s">
        <v>1097</v>
      </c>
      <c r="B4269" s="5" t="n">
        <v>26158</v>
      </c>
      <c r="C4269" s="5" t="n">
        <v>5504</v>
      </c>
    </row>
    <row r="4270" spans="1:5">
      <c r="A4270" s="4" t="s">
        <v>1098</v>
      </c>
      <c r="B4270" s="6" t="n">
        <v>0</v>
      </c>
    </row>
    <row r="4271" spans="1:5">
      <c r="A4271" s="4" t="s">
        <v>1402</v>
      </c>
    </row>
    <row r="4272" spans="1:5">
      <c r="A4272" s="3" t="s">
        <v>1091</v>
      </c>
    </row>
    <row r="4273" spans="1:5">
      <c r="A4273" s="4" t="s">
        <v>698</v>
      </c>
      <c r="B4273" s="5" t="n">
        <v>293</v>
      </c>
    </row>
    <row r="4274" spans="1:5">
      <c r="A4274" s="3" t="s">
        <v>1092</v>
      </c>
    </row>
    <row r="4275" spans="1:5">
      <c r="A4275" s="4" t="s">
        <v>69</v>
      </c>
      <c r="B4275" s="6" t="n">
        <v>0</v>
      </c>
    </row>
    <row r="4276" spans="1:5">
      <c r="A4276" s="4" t="s">
        <v>1093</v>
      </c>
      <c r="B4276" s="5" t="n">
        <v>444</v>
      </c>
    </row>
    <row r="4277" spans="1:5">
      <c r="A4277" s="4" t="s">
        <v>1094</v>
      </c>
      <c r="B4277" s="5" t="n">
        <v>43522</v>
      </c>
    </row>
    <row r="4278" spans="1:5">
      <c r="A4278" s="3" t="s">
        <v>1095</v>
      </c>
    </row>
    <row r="4279" spans="1:5">
      <c r="A4279" s="4" t="s">
        <v>463</v>
      </c>
      <c r="B4279" s="5" t="n">
        <v>0</v>
      </c>
    </row>
    <row r="4280" spans="1:5">
      <c r="A4280" s="4" t="s">
        <v>1093</v>
      </c>
      <c r="B4280" s="5" t="n">
        <v>43966</v>
      </c>
    </row>
    <row r="4281" spans="1:5">
      <c r="A4281" s="4" t="s">
        <v>157</v>
      </c>
      <c r="B4281" s="5" t="n">
        <v>43966</v>
      </c>
    </row>
    <row r="4282" spans="1:5">
      <c r="A4282" s="4" t="s">
        <v>1096</v>
      </c>
      <c r="B4282" s="5" t="n">
        <v>0</v>
      </c>
    </row>
    <row r="4283" spans="1:5">
      <c r="A4283" s="4" t="s">
        <v>1097</v>
      </c>
      <c r="B4283" s="5" t="n">
        <v>43966</v>
      </c>
      <c r="C4283" s="5" t="n">
        <v>22384</v>
      </c>
    </row>
    <row r="4284" spans="1:5">
      <c r="A4284" s="4" t="s">
        <v>1098</v>
      </c>
      <c r="B4284" s="6" t="n">
        <v>0</v>
      </c>
    </row>
    <row r="4285" spans="1:5">
      <c r="A4285" s="4" t="s">
        <v>1403</v>
      </c>
    </row>
    <row r="4286" spans="1:5">
      <c r="A4286" s="3" t="s">
        <v>1091</v>
      </c>
    </row>
    <row r="4287" spans="1:5">
      <c r="A4287" s="4" t="s">
        <v>698</v>
      </c>
      <c r="B4287" s="5" t="n">
        <v>316</v>
      </c>
    </row>
    <row r="4288" spans="1:5">
      <c r="A4288" s="3" t="s">
        <v>1092</v>
      </c>
    </row>
    <row r="4289" spans="1:5">
      <c r="A4289" s="4" t="s">
        <v>69</v>
      </c>
      <c r="B4289" s="6" t="n">
        <v>10436</v>
      </c>
    </row>
    <row r="4290" spans="1:5">
      <c r="A4290" s="4" t="s">
        <v>1093</v>
      </c>
      <c r="B4290" s="5" t="n">
        <v>54536</v>
      </c>
    </row>
    <row r="4291" spans="1:5">
      <c r="A4291" s="4" t="s">
        <v>1094</v>
      </c>
      <c r="B4291" s="5" t="n">
        <v>15738</v>
      </c>
    </row>
    <row r="4292" spans="1:5">
      <c r="A4292" s="3" t="s">
        <v>1095</v>
      </c>
    </row>
    <row r="4293" spans="1:5">
      <c r="A4293" s="4" t="s">
        <v>463</v>
      </c>
      <c r="B4293" s="5" t="n">
        <v>10436</v>
      </c>
    </row>
    <row r="4294" spans="1:5">
      <c r="A4294" s="4" t="s">
        <v>1093</v>
      </c>
      <c r="B4294" s="5" t="n">
        <v>70274</v>
      </c>
    </row>
    <row r="4295" spans="1:5">
      <c r="A4295" s="4" t="s">
        <v>157</v>
      </c>
      <c r="B4295" s="5" t="n">
        <v>80710</v>
      </c>
    </row>
    <row r="4296" spans="1:5">
      <c r="A4296" s="4" t="s">
        <v>1096</v>
      </c>
      <c r="B4296" s="5" t="n">
        <v>869</v>
      </c>
    </row>
    <row r="4297" spans="1:5">
      <c r="A4297" s="4" t="s">
        <v>1097</v>
      </c>
      <c r="B4297" s="5" t="n">
        <v>79841</v>
      </c>
      <c r="C4297" s="5" t="n">
        <v>38058</v>
      </c>
    </row>
    <row r="4298" spans="1:5">
      <c r="A4298" s="4" t="s">
        <v>1098</v>
      </c>
      <c r="B4298" s="5" t="n">
        <v>0</v>
      </c>
    </row>
    <row r="4299" spans="1:5">
      <c r="A4299" s="4" t="s">
        <v>411</v>
      </c>
    </row>
    <row r="4300" spans="1:5">
      <c r="A4300" s="3" t="s">
        <v>1092</v>
      </c>
    </row>
    <row r="4301" spans="1:5">
      <c r="A4301" s="4" t="s">
        <v>69</v>
      </c>
      <c r="B4301" s="5" t="n">
        <v>77393</v>
      </c>
    </row>
    <row r="4302" spans="1:5">
      <c r="A4302" s="4" t="s">
        <v>1093</v>
      </c>
      <c r="B4302" s="5" t="n">
        <v>75211</v>
      </c>
    </row>
    <row r="4303" spans="1:5">
      <c r="A4303" s="4" t="s">
        <v>1094</v>
      </c>
      <c r="B4303" s="5" t="n">
        <v>0</v>
      </c>
    </row>
    <row r="4304" spans="1:5">
      <c r="A4304" s="3" t="s">
        <v>1095</v>
      </c>
    </row>
    <row r="4305" spans="1:5">
      <c r="A4305" s="4" t="s">
        <v>463</v>
      </c>
      <c r="B4305" s="5" t="n">
        <v>77393</v>
      </c>
    </row>
    <row r="4306" spans="1:5">
      <c r="A4306" s="4" t="s">
        <v>1093</v>
      </c>
      <c r="B4306" s="5" t="n">
        <v>75211</v>
      </c>
    </row>
    <row r="4307" spans="1:5">
      <c r="A4307" s="4" t="s">
        <v>157</v>
      </c>
      <c r="B4307" s="5" t="n">
        <v>152604</v>
      </c>
    </row>
    <row r="4308" spans="1:5">
      <c r="A4308" s="4" t="s">
        <v>1096</v>
      </c>
      <c r="B4308" s="5" t="n">
        <v>1117</v>
      </c>
    </row>
    <row r="4309" spans="1:5">
      <c r="A4309" s="4" t="s">
        <v>1097</v>
      </c>
      <c r="B4309" s="5" t="n">
        <v>151487</v>
      </c>
      <c r="C4309" s="5" t="n">
        <v>136627</v>
      </c>
    </row>
    <row r="4310" spans="1:5">
      <c r="A4310" s="4" t="s">
        <v>1098</v>
      </c>
      <c r="B4310" s="6" t="n">
        <v>0</v>
      </c>
    </row>
    <row r="4311" spans="1:5">
      <c r="A4311" s="4" t="s">
        <v>412</v>
      </c>
      <c r="B4311" s="5" t="n">
        <v>172</v>
      </c>
    </row>
    <row r="4312" spans="1:5">
      <c r="A4312" s="4" t="s">
        <v>413</v>
      </c>
      <c r="B4312" s="5" t="n">
        <v>67</v>
      </c>
    </row>
    <row r="4313" spans="1:5">
      <c r="A4313" s="4" t="s">
        <v>1404</v>
      </c>
    </row>
    <row r="4314" spans="1:5">
      <c r="A4314" s="3" t="s">
        <v>1092</v>
      </c>
    </row>
    <row r="4315" spans="1:5">
      <c r="A4315" s="4" t="s">
        <v>69</v>
      </c>
      <c r="B4315" s="6" t="n">
        <v>0</v>
      </c>
    </row>
    <row r="4316" spans="1:5">
      <c r="A4316" s="4" t="s">
        <v>1093</v>
      </c>
      <c r="B4316" s="5" t="n">
        <v>0</v>
      </c>
    </row>
    <row r="4317" spans="1:5">
      <c r="A4317" s="4" t="s">
        <v>1094</v>
      </c>
      <c r="B4317" s="5" t="n">
        <v>0</v>
      </c>
    </row>
    <row r="4318" spans="1:5">
      <c r="A4318" s="3" t="s">
        <v>1095</v>
      </c>
    </row>
    <row r="4319" spans="1:5">
      <c r="A4319" s="4" t="s">
        <v>463</v>
      </c>
      <c r="B4319" s="5" t="n">
        <v>0</v>
      </c>
    </row>
    <row r="4320" spans="1:5">
      <c r="A4320" s="4" t="s">
        <v>1093</v>
      </c>
      <c r="B4320" s="5" t="n">
        <v>0</v>
      </c>
    </row>
    <row r="4321" spans="1:5">
      <c r="A4321" s="4" t="s">
        <v>157</v>
      </c>
      <c r="B4321" s="5" t="n">
        <v>0</v>
      </c>
    </row>
    <row r="4322" spans="1:5">
      <c r="A4322" s="4" t="s">
        <v>1096</v>
      </c>
      <c r="B4322" s="5" t="n">
        <v>0</v>
      </c>
    </row>
    <row r="4323" spans="1:5">
      <c r="A4323" s="4" t="s">
        <v>1097</v>
      </c>
      <c r="B4323" s="5" t="n">
        <v>0</v>
      </c>
      <c r="C4323" s="5" t="n">
        <v>84712</v>
      </c>
    </row>
    <row r="4324" spans="1:5">
      <c r="A4324" s="4" t="s">
        <v>1098</v>
      </c>
      <c r="B4324" s="5" t="n">
        <v>0</v>
      </c>
    </row>
    <row r="4325" spans="1:5">
      <c r="A4325" s="4" t="s">
        <v>1405</v>
      </c>
    </row>
    <row r="4326" spans="1:5">
      <c r="A4326" s="3" t="s">
        <v>1092</v>
      </c>
    </row>
    <row r="4327" spans="1:5">
      <c r="A4327" s="4" t="s">
        <v>69</v>
      </c>
      <c r="B4327" s="5" t="n">
        <v>7810</v>
      </c>
    </row>
    <row r="4328" spans="1:5">
      <c r="A4328" s="4" t="s">
        <v>1093</v>
      </c>
      <c r="B4328" s="5" t="n">
        <v>11414</v>
      </c>
    </row>
    <row r="4329" spans="1:5">
      <c r="A4329" s="4" t="s">
        <v>1094</v>
      </c>
      <c r="B4329" s="5" t="n">
        <v>89443</v>
      </c>
    </row>
    <row r="4330" spans="1:5">
      <c r="A4330" s="3" t="s">
        <v>1095</v>
      </c>
    </row>
    <row r="4331" spans="1:5">
      <c r="A4331" s="4" t="s">
        <v>463</v>
      </c>
      <c r="B4331" s="5" t="n">
        <v>7810</v>
      </c>
    </row>
    <row r="4332" spans="1:5">
      <c r="A4332" s="4" t="s">
        <v>1093</v>
      </c>
      <c r="B4332" s="5" t="n">
        <v>100857</v>
      </c>
    </row>
    <row r="4333" spans="1:5">
      <c r="A4333" s="4" t="s">
        <v>157</v>
      </c>
      <c r="B4333" s="5" t="n">
        <v>108667</v>
      </c>
    </row>
    <row r="4334" spans="1:5">
      <c r="A4334" s="4" t="s">
        <v>1096</v>
      </c>
      <c r="B4334" s="5" t="n">
        <v>63552</v>
      </c>
    </row>
    <row r="4335" spans="1:5">
      <c r="A4335" s="4" t="s">
        <v>1097</v>
      </c>
      <c r="B4335" s="5" t="n">
        <v>45115</v>
      </c>
      <c r="C4335" s="5" t="n">
        <v>49015</v>
      </c>
    </row>
    <row r="4336" spans="1:5">
      <c r="A4336" s="4" t="s">
        <v>1098</v>
      </c>
      <c r="B4336" s="5" t="n">
        <v>6400000</v>
      </c>
    </row>
    <row r="4337" spans="1:5">
      <c r="A4337" s="4" t="s">
        <v>1406</v>
      </c>
    </row>
    <row r="4338" spans="1:5">
      <c r="A4338" s="3" t="s">
        <v>1092</v>
      </c>
    </row>
    <row r="4339" spans="1:5">
      <c r="A4339" s="4" t="s">
        <v>69</v>
      </c>
      <c r="B4339" s="5" t="n">
        <v>227246</v>
      </c>
    </row>
    <row r="4340" spans="1:5">
      <c r="A4340" s="4" t="s">
        <v>1093</v>
      </c>
      <c r="B4340" s="5" t="n">
        <v>230563</v>
      </c>
    </row>
    <row r="4341" spans="1:5">
      <c r="A4341" s="4" t="s">
        <v>1094</v>
      </c>
      <c r="B4341" s="5" t="n">
        <v>0</v>
      </c>
    </row>
    <row r="4342" spans="1:5">
      <c r="A4342" s="3" t="s">
        <v>1095</v>
      </c>
    </row>
    <row r="4343" spans="1:5">
      <c r="A4343" s="4" t="s">
        <v>463</v>
      </c>
      <c r="B4343" s="5" t="n">
        <v>227246</v>
      </c>
    </row>
    <row r="4344" spans="1:5">
      <c r="A4344" s="4" t="s">
        <v>1093</v>
      </c>
      <c r="B4344" s="5" t="n">
        <v>230563</v>
      </c>
    </row>
    <row r="4345" spans="1:5">
      <c r="A4345" s="4" t="s">
        <v>157</v>
      </c>
      <c r="B4345" s="5" t="n">
        <v>457809</v>
      </c>
    </row>
    <row r="4346" spans="1:5">
      <c r="A4346" s="4" t="s">
        <v>1096</v>
      </c>
      <c r="B4346" s="5" t="n">
        <v>0</v>
      </c>
    </row>
    <row r="4347" spans="1:5">
      <c r="A4347" s="4" t="s">
        <v>1097</v>
      </c>
      <c r="B4347" s="5" t="n">
        <v>457809</v>
      </c>
      <c r="C4347" s="5" t="n">
        <v>409880</v>
      </c>
    </row>
    <row r="4348" spans="1:5">
      <c r="A4348" s="4" t="s">
        <v>1098</v>
      </c>
      <c r="B4348" s="5" t="n">
        <v>0</v>
      </c>
    </row>
    <row r="4349" spans="1:5">
      <c r="A4349" s="4" t="s">
        <v>1407</v>
      </c>
    </row>
    <row r="4350" spans="1:5">
      <c r="A4350" s="3" t="s">
        <v>1095</v>
      </c>
    </row>
    <row r="4351" spans="1:5">
      <c r="A4351" s="4" t="s">
        <v>1097</v>
      </c>
      <c r="C4351" s="6" t="n">
        <v>256250</v>
      </c>
    </row>
    <row r="4352" spans="1:5">
      <c r="A4352" s="4" t="s">
        <v>459</v>
      </c>
    </row>
    <row r="4353" spans="1:5">
      <c r="A4353" s="3" t="s">
        <v>1095</v>
      </c>
    </row>
    <row r="4354" spans="1:5">
      <c r="A4354" s="4" t="s">
        <v>1408</v>
      </c>
      <c r="B4354" s="5" t="n">
        <v>41352</v>
      </c>
    </row>
    <row r="4355" spans="1:5">
      <c r="A4355" s="4" t="s">
        <v>461</v>
      </c>
    </row>
    <row r="4356" spans="1:5">
      <c r="A4356" s="3" t="s">
        <v>1095</v>
      </c>
    </row>
    <row r="4357" spans="1:5">
      <c r="A4357" s="4" t="s">
        <v>1408</v>
      </c>
      <c r="B4357" s="6" t="n">
        <v>177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9</v>
      </c>
      <c r="B1" s="2" t="s">
        <v>1</v>
      </c>
    </row>
    <row r="2" spans="1:4">
      <c r="B2" s="2" t="s">
        <v>2</v>
      </c>
      <c r="C2" s="2" t="s">
        <v>67</v>
      </c>
      <c r="D2" s="2" t="s">
        <v>124</v>
      </c>
    </row>
    <row r="3" spans="1:4">
      <c r="A3" s="3" t="s">
        <v>1410</v>
      </c>
    </row>
    <row r="4" spans="1:4">
      <c r="A4" s="4" t="s">
        <v>1411</v>
      </c>
      <c r="B4" s="6" t="n">
        <v>22635619</v>
      </c>
    </row>
    <row r="5" spans="1:4">
      <c r="A5" s="3" t="s">
        <v>1412</v>
      </c>
    </row>
    <row r="6" spans="1:4">
      <c r="A6" s="4" t="s">
        <v>1413</v>
      </c>
      <c r="B6" s="5" t="n">
        <v>22342576</v>
      </c>
      <c r="C6" s="6" t="n">
        <v>21935936</v>
      </c>
      <c r="D6" s="6" t="n">
        <v>20776626</v>
      </c>
    </row>
    <row r="7" spans="1:4">
      <c r="A7" s="4" t="s">
        <v>1414</v>
      </c>
      <c r="B7" s="5" t="n">
        <v>1615949</v>
      </c>
      <c r="C7" s="5" t="n">
        <v>1568878</v>
      </c>
      <c r="D7" s="5" t="n">
        <v>1526516</v>
      </c>
    </row>
    <row r="8" spans="1:4">
      <c r="A8" s="4" t="s">
        <v>1415</v>
      </c>
      <c r="B8" s="5" t="n">
        <v>-351653</v>
      </c>
      <c r="C8" s="5" t="n">
        <v>-1162238</v>
      </c>
      <c r="D8" s="5" t="n">
        <v>-367206</v>
      </c>
    </row>
    <row r="9" spans="1:4">
      <c r="A9" s="4" t="s">
        <v>1416</v>
      </c>
      <c r="B9" s="5" t="n">
        <v>23606872</v>
      </c>
      <c r="C9" s="5" t="n">
        <v>22342576</v>
      </c>
      <c r="D9" s="5" t="n">
        <v>21935936</v>
      </c>
    </row>
    <row r="10" spans="1:4">
      <c r="A10" s="3" t="s">
        <v>1417</v>
      </c>
    </row>
    <row r="11" spans="1:4">
      <c r="A11" s="4" t="s">
        <v>1413</v>
      </c>
      <c r="B11" s="5" t="n">
        <v>4611646</v>
      </c>
      <c r="C11" s="5" t="n">
        <v>4218379</v>
      </c>
      <c r="D11" s="5" t="n">
        <v>3743632</v>
      </c>
    </row>
    <row r="12" spans="1:4">
      <c r="A12" s="4" t="s">
        <v>1418</v>
      </c>
      <c r="B12" s="5" t="n">
        <v>661578</v>
      </c>
      <c r="C12" s="5" t="n">
        <v>631196</v>
      </c>
      <c r="D12" s="5" t="n">
        <v>584150</v>
      </c>
    </row>
    <row r="13" spans="1:4">
      <c r="A13" s="4" t="s">
        <v>1419</v>
      </c>
      <c r="B13" s="5" t="n">
        <v>-99341</v>
      </c>
      <c r="C13" s="5" t="n">
        <v>-237929</v>
      </c>
      <c r="D13" s="5" t="n">
        <v>-109403</v>
      </c>
    </row>
    <row r="14" spans="1:4">
      <c r="A14" s="4" t="s">
        <v>1416</v>
      </c>
      <c r="B14" s="6" t="n">
        <v>5173883</v>
      </c>
      <c r="C14" s="6" t="n">
        <v>4611646</v>
      </c>
      <c r="D14" s="6" t="n">
        <v>4218379</v>
      </c>
    </row>
    <row r="15" spans="1:4">
      <c r="A15" s="4" t="s">
        <v>1420</v>
      </c>
    </row>
    <row r="16" spans="1:4">
      <c r="A16" s="3" t="s">
        <v>1410</v>
      </c>
    </row>
    <row r="17" spans="1:4">
      <c r="A17" s="4" t="s">
        <v>1421</v>
      </c>
      <c r="B17" s="4" t="s">
        <v>407</v>
      </c>
    </row>
    <row r="18" spans="1:4">
      <c r="A18" s="4" t="s">
        <v>1422</v>
      </c>
    </row>
    <row r="19" spans="1:4">
      <c r="A19" s="3" t="s">
        <v>1410</v>
      </c>
    </row>
    <row r="20" spans="1:4">
      <c r="A20" s="4" t="s">
        <v>1421</v>
      </c>
      <c r="B20" s="4" t="s">
        <v>4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24</v>
      </c>
    </row>
    <row r="3" spans="1:4">
      <c r="A3" s="3" t="s">
        <v>181</v>
      </c>
    </row>
    <row r="4" spans="1:4">
      <c r="A4" s="4" t="s">
        <v>145</v>
      </c>
      <c r="B4" s="6" t="n">
        <v>786103</v>
      </c>
      <c r="C4" s="6" t="n">
        <v>974175</v>
      </c>
      <c r="D4" s="6" t="n">
        <v>876660</v>
      </c>
    </row>
    <row r="5" spans="1:4">
      <c r="A5" s="3" t="s">
        <v>182</v>
      </c>
    </row>
    <row r="6" spans="1:4">
      <c r="A6" s="4" t="s">
        <v>134</v>
      </c>
      <c r="B6" s="5" t="n">
        <v>661578</v>
      </c>
      <c r="C6" s="5" t="n">
        <v>631196</v>
      </c>
      <c r="D6" s="5" t="n">
        <v>584150</v>
      </c>
    </row>
    <row r="7" spans="1:4">
      <c r="A7" s="4" t="s">
        <v>183</v>
      </c>
      <c r="B7" s="5" t="n">
        <v>7346</v>
      </c>
      <c r="C7" s="5" t="n">
        <v>7939</v>
      </c>
      <c r="D7" s="5" t="n">
        <v>7657</v>
      </c>
    </row>
    <row r="8" spans="1:4">
      <c r="A8" s="4" t="s">
        <v>184</v>
      </c>
      <c r="B8" s="5" t="n">
        <v>1591</v>
      </c>
      <c r="C8" s="5" t="n">
        <v>1701</v>
      </c>
      <c r="D8" s="5" t="n">
        <v>-5915</v>
      </c>
    </row>
    <row r="9" spans="1:4">
      <c r="A9" s="4" t="s">
        <v>133</v>
      </c>
      <c r="B9" s="5" t="n">
        <v>602</v>
      </c>
      <c r="C9" s="5" t="n">
        <v>17492</v>
      </c>
      <c r="D9" s="5" t="n">
        <v>25472</v>
      </c>
    </row>
    <row r="10" spans="1:4">
      <c r="A10" s="4" t="s">
        <v>185</v>
      </c>
      <c r="B10" s="5" t="n">
        <v>25621</v>
      </c>
      <c r="C10" s="5" t="n">
        <v>20280</v>
      </c>
      <c r="D10" s="5" t="n">
        <v>17920</v>
      </c>
    </row>
    <row r="11" spans="1:4">
      <c r="A11" s="4" t="s">
        <v>186</v>
      </c>
      <c r="B11" s="5" t="n">
        <v>12278</v>
      </c>
      <c r="C11" s="5" t="n">
        <v>6583</v>
      </c>
      <c r="D11" s="5" t="n">
        <v>-19798</v>
      </c>
    </row>
    <row r="12" spans="1:4">
      <c r="A12" s="4" t="s">
        <v>187</v>
      </c>
      <c r="B12" s="5" t="n">
        <v>0</v>
      </c>
      <c r="C12" s="5" t="n">
        <v>826</v>
      </c>
      <c r="D12" s="5" t="n">
        <v>8568</v>
      </c>
    </row>
    <row r="13" spans="1:4">
      <c r="A13" s="4" t="s">
        <v>188</v>
      </c>
      <c r="B13" s="5" t="n">
        <v>2943</v>
      </c>
      <c r="C13" s="5" t="n">
        <v>501</v>
      </c>
      <c r="D13" s="5" t="n">
        <v>388</v>
      </c>
    </row>
    <row r="14" spans="1:4">
      <c r="A14" s="4" t="s">
        <v>150</v>
      </c>
      <c r="B14" s="5" t="n">
        <v>6571</v>
      </c>
      <c r="C14" s="5" t="n">
        <v>6143</v>
      </c>
      <c r="D14" s="5" t="n">
        <v>7070</v>
      </c>
    </row>
    <row r="15" spans="1:4">
      <c r="A15" s="4" t="s">
        <v>189</v>
      </c>
      <c r="B15" s="5" t="n">
        <v>-172332</v>
      </c>
      <c r="C15" s="5" t="n">
        <v>-385976</v>
      </c>
      <c r="D15" s="5" t="n">
        <v>-281745</v>
      </c>
    </row>
    <row r="16" spans="1:4">
      <c r="A16" s="4" t="s">
        <v>190</v>
      </c>
      <c r="B16" s="5" t="n">
        <v>-19118</v>
      </c>
      <c r="C16" s="5" t="n">
        <v>12583</v>
      </c>
      <c r="D16" s="5" t="n">
        <v>9382</v>
      </c>
    </row>
    <row r="17" spans="1:4">
      <c r="A17" s="4" t="s">
        <v>191</v>
      </c>
      <c r="B17" s="5" t="n">
        <v>8621</v>
      </c>
      <c r="C17" s="5" t="n">
        <v>7668</v>
      </c>
      <c r="D17" s="5" t="n">
        <v>26448</v>
      </c>
    </row>
    <row r="18" spans="1:4">
      <c r="A18" s="4" t="s">
        <v>192</v>
      </c>
      <c r="B18" s="5" t="n">
        <v>1321804</v>
      </c>
      <c r="C18" s="5" t="n">
        <v>1301111</v>
      </c>
      <c r="D18" s="5" t="n">
        <v>1256257</v>
      </c>
    </row>
    <row r="19" spans="1:4">
      <c r="A19" s="3" t="s">
        <v>193</v>
      </c>
    </row>
    <row r="20" spans="1:4">
      <c r="A20" s="4" t="s">
        <v>194</v>
      </c>
      <c r="B20" s="5" t="n">
        <v>-1052011</v>
      </c>
      <c r="C20" s="5" t="n">
        <v>-1139954</v>
      </c>
      <c r="D20" s="5" t="n">
        <v>-979947</v>
      </c>
    </row>
    <row r="21" spans="1:4">
      <c r="A21" s="4" t="s">
        <v>195</v>
      </c>
      <c r="B21" s="5" t="n">
        <v>-420517</v>
      </c>
      <c r="C21" s="5" t="n">
        <v>-338620</v>
      </c>
      <c r="D21" s="5" t="n">
        <v>-462317</v>
      </c>
    </row>
    <row r="22" spans="1:4">
      <c r="A22" s="4" t="s">
        <v>196</v>
      </c>
      <c r="B22" s="5" t="n">
        <v>-135626</v>
      </c>
      <c r="C22" s="5" t="n">
        <v>-83607</v>
      </c>
      <c r="D22" s="5" t="n">
        <v>-65181</v>
      </c>
    </row>
    <row r="23" spans="1:4">
      <c r="A23" s="4" t="s">
        <v>197</v>
      </c>
      <c r="B23" s="5" t="n">
        <v>-5266</v>
      </c>
      <c r="C23" s="5" t="n">
        <v>-3325</v>
      </c>
      <c r="D23" s="5" t="n">
        <v>-8809</v>
      </c>
    </row>
    <row r="24" spans="1:4">
      <c r="A24" s="4" t="s">
        <v>198</v>
      </c>
      <c r="B24" s="5" t="n">
        <v>-4848</v>
      </c>
      <c r="C24" s="5" t="n">
        <v>11606</v>
      </c>
      <c r="D24" s="5" t="n">
        <v>-15621</v>
      </c>
    </row>
    <row r="25" spans="1:4">
      <c r="A25" s="4" t="s">
        <v>199</v>
      </c>
      <c r="B25" s="5" t="n">
        <v>422041</v>
      </c>
      <c r="C25" s="5" t="n">
        <v>883313</v>
      </c>
      <c r="D25" s="5" t="n">
        <v>503039</v>
      </c>
    </row>
    <row r="26" spans="1:4">
      <c r="A26" s="4" t="s">
        <v>200</v>
      </c>
      <c r="B26" s="5" t="n">
        <v>0</v>
      </c>
      <c r="C26" s="5" t="n">
        <v>0</v>
      </c>
      <c r="D26" s="5" t="n">
        <v>16233</v>
      </c>
    </row>
    <row r="27" spans="1:4">
      <c r="A27" s="4" t="s">
        <v>201</v>
      </c>
      <c r="B27" s="5" t="n">
        <v>-692</v>
      </c>
      <c r="C27" s="5" t="n">
        <v>-3699</v>
      </c>
      <c r="D27" s="5" t="n">
        <v>-17590</v>
      </c>
    </row>
    <row r="28" spans="1:4">
      <c r="A28" s="4" t="s">
        <v>202</v>
      </c>
      <c r="B28" s="5" t="n">
        <v>2779</v>
      </c>
      <c r="C28" s="5" t="n">
        <v>53136</v>
      </c>
      <c r="D28" s="5" t="n">
        <v>0</v>
      </c>
    </row>
    <row r="29" spans="1:4">
      <c r="A29" s="4" t="s">
        <v>203</v>
      </c>
      <c r="B29" s="5" t="n">
        <v>10454</v>
      </c>
      <c r="C29" s="5" t="n">
        <v>35516</v>
      </c>
      <c r="D29" s="5" t="n">
        <v>89305</v>
      </c>
    </row>
    <row r="30" spans="1:4">
      <c r="A30" s="4" t="s">
        <v>83</v>
      </c>
      <c r="B30" s="5" t="n">
        <v>-10183</v>
      </c>
      <c r="C30" s="5" t="n">
        <v>-11017</v>
      </c>
      <c r="D30" s="5" t="n">
        <v>-24493</v>
      </c>
    </row>
    <row r="31" spans="1:4">
      <c r="A31" s="4" t="s">
        <v>204</v>
      </c>
      <c r="B31" s="5" t="n">
        <v>-1193869</v>
      </c>
      <c r="C31" s="5" t="n">
        <v>-596651</v>
      </c>
      <c r="D31" s="5" t="n">
        <v>-965381</v>
      </c>
    </row>
    <row r="32" spans="1:4">
      <c r="A32" s="3" t="s">
        <v>205</v>
      </c>
    </row>
    <row r="33" spans="1:4">
      <c r="A33" s="4" t="s">
        <v>206</v>
      </c>
      <c r="B33" s="5" t="n">
        <v>409725</v>
      </c>
      <c r="C33" s="5" t="n">
        <v>52261</v>
      </c>
      <c r="D33" s="5" t="n">
        <v>111093</v>
      </c>
    </row>
    <row r="34" spans="1:4">
      <c r="A34" s="4" t="s">
        <v>207</v>
      </c>
      <c r="B34" s="5" t="n">
        <v>-839646</v>
      </c>
      <c r="C34" s="5" t="n">
        <v>-805239</v>
      </c>
      <c r="D34" s="5" t="n">
        <v>-772657</v>
      </c>
    </row>
    <row r="35" spans="1:4">
      <c r="A35" s="4" t="s">
        <v>208</v>
      </c>
      <c r="B35" s="5" t="n">
        <v>30250</v>
      </c>
      <c r="C35" s="5" t="n">
        <v>295939</v>
      </c>
      <c r="D35" s="5" t="n">
        <v>206800</v>
      </c>
    </row>
    <row r="36" spans="1:4">
      <c r="A36" s="4" t="s">
        <v>209</v>
      </c>
      <c r="B36" s="5" t="n">
        <v>-227570</v>
      </c>
      <c r="C36" s="5" t="n">
        <v>-255452</v>
      </c>
      <c r="D36" s="5" t="n">
        <v>-1313025</v>
      </c>
    </row>
    <row r="37" spans="1:4">
      <c r="A37" s="4" t="s">
        <v>210</v>
      </c>
      <c r="B37" s="5" t="n">
        <v>449804</v>
      </c>
      <c r="C37" s="5" t="n">
        <v>299442</v>
      </c>
      <c r="D37" s="5" t="n">
        <v>1696826</v>
      </c>
    </row>
    <row r="38" spans="1:4">
      <c r="A38" s="4" t="s">
        <v>211</v>
      </c>
      <c r="B38" s="5" t="n">
        <v>0</v>
      </c>
      <c r="C38" s="5" t="n">
        <v>-258579</v>
      </c>
      <c r="D38" s="5" t="n">
        <v>-300000</v>
      </c>
    </row>
    <row r="39" spans="1:4">
      <c r="A39" s="4" t="s">
        <v>212</v>
      </c>
      <c r="B39" s="5" t="n">
        <v>-10909</v>
      </c>
      <c r="C39" s="5" t="n">
        <v>-16258</v>
      </c>
      <c r="D39" s="5" t="n">
        <v>-17552</v>
      </c>
    </row>
    <row r="40" spans="1:4">
      <c r="A40" s="4" t="s">
        <v>213</v>
      </c>
      <c r="B40" s="5" t="n">
        <v>0</v>
      </c>
      <c r="C40" s="5" t="n">
        <v>1070</v>
      </c>
      <c r="D40" s="5" t="n">
        <v>18951</v>
      </c>
    </row>
    <row r="41" spans="1:4">
      <c r="A41" s="4" t="s">
        <v>214</v>
      </c>
      <c r="B41" s="5" t="n">
        <v>-12309</v>
      </c>
      <c r="C41" s="5" t="n">
        <v>12598</v>
      </c>
      <c r="D41" s="5" t="n">
        <v>391</v>
      </c>
    </row>
    <row r="42" spans="1:4">
      <c r="A42" s="4" t="s">
        <v>215</v>
      </c>
      <c r="B42" s="5" t="n">
        <v>456</v>
      </c>
    </row>
    <row r="43" spans="1:4">
      <c r="A43" s="4" t="s">
        <v>216</v>
      </c>
      <c r="B43" s="5" t="n">
        <v>-16101</v>
      </c>
      <c r="C43" s="5" t="n">
        <v>-10556</v>
      </c>
      <c r="D43" s="5" t="n">
        <v>-10450</v>
      </c>
    </row>
    <row r="44" spans="1:4">
      <c r="A44" s="4" t="s">
        <v>217</v>
      </c>
      <c r="B44" s="5" t="n">
        <v>-46</v>
      </c>
      <c r="C44" s="5" t="n">
        <v>-44</v>
      </c>
      <c r="D44" s="5" t="n">
        <v>-42</v>
      </c>
    </row>
    <row r="45" spans="1:4">
      <c r="A45" s="4" t="s">
        <v>218</v>
      </c>
      <c r="B45" s="5" t="n">
        <v>0</v>
      </c>
      <c r="C45" s="5" t="n">
        <v>0</v>
      </c>
      <c r="D45" s="5" t="n">
        <v>1038</v>
      </c>
    </row>
    <row r="46" spans="1:4">
      <c r="A46" s="4" t="s">
        <v>219</v>
      </c>
      <c r="B46" s="5" t="n">
        <v>-439</v>
      </c>
      <c r="C46" s="5" t="n">
        <v>-424</v>
      </c>
      <c r="D46" s="5" t="n">
        <v>-418</v>
      </c>
    </row>
    <row r="47" spans="1:4">
      <c r="A47" s="4" t="s">
        <v>220</v>
      </c>
      <c r="B47" s="5" t="n">
        <v>-1400</v>
      </c>
      <c r="C47" s="5" t="n">
        <v>-1120</v>
      </c>
      <c r="D47" s="5" t="n">
        <v>-2000</v>
      </c>
    </row>
    <row r="48" spans="1:4">
      <c r="A48" s="4" t="s">
        <v>221</v>
      </c>
      <c r="B48" s="5" t="n">
        <v>-218185</v>
      </c>
      <c r="C48" s="5" t="n">
        <v>-688502</v>
      </c>
      <c r="D48" s="5" t="n">
        <v>-418947</v>
      </c>
    </row>
    <row r="49" spans="1:4">
      <c r="A49" s="4" t="s">
        <v>222</v>
      </c>
      <c r="B49" s="5" t="n">
        <v>-90250</v>
      </c>
      <c r="C49" s="5" t="n">
        <v>15958</v>
      </c>
      <c r="D49" s="5" t="n">
        <v>-128071</v>
      </c>
    </row>
    <row r="50" spans="1:4">
      <c r="A50" s="4" t="s">
        <v>223</v>
      </c>
      <c r="B50" s="5" t="n">
        <v>217864</v>
      </c>
      <c r="C50" s="5" t="n">
        <v>201906</v>
      </c>
      <c r="D50" s="5" t="n">
        <v>329977</v>
      </c>
    </row>
    <row r="51" spans="1:4">
      <c r="A51" s="4" t="s">
        <v>224</v>
      </c>
      <c r="B51" s="5" t="n">
        <v>127614</v>
      </c>
      <c r="C51" s="5" t="n">
        <v>217864</v>
      </c>
      <c r="D51" s="5" t="n">
        <v>201906</v>
      </c>
    </row>
    <row r="52" spans="1:4">
      <c r="A52" s="4" t="s">
        <v>225</v>
      </c>
      <c r="B52" s="5" t="n">
        <v>187570</v>
      </c>
      <c r="C52" s="5" t="n">
        <v>201659</v>
      </c>
      <c r="D52" s="5" t="n">
        <v>207842</v>
      </c>
    </row>
    <row r="53" spans="1:4">
      <c r="A53" s="3" t="s">
        <v>226</v>
      </c>
    </row>
    <row r="54" spans="1:4">
      <c r="A54" s="4" t="s">
        <v>224</v>
      </c>
      <c r="B54" s="6" t="n">
        <v>217864</v>
      </c>
      <c r="C54" s="6" t="n">
        <v>217864</v>
      </c>
      <c r="D54" s="6" t="n">
        <v>3299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67</v>
      </c>
      <c r="D2" s="2" t="s">
        <v>124</v>
      </c>
    </row>
    <row r="3" spans="1:4">
      <c r="A3" s="4" t="s">
        <v>228</v>
      </c>
      <c r="B3" s="6" t="n">
        <v>120261</v>
      </c>
    </row>
    <row r="4" spans="1:4">
      <c r="A4" s="3" t="s">
        <v>229</v>
      </c>
    </row>
    <row r="5" spans="1:4">
      <c r="A5" s="4" t="s">
        <v>230</v>
      </c>
      <c r="B5" s="5" t="n">
        <v>2069</v>
      </c>
      <c r="C5" s="5" t="n">
        <v>2272</v>
      </c>
      <c r="D5" s="5" t="n">
        <v>3058</v>
      </c>
    </row>
    <row r="6" spans="1:4">
      <c r="A6" s="4" t="s">
        <v>231</v>
      </c>
      <c r="B6" s="6" t="n">
        <v>418</v>
      </c>
      <c r="C6" s="6" t="n">
        <v>387</v>
      </c>
      <c r="D6" s="6" t="n">
        <v>558</v>
      </c>
    </row>
    <row r="7" spans="1:4">
      <c r="A7" s="4" t="s">
        <v>232</v>
      </c>
      <c r="B7" s="5" t="n">
        <v>84710</v>
      </c>
      <c r="C7" s="5" t="n">
        <v>68565</v>
      </c>
      <c r="D7" s="5" t="n">
        <v>60319</v>
      </c>
    </row>
    <row r="8" spans="1:4">
      <c r="A8" s="4" t="s">
        <v>233</v>
      </c>
      <c r="B8" s="6" t="n">
        <v>16101</v>
      </c>
      <c r="C8" s="6" t="n">
        <v>10556</v>
      </c>
      <c r="D8" s="6" t="n">
        <v>10542</v>
      </c>
    </row>
    <row r="9" spans="1:4">
      <c r="A9" s="4" t="s">
        <v>234</v>
      </c>
      <c r="B9" s="5" t="n">
        <v>2361</v>
      </c>
    </row>
    <row r="10" spans="1:4">
      <c r="A10" s="4" t="s">
        <v>235</v>
      </c>
      <c r="B10" s="6" t="n">
        <v>399</v>
      </c>
      <c r="C10" s="5" t="n">
        <v>717</v>
      </c>
      <c r="D10" s="5" t="n">
        <v>588</v>
      </c>
    </row>
    <row r="11" spans="1:4">
      <c r="A11" s="4" t="s">
        <v>236</v>
      </c>
      <c r="B11" s="5" t="n">
        <v>214832</v>
      </c>
      <c r="D11" s="5" t="n">
        <v>196094</v>
      </c>
    </row>
    <row r="12" spans="1:4">
      <c r="A12" s="4" t="s">
        <v>165</v>
      </c>
      <c r="B12" s="5" t="n">
        <v>373</v>
      </c>
      <c r="C12" s="5" t="n">
        <v>-223</v>
      </c>
      <c r="D12" s="5" t="n">
        <v>-2026</v>
      </c>
    </row>
    <row r="13" spans="1:4">
      <c r="A13" s="4" t="s">
        <v>237</v>
      </c>
      <c r="B13" s="5" t="n">
        <v>-6379</v>
      </c>
      <c r="C13" s="5" t="n">
        <v>6366</v>
      </c>
      <c r="D13" s="5" t="n">
        <v>1171</v>
      </c>
    </row>
    <row r="14" spans="1:4">
      <c r="A14" s="4" t="s">
        <v>150</v>
      </c>
      <c r="B14" s="5" t="n">
        <v>-6571</v>
      </c>
      <c r="C14" s="5" t="n">
        <v>-6143</v>
      </c>
      <c r="D14" s="5" t="n">
        <v>-7070</v>
      </c>
    </row>
    <row r="15" spans="1:4">
      <c r="A15" s="4" t="s">
        <v>85</v>
      </c>
      <c r="B15" s="5" t="n">
        <v>103063</v>
      </c>
    </row>
    <row r="16" spans="1:4">
      <c r="A16" s="4" t="s">
        <v>83</v>
      </c>
      <c r="B16" s="5" t="n">
        <v>165806</v>
      </c>
      <c r="C16" s="5" t="n">
        <v>217432</v>
      </c>
    </row>
    <row r="17" spans="1:4">
      <c r="A17" s="4" t="s">
        <v>238</v>
      </c>
      <c r="B17" s="5" t="n">
        <v>388</v>
      </c>
      <c r="D17" s="6" t="n">
        <v>12114</v>
      </c>
    </row>
    <row r="18" spans="1:4">
      <c r="A18" s="4" t="s">
        <v>74</v>
      </c>
      <c r="B18" s="6" t="n">
        <v>16632502</v>
      </c>
      <c r="C18" s="6" t="n">
        <v>15822878</v>
      </c>
    </row>
    <row r="19" spans="1:4">
      <c r="A19" s="4" t="s">
        <v>239</v>
      </c>
    </row>
    <row r="20" spans="1:4">
      <c r="A20" s="3" t="s">
        <v>229</v>
      </c>
    </row>
    <row r="21" spans="1:4">
      <c r="A21" s="4" t="s">
        <v>240</v>
      </c>
      <c r="B21" s="5" t="n">
        <v>152502</v>
      </c>
      <c r="C21" s="5" t="n">
        <v>187010</v>
      </c>
      <c r="D21" s="5" t="n">
        <v>201824</v>
      </c>
    </row>
    <row r="22" spans="1:4">
      <c r="A22" s="4" t="s">
        <v>241</v>
      </c>
    </row>
    <row r="23" spans="1:4">
      <c r="A23" s="3" t="s">
        <v>229</v>
      </c>
    </row>
    <row r="24" spans="1:4">
      <c r="A24" s="4" t="s">
        <v>240</v>
      </c>
      <c r="B24" s="5" t="n">
        <v>73072</v>
      </c>
      <c r="C24" s="5" t="n">
        <v>88297</v>
      </c>
      <c r="D24" s="5" t="n">
        <v>128482</v>
      </c>
    </row>
    <row r="25" spans="1:4">
      <c r="A25" s="4" t="s">
        <v>242</v>
      </c>
    </row>
    <row r="26" spans="1:4">
      <c r="A26" s="3" t="s">
        <v>229</v>
      </c>
    </row>
    <row r="27" spans="1:4">
      <c r="A27" s="4" t="s">
        <v>240</v>
      </c>
      <c r="B27" s="5" t="n">
        <v>79430</v>
      </c>
      <c r="C27" s="5" t="n">
        <v>98713</v>
      </c>
      <c r="D27" s="5" t="n">
        <v>73342</v>
      </c>
    </row>
    <row r="28" spans="1:4">
      <c r="A28" s="4" t="s">
        <v>243</v>
      </c>
      <c r="B28" s="6" t="n">
        <v>15603</v>
      </c>
      <c r="C28" s="6" t="n">
        <v>15950</v>
      </c>
      <c r="D28" s="6" t="n">
        <v>13171</v>
      </c>
    </row>
    <row r="29" spans="1:4">
      <c r="A29" s="4" t="s">
        <v>234</v>
      </c>
      <c r="B29" s="5" t="n">
        <v>2361</v>
      </c>
      <c r="C29" s="5" t="n">
        <v>4860</v>
      </c>
      <c r="D29" s="5" t="n">
        <v>3388</v>
      </c>
    </row>
    <row r="30" spans="1:4">
      <c r="A30" s="4" t="s">
        <v>106</v>
      </c>
    </row>
    <row r="31" spans="1:4">
      <c r="A31" s="3" t="s">
        <v>229</v>
      </c>
    </row>
    <row r="32" spans="1:4">
      <c r="A32" s="4" t="s">
        <v>244</v>
      </c>
      <c r="D32" s="6" t="n">
        <v>65</v>
      </c>
    </row>
    <row r="33" spans="1:4">
      <c r="A33" s="4" t="s">
        <v>165</v>
      </c>
      <c r="B33" s="6" t="n">
        <v>373</v>
      </c>
      <c r="C33" s="6" t="n">
        <v>-223</v>
      </c>
      <c r="D33" s="5" t="n">
        <v>-2026</v>
      </c>
    </row>
    <row r="34" spans="1:4">
      <c r="A34" s="4" t="s">
        <v>245</v>
      </c>
    </row>
    <row r="35" spans="1:4">
      <c r="A35" s="3" t="s">
        <v>229</v>
      </c>
    </row>
    <row r="36" spans="1:4">
      <c r="A36" s="4" t="s">
        <v>240</v>
      </c>
      <c r="B36" s="5" t="n">
        <v>1838</v>
      </c>
    </row>
    <row r="37" spans="1:4">
      <c r="A37" s="4" t="s">
        <v>243</v>
      </c>
      <c r="B37" s="6" t="n">
        <v>205</v>
      </c>
    </row>
    <row r="38" spans="1:4">
      <c r="A38" s="4" t="s">
        <v>246</v>
      </c>
    </row>
    <row r="39" spans="1:4">
      <c r="A39" s="3" t="s">
        <v>229</v>
      </c>
    </row>
    <row r="40" spans="1:4">
      <c r="A40" s="4" t="s">
        <v>74</v>
      </c>
      <c r="D40" s="6" t="n">
        <v>16361</v>
      </c>
    </row>
    <row r="41" spans="1:4">
      <c r="A41" s="4" t="s">
        <v>247</v>
      </c>
    </row>
    <row r="42" spans="1:4">
      <c r="A42" s="3" t="s">
        <v>229</v>
      </c>
    </row>
    <row r="43" spans="1:4">
      <c r="A43" s="4" t="s">
        <v>240</v>
      </c>
      <c r="B43" s="5" t="n">
        <v>1838</v>
      </c>
    </row>
    <row r="44" spans="1:4">
      <c r="A44" s="4" t="s">
        <v>248</v>
      </c>
    </row>
    <row r="45" spans="1:4">
      <c r="A45" s="3" t="s">
        <v>229</v>
      </c>
    </row>
    <row r="46" spans="1:4">
      <c r="A46" s="4" t="s">
        <v>249</v>
      </c>
      <c r="C46" s="5" t="n">
        <v>395939</v>
      </c>
    </row>
    <row r="47" spans="1:4">
      <c r="A47" s="4" t="s">
        <v>248</v>
      </c>
    </row>
    <row r="48" spans="1:4">
      <c r="A48" s="3" t="s">
        <v>229</v>
      </c>
    </row>
    <row r="49" spans="1:4">
      <c r="A49" s="4" t="s">
        <v>83</v>
      </c>
      <c r="C49" s="6" t="n">
        <v>74159</v>
      </c>
    </row>
    <row r="50" spans="1:4">
      <c r="A50" s="4" t="s">
        <v>250</v>
      </c>
      <c r="B50" s="4" t="s">
        <v>251</v>
      </c>
    </row>
    <row r="51" spans="1:4">
      <c r="A51" s="4" t="s">
        <v>252</v>
      </c>
    </row>
    <row r="52" spans="1:4">
      <c r="A52" s="3" t="s">
        <v>229</v>
      </c>
    </row>
    <row r="53" spans="1:4">
      <c r="A53" s="4" t="s">
        <v>85</v>
      </c>
      <c r="B53" s="6" t="n">
        <v>1222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37:48Z</dcterms:created>
  <dcterms:modified xmlns:dcterms="http://purl.org/dc/terms/" xmlns:xsi="http://www.w3.org/2001/XMLSchema-instance" xsi:type="dcterms:W3CDTF">2020-02-21T15:37:48Z</dcterms:modified>
</cp:coreProperties>
</file>